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mprehensive Income Parentheti" sheetId="4" state="visible" r:id="rId4"/>
    <sheet xmlns:r="http://schemas.openxmlformats.org/officeDocument/2006/relationships" name="Consolidated Balance Sheets" sheetId="5" state="visible" r:id="rId5"/>
    <sheet xmlns:r="http://schemas.openxmlformats.org/officeDocument/2006/relationships" name="Balance Sheet Parenthetical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tockholders' Equity Parentheti" sheetId="9" state="visible" r:id="rId9"/>
    <sheet xmlns:r="http://schemas.openxmlformats.org/officeDocument/2006/relationships" name="Summary of Significant Accounti" sheetId="10" state="visible" r:id="rId10"/>
    <sheet xmlns:r="http://schemas.openxmlformats.org/officeDocument/2006/relationships" name="Emergence from the Chapter 11 C" sheetId="11" state="visible" r:id="rId11"/>
    <sheet xmlns:r="http://schemas.openxmlformats.org/officeDocument/2006/relationships" name="Acquisition of Shoal Creek Mine" sheetId="12" state="visible" r:id="rId12"/>
    <sheet xmlns:r="http://schemas.openxmlformats.org/officeDocument/2006/relationships" name="Revenues" sheetId="13" state="visible" r:id="rId13"/>
    <sheet xmlns:r="http://schemas.openxmlformats.org/officeDocument/2006/relationships" name="Asset Impairment"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Investments" sheetId="17" state="visible" r:id="rId17"/>
    <sheet xmlns:r="http://schemas.openxmlformats.org/officeDocument/2006/relationships" name="Derivatives and Fair Value Meas" sheetId="18" state="visible" r:id="rId18"/>
    <sheet xmlns:r="http://schemas.openxmlformats.org/officeDocument/2006/relationships" name="Intangible Contract Assets and " sheetId="19" state="visible" r:id="rId19"/>
    <sheet xmlns:r="http://schemas.openxmlformats.org/officeDocument/2006/relationships" name="Property, Plant, Equipment and " sheetId="20" state="visible" r:id="rId20"/>
    <sheet xmlns:r="http://schemas.openxmlformats.org/officeDocument/2006/relationships" name="Income Taxes" sheetId="21" state="visible" r:id="rId21"/>
    <sheet xmlns:r="http://schemas.openxmlformats.org/officeDocument/2006/relationships" name="Accounts Payable and Accrued Ex"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Asset Retirement Obligations" sheetId="25" state="visible" r:id="rId25"/>
    <sheet xmlns:r="http://schemas.openxmlformats.org/officeDocument/2006/relationships" name="Postretirement Health Care and " sheetId="26" state="visible" r:id="rId26"/>
    <sheet xmlns:r="http://schemas.openxmlformats.org/officeDocument/2006/relationships" name="Pension and Savings Plans" sheetId="27" state="visible" r:id="rId27"/>
    <sheet xmlns:r="http://schemas.openxmlformats.org/officeDocument/2006/relationships" name="Stockholders' Equity" sheetId="28" state="visible" r:id="rId28"/>
    <sheet xmlns:r="http://schemas.openxmlformats.org/officeDocument/2006/relationships" name="Share-Based Compensation" sheetId="29" state="visible" r:id="rId29"/>
    <sheet xmlns:r="http://schemas.openxmlformats.org/officeDocument/2006/relationships" name="Accumulated Other Comprehensive" sheetId="30" state="visible" r:id="rId30"/>
    <sheet xmlns:r="http://schemas.openxmlformats.org/officeDocument/2006/relationships" name="Other Events" sheetId="31" state="visible" r:id="rId31"/>
    <sheet xmlns:r="http://schemas.openxmlformats.org/officeDocument/2006/relationships" name="Earnings per Share" sheetId="32" state="visible" r:id="rId32"/>
    <sheet xmlns:r="http://schemas.openxmlformats.org/officeDocument/2006/relationships" name="Management - Labor Relations" sheetId="33" state="visible" r:id="rId33"/>
    <sheet xmlns:r="http://schemas.openxmlformats.org/officeDocument/2006/relationships" name="Financial Instruments and Other" sheetId="34" state="visible" r:id="rId34"/>
    <sheet xmlns:r="http://schemas.openxmlformats.org/officeDocument/2006/relationships" name="Commitments and Contingencies" sheetId="35" state="visible" r:id="rId35"/>
    <sheet xmlns:r="http://schemas.openxmlformats.org/officeDocument/2006/relationships" name="Summary Quarterly Financial Inf" sheetId="36" state="visible" r:id="rId36"/>
    <sheet xmlns:r="http://schemas.openxmlformats.org/officeDocument/2006/relationships" name="Segment and Geographic Informat" sheetId="37" state="visible" r:id="rId37"/>
    <sheet xmlns:r="http://schemas.openxmlformats.org/officeDocument/2006/relationships" name="Subsequent Events" sheetId="38" state="visible" r:id="rId38"/>
    <sheet xmlns:r="http://schemas.openxmlformats.org/officeDocument/2006/relationships" name="Valuation and Qualifying Accoun" sheetId="39" state="visible" r:id="rId39"/>
    <sheet xmlns:r="http://schemas.openxmlformats.org/officeDocument/2006/relationships" name="Summary of Significant Accoun_2" sheetId="40" state="visible" r:id="rId40"/>
    <sheet xmlns:r="http://schemas.openxmlformats.org/officeDocument/2006/relationships" name="Revenues Revenue Recognition (P" sheetId="41" state="visible" r:id="rId41"/>
    <sheet xmlns:r="http://schemas.openxmlformats.org/officeDocument/2006/relationships" name="Derivatives and Fair Value Me_2" sheetId="42" state="visible" r:id="rId42"/>
    <sheet xmlns:r="http://schemas.openxmlformats.org/officeDocument/2006/relationships" name="Summary of Significant Accoun_3" sheetId="43" state="visible" r:id="rId43"/>
    <sheet xmlns:r="http://schemas.openxmlformats.org/officeDocument/2006/relationships" name="Emergence from the Chapter 11_2" sheetId="44" state="visible" r:id="rId44"/>
    <sheet xmlns:r="http://schemas.openxmlformats.org/officeDocument/2006/relationships" name="Acquisition of Shoal Creek Mi_2" sheetId="45" state="visible" r:id="rId45"/>
    <sheet xmlns:r="http://schemas.openxmlformats.org/officeDocument/2006/relationships" name="Revenues (Tables)" sheetId="46" state="visible" r:id="rId46"/>
    <sheet xmlns:r="http://schemas.openxmlformats.org/officeDocument/2006/relationships" name="Discontinued Operations (Tables" sheetId="47" state="visible" r:id="rId47"/>
    <sheet xmlns:r="http://schemas.openxmlformats.org/officeDocument/2006/relationships" name="Inventories (Tables)" sheetId="48" state="visible" r:id="rId48"/>
    <sheet xmlns:r="http://schemas.openxmlformats.org/officeDocument/2006/relationships" name="Investments (Tables)" sheetId="49" state="visible" r:id="rId49"/>
    <sheet xmlns:r="http://schemas.openxmlformats.org/officeDocument/2006/relationships" name="Derivatives and Fair Value Me_3" sheetId="50" state="visible" r:id="rId50"/>
    <sheet xmlns:r="http://schemas.openxmlformats.org/officeDocument/2006/relationships" name="Intangible Contract Assets an_2" sheetId="51" state="visible" r:id="rId51"/>
    <sheet xmlns:r="http://schemas.openxmlformats.org/officeDocument/2006/relationships" name="Property, Plant, Equipment an_2" sheetId="52" state="visible" r:id="rId52"/>
    <sheet xmlns:r="http://schemas.openxmlformats.org/officeDocument/2006/relationships" name="Income Taxes (Tables)" sheetId="53" state="visible" r:id="rId53"/>
    <sheet xmlns:r="http://schemas.openxmlformats.org/officeDocument/2006/relationships" name="Accounts Payable and Accrued _2" sheetId="54" state="visible" r:id="rId54"/>
    <sheet xmlns:r="http://schemas.openxmlformats.org/officeDocument/2006/relationships" name="Long-term Debt (Tables)" sheetId="55" state="visible" r:id="rId55"/>
    <sheet xmlns:r="http://schemas.openxmlformats.org/officeDocument/2006/relationships" name="Leases (Tables)" sheetId="56" state="visible" r:id="rId56"/>
    <sheet xmlns:r="http://schemas.openxmlformats.org/officeDocument/2006/relationships" name="Asset Retirement Obligations (T" sheetId="57" state="visible" r:id="rId57"/>
    <sheet xmlns:r="http://schemas.openxmlformats.org/officeDocument/2006/relationships" name="Postretirement Health Care an_2" sheetId="58" state="visible" r:id="rId58"/>
    <sheet xmlns:r="http://schemas.openxmlformats.org/officeDocument/2006/relationships" name="Pension and Savings Plans (Tabl" sheetId="59" state="visible" r:id="rId59"/>
    <sheet xmlns:r="http://schemas.openxmlformats.org/officeDocument/2006/relationships" name="Stockholders' Equity (Tables)" sheetId="60" state="visible" r:id="rId60"/>
    <sheet xmlns:r="http://schemas.openxmlformats.org/officeDocument/2006/relationships" name="Share-Based Compensation (Table" sheetId="61" state="visible" r:id="rId61"/>
    <sheet xmlns:r="http://schemas.openxmlformats.org/officeDocument/2006/relationships" name="Accumulated Other Comprehensi_2" sheetId="62" state="visible" r:id="rId62"/>
    <sheet xmlns:r="http://schemas.openxmlformats.org/officeDocument/2006/relationships" name="Earnings per Share (Tables)" sheetId="63" state="visible" r:id="rId63"/>
    <sheet xmlns:r="http://schemas.openxmlformats.org/officeDocument/2006/relationships" name="Management - Labor Relations Ri" sheetId="64" state="visible" r:id="rId64"/>
    <sheet xmlns:r="http://schemas.openxmlformats.org/officeDocument/2006/relationships" name="Summary Quarterly Financial I_2" sheetId="65" state="visible" r:id="rId65"/>
    <sheet xmlns:r="http://schemas.openxmlformats.org/officeDocument/2006/relationships" name="Segment and Geographic Inform_2" sheetId="66" state="visible" r:id="rId66"/>
    <sheet xmlns:r="http://schemas.openxmlformats.org/officeDocument/2006/relationships" name="Valuation and Qualifying Acco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Provisions (Details)" sheetId="71" state="visible" r:id="rId71"/>
    <sheet xmlns:r="http://schemas.openxmlformats.org/officeDocument/2006/relationships" name="Treatment of Classified Claims " sheetId="72" state="visible" r:id="rId72"/>
    <sheet xmlns:r="http://schemas.openxmlformats.org/officeDocument/2006/relationships" name="Issuance of Equity Securities (" sheetId="73" state="visible" r:id="rId73"/>
    <sheet xmlns:r="http://schemas.openxmlformats.org/officeDocument/2006/relationships" name="Debt Securities (Details)" sheetId="74" state="visible" r:id="rId74"/>
    <sheet xmlns:r="http://schemas.openxmlformats.org/officeDocument/2006/relationships" name="Additional Information (Details" sheetId="75" state="visible" r:id="rId75"/>
    <sheet xmlns:r="http://schemas.openxmlformats.org/officeDocument/2006/relationships" name="Effect of Reorganization Plan a" sheetId="76" state="visible" r:id="rId76"/>
    <sheet xmlns:r="http://schemas.openxmlformats.org/officeDocument/2006/relationships" name="Gain on Settlement of Liabiliti" sheetId="77" state="visible" r:id="rId77"/>
    <sheet xmlns:r="http://schemas.openxmlformats.org/officeDocument/2006/relationships" name="Sources and Uses of Cash Upon E" sheetId="78" state="visible" r:id="rId78"/>
    <sheet xmlns:r="http://schemas.openxmlformats.org/officeDocument/2006/relationships" name="Liabilities Subject to Compromi" sheetId="79" state="visible" r:id="rId79"/>
    <sheet xmlns:r="http://schemas.openxmlformats.org/officeDocument/2006/relationships" name="Impact of Reorganization Adjust" sheetId="80" state="visible" r:id="rId80"/>
    <sheet xmlns:r="http://schemas.openxmlformats.org/officeDocument/2006/relationships" name="Adjustments to PP&amp;E (Details)" sheetId="81" state="visible" r:id="rId81"/>
    <sheet xmlns:r="http://schemas.openxmlformats.org/officeDocument/2006/relationships" name="Reorganization Items, Net (Deta" sheetId="82" state="visible" r:id="rId82"/>
    <sheet xmlns:r="http://schemas.openxmlformats.org/officeDocument/2006/relationships" name="Acquisition of Shoal Creek Mi_3" sheetId="83" state="visible" r:id="rId83"/>
    <sheet xmlns:r="http://schemas.openxmlformats.org/officeDocument/2006/relationships" name="Acquisition of Shoal Creek Mi_4" sheetId="84" state="visible" r:id="rId84"/>
    <sheet xmlns:r="http://schemas.openxmlformats.org/officeDocument/2006/relationships" name="Acquisition of Shoal Creek Mi_5" sheetId="85" state="visible" r:id="rId85"/>
    <sheet xmlns:r="http://schemas.openxmlformats.org/officeDocument/2006/relationships" name="Revenues - Revenue by Product T" sheetId="86" state="visible" r:id="rId86"/>
    <sheet xmlns:r="http://schemas.openxmlformats.org/officeDocument/2006/relationships" name="Revenues - Revenue by Contract " sheetId="87" state="visible" r:id="rId87"/>
    <sheet xmlns:r="http://schemas.openxmlformats.org/officeDocument/2006/relationships" name="Revenues - Receivables (Details" sheetId="88" state="visible" r:id="rId88"/>
    <sheet xmlns:r="http://schemas.openxmlformats.org/officeDocument/2006/relationships" name="Revenues - Textuals (Details)" sheetId="89" state="visible" r:id="rId89"/>
    <sheet xmlns:r="http://schemas.openxmlformats.org/officeDocument/2006/relationships" name="Asset Impairment Textuals (Deta" sheetId="90" state="visible" r:id="rId90"/>
    <sheet xmlns:r="http://schemas.openxmlformats.org/officeDocument/2006/relationships" name="Discontinued Operations Results" sheetId="91" state="visible" r:id="rId91"/>
    <sheet xmlns:r="http://schemas.openxmlformats.org/officeDocument/2006/relationships" name="Discontinued Operations Assets " sheetId="92" state="visible" r:id="rId92"/>
    <sheet xmlns:r="http://schemas.openxmlformats.org/officeDocument/2006/relationships" name="Discontinued Operations Textual" sheetId="93" state="visible" r:id="rId93"/>
    <sheet xmlns:r="http://schemas.openxmlformats.org/officeDocument/2006/relationships" name="Inventories (Details)" sheetId="94" state="visible" r:id="rId94"/>
    <sheet xmlns:r="http://schemas.openxmlformats.org/officeDocument/2006/relationships" name="Investments Equity Method Inves" sheetId="95" state="visible" r:id="rId95"/>
    <sheet xmlns:r="http://schemas.openxmlformats.org/officeDocument/2006/relationships" name="Investments Textuals (Details)" sheetId="96" state="visible" r:id="rId96"/>
    <sheet xmlns:r="http://schemas.openxmlformats.org/officeDocument/2006/relationships" name="Derivatives and Fair Value Me_4" sheetId="97" state="visible" r:id="rId97"/>
    <sheet xmlns:r="http://schemas.openxmlformats.org/officeDocument/2006/relationships" name="Derivatives and Fair Value Me_5" sheetId="98" state="visible" r:id="rId98"/>
    <sheet xmlns:r="http://schemas.openxmlformats.org/officeDocument/2006/relationships" name="Derivatives and Fair Value Me_6" sheetId="99" state="visible" r:id="rId99"/>
    <sheet xmlns:r="http://schemas.openxmlformats.org/officeDocument/2006/relationships" name="Derivatives and Fair Value Me_7" sheetId="100" state="visible" r:id="rId100"/>
    <sheet xmlns:r="http://schemas.openxmlformats.org/officeDocument/2006/relationships" name="Derivatives and Fair Value Me_8" sheetId="101" state="visible" r:id="rId101"/>
    <sheet xmlns:r="http://schemas.openxmlformats.org/officeDocument/2006/relationships" name="Derivatives and Fair Value Me_9" sheetId="102" state="visible" r:id="rId102"/>
    <sheet xmlns:r="http://schemas.openxmlformats.org/officeDocument/2006/relationships" name="Derivatives and Fair Value M_10" sheetId="103" state="visible" r:id="rId103"/>
    <sheet xmlns:r="http://schemas.openxmlformats.org/officeDocument/2006/relationships" name="Intangible Contract Assets an_3" sheetId="104" state="visible" r:id="rId104"/>
    <sheet xmlns:r="http://schemas.openxmlformats.org/officeDocument/2006/relationships" name="Intangible Contract Assets an_4" sheetId="105" state="visible" r:id="rId105"/>
    <sheet xmlns:r="http://schemas.openxmlformats.org/officeDocument/2006/relationships" name="Property, Plant, Equipment an_3" sheetId="106" state="visible" r:id="rId106"/>
    <sheet xmlns:r="http://schemas.openxmlformats.org/officeDocument/2006/relationships" name="Income Taxes Income (Loss) from" sheetId="107" state="visible" r:id="rId107"/>
    <sheet xmlns:r="http://schemas.openxmlformats.org/officeDocument/2006/relationships" name="Income Taxes Income Tax Provisi" sheetId="108" state="visible" r:id="rId108"/>
    <sheet xmlns:r="http://schemas.openxmlformats.org/officeDocument/2006/relationships" name="Income Taxes Reconciliation of " sheetId="109" state="visible" r:id="rId109"/>
    <sheet xmlns:r="http://schemas.openxmlformats.org/officeDocument/2006/relationships" name="Income Taxes Tax Effects of Tem" sheetId="110" state="visible" r:id="rId110"/>
    <sheet xmlns:r="http://schemas.openxmlformats.org/officeDocument/2006/relationships" name="Income Taxes Net Unrecognized T" sheetId="111" state="visible" r:id="rId111"/>
    <sheet xmlns:r="http://schemas.openxmlformats.org/officeDocument/2006/relationships" name="Income Taxes Reconciliation o_2" sheetId="112" state="visible" r:id="rId112"/>
    <sheet xmlns:r="http://schemas.openxmlformats.org/officeDocument/2006/relationships" name="Income Taxes Income Tax Refunds" sheetId="113" state="visible" r:id="rId113"/>
    <sheet xmlns:r="http://schemas.openxmlformats.org/officeDocument/2006/relationships" name="Income Taxes Textuals (Details)" sheetId="114" state="visible" r:id="rId114"/>
    <sheet xmlns:r="http://schemas.openxmlformats.org/officeDocument/2006/relationships" name="Accounts Payable and Accrued _3" sheetId="115" state="visible" r:id="rId115"/>
    <sheet xmlns:r="http://schemas.openxmlformats.org/officeDocument/2006/relationships" name="Schedule of Debt (Details)" sheetId="116" state="visible" r:id="rId116"/>
    <sheet xmlns:r="http://schemas.openxmlformats.org/officeDocument/2006/relationships" name="Long-term Debt Textuals (Detail" sheetId="117" state="visible" r:id="rId117"/>
    <sheet xmlns:r="http://schemas.openxmlformats.org/officeDocument/2006/relationships" name="Future Minimum Lease Payments (" sheetId="118" state="visible" r:id="rId118"/>
    <sheet xmlns:r="http://schemas.openxmlformats.org/officeDocument/2006/relationships" name="Leases Textuals (Details)" sheetId="119" state="visible" r:id="rId119"/>
    <sheet xmlns:r="http://schemas.openxmlformats.org/officeDocument/2006/relationships" name="Asset Retirement Obligations (D" sheetId="120" state="visible" r:id="rId120"/>
    <sheet xmlns:r="http://schemas.openxmlformats.org/officeDocument/2006/relationships" name="Postretirement Health Care an_3" sheetId="121" state="visible" r:id="rId121"/>
    <sheet xmlns:r="http://schemas.openxmlformats.org/officeDocument/2006/relationships" name="Postretirement Health Care an_4" sheetId="122" state="visible" r:id="rId122"/>
    <sheet xmlns:r="http://schemas.openxmlformats.org/officeDocument/2006/relationships" name="Postretirement Health Care an_5" sheetId="123" state="visible" r:id="rId123"/>
    <sheet xmlns:r="http://schemas.openxmlformats.org/officeDocument/2006/relationships" name="Postretirement Health Care an_6" sheetId="124" state="visible" r:id="rId124"/>
    <sheet xmlns:r="http://schemas.openxmlformats.org/officeDocument/2006/relationships" name="Postretirement Health Care an_7" sheetId="125" state="visible" r:id="rId125"/>
    <sheet xmlns:r="http://schemas.openxmlformats.org/officeDocument/2006/relationships" name="Components of Net Periodic Pens" sheetId="126" state="visible" r:id="rId126"/>
    <sheet xmlns:r="http://schemas.openxmlformats.org/officeDocument/2006/relationships" name="Pension and Savings Plans Pre-t" sheetId="127" state="visible" r:id="rId127"/>
    <sheet xmlns:r="http://schemas.openxmlformats.org/officeDocument/2006/relationships" name="Pension and Savings Plans Chang" sheetId="128" state="visible" r:id="rId128"/>
    <sheet xmlns:r="http://schemas.openxmlformats.org/officeDocument/2006/relationships" name="Pension and Savings Plans Weigh" sheetId="129" state="visible" r:id="rId129"/>
    <sheet xmlns:r="http://schemas.openxmlformats.org/officeDocument/2006/relationships" name="Pension and Savings Plans Fair " sheetId="130" state="visible" r:id="rId130"/>
    <sheet xmlns:r="http://schemas.openxmlformats.org/officeDocument/2006/relationships" name="Pension and Savings Plans Cha_2" sheetId="131" state="visible" r:id="rId131"/>
    <sheet xmlns:r="http://schemas.openxmlformats.org/officeDocument/2006/relationships" name="Pension and Savings Plans Estim" sheetId="132" state="visible" r:id="rId132"/>
    <sheet xmlns:r="http://schemas.openxmlformats.org/officeDocument/2006/relationships" name="Pension and Savings Plans Textu" sheetId="133" state="visible" r:id="rId133"/>
    <sheet xmlns:r="http://schemas.openxmlformats.org/officeDocument/2006/relationships" name="Stockholders' Equity Successor " sheetId="134" state="visible" r:id="rId134"/>
    <sheet xmlns:r="http://schemas.openxmlformats.org/officeDocument/2006/relationships" name="Stockholders' Equity Successo_2" sheetId="135" state="visible" r:id="rId135"/>
    <sheet xmlns:r="http://schemas.openxmlformats.org/officeDocument/2006/relationships" name="Stockholders' Equity Textuals (" sheetId="136" state="visible" r:id="rId136"/>
    <sheet xmlns:r="http://schemas.openxmlformats.org/officeDocument/2006/relationships" name="Successor Company Share-Based C" sheetId="137" state="visible" r:id="rId137"/>
    <sheet xmlns:r="http://schemas.openxmlformats.org/officeDocument/2006/relationships" name="Share-Based Compensation Restri" sheetId="138" state="visible" r:id="rId138"/>
    <sheet xmlns:r="http://schemas.openxmlformats.org/officeDocument/2006/relationships" name="Share-Based Compensation Perfor" sheetId="139" state="visible" r:id="rId139"/>
    <sheet xmlns:r="http://schemas.openxmlformats.org/officeDocument/2006/relationships" name="Predecessor Company Share-Based" sheetId="140" state="visible" r:id="rId140"/>
    <sheet xmlns:r="http://schemas.openxmlformats.org/officeDocument/2006/relationships" name="Share-Based Compensation Textua"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Other Events (Details)" sheetId="144" state="visible" r:id="rId144"/>
    <sheet xmlns:r="http://schemas.openxmlformats.org/officeDocument/2006/relationships" name="Earnings per Share (Details)" sheetId="145" state="visible" r:id="rId145"/>
    <sheet xmlns:r="http://schemas.openxmlformats.org/officeDocument/2006/relationships" name="Management - Labor Relations La" sheetId="146" state="visible" r:id="rId146"/>
    <sheet xmlns:r="http://schemas.openxmlformats.org/officeDocument/2006/relationships" name="Financial Instruments and Oth_2" sheetId="147" state="visible" r:id="rId147"/>
    <sheet xmlns:r="http://schemas.openxmlformats.org/officeDocument/2006/relationships" name="Commitments and Contingencies (" sheetId="148" state="visible" r:id="rId148"/>
    <sheet xmlns:r="http://schemas.openxmlformats.org/officeDocument/2006/relationships" name="Summary Quarterly Financial I_3" sheetId="149" state="visible" r:id="rId149"/>
    <sheet xmlns:r="http://schemas.openxmlformats.org/officeDocument/2006/relationships" name="Summary Quarterly Financial I_4" sheetId="150" state="visible" r:id="rId150"/>
    <sheet xmlns:r="http://schemas.openxmlformats.org/officeDocument/2006/relationships" name="Segment and Geographic Inform_3" sheetId="151" state="visible" r:id="rId151"/>
    <sheet xmlns:r="http://schemas.openxmlformats.org/officeDocument/2006/relationships" name="Segment and Geographic Inform_4" sheetId="152" state="visible" r:id="rId152"/>
    <sheet xmlns:r="http://schemas.openxmlformats.org/officeDocument/2006/relationships" name="Segment and Geographic Inform_5" sheetId="153" state="visible" r:id="rId153"/>
    <sheet xmlns:r="http://schemas.openxmlformats.org/officeDocument/2006/relationships" name="Segment and Geographic Inform_6" sheetId="154" state="visible" r:id="rId154"/>
    <sheet xmlns:r="http://schemas.openxmlformats.org/officeDocument/2006/relationships" name="Subsequent Events (Details)" sheetId="155" state="visible" r:id="rId155"/>
    <sheet xmlns:r="http://schemas.openxmlformats.org/officeDocument/2006/relationships" name="Valuation and Qualifying Acco_3" sheetId="156" state="visible" r:id="rId156"/>
  </sheets>
  <definedNames/>
  <calcPr calcId="124519" fullCalcOnLoad="1"/>
</workbook>
</file>

<file path=xl/sharedStrings.xml><?xml version="1.0" encoding="utf-8"?>
<sst xmlns="http://schemas.openxmlformats.org/spreadsheetml/2006/main" uniqueCount="2123">
  <si>
    <t>Document and Entity Information Document Document - USD ($) $ in Millions</t>
  </si>
  <si>
    <t>12 Months Ended</t>
  </si>
  <si>
    <t>Dec. 31, 2018</t>
  </si>
  <si>
    <t>Feb. 20, 2019</t>
  </si>
  <si>
    <t>Jun. 30, 2018</t>
  </si>
  <si>
    <t>Document Information [Line Items]</t>
  </si>
  <si>
    <t>Entity Registrant Name</t>
  </si>
  <si>
    <t>PEABODY ENERGY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Amendment Description</t>
  </si>
  <si>
    <t xml:space="preserve"> </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Apr. 01, 2017</t>
  </si>
  <si>
    <t>Sep. 30, 2018</t>
  </si>
  <si>
    <t>Mar. 31, 2018</t>
  </si>
  <si>
    <t>Dec. 31, 2017</t>
  </si>
  <si>
    <t>Sep. 30, 2017</t>
  </si>
  <si>
    <t>Jun. 30, 2017</t>
  </si>
  <si>
    <t>Mar. 31, 2017</t>
  </si>
  <si>
    <t>Dec. 31, 2016</t>
  </si>
  <si>
    <t>Successor</t>
  </si>
  <si>
    <t>Revenues</t>
  </si>
  <si>
    <t>Costs and expenses</t>
  </si>
  <si>
    <t>Operating costs and expenses (exclusive of items shown separately below)</t>
  </si>
  <si>
    <t>Depreciation, depletion and amortization</t>
  </si>
  <si>
    <t>Asset retirement obligation expenses</t>
  </si>
  <si>
    <t>Selling and administrative expenses</t>
  </si>
  <si>
    <t>Acquisition costs related to Shoal Creek Mine</t>
  </si>
  <si>
    <t>Other operating (income) loss:</t>
  </si>
  <si>
    <t>Net gain on disposals</t>
  </si>
  <si>
    <t>Asset impairment</t>
  </si>
  <si>
    <t>Provision for North Goonyella equipment loss</t>
  </si>
  <si>
    <t>Income from equity affiliates</t>
  </si>
  <si>
    <t>Operating profit (loss)</t>
  </si>
  <si>
    <t>Interest expense</t>
  </si>
  <si>
    <t>Loss on early debt extinguishment</t>
  </si>
  <si>
    <t>Interest income</t>
  </si>
  <si>
    <t>Net periodic benefit costs, excluding service cost</t>
  </si>
  <si>
    <t>Net mark-to-market adjustment on actuarially determined liabilities</t>
  </si>
  <si>
    <t>Reorganization items, net</t>
  </si>
  <si>
    <t>Income (loss) from continuing operations before income taxes</t>
  </si>
  <si>
    <t>Income tax provision (benefit)</t>
  </si>
  <si>
    <t>Income (loss) from continuing operations, net of income taxes</t>
  </si>
  <si>
    <t>Income (loss) from discontinued operations, net of income taxes</t>
  </si>
  <si>
    <t>Net income (loss)</t>
  </si>
  <si>
    <t>Less: Series A Convertible Preferred Stock dividends</t>
  </si>
  <si>
    <t>Less: Net income attributable to noncontrolling interests</t>
  </si>
  <si>
    <t>Net income (loss) attributable to common stockholders</t>
  </si>
  <si>
    <t>Income (loss) from continuing operations:</t>
  </si>
  <si>
    <t>Basic income (loss) per share</t>
  </si>
  <si>
    <t>Diluted income (loss) per share</t>
  </si>
  <si>
    <t>Net income (loss) attributable to common stockholders:</t>
  </si>
  <si>
    <t>Dividends declared per share</t>
  </si>
  <si>
    <t>Predecessor</t>
  </si>
  <si>
    <t>Consolidated Statements of Comprehensive Income - USD ($) $ in Millions</t>
  </si>
  <si>
    <t>3 Months Ended</t>
  </si>
  <si>
    <t>9 Months Ended</t>
  </si>
  <si>
    <t>Reclassification for realized losses on cash flow hedges (net of respective net tax provision of $0.0, $0.0, $9.1, and $85.9) included in net income</t>
  </si>
  <si>
    <t>Postretirement plans and workers’ compensation obligations (net of respective net tax provision (benefit) of $7.1, $0.0, $2.5, and ($1.5))</t>
  </si>
  <si>
    <t>Prior service credit (cost) for the period</t>
  </si>
  <si>
    <t>Net actuarial loss for the period</t>
  </si>
  <si>
    <t>Amortization of actuarial loss and prior service cost included in net income (loss)</t>
  </si>
  <si>
    <t>Postretirement plans and workers’ compensation obligations</t>
  </si>
  <si>
    <t>Foreign currency translation adjustment</t>
  </si>
  <si>
    <t>Other comprehensive income, net of income taxes</t>
  </si>
  <si>
    <t>Comprehensive income (loss)</t>
  </si>
  <si>
    <t>Comprehensive income (loss) attributable to common stockholders</t>
  </si>
  <si>
    <t>Comprehensive Income Parenthetical (Parentheticals) - USD ($) $ in Millions</t>
  </si>
  <si>
    <t>Net unrealized gains (losses) on cash flow hedges, tax provision</t>
  </si>
  <si>
    <t>Postretirement plans and workers' compensation obligations, tax (benefit) provision</t>
  </si>
  <si>
    <t>Consolidated Balance Sheets - Successor - USD ($) shares in Millions, $ in Millions</t>
  </si>
  <si>
    <t>Current assets</t>
  </si>
  <si>
    <t>Cash and cash equivalents</t>
  </si>
  <si>
    <t>Restricted cash</t>
  </si>
  <si>
    <t>Accounts receivable, net of allowance for doubtful accounts of $4.4 at December 31, 2018 and $4.6 at December 31, 2017</t>
  </si>
  <si>
    <t>Inventories</t>
  </si>
  <si>
    <t>Other current assets</t>
  </si>
  <si>
    <t>Total current assets</t>
  </si>
  <si>
    <t>Property, plant, equipment and mine development, net</t>
  </si>
  <si>
    <t>Collateral arrangements</t>
  </si>
  <si>
    <t>Investments and other assets</t>
  </si>
  <si>
    <t>Deferred income taxes</t>
  </si>
  <si>
    <t>Total assets</t>
  </si>
  <si>
    <t>Current liabilities</t>
  </si>
  <si>
    <t>Current portion of long-term debt</t>
  </si>
  <si>
    <t>Accounts payable and accrued expenses</t>
  </si>
  <si>
    <t>Total current liabilities</t>
  </si>
  <si>
    <t>Long-term debt, less current portion</t>
  </si>
  <si>
    <t>Asset retirement obligations</t>
  </si>
  <si>
    <t>Accrued postretirement benefit costs</t>
  </si>
  <si>
    <t>Other noncurrent liabilities</t>
  </si>
  <si>
    <t>Total liabilities</t>
  </si>
  <si>
    <t>Stockholders’ equity</t>
  </si>
  <si>
    <t>Additional paid-in capital</t>
  </si>
  <si>
    <t>Treasury stock, at cost — 27.3 and 5.8 common shares as of December 31, 2018 and December 31, 2017</t>
  </si>
  <si>
    <t>Retained earnings</t>
  </si>
  <si>
    <t>Accumulated other comprehensive income</t>
  </si>
  <si>
    <t>Peabody Energy Corporation stockholders’ equity</t>
  </si>
  <si>
    <t>Noncontrolling interests</t>
  </si>
  <si>
    <t>Total stockholders’ equity</t>
  </si>
  <si>
    <t>Total liabilities and stockholders’ equity</t>
  </si>
  <si>
    <t>Allowance for Doubtful Accounts Receivable, Current</t>
  </si>
  <si>
    <t>Preferred Stock, shares authorized</t>
  </si>
  <si>
    <t>Preferred Stock, shares outstanding (in shares)</t>
  </si>
  <si>
    <t>Common stock, shares outstanding (in shares)</t>
  </si>
  <si>
    <t>Preferred Stock</t>
  </si>
  <si>
    <t>Preferred stock</t>
  </si>
  <si>
    <t>Preferred Stock, shares issued (in shares)</t>
  </si>
  <si>
    <t>Preferred Stock, par value per share (in dollars per share)</t>
  </si>
  <si>
    <t>Series Common Stock</t>
  </si>
  <si>
    <t>Common Stock</t>
  </si>
  <si>
    <t>Common Stock, shares authorized</t>
  </si>
  <si>
    <t>Common Stock, shares issued (in shares)</t>
  </si>
  <si>
    <t>Common Stock, par value per share (in dollars per share)</t>
  </si>
  <si>
    <t>Convertible Preferred Stock</t>
  </si>
  <si>
    <t>Balance Sheet Parenthetical (Parentheticals) - Successor - USD ($) shares in Millions, $ in Millions</t>
  </si>
  <si>
    <t>Stockholders' equity</t>
  </si>
  <si>
    <t>Treasury Stock, shares</t>
  </si>
  <si>
    <t>Consolidated Statements of Cash Flows - USD ($) $ in Millions</t>
  </si>
  <si>
    <t>Dec. 31, 2015</t>
  </si>
  <si>
    <t>Changes in current assets and liabilities:</t>
  </si>
  <si>
    <t>Cash Flows From Financing Activities</t>
  </si>
  <si>
    <t>Payment of deferred financing costs</t>
  </si>
  <si>
    <t>Cash Flows From Operating Activities</t>
  </si>
  <si>
    <t>(Income) loss from discontinued operations, net of income taxes</t>
  </si>
  <si>
    <t>Adjustments to reconcile income (loss) from continuing operations, net of income taxes to net cash provided by (used in) operating activities:</t>
  </si>
  <si>
    <t>Fresh start noncash coal inventory revaluation</t>
  </si>
  <si>
    <t>Noncash interest expense including loss on early extinguishment of debt</t>
  </si>
  <si>
    <t>Noncash share-based compensation</t>
  </si>
  <si>
    <t>Gain on voluntary employee beneficiary association settlement</t>
  </si>
  <si>
    <t>Foreign currency option contracts</t>
  </si>
  <si>
    <t>Reclassification from other comprehensive earnings for terminated hedge contracts</t>
  </si>
  <si>
    <t>Settlement of hedge positions</t>
  </si>
  <si>
    <t>Noncash reorganization items, net</t>
  </si>
  <si>
    <t>Accounts receivable</t>
  </si>
  <si>
    <t>Change in receivable from accounts receivable securitization program</t>
  </si>
  <si>
    <t>Workers’ compensation obligations</t>
  </si>
  <si>
    <t>Postretirement benefit obligations</t>
  </si>
  <si>
    <t>Pension obligations</t>
  </si>
  <si>
    <t>Take-or-pay obligation settlement</t>
  </si>
  <si>
    <t>Other, net</t>
  </si>
  <si>
    <t>Net cash provided by (used in) continuing operations</t>
  </si>
  <si>
    <t>Net cash used in discontinued operations</t>
  </si>
  <si>
    <t>Net cash provided by (used in)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receivables</t>
  </si>
  <si>
    <t>Investment in equity securities</t>
  </si>
  <si>
    <t>Acquisition of Shoal Creek Mine</t>
  </si>
  <si>
    <t>Contributions to joint ventures</t>
  </si>
  <si>
    <t>Distributions from joint ventures</t>
  </si>
  <si>
    <t>Advances to related parties</t>
  </si>
  <si>
    <t>Cash receipts from Middlemount Coal Pty Ltd</t>
  </si>
  <si>
    <t>Net cash (used in) provided by investing activities</t>
  </si>
  <si>
    <t>Proceeds from long-term debt</t>
  </si>
  <si>
    <t>Repayments of long-term debt</t>
  </si>
  <si>
    <t>Common stock repurchases</t>
  </si>
  <si>
    <t>Repurchase of employee common stock relinquished for tax withholding</t>
  </si>
  <si>
    <t>Dividends paid</t>
  </si>
  <si>
    <t>Distributions to noncontrolling interests</t>
  </si>
  <si>
    <t>Net cash (used in) provided by financing activities</t>
  </si>
  <si>
    <t>Cash, Cash Equivalents, Restricted Cash and Restricted Cash Equivalents, Period Increase (Decrease), Including Exchange Rate Effect</t>
  </si>
  <si>
    <t>Cash, cash equivalents and restricted cash at beginning of period (1)</t>
  </si>
  <si>
    <t>Cash, cash equivalents and restricted cash at end of period (2)</t>
  </si>
  <si>
    <t>Restricted cash included in “Investments and other assets”</t>
  </si>
  <si>
    <t>Cash, Cash Equivalents, Restricted Cash and Restricted Cash Equivalents</t>
  </si>
  <si>
    <t>Consolidated Statements of Changes in Stockholders' Equity - USD ($) $ in Millions</t>
  </si>
  <si>
    <t>Total</t>
  </si>
  <si>
    <t>Series A Convertible Preferred Stock</t>
  </si>
  <si>
    <t>Additional Paid-in Capital</t>
  </si>
  <si>
    <t>Treasury Stock</t>
  </si>
  <si>
    <t>Retained Earnings (Accumulated Deficit)</t>
  </si>
  <si>
    <t>Accumulated Other Comprehensive (Loss) Income</t>
  </si>
  <si>
    <t>Noncontrolling Interests</t>
  </si>
  <si>
    <t>Beginning Balance (Predecessor) at Dec. 31, 2015</t>
  </si>
  <si>
    <t>Net income (loss) attributable to common stockholders | Predecessor</t>
  </si>
  <si>
    <t>Net income attributable to noncontrolling interests | Predecessor</t>
  </si>
  <si>
    <t>Net income (loss) | Predecessor</t>
  </si>
  <si>
    <t>Net unrealized gains on cash flow hedges | Predecessor</t>
  </si>
  <si>
    <t>Postretirement plans and workers' compensation obligations | Predecessor</t>
  </si>
  <si>
    <t>Foreign currency translation adjustment | Predecessor</t>
  </si>
  <si>
    <t>Share-based compensation for equity-classified awards | Predecessor</t>
  </si>
  <si>
    <t>Repurchase of employee common stock relinquished for tax withholding | Predecessor</t>
  </si>
  <si>
    <t>Distributions to noncontrolling interests | Predecessor</t>
  </si>
  <si>
    <t>Ending Balance (Predecessor) at Dec. 31, 2016</t>
  </si>
  <si>
    <t>Elimination of Predecessor equity | Predecessor</t>
  </si>
  <si>
    <t>Ending Balance (Predecessor) at Apr. 01, 2017</t>
  </si>
  <si>
    <t>Issuance of Successor equity | Successor</t>
  </si>
  <si>
    <t>Ending Balance (Successor) at Apr. 02, 2017</t>
  </si>
  <si>
    <t>Beginning Balance (Predecessor) at Apr. 01, 2017</t>
  </si>
  <si>
    <t>Net income (loss) attributable to common stockholders | Successor</t>
  </si>
  <si>
    <t>Net income attributable to noncontrolling interests | Successor</t>
  </si>
  <si>
    <t>Net income (loss) | Successor</t>
  </si>
  <si>
    <t>Postretirement plans and workers' compensation obligations | Successor</t>
  </si>
  <si>
    <t>Foreign currency translation adjustment | Successor</t>
  </si>
  <si>
    <t>Warrant conversions | Successor</t>
  </si>
  <si>
    <t>Series A Convertible Preferred Stock conversions | Successor</t>
  </si>
  <si>
    <t>Series A Convertible Preferred Stock dividends | Successor</t>
  </si>
  <si>
    <t>Share-based compensation for equity-classified awards | Successor</t>
  </si>
  <si>
    <t>Common stock repurchases | Successor</t>
  </si>
  <si>
    <t>Repurchase of employee common stock relinquished for tax withholding | Successor</t>
  </si>
  <si>
    <t>Distributions to noncontrolling interests | Successor</t>
  </si>
  <si>
    <t>Ending Balance (Successor) at Dec. 31, 2017</t>
  </si>
  <si>
    <t>Impact of adoption of Accounting Standards Update 2014-09 | Successor</t>
  </si>
  <si>
    <t>Dividends declared | Successor</t>
  </si>
  <si>
    <t>Ending Balance (Successor) at Dec. 31, 2018</t>
  </si>
  <si>
    <t>Stockholders' Equity Parenthetical (Parentheticals) - USD ($) $ in Millions</t>
  </si>
  <si>
    <t>Summary of Significant Accounting Policies Discussion</t>
  </si>
  <si>
    <t>Accounting Policies [Abstract]</t>
  </si>
  <si>
    <t>Summary of Significant Accounting Policies 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8 presentation. 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and trades coal and freight-related contracts through trading and business offices in the U.S., Australia, China, and the United Kingdom. The Company’s other commercial activities include managing its coal reserve and real estate holdings, and supporting the development of clean coal technologies. Plan of Reorganization and Emergence from Chapter 11 Cases On April 13, 2016, (the Petition Date), PEC and a majority of its wholly owned domestic subsidiaries, as well as one international subsidiary in Gibraltar (collectively with PEC, the Debtors), filed voluntary petitions (the Bankruptcy Petitions) under Chapter 11 of Title 11 of the U.S. Code (the Bankruptcy Code) in the U.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On March 17, 2017, the Bankruptcy Court entered an order, Docket No. 2763 (the Confirmation Order),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id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actuarial valuation changes currently in earnings rather than recording such amounts within accumulated other comprehensive income and amortizing to expense over the applicable time periods. Newly Adopted Accounting Standards Revenue Recognition. In May 2014, the FASB issued Accounting Standards Update (ASU) 2014-09, “Revenue from Contracts with Customers” (Topic 606), that requires recognition of revenue to depict the transfer of promised goods or services to customers in an amount that reflects the consideration to which a company expects to be entitled in exchange for those goods or services. The FASB has also issued several updates to ASU 2014-09. On January 1, 2018, the Company adopted ASU 2014-09 using the modified retrospective method.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recognized the cumulative effect of initially applying ASU 2014-09 as an adjustment to the opening balance of retained earnings. Revenue previously recognized under contracts completed prior to January 1, 2018 was not impacted by adoption and comparative information has not been restated. The impact of the adoption of ASU 2014-09 was immaterial to the Company’s results of operations, financial condition and cash flows. The majority of the Company’s coal sales revenue will continue to be recognized as title and risk of loss transfer to the customer at mines and ports when coal is loaded to the transportation source, as further described below under the heading Revenues . The impact of the adoption of ASU 2014-09 was limited to a long-term contract in which consideration related to the reimbursement of certain post-mining costs was recognized as costs were incurred, which differs in timing compared to the five-step model described above. 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 ASU 2014-09 also requires entities to disclose sufficient qualitative and quantitative information to enable financial statement users to understand the nature, amount, timing and uncertainty of revenues and cash flows arising from contracts with customers. Such disclosures are included below under the heading Revenues and in Note 4. “Revenue Recognition.” Classification of Certain Cash Receipts and Cash Payments . In August 2016, the FASB issued ASU 2016-15 to amend the classification of certain cash receipts and cash payments in the statement of cash flows to reduce diversity in practice. The Company retrospectively adopted all the provisions of this new standard in the first quarter of 2018. The classification requirements under the new guidance are either consistent with the Company’s current practices or are not applicable to its activities, and as such, did not have a material impact on classification of cash receipts and cash payments in the Company’s consolidated statements of cash flows. Restricted Cash . In November 2016, the FASB issued ASU 2016-18, which reduces diversity in the presentation of restricted cash and restricted cash equivalents in the statement of cash flows. The Company retrospectively adopted all the provisions of this new accounting standard in the first quarter of 2018 and as a result of the new guidance, the Company combines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25. “Financial Instruments, Guarantees With Off-Balance-Sheet Risk and Other Guarantees.” Further, as cash, cash equivalents, restricted cash and restricted cash equivalents are presented in more than one line item on the balance sheet, the Company reconciled these amounts to the total shown in the statement of cash flows in a tabular format within the Company’s consolidated statements of cash flows. Compensation - Retirement Benefits . In March 2017, the FASB issued ASU 2017-07, which requires employers that sponsor defined benefit pension and other postretirement plan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n a retrospective basis. The guidance limiting the capitalization of net periodic benefit cost in assets to the service cost component will be applied prospectively. The Company adopted all the provisions of this new accounting standard in the first quarter of 2018. While adoption of this guidance did impact financial statement presentation, it did not materially impact the Company’s results of operations, financial condition or cash flows. The retrospective impacts to the consolidated statements of operations were as follows: Successor April 2 through December 31, 2017 Before Application of Accounting Guidance Adjustment After Application of Accounting Guidance (Dollars in millions) Results of Operations Amounts Operating costs and expenses $ 3,075.5 $ (22.8 ) $ 3,052.7 Selling and administrative expenses 105.4 0.9 106.3 Net mark-to-market adjustment on actuarially determined liabilities (45.2 ) 45.2 — Operating profit 687.1 (23.3 ) 663.8 Net periodic benefit costs, excluding service cost — 21.9 21.9 Net mark-to-market adjustment on actuarially determined liabilities — (45.2 ) (45.2 ) Income from continuing operations before income taxes 552.1 — 552.1 Predecessor January 1 through April 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Loss from continuing operations before income taxes (459.3 ) — (459.3 ) Predecessor Year Ended December 31, 2016 Before Application of Accounting Guidance Adjustment After Application of Accounting Guidance (Dollars in millions) Results of Operations Amounts Operating costs and expenses $ 4,123.1 $ (53.1 ) $ 4,070.0 Selling and administrative expenses 153.4 (4.0 ) 149.4 Operating loss (276.9 ) 57.1 (219.8 ) Net periodic benefit costs, excluding service cost — 57.1 57.1 Loss from continuing operations before income taxes (758.3 ) — (758.3 ) Compensation - Stock Compensation. In May 2017, the FASB issued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prospectively applied all the provisions of this new accounting standard on January 1, 2018, and there was no material impact to the Company’s results of operations, financial condition or cash flows. Cloud Computing Arrangements. In August 2018, the FASB issued ASU 2018-15 to provide new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Company retrospectively adopted all the provisions of this new accounting standard pertaining to multiple ongoing cloud implementation projects. The adoption of this guidance did not materially impact the Company’s results of operations, financial condition or cash flows. Accounting Standards Not Yet Implemented Leases. In February 2016, the FASB issued ASU 2016-02, “Leases (Topic 842),” which requires a lessee to recognize on its balance sheet a liability to make lease payments and a right-of-use (ROU) asset representing its right to use the underlying asset for the lease term for leases with lease terms of more than 12 months. Consistent with current accounting principles generally accepted in the United States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In July 2018, the FASB issued the new transition method and practical expedient to simplify the application of the new leasing standard. Under the new transition method, comparative periods presented in the financial statements in the period of adoption will not need to be restated. Instead, a Company would initially apply the new lease requirements at the effective date, and recognize a cumulative-effect adjustment to the opening balance of retained earnings in the period of adoption. The Company would continue to report comparative periods presented in the financial statements in the period of adoption under current U.S. GAAP and provide the applicable required disclosures for such periods. The new practical expedient allows lessors to avoid separating lease and associated nonlease components within a contract if certain criteria are met. If elected, lessors will be able to aggregate nonlease components that otherwise would be accounted for under the new revenue standard with the associated lease component if the following conditions are met: (1) the timing and pattern of transfer for the nonlease component and the associated lease component are the same and (2) the stand-alone lease component would be classified as an operating lease if accounted for separately. The Company intends to elect the package of practical expedients offered under ASC 842 that allows it to forgo reassessing the classification for leases that have already commenced. The Company will also elect to adopt the additional expedients to transition without restating comparatives, to not capitalize a lease where the term is shorter than 12 months, and to not split out non-lease components for lessees. The Company has implemented key systems functionality and internal control processes in order to comply with the new reporting requirements of ASU 2016-02 and estimates that adoption of the standard will result in the recognition of additional ROU assets and corresponding lease liabilities on January 1, 2019 of approximately $100 million to $200 million . The adoption of ASU 2016-02 is not expected to have a material impact on the Company’s results of operations or its cash flows, or to affect the Company’s compliance with the terms of its existing debt agreement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Leases - Land Easements. In January 2018, the FASB issued ASU 2018-01 to provide an optional transition practical expedient to not evaluate under Topic 842 existing or expired land easements that were not previously accounted for as leases under current leasing guidance.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s requirements in Topic 842 to assess whether they meet the definition of a lease. The amendments in this update affect the amendments in ASU 2016-02. The effective date and transition requirements for the amendments are the same as the effective date and transition requirements in ASU 2016-02. The Company plans to adopt the expedient effective January 1, 2019 and the adoption of this guidance will not have a material impact on its results of operations, financial condition, cash flows and financial statement presentation.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 Compensation - Retirement Benefits. In August 2018, the FASB issued ASU 2018-14 to add, remove and clarify disclosure requirements for employers that sponsor defined benefit pension or other postretirement plans. ASU 2018-14 is effective for fiscal years ending after December 15, 2020 for public companies and early adoption is permitted. The Company plans to adopt the disclosure requirements effective January 1, 2021. Collaborative Arrangements - Clarifying the Interaction Between Topic 808 and Topic 606. In November 2018, the FASB issued ASU 2018-18 to provide guidance on how to assess whether certain arrangements between participants in collaborative arrangements should be accounted for within the revenue recognition standard. In a collaborative arrangement, two or more parties actively participate under contract in a joint operating activity and are exposed to significant risks and rewards that depend on the activity’s commercial success. The standard allows companies to present units of account in collaborative arrangements that are within the scope of the revenue recognition standard together with revenue accounted for under the revenue recognition standard. The amendments in the new standard take effect for public companies for fiscal years beginning after December 15, 2019, and interim periods within those fiscal years. Early adoption is permitted. The Company is in the process of evaluating the impact that the adoption of this guidance will have on its financial statement presentation. Revenues 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thermal operating platform primarily sells thermal coal to electric utilities in the U.S. under long-term contracts, with a portion sold into the seaborne markets as conditions warrant. A significant portion of the coal production from the U.S. thermal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seaborne operating platform is primarily export focused with customers spread across several countries, with a portion of the metallurgical and thermal coal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metallurgical coal contracts on a quarterly, spot or index basis and seaborne thermal coal contracts on an annual,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The resulting make-whole settlements are recognized when reasonably estimable.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Additional revenues may include realized and unrealized gains and losses on coal-related derivative instruments, revenues from customer contract-related payments, and other insignificant items including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The Company previously disclosed such revenue as “Other revenues” in its consolidated statements of operations, but for the current and comparative periods has combined all revenue within the “Revenues” caption. D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6. “Discontinued Operations” for additional details related to discontinued operations. Cash and Cash Equivalents Cash and cash equivalents are stated at cost, which approximates fair value. Cash equivalents consist of highly liquid investments with original maturities of three months or less .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up to 27 Machinery and equipment up to 27 Leasehold improvements Shorter of Useful Life or Remaining Life of Lease Equity Investments The Company applies the equity method to investments in joint ventures when it has the ability to exercise significant influence over the operating and financial policies of the</t>
  </si>
  <si>
    <t>Emergence from the Chapter 11 Cases and Fresh Start Reporting</t>
  </si>
  <si>
    <t>Reorganizations [Abstract]</t>
  </si>
  <si>
    <t>Emergence from the Chapter 11 Cases and Fresh Start Reporting The following is a summary of certain provisions of the Plan, as confirmed by the Bankruptcy Court pursuant to the Confirmation Order, and is not intended to be a complete description of the Plan, which is included in its entirety as Exhibit 2.2 to the Company’s Current Report on Form 8-K filed with the Securities and Exchange Commission (SEC) on March 20, 2017. The consummation of the Plan resulted in the following capital structure on the Effective Date: • Successor Notes - $1,000.0 million first lien senior secured notes • Successor Credit Facility - a first lien credit facility of $950.0 million • Series A Convertible Preferred Stock - $750.0 million for 30.0 million shares of Series A Convertible Preferred Stock • Common Stock and Warrants - $750.0 million for common stock and warrants issued in connection with a Rights Offering (as defined below), resulting in, together with other issuances of common stock, the issuance of 70.9 million shares of a single class of common stock and warrants to purchase 6.2 million shares of common stock The new debt and equity instruments comprising the Successor Company’s capital structure are further described below. Treatment of Classified Claims and Interests 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not exceed $2 million. Class 6B: Against the Encumbered Guarantor Debtors: up to 72.5% of such claim in cash, provided that total payments to Convenience Claims not exceed $18 million. United Mine Workers of America 1974 Pension Plan Claim (Classes 7A - 7E) $75 million in cash paid over five years. See Note 6.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Cancellation of Prior Common Stock In accordance with the Plan and as previously disclosed, each share of the Company’s common stock outstanding prior to the Effective Date, including all options and warrants to purchase such stock, was extinguished, canceled and discharged, and each such share, option or warrant has no further force or effect as of the Effective Date. Furthermore, all of the Company’s equity award agreements under prior incentive plans, and the awards granted pursuant thereto, were extinguished, canceled and discharged and have no further force or effect as of the Effective Date. Issuance of Equity Securities Section 1145 Securities On the Effective Date and simultaneous with the cancellation of the prior common stock discussed above, in connection with the Company’s emergence from the Chapter 11 Cases and in reliance on the exemption from registration requirements of the Securities Act of 1933 (the Securities Act) provided by Section 1145 of the Bankruptcy Code, the Company issued: • 11.6 million shares of Common Stock to holders of Allowed Claims (as defined in the Plan) in Classes 2A, 2B, 2C, 2D and 5B on account of such claims as provided in the Plan; and • 51.2 million shares of Common Stock and 2.9 million Warrants (the 1145 Warrants) pursuant to the completed Rights Offering to certain holders of the Company’s prepetition indebtedness for total consideration of $704.4 million . Any shares of Common Stock issued pursuant to the exercise of such 1145 Warrants were similarly issued pursuant to the exemption from registration provided by Section 1145 of the Bankruptcy Code. Section 4(a)(2) Securities In addition, on the Effective Date, in connection with the Company’s emergence from the Chapter 11 Cases and in reliance on the exemption from registration requirements of the Securities Act provided by Section 4(a)(2) of the Securities Act, the Company issued: • 30.0 million shares of Series A Convertible Preferred Stock (the Convertible Preferred Stock) to parties to the Private Placement Agreement, dated as of December 22, 2016 (as amended, the Private Placement Agreement), among the Company and the other parties thereto, for total consideration of $750.0 million ; • 3.3 million shares of Common Stock and 0.2 million Warrants (the Private Warrants, and together with the 1145 Warrants, the Warrants) to parties to the Backstop Commitment Agreement, dated as of December 22, 2016 (as amended, the Backstop Commitment Agreement), among the Company and the other parties thereto, on account of their commitments under that agreement, for total consideration of $45.6 million ; and • 4.8 million shares of Common Stock and 3.1 million additional Private Warrants to specified parties to the Private Placement Agreement and Backstop Commitment Agreement on account of commitment premiums contemplated by those agreements. Any shares of Common Stock issued pursuant to the conversion of the Convertible Preferred Stock or the exercise of such Private Warrants were issued pursuant to the exemption from registration provided by Section 3(a)(9) and/or Section 4(a)(2) of the Securities Act. The securities issued in reliance on Section 4(a)(2) of the Securities Act were subject to restrictions on transfer; however, substantially all such shares were registered with the SEC on a resale Form S-1 effective July 14, 2017. Other Forms of Equity Authorized under the Company’s Certificate of Incorporation As noted on the accompanying consolidated balance sheets, the Company’s Fourth Amended and Restated Certificate of Incorporation authorizes the issuances of additional series of preferred stock, as well as series common stock. No series of preferred stock was outstanding as of December 31, 2018 , and other than the Series A Convertible Preferred Stock, no other series of preferred stock was outstanding as of December 31, 2017 . Additionally, as of December 31, 2018 and 2017 , no series common stock was outstanding. A copy of the Company’s Fourth Amended and Restated Certificate of Incorporation is included as Exhibit 3.1 to the Company’s Current Report on Form 8-K filed by the Company with the SEC on April 3, 2017. Convertible Preferred Stock Prior to the Mandatory Conversion (as defined below), the Convertible Preferred Stock accrued dividends at a rate of 8.5% per year, payable in-kind semi-annually on April 30 and October 31 of each year as additional shares of Series A Convertible Preferred Stock, and could be converted into a number of shares of Common Stock as described below. The Convertible Preferred Stock was convertible into Common Stock at any time, at the option of the holders at an initial conversion price of $16.25 , representing a discount of 35% to the equity value assigned to the Common Stock by the Plan (subject to customary anti-dilution adjustments, the Conversion Price). Beginning on the Effective Date, each outstanding share of Convertible Preferred Stock would automatically convert into a number of shares of Common Stock at the Conversion Price (such conversion, the Mandatory Conversion) if the volume weighted average price of the Common Stock exceeded $32.50 (the Conversion Threshold) for at least 45 trading days in a 60 consecutive trading day period, including each of the last 20 days in such 60 consecutive trading day period (such period, the Mandatory Conversion Period). On January 31, 2018 , the requirements for a Mandatory Conversion were met and all remaining outstanding shares of Convertible Preferred Stock were automatically converted into shares of Common Stock. Upon both the optional and the Mandatory Conversion of the Convertible Preferred Stock, holders of the Convertible Preferred Stock were deemed to have (1) received dividends through the last payment of dividends prior to the conversion, including dividends received on prior dividends, to the extent accrued and not previously paid; and (2) dividends on the shares of Convertible Preferred Stock then outstanding and any shares deemed issued pursuant to the preceding clause accruing from the last dividend date preceding the date of the conversion through, but not including, the three year anniversary of their initial issuance, and all dividends on prior dividends. As of January 31, 2018, all 30.0 million shares of Convertible Preferred Stock issued upon the Effective Date had been converted into 59.3 million shares of Common Stock, which is inclusive of the shares that had been issued for the payable in-kind preferred stock dividends. Rights Offering Pursuant to the Plan and Rights Offering, holders of Allowed Claims in Classes 2A, 2B, 2C, 2D and 5B were offered the opportunity to purchase up to 54.5 million units, each unit being comprised of (1) one share of Common Stock and (2) a fraction of a Warrant. The purchase price for the units offered in the Rights Offering was $13.75 per unit. A total of 51.2 million units were purchased in the Rights Offering. Pursuant to the Backstop Commitment Agreement, the remaining 3.3 million units that were not purchased in the Rights Offering were purchased by the parties to the Backstop Commitment Agreement at the same per-unit price. Registration Rights Agreement On the Effective Date, the Company entered into a registration rights agreement (Registration Rights Agreement) with certain parties (together with any person or entity that became a party to the Registration Rights Agreement, the Holders) that received shares of the Company’s Common Stock and Convertible Preferred Stock in the Company on the Effective Date, as provided in the Plan. The Registration Rights Agreement provided Holders with registration rights for the Holders’ Registrable Securities (as defined in the Registration Rights Agreement). Substantially all of the Holders’ Registrable Securities were registered with the SEC on Form S-1 effective July 14, 2017. Warrant Agreement On the Effective Date, the Company entered into a warrant agreement (the Warrant Agreement) with American Stock Transfer and Trust Company, LLC. In accordance with the Plan, the Company issued 6.2 million warrants to purchase one share of Common Stock each at an exercise price of $0.01 per share to all Noteholder Co-Proponents (as defined in the Plan) and subscribers in the Rights Offering (as defined in the Plan) and related backstop commitment. All Warrants described above under the heading Issuance of Equity Securities were issued under the Warrant Agreement. All unexercised Warrants expired, and the rights of the holders of such Warrants to purchase Common Stock terminated on July 3, 2017, with less than 0.1% of the Warrants unexercised. 6.000% and 6.375% Senior Secured Notes (collectively, the Successor Notes) On February 15, 2017, one of PEC’s subsidiaries entered into an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ogether with the 2022 Notes, the Successor Notes). The Successor Notes were sold on February 15, 2017 in a private transaction exempt from the registration requirements of the Securities Act. Prior to the Effective Date, PEC’s subsidiary deposited the proceeds of the offering of the Successor Notes into an escrow account pending confirmation of the Plan and certain other conditions being satisfied. On the Effective Date, the proceeds from the Successor Notes were used to repay the predecessor first lien obligations. The Successor Notes are further described in Note 14. “Long-term Debt.” Successor Credit Agreement In connection with an exit facility commitment letter, on the Effective Date, the Company entered into a credit agreement, dated as of April 3, 2017, among the Company, as Borrower, Goldman Sachs Bank USA, as Administrative Agent, and other lenders party thereto (the Successor Credit Agreement). The Successor Credit Agreement originally provided for a $950.0 million senior secured term loan, which prior to the amendments described in Note 14. “Long-term Debt,” matured in 2022 and bore interest at LIBOR plus 4.50% per annum with a 1.00% LIBOR floor. Following the amendments the loan matures in 2025 and bears interest at LIBOR plus 2.75% per annum. On the Effective Date, the proceeds from the Successor Credit Agreement were used to repay the predecessor first lien obligations. Securitization Facility In connection with a receivables securitization program commitment letter, on the Effective Date, the Company entered into the Sixth Amended and Restated Receivables Purchase Agreement, as amended, dated as of April 3, 2017 (Receivables Purchase Agreement), among P&amp;L Receivables Company, LLC (P&amp;L Receivables), as the Seller, the Company, as the Servicer, the sub-servicers party thereto, the various purchasers and purchaser agents party thereto and PNC Bank, National Association (PNC), as administrator. The Receivables Purchase Agreement extends the receivables securitization facility previously in place and expands that facility to include certain receivables from the Company’s Australian operations. The Receivables Purchase Agreement is further described in Note 25. “Financial Instruments, Guarantees With Off-Balance-Sheet Risk and Other Guarantees.” Cancellation of Prepetition Obligations In accordance with the Plan, on the Effective Date all of the obligations of the Debtors with respect to the following debt instruments were canceled: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as supplemented; • Indenture governing $650.0 million outstanding aggregate principal amount of the Company’s 6.50% Senior Notes due 2020, dated as of March 19, 2004, among the Company, U.S. Bank, as trustee, and the guarantors named therein, as supplemented; • Indenture governing $1,518.8 million outstanding aggregate principal amount of the Company’s 6.00% Senior Notes due 2018, dated as of November 15, 2011, among the Company, U.S. Bank, as trustee, and the guarantors named therein, as supplemented; • Indenture governing $1,339.6 million outstanding aggregate principal amount of the Company’s 6.25% Senior Notes due 2021, dated as of November 15, 2011, by and among the Company, U.S. Bank, as trustee, and the guarantors named therein, as supplemented; • Indenture governing $250.0 million outstanding aggregate principal amount of the Company’s 7.875% Senior Notes due 2026, dated as of March 19, 2004, among the Company, U.S. Bank, as trustee, and the guarantors named therein, as supplemented; • Subordinated Indenture governing $732.5 million outstanding aggregate principal amount of the Company’s Convertible Junior Subordinated Debentures due 2066, dated as of December 20, 2006, among the Company and U.S. Bank, as trustee, as supplemented; and • Amended and Restated Credit Agreement, as amended and restated as of September 24, 2013 (the 2013 Credit Facility), related to $1,170.0 million outstanding aggregate principal amount of term loans under a term loan facility (the 2013 Term Loan Facility) and $1,650.0 million under a revolving credit facility (the 2013 Revolver), which includes approximately $675.0 million of posted but undrawn letters of credit and approximately $947.0 million in outstanding borrowings, by and among the Company, Citibank, N.A., as administrative agent, swing line lender and letter of credit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Amendment Agreement, dated as of February 5, 2015. 2017 Incentive Compensation Plan In accordance with the Plan, the Peabody Energy Corporation 2017 Incentive Plan (the 2017 Incentive Plan) became effective as of the Effective Date. The 2017 Incentive Plan is intended to, among other things, help attract and retain employees and directors upon whom, in large measure, the Company depends for sustained progress, growth and profitability. The 2017 Incentive Plan also permits awards to consultants. Unless otherwise determined by the Company’s Board of Directors (the Board), the compensation committee of the Board will administer the 2017 Incentive Plan. The 2017 Incentive Plan generally provides for the following types of awards: • options (including non-qualified stock options and incentive stock options); • stock appreciation rights; • restricted stock; • restricted stock units; • deferred stock; • performance units; • dividend equivalents; and • cash incentive awards. The aggregate number of shares of Common Stock reserved for issuance pursuant to the 2017 Incentive Plan was approximately 14.0 million . The 2017 Incentive Plan will remain in effect, subject to the right of the Board to terminate the 2017 Incentive Plan at any time, subject to certain restrictions, until the earlier to occur of (a) the date all shares of Common Stock subject to the 2017 Incentive Plan are purchased or acquired and the restrictions on all restricted stock granted under the 2017 Incentive Plan have lapsed, according to the 2017 Incentive Plan’s provisions, and (b) ten years from the Effective Date. Reorganization Value Fresh start reporting provides, among other things, for a determination of the value to be assigned to the equity of the emerging company as of a date selected for financial reporting purposes. In conjunction with the bankruptcy proceedings, a third-party financial advisor provided an enterprise value of the Company of approximately $4.2 billion to $4.9 billion . The final equity value of $3,081.0 million was based upon the approximate low end of the enterprise value established by the third-party valuation and cash held by the Successor company in connection with the emergence from the Chapter 11 Cases, less the fair value of Successor debt issued on the Effective Date as described above. The final equity value equated to a per share value of $22.03 per equivalent common share issued in accordance with the Plan. The enterprise value of the Company was estimated using two primary valuation methods: a comparable public company analysis and a discounted cash flow (DCF) analysis. The comparable public company analysis is based on the enterprise value of selected publicly traded companies that have operating and financial characteristics comparable in certain respects to the Company, for example, operational requirements and risk and profitability characteristics. Selected companies were comprised of coal mining companies with primary operations in the United States. Under this methodology, certain financial multiples and ratios that measure financial performance and value were calculated for each selected company and then applied to the Company’s financials to imply an enterprise value for the Company. The DCF analysis is a forward-looking enterprise valuation methodology that estimates the value of an asset or business by calculating the present value of expected future cash flows by that asset or business.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a significant effect on the determination of the Company’s enterprise value. The assumptions used in the calculations for the DCF analysis included projected revenue, cost and cash flows for the nine months ending December 31, 2017 through each respective mine life and represented the Company’s best estimates at the time the analysis was prepared. The DCF analysis was completed using discount rates ranging from 11% to 14.5% . The DCF analysis involves complex considerations and judgments concerning appropriate discount rates. Due to the unobservable inputs to the valuation, the fair value would be considered Level 3 in the fair value hierarchy. Grant of Emergence Awards On the Effective Date, the Company granted restricted stock units under the 2017 Incentive Plan and the terms of the relevant restricted stock unit agreement to all employees, including its executive officers (the Emergence Awards). The fair value of the Emergence Awards on the Effective Date was approximately $80 million . The Emergence Awards granted to the Company’s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Effect of Plan and Fresh Start Reporting Adjustments 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Other current assets 494.5 (18.1 ) (e) (333.0 ) (l) 143.4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Accounts payable and accrued expenses 968.0 257.6 (h) 14.8 (o) 1,240.4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At the Effective Date, 70.9 million shares of Common Stock were issued and outstanding at a par value of $0.01 per share. Convertible Preferred Stock was recorded at fair value and was based upon the $750.0 million cash raised upon emergence from bankruptcy through the Private Placement Agreement, plus a premium to account for the fair value of the Convertible Preferred Stocks’ conversion and dividend features. Each share of Convertible Preferred Stock was convertible, at the holder’s election or upon the occurrence of certain triggering events, into shares of Common Stock at a 35% discount relative to the initial per share purchase price of $25.00 and provided for three years of guaranteed paid-in-kind dividends, payable semiannually, at a rate of 8.5% per annum. The 46.2 million shares of Common Stock issuable upon conversion of the Convertible Preferred Stock issued under the Plan and an additional 13.1 million shares of Common Stock attributable to such Convertible Preferred Stocks’ guaranteed paid-in-kind dividend feature constituted approximately 42% ownership of the Plan Equity Value (as defined in the Plan) of $3,105.0 million in the reorganized Company, and thus had a fair value of $1,305.4 million . Successor Additional paid-in capital was recorded at the Plan Equity Value less the amounts recorded for par value of the Common Stock, the fair value of the Convertible Preferred Stock, and certain fees incurred associated with the Registration Rights Agreement. (c) Represents the fresh start reporting adjustments required to record the assets and liabilities of the Company at fair value. (d) 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 (e) Primarily represents the write off of deferred financing costs associated with the cancellation and discharge of Predecessor revolving debt obligations. (f) Represents the payment of deferred financing costs associated with the Receivables Purchase Agreement. (g) Represents a $950.0 million Senior Secured Term Loan, net of an original issue discount and deferred financing costs of $37.3 million , as contemplated by the Plan. Under the Plan, the Company also issued $1.0 billion of Successor Notes, net of $49.5 million of deferred financing costs. The Successor Notes and the related proceeds held in escrow were included on the Company’s unaudited condensed consolidated balance sheet at March 31, 2017. The debt instruments issued in accordance with the Plan, and the subsequent amendments, are further described in Note 14. “Long-term Debt.” (h) Represents an accrual to account for amounts paid subsequent to the Effective Date for professional fees and certain unsecured claims and settlements set forth in the Plan. (i) Liabilities subject to compromise included secured and unsecured liabilities incurred prior to the Petition Date. These liabilities represented the amounts expected to be allowed on known or potential claims to be resolved through the Chapter 11 Cases and remained subject to future adjustments based on negotiated settlements with claimants, actions of the Bankruptcy Court, rejection of executory contracts, proofs of claims or other events. Additionally, liabilities subject to compromise also included certain items that were assumed under the Plan, and as such, were subsequently reclassified to liabilities not subject to compromise. Generally, actions to enforce or otherwise effect payment of prepetition liabilities were subject to the injunction provisions set forth in the Plan. Liabilities subject to compromise consisted of the following immediately prior to emergence: Predecessor April 1, 2017 (Dollars in millions) Debt (1) $ 8,077.4 Interest payable 172.6 Environmental liabilities 61.9 Trade payables 55.2 Postretirement benefit obligations (2) 23.0 Other accrued liabilities 26.6 Liabilities subject to compromise $ 8,416.7 (1) Includes $7,768.3 million of first lien, second lien and unsecured debt, $257.3 million of derivative contract terminations, and $51.8 million of liabilities secured by prepetition letters of credit at April 1, 2017. (2) Includes liabilities for unfunded non-qualified pension plans, all the participants of which are former employees. (j) Reflects the impacts of the reorganization ad</t>
  </si>
  <si>
    <t>Acquisition of Shoal Creek Mine [Abstract]</t>
  </si>
  <si>
    <t>Acquisition of Shoal Creek Mine [Text Block]</t>
  </si>
  <si>
    <t>Acquisition of Shoal Creek Mine On December 3, 2018, the Company completed an acquisition of the Shoal Creek metallurgical coal mine, preparation plant and supporting assets located in Alabama (Shoal Creek Mine) from Drummond Company, Inc. for a purchase price of $387.4 million . The purchase price was funded with available cash on hand and reflected customary purchase price adjustments. The acquisition expands the Company’s metallurgical mining platform to serve seaborne coal customers. The acquisition excluded legacy liabilities other than reclamation and the Company is not responsible for other liabilities arising out of or relating to the operation of the Shoal Creek Mine prior to the acquisition date, including with respect to employee benefit plans and post-employment benefits. In connection with completing the acquisition, a new collective bargaining agreement was reached with the union-represented workforce that eliminates participation in the multi-employer pension plan and replaces it with a 401(k) retirement plan. The preliminary purchase accounting allocations have been recorded in the accompanying consolidated financial statements as of, and for the period subsequent to the acquisition date. Subsequent to December 31, 2018, the Company agreed to pay an additional $2.4 million , which is reflected as a current liability in the table below, to settle a working capital adjustment. The following table summarizes the preliminary estimated fair values of assets acquired and liabilities assumed that were recognized at the acquisition and control date (in millions): Inventories $ 39.7 Property, plant, equipment and mine development 364.7 Current liabilities (6.5 ) Asset retirement obligations (10.5 ) Total purchase price $ 387.4 Determining the fair value of assets acquired and liabilities assumed required judgment and the utilization of independent valuation experts, and included the use of significant estimates and assumptions, including assumptions with respect to future cash inflows and outflows, discount rates and asset lives, among other items. Due to the unobservable inputs to the valuation, the fair value would be considered Level 3 in the fair value hierarchy. The Company is evaluating the mine plan, assessing the equipment and inventories, and reviewing coal reserve studies on the Shoal Creek Mine, the outcome of which will determine the fair value allocated to the asset retirement obligation, coal reserve assets, and equipment. The final valuation of the net assets acquired is expected to be finalized once those assessments and third-party valuation appraisals are completed. In connection with the acquisition, the Company recorded a contract based intangible liability of $3.5 million to reflect the fair value of a coal supply agreement. The liability was amortized to income in January 2019 and the related contract was renegotiated on market terms. The Shoal Creek Mine contributed revenues of $12.8 million and less than $0.1 million of net income from December 4, 2018 through December 31, 2018. Such results are included in the consolidated statements of operations and are reported in the Seaborne Metallurgical Mining segment. This excludes acquisition costs recorded during the year ended December 31, 2018 of $7.4 million , which primarily consisted of professional fees. These acquisition costs are recorded in the “Acquisition costs related to Shoal Creek Mine” line item in the consolidated statements of operations. As a result of Peabody's reorganization and change in reporting entity as described in Note 2. “Emergence from the Chapter 11 Cases and Fresh Start Reporting,” the following unaudited pro forma financial information presents the combined results of operations of the Company and the Shoal Creek Mine, on a pro forma basis, as though the acquisition was completed on April 2, 2017. The pro forma financial information does not necessarily reflect the results of operations that would have occurred had the Company and the Shoal Creek Mine constituted a single entity during those periods or that may be attained in the future. Successor Year Ended December 31, 2018 April 2 through December 31, 2017 (Dollars in millions, except per share data) Revenue $ 6,008.4 $ 4,506.2 Income from continuing operations, net of income taxes 826.6 783.3 Basic earnings per share from continuing operations $ 5.84 $ 4.37 Diluted earnings per share from continuing operations $ 5.75 $ 4.33 The pro forma income from continuing operations, net of income taxes includes adjustments to operating costs to reflect the additional expense for the estimated impact of the fair value adjustment for coal inventory, a reduction in postretirement benefit costs resulting from the new collective bargaining agreement described above, and the estimated impact on depreciation, depletion and amortization for the fair value adjustment for property, plant and equipment (including coal reserve assets). On a pro forma basis, the acquisition would have had no impact on taxable income due to the Company’s federal net operating losses (NOLs), as further described in Note 12. “Income Taxes.”</t>
  </si>
  <si>
    <t>Revenue Recognition [Abstract]</t>
  </si>
  <si>
    <t>Revenue from Contract with Customer [Text Block]</t>
  </si>
  <si>
    <t>Revenue Recognition The Company accounts for revenue in accordance with ASC Topic 606, “Revenue from Contracts with Customers,” (ASC 606) which the Company adopted on January 1, 2018, using the modified retrospective approach. See Note 1. “Summary of Significant Accounting Policies,” for further discussion of the adoption, including the transition impact on the Company’s accompanying consolidated balance sheets.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Successor Year Ended December 31, 2018 Powder River Basin Mining Midwestern U.S. Mining Western U.S. Mining Seaborne Metallurgical Mining Seaborne Thermal Mining Corporate and Other (1) Consolidated (Dollars in millions) Thermal coal Domestic $ 1,424.8 $ 799.4 $ 543.1 $ — $ 153.0 $ — $ 2,920.3 Export — 1.3 22.1 — 945.0 — 968.4 Total thermal 1,424.8 800.7 565.2 — 1,098.0 — 3,888.7 Metallurgical coal Export — — — 1,548.6 — — 1,548.6 Total metallurgical — — — 1,548.6 — — 1,548.6 Other — 0.3 26.8 4.4 1.2 111.8 144.5 Total revenues $ 1,424.8 $ 801.0 $ 592.0 $ 1,553.0 $ 1,099.2 $ 111.8 $ 5,581.8 Successor April 2 through December 31, 2017 Powder River Basin Mining Midwestern U.S. Mining Western U.S. Mining Seaborne Metallurgical Mining Seaborne Thermal Mining Corporate and Other (1) Consolidated (Dollars in millions) Thermal coal Domestic $ 1,174.3 $ 586.7 $ 409.8 $ — $ 87.9 $ — $ 2,258.7 Export — 5.3 19.2 — 684.1 — 708.6 Total thermal 1,174.3 592.0 429.0 — 772.0 — 2,967.3 Metallurgical coal Export — — — 1,221.0 — — 1,221.0 Total metallurgical — — — 1,221.0 — — 1,221.0 Other 4.4 0.3 11.7 — 0.5 47.4 64.3 Total revenues $ 1,178.7 $ 592.3 $ 440.7 $ 1,221.0 $ 772.5 $ 47.4 $ 4,252.6 Predecessor January 1 through April 1, 2017 Powder River Basin Mining Midwestern U.S. Mining Western U.S. Mining Seaborne Metallurgical Mining Seaborne Thermal Mining Corporate and Other (1) Consolidated (Dollars in millions) Thermal coal Domestic $ 394.3 $ 193.2 $ 133.5 $ — $ 27.3 $ — $ 748.3 Export — — — — 197.2 — 197.2 Total thermal 394.3 193.2 133.5 — 224.5 — 945.5 Metallurgical coal Export — — — 324.6 — — 324.6 Total metallurgical — — — 324.6 — — 324.6 Other — — 16.2 4.3 0.3 35.3 56.1 Total revenues $ 394.3 $ 193.2 $ 149.7 $ 328.9 $ 224.8 $ 35.3 $ 1,326.2 Predecessor Year Ended December 31, 2016 Powder River Basin Mining Midwestern U.S. Mining Western U.S. Mining Seaborne Metallurgical Mining Seaborne Thermal Mining Corporate and Other (1) Consolidated (Dollars in millions) Thermal coal Domestic $ 1,472.5 $ 793.4 $ 516.1 $ — $ 108.1 $ — $ 2,890.1 Export — — — — 715.3 — 715.3 Total thermal 1,472.5 793.4 516.1 — 823.4 — 3,605.4 Metallurgical coal Export — — — 1,089.6 — — 1,089.6 Total metallurgical — — — 1,089.6 — — 1,089.6 Other 0.8 (0.9 ) 9.9 0.8 1.5 8.2 20.3 Total revenues $ 1,473.3 $ 792.5 $ 526.0 $ 1,090.4 $ 824.9 $ 8.2 $ 4,715.3 Revenue by contract duration was as follows: Successor Year Ended December 31, 2018 Powder River Basin Mining Midwestern U.S. Mining Western U.S. Mining Seaborne Metallurgical Mining Seaborne Thermal Mining Corporate and Other (1) Consolidated (Dollars in millions) One year or longer $ 1,283.9 $ 775.4 $ 531.8 $ 1,036.7 $ 799.5 $ — $ 4,427.3 Less than one year 140.9 25.3 33.4 511.9 298.5 — 1,010.0 Other (2) — 0.3 26.8 4.4 1.2 111.8 144.5 Total revenues $ 1,424.8 $ 801.0 $ 592.0 $ 1,553.0 $ 1,099.2 $ 111.8 $ 5,581.8 Successor April 2 through December 31, 2017 Powder River Basin Mining Midwestern U.S. Mining Western U.S. Mining Seaborne Metallurgical Mining Seaborne Thermal Mining Corporate and Other (1) Consolidated (Dollars in millions) One year or longer $ 1,023.1 $ 560.5 $ 404.6 $ 867.1 $ 503.0 $ — $ 3,358.3 Less than one year 151.2 31.5 24.4 353.9 269.0 — 830.0 Other (2) 4.4 0.3 11.7 — 0.5 47.4 64.3 Total revenues $ 1,178.7 $ 592.3 $ 440.7 $ 1,221.0 $ 772.5 $ 47.4 $ 4,252.6 Predecessor January 1 through April 1, 2017 Powder River Basin Mining Midwestern U.S. Mining Western U.S. Mining Seaborne Metallurgical Mining Seaborne Thermal Mining Corporate and Other (1) Consolidated (Dollars in millions) One year or longer $ 357.7 $ 193.2 $ 129.3 $ 240.6 $ 134.1 $ — $ 1,054.9 Less than one year 36.6 — 4.2 84.0 90.4 — 215.2 Other (2) — — 16.2 4.3 0.3 35.3 56.1 Total revenues $ 394.3 $ 193.2 $ 149.7 $ 328.9 $ 224.8 $ 35.3 $ 1,326.2 Predecessor Year Ended December 31, 2016 Powder River Basin Mining Midwestern U.S. Mining Western U.S. Mining Seaborne Metallurgical Mining Seaborne Thermal Mining Corporate and Other (1) Consolidated (Dollars in millions) One year or longer $ 1,364.0 $ 791.8 $ 478.8 $ 686.1 $ 464.2 $ — $ 3,784.9 Less than one year 108.5 1.6 37.3 403.5 359.2 — 910.1 Other (2) 0.8 (0.9 ) 9.9 0.8 1.5 8.2 20.3 Total revenues $ 1,473.3 $ 792.5 $ 526.0 $ 1,090.4 $ 824.9 $ 8.2 $ 4,715.3 (1) Corporate and Other revenue includes realized and unrealized gains and losses related to mark-to-market activity from economic hedge activities intended to hedge future coal sales. Refer to Note 9.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 Committed Revenue from Contracts with Customers The Company expects to recognize revenue subsequent to December 31, 2018 of approximately $5.8 billion related to contracts with customers in which volumes and prices per ton were fixed or reasonably estimable at December 31, 2018 . Approximately 51%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December 31, 2018 and 2017 consisted of the following: December 31, 2018 December 31, 2017 (Dollars in millions) Trade receivables, net $ 345.5 $ 504.2 Miscellaneous receivables, net 104.9 47.9 Accounts receivable, net $ 450.4 $ 552.1 Trade receivables, net presented above have been shown net of reserves of $0.1 million and $0.3 million as of December 31, 2018 and 2017 , respectively. Miscellaneous receivables, net presented above have been shown net of reserves of $4.3 million as of both December 31, 2018 and 2017 . Included in “Operating costs and expenses” in the consolidated statements of operations was a credit of $0.2 million for the year ended December 31, 2018 , and charges of $4.3 million and $0.8 million for the period April 2 through December 31, 2017 and the year ended December 31, 2016 , respectively. No charges for doubtful accounts were recognized during the period January 1 through April 1, 2017. The Company also records long-term customer receivables related to the reimbursement of certain post-mining costs which are included within “Investments and other assets” in the accompanying consolidated balance sheets. The balance of such receivables was $11.1 million and $139.3 million as of December 31, 2018 and 2017 , respectively. The balance was adjusted in connection with the adoption of ASC 606, as described in Note 1. “Summary of Significant Accounting Policies.” Also in connection with the adoption of ASC 606, the Company prospectively records a portion of the consideration received as “Interest income” rather than “Revenues” in the accompanying consolidated statements of operations, due to the embedded financing element within the related contract. Interest income related to these arrangements amounted to $8.4 million during the year ended December 31, 2018 .</t>
  </si>
  <si>
    <t>Asset Impairment</t>
  </si>
  <si>
    <t>Asset Impairment and Mine Closure Costs [Abstract]</t>
  </si>
  <si>
    <t>Impairment or Disposal of Long-Lived Assets, Policy [Policy Text Block]</t>
  </si>
  <si>
    <t>Asset Impairment The Company’s mining and exploration assets and mining-related investments may be adversely affected by numerous uncertain factors that may cause the Company to be unable to recover all or a portion of the carrying value of those assets. The Company generally does not view short-term declines in thermal and metallurgical coal prices as an indicator of impairment. However, the Company generally views a sustained trend (for example, over periods exceeding one year) of adverse coal pricing or unfavorable changes thereto as a potential indicator of impairment. Because of the volatile and cyclical nature of coal prices and demand, it is reasonably possible that coal prices may decrease and/or fail to improve in the near term, which, absent sufficient mitigation such as an offsetting reduction in the Company’s operating costs, may result in the need for future adjustments to the carrying value of the Company’s long-lived mining assets and mining-related investments. The Company's assets whose recoverability and values are most sensitive to near-term pricing include certain Australian metallurgical assets with an aggregate carrying value of $177.2 million as of December 31, 2018. The Company conducted a review of those assets for recoverability as of December 31, 2018 and determined that no further impairment charge was necessary as of that date. The fair value estimates made during the Company’s impairment assessments were determined in accordance with the methods outlined in Note 1. “Summary of Significant Accounting Policies,” except in certain instances where indicative bids were received related to non-strategic assets being marketed for divestiture. In those instances, the indicative bids were also considered in estimating fair value. As described in Note 2. “Emergence from the Chapter 11 Cases and Fresh Start Reporting,” the Company adjusted the book values of its property, plant, equipment and mine development assets to estimated fair value in connection with fresh start reporting. During the year ended December 31, 2018 and the period April 2 through December 31, 2017 , the Company recognized no impairment charges. During the period January 1 through April 1, 2017 , the Company recognized impairment charges of $30.5 million related to terminated coal lease contracts in the Midwestern United States. During 2016, the Company recorded an impairment charge of $193.2 million related to its Metropolitan Mine in New South Wales, Australia as a result of entering into a definitive agreement to sell the mine for an amount less than the carrying value of the related assets. The agreement was subsequently terminated during 2017 as the parties were unable to obtain the necessary Australian regulatory approvals, but the agreed-upon selling price was deemed the best estimate of fair value for the related assets. Also during 2016, during a review of its asset portfolio and prepetition leases, the Company identified certain non-strategic Midwestern coal reserves held under lease that were determined to be uneconomical to be mined in the future. As a result, the Company rejected certain leases and recognized an aggregate impairment charge of $37.5 million . The Company also recognized a $17.2 million impairment charge to record at fair value certain non-strategic Australian metallurgical assets classified as held for sale. For additional information regarding divested assets, refer to Note 22. “Other Events.”</t>
  </si>
  <si>
    <t>Discontinued Operations</t>
  </si>
  <si>
    <t>Disposal Groups, Including Discontinued Operations [Abstract]</t>
  </si>
  <si>
    <t>Disposal Groups, Including Discontinued Operations, Disclosure [Text Block]</t>
  </si>
  <si>
    <t>Discontinued Operations Discontinued operations include certain former Seaborne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years ended December 31, 2018 , 2017 and 2016 : Successor Predecessor Year Ended December 31, 2018 April 2 through December 31, 2017 January 1 through April 1, 2017 Year Ended December 31, 2016 (Dollars in millions) Income (loss) from discontinued operations, net of income taxes $ 18.1 $ (19.8 ) $ (16.2 ) $ (57.6 ) There were no significant revenues from discontinued operations during the years ended December 31, 2018 , 2017 and 2016 . Assets and Liabilities of Discontinued Operations Assets and liabilities classified as discontinued operations included in the Company’s consolidated balance sheets were as follows: December 31, 2018 December 31, 2017 (Dollars in millions) Assets: Other current assets $ — $ 0.3 Total assets classified as discontinued operations $ — $ 0.3 Liabilities: Accounts payable and accrued expenses $ 54.0 $ 70.6 Other noncurrent liabilities 141.1 170.0 Total liabilities classified as discontinued operations $ 195.1 $ 240.6 Patriot-Related Matters A significant portion of the liabilities in the table above relate to Patriot. In 2012, Patriot filed voluntary petitions for relief under the Bankruptcy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the Bankruptcy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and the accounting for these liabilities could be reduced in the future depending on the DOL’s responses.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102.7 million and $134.0 million at December 31, 2018 and 2017, respectively. In connection with the actuarial valuation, the Company recorded a mark-to-market adjustment of $33.7 million and $7.9 million to decrease the liability during the period ended December 31, 2018 and increase the liability during the period April 2 through December 31, 2017.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0 million of its subsidiaries’ obligations at that time. Once Patriot ceased meeting its obligations, the Company was held responsible for these costs and, as a result, recorded “Income (loss) from discontinued operations, net of income taxes” charges of $0.7 million , $0.6 million , and $0.2 million and $1.2 million during the year ended December 31, 2018, the period April 2 through December 31, 2017 , the period January 1 through April 1, 2017 and the year ended December 31, 2016, respectively. The Company made payments into the fund of $2.2 million and $1.7 million and $0.6 million during the year ended December 31, 2018, the period April 2 through December 31, 2017 and the period January 1 through April 1, 2017 and estimates that the annual cash cost to fund these potential Combined Fund liabilities will range between $1 million and $2 million in the near-term, with those premiums expected to decline over time because the fund is closed to new participants. The liability related to the fund was $16.4 million and $20.2 million at December 31, 2018 and 2017, respectively. UMWA 1974 Pension Plan (UMWA Plan) Litigation. On July 16, 2015, a lawsuit was filed by the UMWA Plan, the UMWA 1974 Pension Trust (Trust) and the Trustees of the UMWA Plan and Trust (Trustees) in the United States District Court for the District of Columbia, against PEC, PHC, a subsidiary of the Company, and Arch Coal, Inc. (Arch). The plaintiffs sought, pursuant to the Employee Retirement Income Security Act of 1974, as amended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Bankruptcy Court, on January 25, 2017, the UMWA Plan and the Debtors agreed to a settlement of the claim whereby the UMWA Plan will be entitled to $75 million to be paid by the Company in increments through 2021. In connection with the settlement, the Company recorded a liability representing the present value of the installments of $54.3 million and recognized an equivalent charge to “Income (loss) from discontinued operations, net of income taxes” in the consolidated statement of operations for the year ended December 31, 2016. The balance of the liability was $36.7 million and $46.0 million at December 31, 2018 and 2017, respectively.</t>
  </si>
  <si>
    <t>Inventory Disclosure [Abstract]</t>
  </si>
  <si>
    <t>Inventories Inventories as of December 31, 2018 and December 31, 2017 consisted of the following: December 31, 2018 December 31, 2017 (Dollars in millions) Materials and supplies $ 118.1 $ 101.5 Raw coal 53.6 78.1 Saleable coal 108.5 111.7 Inventories $ 280.2 $ 291.3 Materials and supplies inventories presented above have been shown net of reserves of $0.2 million and $0.6 million as of December 31, 2018 and 2017 , respectively.</t>
  </si>
  <si>
    <t>Investments</t>
  </si>
  <si>
    <t>Investments, Debt and Equity Securities [Abstract]</t>
  </si>
  <si>
    <t>Investments in Debt and Marketable Equity Securities (and Certain Trading Assets) Disclosure [Text Block]</t>
  </si>
  <si>
    <t>Investments Equity Method Investments The Company’s equity method investments include its joint venture interest in Middlemount and certain other equity method investments. The table below summarizes the book value of those investments and related financing receivables, which are reported in “Investments and other assets” in the consolidated balance sheets, and the related “Income from equity affiliates”: Successor Predecessor Book Value at Income from Equity Affiliates December 31, 2018 December 31, 2017 Year Ended December 31, 2018 April 2 through December 31, 2017 January 1 through April 1, 2017 Year Ended December 31, 2016 (Dollars in millions) Equity method investment and financing receivables related to Middlemount $ 45.0 $ 82.1 $ (69.3 ) $ (48.6 ) $ (17.4 ) $ (22.6 ) Other equity method investments 0.9 1.7 1.2 (0.4 ) 2.4 6.4 Total equity method investments and financing receivables related to Middlemount $ 45.9 $ 83.8 $ (68.1 ) $ (49.0 ) $ (15.0 ) $ (16.2 ) As noted in Note 2. “Emergence from the Chapter 11 Cases and Fresh Start Reporting,” the carrying value of the equity method investments and financing receivables related to Middlemount was adjusted to fair value in connection with fresh start reporting based on the net present value of future cash flows associated with the Company’s 50% equity interest in Middlemount. As of December 31, 2018 , the financing receivables are accounted for as in-substance common stock due to the limited fair value attributed to Middlemount’s equity. The Company received cash payments from Middlemount of $106.7 million , $48.1 million and $32.7 million during the year ended December 31, 2018, the period April 2 through December 31 , 2017 and the period January 1 through April 1, 2017, respectively. During the year ended December 31, 2018 the Company determined that a valuation allowance on Middlemount’s net deferred tax position was no longer necessary based on recent cumulative earnings and expectation of future earnings. The determination resulted in approximately $9 million of income which was more than offset by a tax reserve of approximately $17 million due to an uncertain tax position relating to an ongoing income tax audit of Middlemount. During the year ended December 31, 2018 , the period April 2 through December 31, 2017 , the period January 1 through April 1, 2017 , and the year ended December 31, 2016 Middlemount generated revenues of approximately $271 million , $193 million , $60 million and $183 million (on a 50% basis). Middlemount had current assets, noncurrent assets, current liabilities and noncurrent liabilities of $33.6 million , $181.8 million , $187.9 million and $35.8 million , respectively, as of December 31, 2018 and $61.7 million , $232.2 million , $313.9 million and $41.2 million , respectively, as of December 31, 2017 (on a 50% basis).</t>
  </si>
  <si>
    <t>Derivatives and Fair Value Measurements</t>
  </si>
  <si>
    <t>Fair Value Disclosures [Abstract]</t>
  </si>
  <si>
    <t>Derivatives and Fair Value [Text Block]</t>
  </si>
  <si>
    <t>Derivatives and Fair Value Measurements Derivatives Corporate Risk Management Activiti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As of December 31, 2018 , the Company had currency options outstanding with an aggregate notional amount of $875.0 million Australian dollars to hedge currency risk associated with anticipated Australian dollar expenditures during the first nine months of 2019. The instruments are quarterly average rate options whereby the Company is entitled to receive payment on the notional amount should the quarterly average Australian dollar-to-U.S. dollar exchange rate exceed amounts ranging from $0.77 to $0.78 the over the first nine months of 2019. As of December 31, 2018, the Company held coal-related financial contracts in relation to a portion of the forecasted sales of its mines’ coal production for an aggregate notional volume of 1.7 million tons. Such financial contracts include futures, forwards and options. Of the aggregate notional volume, 0.8 million tons will settle in 2019 and the remainder will settle in 2020. The Company had no diesel fuel or interest rate derivatives in place as of December 31, 2018 . Coal Trading Activities On a limited basis,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Revenues from such transactions include realized and unrealized gains and losses on derivative instruments, including those that arise from coal deliveries related to contracts accounted for on an accrual basis under the normal purchases and normal sales exception. Offsetting and Balance Sheet Presentation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Company’s coal trading assets and liabilities include financial instrument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solidated balance sheets. The fair value of derivatives reflected in the accompanying balance sheets are set forth in the table below. December 31, 2018 December 31, 2017 Asset Derivative Liability Derivative Asset Derivative Liability Derivative (Dollars in millions) Foreign currency option contracts $ 1.2 $ — $ 4.2 $ — Coal contracts related to forecasted sales 6.6 (23.1 ) 8.4 (46.1 ) Coal trading contracts 59.7 (64.4 ) 119.4 (126.7 ) Total derivatives 67.5 (87.5 ) 132.0 (172.8 ) Effect of counterparty netting (64.5 ) 64.5 (125.2 ) 125.2 Variation margin posted — 21.8 — 35.8 Net derivatives and margin as classified in the balance sheets $ 3.0 $ (1.2 ) $ 6.8 $ (11.8 ) The net amounts of asset derivatives are included in “Other current assets” and the net amount of liability derivatives, net of margin, are included in “Accounts payable and accrued expenses” in the accompanying balance sheets. Effects of Derivatives on Measures of Financial Performance Currently, the Company does not seek cash flow hedge accounting treatment for its currency- or coal-related derivative financial instruments and thus changes in fair value are reflected in current earnings. Prior to the Bankruptcy Petitions, as of December 31, 2015, the Company concluded that as a result of deterioration in its credit profile, it could no longer consider its then existing cash flow hedging relationships to be “highly effective” at offsetting the changes in the anticipated exposure of hedged items. Therefore, the Company discontinued the application of cash flow hedge accounting subsequent to December 31, 2015 and changes in the fair value of derivative instruments have been reflected in current earnings after that date. Previous fair value adjustments recorded in “Accumulated other comprehensive income” were frozen until the underlying transactions impacted the Company’s earnings. The Bankruptcy Petitions constituted an event of default under the Company’s derivative financial instrument contracts and the counterparties terminated the agreements shortly thereafter in accordance with contractual terms. The Company adjusted the corresponding liabilities to be equivalent to the termination value of each contract. The adjustment was recorded in reorganization items, net, in the accompanying consolidated statements of operations during the year ended December 31, 2016. The tables below show the amounts of pre-tax gains and losses related to the Company’s derivatives. Successor Year Ended December 31, 2018 Total (loss) gain recognized in income (Loss) gain realized in income on derivatives Unrealized (loss) gain recognized in income on derivatives Financial Instrument (Dollars in millions) Foreign currency option contracts $ (9.1 ) $ (8.4 ) $ (0.7 ) Coal contracts related to forecasted sales 115.7 97.4 18.3 Coal trading contracts (2.9 ) (5.3 ) 2.4 Total $ 103.7 $ 83.7 $ 20.0 Successor April 2 through December 31, 2017 Total gain (loss) recognized in income Gain (loss) realized in income on derivatives Unrealized (loss) gain recognized in income on derivatives Financial Instrument (Dollars in millions) Foreign currency option contracts $ 1.8 $ 3.3 $ (1.5 ) Coal contracts related to forecasted sales 12.1 35.1 (23.0 ) Coal trading contracts (1.6 ) (8.3 ) 6.7 Total $ 12.3 $ 30.1 $ (17.8 ) Predecessor January 1 through April 1, 2017 Total (loss) gain recognized in income Gain (loss) realized in income on derivatives Unrealized gain recognized in income on derivatives Loss reclassified from other comprehensive loss into income Financial Instrument (Dollars in millions) Commodity swap contracts $ (11.0 ) $ — $ — $ (11.0 ) Foreign currency forward contracts (16.6 ) — — (16.6 ) Financial coal contracts - Company production 29.2 12.7 16.5 — Coal trading contracts 2.2 (11.3 ) 13.5 — Total $ 3.8 $ 1.4 $ 30.0 $ (27.6 ) Predecessor Year Ended December 31, 2016 Financial Instrument Total realized (loss) gain recognized in income Gain realized in income on derivatives Unrealized loss recognized in income on derivatives Loss reclassified from other comprehensive income into income (effective portion) Loss reclassified from other comprehensive income into income (ineffective portion) (Dollars in millions) Commodity swap contracts $ (136.8 ) $ — $ — $ (86.1 ) $ (50.7 ) Foreign currency forward contracts (179.3 ) — — (145.6 ) (33.7 ) Coal contracts related to forecasted sales 5.6 45.4 (39.8 ) — — Coal trading contracts (16.5 ) 22.1 (38.6 ) — — Total $ (327.0 ) $ 67.5 $ (78.4 ) $ (231.7 ) $ (84.4 ) During the year ended December 31, 2018, the period April 2 through December 31, 2017, and the period January 1 through April 1, 2017, gains and losses on foreign currency option contracts and commodity swap contracts were included in “Operating costs and expenses,” and gains and losses on coal contracts related to forecasted sales and those related to coal trading contracts were included in “Revenues” in the accompanying consolidated statements of operations. During the year ended December 31, 2016, all classifications in the accompanying consolidated statements of operations were similar, except for realized losses of $75.2 million related to commodity swap contracts and foreign currency forward contracts which are included in “Reorganization items, net.” Such losses were incurred as a result of the Company’s filing of the Bankruptcy Petitions, an event of default which led the derivative contract counterparties to terminate the agreements in accordance with their contractual terms and demand payment at the termination values of each contract. The Company classifies the cash effects of its derivatives within the “Cash Flows From Operating Activities” section of the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financial asset (liability) positions for which fair value is measured on a recurring basis: December 31, 2018 Level 1 Level 2 Level 3 Total (Dollars in millions) Foreign currency option contracts $ — $ 1.2 $ — $ 1.2 Coal contracts related to forecasted sales — (21.2 ) — (21.2 ) Coal trading contracts — 21.8 — 21.8 Equity securities — — 10.0 10.0 Total net financial assets $ — $ 1.8 $ 10.0 $ 11.8 December 31, 2017 Level 1 Level 2 Level 3 Total (Dollars in millions) Foreign currency option contracts $ — $ 4.2 $ — $ 4.2 Coal contracts related to forecasted sales — (40.2 ) — (40.2 ) Coal trading contracts (3.0 ) 34.0 — 31.0 Total net financial liabilities $ (3.0 ) $ (2.0 ) $ — $ (5.0 )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valued utilizing inputs obtained in quoted public markets (Level 2) except when credit and non-performance risk is considered to be a significant input, then the Company classifies such contracts as Level 3. • Coal contracts related to forecasted sales and coal trading contract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December 31, 2018 and 2017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carrying amount and estimated fair values of the Company’s current and long-term debt as of December 31, 2018 and 2017 are summarized as follows: December 31, 2018 December 31, 2017 Carrying Estimated Carrying Estimated (Dollars in millions) Current and Long-term debt $ 1,367.0 $ 1,366.2 $ 1,460.8 $ 1,547.4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liabilities): Successor Predecessor Year Ended December 31, 2018 April 2 through December 31, 2017 January 1 through April 1, 2017 Year Ended December 31, 2016 (Dollars in millions) Beginning of period $ — $ (0.7 ) $ (1.1 ) $ (15.6 ) Transfers into Level 3 — — — 5.3 Transfers out of Level 3 — 0.7 0.2 (0.4 ) Total gains realized/unrealized: Included in earnings (1.7 ) — 0.2 (2.4 ) Purchases 10.0 — — — Sales — — — — Settlements 1.7 — — 12.0 End of period $ 10.0 $ — $ (0.7 ) $ (1.1 ) The Company had no transfers between Levels 1 and 2 during any of the periods presented in the table above. Transfers of liabilities into/out of Level 3 from/to Level 2 during the periods presented were due to the relative value of unobservable inputs to the total fair value measurement of certain derivative contracts falling below, or in the case of transfers in, rising above, the 10% threshold. The Company’s policy is to value all transfers between levels using the beginning of period valuation. The following table summarizes the changes in net unrealized gains relating to Level 3 net financial liabilities held both as of the beginning and the end of the period: Successor Predecessor Year Ended December 31, 2018 April 2 through December 31, 2017 January 1 through April 1, 2017 Year Ended December 31, 2016 (Dollars in millions) Changes in unrealized gains (1) $ — $ — $ 0.3 $ — (1) Within the consolidated statements of operations and consolidated statements of comprehensive income for the periods presented, unrealized gains from Level 3 items are combined with unrealized gains and losses on positions classified in Level 1 or 2, as well as other positions that have been realized during the applicable periods.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s of December 31, 2018 , 27% of the Company’s credit exposure related to coal trading activities was with investment grade counterparties and 73%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The Company had posted $21.8 million and $35.8 million of net variation margin at December 31, 2018 and 2017, respectively.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6.7 million and $18.8 million as of December 31, 2018 and 2017, respectively, which is reflected in “Other current assets” in the consolidated balance sheets. As of December 31, 2018 and 2017, respectively, the Company was in receipt of $2.2 million and $1.8 million , respectively, of the required variation and initial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December 31, 2018 and 2017 , would have amounted to collateral postings to counterparties of approximately $1.3 million and $7.0 million , respectively. As of December 31, 2018 , the Company was not required to post collateral to counterparties for such positions. Approximately $0.4 million in collateral was required to be posted to counterparties as of December 31, 2017 .</t>
  </si>
  <si>
    <t>Intangible Contract Assets and Liabilities</t>
  </si>
  <si>
    <t>Intangible Contract Assets and Liabilities Disclosure [Abstract]</t>
  </si>
  <si>
    <t>Intangible Assets and Liabilities [Text Block]</t>
  </si>
  <si>
    <t>Intangible Contract Assets and Liabilities As described in Note 2. “Emergence from the Chapter 11 Cases and Fresh Start Reporting,” and Note 3. “Acquisition of Shoal Creek Mine,” the Company has recorded intangible assets and liabilities to reflect the fair value of certain U.S. coal supply agreements as a result of differences between contract terms and estimated market terms for the same coal products, and also recorded intangible liabilities related to unutilized capacity under its port and rail take-or-pay contracts. The balances, net of accumulated amortization, and respective balance sheet classifications at December 31, 2018 and 2017, are set forth in the following tables: December 31, 2018 (Dollars in millions) Assets Liabilities Net Total Coal supply agreements $ 70.9 $ (32.9 ) $ 38.0 Take-or-pay contracts — (57.1 ) (57.1 ) Total $ 70.9 $ (90.0 ) $ (19.1 ) Balance sheet classification: Investments and other assets $ 70.9 $ — $ 70.9 Accounts payable and accrued expenses — (20.3 ) (20.3 ) Other noncurrent liabilities — (69.7 ) (69.7 ) Total $ 70.9 $ (90.0 ) $ (19.1 )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 Amortization of the intangible assets and liabilities related to coal supply agreements occurs ratably based upon coal volumes shipped per contract and is recorded as a component of “Depreciation, depletion and amortization” in the accompanying consolidated statements of operations. Such amortization amounted to net expense of $93.0 million and $121.3 million during the year ended December 31, 2018 and the period April 2 through December 31, 2017, respectively. The Company anticipates net amortization of sales contracts, based upon expected shipments in the next five years, to be an expense of approximately $27 million , $8 million , $3 million , $1 million and $1 million for the years 2019 through 2023, respectively. Future unutilized capacity and the amortization periods related to the take-or-pay contract intangible liabilities are based upon estimates of forecasted usage. Such amortization, which is classified as a reduction to “Operating costs and expenses” in the accompanying consolidated statements of operations, amounted to $26.6 million and $22.5 million during the year ended December 31, 2018 and the period April 2 through December 31, 2017, respectively. The Company anticipates net amortization of take-or-pay contract intangible liabilities to be approximately $17 million , $9 million , $4 million , $3 million and $3 million for the years 2019 through 2023, respectively, and $21 million thereafter.</t>
  </si>
  <si>
    <t>Property, Plant, Equipment and Mine Development</t>
  </si>
  <si>
    <t>Property, Plant, Equipment and Mine Development [Abstract]</t>
  </si>
  <si>
    <t>Property, Plant and Equipment Disclosure [Text Block]</t>
  </si>
  <si>
    <t>Property, Plant, Equipment and Mine Development Property, plant, equipment and mine development, net, as of December 31, 2018 and December 31, 2017 consisted of the following: December 31, 2018 December 31, 2017 (Dollars in millions) Land and coal interests $ 4,148.8 $ 3,890.5 Buildings and improvements 559.3 470.6 Machinery and equipment 1,456.3 1,149.3 Less: Accumulated depreciation, depletion and amortization (957.4 ) (398.5 ) Property, plant, equipment and mine development, net $ 5,207.0 $ 5,111.9 As more fully described in Note 2. “Emergence from the Chapter 11 Cases and Fresh Start Reporting,” all of the Company’s property, plant, equipment and mine development assets were adjusted to fair value upon emergence from the Chapter 11 Cases in connection with fresh start reporting. Land and coal interests included coal reserves with a net book value of $3.0 billion as of December 31, 2018 and 2017. Such coal reserves were comprised of mineral rights for leased coal interests and advance royalties that had a net book value of $2.1 billion and $2.0 billion as of December 31, 2018 and 2017, respectively, and coal reserves held by fee ownership of $0.9 billion and $1.0 billion at December 31, 2018 and 2017, respectively. The amount of coal reserves not subject to current depletion at properties where the Company was not currently engaged in mining operations or leasing to third parties was $0.2 billion as of December 31, 2018 and 2017. Land and coal interests also include acquired interests in mineral rights at certain Australian exploration properties that had a net book value of $0.1 billion as of December 31, 2018 and 2017.</t>
  </si>
  <si>
    <t>Income Taxes</t>
  </si>
  <si>
    <t>Income Tax Disclosure [Abstract]</t>
  </si>
  <si>
    <t>Income Taxes Income (loss) from continuing operations before income taxes for the periods presented below consisted of the following: Successor Predecessor Year Ended December 31, 2018 April 2 through December 31, 2017 January 1 through April 1, 2017 Year Ended December 31, 2016 (Dollars in millions) U.S. $ (43.4 ) $ 10.4 $ 2,408.7 $ (49.7 ) Non-U.S. 707.5 541.7 (2,868.0 ) (708.6 ) Total $ 664.1 $ 552.1 $ (459.3 ) $ (758.3 ) Total income tax provision (benefit) for the periods presented below consisted of the following: Successor Predecessor Year Ended December 31, 2018 April 2 through December 31, 2017 January 1 through April 1, 2017 Year Ended December 31, 2016 (Dollars in millions) Current: U.S. federal $ (46.8 ) $ (101.4 ) $ (3.1 ) $ (12.4 ) Non-U.S. 29.8 40.4 8.3 14.4 State (0.1 ) (0.4 ) (6.7 ) 0.5 Total current (17.1 ) (61.4 ) (1.5 ) 2.5 Deferred: U.S. federal 30.4 (85.1 ) (101.0 ) (82.1 ) Non-U.S. 5.7 (14.5 ) (160.4 ) (12.8 ) State (0.6 ) — (0.9 ) (2.1 ) Total deferred 35.5 (99.6 ) (262.3 ) (97.0 ) Total income tax provision (benefit) $ 18.4 $ (161.0 ) $ (263.8 ) $ (94.5 ) The following is a reconciliation of the expected statutory federal income tax expense (benefit) to the Company’s income tax provision (benefit) for the periods presented below: Successor Predecessor Year Ended December 31, 2018 April 2 through December 31, 2017 January 1 through April 1, 2017 Year Ended December 31, 2016 (Dollars in millions) Expected income tax expense (benefit) at U.S. federal statutory rate $ 139.5 $ 193.2 $ (160.8 ) $ (265.4 ) Changes in valuation allowance, income tax (284.6 ) (744.9 ) (777.2 ) 2,453.9 Remeasurement due to the Tax Cuts and Jobs Act 9.5 473.5 — — Reorganization costs — — 2,130.0 29.6 Bad debt deduction — — (1,639.6 ) — Worthless partnership — — — (2,204.4 ) Changes in tax reserves 2.1 7.2 (9.2 ) 2.3 Excess depletion (28.5 ) (40.4 ) (11.2 ) (37.2 ) Foreign earnings provision differential 97.1 (26.3 ) 158.2 27.5 Global intangible low-taxed income 68.2 — — — Remeasurement of foreign income tax accounts (0.2 ) (0.3 ) 9.4 (2.0 ) State income taxes, net of federal tax benefit 3.2 (3.1 ) 40.6 (90.2 ) Other, net 12.1 (19.9 ) (4.0 ) (8.6 ) Total income tax provision (benefit) $ 18.4 $ (161.0 ) $ (263.8 ) $ (94.5 ) Certain reconciliation items included in the above table exclude the remeasurement of foreign income tax accounts as these foreign currency effects are separately presented. As described in Note 2. “Emergence from the Chapter 11 Cases and Fresh Start Reporting,” the Plan provided that the Company’s pre-petition equity and certain obligations were canceled and extinguished and a significant portion of its long-term debt was discharged in exchange for new Common Stock and other consideration. Generally, absent an exception, for U.S. tax purposes a debtor recognizes cancellation of debt income (CODI) upon discharge of its outstanding indebtedness for an amount of consideration less than the adjusted issue price of such indebtedness. The Company excluded CODI with respect to the Plan from its taxable income in accordance with U.S. Internal Revenue Code (IRC) Section 108, which allows a taxpayer that is a debtor in a reorganization case to exclude CODI from taxable income if the discharge is granted by a bankruptcy court or pursuant to a plan of reorganization approved by a bankruptcy court. However, in such event, Section 108 requires a reduction in certain income tax attributes otherwise available to the taxpayer, in most cases by the amount of such CODI. Generally, the amount of CODI realized by a taxpayer is the adjusted issue price of any indebtedness discharged less the sum of (i) the amount of cash paid, (ii) the issue price of any new indebtedness issued and (iii) the fair market value of any consideration, including equity, issued to the creditors. CODI from the discharge of indebtedness was $8.5 billion , of which, $3.9 billion related to third-party indebtedness. The additional $4.6 billion of CODI resulted from the restructuring of a foreign intercompany receivable as part of the Plan. A previous impairment of the same receivable resulted in a tax deduction which increased the Company’s federal NOLs by $4.6 billion in 2017. As of January 1, 2018, the Company retained approximately $3.7 billion of gross U.S. federal NOLs, $112.8 million of general business credits (GBCs), $91.1 million of alternative minimum tax (AMT) credits and $262.0 million of foreign tax credits (FTCs) after giving effect to such required reductions. Additionally, the Company’s tax basis in certain assets was reduced by $543.1 million and its capital loss carryovers were reduced by $205.7 million . In connection with the Company’s emergence from bankruptcy, the Company experienced an “ownership change” as defined in U.S. IRC Section 382. As a result, the Company’s ability to use pre-ownership change NOLs, GBCs, AMT credits, FTCs and other tax attributes to offset future taxable income or taxes owed is limited. Under U.S. IRC Section 382 and Section 383, an entity that experiences an ownership change in bankruptcy generally is subject to an annual limitation (the Annual Limitation) on its use of its pre-ownership change NOLs and other tax attributes after the ownership change equal to the equity value of the entity immediately after implementation of the plan of reorganization (reflecting the increase, if any, in value resulting from the surrender or cancellation of any claims against the Company thereunder), multiplied by the long-term tax exempt rate posted by the Internal Revenue Service (IRS), subject to certain adjustments. A significant portion of the Company’s retained NOLs (stated above) are not subject to the Annual Limitation because they are deemed attributable to the period after the ownership change. The Company also had a net unrealized built-in gain at the time of the ownership change; therefore, certain built-in gains recognized within five years after the ownership change will increase the Annual Limitation for the five year recognition period beginning April 3, 2017 through April 2, 2022. The estimated Annual Limitation of $62.0 million , plus the estimated built-in gains recognized, will not prevent the usage of NOLs, GBCs and $1.6 million of FTCs, provided there is sufficient income in the carryforward period. The Company has written off $260.4 million of FTCs based on the Annual Limitation and their short remaining carryover period. The Company maintains a full valuation allowance against its U.S. net deferred tax assets. On December 22, 2017, the Tax Cuts and Jobs Act (the Act) was signed into law making significant changes to the IRC. Key provisions of the Act that impacted the Company include: (i) repeal of the corporate AMT system, (ii) reduction of the U.S. federal corporate tax rate from 35% to 21% and (iii) further limitation on the deductibility of certain executive compensation. The Company elected to recognize the tax on the new global intangible low-taxed income (GILTI) as a period expense in the period the tax is incurred and recorded a provision of $68.2 million for the year ended December 31, 2018, which was fully offset by the release of valuation allowance associated with the NOLs that absorbed the GILTI inclusion. Other provisions of the Act that have not impacted the Company but may in the future include: (i) replacement of the worldwide taxation system with a territorial tax system which exempts certain foreign operations from U.S. taxation and includes a one-time deemed repatriation tax on deferred foreign earnings, (ii) creation of a new base erosion anti-abuse tax, (iii) repeal of the domestic production deductions, (iv) limitation on the deduction for net interest expense incurred by a U.S. corporation,(v) allowance for immediate capital expensing of certain qualified property and (vi) modification and/or repeal of a number of other international provisions. The Company has completed its assessment for the income tax effects of the Act for the following items below: • Repeal of the corporate AMT system: Existing AMT credits as of December 31, 2017 will be refunded over the next four years. The Company has determined that it will receive a refund of existing AMT credits of approximately $91.1 million . A valuation allowance of $85.6 million previously recorded against these credits was released during the period April 2 through December 31, 2017. During 2018, the IRS determined that the sequestration reduction would not apply to the AMT credit refunds and an additional tax benefit of $5.5 million valuation allowance release was recorded as a component of income tax expense from continuing operations. The Company’s accounting policy regarding the balance sheet presentation of the credits is to continue to reflect the balance as a deferred tax asset until the completion of the taxable year determining the credit, at which time the amount will be presented as a tax receivable. • Remeasurement of deferred tax assets and liabilities: Deferred tax assets and liabilities attributable to the U.S. were remeasured from 35% to the reduced tax rate of 21% . The Company recorded a provision of $473.5 million and an offsetting valuation allowance adjustment for the remeasurement for the period April 2 through December 31, 2017. The Company recorded an additional provision of $9.5 million during the year ended December 31, 2018 upon completion of the filing of both U.S. and foreign tax returns for the 2017 tax year and an offsetting valuation allowance. • Elimination of executive compensation exemptions: The Act made major changes to the $1 million limit on deductible compensation paid to certain “covered” employees. The Act eliminated exemptions for qualified performance based compensation and compensation paid after termination and expanded the number of employees to which the limit applies. The Company recorded a provision of $0.5 million and an offsetting valuation allowance adjustment for the impact of these changes for the period April 2 through December 31, 2017. This amount is equal to the elimination of deferred tax assets associated with deferred compensation amounts that will likely exceed the $1 million limit when paid and did not change as the assessment was finalized during the year ended December 31, 2018. The tax effects of temporary differences that gave rise to significant portions of the deferred tax assets and liabilities as of December 31, 2018 and 2017 consisted of the following: December 31, 2018 December 31, 2017 (Dollars in millions) Deferred tax assets: Tax loss carryforwards and credits $ 1,729.3 $ 2,068.0 Property, plant, equipment and mine development, principally due to differences in depreciation, depletion and asset impairments 304.5 463.8 Accrued postretirement benefit obligations 139.5 194.2 Asset retirement obligations 47.2 30.6 Employee benefits 24.8 25.3 Take or pay obligations 17.1 27.2 Investments and other assets 82.7 137.2 Workers’ compensation obligations 6.2 6.4 Other 38.2 28.6 Total gross deferred tax assets 2,389.5 2,981.3 Valuation allowance, income tax (2,094.3 ) (2,432.5 ) Total deferred tax assets 295.2 548.8 Deferred tax liabilities: Property, plant, equipment and mine development, principally due to differences in depreciation, depletion and asset impairments 203.4 353.3 Coal supply agreements 9.3 29.6 Investments and other assets 43.7 85.7 Total deferred tax liabilities 256.4 468.6 Net deferred tax asset $ 38.8 $ 80.2 Deferred taxes are classified as follows: Noncurrent deferred income tax asset $ 48.5 $ 85.6 Noncurrent deferred income tax liability (9.7 ) (5.4 ) Net deferred tax asset $ 38.8 $ 80.2 During 2018, the Company reduced valuation allowance $296.5 million due to utilization of NOLs in the U.S. and Australia. The Company’s Australian taxable income was driven by continued strength of seaborne coal prices. The Company’s U.S. federal taxable income was primarily the result of the inclusion of Australian operation earnings due to GILTI. The Company’s GILTI, as calculated under the Act, is not the result of intangible low-taxed income but instead is due to Australian mining operations already taxed in Australia at 30% . As of December 31, 2018, the Company had gross Australia NOLs of $3.3 billion in Australian dollars and gross U.S. federal NOLs of $3.2 billion . The Company’s tax loss carryforwards and credits of $1.7 billion as of December 31, 2018 were comprised primarily of net Australia NOLs and capital tax loss carryforwards of $795.4 million , net federal NOLs of $672.6 million , state NOLs of $84.4 million , AMT credits of $45.5 million , tax GBCs of $112.8 million and other foreign NOLs of $14.2 million . The AMT credits will be fully refunded by 2022. The foreign tax loss carryforwards have no expiration date. The federal NOLs begin to expire in 2036. The state NOLs begin to expire in 2028. The FTCs and GBCs begin to expire in 2023 and 2027, respectively. In assessing the near-term use of NOLs and tax credits and corresponding valuation allowance adjustments, the Company evaluated the expected level of future taxable income, available tax planning strategies, reversals of existing taxable temporary differences and taxable income in carryback years. For the year ended December 31, 2018 , the Company continued to record valuation allowance of $2.1 billion against net deferred tax asset positions, comprised primarily of $0.9 billion in the U.S. and $1.2 billion in Australia. Recognition of those valuation allowances was driven by recent cumulative book losses, as determined by considering all sources of available income (including items classified as discontinued operations or recorded directly to “Accumulated other comprehensive income”), which limited the Company’s ability to look to future taxable income in assessing the realizability of the related assets. Unrecognized Tax Benefits Net unrecognized tax benefits (excluding interest and penalties) were recorded as follows in the consolidated balance sheets as of December 31, 2018 and 2017 : December 31, 2018 December 31, 2017 (Dollars in millions) Deferred income taxes $ 13.0 $ 10.9 Other noncurrent liabilities 1.0 1.8 Net unrecognized tax benefits $ 14.0 $ 12.7 Gross unrecognized tax benefits $ 14.0 $ 12.7 The amount of the Company’s gross unrecognized tax benefits increased by $1.3 million since December 31, 2017 due to adjustments to existing positions as part of finalization settlement of state audits and additions for current positions. The amount of the net unrecognized tax benefits that, if recognized, would directly affect the effective tax rate was $14.0 million and $12.7 million at December 31, 2018 and 2017 , respectively. A reconciliation of the beginning and ending amount of gross unrecognized tax benefits for the periods presented below is as follows: Successor Predecessor Year Ended December 31, 2018 April 2 through December 31, 2017 January 1 through April 1, 2017 Year Ended December 31, 2016 (Dollars in millions) Balance at beginning of period $ 12.7 $ 12.5 $ 20.1 $ 22.9 Additions for current year tax positions 1.8 0.8 — 1.5 Reductions for prior year tax positions — (0.5 ) (7.6 ) (2.8 ) Reductions for settlements with tax authorities (0.5 ) (0.1 ) — (1.5 ) Balance at end of period $ 14.0 $ 12.7 $ 12.5 $ 20.1 The Company recognizes interest and penalties related to unrecognized tax benefits in its income tax provision. The Company recorded $0.4 million and $4.8 million of gross interest and penalties for the year ended December 31, 2018 and the period April 2 through December 31, 2017, respectively, and reversed gross interest and penalties of $2.1 million and $0.4 million for the period January 1 through April 1, 2017 and the year ended December 31, 2016, respectively. The Company had $5.4 million and $5.0 million of accrued gross interest and penalties related to unrecognized tax benefits at December 31, 2018 and 2017, respectively. The Company does not expect a decrease in its net unrecognized tax benefits during the next twelve months. Tax Returns Subject to Examination The Company’s federal income tax returns for the 2016 and 2017 tax years are subject to potential examinations by the IRS. The Company’s state income tax returns for the tax years 1999 and thereafter remain potentially subject to examination by various state taxing authorities due to NOL carryforwards. Australian income tax returns for tax years 2013 through 2017 continue to be subject to potential examinations by the Australian Taxation Office. Foreign Earnings As of December 31, 2018, the Company has a consolidated earnings deficit outside the U.S. but with some immaterial unremitted earnings in certain jurisdictions. The Company continues to be permanently reinvested with respect to its current and historical earnings. However, when appropriate, the Company has the ability to access foreign cash without incurring residual cash taxes due to the existence of NOLs. Tax Payments and Refunds The following table summarizes the Company’s income tax (refunds) payments, net for the periods presented below: Successor Predecessor Year Ended December 31, 2018 April 2 through December 31, 2017 January 1 through April 1, 2017 Year Ended December 31, 2016 (Dollars in millions) U.S. — federal $ (103.1 ) $ (11.2 ) $ — $ (56.5 ) U.S. — state and local (1.6 ) — — 1.4 Non-U.S. 40.7 10.4 5.5 15.0 Total income tax (refunds) payments, net $ (64.0 ) $ (0.8 ) $ 5.5 $ (40.1 )</t>
  </si>
  <si>
    <t>Accounts Payable and Accrued Expenses</t>
  </si>
  <si>
    <t>Payables and Accruals [Abstract]</t>
  </si>
  <si>
    <t>Accounts Payable and Accrued Expenses Accounts payable and accrued expenses consisted of the following: December 31, 2018 December 31, 2017 (Dollars in millions) Trade accounts payable $ 281.7 $ 388.0 Accrued payroll and related benefits 209.3 239.7 Other accrued expenses 184.9 197.7 Accrued taxes other than income 111.4 111.7 Accrued royalties 52.7 67.4 Asset retirement obligations 63.8 34.1 Income taxes payable 10.0 20.6 Accrued interest 15.7 15.5 Accrued health care insurance 10.0 10.6 Workers’ compensation obligations 7.0 7.6 Intangible take-or-pay contracts 20.3 27.6 Liabilities from coal trading activities 1.2 11.7 Liabilities associated with discontinued operations 54.0 70.6 Accounts payable and accrued expenses $ 1,022.0 $ 1,202.8</t>
  </si>
  <si>
    <t>Long-term Debt</t>
  </si>
  <si>
    <t>Debt Disclosure [Abstract]</t>
  </si>
  <si>
    <t>Long-term Debt In accordance with the Plan, the Company was recapitalized with new debt and equity instruments, including the 6.000% Senior Secured Notes due March 2022, the 6.375% Senior Secured Notes due March 2025 and the Senior Secured Term Loan due 2025 in the table below. The Company’s total indebtedness as of December 31, 2018 and December 31, 2017 consisted of the following: December 31, 2018 December 31, 2017 (Dollars in millions) 6.000% Senior Secured Notes due March 2022 $ 500.0 $ 500.0 6.375% Senior Secured Notes due March 2025 500.0 500.0 Senior Secured Term Loan due 2025, net of original issue discount 395.9 444.2 Capital lease and other obligations 40.0 76.0 Less: Debt issuance costs (68.9 ) (59.4 ) 1,367.0 1,460.8 Less: Current portion of long-term debt 36.5 42.1 Long-term debt $ 1,330.5 $ 1,418.7 In connection with the Chapter 11 Cases, the Company was required to pay adequate protection payments of $29.8 million to certain first lien creditors of the Predecessor company during the period January 1 through April 1, 2017. The adequate protection payments were recorded as “Interest expense” in the consolidated statements of operations and ceased upon the Effective Date. The Company did not record interest expense subsequent to the filing of the Bankruptcy Petitions for the majority of non-first lien Predecessor indebtedness, which was automatically stayed in accordance with Section 502(b)(2) of the Bankruptcy Code. The amount of contractual interest stayed was $92.9 million for the period January 1, 2017 through the Effective Date. 6.000% and 6.375% Senior Secured Notes On February 15, 2017, one of PEC’s subsidiaries entered into an indenture (the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proceeds from the Senior Notes were used to repay the Predecessor company first lien obligations. The Senior Notes were issued at par value. The Company paid aggregate debt issuance costs of $49.5 million related to the offering, which will be amortized over the respective terms of the Senior Notes. Interest payments on the Senior Notes are scheduled to occur each year on March 31st and September 30th until maturity. During the year ended December 31, 2018 and the period April 2 through December 31, 2017 the Company recorded interest expense of $71.9 million and $51.7 million related to the Senior Notes. The Company may redeem the 2022 Notes, in whole or in part, beginning in 2019 at 103.0% of par, in 2020 at 101.5% of par and in 2021 and thereafter at par. The 2025 Notes may be redeemed, in whole or in part, beginning in 2020 at 104.8% of par, in 2021 at 103.2% of par, in 2022 at 101.6% of par and in 2023 and thereafter at par. In addition, prior to the first date on which the Senior Notes are redeemable at the redemption prices noted above, the Company may also redeem some or all of the Senior Notes at a calculated make-whole premium, plus accrued and unpaid interest. On August 9, 2018, the Company executed an amendment to the Indenture (in the form of a supplemental indenture) following the solicitation of consents from the requisite majorities of holders of each series of Senior Notes. The amendment permits a category of restricted payments at any time not to exceed the sum of $650.0 million , plus an additional $150.0 million per calendar year, commencing with calendar year 2019, with unused amounts in any calendar year carrying forward to and available for restricted payments in any subsequent calendar year. The Company paid consenting Senior Note holders $10.00 in cash per $1,000 principal amount of 2022 Notes and $30.00 in cash per $1,000 principal amount of 2025 Notes, which amounted to $19.8 million . Such consent fees were capitalized as additional debt issuance costs to be amortized over the respective terms of the Senior Notes. The Company also expensed $1.5 million of other fees associated with the amendment to “Interest expense” in the accompanying consolidated statements of operations during the year ended December 31, 2018 . The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as defined below), subject to certain exceptions. Credit Agreement In connection with an exit facility commitment letter, on the Effective Date, the Company entered into a credit agreement, dated as of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The proceeds from the Senior Secured Term Loan were used to repay the Predecessor company first lien obligations. Following the voluntary prepayments and amendments described below, the Credit Agreement provides for a $400.0 million first lien senior secured term loan (the Senior Secured Term Loan), which bore interest at LIBOR plus 2.75% per annum as of December 31, 2018. During the year ended December 31, 2018 and the period April 2 through December 31, 2017 , the Company recorded interest expense of $24.0 million and $39.0 million , respectively, related to the Senior Secured Term Loan. Proceeds from the Senior Secured Term Loan were received net of an original issue discount and deferred financing costs of $37.3 million that will be amortized over its term. The loan principal is payable in quarterly installments plus accrued interest through December 2024 with the remaining balance due in March 2025. The loan principal was voluntarily prepayable at 101% of the principal amount repaid if voluntarily prepaid prior to October 2018 (subject to certain exceptions, including prepayments made with internally generated cash) and is voluntarily prepayable at any time thereafter without premium or penalty. The Senior Secured Term Loan may require mandatory principal prepayments of up to 75% of Excess Cash Flow (as defined in the Credit Agreement) for any fiscal year if the Company’s Total Leverage Ratio (as defined in the Credit Agreement and calculated at December 31, net of any unrestricted cash), is greater than 2.00 :1.00. The mandatory principal prepayment requirement is (i) 50% of Excess Cash Flow if the Company’s Total Leverage Ratio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The calculation of mandatory prepayments would be reduced commensurately by the amount of previous voluntary prepayments. In certain circumstances, the Senior Secured Term Loan also requires that Excess Proceeds (as defined in the Credit Agreement) of $10.0 million or greater from sales of Company asset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Since entering into the Credit Agreement, the Company has repaid $553.0 million of the original $950.0 million loan principal amount on the Senior Secured Term Loan in various installments, including $546.0 million which was voluntarily prepaid. On September 18, 2017, the Company entered into an amendment to the Credit Agreement (the Amend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is below Total Leverage Ratio requirements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is at least 2.00 :1.00 on a pro forma basis. During the fourth quarter of 2017, the Company entered into the incremental revolving credit facility (the Revolver) for an aggregate commitment of $350.0 million for general corporate purposes. The Company paid aggregate debt issuance costs of $4.7 million . The Revolver matures in November 2020 and permits loans which bear interest at LIBOR plus 3.25% . The Revolver is subject to a 2.00 :1.00 Total Leverage Ratio requirement (as defined by the Credit Agreement, modified to limit unrestricted cash netting to $800.0 million ). Capacity under the Revolver may also be utilized for letters of credit which incur combined fees of 3.375% per annum. Unused capacity under the Revolver bears a commitment fee of 0.5% per annum. As of December 31, 2018, the Revolver had only been drawn upon for letters of credit amounting to $106.4 million . Such letters of credit were primarily in support of the Company’s reclamation obligations, as further described in Note 25. “Financial Instruments, Guarantees With Off-Balance-Sheet Risk and Other Guarantees.” During the year ended December 31, 2018 , the Company recorded interest expense and fees of $7.2 million , related to the Revolver. On April 11, 2018, the Company entered into another amendment to the Credit Agreement which lowered the interest rate on the Senior Secured Term Loan to its current level of LIBOR plus 2.75% and eliminated an existing 1.0% LIBOR floor. The amendment also extended the maturity of the Senior Secured Term Loan by three years to 2025 and eliminated previous capital expenditure restriction covenants on both the Senior Secured Term Loan and the Revolver. In connection with this amendment, the Company voluntarily repaid $46.0 million of principal on the Senior Secured Term Loan. The Company’s voluntary prepayments of $546.0 million of Senior Secured Term Loan principal and related amendments have been accounted for as a combination of partial debt extinguishments and debt modifications, depending upon the circumstances in each instance. During 2018, the Company charged a pro rata portion of debt issuance costs and original issue discount of $2.0 million to “Loss on early debt extinguishment” and expensed $0.9 million of financing costs and fees to “Interest expense” in the accompanying consolidated statements of operations, and capitalized an additional $1.0 million of deferred financing costs. During the period April 2 through December 31, 2017, the Company charged a pro rata portion of debt issuance costs and original issue discount of $20.9 million to “Loss on early debt extinguishment” and expensed $2.0 million of financing costs and fees to “Interest expense” in the accompanying consolidated statements of operations, and capitalized an additional $6.1 million of deferred financing costs. During 2016, the Company recorded a loss on early debt extinguishment of $29.5 million related to the repayment of its debtor-in-possession term loan facility prior to emergence from the Chapter 11 Cases. Restricted Payments Under the Senior Notes and Credit Agreement In addition to the $450.0 million restricted payment basket provided for under the September 18, 2017 amendment, the Credit Amendment provides a builder basket for additional restricted payments subject to a maximum Total Leverage Ratio of 2.00 :1.00 (as defined in the Credit Agreement). In addition to the $650.0 million restricted payment basket, plus an additional $150.0 million per calendar year, provided under the August 9, 2018 amendment, the Indenture provides a builder basket for restricted payments that is calculated based upon the Company’s Consolidated Net Income, and is subject to a Fixed Charge Coverage Ratio of at least 2.25 :1.00 (as defined in the Indenture). Further,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latter basket are permitted so long as the Company’s Total Leverage Ratio would not exceed 1.25 :1.00 on a pro forma basis (as defined in the Credit Agreement and Indenture). Copies of the Indenture documents are incorporated as Exhibits 4.2 and 4.3 to the Current Report on Form 8-K filed by the Company with the Securities and Exchange Commission (SEC) on April 3, 2017. A copy of the Credit Agreement is included as Exhibit 10.3 to the Current Report on Form 8-K filed by the Company with the SEC on April 3, 2017, and copies of the subsequent amendments referenced above are included as Exhibits 10.1 to the Current Reports on Form 8-K filed by the Company with the SEC on September 18, 2017, November 20, 2017, December 19, 2017 and April 11, 2018, and as Exhibits 10.1 to the Quarterly Reports on Form 10-Q filed by the Company with the SEC on August 3, 2018 and November 1, 2018. Capital Lease Obligations Refer to Note 15. “Leases” for additional information associated with the Company’s capital leases, which pertain to the financing of mining equipment used in operations.</t>
  </si>
  <si>
    <t>Leases</t>
  </si>
  <si>
    <t>Leases [Abstract]</t>
  </si>
  <si>
    <t>Leases The Company leases equipment and facilities under various non-cancellable lease agreements and historically, the majority of the Company’s leases have been accounted for as operating leases. Certain lease agreements are subject to the restrictive covenants of the Company’s credit facilities and include cross-acceleration provisions, under which the lessor could require certain remedies including, but not limited to, immediate recovery of the present value of any remaining lease payments. During the Chapter 11 Cases, the Company amended and assumed certain leases and made lump sum payments to terminate certain other leases. In relation to the Company’s non-Debtor subsidiaries, the Company successfully negotiated standstill agreements during the Chapter 11 Cases and successfully amended the leases, with those amendments becoming effective upon emergence from the Chapter 11 Cases. Certain of these amendments resulted in new lease agreements which are being accounted for as capital leases with an initial aggregate obligation of approximately $79.9 million . Rental expense under operating leases, including expense related to short-term operating leases, was $155.1 million , $144.2 million , $57.0 million and $261.8 million for the year ended December 31, 2018 , the period April 2 through December 31, 2017 , the period January 1 through April 1, 2017 and the year ended December 31, 2016 , respectively. The gross book value of property, plant and equipment under capital leases was $125.0 million and $125.3 million as of December 31, 2018 and 2017 , respectively, related primarily to the leasing of mining equipment. The accumulated depreciation for these items was $47.9 million and $20.6 million at December 31, 2018 and 2017 , respectively, and changes thereto have been included in “Depreciation, depletion and amortization” in the consolidated statements of operations. The Company also leases coal reserves under agreements that require royalties to be paid as the coal is mined. Certain agreements also require minimum annual royalties to be paid regardless of the amount of coal mined during the year. Total royalty expense was $474.3 million , $364.6 million , $115.2 million and $389.7 million for the year ended December 31, 2018 , the period April 2 through December 31, 2017 , the period January 1 through April 1, 2017 and the year ended December 31, 2016 , respectively. A substantial amount of the coal mined by the Company is produced from mineral reserves leased from the owner. One of the major lessors is the U.S. government, from which the Company leases substantially all of the coal it mines in Wyoming under terms set by Congress and administered by the U.S. Bureau of Land Management. These leases are generally for an initial term of ten years but may be extended by diligent development and mining of the reserves until all economically recoverable reserves are depleted. The Company has met the diligent development requirements for substantially all of these federal leases either directly through production, by including the lease as a part of a logical mining unit with other leases upon which development has occurred, or by paying an advance royalty in lieu of continued operations. Annual production on these federal leases must total at least 1.0% of the leased reserve or the original amount of coal in the entire logical mining unit in which the leased reserve resides. During 2016, the Company completed substantially all of its required lease payments under U.S. federal coal reserve leases with the U.S. Bureau of Land Management. In addition, royalties are payable monthly at a rate of 12.5% of the gross realization from the sale of the coal mined using surface mining methods and at a rate of 8.0% of the gross realization for coal produced using underground mining methods. The Company also leases coal reserves in Arizona from The Navajo Nation and the Hopi Tribe under leases that are administered by the U.S. Department of the Interior. These leases expire upon exhaustion of the leased reserves or upon the permanent ceasing of all mining activities on the related reserves as a whole. The royalty rates are also generally based upon a percentage of the gross realization from the sale of coal. These rates are subject to redetermination every ten years under the terms of the leases. The owners of the plant, which is the sole customer of the mine to which these reserves relate, have stated that they do not currently intend to operate of the plant beyond December 2019. The remainder of the leased coal is generally leased from state governments, land holding companies and various individuals. The duration of these leases varies greatly. Typically, the lease terms are automatically extended as long as active mining continues. Royalty payments are generally based upon a specified rate per ton or a percentage of the gross realization from the sale of the coal. Mining and exploration in Australia is generally conducted under leases, licenses or permits granted by the relevant state government. Mining and exploration licenses and their associated environmental protection approvals (granted by the state government, and in some cases also the federal government) contain conditions relating to such matters as minimum annual expenditures, environmental compliance, protection of flora and fauna, restoration and rehabilitation. Royalties are paid to the state government as a percentage of the sales price (less certain allowable deductions in some cases). Generally, landowners do not own the mineral rights or have the ability to grant rights to mine those minerals. These rights are retained by the state government. Compensation is often payable to landowners, occupiers and Aboriginal traditional owners with residual native title rights and interests for the loss of access to the land from the proposed mining activities. The amount and type of compensation and the ability to proceed to grant of a mining tenement may be determined by agreement or court determination, as provided by law. Future minimum lease and royalty payments as of December 31, 2018 are as follows: Capital Leases Operating Leases Coal Lease and Royalty Obligations Year Ending December 31, (Dollars in millions) 2019 $ 28.2 $ 47.6 $ 5.4 2020 8.0 27.6 5.5 2021 0.4 15.9 5.6 2022 0.4 11.8 5.4 2023 0.5 12.1 5.5 2024 and thereafter 8.8 12.1 36.2 Total minimum lease payments 46.3 $ 127.1 $ 63.6 Less interest 6.3 Present value of minimum capital lease payments $ 40.0 As of December 31, 2018 , certain of the Company’s coal lease obligations were secured by outstanding surety bonds totaling $95.4 million .</t>
  </si>
  <si>
    <t>Asset Retirement Obligations</t>
  </si>
  <si>
    <t>Asset Retirement Obligation Disclosure [Abstract]</t>
  </si>
  <si>
    <t>Asset Retirement Obligations Reconciliations of the Company’s asset retirement obligations are as follows: Successor Predecessor Year Ended December 31, 2018 April 2 through December 31, 2017 January 1 through April 1, 2017 (Dollars in millions) Balance at beginning of period $ 691.1 $ 664.2 $ 758.8 Liabilities incurred or acquired 16.3 — — Liabilities settled or disposed (57.8 ) (65.2 ) (2.7 ) Accretion expense 48.5 32.6 12.5 Revisions to estimates 52.1 59.5 (104.4 ) Balance at end of period $ 750.2 $ 691.1 $ 664.2 Less: Current portion (included in “Accounts payable and accrued expenses”) 63.8 34.1 31.1 Noncurrent obligation (included in “Asset retirement obligations”) $ 686.4 $ 657.0 $ 633.1 Balance at end of period — active locations $ 671.8 $ 612.9 $ 540.1 Balance at end of period — closed or inactive locations $ 78.4 $ 78.2 $ 124.1 During the year ended December 31, 2018, the Company acquired the Shoal Creek Mine and the related asset retirement obligations, as further discussed in Note 3. “Acquisition of Shoal Creek Mine.” During the period April 2 through December 31, 2017 , the Company sold its Burton Mine and the related asset retirement obligations, as further discussed in Note 22. “Other Events.” The changes in mine operations impacted reclamation estimates and are reflected in the asset retirement obligation asset and liability as of December 31, 2018 and 2017, respectively. The credit-adjusted, risk-free interest rates utilized to estimate the Company’s asset retirement obligations ranged from 7.61% for life of mines 3 years or less to 11.54% for life of mines greater than 20 years for both U.S. and Australia reclamation obligations at December 31, 2018. The same rate was used for U.S. and Australia in 2018 as all cash collateral was converted to surety bonds, bank guarantees or letters of credit to secure reclamation obligations. As of December 31, 2018 and 2017 , the Company had $1,317.0 million and $1,136.8 million , respectively, in surety bonds and bank guarantees outstanding to secure reclamation obligations. Additionally, the Company had $142.3 million and $188.5 million , respectively, of letters of credit in support of reclamation obligations as of December 31, 2018 and 2017 . The Company also had restricted cash and cash collateral of $205.2 million as of December 31, 2017 in support of reclamation obligations.</t>
  </si>
  <si>
    <t>Postretirement Health Care and Life Insurance Benefits</t>
  </si>
  <si>
    <t>Postretirement Health Care and LIfe Insurance Benefits [Abstract]</t>
  </si>
  <si>
    <t>Postretirement Health Care and Life Insurance Benefits The Company currently provides health care and life insurance benefits to qualifying salaried and hourly retirees of its current and certain former subsidiaries and their dependents from benefit plans established by the Company. Plan coverage for health benefits is provided to future hourly and salaried retirees in accordance with the applicable plan document. Life insurance benefits are provided to future hourly retirees in accordance with the applicable labor agreement. Net periodic postretirement benefit cost included the following components: Successor Predecessor Year Ended December 31, 2018 April 2 through December 31, 2017 January 1 through April 1, 2017 Year Ended December 31, 2016 (Dollars in millions) Service cost for benefits earned $ 8.2 $ 6.9 $ 2.3 $ 10.4 Interest cost on accumulated postretirement benefit obligation 28.3 24.2 8.4 34.5 Amortization of prior service credit — — (2.3 ) (9.2 ) Amortization of actuarial loss — — 5.5 20.4 Net actuarial gain (128.4 ) (22.0 ) — — Net periodic postretirement benefit cost $ (91.9 ) $ 9.1 $ 13.9 $ 56.1 In connection with fresh start reporting, the Company made a policy election to prospectively record amounts attributable to actuarial valuation changes currently in earnings rather than recording such amounts within accumulated other comprehensive income and amortizing to expense over applicable time periods. The following includes pre-tax amounts recorded in “Accumulated other comprehensive income”: Successor Predecessor Year Ended December 31, 2018 January 1 through April 1, 2017 Year Ended December 31, 2016 (Dollars in millions) Net actuarial loss arising during year $ — $ — $ 32.3 Prior service credit arising during year (51.7 ) — — Amortization: Actuarial loss — (5.5 ) (20.4 ) Prior service credit — 2.3 9.2 Settlement related to the Patriot bankruptcy: Prior service credit — — 7.2 Total recorded in “Accumulated other comprehensive income” $ (51.7 ) $ (3.2 ) $ 28.3 The Company amortizes prior service credit over an amortization period of the average remaining service period to full eligibility for participating employees ( 5.9 years at January 1, 2019). Prior to April 2, 2017, the Company amortized actuarial gain and loss using a 0% corridor with an amortization period that covered the average remaining service period to full eligibility for participating employees ( 10.3 years at January 1, 2017). The estimated prior service credit that will be amortized from accumulated other comprehensive income into net periodic postretirement benefit cost during the year ending December 31, 2019 is $8.8 million . The following table sets forth the plans’ funded status reconciled with the amounts shown in the consolidated balance sheets: Successor Predecessor Year Ended December 31, 2018 April 2 through December 31, 2017 January 1 through April 1, 2017 (Dollars in millions) Change in benefit obligation: Accumulated postretirement benefit obligation at beginning of period $ 783.3 $ 803.1 $ 812.1 Service cost 8.2 6.9 2.3 Interest cost 28.3 24.2 8.4 Participant contributions 0.5 0.4 0.2 Plan amendments (51.7 ) — — Benefits paid (44.8 ) (29.3 ) (12.8 ) Actuarial gain (128.4 ) (22.0 ) — Fresh start reporting adjustments — — (7.1 ) Accumulated postretirement benefit obligation at end of period 595.4 783.3 803.1 Change in plan assets: Fair value of plan assets at beginning of period — — — Employer contributions 59.3 28.9 12.6 Participant contributions 0.5 0.4 0.2 Benefits paid and administrative fees (net of Medicare Part D reimbursements) (44.8 ) (29.3 ) (12.8 ) Fair value of plan assets at end of period 15.0 — — Funded status at end of period (580.4 ) (783.3 ) (803.1 ) Less: Current portion (included in “Accounts payable and accrued expenses”) 32.7 53.3 56.1 Noncurrent obligation (included in “Accrued postretirement benefit costs”) $ (547.7 ) $ (730.0 ) $ (747.0 ) In October 2018, the Company announced an amendment to its postretirement health care benefit plan that, after December 31, 2018, (a) limits eligibility for retiree medical allowances based upon attainment of certain age and service criteria at December 31, 2018, (b) reduces the annual retiree medical allowance benefits earned by eligible employees, and (c) establishes maximum limits on the amount eligible employees may earn and annual benefit payments. Employees with existing retiree medical allowance balances that lost continuing eligibility due to the amendment were awarded one-time discretionary contributions to their respective employee retirement accounts based upon years of service. The impact of the amendment on future benefits reduced the Company’s accumulated postretirement benefit obligation by $51.7 million . Of that amount, $50.2 million was attributable to the annual benefits and the maximum balance limits, and $1.5 million was attributable to the limitation of eligibility based on age and service criteria. The reduction in liability was recorded with an offsetting balance in accumulated other comprehensive income, net of a deferred tax provision, of $44.6 million , which will be amortized to earnings over an average remaining service period to full eligibility for participating employees of 5.9 years. The weighted-average assumptions used to determine the benefit obligations as of the end of each year were as follows: December 31, 2018 2017 Discount rate 4.35 % 3.70 % Measurement date December 31, 2018 December 31, 2017 The weighted-average assumptions used to determine net periodic benefit cost during each period were as follows: Successor Predecessor Year Ended December 31, 2018 April 2 through December 31, 2017 January 1 through April 1, 2017 Year Ended December 31, 2016 Discount rate 3.70 % 4.10 % 4.15 % 4.50 % Measurement date December 31, 2017 April 1, 2017 December 31, 2016 December 31, 2015 The following presents information about the assumed health care cost trend rate: Year Ended December 31, 2018 2017 Pre-Medicare: Health care cost trend rate assumed for next year 6.55 % 7.00 % Rate to which the cost trend is assumed to decline (the ultimate trend rate) 4.75 % 4.75 % Year that the rate reaches the ultimate trend rate 2023 2023 Post-Medicare: Health care cost trend rate assumed for next year 6.15 % 6.50 % Rate to which the cost trend is assumed to decline (the ultimate trend rate) 4.75 % 4.75 % Year that the rate reaches the ultimate trend rate 2023 2023 Assumed health care cost trend rates have a significant effect on the expense and liability amounts reported for health care plans. A one-percentage-point change in the assumed health care cost trend would have the following effects for the year ended December 31, 2018: One Percentage- Point Increase One Percentage- Point Decrease (Dollars in millions) Effect on total service and interest cost components $ 2.9 $ (2.6 ) Effect on total postretirement benefit obligation $ 50.2 $ (45.7 ) Plan Assets In December 2018, the Company established a Voluntary Employees Beneficiary Association (VEBA) trust to pre-fund a portion of benefits for non-represented retirees. Assets of the Peabody Investments Corp. Non-Represented Retiree VEBA Trust (the Non-Represented Trust) will be invested in accordance with the investment policy established by the Peabody VEBA Retirement Committee after consultation with outside investment advisors and actuaries. As of December 31, 2018, the funds were invested in cash. Cash funds . The Non-Represented Trust invests in cash funds to manage liquidity resulting from payment of participant benefits and certain administrative fees. The investment consists of a U.S. Government money market fund which is classified within the Level 1 valuation hierarchy. The following table presents the fair value of assets in the Non-Represented Trust by asset category and by fair value hierarchy: December 31, 2018 Level 1 Level 2 Level 3 Total (Dollars in millions) Cash funds $ 15.0 $ — $ — $ 15.0 Total assets at fair value $ 15.0 $ — $ — $ 15.0 Contributions Annual contributions to the Non-Represented Trust are discretionary. Estimated Future Benefit Payments The following benefit payments (net of retiree contributions), which reflect expected future service, as appropriate, are expected to be paid by the Company: Postretirement Benefits (Dollars in millions) 2019 $ 43.4 2020 45.3 2021 46.6 2022 45.8 2023 44.5 Years 2024-2028 205.9</t>
  </si>
  <si>
    <t>Pension and Savings Plans</t>
  </si>
  <si>
    <t>Pension and Savings Plans [Abstract]</t>
  </si>
  <si>
    <t>Pension and Savings Plans One of the Company’s subsidiaries, Peabody Investments Corp. (PIC), sponsors a defined benefit pension plan covering certain U.S. salaried employees and eligible hourly employees at certain PIC subsidiaries (the Peabody Plan). A subsidiary of PIC also has a defined benefit pension plan covering eligible employees who are represented by the UMWA under the Western Surface Agreement (the Western Plan). Prior to April 2, 2017, PIC also sponsored an unfunded supplemental retirement plan to provide senior management with benefits in excess of limits under the federal tax law (collectively, the Pension Plans). Effective May 31, 2008, the Peabody Plan was frozen in its entirety for both participation and benefit accrual purposes. The Company adopted an enhanced savings plan contribution structure in lieu of benefits formerly accrued under the Peabody Plan. In November 2017, the Company purchased a group annuity contract from an insurance company to pay future pension benefits to approximately 1,950 retirees and beneficiaries of the Peabody Plan. As a result of this transaction, the Company settled $71.4 million of its pension obligation, paid from plan assets, and recorded a settlement charge of $2.1 million during the period April 2 through December 31, 2017. Net periodic pension (benefit) cost included the following components: Successor Predecessor Year Ended December 31, 2018 April 2 through December 31, 2017 January 1 through April 1, 2017 Year Ended December 31, 2016 (Dollars in millions) Service cost for benefits earned $ 2.3 $ 1.6 $ 0.6 $ 2.5 Interest cost on projected benefit obligation 31.4 28.0 9.7 41.5 Expected return on plan assets (42.8 ) (33.5 ) (11.0 ) (45.3 ) Amortization of prior service cost — — 0.1 0.3 Amortization of net actuarial losses — — 6.3 24.7 Settlement charge — 2.1 — — Net actuarial loss (gain) 4.2 (23.5 ) — — Net periodic pension (benefit) cost $ (4.9 ) $ (25.3 ) $ 5.7 $ 23.7 In connection with fresh start reporting, the Company made a policy election to prospectively record amounts attributable to actuarial valuation changes currently in earnings rather than recording such amounts within accumulated other comprehensive income and amortizing to expense over applicable time periods. The following includes pre-tax amounts recorded in “Accumulated other comprehensive income”: Predecessor January 1 through April 1, 2017 Year Ended December 31, 2016 (Dollars in millions) Net actuarial loss arising during period $ — $ 6.6 Amortization: Net actuarial loss (6.3 ) (24.7 ) Prior service cost (0.1 ) (0.3 ) Total recorded in “Accumulated other comprehensive income” $ (6.4 ) $ (18.4 ) Prior to April 2, 2017, the Company amortized actuarial gain and loss using a 5% corridor with a five -year amortization period. The following summarizes the change in benefit obligation, change in plan assets and funded status of the Pension Plans: Successor Predecessor Year Ended December 31, 2018 April 2 through December 31, 2017 January 1 through April 1, 2017 (Dollars in millions) Change in benefit obligation: Projected benefit obligation at beginning of period $ 874.6 $ 936.4 $ 959.3 Service cost 2.3 1.6 0.6 Interest cost 31.4 28.0 9.7 Benefits paid (55.1 ) (45.3 ) (15.0 ) Actuarial (gain) loss (57.3 ) 25.3 — Settlement — (71.4 ) — Fresh start reporting adjustments — — (18.2 ) Projected benefit obligation at end of period 795.9 874.6 936.4 Change in plan assets: Fair value of plan assets at beginning of period 776.6 783.1 773.0 Actual return on plan assets (18.7 ) 80.1 25.1 Employer contributions 62.0 30.1 — Benefits paid (55.1 ) (45.3 ) (15.0 ) Settlement — (71.4 ) — Fair value of plan assets at end of period 764.8 776.6 783.1 Funded status at end of period $ (31.1 ) $ (98.0 ) $ (153.3 ) Amounts recognized in the consolidated balance sheets: Noncurrent obligation (included in “Other noncurrent liabilities”) $ (31.1 ) $ (98.0 ) $ (153.3 ) Net amount recognized $ (31.1 ) $ (98.0 ) $ (153.3 ) The weighted-average assumptions used to determine the benefit obligations as of the end of each year were as follows: December 31, 2018 2017 Discount rate 4.35 % 3.70 % Measurement date December 31, 2018 December 31, 2017 The weighted-average assumptions used to determine net periodic pension (benefit) cost during each period were as follows: Successor Predecessor Year Ended December 31, 2018 April 2 through December 31, 2017 January 1 through April 1, 2017 Year Ended December 31, 2016 Discount rate 3.70 % 4.10 % 4.15 % 4.55 % Expected long-term return on plan assets 5.65 % 5.90 % 5.90 % 6.00 % Measurement date December 31, 2017 April 1, 2017 December 31, 2016 December 31, 2015 The expected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Effective January 1, 2019, the Company lowered its expected rate of return on plan assets from 5.65% to 4.20% reflecting the impact of the Company’s asset allocation and capital market expectations. The projected benefit obligation and the accumulated benefit obligation exceeded plan assets for all plans as of December 31, 2018 and 2017 . The accumulated benefit obligation for all plans was $795.9 million and $874.6 million as of December 31, 2018 and 2017 , respectively. Assets of the Pension Plans Assets of the PIC Master Trust (the Master Trust) are invested in accordance with investment guidelines established by the Peabody Plan Retirement Committee and the Peabody Western Plan Retirement Committee (collectively, the Retirement Committees) after consultation with outside investment advisors and actuaries. The asset allocation targets have been set with the expectation that the assets of the Master Trust will be managed with an appropriate level of risk to fund each Pension Plan’s expected liabilities. To determine the appropriate target asset allocations, the Retirement Committees consider the demographics of each Pension Plan’s participants, the funded status of each Pension Plan, the business and financial profile of the Company and other associated risk preferences. These allocation targets are reviewed by the Retirement Committees on a regular basis and revised as necessary. The Retirement Committees have developed and implemented a dynamic asset-liability management investment strategy (the Dynamic Investment Strategy) designed to reduce each Pension Plan’s funded status volatility risk as funded status increases resulting from changes in liabilities due to discount rates and other factors, investment returns and funding contributions. The Dynamic Investment Strategy adjusts allocations between return-seeking (i.e., equities and other similar investments) and liability hedging (i.e., fixed income duration and spread exposure) portfolios in a pre-established manner, with changes triggered when the Pension Plans reach certain funded status thresholds. As a result of discretionary contributions made in recent years, the Pension Plans have become nearly fully funded and therefore, as of December 31, 2018, the Master Trust investment portfolio reflected the Company’s target asset mix of 100% fixed income investments. As of December 31, 2017, the Master Trust investment portfolio reflected the Company’s target asset mix of 27% equity securities and 73% fixed income investments. Master Trust assets also include funds invested in various real estate properties representing approximately 1% and 2% of total Master Trust assets as of December 31, 2018 and 2017, respectively. The Retirement Committees’ intention is to liquidate these real estate holdings when allowable per the terms of the limited partnership agreements. Generally, dissolution and liquidation of the limited partnerships is required before the Master Trust’s real estate holdings can be liquidated and is estimated to occur at various times through 2021. Assets of the Master Trust are either under active management by third-party investment advisors or in index funds, all of which are selected and monitored by the Retirement Committees. Specific investment guidelines have been established by the Retirement Committees for each major asset class including performance benchmarks, allowable and prohibited investment types and concentration limits. In general, investment guidelines do not permit leveraging the assets held in the Master Trust. However, investment managers may employ various strategies and derivative instruments in establishing overall portfolio characteristics consistent with the guidelines and investment objectives established by the Retirement Committees for their portfolios. Equity investment guidelines do not permit entering into put or call options (except as deemed appropriate to manage interest rate risk), and futures contracts are permitted only to the extent necessary to facilitate liquidity management. Fixed income investment guidelines only allow for exchange-traded derivatives if the investment manager deems the derivative vehicle to be more attractive than a similar direct investment in an underlying cash market or to manage the duration of the fixed income portfolio. A financial instrument’s level within the valuation hierarchy is based upon the lowest level of input that is significant to the fair value measurement. Following is a description of the valuation techniques and inputs used for investments measured at fair value, including the general classification of such investments pursuant to the valuation hierarchy. Mutual funds. The Master Trust invests in mutual funds for growth and diversification. Investment vehicles include a fund (benchmarked against the performance of the S&amp;P 500 Index) that invests in large-cap publicly traded common stocks (Large-Cap Fund), an institutional fund that holds a diversified portfolio of long-duration corporate fixed income investments (Corporate Bond Fund), an institutional fund that holds a diversified portfolio of asset backed debt securities (Asset-Backed Fund) and an institutional fund that consists of a diversified portfolio of liquid, short-term instruments of varying maturities (Short-Term Fund). The Large-Cap Fund, which is traded on a national securities exchange in an active market, is valued using daily publicly quoted net asset value (NAV) prices and accordingly classified within Level 1 of the valuation hierarchy. The Corporate Bond Fund, the Asset-Backed Fund and the Short-Term Fund are not traded on a national securities exchange and are valued at NAV, the practical expedient to estimate fair value. As of December 31, 2018, the Large-Cap Fund, the Asset-Backed Fund and the Short-Term Fund have been liquidated in accordance with the Dynamic Investment Strategy. Corporate bonds . The Master Trust invests in corporate bonds for diversification, volatility reduction of equity securities and to provide a hedge to interest rate movements affecting liabilities. Investment types are predominantly investment-grade corporate bonds. Fair value for these securities is provided by a third-party pricing service that utilizes various inputs such as benchmark yields, reported trades, broker/dealer quotes, issuer spreads and benchmark securities as well as other relevant economic measures. Corporate bonds are classified within the Level 2 valuation hierarchy since fair value inputs are derived prices in active markets and the bonds are not traded on a national securities exchange. U.S. government securities. The Master Trust invests in U.S. government securities for diversification, volatility reduction of equity securities and to provide a hedge to interest rate movements affecting liabilities. Investment types are predominantly U.S. government bonds, agency securities and municipal bonds. Fair value for these securities is provided by a third-party pricing service that utilizes various inputs such as benchmark yields, reported trades, broker/dealer quotes, issuer spreads and benchmark securities as well as other relevant economic measures. If fair value is based on quoted prices in active markets and traded on a national securities exchange, U.S. government securities are classified within the Level 1 valuation hierarchy; otherwise, U.S. government securities are classified within the Level 2 valuation hierarchy. International government securities. The Master Trust invests in international government securities for diversification, volatility reduction of equity securities and to provide a hedge to interest rate movements affecting liabilities. Investment types are predominantly non-U.S. government bonds. Fair value for these securities is provided by a third-party pricing service that utilizes various inputs such as benchmark yields, reported trades, broker/dealer quotes, issuer spreads and benchmark securities as well as other relevant economic measures. International government securities are classified within the Level 2 valuation hierarchy since fair value inputs are derived prices in active markets and the bonds are not traded on a national securities exchange. Common/collective trusts . The Master Trust invests in common/collective trusts (CCT) for growth and diversification. Investment vehicles include a CCT (benchmarked against the performance of the Russell 2000 Index) that invests in small-cap publicly traded common stocks (the Small-Cap CCT), a CCT that invests in publicly traded non-U.S. equity securities (the Equity CCT) and a CCT (benchmarked against the performance of the MSCI Emerging Markets Index) that primarily invests in equity index securities of companies in global emerging markets (the Equity Index CCT). The Equity CCT and the Equity Index CCT are valued using the closing price reported by their primary stock exchange and translated at each valuation date from local currency into U.S. dollars based on independently published currency exchange rates. The NAV is determined in U.S. dollars and calculated as of the last business day of each month for the Equity CCT and daily for the Equity Index CCT. All CCTs are not traded on a national securities exchange and are valued at NAV, the practical expedient to estimate fair value. As of December 31, 2018 all CCTs have been liquidated in accordance with the Dynamic Investment Strategy. Commercial paper. The Master Trust invests in commercial paper of U.S. corporations to manage liquidity resulting from payment of participant benefits and certain administrative fees. Commercial paper is classified within the Level 2 valuation hierarchy since fair value inputs are derived prices in active markets and the investments are not traded on a national securities exchange. Cash funds . The Master Trust invests in cash funds to manage liquidity resulting from payment of participant benefits and certain administrative fees. Investment vehicles primarily include a non-interest bearing cash fund with an earnings credit allowance feature, various exchange-traded derivative instruments consisting of futures and interest rate swap agreements used to manage the duration of certain liability-hedging investments. The non-interest bearing cash fund is classified within the Level 1 valuation hierarchy. Exchange traded derivatives, such as options and futures, for which market quotations are readily available, are valued at the last reported sale price or official closing price on the primary market or exchange on which they are traded and are classified within the Level 1 valuation hierarchy. Real estate interests . The Master Trust invests in real estate interests for diversification. Investments in real estate represent interests in several limited partnerships, which invest in various real estate properties. Interests in real estate are valued using various methodologies, including independent third party appraisals; fair value measurements are not developed by the Company. For some investments, little market activity may exist and determination of fair value is then based on the best information available in the circumstances. This involves a significant degree of judgment by taking into consideration a combination of internal and external factors. Accordingly, interests in real estate are classified within the Level 3 valuation hierarchy. Some limited partnerships issue dividends to their investors in the form of cash distributions that the Pension Plans invest elsewhere within the Master Trust.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inputs or methodologies used for valuing investments are not necessarily an indication of the risk associated with investing in those investments. The following tables present the fair value of assets in the Master Trust by asset category and by fair value hierarchy: December 31, 2018 Level 1 Level 2 Level 3 Total (Dollars in millions) Corporate bonds $ — $ 466.1 $ — $ 466.1 U.S. government securities 181.5 17.4 — 198.9 International government securities — 12.4 — 12.4 Commercial paper — 2.1 — 2.1 Cash funds 38.4 — — 38.4 Real estate interests — — 6.2 6.2 Total assets at fair value $ 219.9 $ 498.0 $ 6.2 724.1 Assets measured at net asset value practical expedient (1) Private mutual funds 40.7 Total plan assets $ 764.8 December 31, 2017 Level 1 Level 2 Level 3 Total (Dollars in millions) Mutual funds $ 108.0 $ — $ — $ 108.0 Corporate bonds — 291.1 — 291.1 U.S. government securities 7.5 21.8 — 29.3 International government securities — 17.7 — 17.7 Cash funds 30.8 — — 30.8 Real estate interests — — 11.8 11.8 Total assets at fair value $ 146.3 $ 330.6 $ 11.8 488.7 Assets measured at net asset value practical expedient (1) Private mutual funds 180.4 Common collective trusts 107.5 287.9 Total plan assets $ 776.6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The table below sets forth a summary of changes in the fair value of the Master Trust’s Level 3 investments: Successor Predecessor Year Ended December 31, 2018 April 2 through December 31, 2017 January 1 through April 1, 2017 (Dollars in millions) Balance, beginning of period $ 11.8 $ 13.8 $ 14.1 Realized gains 2.6 — 0.6 Unrealized (losses) gains relating to investments still held at the reporting date (2.6 ) 2.2 (0.6 ) Purchases, sales and settlements, net (5.6 ) (4.2 ) (0.3 ) Balance, end of period $ 6.2 $ 11.8 $ 13.8 Contributions Annual contributions to qualified plans are made in accordance with minimum funding standards and the Company’s agreement with the Pension Benefit Guaranty Corporation (PBGC). Funding decisions also consider certain funded status thresholds defined by the Pension Protection Act of 2006 (generally 80% ). As of December 31, 2018, the Company’s qualified plans a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Based upon minimum funding requirements, the Company is not required to make any payments to its qualified pension plans; however, during the year ended December 31, 2018, the Company made discretionary contributions of $62.0 million to its qualified pension plans. Estimated Future Benefit Payments The following benefit payments, which reflect expected future service, as appropriate, are expected to be paid in connection with the Company’s benefit obligation: Pension Benefits (Dollars in millions) 2019 $ 56.8 2020 58.4 2021 59.4 2022 58.9 2023 58.2 Years 2024-2028 274.5 Defined Contribution Plans The Company sponsors employee retirement accounts under two 401(k) plans for eligible U.S. employees. The Company matches voluntary contributions to each plan up to specified levels. The expense for these plans was $30.3 million , $25.5 million , $5.5 million and $19.2 million for the year ended December 31, 2018, the period April 2 through December 31, 2017, the period January 1 through April 1, 2017 and the year ended December 31, 2016, respectively. A performance contribution feature in one of the plans allows for additional discretionary contributions from the Company. The performance contribution expected to be paid in 2019, relating to the 2018 plan year is $8.9 million . The performance contribution paid during the year ended December 31, 2018 was $8.5 million . There were no performance contributions paid during the period April 2 through December 31, 2017 , the period January 1 through April 1, 2017 or the year ended December 31, 2016. Superannuation The Company makes superannuation contributions for eligible Australia employees in accordance with the employer contribution rate set by the Government of Australia. The expense related to these contributions was $31.6 million , $19.9 million , $6.1 million and $23.9 million for the year ended December 31, 2018, the period April 2 through December 31, 2017, the period January 1 through April 1, 2017 and the year ended December 31, 2016, respectively. A performance contribution feature allows for additional discretionary contributions from the Company. The discretionary performance contribution expected to be paid in 2019, relating to the 2018 plan year is $2.3 million . The discretionary performance contribution paid during the year ended December 31, 2018 was approximately $3 million . There were no discretionary performance contributions paid during the period April 2 through December 31, 2017, the period January 1 through April 1, 2017 or the year ended December 31, 2016.</t>
  </si>
  <si>
    <t>Stockholders' Equity</t>
  </si>
  <si>
    <t>Stockholders' Equity Attributable to Parent [Abstract]</t>
  </si>
  <si>
    <t>Stockholders’ Equity Successor Company Common Stock In accordance with the Company’s Fourth Amended and Restated Certificate of Incorporation, the Company has 450.0 million authorized shares of Common Stock, par value $0.01 per share. Holders of Common Stock are entitled to one vote per share on all matters to be voted upon by the stockholders. The holders of Common Stock do not have cumulative voting rights in the election of directors. Holders of Common Stock are entitled to receive ratably dividends if, as and when dividends are declared from time to time by the Board out of funds legally available for that purpose, after payment of dividends required to be paid on any outstanding preferred stock or series common stock. Upon dissolution, liquidation or winding up of the Company, the holders of Common Stock are entitled to receive ratably the assets available for distribution to the stockholders after payment of liabilities and subject to the right of holders of any outstanding preferred stock or series common stock. The Common Stock has no preemptive or conversion rights and is not subject to further calls or assessment by the Company. There are no redemption or sinking fund provisions applicable to the Common Stock. The following table summarizes Common Stock activity during the periods presented below: Year Ended December 31, 2018 April 2 through December 31, 2017 (In millions) Shares outstanding at the beginning of the period 105.2 70.9 Shares issued for preferred share conversions 25.5 33.8 Shares issued for warrant conversions — 6.2 Shares issued for vested restricted stock units 0.7 0.1 Shares issued for disputed claims 0.1 — Shares repurchased (21.1 ) (5.8 ) Shares outstanding at the end of the period 110.4 105.2 See Note 2. “Emergence from the Chapter 11 Cases and Fresh Start Reporting” for additional information. Preferred Stock The Board is authorized to issue up to 100.0 million shares of preferred stock, par value $0.01 per share. On the Effective Date, 50.0 million shares of the preferred stock were designated as Series A Convertible Preferred Stock. On January 31, 2018, the remaining outstanding shares of Series A Convertible Preferred Stock were converted into shares of Common Stock. See Note 2. “Emergence from the Chapter 11 Cases and Fresh Start Reporting” for additional information regarding the Series A Convertible Preferred Stock. The following table summarizes the Series A Convertible Preferred Stock activity during the periods presented below: Year Ended December 31, 2018 April 2 through December 31, 2017 (In millions) Shares outstanding at the beginning of the period 13.5 30.0 Shares converted to Common Stock (13.5 ) (17.2 ) Shares issued for payable in-kind preferred stock dividends — 0.7 Shares outstanding at the end of the period — 13.5 The shares of Series A Convertible Preferred Stock retained the status of authorized but unissued shares of preferred stock following the Mandatory Conversion and accordingly, the Company has 100.0 million authorized shares of preferred stock. The Board can determine the terms and rights of each series, including including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preferred stock as of December 31, 2018. Series Common Stock The Board is authorized to issue up to 50.0 million shares of series common stock, par value $0.01 per share. The Board can determine the terms and rights of each series, whether dividends (if any) will be cumulative or non-cumulative and the dividend rate of the series, redemption or sinking fund provisions, conversion terms, prices and rates and amounts payable on shares of the series in the event of any voluntary or involuntary liquidation, dissolution or winding up of the affairs of the Company and whether the shares of the series will be convertible into shares of any other class or series, or any other security, of the Company or any other corporation. The Board may also determine restrictions on the issuance of shares of the same series or of any other class or series, and the voting rights (if any) of the holders of the series. There were no outstanding shares of series common stock as of December 31, 2018. Treasury Stock Share repurchases. On August 1, 2017, the Board authorized a $500.0 million share repurchase program. Repurchases may be made from time to time at the Company’s discretion. On April 25, 2018, the Company announced that the Board authorized the expansion of the Repurchase Program to $1.0 billion . On October 30, 2018, the Company announced that the Board authorized an additional expansion of the Repurchase Program to $1.5 billion . Repurchases may be made from time to time at the Company’s discretion. The specific timing, price and size of purchases will depend on the share price, general market and economic conditions and other considerations, including compliance with various debt agreements as they may be amended from time to time. The Repurchase Program does not have an expiration date and may be discontinued at any time. Through December 31, 2018 , the Company repurchased 26.9 million shares of its Common Stock for $1,010.4 million ( 21.1 million shares at a cost of $834.7 million during the year ended December 31, 2018 and 5.8 million shares at a cost of $175.7 million during the period April 2 through December 31, 2017), which included commissions paid of $0.5 million . As of December 31, 2018 , there was $490.1 million available for repurchase under the Repurchase Program. Subsequent to December 31, 2018 and through February 20, 2019, the Company purchased 2.3 million additional shares of Common Stock for approximately $75.0 million . On August 14, 2018, Peabody Energy Corporation entered into a share repurchase agreement (the Share Repurchase Agreement) by and among the Company and its related parties, Elliott Associates, LP, Liverpool Limited Partnership and Sprayberry Investments Inc. to repurchase 7.2 million shares of the Company’s common stock for an aggregate purchase price of approximately $300 million , which is included in the total amount of repurchases through December 31, 2018 noted above. Pursuant to the Share Repurchase Agreement, the purchase price per share of $41.82 represented a 1.7% discount from the closing sale price of the common stock on the New York Stock Exchange on August 13, 2018. The repurchase transaction was made in conjunction with the Company’s existing share repurchase program and closed on August 21, 2018. Shares relinquished. The Company routinely allows employees to relinquish Common Stock to pay estimated taxes upon the vesting of restricted stock units and the payout of performance units that are settled in Common Stock under its equity incentive plans. The number of shares of Common Stock relinquished was 0.4 million for the period ended December 31, 2018 . The value of the Common Stock tendered by employees was based upon the closing price on the dates of the respective transactions. Predecessor Company As described in Note 2. “Emergence from the Chapter 11 Cases and Fresh Start Reporting,” in accordance with the Plan and as previously disclosed, each share of the Company’s common stock outstanding prior to the Effective Date, including all options and warrants to purchase such stock, was extinguished, canceled and discharged, and each such share, option or warrant had no further force or effect as of the Effective Date. Furthermore, all of the Company’s equity award agreements under prior incentive plans, and the awards granted pursuant thereto, were extinguished, canceled and discharged and had no further force or effect as of the Effective Date.</t>
  </si>
  <si>
    <t>Share-Based Compensation</t>
  </si>
  <si>
    <t>Share-based Compensation [Abstract]</t>
  </si>
  <si>
    <t>Share-Based Compensation Successor Company The Company has established the 2017 Incentive Plan for employees, non-employee directors and consultants that allows for the issuance of share-based compensation in various forms including options (including non-qualified stock options and incentive stock options), stock appreciation rights, restricted stock, restricted stock units, deferred stock, performance units, dividend equivalents and cash incentive awards. Refer to Note 2. “Emergence from the Chapter 11 Cases and Fresh Start Reporting” for additional information regarding the 2017 Incentive Plan and the grant of the Emergence Awards. Under the 2017 Incentive Plan, approximately 14 million shares of the Company’s Common Stock were reserved for issuance. As of December 31, 2018 , there are approximately 9.9 million shares of the Company’s Common Stock available for grant. Share-Based Compensation Expense and Cash Flows The Company’s share-based compensation expense is recorded in “Operating costs and expenses” and “Selling and administrative expenses” in the consolidated statements of operations. Cash received by the Company upon the exercise of stock options is reflected as a financing activity in the consolidated statements of cash flows. Share-based compensation expense and cash flow amounts were as follows: Successor Year Ended December 31, 2018 April 2 through December 31, 2017 (Dollars in millions) Share-based compensation expense $ 34.9 $ 21.8 Tax benefit — — Share-based compensation expense, net of tax benefit $ 34.9 $ 21.8 Cash received upon the exercise of stock options and from employee stock purchases — — Write-off tax benefits related to share-based compensation — — As of December 31, 2018 , the total unrecognized compensation cost related to nonvested awards was $47.8 million , net of taxes, which is expected to be recognized over 2.5 years with a weighted-average period of 0.7 years. Deferred Stock Units During the year ended December 31, 2018 and the period April 2 through December 31, 2017 , the Company granted deferred stock units to each of the non-employee members of the Board. The fair value of these units is equal to the market price of the Company’s Common Stock at the date of grant. These deferred stock units generally vest on a monthly basis over 12 months and are settled in Common Stock three years after the date of grant. Restricted Stock Units On the Effective Date, the Company granted the Emergence Awards. The Emergence Awards granted to the Company’s executive officers generally will vest ratably on each of the first three anniversaries of the Effective Date, subject to, among other things, each such executive officer’s continued employment with the Company. The Emergence Awards will become fully vested upon each such executive officer’s termination of employment by the Company and its subsidiaries without Cause or by the executive for Good Reason (each, as defined in the 2017 Incentive Plan or award agreement) or due to a termination of employment with the Company and its subsidiaries by reason of death or Disability (as defined in the 2017 Incentive Plan or award agreement). In order to receive the Emergence Awards, the executive officers were required to execute restrictive covenant agreements protecting the Company’s interests. The Company grants restricted stock units to certain senior management and non-senior management employees. For units granted to both senior and non-senior management employees containing only service conditions, the fair value of the award is equal to the market price of the Company’s Common Stock at the date of grant. Units granted to senior and non-senior management employees vest at various times (none of which exceed three years) in accordance with the underlying award agreement. Compensation cost for both senior and non-senior management employees is recognized on a straight-line basis over the requisite service period. The payouts for active grants awarded during the year ended December 31, 2018 and the period April 2 through December 31, 2017 will be settled in the Company’s Common Stock. A summary of restricted stock unit activity is as follows: Year Ended December 31, 2018 Weighted Average Grant-Date Fair Value Nonvested at December 31, 2017 3,513,953 $ 22.04 Granted 476,815 38.19 Vested (1,218,644 ) 22.20 Forfeited (131,037 ) 23.82 Nonvested at December 31, 2018 2,641,087 $ 24.87 The total fair value at grant date of restricted stock units granted during the year ended December 31, 2018 and the period April 2 through December 31, 2017 was $18.2 million and $79.8 million , respectively. The restricted stock units receive dividend equivalent units (DEUs) upon payment of cash dividends to holders of Common Stock. DEUs vest subject to the same vesting requirements as the underlying restricted stock unit award. As of December 31, 2018, there were approximately 30,000 nonvested DEUs. The total fair value of restricted stock units and DEUs vested was $46.2 million and $0.9 million during the year ended December 31, 2018 and the period April 2 through December 31, 2017 , respectively. Performance Units Performance units are typically granted annually in January and vest over a three-year measurement period and are primarily limited to senior management personnel. The performance units are usually subject to the achievement of goals based on the following conditions: three-year return on invested capital and environmental reclamation (performance condition). In addition, the payout of the performance units can be increased or decreased by up to 25% of the award based on three-year stock price performance compared to a custom peer group (market condition). There were no performance units granted during the period April 2 through December 31, 2017. Awards granted in 2018 will be settled in the Company's Common Stock. A summary of performance unit activity is as follows: Year Ended December 31, 2018 Weighted Average Remaining Contractual Life Nonvested at December 31, 2017 — — Granted 206,630 Forfeited — Vested — Nonvested at December 31, 2018 206,630 2.0 As of December 31, 2018, no performance units had vested. The performance condition awards were valued utilizing the grant date fair values of the Company’s Common Stock adjusted for dividends foregone during the vesting period. The market condition awards were valued utilizing a Monte Carlo simulation model which incorporates the total stockholder return hurdles set for each grant. The assumptions used in the valuations for grants were as follows: Year Ended December 31, 2018 Risk-free interest rate 2.24 % Expected volatility 57.75 % Dividend yield — % Predecessor Company In accordance with the Plan and as previously disclosed, each share of the Company’s common stock outstanding prior to the Effective Date, including all options and warrants to purchase such stock, were extinguished, canceled and discharged, and each such share, option or warrant had no further force or effect as of the Effective Date. Furthermore, all of the Company’s equity award agreements under prior incentive plans, and the awards granted pursuant thereto, were extinguished, canceled and discharged and had no further force or effect as of the Effective Date. Share-Based Compensation Expense and Cash Flows The Predecessor Company’s share-based compensation expense was recorded in “Selling and administrative expenses” in the consolidated statements of operations. Cash received by the Predecessor Company upon the exercise of stock options and when employees purchased stock under the employee stock purchase plans was reflected as a financing activity in the consolidated statements of cash flows. Share-based compensation expense and cash flow amounts were as follows: Predecessor January 1 through April 1, 2017 Year Ended December 31, 2016 (Dollars in millions) Share-based compensation expense - equity classified awards $ 1.9 $ 11.3 Share-based compensation expense - liability classified awards — 1.5 Total share-based compensation expense 1.9 12.8 Tax benefit — — Share-based compensation expense, net of tax benefit $ 1.9 $ 12.8 Cash received upon the exercise of stock options and from employee stock purchases — — Write-off tax benefits related to share-based compensation — —</t>
  </si>
  <si>
    <t>Accumulated Other Comprehensive Income (Loss)</t>
  </si>
  <si>
    <t>Comprehensive Income (Loss), Net of Tax, Attributable to Parent [Abstract]</t>
  </si>
  <si>
    <t>Accumulated Other Comprehensive Income (Loss) The following table sets forth the after-tax components of accumulated other comprehensive income (loss) and changes thereto: Foreign Currency Translation Adjustment Net Actuarial Loss Associated with Postretirement Plans and Workers’ Compensation Obligations Prior Service Credit (Cost) Associated with Postretirement Plans Cash Flow Hedges Total Accumulated Other Comprehensive Income (Loss) (Dollars in millions) Predecessor Company December 31, 2015 $ (146.4 ) $ (263.8 ) $ 31.8 $ (240.5 ) $ (618.9 ) Reclassification from other comprehensive income to earnings — 21.0 (5.6 ) 146.3 161.7 Current period change (1.8 ) (13.5 ) (4.5 ) — (19.8 ) December 31, 2016 (148.2 ) (256.3 ) 21.7 (94.2 ) (477.0 ) Reclassification from other comprehensive income to earnings — 5.8 (1.4 ) 18.6 23.0 Current period change 5.5 — — — 5.5 Fresh start reporting adjustment 142.7 250.5 (20.3 ) 75.6 448.5 April 1, 2017 $ — $ — $ — $ — $ — Successor Company Current period change 1.4 — — — 1.4 December 31, 2017 1.4 — — — 1.4 Current period change (5.9 ) — 44.6 — 38.7 December 31, 2018 $ (4.5 ) $ — $ 44.6 $ — $ 40.1 The components of accumulated other comprehensive income related to postretirement plans and workers’ compensation obligations and cash flow hedges related to Predecessor periods were eliminated in accordance with fresh start reporting as described in Note 2. “Emergence from the Chapter 11 Cases and Fresh Start Reporting.” The following table provides additional information regarding items reclassified out of “ Accumulated other comprehensive income ” into earnings during the periods presented below: Amount reclassified from accumulated other comprehensive income (1) Predecessor Details about accumulated other comprehensive loss components January 1 through April 1, 2017 Year Ended December 31, 2016 Affected line item in the consolidated statement of operations (Dollars in millions) Net actuarial loss associated with postretirement plans and workers’ compensation obligations: Postretirement health care and life insurance benefits $ (5.5 ) $ (20.4 ) Net periodic benefit costs, excluding service cost Defined benefit pension plans (6.3 ) (24.7 ) Net periodic benefit costs, excluding service cost Workers’ compensation amortization 2.7 11.7 Net periodic benefit costs, excluding service cost (9.1 ) (33.4 ) Total before income taxes 3.3 12.4 Income tax benefit $ (5.8 ) $ (21.0 ) Total after income taxes Prior service credit (cost) associated with postretirement plans: Postretirement health care and life insurance benefits $ 2.3 $ 9.2 Net periodic benefit costs, excluding service cost Defined benefit pension plans (0.1 ) (0.3 ) Net periodic benefit costs, excluding service cost 2.2 8.9 Total before income taxes (0.8 ) (3.3 ) Income tax provision $ 1.4 $ 5.6 Total after income taxes Cash flow hedges: Foreign currency cash flow hedge contracts $ (16.6 ) $ (145.6 ) Operating costs and expenses Fuel and explosives commodity swaps (11.0 ) (86.1 ) Operating costs and expenses Insignificant items (0.1 ) (0.5 ) (27.7 ) (232.2 ) Total before income taxes 9.1 85.9 Income tax benefit $ (18.6 ) $ (146.3 ) Total after income taxes (1) Presented as gains (losses) in the consolidated statements of operations. Comprehensive loss for the Predecessor periods differed from net loss by the amount of unrealized gain or loss resulting from valuation changes of the Company’s cash flow hedges (see Note 9. “Derivatives and Fair Value Measurements” for information related to the Company’s cash flow hedges), the change in actuarial loss and prior service cost of postretirement plans and workers’ compensation obligations (see Note 17. “Postretirement Health Care and Life Insurance Benefits,” Note 18. “Pension and Savings Plans” and Note 6. “Discontinued Operations” for information related to the Company’s postretirement and pension plans) and foreign currency translation adjustment related to the Company’s investments in Middlemount, whose functional currency is the Australian dollar. The values of the Company’s cash flow hedging instruments were primarily affected by the U.S. dollar/Australian dollar exchange rate and changes in the prices of certain coal and diesel fuel products.</t>
  </si>
  <si>
    <t>Other Events</t>
  </si>
  <si>
    <t>Resource Management, Acquisitions and Other Commercial Events [Abstract]</t>
  </si>
  <si>
    <t>Resource Management, Acquisitions and Other Commercial Events</t>
  </si>
  <si>
    <t>Other Events North Goonyella The Company’s North Goonyella Mine in Queensland, Australia experienced a fire in a portion of the mine during September 2018. The underground mine and portions of the surface area remain restricted to access through exclusion zones as mine management continues to evaluate the impact of the fire on the mine and determine potential next phases, including establishing protocols and implementing procedures for re-ventilating and re-entering portions of the mine. Mining operations have been suspended since September 2018. No mine personnel were physically harmed by the September 2018 events. On November 13, 2018 the Queensland Mine Inspectorate (QMI) initiated an investigation into the events that occurred at the mine to determine the cause of the event, assess the response to it and make recommendations to reduce the possibility of future incidents and improve response. The QMI has issued an initial series of document and records requests to the Company, and formal witness interviews are anticipated to follow. Since the investigation is in its early phases, the outcome is presently unknown and subject to numerous uncertainties. During the year ended December 31, 2018, the Company recorded $58.0 million in containment and idling costs related to the events at North Goonyella and a provision of $66.4 million for expected equipment losses. This provision includes $50.4 million for the estimated cost to replace leased equipment and $16.0 million related to the cost of Company-owned equipment. This provision represents the best estimate of potential loss based on the assessments made to date. In the event that no future mining occurs at the North Goonyella Mine, the Company may record additional charges for the remaining carrying value of the North Goonyella Mine and additional leased equipment of approximately $285 million and $16 million , respectively. Incremental exposures include take-or-pay obligations and other costs associated with idling or closing the mine. The Company filed an insurance claim against applicable insurance policies with combined property damage and business interruption loss limits of $125 million above a $50 million deductible. Divestitures and Other Transactions In June 2018, Peabody entered into an agreement to sell approximately 23 million tonnes of metallurgical coal resources adjacent to its Millennium Mine to Stanmore Coal Limited (Stanmore) for approximately $22 million . The sale was completed in July 2018 and the Company recorded a gain of $20.5 million which is included within “Net gain on disposals” in the accompanying consolidated statements of operations for the year ended December 31, 2018. As of December 31, 2018, Stanmore has paid Peabody approximately $7 million , and the remaining balance, which will be paid over the subsequent seven months, is included in “Accounts receivable, net” in the accompanying consolidated balance sheet. On February 6, 2018, the Company sold its 50% interest in the Red Mountain Joint Venture (RMJV) with BHP Billiton Mitsui Coal Pty Ltd (BMC) for $20.0 million and recorded a gain of $7.1 million , which is included within “Net gain on disposals” in the accompanying consolidated statements of operations for the year ended December 31, 2018. RMJV operated the coal handling and preparation plant utilized by the Company’s Millennium Mine. BMC assumed the reclamation obligations and other commitments associated with the assets of RMJV. The Millennium Mine will have continued usage of the coal handling and preparation plant and the associated rail loading facility until the end of 2019 via a coal washing take-or-pay agreement with BMC. In January 2018, Peabody entered into an agreement to sell its share in certain surplus land assets in Queensland’s Bowen Basin to Pembroke Resources South Pty Ltd for approximately $37 million Australian dollars, net of transaction costs. The necessary approval of the Australian Foreign Investment Review Board to complete the transaction was received on March 29, 2018, satisfying all the conditions precedent to the sale, and the Company recorded a gain of $20.6 million , which is included within “Net gain on disposals” in the accompanying consolidated statements of operations for the year ended December 31, 2018. On November 28, 2017, the Company paid $3.0 million for a third-party’s assumption of all rights and obligations related to a guarantee liability recorded pursuant to a 2007 transaction wherein the Company purchased approximately 345 million tons of coal reserves and surface lands in the Illinois Basin. In conjunction with the 2007 purchase, the Company agreed to guarantee certain reclamation and bonding commitments of an affiliate of the seller. The Company extinguished its associated $34.2 million liability upon completion of the 2017 transaction and recorded a gain of $31.2 million which is included within “Net gain on disposals” in the accompanying consolidated statements of operations for the period April 2 through December 31, 2017. On November 27, 2017, the Company completed the sale of the majority of its Burton Mine and related infrastructure to the Lenton Joint Venture for $11.7 million . The Lenton Joint Venture assumed the reclamation obligations associated with the assets acquired in the sale. The transaction reduced the Company’s asset retirement obligation by $40.5 million and reduced the amount of restricted cash held in support of such obligations by approximately $30 million . The Burton Mine, located in Queensland’s Bowen Basin, entered a care, maintenance and rehabilitation phase in December 2016 and had no carrying value at the time of sale. In connection with the transaction, the Company recorded a gain of $52.2 million which is included within “Net gain on disposals” in the accompanying consolidated statements of operations for the period April 2 through December 31, 2017.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LLC and Ashland Terminal, Inc., both of which are partners of the Dominion Terminal Associates. The Company collected $20.5 million in proceeds and recorded $19.7 million of gain on the sale, which was classified in “Net gain on disposals” in the consolidated statement of operations during the period January 1 through April 1, 2017. In November 2016, the Company entered into a definitive share sale and purchase agreement (SPA) for the sale of all of its equity interest in Metropolitan Collieries Pty Ltd, the entity that owns the Metropolitan Mine in New South Wales, Australia and the associated interest in the Port Kembla Coal Terminal, to South32 Limited (South32). The SPA provided for a cash purchase price of $200.0 million and certain contingent consideration, subject to a customary working capital adjustment. South32 terminated the agreement in April 2017 after it was unable to obtain necessary approvals from the Australian Competition and Consumer Commission within the timeframe required under the SPA. As a result of the termination, the Company retained an earnest deposit posted by South32 which was recorded in “Revenues” in the accompanying consolidated statements of operations during the period April 2 through December 31, 2017. In May 2016, the Company completed the sale of its 5.06% participation interest in the Prairie State Energy Campus to the Wabash Valley Power Association for $57.1 million . The Company recognized a gain on sale of $6.2 million related to the transaction, which was classified in “Net gain on disposals” in the consolidated statement of operations for the year ended December 31, 2016. In May 2016, the Company entered into sale and purchase agreements with Australia-based Pembroke Resources to sell its interest in undeveloped metallurgical reserve tenements in Queensland’s Bowen Basin. The transaction included Olive Downs South, Olive Downs South Extended and Willunga tenements, which were sold for $64.1 million in cash plus a royalty stream. The Company recognized a gain on sale of $2.8 million related to those tenements, which was classified in “Net gain on disposals” in the consolidated statement of operations for the year ended December 31, 2016. The sale and purchase agreement for the remaining tenements, namely the Olive Downs North tenements, terminated in October 2017 as certain closing conditions were not satisfied within the prescribed time period. In November 2015, the Company entered into a definitive agreement to sell its New Mexico and Colorado assets to Bowie Resource Partners, LLC (Bowie) in exchange for cash proceeds of $358 million and the assumption of certain liabilities. Bowie agreed to pay the Company a termination fee of $20 million (Termination Fee) in the event the Company terminated the agreement because Bowie failed to obtain financing and close the transaction. On April 12, 2016, Peabody terminated the agreement and demanded payment of the Termination Fee. Following a favorable judgment by the Bankruptcy Court, the Company collected the Termination Fee from Bowie. The Termination Fee is included in “Revenues” in the accompanying consolidated statements of operations during the period April 2 through December 31, 2017. Joint Venture In 2014, the Company agreed to establish an unincorporated joint venture project with Glencore plc (Glencore), in which the Company holds a 50% interest, to combine the existing operations of the Company’s Wambo Open-Cut Mine in Australia with the adjacent coal reserves of Glencore’s United Mine. The Company expects the project to result in several operational synergies, including improved mining productivity, lower per-unit operating costs and an extended mine life. The joint venture is expected to be formed during the first half of 2019, subject to substantive contingencies, including the requisite regulatory and permitting approvals. At such time as control over the existing open-cut operations is exchanged, the Company will account for its interest in the combined operations at fair value.</t>
  </si>
  <si>
    <t>Earnings per Share</t>
  </si>
  <si>
    <t>Earnings Per Share [Abstract]</t>
  </si>
  <si>
    <t>Earnings Per Share [Text Block]</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Convertible Preferred Stock was considered a participating security because holders were entitled to receive dividends on an if-converted basis. The Predecessor Company’s restricted stock awards were considered participating securities because holders were entitled to receive non-forfeitable dividends during the vesting term. Diluted EPS includes securities that could potentially dilute basic EPS during a reporting period and assumes that participating securities are not executed or converted. As such, the Company includes the share-based compensation awards in its potentially dilutive securities. The calculation of diluted EPS for the Predecessor Company also considered the impact of its Convertible Junior Subordinated Debentures due December 2066 (the Debenture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20. “Share-Based Compensation.” Up to the time of cancellation, a conversion of the Debentures could have resulted in payment for any conversion value in excess of the principal amount of the Debentures in the Predecessor Company’s common stock. For diluted EPS purposes, potential common stock was calculated based on whether the market price of the Predecessor Company’s common stock at the end of each reporting period was in excess of the conversion price of the Debentures. The effect of the Debentures was excluded from the calculation of diluted EPS for all Predecessor periods presented herein because to do so would have been anti-dilutive for those periods. The computation of diluted EPS excluded aggregate share-based compensation awards of less than 0.1 million for the year ended December 31, 2018 and the period April 2 through December 31, 2017 , respectively, and approximately 0.2 million and 0.4 million for the period January 1 through April 1, 2017 and the year ended December 31, 2016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Predecessor Year Ended December 31, 2018 April 2 through December 31, 2017 January 1 through April 1, 2017 Year Ended December 31, 2016 (In millions, except per share amounts) EPS numerator: Income (loss) from continuing operations, net of income taxes $ 645.7 $ 713.1 $ (195.5 ) $ (663.8 ) Less: Series A Convertible Preferred Stock dividends 102.5 179.5 — — Less: Net income attributable to noncontrolling interests 16.9 15.2 4.8 7.9 Income (loss) from continuing operations attributable to common stockholders, before allocation of earnings to participating securities 526.3 518.4 (200.3 ) (671.7 ) Less: Earnings allocated to participating securities 7.9 129.0 — — Income (loss) from continuing operations attributable to common stockholders, after allocation of earnings to participating securities (1) 518.4 389.4 (200.3 ) (671.7 ) Income (loss) from discontinued operations, net of income taxes 18.1 (19.8 ) (16.2 ) (57.6 ) Less: Income (loss) from discontinued operations allocated to participating securities 0.3 (4.9 ) — — Income (loss) from discontinued operations attributable to common stockholders, after allocation of earnings to participating securities 17.8 (14.9 ) (16.2 ) (57.6 ) Net income (loss) attributable to common stockholders, after allocation of earnings to participating securities (1) $ 536.2 $ 374.5 $ (216.5 ) $ (729.3 ) EPS denominator: Weighted average shares outstanding — basic 119.3 101.1 18.3 18.3 Impact of dilutive securities 1.7 1.4 — — Weighted average shares outstanding — diluted (2) 121.0 102.5 18.3 18.3 Basic EPS attributable to common stockholders: Income (loss) from continuing operations $ 4.35 $ 3.85 $ (10.93 ) $ (36.72 ) Income (loss) from discontinued operations 0.15 (0.15 ) (0.88 ) (3.15 ) Net income (loss) attributable to common stockholders $ 4.50 $ 3.70 $ (11.81 ) $ (39.87 ) Diluted EPS attributable to common stockholders: Income (loss) from continuing operations $ 4.28 $ 3.81 $ (10.93 ) $ (36.72 ) Income (loss) from discontinued operations 0.15 (0.14 ) (0.88 ) (3.15 ) Net income (loss) attributable to common stockholders $ 4.43 $ 3.67 $ (11.81 ) $ (39.87 ) (1) The reallocation adjustment for participating securities to arrive at the numerator to calculate diluted EPS was $0.1 million and $1.2 million for the year ended December 31, 2018 and the period April 2 through December 31, 2017 , respectively. (2) The two-class method assumes that participating securities are not exercised or converted. As such, weighted average diluted shares outstanding excluded 2.1 million shares and 33.5 million shares related to the participating securities for the year ended December 31, 2018 and the period April 2 through December 31, 2017 , respectively. In accordance with the Plan, each share of the Predecessor Company’s common stock outstanding prior to the Effective Date, including all options and warrants to purchase such stock, was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January 31, 2018, all 30.0 million shares of Convertible Preferred Stock issued upon the Effective Date had been converted into 59.3 million shares of Common Stock, which is inclusive of the shares that had been issued for the payable in-kind preferred stock dividends.</t>
  </si>
  <si>
    <t>Management - Labor Relations</t>
  </si>
  <si>
    <t>Risk Management Labor Relations [Abstract]</t>
  </si>
  <si>
    <t>Management — Labor Relations On December 31, 2018 , the Company had approximately 7,400 employees worldwide, including approximately 5,600 hourly employees; the employee amounts exclude employees that were employed at operations classified as discontinued operations. Approximately 42% of those hourly employees were represented by organized labor unions and were employed by mines that generated 20% of the Company’s 2018 coal production from continuing operations. In the U.S., two mines are represented by an organized labor union. In Australia, the coal mining industry is unionized and the majority of hourly workers employed at the Company’s Australian mining operations are members of trade unions. The Construction Forestry Maritime Mining and Energy Union generally represents the Company’s Australian subsidiaries’ hourly production and engineering employees, including those employed through contract mining relationships. The Company believes labor relations with its employees are good. Should that condition change, the Company could experience labor disputes, work stoppages or other disruptions in production that could negatively impact the Company’s results of operations and cash flows. The following table presents the Company’s active mining operations as of December 31, 2018 in which the employees are represented by organized labor unions: Mine Current Agreement Expiration Date U.S. Kayenta (1) September 2019 Shoal Creek (2) April 2021 Australia Owner-operated mines: Wambo Open-Cut (3) December 2018 Wambo Underground (3) March 2021 North Goonyella (4) December 2018 Metropolitan (5) January 2021 Millennium (6) March 2019 Wilpinjong (7) May 2020 Coppabella (8) June 2021 Moorvale (9) June 2020 (1) Hourly workers at the Company’s Kayenta Mine in Arizona are represented by the UMWA under the Western Surface Agreement, which is effective through September 16, 2019. This agreement covers approximately 7% of the Company’s U.S. subsidiaries’ hourly employees, who generated approximately 4% of the Company’s U.S. production during the year ended December 31, 2018 . (2) Hourly workers at the Company’s Shoal Creek Mine in Alabama are represented by the UMWA under the Shoal Creek Wage Agreement, which is effective through April 1, 2021. This agreement covers approximately 9% of the Company’s U.S. subsidiaries’ hourly employees. The Company acquired the Shoal Creek Mine on December 3, 2018, as further described in Note 3. “Acquisition of Shoal Creek Mine”. (3) Employees of the Wambo Open-Cut Mine operate under a separate enterprise agreement which expired in December 2018. Negotiations for a new agreement are progressing as planned with only a few outstanding matters to be negotiated. Negotiations are expected to conclude in the first quarter of 2019. There were no wage increases over the three-year term of the current labor agreement. Employees of the Company's Wambo Underground Mine operate under a separate labor agreement. That new agreement will expire in March 2021. There have been no disruptions in the mine’s operations during the negotiations. The Wambo coal handling and preparation plant hourly employees are under a separate labor agreement that expired in December 2018. The Company negotiated a new three-year agreement with employees in December 2018, which is currently going through an approval process with the Fair Work Commission. Hourly employees of these mines comprise approximately 23% of the Company’s Australian subsidiaries’ hourly employees, who generated approximately 18% of the Company’s Australian production during the year ended December 31, 2018 . (4) Employees of the North Goonyella Mine operate under a separate labor agreement which expired in December 2018. Negotiations for an extension of the existing agreement until December 2019 are progressing and are expected to conclude in the first quarter of 2019. Hourly employees of this mine comprise approximately 8% of the Company’s Australian subsidiaries’ hourly employees, who generated approximately 5% of the Company’s Australian production during the year ended December 31, 2018 . (5) Employees of the Company’s Metropolitan Mine operate under a separate labor agreement, which expires in January 2021. There is also a deputy labor agreement which expired in September 2015. The parties have concluded negotiations in December 2018 for a new three-year agreement and is awaiting approval from the Fair Work Commission. There have been no disruptions to the mine’s operations as a result of the negotiations. Hourly employees of this mine comprise approximately 12% of the Company’s Australian subsidiaries’ hourly employees, who generated approximately 6% of the Company’s Australian production during the year ended December 31, 2018 . (6) The existing two-year labor agreement for Millennium Mine expires in March 2019. The negotiations for an extension of the current agreement through the end of 2019 will commence in the first quarter of 2019. Hourly employees of this mine comprise approximately 1% of the Company’s Australian subsidiaries’ hourly employees, who generated approximately 6% of the Company’s Australian production during the year ended December 31, 2018 . (7) In May 2017, the Company entered into a new three-year labor agreement for Wilpinjong Mine which expires in May 2020. The new agreement has minimal wage increases. Hourly employees of this mine comprise approximately 23% of the Company’s Australian subsidiaries’ hourly employees, who generated approximately 48% of the Company’s Australian production during the year ended December 31, 2018 . (8) Employees of the Company’s Coppabella Mine operate under a separate enterprise agreement. The Company successfully negotiated a new three-year term agreement that will expire in June 2021. There were no disruptions to the mine’s operations as a result of the negotiations. Hourly employees of this mine comprise approximately 20% of the Company’s Australian subsidiaries’ hourly employees, who generated approximately 9% of the Company’s Australian production during the year ended December 31, 2018 . (9) Employees of the Company’s Moorvale Mine operate on individual contracts underpinned by a non-union enterprise agreement. Employees are managed according to their individual contracts rather than the enterprise agreement. In July 2017, all employees signed a memorandum of understanding agreeing to a rollover of the existing enterprise agreement until June 2020. The Moorvale coal handling and preparation plant hourly employees operate under a separate labor agreement which expires in October 2019. Negotiations for a new agreement will commence in the third quarter of 2019. Hourly employees of this mine comprise approximately 14% of the Company’s Australian subsidiaries’ hourly employees, who generated approximately 7% of the Company’s Australian production during the year ended December 31, 2018 .</t>
  </si>
  <si>
    <t>Financial Instruments and Other Guarantees</t>
  </si>
  <si>
    <t>Financial Instruments And Guarantees With Off Balance Sheet Risk Disclosure [Abstract]</t>
  </si>
  <si>
    <t>Financial Instruments, Guarantees With Off-Balance-Sheet Risk and Other Guarantees In the normal course of business, the Company is a party to various guarantees and financial instruments that carry off-balance-sheet risk and are not reflected in the accompanying consolidated balance sheets. At December 31, 2018 , such instruments included $1,589.8 million of surety bonds and bank guarantees and $245.0 million of letters of credit.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solidated balance sheets. Reclamation Bonding The Company is required to provide various forms of financial assurance in support of its mining reclamation obligations in the jurisdictions in which it operates. Such requirements are typically established by statute or under mining permits. Historically, such assurances have taken the form of third-party instruments such as surety bonds, bank guarantees, letters of credit, cash collateral held in restricted accounts, and self-bonding arrangements in the U.S. In connection with its emergence from the Chapter 11 Cases, the Company elected to utilize primarily a portfolio of surety bonds to support its U.S. obligations. At December 31, 2018 , the Company’s asset retirement obligations of $750.2 million were supported by surety bonds of $1,317.0 million as well as letters of credit issued under the Company’s receivables securitization program and Revolver amounting to $147.3 million . Accounts Receivable Securitization As described in Note 2. “Emergence from the Chapter 11 Cases and Fresh Start Reporting,” the Company entered into the Receivables Purchase Agreement to extend the receivables securitization facility previously in place and expand that facility to include certain receivables from the Company’s Australian operations. The term of the receivables securitization program (Securitization Program) ends on April 3, 2020,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ash collateral and the trade receivables underlying the program. Funding capacity under the Securitization Program may also be drawn upon for letters of credit in support of other obligations. During 2017, the Company entered into amendments to the Securitization Program to include the receivables of additional Australian operations, reduce the restrictions on the availability of certain eligible receivables, add an additional servicer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December 31, 2018 , the Company had no outstanding borrowings and $137.1 million of letters of credit drawn under the Securitization Program. The letters of credit were primarily in support of portions of the Company’s obligations for reclamation, workers’ compensation and postretirement benefits. The Company had no cash collateral requirement under the Securitization Program at December 31, 2018 and December 31, 2017 . The Company incurred fees associated with the Securitization Program of $5.2 million and $5.3 million during the year ended December 31, 2018 and the period April 2 through December 31, 2017, respectively, which have been recorded as “Interest expense” in the accompanying statements of operations. As it relates to the former receivables securitization facility in place prior to the Effective Date, the Company incurred interest expense of $2.0 million during the period January 1 through April 1, 2017 and $8.2 million for the year ended December 31, 2016. Collateral Arrangements and Restricted Cash The Company remits cash to certain regulatory authorities and other third parties as collateral for financial assurances associated with a variety of long-term obligations and commitments surrounding the mining, reclamation and shipping of its production. The Company had $323.1 million held by third parties related to such obligations at December 31, 2017 . All such collateral was returned to the Company during the year ended December 31, 2018 , largely as the result of replacing collateral balances with third-party surety bonding in Australia. The Company also had $40.1 million of restricted cash at December 31, 2017 related to a class of pending unsecured creditors’ claims in connection with the Chapter 11 Cases. The restriction was released on March 22, 2018 after the Debtors satisfied all such claim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may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In this regard, the Company made a $50.4 million provision during the year ended December 31, 2018 for loss of leased equipment at the North Goonyella Mine as described in Note 22. “Other Event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December 31, 2018 , purchase commitments for capital expenditures were $110.3 million , all of which is obligated within the next three years, with $94.2 million obligated in the next year. In Australia, the Company has generally secured the ability to transport coal through rail contracts and ownership interests in five east coast coal export terminals that are primarily funded through take-or-pay arrangements with terms ranging up to 24 years. In the U.S., the Company has entered into certain long-term coal export terminal agreements to secure export capacity through the Gulf Coast. As of December 31, 2018 , these Australian and U.S. commitments under take-or-pay arrangements totaled $1.3 billion , of which approximately $148 million is obligated within the next year.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the Chapter 11 Cases Ad Hoc Committee. A group of creditors (the Ad Hoc Committee) that held certain interests in the Company's prepetition indebtedness appealed the Bankruptcy Court's order confirming the Plan. On December 29, 2017, the United States District Court for the Eastern District of Missouri (the District Court) entered an order dismissing the Ad Hoc Committee's appeal, and, in the alternative, affirming the order confirming the Plan. On January 26, 2018, the Ad Hoc Committee appealed the District Court's order to the United States Court of Appeals for the Eighth Circuit (the Eighth Circuit). In its appeal, the Ad Hoc Committee does not ask the Eighth Circuit to reverse the order confirming the Plan. Instead, the Ad Hoc Committee asks the Eighth Circuit to award the Ad Hoc Committee members either unspecified damages or the right to buy an unspecified amount of Company stock at a discount. The Company does not believe the appeal is meritorious and will vigorously defend it. Litigation Relating to Continuing Operations Peabody Monto Coal Pty Ltd, Monto Coal 2 Pty Ltd and Peabody Energy Australia PCI Pty Ltd (PEA-PCI). In October 2007, a claim was made against Peabody Monto Coal Pty Ltd, a wholly-owned subsidiary, and Monto Coal 2 Pty Ltd, an equity accounted investee of Macarthur Coal Limited (Macarthur), now known as PEA-PCI. The claim alleged that the Macarthur companies breached certain agreements by failing to develop a mine project. The claim was amended to assert that Macarthur induced the alleged breach of the Monto Coal Joint Venture Agreement. The Company acquired Macarthur and its subsidiaries in 2011. These claims, which are pending before the Supreme Court of Queensland, Australia, seek damages of up to $1.1 billion Australian dollars, plus interest and costs. The Company asserts that the Macarthur companies were never under an obligation to develop the mine project because the project was not economically viable. The Company disputes all of the claims brought by the plaintiffs and is vigorously defending its position. Trial is currently set to commence on April 8, 2019. Berenergy Corporation. The Company has been in a legal dispute with Berenergy Corporation (Berenergy) regarding Berenergy’s access to certain of its underground oil deposits beneath the Company’s North Antelope Rochelle Mine and contiguous undisturbed areas. Berenergy contends the Company should not be able to mine the area where Berenergy and Peabody hold conflicting leases. Berenergy also contends that if the Company does mine the area, then the Company should be liable to Berenergy for the cost of certain special procedures and equipment required to access the secondary deposits remotely from outside the Company’s mine area, which has been estimated at $13.1 million by Berenergy. The Company believes that it should be allowed to mine the area conflicting with Berenergy’s leases so long as it pays for the reasonable value of the oil reserves under Berenergy’s wells that sit on its four leases, which the Company estimates to be approximately $1.0 million . The parties entered into an interim agreement that allows Peabody to plug certain of Berenergy’s wells to allow Peabody to mine certain areas where the two parties hold conflicting leases. This dispute currently has proceedings before the Wyoming Supreme Court and a federal court in Wyoming. The Company will vigorously defend its position in both proceedings, as it believes Berenergy’s claims are without merit and that the likelihood of a material loss resulting from the matter is remote.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Confirmation Order in the Bankruptcy Court because the Confirmation Order enjoins claims that arose before the effective date of the Plan. The motion to enforce was granted on October 24, 2017, and the Bankruptcy Court ordered the plaintiffs to dismiss their lawsuits against the Company. On November 26, 2017, the plaintiffs appealed the Bankruptcy Court’s October 24, 2017 order to the District Court. On November 28, 2017, plaintiffs sought a stay pending appeal from the Bankruptcy Court, which was denied December 8, 2017. On December 19, 2017, the plaintiffs moved the District Court for a stay pending appeal. The District Court denied the stay request on September 20, 2018, and the plaintiffs appealed that decision to the U.S. Court of Appeals from the Eighth Circuit. The parties are waiting for a decision on the merits of the appeal and on the appeal of the stay. In the underlying cases pending in California, the U.S. District Court for the Northern District of California granted plaintiffs’ motion for remand and decided the cases should be heard in state court. The defendants appealed the order granting remand to the Ninth Circuit and sought a stay of the U.S. District Court for the Northern District of California decision pending completion of the Ninth Circuit appeal. The U.S. District Court for the Northern District of California granted defendants’ request for a stay pending completion of the Ninth Circuit appeal. The plaintiffs filed a motion to dismiss part of the appeal. The parties are now litigating at the Ninth Circuit whether a state or federal court should hear these lawsuits. Regardless of whether state court or federal court is the venue, the Company believes the lawsuits against it should be dismissed under enforcement of the Confirmation Order. The Company does not believe the lawsuits are meritorious and, if the lawsuits are not dismissed, the Company intends to vigorously defend them. 10th Circuit U.S. Bureau of Land Management (BLM)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of Wyoming with directions to order BLM to revise its environmental analysis. On November 27, 2017, the District Court of Wyoming ordered BLM to revise its environmental analysis. BLM published its draft environmental analysis on July 30, 2018. The Company, along with the National Mining Association, the Wyoming Mining Association and Arch Coal, Inc., submitted comments on the draft environmental analysis by the comment deadline of October 4, 2018. BLM’s recent status report filed with the District Court of Wyoming indicated it would not issue a final environmental analysis until the spring of 2019 and will refine that estimate in a future report.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Central Arizona Water Conservation District (CAWCD). On May 1, 2018, the Company, along with the Hopi Tribe and the UMWA, filed a lawsuit against the CAWCD. CAWCD operates, on behalf of the Bureau of Reclamation, the Central Arizona Project (CAP), an aqueduct system that brings water from the Colorado River to three counties in Arizona. CAWCD historically obtained most of CAP’s power requirements from the Navajo Generating Station (NGS), which is served by a single Peabody mine. NGS is owned by several private companies and one governmental entity. The owners of NGS issued a statement that they do not currently intend to be the operators of the plant beyond December 2019. Recently, CAWCD made the decision to obtain a portion of CAP’s power requirements from sources other than NGS for 2020 and thereafter. The lawsuit seeks a determination that federal law requires CAWCD to obtain CAP’s power requirements from NGS. A motion to dismiss filed by CAWCD is currently pending.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ummary Quarterly Financial Information</t>
  </si>
  <si>
    <t>Quarterly Financial Data [Abstract]</t>
  </si>
  <si>
    <t>Summary Quarterly Financial Information (Unaudited)</t>
  </si>
  <si>
    <t>Summary of Quarterly Financial Information (Unaudited) A summary of the unaudited quarterly results of operations for the years ended December 31, 2018 and 2017 is presented below. Year Ended December 31, 2018 Successor First Quarter Second Quarter Third Quarter Fourth Quarter (In millions, except per share data) Revenues $ 1,462.7 $ 1,309.4 $ 1,412.6 $ 1,397.1 Operating profit 239.2 165.3 130.3 126.8 Income from continuing operations, net of income taxes 208.3 120.0 83.9 233.5 Net income 207.0 116.4 79.8 260.6 Net income attributable to common stockholders 106.6 113.7 71.5 252.6 Basic EPS — continuing operations (1) $ 0.84 $ 0.94 $ 0.64 $ 1.99 Diluted EPS — continuing operations (1) $ 0.83 $ 0.93 $ 0.63 $ 1.97 Weighted average shares used in calculating basic EPS 120.9 124.5 118.6 113.1 Weighted average shares used in calculating diluted EPS 123.2 126.0 120.3 114.7 (1) EPS for the quarters may not sum to the amounts for the year as each period is computed on a discrete basis. Operating profit for the first and third quarter of 2018 reflected $30.6 million and $20.7 million of gains on disposal of assets, respectively, primarily driven by net gains on the sale of certain surplus land assets in Queensland’s Bowen Basin and the sale of surplus coal resources associated with the Company’s Millennium Mine of $20.6 million and $20.5 million , respectively. Operating profit for the third and fourth quarter of 2018 reflected $49.3 million and $17.1 million related to the provision for North Goonyella equipment loss, respectively. Operating profit for the first, second and third quarter of 2018 included steady income from equity affiliates of $22.0 million , $25.2 million and $17.2 million , respectively, due to favorable coal pricing at Middlemount. Operating profit for the fourth quarter of 2018 included acquisition costs related to the Shoal Creek Mine of $4.9 million . Income from continuing operations, net of income taxes for the first, second, third and fourth quarters of 2018 included steady interest expense of $36.3 million , $38.3 million , $38.2 million and $36.5 million respectively, partially offset by interest income of $7.2 million , $7.0 million , $10.1 million and $9.3 million in the first, second, third and fourth quarters of 2018, respectively. Income from continuing operations, net of income taxes for the first quarter of 2018 included a credit of $12.8 million for reorganization items, net due to a bankruptcy claims accrual adjustment in relation to the Company’s emergence from the Chapter 11 Cases. Income from continuing operations, net of income taxes for the fourth quarter of 2018 reflected $125.5 million of net mark-to-market gains on actuarially determined liabilities. Year Ended December 31, 2017 Predecessor Successor First Quarter April 1 April 2 through June 30 Third Quarter Fourth Quarter (In millions, except per share data) Revenues $ 1,326.2 $ — $ 1,258.3 $ 1,477.2 $ 1,517.1 Operating profit 212.5 — 152.6 209.5 301.7 Income (loss) from continuing operations, net of income taxes 124.3 (319.8 ) 101.4 233.7 378.0 Net income (loss) 120.2 (331.9 ) 98.7 230.0 364.6 Net income (loss) attributable to common stockholders 115.4 (331.9 ) (20.2 ) 201.4 317.4 Basic EPS — continuing operations (1) $ 6.46 $ (17.44 ) $ (0.18 ) $ 1.51 $ 2.50 Diluted EPS — continuing operations (1) $ 6.44 $ (17.44 ) $ (0.18 ) $ 1.49 $ 2.47 Weighted average shares used in calculating basic EPS 18.3 18.3 96.8 101.6 104.8 Weighted average shares used in calculating diluted EPS 18.4 18.3 96.8 103.1 106.5 (1) EPS for the quarters may not sum to the amounts for the year as each period is computed on a discrete basis. Operating profit for the first quarter of 2017 included $30.5 million of asset impairment costs, related to terminated coal lease contracts in the Midwestern U.S. Operating profit for the fourth quarter of 2017 included net gain on disposals of $83.1 million , primarily driven by the sale of the Burton Mine assets and the extinguishment of a guarantee liability for reclamation and bonding commitments of $52.2 million and $31.2 million , respectively, partially offset by $6.6 million of restructuring charges. Operating profit for the first, third and fourth quarters of 2017, as well as the period April 2 through June 30, 2017 included steady income from equity affiliates of $15.0 million , $10.5 million , $22.8 million , and $15.7 million , respectively, due to favorable coal pricing at Middlemount. Income from continuing operations, net of income taxes for the first quarter and April 1, 2017 reflected $41.4 million and $585.8 million , respectively, of reorganization items, net due to the Company’s emergence from the Chapter 11 Cases. Income from continuing operations, net of income taxes for the period April 2 through June 30, 2017 and the third quarter of 2017 reflected $41.4 million and $42.5 million , respectively, of interest expense, while the fourth quarter experienced a decrease in interest expense due to prepayments on the Senior Secured Term Loan, reducing interest payments. Income from continuing operations, net of income taxes for the third and fourth quarters of 2017 included a loss on debt extinguishment of $12.9 million and $8.0 million , respectively, resulting from the prepayments of the Senior Secured Term Loan. Income from continuing operations, net of income taxes for the fourth quarter of 2017 also reflected $45.2 million of net mark-to-market gains on actuarially determined liabilities.</t>
  </si>
  <si>
    <t>Segment and Geographic Information</t>
  </si>
  <si>
    <t>Segment Reporting [Abstract]</t>
  </si>
  <si>
    <t>Segment and Geographic Information During the fourth quarter of 2018, the Company purchased the Shoal Creek Mine, as further discussed in Note 3. “Acquisition of Shoal Creek Mine.” Due to the acquisition, the Company updated its reportable segments to reflect the manner in which its chief operating decision maker (CODM) views the Company’s businesses for purposes of reviewing performance, allocating resources and assessing future prospects and strategic execution. The Company now reports its results of operations primarily through the following reportable segments: Powder River Basin Mining, Midwestern U.S. Mining, Western U.S. Mining, Seaborne Metallurgical Mining, Seaborne Thermal Mining and Corporate and Other. Periods presented in this note have been recast for comparability. The principal business of the Company’s thermal mining segments in the U.S. is the mining, preparation and sale of thermal coal, sold primarily to electric utilities in the U.S. under long-term contracts, with a relatively small portion sold as international exports as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Midwestern U.S. Mining operations include its Illinois and Indiana mining operations, which are characterized by a mix of surface and underground mining extraction processes, coal with a higher sulfur content and Btu and lower customer transportation costs (due to shorter shipping distances). The Company’s Western U.S. Mining operations reflect the aggregation of its New Mexico, Arizona and Colorado mining operations. The mines in that segment are characterized by a mix of surface and underground mining extraction processes and coal with a mid-range sulfur content and Btu. Geologically, the Company’s Powder River Basin Mining operations mine sub-bituminous coal deposits, its Midwestern U.S. Mining operations mine bituminous coal deposits and its Western U.S. Mining operations mine both bituminous and sub-bituminous coal deposits. The business of the Company’s seaborne operating platform is primarily export focused with customers spread across several countries, with a portion of its metallurgical and thermal coal sold within Australia. Generally, revenues from individual countries vary year by year based on steel and electricity demand, the strength of the global economy, governmental policies and several other factors, including those specific to each country. The Company classifies its seaborne mines within the Seaborne Metallurgical Mining or Seaborne Thermal Mining segments based on the primary customer base and coal reserve type of each mining operation. A small portion of the coal mined by the Seaborne Metallurgical Mining segment is of a thermal grade. Similarly, a small portion of the coal mined by the Seaborne Thermal Mining segment is of a metallurgical grade. Additionally, the Company may market some of its metallurgical coal products as a thermal coal product from time to time depending on market conditions. The Company’s Seaborne Metallurgical Mining operations consist of mines in Queensland, Australia, one in New South Wales, Australia and one in Alabama. The mines in that segment are characterized by both surface and underground extraction processes used to mine various qualities of metallurgical coal (low-sulfur, high Btu coal). The metallurgical coal qualities include hard coking coal, semi-hard coking coal, semi-soft coking coal and pulverized coal injection coal. The Company’s Seaborne Thermal Mining operations consist of mines in New South Wales, Australia. The mines in that segment are characterized by both surface and underground extraction processes used to mine low-sulfur, high Btu thermal coal. The Company’s Corporate and Other segment includes selling and administrative expenses, results from equity affiliates, corporate hedging activities, trading and brokerage activities, certain mining and export/transportation joint ventures, restructuring charges and activities associated with the optimization of its coal reserve and real estate holdings, minimum charges on certain transportation-related contracts, the closure of inactive mining sites and certain commercial matters. The Company’s CODM uses Adjusted EBITDA as the primary metric to measure the segments’ operating performance. Adjusted EBITDA is a non-GAAP financial measure defined as income (loss)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Segment results for the year ended December 31, 2018 were as follows: Successor Powder River Basin Mining Midwestern Western Seaborne Metallurgical Mining Seaborne Thermal Mining Corporate Consolidated (Dollars in millions) Revenues $ 1,424.8 $ 801.0 $ 592.0 $ 1,553.0 $ 1,099.2 $ 111.8 $ 5,581.8 Adjusted EBITDA 284.5 145.2 145.4 441.4 452.0 (89.2 ) 1,379.3 Additions to property, plant, equipment and mine development 81.0 46.6 13.9 88.7 66.6 4.2 301.0 Federal coal lease expenditures — — 0.5 — — — 0.5 Income from equity affiliates — — — — — (68.1 ) (68.1 ) Segment results for the period April 2 through December 31, 2017 were as follows: Successor Powder River Basin Mining Midwestern Western Seaborne Metallurgical Mining Seaborne Thermal Mining Corporate Consolidated (Dollars in millions) Revenues $ 1,178.7 $ 592.3 $ 440.7 $ 1,221.0 $ 772.5 $ 47.4 $ 4,252.6 Adjusted EBITDA 278.8 124.4 131.8 414.9 306.6 (111.2 ) 1,145.3 Additions to property, plant, equipment and mine development 32.6 21.7 13.8 56.0 39.2 3.3 166.6 Income from equity affiliates — — — — — (49.0 ) (49.0 ) Segment results for the period January 1 through April 1, 2017 were as follows: Predecessor Powder River Basin Mining Midwestern Western Seaborne Metallurgical Mining Seaborne Thermal Mining Corporate Consolidated (Dollars in millions) Revenues $ 394.3 $ 193.2 $ 149.7 $ 328.9 $ 224.8 $ 35.3 $ 1,326.2 Adjusted EBITDA 91.7 50.0 50.0 109.6 75.6 (35.6 ) 341.3 Additions to property, plant, equipment and mine development 19.3 2.8 3.1 5.2 2.3 0.1 32.8 Federal coal lease expenditures — — 0.5 — — — 0.5 Income from equity affiliates — — — — — (15.0 ) (15.0 ) Segment results for the year ended December 31, 2016 were as follows: Predecessor Powder River Basin Mining Midwestern Western Seaborne Metallurgical Mining Seaborne Thermal Mining Corporate Consolidated (Dollars in millions) Revenues $ 1,473.3 $ 792.5 $ 526.0 $ 1,090.4 $ 824.9 $ 8.2 $ 4,715.3 Adjusted EBITDA 379.9 217.3 101.6 (16.3 ) 217.6 (368.1 ) 532.0 Additions to property, plant, equipment and mine development 33.0 18.7 20.8 29.9 22.1 2.1 126.6 Federal coal lease expenditures 248.4 — 0.6 — — — 249.0 Income from equity affiliates — — — — — (16.2 ) (16.2 ) Asset details are reflected at the division level only for the Company’s min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as of December 31, 2018 were as follows: Successor U.S. Thermal Mining Seaborne Mining Corporate Consolidated (Dollars in millions) Total assets $ 3,481.7 $ 2,044.6 $ 1,897.4 $ 7,423.7 Property, plant, equipment and mine development, net 3,180.4 1,661.3 365.3 5,207.0 Assets as of December 31, 2017 were as follows: Successor U.S. Thermal Mining Seaborne Mining Corporate Consolidated (Dollars in millions) Total assets $ 3,846.5 $ 2,339.6 $ 1,995.1 $ 8,181.2 Property, plant, equipment and mine development, net 3,361.0 1,501.7 249.2 5,111.9 Assets as of December 31, 2016 were as follows: Predecessor U.S. Thermal Mining Seaborne Mining Corporate Consolidated (Dollars in millions) Total assets $ 4,255.9 $ 5,402.2 $ 2,119.6 $ 11,777.7 Property, plant, equipment and mine development, net 3,970.6 3,905.8 900.3 8,776.7 A reconciliation of consolidated income (loss) from continuing operations, net of income taxes to Adjusted EBITDA follows: Successor Predecessor Year Ended December 31, 2018 April 2 through December 31, 2017 January 1 through April 1, 2017 Year Ended December 31, 2016 (Dollars in millions) Income (loss) from continuing operations, net of income taxes $ 645.7 $ 713.1 $ (195.5 ) $ (663.8 ) Depreciation, depletion and amortization 679.0 521.6 119.9 465.4 Asset retirement obligation expenses 53.0 41.2 14.6 41.8 Selling and administrative expenses related to debt restructuring — — — 21.5 Asset impairment — — 30.5 247.9 Provision for North Goonyella equipment loss 66.4 — — — Changes in deferred tax asset valuation allowance and reserves and amortization of basis difference related to equity affiliates (18.3 ) (17.3 ) (5.2 ) (7.5 ) Interest expense 149.3 119.7 32.9 298.6 Loss on early debt extinguishment 2.0 20.9 — 29.5 Interest income (33.6 ) (5.6 ) (2.7 ) (5.7 ) Net mark-to-market adjustment on actuarially determined liabilities (125.5 ) (45.2 ) — — Reorganization items, net (12.8 ) — 627.2 159.0 Gain on disposal of reclamation liability — (31.2 ) — — Gain on disposal of Burton Mine assets — (52.2 ) — — Break fees related to terminated asset sales — (28.0 ) — — Unrealized (gains) losses on economic hedges (18.3 ) 23.0 (16.6 ) 39.8 Unrealized losses on non-coal trading derivative contracts 0.7 1.5 — — Fresh start coal inventory revaluation — 67.3 — — Fresh start take-or-pay contract-based intangible recognition (26.7 ) (22.5 ) — — Income tax provision (benefit) 18.4 (161.0 ) (263.8 ) (94.5 ) Total Adjusted EBITDA $ 1,379.3 $ 1,145.3 $ 341.3 $ 532.0 The following table presents revenues as a percent of total revenue from external customers by geographic region: Successor Predecessor Year Ended December 31, 2018 April 2 through December 31, 2017 January 1 through April 1, 2017 Year Ended December 31, 2016 U.S. 47.8 % 48.9 % 55.2 % 54.7 % Japan 10.1 % 11.7 % 11.4 % 6.9 % Taiwan 8.1 % 8.7 % 5.7 % 4.6 % Australia 6.6 % 5.3 % 4.2 % 4.2 % India 6.2 % 6.7 % 2.7 % 3.0 % China 5.9 % 7.5 % 5.6 % 5.4 % South Korea 3.1 % 1.1 % 0.5 % 1.5 % Other 12.2 % 10.1 % 14.7 % 19.7 % Total 100.0 % 100.0 % 100.0 % 100.0 % The Company attributes revenue to individual countries based on the location of the physical delivery of the coal.</t>
  </si>
  <si>
    <t>Subsequent Events</t>
  </si>
  <si>
    <t>Subsequent Events [Abstract]</t>
  </si>
  <si>
    <t>Subsequent Events On February 27, 2019, the Company’s Board declared a supplemental dividend of $1.85 per share of Common Stock, payable on March 20, 2019, to shareholders of record on March 12, 2019, which will be funded through existing cash balances. Upon payment of the supplemental dividend, outstanding restricted stock units will receive dividend equivalent units with a value of approximately $6 million , which would equate to approximately 0.2 million units using the quoted share price of the the Company’s Common Stock on February 26, 2019 of $30.53 per share.</t>
  </si>
  <si>
    <t>Valuation and Qualifying Accounts</t>
  </si>
  <si>
    <t>Valuation and Qualifying Accounts [Abstract]</t>
  </si>
  <si>
    <t>PEABODY ENERGY CORPORATION SCHEDULE II — VALUATION AND QUALIFYING ACCOUNTS Description Balance at Charged to Charged to Other Accounts Deductions (1) Other Balance (Dollars in millions) Successor Year Ended December 31, 2018 Reserves deducted from asset accounts: Advance royalty recoupment reserve $ — $ 0.3 $ — $ — $ — $ 0.3 Reserve for materials and supplies 0.6 0.5 — (0.9 ) — 0.2 Allowance for doubtful accounts 4.6 (0.2 ) — — — 4.4 Tax valuation allowances 2,432.5 (275.0 ) — — (63.2 ) (6) 2,094.3 April 2 through December 31, 2017 Reserves deducted from asset accounts: Advance royalty recoupment reserve $ — $ — $ — $ — $ — $ — Reserve for materials and supplies — 1.0 — (0.4 ) — 0.6 Allowance for doubtful accounts — 4.6 — — — 4.6 Tax valuation allowances 3,288.4 (744.9 ) — — (111.0 ) (5) 2,432.5 Predecessor January 1 through April 1, 2017 Reserves deducted from asset accounts: Advance royalty recoupment reserve $ 7.8 $ — $ (7.4 ) (4) $ (0.4 ) $ — $ — Reserve for materials and supplies 5.6 0.5 (6.1 ) (4) — — — Allowance for doubtful accounts 13.1 — (12.8 ) (4) (0.3 ) — — Tax valuation allowances 4,037.5 (777.2 ) 28.1 (4) — — 3,288.4 Year Ended December 31, 2016 Reserves deducted from asset accounts: Advance royalty recoupment reserve $ 8.3 $ 0.5 $ — $ (1.0 ) (2) $ — $ 7.8 Reserve for materials and supplies 4.7 4.3 — (3.4 ) — 5.6 Allowance for doubtful accounts 6.6 7.9 — (1.4 ) — 13.1 Tax valuation allowances 1,614.1 2,453.9 — — (30.5 ) (3) 4,037.5 (1) Reserves utilized, unless otherwise indicated. (2) Deductions to advance royalty recoupment reserve represents the termination of federal and state leases. (3) Includes the impact of the decrease in Australian dollar exchange rates. (4) Fresh start reporting adjustments. (5) Release of valuation allowance primarily related to carrybacks of U.S. net operating losses. (6) Includes the impact of the decrease in Australian dollar exchange rates, partially offset by the impact of final attribute reduction adjustments in the U.S.</t>
  </si>
  <si>
    <t>Summary of Significant Accounting Policies Discussion (Policies)</t>
  </si>
  <si>
    <t>Basis of Presentation</t>
  </si>
  <si>
    <t xml:space="preserve">Basis of Presentation The consolidated financial statements include the accounts of Peabody Energy Corporation (PEC) and its affiliates. The Company, or Peabody, are used interchangeably to refer to Peabody Energy Corporation, to Peabody Energy Corporation and its subsidiaries, or to such subsidiaries, as appropriate to the context.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consolidated financial statements. All intercompany transactions, profits and balances have been eliminated in consolidation. Certain amounts from prior years have been reclassified to conform with the 2018 presentation. </t>
  </si>
  <si>
    <t>Description of Business</t>
  </si>
  <si>
    <t>Description of Business The Company is engaged in the mining of thermal coal for sale primarily to electric utilities and metallurgical coal for sale to industrial customers. The Company’s mining operations are located in the United States (U.S.) and Australia, including an equity-affiliate mining operation in Australia. The Company also markets and brokers coal from other coal producers and trades coal and freight-related contracts through trading and business offices in the U.S., Australia, China, and the United Kingdom. The Company’s other commercial activities include managing its coal reserve and real estate holdings, and supporting the development of clean coal technologies.</t>
  </si>
  <si>
    <t>Plan of Reorganization and Emergence from Chapter 11 Cases</t>
  </si>
  <si>
    <t>Plan of Reorganization and Emergence from Chapter 11 Cases On April 13, 2016, (the Petition Date), PEC and a majority of its wholly owned domestic subsidiaries, as well as one international subsidiary in Gibraltar (collectively with PEC, the Debtors), filed voluntary petitions (the Bankruptcy Petitions) under Chapter 11 of Title 11 of the U.S. Code (the Bankruptcy Code) in the U.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consolidated statements of operations. On March 17, 2017, the Bankruptcy Court entered an order, Docket No. 2763 (the Confirmation Order),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id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actuarial valuation changes currently in earnings rather than recording such amounts within accumulated other comprehensive income and amortizing to expense over the applicable time periods.</t>
  </si>
  <si>
    <t>Amortization of Asset Retirement Obligation Assets</t>
  </si>
  <si>
    <t>The Company now classifies the amortization associated with its asset retirement obligation assets within “Depreciation, depletion and amortization” in its consolidated statements of operations, rather than within “Asset retirement obligation expenses”, as in Predecessor periods.</t>
  </si>
  <si>
    <t>Actuarial Valuation Changes - Post-retirement Benefit and Pension Obligations</t>
  </si>
  <si>
    <t>With respect to its accrued postretirement benefit and pension obligations, the Company now records amounts attributable to actuarial valuation changes currently in earnings rather than recording such amounts within accumulated other comprehensive income and amortizing to expense over the applicable time periods.</t>
  </si>
  <si>
    <t xml:space="preserve">The majority of the Company’s revenue is derived from the sale of coal under long-term coal supply agreements (those with initial terms of one year or longer and which often include price reopener and/or extension provisions) and contracts with terms of less than one year, including sales made on a spot basis. The Company’s revenue from coal sales is realized and earned when control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thermal operating platform primarily sells thermal coal to electric utilities in the U.S. under long-term contracts, with a portion sold into the seaborne markets as conditions warrant. A significant portion of the coal production from the U.S. thermal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seaborne operating platform is primarily export focused with customers spread across several countries, with a portion of the metallurgical and thermal coal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metallurgical coal contracts on a quarterly, spot or index basis and seaborne thermal coal contracts on an annual, spot or index basis. The portion of sales volume under contracts with a duration of less than one year has increased in recent years. In the case of periodically negotiated pricing, the Company may deliver coal under provisional pricing until a final agreed-upon price is determined. The resulting make-whole settlements are recognized when reasonably estimable.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Additional revenues may include realized and unrealized gains and losses on coal-related derivative instruments, revenues from customer contract-related payments, and other insignificant items including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The Company previously disclosed such revenue as “Other revenues” in its consolidated statements of operations, but for the current and comparative periods has combined all revenue within the “Revenues” caption. </t>
  </si>
  <si>
    <t>Discontinued Operations and Assets Held for Sale</t>
  </si>
  <si>
    <t>Discontinued Operations and Assets Held for Sale The Company classifies items within discontinued operations in the consolidated financial statements when the operations and cash flows of a particular component of the Company have been (or will be) eliminated from the ongoing operations of the Company as a result of a disposal (by sale or otherwise) and represents a strategic shift that has (or will have) a major effect on the entity’s operations and financial results. Refer to Note 6. “Discontinued Operations” for additional details related to discontinued operations.</t>
  </si>
  <si>
    <t>Cash and Cash Equivalents</t>
  </si>
  <si>
    <t>Cash and Cash Equivalents Cash and cash equivalents are stated at cost, which approximates fair value. Cash equivalents consist of highly liquid investments with original maturities of three months or less .</t>
  </si>
  <si>
    <t>Accounts Receivable</t>
  </si>
  <si>
    <t>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t>
  </si>
  <si>
    <t xml:space="preserve">Inventories Coal is reported as inventory at the point in time the coal is extracted from the mine. Raw coal represents coal stockpiles that may be sold in current condition or may be further processed prior to shipment to a customer. Saleable coal represents coal stockpiles which require no further processing prior to shipment to a customer. Coal inventory is valued at the lower of average cost or net realizable value. Coal inventory costs include labor, supplies, equipment (including depreciation thereto) and operating overhead and other related costs incurred at or on behalf of the mining location. Net realizable value considers the projected future sales price of the particular coal product, less applicable selling costs, and, in the case of raw coal, estimated remaining processing costs. The valuation of coal inventory is subject to several additional estimates, including those related to ground and aerial surveys used to measure quantities and processing recovery rates. Materials and supplies inventory is valued at the lower of average cost or net realizable value, less a reserve for obsolete or surplus items. This reserve incorporates several factors, such as anticipated usage, inventory turnover and inventory levels. </t>
  </si>
  <si>
    <t>Short-term Leases</t>
  </si>
  <si>
    <t>The Company will also elect to adopt the additional expedients to transition without restating comparatives, to not capitalize a lease where the term is shorter than 12 months, and to not split out non-lease components for lessees.</t>
  </si>
  <si>
    <t>Property, Plant, Equipment and Mine Development Property, plant, equipment and mine development are recorded at cost. Interest costs applicable to major asset additions are capitalized during the construction period. There was no capitalized interest in any of the periods presented. Expenditures which extend the useful lives of existing plant and equipment assets are capitalized. Maintenance and repairs are charged to operating costs as incurred. Costs incurred to develop coal mines or to expand the capacity of operating mines are capitalized. Maintenance and repair costs incurred to maintain current production capacity at a mine are charged to operating costs as incurred. Costs to acquire computer hardware and the development and/or purchase of software for internal use are capitalized and depreciated over the estimated useful lives. Coal reserves are recorded at cost, or at fair value in the case of nonmonetary exchanges of reserves or business acquisitions. Depletion of coal reserves and amortization of advance royalties is computed using the units-of-production method utilizing only proven and probable reserves (as adjusted for recoverability factors) in the depletion base. Mine development costs are principally amortized over the estimated lives of the mines using the straight-line method. Depreciation of plant and equipment is computed using the straight-line method over the shorter of the asset’s estimated useful life or the life of the mine. The estimated useful lives by category of assets are as follows: Years Building and improvements up to 27 Machinery and equipment up to 27 Leasehold improvements Shorter of Useful Life or Remaining Life of Lease</t>
  </si>
  <si>
    <t>Equity Investments</t>
  </si>
  <si>
    <t>Equity Investments The Company applies the equity method to investments in joint ventures when it has the ability to exercise significant influence over the operating and financial policies of the joint venture. Investments accounted for under the equity method are initially recorded at cost and any difference between the cost of the Company’s investment and the underlying equity in the net assets of the joint venture at the investment date is amortized over the lives of the related assets that gave rise to the difference. The Company’s pro-rata share of the operating results of joint ventures and basis difference amortization is reported in the consolidated statements of operations in “Income from equity affiliates.” Similarly, the Company’s pro-rata share of the cumulative foreign currency translation adjustment of its equity method investments whose functional currency is not the U.S. dollar is reported in the consolidated balance sheet as a component of “Accumulated other comprehensive income,” with periodic changes thereto reflected in the consolidated statements of comprehensive income. The Company monitors its equity method investments for indicators that a decrease in investment value has occurred that is other than temporary. Examples of such indicators include a sustained history of operating losses and adverse changes in earnings and cash flow outlook. In the absence of quoted market prices for an investment, discounted cash flow projections are used to assess fair value, the underlying assumptions to which are generally considered unobservable Level 3 inputs under the fair value hierarchy. If the fair value of an investment is determined to be below its carrying value and that loss in fair value is deemed other than temporary, an impairment loss is recognized. No such impairment losses were recorded in any period presented. For the remaining investments, the Company will adjust the carrying value of its investments to fair value based on observable market transactions. The Company also monitors such investments for indicators of impairment should no observable market transactions exist.</t>
  </si>
  <si>
    <t>Asset Retirement Obligations The Company’s asset retirement obligation (ARO) liabilities primarily consist of spending estimates for surface land reclamation and support facilities at both surface and underground mines in accordance with applicable reclamation laws and regulations in the U.S. and Australia as defined by each mining permit. The Company estimates its ARO liabilities for final reclamation and mine closure based upon detailed engineering calculations of the amount and timing of the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on the units-of-production method over its expected life and the ARO liability is accreted to the projected spending date. As changes in estimates occur (such as mine plan revisions, changes in estimated costs or changes in timing of the performance of reclamation activities), the revisions to the obligation and asset are recognized at the appropriate credit-adjusted, risk-free rate. The Company also recognizes an obligation for contemporaneous reclamation liabilities incurred as a result of surface mining. Contemporaneous reclamation consists primarily of grading, topsoil replacement and re-vegetation of backfilled pit areas.</t>
  </si>
  <si>
    <t>Contingent Liabilities</t>
  </si>
  <si>
    <t>Contingent Liabilities From time to time, the Company is subject to legal and environmental matters related to its continuing and discontinued operations and certain historical, non-coal producing operations. In connection with such matters, the Company is required to assess the likelihood of any adverse judgments or outcomes, as well as potential ranges of probable losses. A determination of the amount of reserves required for these matters is made after considerable analysis of each individual issue. The Company accrues for legal and environmental matters within “Operating costs and expenses” when it is probable that a liability has been incurred and the amount of the loss can be reasonably estimated. The Company provides disclosure surrounding loss contingencies when it believes that it is at least reasonably possible that a material loss may be incurred or an exposure to loss in excess of amounts already accrued may exist. Adjustments to contingent liabilities are made when additional information becomes available that affects the amount of estimated loss, which information may include changes in facts and circumstances, changes in interpretations of law in the relevant courts, the results of new or updated environmental remediation cost studies and the ongoing consideration of trends in environmental remediation costs. Accrued contingent liabilities exclude claims against third parties and are not discounted. The current portion of these accruals is included in “Accounts payable and accrued expenses” and the long-term portion is included in “Other noncurrent liabilities” in the consolidated balance sheets. In general, legal fees related to environmental remediation and litigation are charged to expense. The Company includes the interest component of any litigation-related penalties within “Interest expense” in the consolidated statements of operations.</t>
  </si>
  <si>
    <t>Income Taxes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that the related tax benefits will not be realized. Significant weight is given to evidence that can be objectively verified including history of tax attribute expiration and cumulative income or loss. In determining the appropriate valuation allowance, the Company considers the projected realization of tax benefits based on expected levels of future taxable income, available tax planning strategies, reversals of existing taxable temporary differences and taxable income in carryback years. The Company recognizes the tax benefit from uncertain tax positions only if it is “more likely than not” the tax position will be sustained on examination by the taxing authorities based on the technical merits of the position. The tax benefits recognized from such a position are measured based on the largest benefit that has a greater than fifty percent likelihood of being realized upon ultimate settlement . To the extent the Company’s assessment of such tax positions changes, the change in estimate will be recorded in the period in which the determination is made. Tax-related interest and penalties are classified as a component of income tax expense.</t>
  </si>
  <si>
    <t>Postretirement Health Care and Life Insurance Benefits and Pension Plans</t>
  </si>
  <si>
    <t>Postretirement Health Care and Life Insurance Benefits The Company accounts for postretirement benefits other than pensions by accruing the costs of benefits to be provided over the employees’ period of active service. These costs are determined on an actuarial basis. The Company’s consolidated balance sheets reflect the accumulated postretirement benefit obligations of its postretirement benefit plans. The Company accounts for changes in its postretirement benefit obligations as a settlement when an irrevocable action has been effected that relieves the Company of its actuarially-determined liability to individual plan participants and removes substantial risk surrounding the nature, amount and timing of the obligation’s funding and the assets used to effect the settlement. See Note 17. “Postretirement Health Care and Life Insurance Benefits” for information related to postretirement benefits. Pension Plans The Company sponsors non-contributory defined benefit pension plans accounted for by accruing the cost to provide the benefits over the employees’ period of active service. These costs are determined on an actuarial basis. The Company’s consolidated balance sheets reflect the funded status of the defined benefit pension plans. See Note 18. “Pension and Savings Plans” for information related to pension plans.</t>
  </si>
  <si>
    <t>Restructuring Activities</t>
  </si>
  <si>
    <t xml:space="preserve">Restructuring Activities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early mine closures, voluntary and involuntary workforce reductions, office closures and other related activities. Costs associated with restructuring activities are recognized in the period incurred. Included as a component of “Operating costs and expenses” in the Company’s consolidated statements of operations for the year ended December 31, 2018, the period April 2 through December 31, 2017 and the year ended December 31, 2016 were aggregate restructuring charges of $1.2 million , $7.6 million and $15.5 million , respectively, primarily associated with voluntary and involuntary workforce reductions. There were no restructuring charges during the period January 1 through April 1, 2017 . </t>
  </si>
  <si>
    <t>Derivatives</t>
  </si>
  <si>
    <t>Derivatives The Company recognizes at fair value all contracts meeting the definition of a derivative as assets or liabilities in the consolidated balance sheets, with the exception of certain coal trading contracts for which the Company has elected to apply a normal purchases and normal sales exception. With respect to derivatives used in hedging activities, the Company assesses, both at inception and at least quarterly thereafter, whether such derivatives are highly effective at offsetting the changes in the anticipated exposure of the hedged item. The effective portion of the change in the fair value of derivatives designated as a cash flow hedge is recorded in “Accumulated other comprehensive income” in the consolidated balance sheets until the hedged transaction impacts reported earnings, at which time any gain or loss is reclassified to earnings. To the extent that periodic changes in the fair value of derivatives deemed highly effective exceeds such changes in the hedged item, the ineffective portion of the periodic non-cash changes are recorded in earnings in the period of the change. If the hedge ceases to qualify for hedge accounting, the Company prospectively recognizes changes in the fair value of the instrument in earnings in the period of the change. The potential for hedge ineffectiveness may be present in the design of certain of the Company’s cash flow hedge relationships. Gains or losses from derivative financial instruments designated as fair value hedges are recognized immediately in earnings, along with the offsetting gain or loss related to the underlying hedged item. The Company’s asset and liability derivative positions are offset on a counterparty-by-counterparty basis if the contractual agreement provides for the net settlement of contracts with the counterparty in the event of default or termination of any one contract. Non-derivative contracts and derivative contracts for which the Company has elected to apply the normal purchases and normal sales exception are accounted for on an accrual basis.</t>
  </si>
  <si>
    <t>Business Combinations</t>
  </si>
  <si>
    <t>Business Combinations The Company accounts for business combinations using the purchase method of accounting. The purchase method requires the Company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t>
  </si>
  <si>
    <t>Impairment of Long-Lived Assets</t>
  </si>
  <si>
    <t>Impairment of Long-Lived Assets The Company evaluates its long-lived assets held and used in operations for impairment as events and changes in circumstances indicate that the carrying amount of such assets might not be recoverable. Factors that would indicate potential impairment to be present include, but are not limited to, a sustained history of operating or cash flow losses, an unfavorable change in earnings and cash flow outlook, prolonged adverse industry or economic trends and a significant adverse change in the extent or manner in which a long-lived asset is being used or in its physical condition. The Company generally does not view short-term declines in thermal and metallurgical coal prices as a triggering event for conducting impairment tests because of historic price volatility. However, the Company generally does view a sustained trend of depressed coal pricing (for example, over periods exceeding one year) as an indicator of potential impairment. Assets are grouped at the lowest level for which there are identifiable cash flows that are largely independent of the cash flows of other groups of assets. For its active mining operations, the Company generally groups such assets at the mine level, or the mining complex level for mines that share infrastructure, with the exception of impairment evaluations triggered by mine closures. In those cases involving mine closures, the related assets are evaluated at the individual asset level for remaining economic life based on transferability to ongoing operating sites and for use in reclamation-related activities, or for expected salvage. For its development and exploration properties and portfolio of surface land and coal reserve holdings, the Company considers several factors to determine whether to evaluate those assets individually or on a grouped basis for purposes of impairment testing. Such factors include geographic proximity to one another, the expectation of shared infrastructure upon development based on future mining plans and whether it would be most advantageous to bundle such assets in the event of sale to a third party. When indicators of impairment are present, the Company evaluates its long-lived assets for recoverability by comparing the estimated undiscounted cash flows expected to be generated by those assets under various assumptions to their carrying amounts. If such undiscounted cash flows indicate that the carrying value of the asset group is not recoverable, impairment losses are measured by comparing the estimated fair value of the asset group to its carrying amount. As quoted market prices are unavailable for the Company’s individual mining operations, fair value is determined through the use of an expected present value technique based on the income approach, except for non-strategic coal reserves, surface lands and undeveloped coal properties excluded from the Company’s long-range mine planning. In those cases, a market approach is utilized based on the most comparable market multiples available. The estimated future cash flows and underlying assumptions used to assess recoverability and, if necessary, measure the fair value of the Company’s long-lived mining assets are derived from those developed in connection with the Company’s planning and budgeting process. The Company believes its assumptions to be consistent with those a market participant would use for valuation purposes. The most critical assumptions underlying the Company’s projections and fair value estimates include those surrounding future tons sold, coal prices for unpriced coal, production costs (including costs for labor, commodity supplies and contractors), transportation costs, foreign currency exchange rates and a risk-adjusted, after-tax cost of capital (all of which generally constitute unobservable Level 3 inputs under the fair value hierarchy), in addition to market multiples for non-strategic coal reserves, surface lands and undeveloped coal properties excluded from the Company’s long-range mine planning (which generally constitute Level 2 inputs under the fair value hierarchy). Refer to Note 5. “Asset Impairment” for details regarding impairment charges related to long-lived assets of $30.5 million and $247.9 million recognized during the period January 1 through April 1, 2017 and the year ended December 31, 2016 , respectively. There were no impairment charges related to long-lived assets during the year ended December 31, 2018 or the period April 2 through December 31, 2017 .</t>
  </si>
  <si>
    <t>Fair Value</t>
  </si>
  <si>
    <t xml:space="preserve">F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t>
  </si>
  <si>
    <t>Foreign Currency</t>
  </si>
  <si>
    <t>Foreign Currency Functional currency is determined by the primary economic environment in which an entity operates, which for the Company’s foreign operations is generally the U.S. dollar because sales prices in international coal markets and the Company’s sources of financing those operations are denominated in that currency. Accordingly, substantially all of the Company’s consolidated foreign subsidiaries utilize the U.S. dollar as their functional currency. Monetary assets and liabilities are remeasured at year-end exchange rates while non-monetary items are remeasured at historical rates. Income and expense accounts are remeasured at the average rates in effect during the year, except for those expenses related to balance sheet amounts that are remeasured at historical exchange rates. Gains and losses from foreign currency remeasurement related to tax balances are included as a component of “Income tax provision (benefit),” while all other remeasurement gains and losses are included in “Operating costs and expenses” in the consolidated statements of operations. The total impact of foreign currency remeasurement on the consolidated statements of operations was a net gain of $1.4 million , $0.7 million and $10.6 million for the year ended December 31, 2018, the period April 2 through December 31, 2017 and the period January 1 through April 1, 2017 , respectively, and a net loss of $7.4 million for the year ended December 31, 2016 . The Company owns a 50% equity interest Middlemount Coal Pty Ltd. (Middlemount), which owns the Middlemount Mine in Queensland, Australia. Middlemount utilizes the Australian dollar as its functional currency. Accordingly, the assets and liabilities of that equity investee are translated to U.S. dollars at the year-end exchange rate and income and expense accounts are translated at the average rate in effect during the year. The Company’s pro-rata share of the translation gains and losses of the equity investee are recorded as a component of “Accumulated other comprehensive income” in the consolidated balance sheets. Australian dollar denominated stockholder loans to the Middlemount Mine, which are long term in nature, are considered part of the Company’s net investment in that operation. Accordingly, foreign currency gains or losses on those loans are recorded as a component of foreign currency translation adjustment. The Company recorded foreign currency translation losses of $5.9 million and $1.8 million for the years ended December 31, 2018 and 2016 , respectively, and gains of $1.4 million and $5.5 million for the periods April 2 through December 31, 2017 and January 1 through April 1, 2017 , respectively.</t>
  </si>
  <si>
    <t>Share-Based Compensation The Company accounts for share-based compensation at the grant date fair value of awards and recognizes the related expense over the service period of the awards. See Note 20. “Share-Based Compensation” for information related to share-based compensation.</t>
  </si>
  <si>
    <t>Exploration and Drilling Costs</t>
  </si>
  <si>
    <t>Exploration and Drilling Costs Exploration expenditures are charged to operating costs as incurred, including costs related to drilling and study costs incurred to convert or upgrade mineral resources to reserves.</t>
  </si>
  <si>
    <t>Advance Stripping Costs</t>
  </si>
  <si>
    <t>Advance Stripping Costs Pre-production. At existing surface operations, additional pits may be added to increase production capacity in order to meet customer requirements. These expansions may require significant capital to purchase additional equipment, expand the workforce, build or improve existing haul roads and create the initial pre-production box cut to remove overburden (that is, advance stripping costs) for new pits at existing operations. If these pits operate in a separate and distinct area of the mine, the costs associated with initially uncovering coal (that is, advance stripping costs incurred for the initial box cuts) for production are capitalized and amortized over the life of the developed pit consistent with coal industry practices. Post-production. Advance stripping costs related to post-production are expensed as incurred. Where new pits are routinely developed as part of a contiguous mining sequence, the Company expenses such costs as incurred. The development of a contiguous pit typically reflects the planned progression of an existing pit, thus maintaining production levels from the same mining area utilizing the same employee group and equipment.</t>
  </si>
  <si>
    <t>Use of Estimates in the Preparation of the Consolidated Financial Statements</t>
  </si>
  <si>
    <t>Use of Estimates in the Preparation of the Consolidated Financial Statements These consolidated financial statements have been prepared in conformity with U.S. GAAP. In doing so, estimates and assumptions are made that affect the amounts reported in the consolidated financial statements and accompanying notes. These estimates are based on historical experience and on various other assumptions deemed reasonable under the circumstances, the results of which form the basis for making judgments about the carrying amounts of assets and liabilities that are not readily apparent from other sources. The Company’s actual results may differ materially from these estimates. Significant estimates inherent in the preparation of these consolidated financial statements include, but are not limited to, accounting for sales and cost recognition, postretirement benefit plans, environmental receivables and liabilities, asset retirement obligations, evaluation of long-lived assets for impairment, income taxes including deferred tax assets, fair value measurements and contingencies.</t>
  </si>
  <si>
    <t>Revenues Revenue Recognition (Policies)</t>
  </si>
  <si>
    <t>Consideration Received for Beneficial Interest Obtained for Transferring Financial Asset</t>
  </si>
  <si>
    <t>Also in connection with the adoption of ASC 606, the Company prospectively records a portion of the consideration received as “Interest income” rather than “Revenues” in the accompanying consolidated statements of operations, due to the embedded financing element within the related contract.</t>
  </si>
  <si>
    <t>Derivatives and Fair Value Measurements (Policies)</t>
  </si>
  <si>
    <t>Corporate Hedging - Coal Trading [Policy Text Block]</t>
  </si>
  <si>
    <t>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si>
  <si>
    <t>Corporate Hedging [Policy Text Block]</t>
  </si>
  <si>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t>
  </si>
  <si>
    <t>Fair Value Transfer, Policy [Policy Text Block]</t>
  </si>
  <si>
    <t>The Company’s policy is to value all transfers between levels using the beginning of period valuation.</t>
  </si>
  <si>
    <t>Summary of Significant Accounting Policies Discussion (Tables)</t>
  </si>
  <si>
    <t>Schedule of the Impacts of 2014-09 [Table Text Block]</t>
  </si>
  <si>
    <t>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t>
  </si>
  <si>
    <t>Schedule of the Impacts of ASU 2017-07 [Table Text Block]</t>
  </si>
  <si>
    <t>The retrospective impacts to the consolidated statements of operations were as follows: Successor April 2 through December 31, 2017 Before Application of Accounting Guidance Adjustment After Application of Accounting Guidance (Dollars in millions) Results of Operations Amounts Operating costs and expenses $ 3,075.5 $ (22.8 ) $ 3,052.7 Selling and administrative expenses 105.4 0.9 106.3 Net mark-to-market adjustment on actuarially determined liabilities (45.2 ) 45.2 — Operating profit 687.1 (23.3 ) 663.8 Net periodic benefit costs, excluding service cost — 21.9 21.9 Net mark-to-market adjustment on actuarially determined liabilities — (45.2 ) (45.2 ) Income from continuing operations before income taxes 552.1 — 552.1 Predecessor January 1 through April 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Loss from continuing operations before income taxes (459.3 ) — (459.3 ) Predecessor Year Ended December 31, 2016 Before Application of Accounting Guidance Adjustment After Application of Accounting Guidance (Dollars in millions) Results of Operations Amounts Operating costs and expenses $ 4,123.1 $ (53.1 ) $ 4,070.0 Selling and administrative expenses 153.4 (4.0 ) 149.4 Operating loss (276.9 ) 57.1 (219.8 ) Net periodic benefit costs, excluding service cost — 57.1 57.1 Loss from continuing operations before income taxes (758.3 ) — (758.3 )</t>
  </si>
  <si>
    <t>Estimated useful life of plant and equipment</t>
  </si>
  <si>
    <t>The estimated useful lives by category of assets are as follows: Years Building and improvements up to 27 Machinery and equipment up to 27 Leasehold improvements Shorter of Useful Life or Remaining Life of Lease</t>
  </si>
  <si>
    <t>Emergence from the Chapter 11 Cases and Fresh Start Reporting (Tables)</t>
  </si>
  <si>
    <t>Treatment of classified claims and interests [Table Text Block]</t>
  </si>
  <si>
    <t xml:space="preserve">The following summarizes the various classes of claimants’ recoveries under the Plan. Undefined capitalized terms used in this section, Treatment of Classified Claims and Interests , are defined in the Plan. First Lien Lender Claims (Classes 1A - 1D) Paid in full in cash. Second Lien Notes Claims (Classes 2A - 2D) A combination of (1) $450 million of cash, first lien debt and/or new second lien notes and (2)(a) new common stock, par value $0.01 per share, of the Reorganized Peabody (Common Stock) and (b) subscription rights in the Rights Offering. Other Secured Claims (Classes 3A - 3E) At the election of the Debtors, (1) reinstatement, (2) payment in full in cash, (3) receipt of the applicable collateral or (4) such other treatment consistent with section 1129(b) of the Bankruptcy Code. Other Priority Claims (Classes 4A - 4E) Paid in full in cash. General Unsecured Claims Class 5A: Against Peabody Energy: a pro rata share of $5 million in cash plus an amount of additional cash (up to $2 million) not otherwise paid to holders of Convenience Claims. Class 5B: Against the Encumbered Guarantor Debtors: (1) Common Stock and subscription rights in the Rights Offering or (2) at the election of the claim holder, cash from a pool of $75 million in cash to be paid by the Debtors and the Reorganized Debtors into a segregated account in accordance with the terms set forth in the Plan. Class 5C: Against the Gold Fields Debtors: units in the Gold Fields Liquidating Trust. Class 5D: Against Peabody Holdings (Gibraltar) Limited: no recoveries. Class 5E: Against the Unencumbered Debtors: cash in the amount of such holder’s allowed claim, less any amounts attributable to late fees, postpetition interest or penalties. Convenience Claims Class 6A: Against Peabody Energy: up to 72.5% of such claim in cash, provided that total payments to Convenience Claims not exceed $2 million. Class 6B: Against the Encumbered Guarantor Debtors: up to 72.5% of such claim in cash, provided that total payments to Convenience Claims not exceed $18 million. United Mine Workers of America 1974 Pension Plan Claim (Classes 7A - 7E) $75 million in cash paid over five years. See Note 6. “Discontinued Operations,” for additional details. Unsecured Subordinated Debentures Claims (Class 8A) (1) Payment of the reasonable and documented fees and expenses of the trustee under the 2066 subordinated indenture up to $350,000; and (2) because this class voted in favor of the Plan and in connection with the settlement of certain potential intercreditor disputes as part of the global settlement embodied therein, and because the trustee under the 2066 subordinated indenture did not object to, and affirmatively supported, the Plan, holders of allowed Unsecured Subordinated Debenture Claims received from specified noteholder co-proponents their pro rata share of penny warrants exercisable for 1.0% of the fully diluted Reorganized Peabody common stock from the pool of penny warrants issued to the noteholder co-proponents under the Rights Offering and/or the terms of the Backstop Commitment Agreement (as defined below). Section 510(b) Claims (Class 10A) No recovery. Peabody Energy Equity Interests (Class 11A) No recovery, as further described under Cancellation of Prior Common Stock below. </t>
  </si>
  <si>
    <t>Schedule of impacts of the implementation of the Plan and the application of fresh start reporting</t>
  </si>
  <si>
    <t>The following balance sheet illustrates the impacts of the implementation of the Plan and the application of fresh start reporting, which results in the opening balance sheet of the Successor company. As of April 1, 2017 Predecessor (a) Effect of Plan (b) Fresh Start Adjustments (c) Successor (Dollars in millions) ASSETS Current assets Cash and cash equivalents $ 1,068.1 $ (14.4 ) (d) $ — $ 1,053.7 Restricted cash 80.7 (54.7 ) (d) — 26.0 Successor Notes issuance proceeds - restricted cash 1,000.0 (1,000.0 ) (d) — — Accounts receivable, net 312.1 — — 312.1 Inventories 250.8 — 70.1 (k) 320.9 Other current assets 494.5 (18.1 ) (e) (333.0 ) (l) 143.4 Total current assets 3,206.2 (1,087.2 ) (262.9 ) 1,856.1 Property, plant, equipment and mine development, net 8,653.9 — (3,461.4 ) (m) 5,192.5 Investments and other assets 976.4 3.9 (f) 238.0 (n) 1,218.3 Total assets $ 12,836.5 $ (1,083.3 ) $ (3,486.3 ) $ 8,266.9 LIABILITIES AND STOCKHOLDERS’ EQUITY Current liabilities Current portion of long-term debt $ 18.2 $ 9.5 (g) $ — $ 27.7 Accounts payable and accrued expenses 968.0 257.6 (h) 14.8 (o) 1,240.4 Total current liabilities 986.2 267.1 14.8 1,268.1 Long-term debt, less current portion 950.5 903.2 (g) — 1,853.7 Deferred income taxes 179.2 — (177.8 ) (p) 1.4 Asset retirement obligations 707.0 — (73.9 ) (q) 633.1 Accrued postretirement benefit costs 753.9 — (6.9 ) (r) 747.0 Other noncurrent liabilities 511.1 — 120.6 (s) 631.7 Total liabilities not subject to compromise 4,087.9 1,170.3 (123.2 ) 5,135.0 Liabilities subject to compromise 8,416.7 (8,416.7 ) (i) — — Total liabilities 12,504.6 (7,246.4 ) (123.2 ) 5,135.0 Stockholders’ equity Common Stock (Predecessor) 0.2 (0.2 ) (j) — — Common Stock (Successor) — 0.7 (b) — 0.7 Series A Preferred Stock (Successor) — 1,305.4 (b) — 1,305.4 Additional paid-in capital (Predecessor) 2,423.9 (2,423.9 ) (j) — — Additional paid-in capital (Successor) — 1,774.9 (b) — 1,774.9 Treasury stock, at cost (371.9 ) 371.9 (j) — — Accumulated deficit (1,284.1 ) 5,134.3 (j) (3,850.2 ) (t) — Accumulated other comprehensive loss (448.5 ) — 448.5 (t) — Peabody Energy Corporation stockholders’ equity 319.6 6,163.1 (3,401.7 ) 3,081.0 Noncontrolling interests 12.3 — 38.6 (u) 50.9 Total stockholders’ equity 331.9 6,163.1 (3,363.1 ) 3,131.9 Total liabilities and stockholders’ equity $ 12,836.5 $ (1,083.3 ) $ (3,486.3 ) $ 8,266.9 (a) Represents the Predecessor consolidated balance sheet at April 1, 2017. (b) Represents amounts recorded for the implementation of the Plan on the Effective Date. This includes the settlement of liabilities subject to compromise through a combination of cash payments, the issuance of new common stock and warrants and the issuance of new debt. 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At the Effective Date, 70.9 million shares of Common Stock were issued and outstanding at a par value of $0.01 per share. Convertible Preferred Stock was recorded at fair value and was based upon the $750.0 million cash raised upon emergence from bankruptcy through the Private Placement Agreement, plus a premium to account for the fair value of the Convertible Preferred Stocks’ conversion and dividend features. Each share of Convertible Preferred Stock was convertible, at the holder’s election or upon the occurrence of certain triggering events, into shares of Common Stock at a 35% discount relative to the initial per share purchase price of $25.00 and provided for three years of guaranteed paid-in-kind dividends, payable semiannually, at a rate of 8.5% per annum. The 46.2 million shares of Common Stock issuable upon conversion of the Convertible Preferred Stock issued under the Plan and an additional 13.1 million shares of Common Stock attributable to such Convertible Preferred Stocks’ guaranteed paid-in-kind dividend feature constituted approximately 42% ownership of the Plan Equity Value (as defined in the Plan) of $3,105.0 million in the reorganized Company, and thus had a fair value of $1,305.4 million . Successor Additional paid-in capital was recorded at the Plan Equity Value less the amounts recorded for par value of the Common Stock, the fair value of the Convertible Preferred Stock, and certain fees incurred associated with the Registration Rights Agreement. (c) Represents the fresh start reporting adjustments required to record the assets and liabilities of the Company at fair value. (d) 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 (e) Primarily represents the write off of deferred financing costs associated with the cancellation and discharge of Predecessor revolving debt obligations. (f) Represents the payment of deferred financing costs associated with the Receivables Purchase Agreement. (g) Represents a $950.0 million Senior Secured Term Loan, net of an original issue discount and deferred financing costs of $37.3 million , as contemplated by the Plan. Under the Plan, the Company also issued $1.0 billion of Successor Notes, net of $49.5 million of deferred financing costs. The Successor Notes and the related proceeds held in escrow were included on the Company’s unaudited condensed consolidated balance sheet at March 31, 2017. The debt instruments issued in accordance with the Plan, and the subsequent amendments, are further described in Note 14. “Long-term Debt.” (h) Represents an accrual to account for amounts paid subsequent to the Effective Date for professional fees and certain unsecured claims and settlements set forth in the Plan. (i) Liabilities subject to compromise included secured and unsecured liabilities incurred prior to the Petition Date. These liabilities represented the amounts expected to be allowed on known or potential claims to be resolved through the Chapter 11 Cases and remained subject to future adjustments based on negotiated settlements with claimants, actions of the Bankruptcy Court, rejection of executory contracts, proofs of claims or other events. Additionally, liabilities subject to compromise also included certain items that were assumed under the Plan, and as such, were subsequently reclassified to liabilities not subject to compromise. Generally, actions to enforce or otherwise effect payment of prepetition liabilities were subject to the injunction provisions set forth in the Plan. Liabilities subject to compromise consisted of the following immediately prior to emergence: Predecessor April 1, 2017 (Dollars in millions) Debt (1) $ 8,077.4 Interest payable 172.6 Environmental liabilities 61.9 Trade payables 55.2 Postretirement benefit obligations (2) 23.0 Other accrued liabilities 26.6 Liabilities subject to compromise $ 8,416.7 (1) Includes $7,768.3 million of first lien, second lien and unsecured debt, $257.3 million of derivative contract terminations, and $51.8 million of liabilities secured by prepetition letters of credit at April 1, 2017. (2) Includes liabilities for unfunded non-qualified pension plans, all the participants of which are former employees. (j) 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 (k) Represents adjustment to increase the book value of coal inventories to their estimated fair value, less costs to sell the inventories. (l) Represents adjustments comprising $228.5 million related to assets classified as held-for-sale at March 31, 2017 which were reclassified as held-for-use and considered in connection with the valuations described in (m) below, $89.5 million to write off certain existing short-term mine development costs, and $15.0 million of various prepaid assets deemed to have no future utility subsequent to the Effective Date. (m) 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 The fair value of land and coal interests, excluding the asset related to the Company’s asset retirement obligations described below, was established at $3,504.7 million utilizing a DCF model and the market approach. The market approach was used to provide a starting value of the coal mineral reserves without consideration for economic obsolescence. The DCF model was based on assumptions market participants would use in the pricing of these assets as well as projections of revenues and expenditures that would be incurred to mine or maintain these coal reserves through the life of mine. The basis of the DCF analysis was the Company’s prepared projections which included a variety of estimates and assumptions, such as pricing and demand for coal. The Company’s pricing was based on its view of the market taking into account third-party forward pricing curves adjusted for the quality of products sold by the Company. The fair value of land and coal interests also includes $281.2 million corresponding to the asset retirement obligation discussed in item (q) below. The fair value of buildings and improvements and machinery and equipment were set at $466.1 million and $940.5 million , respectively, utilizing both market and cost approaches. The market approach was used to estimate the value of assets where detailed information for the asset was available and an active market was identified with a sufficient number of sales of comparable property that could be independently verified through reliable sources. The cost approach was utilized where there were limitations in the secondary equipment market to derive values from. The first step in the cost approach is the estimation of the cost required to replace the asset via construction or purchasing a new asset with similar utility adjusting for depreciation due to physical deterioration, functional obsolescence due to technology changes and economic obsolescence due to external factors such as regulatory changes. Useful lives were assigned to all assets based on remaining future economic benefit of each asset. (n) Primarily to recognize fair value of $314.9 million inherent in certain U.S. coal supply agreements as a result of favorable differences between contract terms and estimated market terms for the same coal products, partially offset by a reduction in the fair value of certain equity method investments. The intangible asset related to coal supply agreements will be amortized on a per ton shipped basis through 2025. See also Note 10. “Intangible Contract Assets and Liabilities.” (o) Represents $32.6 million to account for the short-term portion of the value of certain contract-based intangibles primarily consisting of unutilized capacity of certain port and rail take-or-pay contracts, partially offset by $15.7 million related to liabilities classified as held-for-sale at March 31, 2017 which were reclassified as held-for-use and considered in connection with the valuations described in (m) above, and various other fair value adjustments. The intangible liabilities related to port and rail take-or-pay contracts will be amortized ratably over the terms of each contact, which vary in duration through 2043. (p) Represents the tax impact of fresh start reporting. See also Note 12. “Income Taxes.” (q) Represents the fair value adjustment related to the Company’s asset retirement obligations which was calculated using DCF models based on current mine plans. The credit-adjusted, risk-free interest rates utilized to estimate the Company’s asset retirement obligations were 9.36% for its U.S. reclamation obligations and 4.36% for its Australia reclamation obligations. (r) Represents the remeasurement of liabilities associated with the Company’s postretirement benefits obligations as of the Effective Date as the reorganization of the Company pursuant to the Plan represented a remeasurement event under ASC 715 “Compensation - Retirement Benefits.” The relevant discount rate was adjusted to 4.1% from 4.15% used in the Company’s remeasurement process for the year ended December 31, 2016. (s) Represents $83.6 million to account for the long-term portion of the value of contract-based intangibles related to unutilized capacity of port and rail take-or-pay contracts as described in (o) above and $58.7 million to account for the fair value inherent in certain U.S. coal supply agreements as a result of unfavorable differences between contract terms and estimated market terms for the same coal products as described in (n) above, partially offset by a remeasurement reduction of $9.2 million of the Company’s pension liabilities in accordance with ASC 715 as described in (r) above, as the relevant discount rate was adjusted to 4.1% from 4.15% used in the Company’s remeasurement process for the year ended December 31, 2016, and certain other valuation adjustments. (t) Represents the elimination of remaining equity balances in accordance with fresh start reporting requirements. (u) Represents adjustment to increase the book value of noncontrolling interests to fair value based on an estimate of the rights of the noncontrolling interests.</t>
  </si>
  <si>
    <t>Pre-tax gain on the settlement of the liabilities subject to compromise</t>
  </si>
  <si>
    <t>The following is the calculation of the total pre-tax gain on the settlement of the liabilities subject to compromise. (Dollars in millions) Liabilities subject to compromise $ 8,416.7 Less amounts issued to settle claims: Successor Common Stock (at par) (0.7 ) Successor Series A Convertible Preferred Stock (1,305.4 ) Successor Additional paid-in capital (1,774.9 ) Issuance of Successor Notes (1,000.0 ) Issuance of Successor Term Loan (950.0 ) Cash payments and accruals for claims and professional fees (336.4 ) Other: Write-off of Predecessor debt issuance costs, see also (e) below (18.1 ) Total pre-tax gain on plan effects, see also (j) below $ 3,031.2 Liabilities subject to compromise consisted of the following immediately prior to emergence: Predecessor April 1, 2017 (Dollars in millions) Debt (1) $ 8,077.4 Interest payable 172.6 Environmental liabilities 61.9 Trade payables 55.2 Postretirement benefit obligations (2) 23.0 Other accrued liabilities 26.6 Liabilities subject to compromise $ 8,416.7 (1) Includes $7,768.3 million of first lien, second lien and unsecured debt, $257.3 million of derivative contract terminations, and $51.8 million of liabilities secured by prepetition letters of credit at April 1, 2017. (2) Includes liabilities for unfunded non-qualified pension plans, all the participants of which are former employees.</t>
  </si>
  <si>
    <t>Schedule of sources and uses of cash and restricted cash at emergence</t>
  </si>
  <si>
    <t>The following table reflects the sources and uses of cash and restricted cash at emergence: (Dollars in millions) Sources: Private placement and rights offering $ 1,500.0 Net proceeds from Senior Secured Term Loan 912.7 Escrowed interest from Successor Notes offering 8.0 Net impact on collateral requirements 11.6 Uses: Payments to secured lenders (3,489.2 ) Professional fees (8.3 ) Securitization facility deferred financing costs (3.9 ) Total cash outflow at emergence $ (1,069.1 )</t>
  </si>
  <si>
    <t>Impact of the reorganization adjustments</t>
  </si>
  <si>
    <t>Reflects the impacts of the reorganization adjustments: (Dollars in millions) Total pre-tax gain on plan effects, see also (b) above $ 3,031.2 Cancellation of Predecessor Common Stock 0.2 Cancellation of Predecessor Additional paid-in capital 2,423.9 Cancellation of Predecessor Treasury stock (371.9 ) Successor debt issuance costs and other items, see also (f) and (g) above 50.9 Net impact on accumulated deficit $ 5,134.3</t>
  </si>
  <si>
    <t>Adjustments to property, plant and equipment</t>
  </si>
  <si>
    <t>Represents a $3,461.4 million reduction in property, plant and equipment to estimated fair value as discussed below: Predecessor Fresh Start Adjustments Successor (Dollars in millions) Land and coal interests $ 10,297.7 $ (6,511.8 ) $ 3,785.9 Buildings and improvements 1,479.3 (1,013.2 ) 466.1 Machinery and equipment 2,143.8 (1,203.3 ) 940.5 Less: Accumulated depreciation, depletion and amortization (5,266.9 ) 5,266.9 — Net impact on accumulated deficit $ 8,653.9 $ (3,461.4 ) $ 5,192.5</t>
  </si>
  <si>
    <t>Schedule of Reorganization Items [Table Text Block]</t>
  </si>
  <si>
    <t>The Company’s reorganization items consisted of the following for the periods presented below: Successor Predecessor Year Ended December 31, 2018 January 1 through April 1, 2017 Year Ended December 31, 2016 (Dollars in millions) Gain on settlement of claims $ (12.8 ) $ (3,031.2 ) $ — Fresh start adjustments, net — 3,363.1 — Fresh start income tax adjustments, net — 253.9 — Loss on termination of derivative contracts — — 75.2 Professional fees — 42.5 88.4 Accounts payable settlement gains — (0.7 ) (1.8 ) Interest income — (0.4 ) (1.8 ) Other — — (1.0 ) Reorganization items, net $ (12.8 ) $ 627.2 $ 159.0 Cash paid for “Reorganization items, net” $ — $ 45.8 $ 68.1</t>
  </si>
  <si>
    <t>Acquisition of Shoal Creek Mine (Tables)</t>
  </si>
  <si>
    <t>Schedule of Business Acquisitions, by Acquisition [Table Text Block]</t>
  </si>
  <si>
    <t>The following table summarizes the preliminary estimated fair values of assets acquired and liabilities assumed that were recognized at the acquisition and control date (in millions): Inventories $ 39.7 Property, plant, equipment and mine development 364.7 Current liabilities (6.5 ) Asset retirement obligations (10.5 ) Total purchase price $ 387.4</t>
  </si>
  <si>
    <t>Business Acquisition, Pro Forma Information [Table Text Block]</t>
  </si>
  <si>
    <t>As a result of Peabody's reorganization and change in reporting entity as described in Note 2. “Emergence from the Chapter 11 Cases and Fresh Start Reporting,” the following unaudited pro forma financial information presents the combined results of operations of the Company and the Shoal Creek Mine, on a pro forma basis, as though the acquisition was completed on April 2, 2017. The pro forma financial information does not necessarily reflect the results of operations that would have occurred had the Company and the Shoal Creek Mine constituted a single entity during those periods or that may be attained in the future. Successor Year Ended December 31, 2018 April 2 through December 31, 2017 (Dollars in millions, except per share data) Revenue $ 6,008.4 $ 4,506.2 Income from continuing operations, net of income taxes 826.6 783.3 Basic earnings per share from continuing operations $ 5.84 $ 4.37 Diluted earnings per share from continuing operations $ 5.75 $ 4.33</t>
  </si>
  <si>
    <t>Revenues (Tables)</t>
  </si>
  <si>
    <t>Disaggregation of Revenue by Product Type and Market [Table Text Block]</t>
  </si>
  <si>
    <t>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Successor Year Ended December 31, 2018 Powder River Basin Mining Midwestern U.S. Mining Western U.S. Mining Seaborne Metallurgical Mining Seaborne Thermal Mining Corporate and Other (1) Consolidated (Dollars in millions) Thermal coal Domestic $ 1,424.8 $ 799.4 $ 543.1 $ — $ 153.0 $ — $ 2,920.3 Export — 1.3 22.1 — 945.0 — 968.4 Total thermal 1,424.8 800.7 565.2 — 1,098.0 — 3,888.7 Metallurgical coal Export — — — 1,548.6 — — 1,548.6 Total metallurgical — — — 1,548.6 — — 1,548.6 Other — 0.3 26.8 4.4 1.2 111.8 144.5 Total revenues $ 1,424.8 $ 801.0 $ 592.0 $ 1,553.0 $ 1,099.2 $ 111.8 $ 5,581.8 Successor April 2 through December 31, 2017 Powder River Basin Mining Midwestern U.S. Mining Western U.S. Mining Seaborne Metallurgical Mining Seaborne Thermal Mining Corporate and Other (1) Consolidated (Dollars in millions) Thermal coal Domestic $ 1,174.3 $ 586.7 $ 409.8 $ — $ 87.9 $ — $ 2,258.7 Export — 5.3 19.2 — 684.1 — 708.6 Total thermal 1,174.3 592.0 429.0 — 772.0 — 2,967.3 Metallurgical coal Export — — — 1,221.0 — — 1,221.0 Total metallurgical — — — 1,221.0 — — 1,221.0 Other 4.4 0.3 11.7 — 0.5 47.4 64.3 Total revenues $ 1,178.7 $ 592.3 $ 440.7 $ 1,221.0 $ 772.5 $ 47.4 $ 4,252.6 Predecessor January 1 through April 1, 2017 Powder River Basin Mining Midwestern U.S. Mining Western U.S. Mining Seaborne Metallurgical Mining Seaborne Thermal Mining Corporate and Other (1) Consolidated (Dollars in millions) Thermal coal Domestic $ 394.3 $ 193.2 $ 133.5 $ — $ 27.3 $ — $ 748.3 Export — — — — 197.2 — 197.2 Total thermal 394.3 193.2 133.5 — 224.5 — 945.5 Metallurgical coal Export — — — 324.6 — — 324.6 Total metallurgical — — — 324.6 — — 324.6 Other — — 16.2 4.3 0.3 35.3 56.1 Total revenues $ 394.3 $ 193.2 $ 149.7 $ 328.9 $ 224.8 $ 35.3 $ 1,326.2 Predecessor Year Ended December 31, 2016 Powder River Basin Mining Midwestern U.S. Mining Western U.S. Mining Seaborne Metallurgical Mining Seaborne Thermal Mining Corporate and Other (1) Consolidated (Dollars in millions) Thermal coal Domestic $ 1,472.5 $ 793.4 $ 516.1 $ — $ 108.1 $ — $ 2,890.1 Export — — — — 715.3 — 715.3 Total thermal 1,472.5 793.4 516.1 — 823.4 — 3,605.4 Metallurgical coal Export — — — 1,089.6 — — 1,089.6 Total metallurgical — — — 1,089.6 — — 1,089.6 Other 0.8 (0.9 ) 9.9 0.8 1.5 8.2 20.3 Total revenues $ 1,473.3 $ 792.5 $ 526.0 $ 1,090.4 $ 824.9 $ 8.2 $ 4,715.3</t>
  </si>
  <si>
    <t>Disaggregation of Revenue by Contract Duration [Table Text Block]</t>
  </si>
  <si>
    <t>Revenue by contract duration was as follows: Successor Year Ended December 31, 2018 Powder River Basin Mining Midwestern U.S. Mining Western U.S. Mining Seaborne Metallurgical Mining Seaborne Thermal Mining Corporate and Other (1) Consolidated (Dollars in millions) One year or longer $ 1,283.9 $ 775.4 $ 531.8 $ 1,036.7 $ 799.5 $ — $ 4,427.3 Less than one year 140.9 25.3 33.4 511.9 298.5 — 1,010.0 Other (2) — 0.3 26.8 4.4 1.2 111.8 144.5 Total revenues $ 1,424.8 $ 801.0 $ 592.0 $ 1,553.0 $ 1,099.2 $ 111.8 $ 5,581.8 Successor April 2 through December 31, 2017 Powder River Basin Mining Midwestern U.S. Mining Western U.S. Mining Seaborne Metallurgical Mining Seaborne Thermal Mining Corporate and Other (1) Consolidated (Dollars in millions) One year or longer $ 1,023.1 $ 560.5 $ 404.6 $ 867.1 $ 503.0 $ — $ 3,358.3 Less than one year 151.2 31.5 24.4 353.9 269.0 — 830.0 Other (2) 4.4 0.3 11.7 — 0.5 47.4 64.3 Total revenues $ 1,178.7 $ 592.3 $ 440.7 $ 1,221.0 $ 772.5 $ 47.4 $ 4,252.6 Predecessor January 1 through April 1, 2017 Powder River Basin Mining Midwestern U.S. Mining Western U.S. Mining Seaborne Metallurgical Mining Seaborne Thermal Mining Corporate and Other (1) Consolidated (Dollars in millions) One year or longer $ 357.7 $ 193.2 $ 129.3 $ 240.6 $ 134.1 $ — $ 1,054.9 Less than one year 36.6 — 4.2 84.0 90.4 — 215.2 Other (2) — — 16.2 4.3 0.3 35.3 56.1 Total revenues $ 394.3 $ 193.2 $ 149.7 $ 328.9 $ 224.8 $ 35.3 $ 1,326.2 Predecessor Year Ended December 31, 2016 Powder River Basin Mining Midwestern U.S. Mining Western U.S. Mining Seaborne Metallurgical Mining Seaborne Thermal Mining Corporate and Other (1) Consolidated (Dollars in millions) One year or longer $ 1,364.0 $ 791.8 $ 478.8 $ 686.1 $ 464.2 $ — $ 3,784.9 Less than one year 108.5 1.6 37.3 403.5 359.2 — 910.1 Other (2) 0.8 (0.9 ) 9.9 0.8 1.5 8.2 20.3 Total revenues $ 1,473.3 $ 792.5 $ 526.0 $ 1,090.4 $ 824.9 $ 8.2 $ 4,715.3 (1) Corporate and Other revenue includes realized and unrealized gains and losses related to mark-to-market activity from economic hedge activities intended to hedge future coal sales. Refer to Note 9.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t>
  </si>
  <si>
    <t>Schedule of Accounts Receivable [Table Text Block]</t>
  </si>
  <si>
    <t>“Accounts receivable, net” at December 31, 2018 and 2017 consisted of the following: December 31, 2018 December 31, 2017 (Dollars in millions) Trade receivables, net $ 345.5 $ 504.2 Miscellaneous receivables, net 104.9 47.9 Accounts receivable, net $ 450.4 $ 552.1</t>
  </si>
  <si>
    <t>Discontinued Operations (Tables)</t>
  </si>
  <si>
    <t>Results of discontinued operations [Table Text Block]</t>
  </si>
  <si>
    <t>Results from discontinued operations were as follows during the years ended December 31, 2018 , 2017 and 2016 : Successor Predecessor Year Ended December 31, 2018 April 2 through December 31, 2017 January 1 through April 1, 2017 Year Ended December 31, 2016 (Dollars in millions) Income (loss) from discontinued operations, net of income taxes $ 18.1 $ (19.8 ) $ (16.2 ) $ (57.6 )</t>
  </si>
  <si>
    <t>Disposal Groups, Including Discontinued Operations [Table Text Block]</t>
  </si>
  <si>
    <t>Assets and liabilities classified as discontinued operations included in the Company’s consolidated balance sheets were as follows: December 31, 2018 December 31, 2017 (Dollars in millions) Assets: Other current assets $ — $ 0.3 Total assets classified as discontinued operations $ — $ 0.3 Liabilities: Accounts payable and accrued expenses $ 54.0 $ 70.6 Other noncurrent liabilities 141.1 170.0 Total liabilities classified as discontinued operations $ 195.1 $ 240.6</t>
  </si>
  <si>
    <t>Inventories (Tables)</t>
  </si>
  <si>
    <t>Inventories as of December 31, 2018 and December 31, 2017 consisted of the following: December 31, 2018 December 31, 2017 (Dollars in millions) Materials and supplies $ 118.1 $ 101.5 Raw coal 53.6 78.1 Saleable coal 108.5 111.7 Inventories $ 280.2 $ 291.3</t>
  </si>
  <si>
    <t>Investments (Tables)</t>
  </si>
  <si>
    <t>Equity Method Investments [Table Text Block]</t>
  </si>
  <si>
    <t>The table below summarizes the book value of those investments and related financing receivables, which are reported in “Investments and other assets” in the consolidated balance sheets, and the related “Income from equity affiliates”: Successor Predecessor Book Value at Income from Equity Affiliates December 31, 2018 December 31, 2017 Year Ended December 31, 2018 April 2 through December 31, 2017 January 1 through April 1, 2017 Year Ended December 31, 2016 (Dollars in millions) Equity method investment and financing receivables related to Middlemount $ 45.0 $ 82.1 $ (69.3 ) $ (48.6 ) $ (17.4 ) $ (22.6 ) Other equity method investments 0.9 1.7 1.2 (0.4 ) 2.4 6.4 Total equity method investments and financing receivables related to Middlemount $ 45.9 $ 83.8 $ (68.1 ) $ (49.0 ) $ (15.0 ) $ (16.2 )</t>
  </si>
  <si>
    <t>Derivatives and Fair Value Measurements (Tables)</t>
  </si>
  <si>
    <t>Fair Value, by Balance Sheet Grouping</t>
  </si>
  <si>
    <t>The fair value of derivatives reflected in the accompanying balance sheets are set forth in the table below. December 31, 2018 December 31, 2017 Asset Derivative Liability Derivative Asset Derivative Liability Derivative (Dollars in millions) Foreign currency option contracts $ 1.2 $ — $ 4.2 $ — Coal contracts related to forecasted sales 6.6 (23.1 ) 8.4 (46.1 ) Coal trading contracts 59.7 (64.4 ) 119.4 (126.7 ) Total derivatives 67.5 (87.5 ) 132.0 (172.8 ) Effect of counterparty netting (64.5 ) 64.5 (125.2 ) 125.2 Variation margin posted — 21.8 — 35.8 Net derivatives and margin as classified in the balance sheets $ 3.0 $ (1.2 ) $ 6.8 $ (11.8 )</t>
  </si>
  <si>
    <t>Derivative Instruments, Gain (Loss)</t>
  </si>
  <si>
    <t>The tables below show the amounts of pre-tax gains and losses related to the Company’s derivatives. Successor Year Ended December 31, 2018 Total (loss) gain recognized in income (Loss) gain realized in income on derivatives Unrealized (loss) gain recognized in income on derivatives Financial Instrument (Dollars in millions) Foreign currency option contracts $ (9.1 ) $ (8.4 ) $ (0.7 ) Coal contracts related to forecasted sales 115.7 97.4 18.3 Coal trading contracts (2.9 ) (5.3 ) 2.4 Total $ 103.7 $ 83.7 $ 20.0 Successor April 2 through December 31, 2017 Total gain (loss) recognized in income Gain (loss) realized in income on derivatives Unrealized (loss) gain recognized in income on derivatives Financial Instrument (Dollars in millions) Foreign currency option contracts $ 1.8 $ 3.3 $ (1.5 ) Coal contracts related to forecasted sales 12.1 35.1 (23.0 ) Coal trading contracts (1.6 ) (8.3 ) 6.7 Total $ 12.3 $ 30.1 $ (17.8 ) Predecessor January 1 through April 1, 2017 Total (loss) gain recognized in income Gain (loss) realized in income on derivatives Unrealized gain recognized in income on derivatives Loss reclassified from other comprehensive loss into income Financial Instrument (Dollars in millions) Commodity swap contracts $ (11.0 ) $ — $ — $ (11.0 ) Foreign currency forward contracts (16.6 ) — — (16.6 ) Financial coal contracts - Company production 29.2 12.7 16.5 — Coal trading contracts 2.2 (11.3 ) 13.5 — Total $ 3.8 $ 1.4 $ 30.0 $ (27.6 ) Predecessor Year Ended December 31, 2016 Financial Instrument Total realized (loss) gain recognized in income Gain realized in income on derivatives Unrealized loss recognized in income on derivatives Loss reclassified from other comprehensive income into income (effective portion) Loss reclassified from other comprehensive income into income (ineffective portion) (Dollars in millions) Commodity swap contracts $ (136.8 ) $ — $ — $ (86.1 ) $ (50.7 ) Foreign currency forward contracts (179.3 ) — — (145.6 ) (33.7 ) Coal contracts related to forecasted sales 5.6 45.4 (39.8 ) — — Coal trading contracts (16.5 ) 22.1 (38.6 ) — — Total $ (327.0 ) $ 67.5 $ (78.4 ) $ (231.7 ) $ (84.4 )</t>
  </si>
  <si>
    <t>Schedule of Fair Value, Assets and Liabilities Measured on Recurring Basis</t>
  </si>
  <si>
    <t>The following tables set forth the hierarchy of the Company’s net financial asset (liability) positions for which fair value is measured on a recurring basis: December 31, 2018 Level 1 Level 2 Level 3 Total (Dollars in millions) Foreign currency option contracts $ — $ 1.2 $ — $ 1.2 Coal contracts related to forecasted sales — (21.2 ) — (21.2 ) Coal trading contracts — 21.8 — 21.8 Equity securities — — 10.0 10.0 Total net financial assets $ — $ 1.8 $ 10.0 $ 11.8 December 31, 2017 Level 1 Level 2 Level 3 Total (Dollars in millions) Foreign currency option contracts $ — $ 4.2 $ — $ 4.2 Coal contracts related to forecasted sales — (40.2 ) — (40.2 ) Coal trading contracts (3.0 ) 34.0 — 31.0 Total net financial liabilities $ (3.0 ) $ (2.0 ) $ — $ (5.0 )</t>
  </si>
  <si>
    <t>Carrying Amounts And Estimated Fair Values Of Company's Debt</t>
  </si>
  <si>
    <t>The carrying amount and estimated fair values of the Company’s current and long-term debt as of December 31, 2018 and 2017 are summarized as follows: December 31, 2018 December 31, 2017 Carrying Estimated Carrying Estimated (Dollars in millions) Current and Long-term debt $ 1,367.0 $ 1,366.2 $ 1,460.8 $ 1,547.4</t>
  </si>
  <si>
    <t>Fair Value, Assets Measured on Recurring Basis, Unobservable Input Reconciliation [Table Text Block]</t>
  </si>
  <si>
    <t>The following table summarizes the changes in the Company’s recurring Level 3 net financial assets (liabilities): Successor Predecessor Year Ended December 31, 2018 April 2 through December 31, 2017 January 1 through April 1, 2017 Year Ended December 31, 2016 (Dollars in millions) Beginning of period $ — $ (0.7 ) $ (1.1 ) $ (15.6 ) Transfers into Level 3 — — — 5.3 Transfers out of Level 3 — 0.7 0.2 (0.4 ) Total gains realized/unrealized: Included in earnings (1.7 ) — 0.2 (2.4 ) Purchases 10.0 — — — Sales — — — — Settlements 1.7 — — 12.0 End of period $ 10.0 $ — $ (0.7 ) $ (1.1 )</t>
  </si>
  <si>
    <t>Fair Value, Measured on Recurring Basis, Gain (Loss) Included in Earnings [Table Text Block]</t>
  </si>
  <si>
    <t>The following table summarizes the changes in net unrealized gains relating to Level 3 net financial liabilities held both as of the beginning and the end of the period: Successor Predecessor Year Ended December 31, 2018 April 2 through December 31, 2017 January 1 through April 1, 2017 Year Ended December 31, 2016 (Dollars in millions) Changes in unrealized gains (1) $ — $ — $ 0.3 $ — (1) Within the consolidated statements of operations and consolidated statements of comprehensive income for the periods presented, unrealized gains from Level 3 items are combined with unrealized gains and losses on positions classified in Level 1 or 2, as well as other positions that have been realized during the applicable periods.</t>
  </si>
  <si>
    <t>Intangible Contract Assets and Liabilities (Tables)</t>
  </si>
  <si>
    <t>Schedule Of Intangible Assets And Liabilities [Table Text Block]</t>
  </si>
  <si>
    <t>The balances, net of accumulated amortization, and respective balance sheet classifications at December 31, 2018 and 2017, are set forth in the following tables: December 31, 2018 (Dollars in millions) Assets Liabilities Net Total Coal supply agreements $ 70.9 $ (32.9 ) $ 38.0 Take-or-pay contracts — (57.1 ) (57.1 ) Total $ 70.9 $ (90.0 ) $ (19.1 ) Balance sheet classification: Investments and other assets $ 70.9 $ — $ 70.9 Accounts payable and accrued expenses — (20.3 ) (20.3 ) Other noncurrent liabilities — (69.7 ) (69.7 ) Total $ 70.9 $ (90.0 ) $ (19.1 )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t>
  </si>
  <si>
    <t>Property, Plant, Equipment and Mine Development (Tables)</t>
  </si>
  <si>
    <t>Property, Plant and Equipment [Table Text Block]</t>
  </si>
  <si>
    <t>Property, plant, equipment and mine development, net, as of December 31, 2018 and December 31, 2017 consisted of the following: December 31, 2018 December 31, 2017 (Dollars in millions) Land and coal interests $ 4,148.8 $ 3,890.5 Buildings and improvements 559.3 470.6 Machinery and equipment 1,456.3 1,149.3 Less: Accumulated depreciation, depletion and amortization (957.4 ) (398.5 ) Property, plant, equipment and mine development, net $ 5,207.0 $ 5,111.9</t>
  </si>
  <si>
    <t>Income Taxes (Tables)</t>
  </si>
  <si>
    <t>Income (loss) from continuing operations before income taxes for the periods presented below consisted of the following: Successor Predecessor Year Ended December 31, 2018 April 2 through December 31, 2017 January 1 through April 1, 2017 Year Ended December 31, 2016 (Dollars in millions) U.S. $ (43.4 ) $ 10.4 $ 2,408.7 $ (49.7 ) Non-U.S. 707.5 541.7 (2,868.0 ) (708.6 ) Total $ 664.1 $ 552.1 $ (459.3 ) $ (758.3 )</t>
  </si>
  <si>
    <t>Components of income tax provision (benefit)</t>
  </si>
  <si>
    <t>Total income tax provision (benefit) for the periods presented below consisted of the following: Successor Predecessor Year Ended December 31, 2018 April 2 through December 31, 2017 January 1 through April 1, 2017 Year Ended December 31, 2016 (Dollars in millions) Current: U.S. federal $ (46.8 ) $ (101.4 ) $ (3.1 ) $ (12.4 ) Non-U.S. 29.8 40.4 8.3 14.4 State (0.1 ) (0.4 ) (6.7 ) 0.5 Total current (17.1 ) (61.4 ) (1.5 ) 2.5 Deferred: U.S. federal 30.4 (85.1 ) (101.0 ) (82.1 ) Non-U.S. 5.7 (14.5 ) (160.4 ) (12.8 ) State (0.6 ) — (0.9 ) (2.1 ) Total deferred 35.5 (99.6 ) (262.3 ) (97.0 ) Total income tax provision (benefit) $ 18.4 $ (161.0 ) $ (263.8 ) $ (94.5 )</t>
  </si>
  <si>
    <t>Reconciliation of the expected statutory federal income tax provision (benefit) to the Company's actual income tax provision</t>
  </si>
  <si>
    <t>The following is a reconciliation of the expected statutory federal income tax expense (benefit) to the Company’s income tax provision (benefit) for the periods presented below: Successor Predecessor Year Ended December 31, 2018 April 2 through December 31, 2017 January 1 through April 1, 2017 Year Ended December 31, 2016 (Dollars in millions) Expected income tax expense (benefit) at U.S. federal statutory rate $ 139.5 $ 193.2 $ (160.8 ) $ (265.4 ) Changes in valuation allowance, income tax (284.6 ) (744.9 ) (777.2 ) 2,453.9 Remeasurement due to the Tax Cuts and Jobs Act 9.5 473.5 — — Reorganization costs — — 2,130.0 29.6 Bad debt deduction — — (1,639.6 ) — Worthless partnership — — — (2,204.4 ) Changes in tax reserves 2.1 7.2 (9.2 ) 2.3 Excess depletion (28.5 ) (40.4 ) (11.2 ) (37.2 ) Foreign earnings provision differential 97.1 (26.3 ) 158.2 27.5 Global intangible low-taxed income 68.2 — — — Remeasurement of foreign income tax accounts (0.2 ) (0.3 ) 9.4 (2.0 ) State income taxes, net of federal tax benefit 3.2 (3.1 ) 40.6 (90.2 ) Other, net 12.1 (19.9 ) (4.0 ) (8.6 ) Total income tax provision (benefit) $ 18.4 $ (161.0 ) $ (263.8 ) $ (94.5 )</t>
  </si>
  <si>
    <t>Tax effects of temporary differences that give rise to significant portions of the deferred tax assets and liabilities</t>
  </si>
  <si>
    <t>The tax effects of temporary differences that gave rise to significant portions of the deferred tax assets and liabilities as of December 31, 2018 and 2017 consisted of the following: December 31, 2018 December 31, 2017 (Dollars in millions) Deferred tax assets: Tax loss carryforwards and credits $ 1,729.3 $ 2,068.0 Property, plant, equipment and mine development, principally due to differences in depreciation, depletion and asset impairments 304.5 463.8 Accrued postretirement benefit obligations 139.5 194.2 Asset retirement obligations 47.2 30.6 Employee benefits 24.8 25.3 Take or pay obligations 17.1 27.2 Investments and other assets 82.7 137.2 Workers’ compensation obligations 6.2 6.4 Other 38.2 28.6 Total gross deferred tax assets 2,389.5 2,981.3 Valuation allowance, income tax (2,094.3 ) (2,432.5 ) Total deferred tax assets 295.2 548.8 Deferred tax liabilities: Property, plant, equipment and mine development, principally due to differences in depreciation, depletion and asset impairments 203.4 353.3 Coal supply agreements 9.3 29.6 Investments and other assets 43.7 85.7 Total deferred tax liabilities 256.4 468.6 Net deferred tax asset $ 38.8 $ 80.2 Deferred taxes are classified as follows: Noncurrent deferred income tax asset $ 48.5 $ 85.6 Noncurrent deferred income tax liability (9.7 ) (5.4 ) Net deferred tax asset $ 38.8 $ 80.2</t>
  </si>
  <si>
    <t>Summary of Income Tax Contingencies [Table Text Block]</t>
  </si>
  <si>
    <t>Net unrecognized tax benefits (excluding interest and penalties) were recorded as follows in the consolidated balance sheets as of December 31, 2018 and 2017 : December 31, 2018 December 31, 2017 (Dollars in millions) Deferred income taxes $ 13.0 $ 10.9 Other noncurrent liabilities 1.0 1.8 Net unrecognized tax benefits $ 14.0 $ 12.7 Gross unrecognized tax benefits $ 14.0 $ 12.7</t>
  </si>
  <si>
    <t>Schedule of Unrecognized Tax Benefits Roll Forward [Table Text Block]</t>
  </si>
  <si>
    <t>A reconciliation of the beginning and ending amount of gross unrecognized tax benefits for the periods presented below is as follows: Successor Predecessor Year Ended December 31, 2018 April 2 through December 31, 2017 January 1 through April 1, 2017 Year Ended December 31, 2016 (Dollars in millions) Balance at beginning of period $ 12.7 $ 12.5 $ 20.1 $ 22.9 Additions for current year tax positions 1.8 0.8 — 1.5 Reductions for prior year tax positions — (0.5 ) (7.6 ) (2.8 ) Reductions for settlements with tax authorities (0.5 ) (0.1 ) — (1.5 ) Balance at end of period $ 14.0 $ 12.7 $ 12.5 $ 20.1</t>
  </si>
  <si>
    <t>Summary of Companys tax (refunds) payments</t>
  </si>
  <si>
    <t>The following table summarizes the Company’s income tax (refunds) payments, net for the periods presented below: Successor Predecessor Year Ended December 31, 2018 April 2 through December 31, 2017 January 1 through April 1, 2017 Year Ended December 31, 2016 (Dollars in millions) U.S. — federal $ (103.1 ) $ (11.2 ) $ — $ (56.5 ) U.S. — state and local (1.6 ) — — 1.4 Non-U.S. 40.7 10.4 5.5 15.0 Total income tax (refunds) payments, net $ (64.0 ) $ (0.8 ) $ 5.5 $ (40.1 )</t>
  </si>
  <si>
    <t>Accounts Payable and Accrued Expenses (Tables)</t>
  </si>
  <si>
    <t>Accounts payable and accrued expenses consisted of the following: December 31, 2018 December 31, 2017 (Dollars in millions) Trade accounts payable $ 281.7 $ 388.0 Accrued payroll and related benefits 209.3 239.7 Other accrued expenses 184.9 197.7 Accrued taxes other than income 111.4 111.7 Accrued royalties 52.7 67.4 Asset retirement obligations 63.8 34.1 Income taxes payable 10.0 20.6 Accrued interest 15.7 15.5 Accrued health care insurance 10.0 10.6 Workers’ compensation obligations 7.0 7.6 Intangible take-or-pay contracts 20.3 27.6 Liabilities from coal trading activities 1.2 11.7 Liabilities associated with discontinued operations 54.0 70.6 Accounts payable and accrued expenses $ 1,022.0 $ 1,202.8</t>
  </si>
  <si>
    <t>Long-term Debt (Tables)</t>
  </si>
  <si>
    <t>Schedule of Long-term Debt Instruments</t>
  </si>
  <si>
    <t xml:space="preserve"> December 31, 2018 December 31, 2017 (Dollars in millions) 6.000% Senior Secured Notes due March 2022 $ 500.0 $ 500.0 6.375% Senior Secured Notes due March 2025 500.0 500.0 Senior Secured Term Loan due 2025, net of original issue discount 395.9 444.2 Capital lease and other obligations 40.0 76.0 Less: Debt issuance costs (68.9 ) (59.4 ) 1,367.0 1,460.8 Less: Current portion of long-term debt 36.5 42.1 Long-term debt $ 1,330.5 $ 1,418.7</t>
  </si>
  <si>
    <t>Leases (Tables)</t>
  </si>
  <si>
    <t>Leases And Royalty Future Minimum Payments [Table Text Block]</t>
  </si>
  <si>
    <t xml:space="preserve">Future minimum lease and royalty payments as of December 31, 2018 are as follows: Capital Leases Operating Leases Coal Lease and Royalty Obligations Year Ending December 31, (Dollars in millions) 2019 $ 28.2 $ 47.6 $ 5.4 2020 8.0 27.6 5.5 2021 0.4 15.9 5.6 2022 0.4 11.8 5.4 2023 0.5 12.1 5.5 2024 and thereafter 8.8 12.1 36.2 Total minimum lease payments 46.3 $ 127.1 $ 63.6 Less interest 6.3 Present value of minimum capital lease payments $ 40.0 </t>
  </si>
  <si>
    <t>Asset Retirement Obligations (Tables)</t>
  </si>
  <si>
    <t>Reconciliations of the Company's ARO liability</t>
  </si>
  <si>
    <t>Reconciliations of the Company’s asset retirement obligations are as follows: Successor Predecessor Year Ended December 31, 2018 April 2 through December 31, 2017 January 1 through April 1, 2017 (Dollars in millions) Balance at beginning of period $ 691.1 $ 664.2 $ 758.8 Liabilities incurred or acquired 16.3 — — Liabilities settled or disposed (57.8 ) (65.2 ) (2.7 ) Accretion expense 48.5 32.6 12.5 Revisions to estimates 52.1 59.5 (104.4 ) Balance at end of period $ 750.2 $ 691.1 $ 664.2 Less: Current portion (included in “Accounts payable and accrued expenses”) 63.8 34.1 31.1 Noncurrent obligation (included in “Asset retirement obligations”) $ 686.4 $ 657.0 $ 633.1 Balance at end of period — active locations $ 671.8 $ 612.9 $ 540.1 Balance at end of period — closed or inactive locations $ 78.4 $ 78.2 $ 124.1</t>
  </si>
  <si>
    <t>Postretirement Health Care and Life Insurance Benefits (Tables) - Postretirement Health Care and Life Insurance Benefits</t>
  </si>
  <si>
    <t>Defined Benefit Plans and Other Postretirement Benefit Plans Table Text Block [Line Items]</t>
  </si>
  <si>
    <t>Components of net periodic postretirement benefit cost</t>
  </si>
  <si>
    <t>Net periodic postretirement benefit cost included the following components: Successor Predecessor Year Ended December 31, 2018 April 2 through December 31, 2017 January 1 through April 1, 2017 Year Ended December 31, 2016 (Dollars in millions) Service cost for benefits earned $ 8.2 $ 6.9 $ 2.3 $ 10.4 Interest cost on accumulated postretirement benefit obligation 28.3 24.2 8.4 34.5 Amortization of prior service credit — — (2.3 ) (9.2 ) Amortization of actuarial loss — — 5.5 20.4 Net actuarial gain (128.4 ) (22.0 ) — — Net periodic postretirement benefit cost $ (91.9 ) $ 9.1 $ 13.9 $ 56.1</t>
  </si>
  <si>
    <t>Amounts recognized in accumulated other comprehensive loss</t>
  </si>
  <si>
    <t>The following includes pre-tax amounts recorded in “Accumulated other comprehensive income”: Successor Predecessor Year Ended December 31, 2018 January 1 through April 1, 2017 Year Ended December 31, 2016 (Dollars in millions) Net actuarial loss arising during year $ — $ — $ 32.3 Prior service credit arising during year (51.7 ) — — Amortization: Actuarial loss — (5.5 ) (20.4 ) Prior service credit — 2.3 9.2 Settlement related to the Patriot bankruptcy: Prior service credit — — 7.2 Total recorded in “Accumulated other comprehensive income” $ (51.7 ) $ (3.2 ) $ 28.3</t>
  </si>
  <si>
    <t>Reconciled amount of plan's funded status</t>
  </si>
  <si>
    <t>The following table sets forth the plans’ funded status reconciled with the amounts shown in the consolidated balance sheets: Successor Predecessor Year Ended December 31, 2018 April 2 through December 31, 2017 January 1 through April 1, 2017 (Dollars in millions) Change in benefit obligation: Accumulated postretirement benefit obligation at beginning of period $ 783.3 $ 803.1 $ 812.1 Service cost 8.2 6.9 2.3 Interest cost 28.3 24.2 8.4 Participant contributions 0.5 0.4 0.2 Plan amendments (51.7 ) — — Benefits paid (44.8 ) (29.3 ) (12.8 ) Actuarial gain (128.4 ) (22.0 ) — Fresh start reporting adjustments — — (7.1 ) Accumulated postretirement benefit obligation at end of period 595.4 783.3 803.1 Change in plan assets: Fair value of plan assets at beginning of period — — — Employer contributions 59.3 28.9 12.6 Participant contributions 0.5 0.4 0.2 Benefits paid and administrative fees (net of Medicare Part D reimbursements) (44.8 ) (29.3 ) (12.8 ) Fair value of plan assets at end of period 15.0 — — Funded status at end of period (580.4 ) (783.3 ) (803.1 ) Less: Current portion (included in “Accounts payable and accrued expenses”) 32.7 53.3 56.1 Noncurrent obligation (included in “Accrued postretirement benefit costs”) $ (547.7 ) $ (730.0 ) $ (747.0 )</t>
  </si>
  <si>
    <t>Weighted-average assumptions used to determine the benefit obligations</t>
  </si>
  <si>
    <t>The weighted-average assumptions used to determine the benefit obligations as of the end of each year were as follows: December 31, 2018 2017 Discount rate 4.35 % 3.70 % Measurement date December 31, 2018 December 31, 2017 The weighted-average assumptions used to determine net periodic benefit cost during each period were as follows: Successor Predecessor Year Ended December 31, 2018 April 2 through December 31, 2017 January 1 through April 1, 2017 Year Ended December 31, 2016 Discount rate 3.70 % 4.10 % 4.15 % 4.50 % Measurement date December 31, 2017 April 1, 2017 December 31, 2016 December 31, 2015</t>
  </si>
  <si>
    <t>Assumed health care cost trend rate</t>
  </si>
  <si>
    <t>The following presents information about the assumed health care cost trend rate: Year Ended December 31, 2018 2017 Pre-Medicare: Health care cost trend rate assumed for next year 6.55 % 7.00 % Rate to which the cost trend is assumed to decline (the ultimate trend rate) 4.75 % 4.75 % Year that the rate reaches the ultimate trend rate 2023 2023 Post-Medicare: Health care cost trend rate assumed for next year 6.15 % 6.50 % Rate to which the cost trend is assumed to decline (the ultimate trend rate) 4.75 % 4.75 % Year that the rate reaches the ultimate trend rate 2023 2023</t>
  </si>
  <si>
    <t>Assumed health care cost trend rates, one percentage point increase</t>
  </si>
  <si>
    <t>A one-percentage-point change in the assumed health care cost trend would have the following effects for the year ended December 31, 2018: One Percentage- Point Increase One Percentage- Point Decrease (Dollars in millions) Effect on total service and interest cost components $ 2.9 $ (2.6 ) Effect on total postretirement benefit obligation $ 50.2 $ (45.7 )</t>
  </si>
  <si>
    <t>Schedule of Changes in Fair Value of Plan Assets [Table Text Block]</t>
  </si>
  <si>
    <t>The following table presents the fair value of assets in the Non-Represented Trust by asset category and by fair value hierarchy: December 31, 2018 Level 1 Level 2 Level 3 Total (Dollars in millions) Cash funds $ 15.0 $ — $ — $ 15.0 Total assets at fair value $ 15.0 $ — $ — $ 15.0</t>
  </si>
  <si>
    <t>Summary of estimated future benefit payments</t>
  </si>
  <si>
    <t>The following benefit payments (net of retiree contributions), which reflect expected future service, as appropriate, are expected to be paid by the Company: Postretirement Benefits (Dollars in millions) 2019 $ 43.4 2020 45.3 2021 46.6 2022 45.8 2023 44.5 Years 2024-2028 205.9</t>
  </si>
  <si>
    <t>Pension and Savings Plans (Tables) - Pension Plans, Defined Benefit</t>
  </si>
  <si>
    <t>Net periodic pension cost</t>
  </si>
  <si>
    <t>Net periodic pension (benefit) cost included the following components: Successor Predecessor Year Ended December 31, 2018 April 2 through December 31, 2017 January 1 through April 1, 2017 Year Ended December 31, 2016 (Dollars in millions) Service cost for benefits earned $ 2.3 $ 1.6 $ 0.6 $ 2.5 Interest cost on projected benefit obligation 31.4 28.0 9.7 41.5 Expected return on plan assets (42.8 ) (33.5 ) (11.0 ) (45.3 ) Amortization of prior service cost — — 0.1 0.3 Amortization of net actuarial losses — — 6.3 24.7 Settlement charge — 2.1 — — Net actuarial loss (gain) 4.2 (23.5 ) — — Net periodic pension (benefit) cost $ (4.9 ) $ (25.3 ) $ 5.7 $ 23.7</t>
  </si>
  <si>
    <t>The following includes pre-tax amounts recorded in “Accumulated other comprehensive income”: Predecessor January 1 through April 1, 2017 Year Ended December 31, 2016 (Dollars in millions) Net actuarial loss arising during period $ — $ 6.6 Amortization: Net actuarial loss (6.3 ) (24.7 ) Prior service cost (0.1 ) (0.3 ) Total recorded in “Accumulated other comprehensive income” $ (6.4 ) $ (18.4 )</t>
  </si>
  <si>
    <t>Summary of change in benefit obligation, change in plan assets and funded status</t>
  </si>
  <si>
    <t>The following summarizes the change in benefit obligation, change in plan assets and funded status of the Pension Plans: Successor Predecessor Year Ended December 31, 2018 April 2 through December 31, 2017 January 1 through April 1, 2017 (Dollars in millions) Change in benefit obligation: Projected benefit obligation at beginning of period $ 874.6 $ 936.4 $ 959.3 Service cost 2.3 1.6 0.6 Interest cost 31.4 28.0 9.7 Benefits paid (55.1 ) (45.3 ) (15.0 ) Actuarial (gain) loss (57.3 ) 25.3 — Settlement — (71.4 ) — Fresh start reporting adjustments — — (18.2 ) Projected benefit obligation at end of period 795.9 874.6 936.4 Change in plan assets: Fair value of plan assets at beginning of period 776.6 783.1 773.0 Actual return on plan assets (18.7 ) 80.1 25.1 Employer contributions 62.0 30.1 — Benefits paid (55.1 ) (45.3 ) (15.0 ) Settlement — (71.4 ) — Fair value of plan assets at end of period 764.8 776.6 783.1 Funded status at end of period $ (31.1 ) $ (98.0 ) $ (153.3 ) Amounts recognized in the consolidated balance sheets: Noncurrent obligation (included in “Other noncurrent liabilities”) $ (31.1 ) $ (98.0 ) $ (153.3 ) Net amount recognized $ (31.1 ) $ (98.0 ) $ (153.3 )</t>
  </si>
  <si>
    <t>Weighted-average assumptions used to determine benefit obligations</t>
  </si>
  <si>
    <t>The weighted-average assumptions used to determine the benefit obligations as of the end of each year were as follows: December 31, 2018 2017 Discount rate 4.35 % 3.70 % Measurement date December 31, 2018 December 31, 2017</t>
  </si>
  <si>
    <t>Weighted-average assumptions used to determine net periodic benefit cost</t>
  </si>
  <si>
    <t>The weighted-average assumptions used to determine net periodic pension (benefit) cost during each period were as follows: Successor Predecessor Year Ended December 31, 2018 April 2 through December 31, 2017 January 1 through April 1, 2017 Year Ended December 31, 2016 Discount rate 3.70 % 4.10 % 4.15 % 4.55 % Expected long-term return on plan assets 5.65 % 5.90 % 5.90 % 6.00 % Measurement date December 31, 2017 April 1, 2017 December 31, 2016 December 31, 2015</t>
  </si>
  <si>
    <t>Fair value of assets in the Master Trust by category and by fair value valuation hierarchy</t>
  </si>
  <si>
    <t>The following tables present the fair value of assets in the Master Trust by asset category and by fair value hierarchy: December 31, 2018 Level 1 Level 2 Level 3 Total (Dollars in millions) Corporate bonds $ — $ 466.1 $ — $ 466.1 U.S. government securities 181.5 17.4 — 198.9 International government securities — 12.4 — 12.4 Commercial paper — 2.1 — 2.1 Cash funds 38.4 — — 38.4 Real estate interests — — 6.2 6.2 Total assets at fair value $ 219.9 $ 498.0 $ 6.2 724.1 Assets measured at net asset value practical expedient (1) Private mutual funds 40.7 Total plan assets $ 764.8 December 31, 2017 Level 1 Level 2 Level 3 Total (Dollars in millions) Mutual funds $ 108.0 $ — $ — $ 108.0 Corporate bonds — 291.1 — 291.1 U.S. government securities 7.5 21.8 — 29.3 International government securities — 17.7 — 17.7 Cash funds 30.8 — — 30.8 Real estate interests — — 11.8 11.8 Total assets at fair value $ 146.3 $ 330.6 $ 11.8 488.7 Assets measured at net asset value practical expedient (1) Private mutual funds 180.4 Common collective trusts 107.5 287.9 Total plan assets $ 776.6 (1)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t>
  </si>
  <si>
    <t>Summary of changes in the fair value of the Master Trust's Level 3 investments</t>
  </si>
  <si>
    <t>The table below sets forth a summary of changes in the fair value of the Master Trust’s Level 3 investments: Successor Predecessor Year Ended December 31, 2018 April 2 through December 31, 2017 January 1 through April 1, 2017 (Dollars in millions) Balance, beginning of period $ 11.8 $ 13.8 $ 14.1 Realized gains 2.6 — 0.6 Unrealized (losses) gains relating to investments still held at the reporting date (2.6 ) 2.2 (0.6 ) Purchases, sales and settlements, net (5.6 ) (4.2 ) (0.3 ) Balance, end of period $ 6.2 $ 11.8 $ 13.8</t>
  </si>
  <si>
    <t>The following benefit payments, which reflect expected future service, as appropriate, are expected to be paid in connection with the Company’s benefit obligation: Pension Benefits (Dollars in millions) 2019 $ 56.8 2020 58.4 2021 59.4 2022 58.9 2023 58.2 Years 2024-2028 274.5</t>
  </si>
  <si>
    <t>Stockholders' Equity (Tables)</t>
  </si>
  <si>
    <t>Summary Of Common Stock Activity [Table Text Block]</t>
  </si>
  <si>
    <t>The following table summarizes Common Stock activity during the periods presented below: Year Ended December 31, 2018 April 2 through December 31, 2017 (In millions) Shares outstanding at the beginning of the period 105.2 70.9 Shares issued for preferred share conversions 25.5 33.8 Shares issued for warrant conversions — 6.2 Shares issued for vested restricted stock units 0.7 0.1 Shares issued for disputed claims 0.1 — Shares repurchased (21.1 ) (5.8 ) Shares outstanding at the end of the period 110.4 105.2</t>
  </si>
  <si>
    <t>Summary of Preferred Stock Activity [Table Text Block]</t>
  </si>
  <si>
    <t>The following table summarizes the Series A Convertible Preferred Stock activity during the periods presented below: Year Ended December 31, 2018 April 2 through December 31, 2017 (In millions) Shares outstanding at the beginning of the period 13.5 30.0 Shares converted to Common Stock (13.5 ) (17.2 ) Shares issued for payable in-kind preferred stock dividends — 0.7 Shares outstanding at the end of the period — 13.5</t>
  </si>
  <si>
    <t>Share-Based Compensation (Tables)</t>
  </si>
  <si>
    <t>Share-based compensation expense</t>
  </si>
  <si>
    <t>Share-based compensation expense and cash flow amounts were as follows: Successor Year Ended December 31, 2018 April 2 through December 31, 2017 (Dollars in millions) Share-based compensation expense $ 34.9 $ 21.8 Tax benefit — — Share-based compensation expense, net of tax benefit $ 34.9 $ 21.8 Cash received upon the exercise of stock options and from employee stock purchases — — Write-off tax benefits related to share-based compensation — —</t>
  </si>
  <si>
    <t>Schedule of Share-based Compensation, Restricted Stock Units Activity</t>
  </si>
  <si>
    <t>A summary of restricted stock unit activity is as follows: Year Ended December 31, 2018 Weighted Average Grant-Date Fair Value Nonvested at December 31, 2017 3,513,953 $ 22.04 Granted 476,815 38.19 Vested (1,218,644 ) 22.20 Forfeited (131,037 ) 23.82 Nonvested at December 31, 2018 2,641,087 $ 24.87</t>
  </si>
  <si>
    <t>Schedule Of Share Based Compensation Performance unit Activity Table Text Block</t>
  </si>
  <si>
    <t>A summary of performance unit activity is as follows: Year Ended December 31, 2018 Weighted Average Remaining Contractual Life Nonvested at December 31, 2017 — — Granted 206,630 Forfeited — Vested — Nonvested at December 31, 2018 206,630 2.0</t>
  </si>
  <si>
    <t>Schedule Of Share Based Payment Award Stock Options Valuation Grants Assumptions Table Text Block</t>
  </si>
  <si>
    <t>The assumptions used in the valuations for grants were as follows: Year Ended December 31, 2018 Risk-free interest rate 2.24 % Expected volatility 57.75 % Dividend yield — %</t>
  </si>
  <si>
    <t>Share-based Compensation Expense and Cash Flow Amounts [Table Text Block]</t>
  </si>
  <si>
    <t>Share-based compensation expense and cash flow amounts were as follows: Predecessor January 1 through April 1, 2017 Year Ended December 31, 2016 (Dollars in millions) Share-based compensation expense - equity classified awards $ 1.9 $ 11.3 Share-based compensation expense - liability classified awards — 1.5 Total share-based compensation expense 1.9 12.8 Tax benefit — — Share-based compensation expense, net of tax benefit $ 1.9 $ 12.8 Cash received upon the exercise of stock options and from employee stock purchases — — Write-off tax benefits related to share-based compensation — —</t>
  </si>
  <si>
    <t>Accumulated Other Comprehensive Income (Loss) (Tables)</t>
  </si>
  <si>
    <t>After-tax components of comprehensive income (loss)</t>
  </si>
  <si>
    <t>The following table sets forth the after-tax components of accumulated other comprehensive income (loss) and changes thereto: Foreign Currency Translation Adjustment Net Actuarial Loss Associated with Postretirement Plans and Workers’ Compensation Obligations Prior Service Credit (Cost) Associated with Postretirement Plans Cash Flow Hedges Total Accumulated Other Comprehensive Income (Loss) (Dollars in millions) Predecessor Company December 31, 2015 $ (146.4 ) $ (263.8 ) $ 31.8 $ (240.5 ) $ (618.9 ) Reclassification from other comprehensive income to earnings — 21.0 (5.6 ) 146.3 161.7 Current period change (1.8 ) (13.5 ) (4.5 ) — (19.8 ) December 31, 2016 (148.2 ) (256.3 ) 21.7 (94.2 ) (477.0 ) Reclassification from other comprehensive income to earnings — 5.8 (1.4 ) 18.6 23.0 Current period change 5.5 — — — 5.5 Fresh start reporting adjustment 142.7 250.5 (20.3 ) 75.6 448.5 April 1, 2017 $ — $ — $ — $ — $ — Successor Company Current period change 1.4 — — — 1.4 December 31, 2017 1.4 — — — 1.4 Current period change (5.9 ) — 44.6 — 38.7 December 31, 2018 $ (4.5 ) $ — $ 44.6 $ — $ 40.1</t>
  </si>
  <si>
    <t>Reclassification out of Accumulated Other Comprehensive Income [Table Text Block]</t>
  </si>
  <si>
    <t xml:space="preserve">The following table provides additional information regarding items reclassified out of “ Accumulated other comprehensive income ” into earnings during the periods presented below: Amount reclassified from accumulated other comprehensive income (1) Predecessor Details about accumulated other comprehensive loss components January 1 through April 1, 2017 Year Ended December 31, 2016 Affected line item in the consolidated statement of operations (Dollars in millions) Net actuarial loss associated with postretirement plans and workers’ compensation obligations: Postretirement health care and life insurance benefits $ (5.5 ) $ (20.4 ) Net periodic benefit costs, excluding service cost Defined benefit pension plans (6.3 ) (24.7 ) Net periodic benefit costs, excluding service cost Workers’ compensation amortization 2.7 11.7 Net periodic benefit costs, excluding service cost (9.1 ) (33.4 ) Total before income taxes 3.3 12.4 Income tax benefit $ (5.8 ) $ (21.0 ) Total after income taxes Prior service credit (cost) associated with postretirement plans: Postretirement health care and life insurance benefits $ 2.3 $ 9.2 Net periodic benefit costs, excluding service cost Defined benefit pension plans (0.1 ) (0.3 ) Net periodic benefit costs, excluding service cost 2.2 8.9 Total before income taxes (0.8 ) (3.3 ) Income tax provision $ 1.4 $ 5.6 Total after income taxes Cash flow hedges: Foreign currency cash flow hedge contracts $ (16.6 ) $ (145.6 ) Operating costs and expenses Fuel and explosives commodity swaps (11.0 ) (86.1 ) Operating costs and expenses Insignificant items (0.1 ) (0.5 ) (27.7 ) (232.2 ) Total before income taxes 9.1 85.9 Income tax benefit $ (18.6 ) $ (146.3 ) Total after income taxes (1) Presented as gains (losses) in the consolidated statements of operations. </t>
  </si>
  <si>
    <t>Earnings per Share (Tables)</t>
  </si>
  <si>
    <t>Earnings allocation method utilized in the calculation of basic and diluted EPS</t>
  </si>
  <si>
    <t>The following illustrates the earnings allocation method utilized in the calculation of basic and diluted EPS: Successor Predecessor Year Ended December 31, 2018 April 2 through December 31, 2017 January 1 through April 1, 2017 Year Ended December 31, 2016 (In millions, except per share amounts) EPS numerator: Income (loss) from continuing operations, net of income taxes $ 645.7 $ 713.1 $ (195.5 ) $ (663.8 ) Less: Series A Convertible Preferred Stock dividends 102.5 179.5 — — Less: Net income attributable to noncontrolling interests 16.9 15.2 4.8 7.9 Income (loss) from continuing operations attributable to common stockholders, before allocation of earnings to participating securities 526.3 518.4 (200.3 ) (671.7 ) Less: Earnings allocated to participating securities 7.9 129.0 — — Income (loss) from continuing operations attributable to common stockholders, after allocation of earnings to participating securities (1) 518.4 389.4 (200.3 ) (671.7 ) Income (loss) from discontinued operations, net of income taxes 18.1 (19.8 ) (16.2 ) (57.6 ) Less: Income (loss) from discontinued operations allocated to participating securities 0.3 (4.9 ) — — Income (loss) from discontinued operations attributable to common stockholders, after allocation of earnings to participating securities 17.8 (14.9 ) (16.2 ) (57.6 ) Net income (loss) attributable to common stockholders, after allocation of earnings to participating securities (1) $ 536.2 $ 374.5 $ (216.5 ) $ (729.3 ) EPS denominator: Weighted average shares outstanding — basic 119.3 101.1 18.3 18.3 Impact of dilutive securities 1.7 1.4 — — Weighted average shares outstanding — diluted (2) 121.0 102.5 18.3 18.3 Basic EPS attributable to common stockholders: Income (loss) from continuing operations $ 4.35 $ 3.85 $ (10.93 ) $ (36.72 ) Income (loss) from discontinued operations 0.15 (0.15 ) (0.88 ) (3.15 ) Net income (loss) attributable to common stockholders $ 4.50 $ 3.70 $ (11.81 ) $ (39.87 ) Diluted EPS attributable to common stockholders: Income (loss) from continuing operations $ 4.28 $ 3.81 $ (10.93 ) $ (36.72 ) Income (loss) from discontinued operations 0.15 (0.14 ) (0.88 ) (3.15 ) Net income (loss) attributable to common stockholders $ 4.43 $ 3.67 $ (11.81 ) $ (39.87 ) (1) The reallocation adjustment for participating securities to arrive at the numerator to calculate diluted EPS was $0.1 million and $1.2 million for the year ended December 31, 2018 and the period April 2 through December 31, 2017 , respectively. (2) The two-class method assumes that participating securities are not exercised or converted. As such, weighted average diluted shares outstanding excluded 2.1 million shares and 33.5 million shares related to the participating securities for the year ended December 31, 2018 and the period April 2 through December 31, 2017</t>
  </si>
  <si>
    <t>Management - Labor Relations Risk Management - Labor Relations (Tables)</t>
  </si>
  <si>
    <t>Schedule of operations with employees represented by labor unions</t>
  </si>
  <si>
    <t>The following table presents the Company’s active mining operations as of December 31, 2018 in which the employees are represented by organized labor unions: Mine Current Agreement Expiration Date U.S. Kayenta (1) September 2019 Shoal Creek (2) April 2021 Australia Owner-operated mines: Wambo Open-Cut (3) December 2018 Wambo Underground (3) March 2021 North Goonyella (4) December 2018 Metropolitan (5) January 2021 Millennium (6) March 2019 Wilpinjong (7) May 2020 Coppabella (8) June 2021 Moorvale (9) June 2020 (1) Hourly workers at the Company’s Kayenta Mine in Arizona are represented by the UMWA under the Western Surface Agreement, which is effective through September 16, 2019. This agreement covers approximately 7% of the Company’s U.S. subsidiaries’ hourly employees, who generated approximately 4% of the Company’s U.S. production during the year ended December 31, 2018 . (2) Hourly workers at the Company’s Shoal Creek Mine in Alabama are represented by the UMWA under the Shoal Creek Wage Agreement, which is effective through April 1, 2021. This agreement covers approximately 9% of the Company’s U.S. subsidiaries’ hourly employees. The Company acquired the Shoal Creek Mine on December 3, 2018, as further described in Note 3. “Acquisition of Shoal Creek Mine”. (3) Employees of the Wambo Open-Cut Mine operate under a separate enterprise agreement which expired in December 2018. Negotiations for a new agreement are progressing as planned with only a few outstanding matters to be negotiated. Negotiations are expected to conclude in the first quarter of 2019. There were no wage increases over the three-year term of the current labor agreement. Employees of the Company's Wambo Underground Mine operate under a separate labor agreement. That new agreement will expire in March 2021. There have been no disruptions in the mine’s operations during the negotiations. The Wambo coal handling and preparation plant hourly employees are under a separate labor agreement that expired in December 2018. The Company negotiated a new three-year agreement with employees in December 2018, which is currently going through an approval process with the Fair Work Commission. Hourly employees of these mines comprise approximately 23% of the Company’s Australian subsidiaries’ hourly employees, who generated approximately 18% of the Company’s Australian production during the year ended December 31, 2018 . (4) Employees of the North Goonyella Mine operate under a separate labor agreement which expired in December 2018. Negotiations for an extension of the existing agreement until December 2019 are progressing and are expected to conclude in the first quarter of 2019. Hourly employees of this mine comprise approximately 8% of the Company’s Australian subsidiaries’ hourly employees, who generated approximately 5% of the Company’s Australian production during the year ended December 31, 2018 . (5) Employees of the Company’s Metropolitan Mine operate under a separate labor agreement, which expires in January 2021. There is also a deputy labor agreement which expired in September 2015. The parties have concluded negotiations in December 2018 for a new three-year agreement and is awaiting approval from the Fair Work Commission. There have been no disruptions to the mine’s operations as a result of the negotiations. Hourly employees of this mine comprise approximately 12% of the Company’s Australian subsidiaries’ hourly employees, who generated approximately 6% of the Company’s Australian production during the year ended December 31, 2018 . (6) The existing two-year labor agreement for Millennium Mine expires in March 2019. The negotiations for an extension of the current agreement through the end of 2019 will commence in the first quarter of 2019. Hourly employees of this mine comprise approximately 1% of the Company’s Australian subsidiaries’ hourly employees, who generated approximately 6% of the Company’s Australian production during the year ended December 31, 2018 . (7) In May 2017, the Company entered into a new three-year labor agreement for Wilpinjong Mine which expires in May 2020. The new agreement has minimal wage increases. Hourly employees of this mine comprise approximately 23% of the Company’s Australian subsidiaries’ hourly employees, who generated approximately 48% of the Company’s Australian production during the year ended December 31, 2018 . (8) Employees of the Company’s Coppabella Mine operate under a separate enterprise agreement. The Company successfully negotiated a new three-year term agreement that will expire in June 2021. There were no disruptions to the mine’s operations as a result of the negotiations. Hourly employees of this mine comprise approximately 20% of the Company’s Australian subsidiaries’ hourly employees, who generated approximately 9% of the Company’s Australian production during the year ended December 31, 2018 . (9) Employees of the Company’s Moorvale Mine operate on individual contracts underpinned by a non-union enterprise agreement. Employees are managed according to their individual contracts rather than the enterprise agreement. In July 2017, all employees signed a memorandum of understanding agreeing to a rollover of the existing enterprise agreement until June 2020. The Moorvale coal handling and preparation plant hourly employees operate under a separate labor agreement which expires in October 2019. Negotiations for a new agreement will commence in the third quarter of 2019. Hourly employees of this mine comprise approximately 14% of the Company’s Australian subsidiaries’ hourly employees, who generated approximately 7% of the Company’s Australian production during the year ended December 31, 2018 .</t>
  </si>
  <si>
    <t>Summary Quarterly Financial Information (Tables)</t>
  </si>
  <si>
    <t>Current Year Quarterly Financial Information [Table Text Block]</t>
  </si>
  <si>
    <t>A summary of the unaudited quarterly results of operations for the years ended December 31, 2018 and 2017 is presented below. Year Ended December 31, 2018 Successor First Quarter Second Quarter Third Quarter Fourth Quarter (In millions, except per share data) Revenues $ 1,462.7 $ 1,309.4 $ 1,412.6 $ 1,397.1 Operating profit 239.2 165.3 130.3 126.8 Income from continuing operations, net of income taxes 208.3 120.0 83.9 233.5 Net income 207.0 116.4 79.8 260.6 Net income attributable to common stockholders 106.6 113.7 71.5 252.6 Basic EPS — continuing operations (1) $ 0.84 $ 0.94 $ 0.64 $ 1.99 Diluted EPS — continuing operations (1) $ 0.83 $ 0.93 $ 0.63 $ 1.97 Weighted average shares used in calculating basic EPS 120.9 124.5 118.6 113.1 Weighted average shares used in calculating diluted EPS 123.2 126.0 120.3 114.7 (1) EPS for the quarters may not sum to the amounts for the year as each period is computed on a discrete basis.</t>
  </si>
  <si>
    <t>Prior Year Quarterly Financial Information [Table Text Block]</t>
  </si>
  <si>
    <t xml:space="preserve"> Year Ended December 31, 2017 Predecessor Successor First Quarter April 1 April 2 through June 30 Third Quarter Fourth Quarter (In millions, except per share data) Revenues $ 1,326.2 $ — $ 1,258.3 $ 1,477.2 $ 1,517.1 Operating profit 212.5 — 152.6 209.5 301.7 Income (loss) from continuing operations, net of income taxes 124.3 (319.8 ) 101.4 233.7 378.0 Net income (loss) 120.2 (331.9 ) 98.7 230.0 364.6 Net income (loss) attributable to common stockholders 115.4 (331.9 ) (20.2 ) 201.4 317.4 Basic EPS — continuing operations (1) $ 6.46 $ (17.44 ) $ (0.18 ) $ 1.51 $ 2.50 Diluted EPS — continuing operations (1) $ 6.44 $ (17.44 ) $ (0.18 ) $ 1.49 $ 2.47 Weighted average shares used in calculating basic EPS 18.3 18.3 96.8 101.6 104.8 Weighted average shares used in calculating diluted EPS 18.4 18.3 96.8 103.1 106.5 (1) EPS for the quarters may not sum to the amounts for the year as each period is computed on a discrete basis.</t>
  </si>
  <si>
    <t>Segment and Geographic Information (Tables)</t>
  </si>
  <si>
    <t>Operating segment results</t>
  </si>
  <si>
    <t>Segment results for the year ended December 31, 2018 were as follows: Successor Powder River Basin Mining Midwestern Western Seaborne Metallurgical Mining Seaborne Thermal Mining Corporate Consolidated (Dollars in millions) Revenues $ 1,424.8 $ 801.0 $ 592.0 $ 1,553.0 $ 1,099.2 $ 111.8 $ 5,581.8 Adjusted EBITDA 284.5 145.2 145.4 441.4 452.0 (89.2 ) 1,379.3 Additions to property, plant, equipment and mine development 81.0 46.6 13.9 88.7 66.6 4.2 301.0 Federal coal lease expenditures — — 0.5 — — — 0.5 Income from equity affiliates — — — — — (68.1 ) (68.1 ) Segment results for the period April 2 through December 31, 2017 were as follows: Successor Powder River Basin Mining Midwestern Western Seaborne Metallurgical Mining Seaborne Thermal Mining Corporate Consolidated (Dollars in millions) Revenues $ 1,178.7 $ 592.3 $ 440.7 $ 1,221.0 $ 772.5 $ 47.4 $ 4,252.6 Adjusted EBITDA 278.8 124.4 131.8 414.9 306.6 (111.2 ) 1,145.3 Additions to property, plant, equipment and mine development 32.6 21.7 13.8 56.0 39.2 3.3 166.6 Income from equity affiliates — — — — — (49.0 ) (49.0 ) Segment results for the period January 1 through April 1, 2017 were as follows: Predecessor Powder River Basin Mining Midwestern Western Seaborne Metallurgical Mining Seaborne Thermal Mining Corporate Consolidated (Dollars in millions) Revenues $ 394.3 $ 193.2 $ 149.7 $ 328.9 $ 224.8 $ 35.3 $ 1,326.2 Adjusted EBITDA 91.7 50.0 50.0 109.6 75.6 (35.6 ) 341.3 Additions to property, plant, equipment and mine development 19.3 2.8 3.1 5.2 2.3 0.1 32.8 Federal coal lease expenditures — — 0.5 — — — 0.5 Income from equity affiliates — — — — — (15.0 ) (15.0 ) Segment results for the year ended December 31, 2016 were as follows: Predecessor Powder River Basin Mining Midwestern Western Seaborne Metallurgical Mining Seaborne Thermal Mining Corporate Consolidated (Dollars in millions) Revenues $ 1,473.3 $ 792.5 $ 526.0 $ 1,090.4 $ 824.9 $ 8.2 $ 4,715.3 Adjusted EBITDA 379.9 217.3 101.6 (16.3 ) 217.6 (368.1 ) 532.0 Additions to property, plant, equipment and mine development 33.0 18.7 20.8 29.9 22.1 2.1 126.6 Federal coal lease expenditures 248.4 — 0.6 — — — 249.0 Income from equity affiliates — — — — — (16.2 ) (16.2 )</t>
  </si>
  <si>
    <t>Reconciliation of Assets from Segment to Consolidated [Table Text Block]</t>
  </si>
  <si>
    <t>Assets as of December 31, 2018 were as follows: Successor U.S. Thermal Mining Seaborne Mining Corporate Consolidated (Dollars in millions) Total assets $ 3,481.7 $ 2,044.6 $ 1,897.4 $ 7,423.7 Property, plant, equipment and mine development, net 3,180.4 1,661.3 365.3 5,207.0 Assets as of December 31, 2017 were as follows: Successor U.S. Thermal Mining Seaborne Mining Corporate Consolidated (Dollars in millions) Total assets $ 3,846.5 $ 2,339.6 $ 1,995.1 $ 8,181.2 Property, plant, equipment and mine development, net 3,361.0 1,501.7 249.2 5,111.9 Assets as of December 31, 2016 were as follows: Predecessor U.S. Thermal Mining Seaborne Mining Corporate Consolidated (Dollars in millions) Total assets $ 4,255.9 $ 5,402.2 $ 2,119.6 $ 11,777.7 Property, plant, equipment and mine development, net 3,970.6 3,905.8 900.3 8,776.7</t>
  </si>
  <si>
    <t>Reconciliation of Adjusted EBITDA to consolidated loss from continuing operations</t>
  </si>
  <si>
    <t>A reconciliation of consolidated income (loss) from continuing operations, net of income taxes to Adjusted EBITDA follows: Successor Predecessor Year Ended December 31, 2018 April 2 through December 31, 2017 January 1 through April 1, 2017 Year Ended December 31, 2016 (Dollars in millions) Income (loss) from continuing operations, net of income taxes $ 645.7 $ 713.1 $ (195.5 ) $ (663.8 ) Depreciation, depletion and amortization 679.0 521.6 119.9 465.4 Asset retirement obligation expenses 53.0 41.2 14.6 41.8 Selling and administrative expenses related to debt restructuring — — — 21.5 Asset impairment — — 30.5 247.9 Provision for North Goonyella equipment loss 66.4 — — — Changes in deferred tax asset valuation allowance and reserves and amortization of basis difference related to equity affiliates (18.3 ) (17.3 ) (5.2 ) (7.5 ) Interest expense 149.3 119.7 32.9 298.6 Loss on early debt extinguishment 2.0 20.9 — 29.5 Interest income (33.6 ) (5.6 ) (2.7 ) (5.7 ) Net mark-to-market adjustment on actuarially determined liabilities (125.5 ) (45.2 ) — — Reorganization items, net (12.8 ) — 627.2 159.0 Gain on disposal of reclamation liability — (31.2 ) — — Gain on disposal of Burton Mine assets — (52.2 ) — — Break fees related to terminated asset sales — (28.0 ) — — Unrealized (gains) losses on economic hedges (18.3 ) 23.0 (16.6 ) 39.8 Unrealized losses on non-coal trading derivative contracts 0.7 1.5 — — Fresh start coal inventory revaluation — 67.3 — — Fresh start take-or-pay contract-based intangible recognition (26.7 ) (22.5 ) — — Income tax provision (benefit) 18.4 (161.0 ) (263.8 ) (94.5 ) Total Adjusted EBITDA $ 1,379.3 $ 1,145.3 $ 341.3 $ 532.0</t>
  </si>
  <si>
    <t>Revenues as a percent of total revenue from external customers by geographic region</t>
  </si>
  <si>
    <t>The following table presents revenues as a percent of total revenue from external customers by geographic region: Successor Predecessor Year Ended December 31, 2018 April 2 through December 31, 2017 January 1 through April 1, 2017 Year Ended December 31, 2016 U.S. 47.8 % 48.9 % 55.2 % 54.7 % Japan 10.1 % 11.7 % 11.4 % 6.9 % Taiwan 8.1 % 8.7 % 5.7 % 4.6 % Australia 6.6 % 5.3 % 4.2 % 4.2 % India 6.2 % 6.7 % 2.7 % 3.0 % China 5.9 % 7.5 % 5.6 % 5.4 % South Korea 3.1 % 1.1 % 0.5 % 1.5 % Other 12.2 % 10.1 % 14.7 % 19.7 % Total 100.0 % 100.0 % 100.0 % 100.0 %</t>
  </si>
  <si>
    <t>Valuation and Qualifying Accounts Schedule II (Tables)</t>
  </si>
  <si>
    <t>Summary of Valuation Allowance [Table Text Block]</t>
  </si>
  <si>
    <t>SCHEDULE II — VALUATION AND QUALIFYING ACCOUNTS Description Balance at Charged to Charged to Other Accounts Deductions (1) Other Balance (Dollars in millions) Successor Year Ended December 31, 2018 Reserves deducted from asset accounts: Advance royalty recoupment reserve $ — $ 0.3 $ — $ — $ — $ 0.3 Reserve for materials and supplies 0.6 0.5 — (0.9 ) — 0.2 Allowance for doubtful accounts 4.6 (0.2 ) — — — 4.4 Tax valuation allowances 2,432.5 (275.0 ) — — (63.2 ) (6) 2,094.3 April 2 through December 31, 2017 Reserves deducted from asset accounts: Advance royalty recoupment reserve $ — $ — $ — $ — $ — $ — Reserve for materials and supplies — 1.0 — (0.4 ) — 0.6 Allowance for doubtful accounts — 4.6 — — — 4.6 Tax valuation allowances 3,288.4 (744.9 ) — — (111.0 ) (5) 2,432.5 Predecessor January 1 through April 1, 2017 Reserves deducted from asset accounts: Advance royalty recoupment reserve $ 7.8 $ — $ (7.4 ) (4) $ (0.4 ) $ — $ — Reserve for materials and supplies 5.6 0.5 (6.1 ) (4) — — — Allowance for doubtful accounts 13.1 — (12.8 ) (4) (0.3 ) — — Tax valuation allowances 4,037.5 (777.2 ) 28.1 (4) — — 3,288.4 Year Ended December 31, 2016 Reserves deducted from asset accounts: Advance royalty recoupment reserve $ 8.3 $ 0.5 $ — $ (1.0 ) (2) $ — $ 7.8 Reserve for materials and supplies 4.7 4.3 — (3.4 ) — 5.6 Allowance for doubtful accounts 6.6 7.9 — (1.4 ) — 13.1 Tax valuation allowances 1,614.1 2,453.9 — — (30.5 ) (3) 4,037.5 (1) Reserves utilized, unless otherwise indicated. (2) Deductions to advance royalty recoupment reserve represents the termination of federal and state leases. (3) Includes the impact of the decrease in Australian dollar exchange rates. (4) Fresh start reporting adjustments. (5) Release of valuation allowance primarily related to carrybacks of U.S. net operating losses. (6) Includes the impact of the decrease in Australian dollar exchange rates, partially offset by the impact of final attribute reduction adjustments in the U.S.</t>
  </si>
  <si>
    <t>Summary of Significant Accounting Policies Discussion Adoption of ASU 2014-09 (Details) - Successor - USD ($) $ in Millions</t>
  </si>
  <si>
    <t>Jan. 01, 2018</t>
  </si>
  <si>
    <t>New Accounting Pronouncements or Change in Accounting Principle [Line Items]</t>
  </si>
  <si>
    <t>Adjustments due to ASU 2014-09</t>
  </si>
  <si>
    <t>Summary of Significant Accounting Policies Discussion Adoption of ASU 2017-07 (Details) - USD ($) $ in Millions</t>
  </si>
  <si>
    <t>Operating costs and expenses</t>
  </si>
  <si>
    <t>Net mark-to-market adjustment on actuarially determined liabilities, in Operating Profit</t>
  </si>
  <si>
    <t>Adjustment</t>
  </si>
  <si>
    <t>Successor | Operating costs and expenses</t>
  </si>
  <si>
    <t>Successor | Selling and administrative expenses</t>
  </si>
  <si>
    <t>Successor | Net mark-to-market adjustment on actuarially determined liabilities, Operating Profit</t>
  </si>
  <si>
    <t>Successor | Operating profit (loss)</t>
  </si>
  <si>
    <t>Successor | Net periodic benefit costs, excluding service cost</t>
  </si>
  <si>
    <t>Successor | Net mark-to-market adjustment on actuarially determined liabilities</t>
  </si>
  <si>
    <t>Successor | Income (loss) from continuing operations before income taxes</t>
  </si>
  <si>
    <t>Successor | Before Application of Accounting Guidance</t>
  </si>
  <si>
    <t>Predecessor | Operating costs and expenses</t>
  </si>
  <si>
    <t>Predecessor | Selling and administrative expenses</t>
  </si>
  <si>
    <t>Predecessor | Operating profit (loss)</t>
  </si>
  <si>
    <t>Predecessor | Net periodic benefit costs, excluding service cost</t>
  </si>
  <si>
    <t>Predecessor | Income (loss) from continuing operations before income taxes</t>
  </si>
  <si>
    <t>Predecessor | Before Application of Accounting Guidance</t>
  </si>
  <si>
    <t>Summary of Significant Accounting Policies Discussion Textuals (Details) - USD ($)</t>
  </si>
  <si>
    <t>Nov. 28, 2017</t>
  </si>
  <si>
    <t>Jan. 01, 2019</t>
  </si>
  <si>
    <t>Apr. 02, 2017</t>
  </si>
  <si>
    <t>Maximum | Buildings and improvements</t>
  </si>
  <si>
    <t>Summary of Significant Accounting Policies Textuals</t>
  </si>
  <si>
    <t>Estimated useful life</t>
  </si>
  <si>
    <t>Maximum | Machinery and equipment</t>
  </si>
  <si>
    <t>Period considered to treat short-term, highly liquid investments as cash equivalents</t>
  </si>
  <si>
    <t>three months or less</t>
  </si>
  <si>
    <t>Other-than-temporary impairment losses on equity and cost method investments</t>
  </si>
  <si>
    <t>Recognition of tax benefits from uncertain tax positions</t>
  </si>
  <si>
    <t>greater than fifty percent likelihood of being realized upon ultimate settlement</t>
  </si>
  <si>
    <t>Restructuring charges for voluntary and involuntary workforce reductions</t>
  </si>
  <si>
    <t>Asset impairment charges related to long-lived assets</t>
  </si>
  <si>
    <t>Foreign currency remeasurement gain (loss)</t>
  </si>
  <si>
    <t>Interest Costs Capitalized</t>
  </si>
  <si>
    <t>Equity Method Investment, Other than Temporary Impairment</t>
  </si>
  <si>
    <t>Successor | Equity method investment and financing receivables related to Middlemount</t>
  </si>
  <si>
    <t>Ownership percentage of equity method investment</t>
  </si>
  <si>
    <t>50.00%</t>
  </si>
  <si>
    <t>Successor | Buildings and improvements</t>
  </si>
  <si>
    <t>up to 27</t>
  </si>
  <si>
    <t>Successor | Machinery and equipment</t>
  </si>
  <si>
    <t>Successor | Leasehold improvements [Member]</t>
  </si>
  <si>
    <t>Shorter of Useful Life or Remaining Life of Lease</t>
  </si>
  <si>
    <t>Successor | Treasury Stock</t>
  </si>
  <si>
    <t>Voting Shares Received Upon Reorganization, Percent</t>
  </si>
  <si>
    <t>Scenario, Forecast | Minimum</t>
  </si>
  <si>
    <t>Operating Lease, Liability</t>
  </si>
  <si>
    <t>Scenario, Forecast | Maximum</t>
  </si>
  <si>
    <t>Summary of Provisions (Details) - Successor - Effect of Plan</t>
  </si>
  <si>
    <t>Apr. 01, 2017USD ($)shares</t>
  </si>
  <si>
    <t>Fresh-Start Adjustment [Line Items]</t>
  </si>
  <si>
    <t>Stock and warrants issued, value</t>
  </si>
  <si>
    <t>Warrants issued (in shares)</t>
  </si>
  <si>
    <t>First Lien Senior Secured Notes | Senior Notes</t>
  </si>
  <si>
    <t>Principal amount</t>
  </si>
  <si>
    <t>First LIen Credit Facility | Line of Credit</t>
  </si>
  <si>
    <t>Series A Preferred Stock</t>
  </si>
  <si>
    <t>Preferred Stock, shares issued (in shares) | shares</t>
  </si>
  <si>
    <t>Stock issued (in shares)</t>
  </si>
  <si>
    <t>Treatment of Classified Claims and Interest (Details) - Effect of Plan</t>
  </si>
  <si>
    <t>Apr. 01, 2017USD ($)$ / shares</t>
  </si>
  <si>
    <t>Second Lien Notes Claims (Classes 2A - 2D)</t>
  </si>
  <si>
    <t>Cash claims, amount to be recovered</t>
  </si>
  <si>
    <t>Common Stock, par value per share (in dollars per share) | $ / shares</t>
  </si>
  <si>
    <t>United Mine Workers of America 1974 Pension Plan Claim (Classes 7A - 7E)</t>
  </si>
  <si>
    <t>Cash claims, payment period</t>
  </si>
  <si>
    <t>5 years</t>
  </si>
  <si>
    <t>Unsecured Subordinated Debentures Claims (Class 8A)</t>
  </si>
  <si>
    <t>Fees and expenses of trustee</t>
  </si>
  <si>
    <t>Ceiling of penny warrants exercisable, as percent of common stock</t>
  </si>
  <si>
    <t>1.00%</t>
  </si>
  <si>
    <t>Peabody Energy | General Unsecured Claims</t>
  </si>
  <si>
    <t>Cash amount from which claimants receive pro rata share</t>
  </si>
  <si>
    <t>Cash claims, maximum additional amount to be recovered by claimants under plan</t>
  </si>
  <si>
    <t>Peabody Energy | Convenience Claims, Class 6A</t>
  </si>
  <si>
    <t>Cash claims, threshold percent</t>
  </si>
  <si>
    <t>72.50%</t>
  </si>
  <si>
    <t>Encumbered Guarantor Debtors | General Unsecured Claims</t>
  </si>
  <si>
    <t>Encumbered Guarantor Debtors | Convenience Claims, Class 6B</t>
  </si>
  <si>
    <t>Maximum | Peabody Energy | Convenience Claims, Class 6A</t>
  </si>
  <si>
    <t>Maximum | Encumbered Guarantor Debtors | Convenience Claims, Class 6B</t>
  </si>
  <si>
    <t>Issuance of Equity Securities (Details) $ / shares in Units, $ in Millions</t>
  </si>
  <si>
    <t>Apr. 01, 2017USD ($)days$ / sharesshares</t>
  </si>
  <si>
    <t>Feb. 15, 2019shares</t>
  </si>
  <si>
    <t>Dec. 31, 2017shares</t>
  </si>
  <si>
    <t>Dec. 31, 2018shares</t>
  </si>
  <si>
    <t>Jan. 31, 2018shares</t>
  </si>
  <si>
    <t>Jul. 03, 2017</t>
  </si>
  <si>
    <t>Warrant | Effect of Plan</t>
  </si>
  <si>
    <t>Number of securities called by each right</t>
  </si>
  <si>
    <t>Exercise price | $ / shares</t>
  </si>
  <si>
    <t>Warrants unexercised, percent</t>
  </si>
  <si>
    <t>0.10%</t>
  </si>
  <si>
    <t>Series A Preferred Stock | Preferred Stock | Effect of Plan</t>
  </si>
  <si>
    <t>Preferred stock, dividend rate</t>
  </si>
  <si>
    <t>8.50%</t>
  </si>
  <si>
    <t>Preferred stock, conversion price (in dollars per share) | $ / shares</t>
  </si>
  <si>
    <t>Discount percent of common stock value</t>
  </si>
  <si>
    <t>35.00%</t>
  </si>
  <si>
    <t>Threshold price of common stock | $ / shares</t>
  </si>
  <si>
    <t>Threshold trading days | days</t>
  </si>
  <si>
    <t>Threshold consecutive trading days | days</t>
  </si>
  <si>
    <t>Threshold last trading days in consecutive trading period | days</t>
  </si>
  <si>
    <t>Conversion period threshold after initial issuance</t>
  </si>
  <si>
    <t>3 years</t>
  </si>
  <si>
    <t>Section 1145 Securities | Effect of Plan</t>
  </si>
  <si>
    <t>Stock issued | $</t>
  </si>
  <si>
    <t>Section 1145 Securities | Common Stock | Effect of Plan</t>
  </si>
  <si>
    <t>New shares issued (in shares)</t>
  </si>
  <si>
    <t>Section 1145 Securities | Warrant | Effect of Plan</t>
  </si>
  <si>
    <t>Parties to Private Placement and Backstop Commitment Agreement | Section 4(a)(2) Securities | Common Stock | Effect of Plan</t>
  </si>
  <si>
    <t>Parties to Private Placement and Backstop Commitment Agreement | Section 4(a)(2) Securities | Warrant | Effect of Plan</t>
  </si>
  <si>
    <t>Parties to Private Placement Agreement | Section 4(a)(2) Securities | Preferred Stock | Effect of Plan</t>
  </si>
  <si>
    <t>Parties to Private Placement Agreement | Section 4(a)(2) Securities | Series A Preferred Stock | Preferred Stock | Effect of Plan</t>
  </si>
  <si>
    <t>Parties to Backstop Commitment Agreement | Section 4(a)(2) Securities | Effect of Plan</t>
  </si>
  <si>
    <t>Parties to Backstop Commitment Agreement | Section 4(a)(2) Securities | Common Stock | Effect of Plan</t>
  </si>
  <si>
    <t>Parties to Backstop Commitment Agreement | Section 4(a)(2) Securities | Warrant | Effect of Plan</t>
  </si>
  <si>
    <t>Allowed Claims In Classes 2A, 2B, 2C, 2D And 5B | Rights Offering | Effect of Plan</t>
  </si>
  <si>
    <t>Units authorized</t>
  </si>
  <si>
    <t>Rights offering, units purchased</t>
  </si>
  <si>
    <t>Allowed Claims In Classes 2A, 2B, 2C, 2D And 5B | Section 1145 Securities | Common Stock | Effect of Plan</t>
  </si>
  <si>
    <t>Allowed Claims In Classes 2A, 2B, 2C, 2D And 5B | Parties to Backstop Commitment Agreement | Rights Offering | Effect of Plan</t>
  </si>
  <si>
    <t>Subsequent Event</t>
  </si>
  <si>
    <t>Treasury stock, shares, acquired</t>
  </si>
  <si>
    <t>Conversion of Stock, Shares Converted</t>
  </si>
  <si>
    <t>Successor | Effect of Plan</t>
  </si>
  <si>
    <t>Common stock, outstanding (in shares)</t>
  </si>
  <si>
    <t>Convertible preferred stock, shares issued upon conversion</t>
  </si>
  <si>
    <t>Successor | Common Stock | Effect of Plan</t>
  </si>
  <si>
    <t>Successor | Series A Preferred Stock | Effect of Plan</t>
  </si>
  <si>
    <t>Successor | Convertible Preferred Stock</t>
  </si>
  <si>
    <t>Successor | Common Stock</t>
  </si>
  <si>
    <t>Successor | Common Stock | Common Stock</t>
  </si>
  <si>
    <t>Debt Securities (Details) - USD ($)</t>
  </si>
  <si>
    <t>Sep. 18, 2017</t>
  </si>
  <si>
    <t>Apr. 03, 2017</t>
  </si>
  <si>
    <t>Feb. 15, 2017</t>
  </si>
  <si>
    <t>Fresh-Start Adjustment, Increase (Decrease), Long-term Debt</t>
  </si>
  <si>
    <t>Effect of Plan</t>
  </si>
  <si>
    <t>6.000% Senior Secured Notes due March 2022 | Senior Notes | Effect of Plan</t>
  </si>
  <si>
    <t>Stated interest rate</t>
  </si>
  <si>
    <t>6.00%</t>
  </si>
  <si>
    <t>6.375% Senior Secured Notes due March 2025 | Senior Notes | Effect of Plan</t>
  </si>
  <si>
    <t>6.375%</t>
  </si>
  <si>
    <t>Successor Credit Agreement | Senior Secured Term Loan due 2025, net of original issue discount | Effect of Plan</t>
  </si>
  <si>
    <t>10.00% Senior Secured Second Lien Notes due March 2022 | Senior Notes | Effect of Plan</t>
  </si>
  <si>
    <t>10.00%</t>
  </si>
  <si>
    <t>6.50% Senior Notes due September 2020 | Senior Notes | Effect of Plan</t>
  </si>
  <si>
    <t>6.50%</t>
  </si>
  <si>
    <t>6.00% Senior Notes due November 2018 | Senior Notes | Effect of Plan</t>
  </si>
  <si>
    <t>6.25% Senior Notes due November 2021 | Senior Notes | Effect of Plan</t>
  </si>
  <si>
    <t>6.25%</t>
  </si>
  <si>
    <t>7.875% Senior Notes due November 2026 | Senior Notes | Effect of Plan</t>
  </si>
  <si>
    <t>7.875%</t>
  </si>
  <si>
    <t>Convertible Junior Subordinated Debentures Due December 2006 [Member] | Subordinated Debt | Effect of Plan</t>
  </si>
  <si>
    <t>2013 Term Loan Facility | Senior Secured Term Loan due 2025, net of original issue discount | Effect of Plan</t>
  </si>
  <si>
    <t>Credit facility canceled</t>
  </si>
  <si>
    <t>2013 Revolver | Effect of Plan</t>
  </si>
  <si>
    <t>2013 Revolver | 2013 Revolver | Effect of Plan</t>
  </si>
  <si>
    <t>2013 Revolver | Letter of credit | Effect of Plan</t>
  </si>
  <si>
    <t>London Interbank Offered Rate (LIBOR) | Successor Credit Agreement | Senior Secured Term Loan due 2025, net of original issue discount | Effect of Plan</t>
  </si>
  <si>
    <t>Basis spread on variable rate</t>
  </si>
  <si>
    <t>2.75%</t>
  </si>
  <si>
    <t>4.50%</t>
  </si>
  <si>
    <t>Floor interest rate</t>
  </si>
  <si>
    <t>Additional Information (Details) - USD ($) $ / shares in Units, shares in Millions</t>
  </si>
  <si>
    <t>Assets held-for-sale</t>
  </si>
  <si>
    <t>Write off of mine development costs</t>
  </si>
  <si>
    <t>Write off of prepaid assets</t>
  </si>
  <si>
    <t>Postconfirmation, preferred stock</t>
  </si>
  <si>
    <t>Postconfirmation, total stockholders' equity</t>
  </si>
  <si>
    <t>Postconfirmation, long-term debt</t>
  </si>
  <si>
    <t>Debt issuance cost</t>
  </si>
  <si>
    <t>Final equity value</t>
  </si>
  <si>
    <t>Postconfirmation, common stock, share price (in dollars per share)</t>
  </si>
  <si>
    <t>Postconfirmation, common stock, initial share price estimate</t>
  </si>
  <si>
    <t>Dividends, common stock, paid in kind, guaranteed period</t>
  </si>
  <si>
    <t>Dividends, common stock, paid in kind, annual stated rate</t>
  </si>
  <si>
    <t>Equity ownership percent</t>
  </si>
  <si>
    <t>42.00%</t>
  </si>
  <si>
    <t>Convertible preferred stock, converted shares, fair value</t>
  </si>
  <si>
    <t>Discount rate</t>
  </si>
  <si>
    <t>4.10%</t>
  </si>
  <si>
    <t>4.15%</t>
  </si>
  <si>
    <t>Remeasurement reduction in pension liabilities</t>
  </si>
  <si>
    <t>2017 Incentive Plan | Effect of Plan</t>
  </si>
  <si>
    <t>Common stock reserved for future issuance</t>
  </si>
  <si>
    <t>Incentive plan expiration period</t>
  </si>
  <si>
    <t>10 years</t>
  </si>
  <si>
    <t>2017 Incentive Plan | Predecessor | Effect of Plan</t>
  </si>
  <si>
    <t>Minimum | Effect of Plan</t>
  </si>
  <si>
    <t>Discounted cash flow, estimated weighed average cost of capital, percent</t>
  </si>
  <si>
    <t>11.00%</t>
  </si>
  <si>
    <t>Maximum | Effect of Plan</t>
  </si>
  <si>
    <t>14.50%</t>
  </si>
  <si>
    <t>Restricted Stock | 2017 Incentive Plan | Effect of Plan</t>
  </si>
  <si>
    <t>Fair value of stock granted</t>
  </si>
  <si>
    <t>Paid In Kind | Successor | Effect of Plan</t>
  </si>
  <si>
    <t>Successor Credit Agreement | Senior Secured Term Loan due 2025, net of original issue discount | Successor</t>
  </si>
  <si>
    <t>Senior Secured Term Loan | Senior Secured Term Loan due 2025, net of original issue discount | Effect of Plan</t>
  </si>
  <si>
    <t>Successor Notes | Senior Notes | Effect of Plan</t>
  </si>
  <si>
    <t>Coal supply agreements | Successor | Effect of Plan</t>
  </si>
  <si>
    <t>Finite-lived intangible assets, fair value</t>
  </si>
  <si>
    <t>Finite-lived intangible assets, fair value, noncurrent</t>
  </si>
  <si>
    <t>Port And Rail Take Or Pay Contracts | Successor | Effect of Plan</t>
  </si>
  <si>
    <t>Liabilities, held-for-sale</t>
  </si>
  <si>
    <t>U.S. Obligations [Member] | Successor</t>
  </si>
  <si>
    <t>Credit adjusted risk free interest rates</t>
  </si>
  <si>
    <t>9.36%</t>
  </si>
  <si>
    <t>Australian Operations | Successor</t>
  </si>
  <si>
    <t>4.36%</t>
  </si>
  <si>
    <t>Effect of Reorganization Plan and Fresh Start Adjustments on Balance Sheet (Details) $ in Millions</t>
  </si>
  <si>
    <t>Apr. 01, 2017USD ($)</t>
  </si>
  <si>
    <t>Fresh-Start Adjustment, Increase (Decrease), Assets [Abstract]</t>
  </si>
  <si>
    <t>Fresh-start adjustment, increase (decrease), restricted cash</t>
  </si>
  <si>
    <t>Fresh-Start Adjustment, Increase (Decrease), Liabilities [Abstract]</t>
  </si>
  <si>
    <t>Fresh-Start Adjustment, Increase (Decrease), Stockholders' Equity [Abstract]</t>
  </si>
  <si>
    <t>Fresh-start adjustment, increase (decrease), Series A preferred stock</t>
  </si>
  <si>
    <t>Net impact on accumulated deficit</t>
  </si>
  <si>
    <t>Fresh-start adjustment, increase (decrease), cash and cash equivalents</t>
  </si>
  <si>
    <t>Fresh-start adjustment, increase (decrease), accounts receivable, net</t>
  </si>
  <si>
    <t>Fresh-start adjustment, increase (decrease), inventories</t>
  </si>
  <si>
    <t>Fresh-start adjustment, increase (decrease), other current assets</t>
  </si>
  <si>
    <t>Fresh-start adjustment, increase (decrease), total current assets</t>
  </si>
  <si>
    <t>Fresh-start adjustment, increase (decrease), property, plant, equipment and mine development, net</t>
  </si>
  <si>
    <t>Fresh-start adjustment, increase (decrease), Investments</t>
  </si>
  <si>
    <t>Fresh-start adjustment, increase (decrease), total assets</t>
  </si>
  <si>
    <t>Fresh-start adjustment, increase (decrease), current portion of long-term debt</t>
  </si>
  <si>
    <t>Fresh-start adjustment, increase (decrease), accounts payable and accrued expenses</t>
  </si>
  <si>
    <t>Fresh-start adjustment, increase (decrease), total current liabilities</t>
  </si>
  <si>
    <t>Fresh-start adjustment, increase (decrease), deferred income taxes</t>
  </si>
  <si>
    <t>Fresh-start adjustment, increase (decrease), asset retirement obligations</t>
  </si>
  <si>
    <t>Fresh-start adjustment, increase (decrease), accrued postretirement benefit costs</t>
  </si>
  <si>
    <t>Fresh-start adjustment, increase (decrease), other noncurrent liabilities</t>
  </si>
  <si>
    <t>Fresh-start adjustment, increase (decrease), total liabilities not subject to compromise</t>
  </si>
  <si>
    <t>Fresh-start adjustment, increase (decrease), liabilities subject to compromise</t>
  </si>
  <si>
    <t>Fresh-start adjustment, increase (decrease), total liabilities</t>
  </si>
  <si>
    <t>Cancellation of Predecessor Treasury stock</t>
  </si>
  <si>
    <t>Fresh-start adjustment, increase (decrease), Peabody Energy Corporation stockholders' equity</t>
  </si>
  <si>
    <t>Fresh-start adjustment, increase (decrease), noncontrolling interests</t>
  </si>
  <si>
    <t>Fresh-start adjustment, increase (decrease), total stockholders' equity</t>
  </si>
  <si>
    <t>Fresh-start adjustment, increase (decrease), liabilities and stockholders' equity</t>
  </si>
  <si>
    <t>Fresh Start Adjustments</t>
  </si>
  <si>
    <t>Fresh-start adjustment, increase (decrease), accumulated other comprehensive loss</t>
  </si>
  <si>
    <t>Preconfirmation, Current Assets [Abstract]</t>
  </si>
  <si>
    <t>Preconfirmation, cash and cash equivalents</t>
  </si>
  <si>
    <t>Preconfirmation, accounts receivable, net</t>
  </si>
  <si>
    <t>Preconfirmation, inventories</t>
  </si>
  <si>
    <t>Preconfirmation, other current assets</t>
  </si>
  <si>
    <t>Preconfirmation, total current assets</t>
  </si>
  <si>
    <t>Preconfirmation, property, plant, equipment and mine development, net</t>
  </si>
  <si>
    <t>Preconfirmation, investments and orher assets</t>
  </si>
  <si>
    <t>Preconfirmation, total assets</t>
  </si>
  <si>
    <t>Preconfirmation, Current Liabilities [Abstract]</t>
  </si>
  <si>
    <t>Preconfirmation, current portion of long-term debt</t>
  </si>
  <si>
    <t>Preconfirmation, accounts payable and accrued expenses</t>
  </si>
  <si>
    <t>Preconfirmation, total current liabilities</t>
  </si>
  <si>
    <t>Preconfirmation, long-term debt, less current portion</t>
  </si>
  <si>
    <t>Preconfirmation, deferred income taxes</t>
  </si>
  <si>
    <t>Preconfirmation, asset retirement obligations</t>
  </si>
  <si>
    <t>Preconfirmation, accrued postretirement benefit costs</t>
  </si>
  <si>
    <t>Preconfirmation, other noncurrent liabilities</t>
  </si>
  <si>
    <t>Preconfirmation, total liabilities not subject to compromise</t>
  </si>
  <si>
    <t>Preconfirmation, liabilities subject to compromise</t>
  </si>
  <si>
    <t>Preconfirmation, total liabilities</t>
  </si>
  <si>
    <t>Preconfirmation, Stockholders' Equity [Abstract]</t>
  </si>
  <si>
    <t>Preconfirmation, common stock</t>
  </si>
  <si>
    <t>Preconfirmation, additional paid-in capital</t>
  </si>
  <si>
    <t>Preconfirmation, treasury stock, at cost</t>
  </si>
  <si>
    <t>Preconfirmation, accumulated deficit</t>
  </si>
  <si>
    <t>Preconfirmation, accumulated other comprehensive loss</t>
  </si>
  <si>
    <t>Preconfirmation, Peabody Energy Corporation stockholders' equity</t>
  </si>
  <si>
    <t>Preconfirmation, noncontrolling interests</t>
  </si>
  <si>
    <t>Preconfirmation, total stockholders' equity</t>
  </si>
  <si>
    <t>Preconfirmation, total liabilities and stockholders' equity</t>
  </si>
  <si>
    <t>Successor Common Stock</t>
  </si>
  <si>
    <t>Successor Additional paid-in capital</t>
  </si>
  <si>
    <t>Predecessor | Effect of Plan</t>
  </si>
  <si>
    <t>Postconfirmation, Current Assets [Abstract]</t>
  </si>
  <si>
    <t>Postconfirmation, cash and cash equivalents</t>
  </si>
  <si>
    <t>Postconfirmation, accounts receivable, net</t>
  </si>
  <si>
    <t>Postconfirmation, inventories</t>
  </si>
  <si>
    <t>Postconfirmation, other current assets</t>
  </si>
  <si>
    <t>Postconfirmation, total current assets</t>
  </si>
  <si>
    <t>Postconfirmation, property, plant, equipment and mine development, net</t>
  </si>
  <si>
    <t>Postconfirmation, investments and orher assets</t>
  </si>
  <si>
    <t>Postconfirmation, total assets</t>
  </si>
  <si>
    <t>Postconfirmation, current portion of long-term debt</t>
  </si>
  <si>
    <t>Postconfirmation, accounts payable and accrued expenses</t>
  </si>
  <si>
    <t>Postconfirmation, total current liabilities</t>
  </si>
  <si>
    <t>Postconfirmation, long-term debt, less current portion</t>
  </si>
  <si>
    <t>Postconfirmation, deferred income taxes</t>
  </si>
  <si>
    <t>Postconfirmation, asset retirement obligations</t>
  </si>
  <si>
    <t>Postconfirmation, accrued postretirement benefit costs</t>
  </si>
  <si>
    <t>Postconfirmation, other noncurrent liabilities</t>
  </si>
  <si>
    <t>Postconfirmation, total liabilities not subject to compromise</t>
  </si>
  <si>
    <t>Postconfirmation, liabilities subject to compromise</t>
  </si>
  <si>
    <t>Postconfirmation, total liabilities</t>
  </si>
  <si>
    <t>Postconfirmation, common stock</t>
  </si>
  <si>
    <t>Postconfirmation, Series A preferred stock</t>
  </si>
  <si>
    <t>Postconfirmation, additional paid-in capital</t>
  </si>
  <si>
    <t>Postconfirmation, treasury stock, at cost</t>
  </si>
  <si>
    <t>Postconfirmation, accumulated deficit</t>
  </si>
  <si>
    <t>Postconfirmation, accumulated other comprehensive loss</t>
  </si>
  <si>
    <t>Postconfirmation, noncontrolling interests</t>
  </si>
  <si>
    <t>Postconfirmation, total liabilities and stockholders' equity</t>
  </si>
  <si>
    <t>Postconfirmation, Peabody Energy Corporation stockholders' equity</t>
  </si>
  <si>
    <t>Successor | Fresh Start Adjustments</t>
  </si>
  <si>
    <t>Restricted Cash Other Than Proceeds from Successor Notes | Effect of Plan</t>
  </si>
  <si>
    <t>Restricted Cash Other Than Proceeds from Successor Notes | Fresh Start Adjustments</t>
  </si>
  <si>
    <t>Restricted Cash Other Than Proceeds from Successor Notes | Predecessor</t>
  </si>
  <si>
    <t>Preconfirmation, restricted cash</t>
  </si>
  <si>
    <t>Restricted Cash Other Than Proceeds from Successor Notes | Successor</t>
  </si>
  <si>
    <t>Postconfirmation, restricted cash</t>
  </si>
  <si>
    <t>Proceeds from Successor Notes | Effect of Plan</t>
  </si>
  <si>
    <t>Proceeds from Successor Notes | Fresh Start Adjustments</t>
  </si>
  <si>
    <t>Proceeds from Successor Notes | Predecessor</t>
  </si>
  <si>
    <t>Proceeds from Successor Notes | Successor</t>
  </si>
  <si>
    <t>Gain on Settlement of Liabilities Subject to Compromise (Details) - USD ($) $ in Millions</t>
  </si>
  <si>
    <t>Liabilities subject to compromise</t>
  </si>
  <si>
    <t>Less amounts issued to settle claims:</t>
  </si>
  <si>
    <t>Successor Series A Convertible Preferred Stock</t>
  </si>
  <si>
    <t>Issuance of Successor Notes</t>
  </si>
  <si>
    <t>Issuance of Successor Term Loan</t>
  </si>
  <si>
    <t>Cash payments and accruals for claims and professional fees</t>
  </si>
  <si>
    <t>Other:</t>
  </si>
  <si>
    <t>Write-off of Predecessor debt issuance costs, see also (e) below</t>
  </si>
  <si>
    <t>Total pre-tax gain on plan effects, see also (j) below</t>
  </si>
  <si>
    <t>Sources and Uses of Cash Upon Emergence (Details) $ in Millions</t>
  </si>
  <si>
    <t>Sources:</t>
  </si>
  <si>
    <t>Private placement and rights offering</t>
  </si>
  <si>
    <t>Net proceeds from Senior Secured Term Loan</t>
  </si>
  <si>
    <t>Escrowed interest from Successor Notes offering</t>
  </si>
  <si>
    <t>Uses:</t>
  </si>
  <si>
    <t>Payments to secured lenders</t>
  </si>
  <si>
    <t>Professional fees</t>
  </si>
  <si>
    <t>Securitization facility deferred financing costs</t>
  </si>
  <si>
    <t>Total cash outflow at emergence</t>
  </si>
  <si>
    <t>Liabilities Subject to Compromise (Details) - USD ($) $ in Millions</t>
  </si>
  <si>
    <t>Debt</t>
  </si>
  <si>
    <t>[1]</t>
  </si>
  <si>
    <t>Interest payable</t>
  </si>
  <si>
    <t>Environmental liabilities</t>
  </si>
  <si>
    <t>Trade payables</t>
  </si>
  <si>
    <t>[2]</t>
  </si>
  <si>
    <t>Other accrued liabilities</t>
  </si>
  <si>
    <t>First Lien, Second Lien And Unsecured Debt</t>
  </si>
  <si>
    <t>Prepetition Letters Of Credit | Derivative Contract Termination</t>
  </si>
  <si>
    <t>Prepetition Letters Of Credit | Secured Debt</t>
  </si>
  <si>
    <t>Includes $7,768.3 million of first lien, second lien and unsecured debt, $257.3 million of derivative contract terminations, and $51.8 million of liabilities secured by prepetition letters of credit at April 1, 2017.</t>
  </si>
  <si>
    <t>Includes liabilities for unfunded non-qualified pension plans, all the participants of which are former employees.</t>
  </si>
  <si>
    <t>Impact of Reorganization Adjustments (Details) - USD ($) $ in Millions</t>
  </si>
  <si>
    <t>Successor debt issuance costs and other items, see also (f) and (g) above</t>
  </si>
  <si>
    <t>Cancellation of Predecessor Common Stock</t>
  </si>
  <si>
    <t>Cancellation of Predecessor Additional paid-in capital</t>
  </si>
  <si>
    <t>Adjustments to PP&amp;E (Details) - USD ($) $ in Millions</t>
  </si>
  <si>
    <t>Revaluation of Assets</t>
  </si>
  <si>
    <t>Fresh-start adjustment, increase (decrease), accumulated depreciation, depletion and amortization</t>
  </si>
  <si>
    <t>Preconfirmation, accumulated depreciation, depletion and amortization</t>
  </si>
  <si>
    <t>Postconfirmation, accumulated depreciation, depletion and amortization</t>
  </si>
  <si>
    <t>Land and coal interests | Revaluation of Assets</t>
  </si>
  <si>
    <t>Land and coal interests | Predecessor</t>
  </si>
  <si>
    <t>Land and coal interests | Successor</t>
  </si>
  <si>
    <t>PP&amp;E, fair value</t>
  </si>
  <si>
    <t>Buildings and improvements | Revaluation of Assets</t>
  </si>
  <si>
    <t>Buildings and improvements | Predecessor</t>
  </si>
  <si>
    <t>Buildings and improvements | Successor</t>
  </si>
  <si>
    <t>Machinery and equipment | Revaluation of Assets</t>
  </si>
  <si>
    <t>Machinery and equipment | Predecessor</t>
  </si>
  <si>
    <t>Machinery and equipment | Successor</t>
  </si>
  <si>
    <t>Reorganization Items, Net (Details) - USD ($) $ in Millions</t>
  </si>
  <si>
    <t>Fresh-Start Adjustment, Reorganization Gain, Net</t>
  </si>
  <si>
    <t>Legal and Advisory Professional Fees</t>
  </si>
  <si>
    <t>Payments of Reorganization Professional Fees</t>
  </si>
  <si>
    <t>Fresh-Start Adjustment, Increase (Decrease), Stockholders' Equity, before Tax</t>
  </si>
  <si>
    <t>Fresh-Start Income Tax Adjustments, Increase (Decrease) in Expense</t>
  </si>
  <si>
    <t>Net Loss on Rejection of Leases and Other Executory Contracts</t>
  </si>
  <si>
    <t>Gain on Settlement of Other Claims, Net</t>
  </si>
  <si>
    <t>Interest Income on Accumulated Cash</t>
  </si>
  <si>
    <t>Other Expense (Income)</t>
  </si>
  <si>
    <t>Reorganization Items, net</t>
  </si>
  <si>
    <t>Payments for Reorganization Items, Net</t>
  </si>
  <si>
    <t>Predecessor | Income Tax Effect Related to Predecessor Deferred Tax Liabilities [Member]</t>
  </si>
  <si>
    <t>Predecessor | Income Tax Effect Related to AOCI [Member]</t>
  </si>
  <si>
    <t>Predecessor | Income Tax Effect Related to Unrecognized Tax Benefits [Member]</t>
  </si>
  <si>
    <t>Predecessor | Income Tax Effect Related to Predecessor Deferred Tax Assets of Discontinued Operations [Member]</t>
  </si>
  <si>
    <t>Acquisition of Shoal Creek Mine Purchase Accounting (Details) - Successor - Shoal Creek $ in Millions</t>
  </si>
  <si>
    <t>Dec. 03, 2018USD ($)</t>
  </si>
  <si>
    <t>Business Acquisition [Line Items]</t>
  </si>
  <si>
    <t>Property, plant, equipment and mine development</t>
  </si>
  <si>
    <t>Total purchase price</t>
  </si>
  <si>
    <t>Acquisition of Shoal Creek Mine Pro Forma Results (Details) - Successor - Shoal Creek - USD ($) $ / shares in Units, $ in Millions</t>
  </si>
  <si>
    <t>Business Acquisition, Pro Forma Information, Nonrecurring Adjustment [Line Items]</t>
  </si>
  <si>
    <t>Revenue</t>
  </si>
  <si>
    <t>Income from continuing operations, net of income taxes</t>
  </si>
  <si>
    <t>Basic earnings per share from continuing operations</t>
  </si>
  <si>
    <t>Diluted earnings per share from continuing operations</t>
  </si>
  <si>
    <t>Acquisition of Shoal Creek Mine Textuals (Details) - USD ($) $ in Millions</t>
  </si>
  <si>
    <t>1 Months Ended</t>
  </si>
  <si>
    <t>Feb. 22, 2019</t>
  </si>
  <si>
    <t>Dec. 03, 2018</t>
  </si>
  <si>
    <t>Subsequent Event | Shoal Creek</t>
  </si>
  <si>
    <t>Business Combination, Separately Recognized Transactions [Line Items]</t>
  </si>
  <si>
    <t>Current liability - working capital adjustment</t>
  </si>
  <si>
    <t>Contract Based Intangible Liabilities</t>
  </si>
  <si>
    <t>Net income</t>
  </si>
  <si>
    <t>Successor | Drummond Company, Inc.</t>
  </si>
  <si>
    <t>Business Acquisition, Purchase Price</t>
  </si>
  <si>
    <t>Successor | Shoal Creek</t>
  </si>
  <si>
    <t>Excluded Acquisition Costs</t>
  </si>
  <si>
    <t>Revenues - Revenue by Product Type and Market (Details) - USD ($) $ in Millions</t>
  </si>
  <si>
    <t>Disaggregation of Revenue [Line Items]</t>
  </si>
  <si>
    <t>Successor | Powder River Basin Mining</t>
  </si>
  <si>
    <t>Successor | Midwestern U.S. Mining</t>
  </si>
  <si>
    <t>Successor | Western U.S. Mining</t>
  </si>
  <si>
    <t>Successor | Seaborne Metallurgical Mining</t>
  </si>
  <si>
    <t>Successor | Seaborne Thermal Mining</t>
  </si>
  <si>
    <t>Successor | Corporate and Other</t>
  </si>
  <si>
    <t>Successor | Operating Segments | Powder River Basin Mining</t>
  </si>
  <si>
    <t>Successor | Operating Segments | Midwestern U.S. Mining</t>
  </si>
  <si>
    <t>Successor | Operating Segments | Western U.S. Mining</t>
  </si>
  <si>
    <t>Successor | Operating Segments | Seaborne Metallurgical Mining</t>
  </si>
  <si>
    <t>Successor | Operating Segments | Seaborne Thermal Mining</t>
  </si>
  <si>
    <t>Successor | Corporate, Non-Segment | Corporate and Other</t>
  </si>
  <si>
    <t>Successor | Thermal coal</t>
  </si>
  <si>
    <t>Successor | Thermal coal | Domestic</t>
  </si>
  <si>
    <t>Successor | Thermal coal | Export</t>
  </si>
  <si>
    <t>Successor | Thermal coal | Operating Segments | Powder River Basin Mining</t>
  </si>
  <si>
    <t>Successor | Thermal coal | Operating Segments | Midwestern U.S. Mining</t>
  </si>
  <si>
    <t>Successor | Thermal coal | Operating Segments | Western U.S. Mining</t>
  </si>
  <si>
    <t>Successor | Thermal coal | Operating Segments | Seaborne Metallurgical Mining</t>
  </si>
  <si>
    <t>Successor | Thermal coal | Operating Segments | Seaborne Thermal Mining</t>
  </si>
  <si>
    <t>Successor | Thermal coal | Operating Segments | Domestic | Powder River Basin Mining</t>
  </si>
  <si>
    <t>Successor | Thermal coal | Operating Segments | Domestic | Midwestern U.S. Mining</t>
  </si>
  <si>
    <t>Successor | Thermal coal | Operating Segments | Domestic | Western U.S. Mining</t>
  </si>
  <si>
    <t>Successor | Thermal coal | Operating Segments | Domestic | Seaborne Metallurgical Mining</t>
  </si>
  <si>
    <t>Successor | Thermal coal | Operating Segments | Domestic | Seaborne Thermal Mining</t>
  </si>
  <si>
    <t>Successor | Thermal coal | Operating Segments | Export | Powder River Basin Mining</t>
  </si>
  <si>
    <t>Successor | Thermal coal | Operating Segments | Export | Midwestern U.S. Mining</t>
  </si>
  <si>
    <t>Successor | Thermal coal | Operating Segments | Export | Western U.S. Mining</t>
  </si>
  <si>
    <t>Successor | Thermal coal | Operating Segments | Export | Seaborne Metallurgical Mining</t>
  </si>
  <si>
    <t>Successor | Thermal coal | Operating Segments | Export | Seaborne Thermal Mining</t>
  </si>
  <si>
    <t>Successor | Thermal coal | Corporate, Non-Segment | Corporate and Other</t>
  </si>
  <si>
    <t>Successor | Thermal coal | Corporate, Non-Segment | Domestic | Corporate and Other</t>
  </si>
  <si>
    <t>Successor | Thermal coal | Corporate, Non-Segment | Export | Corporate and Other</t>
  </si>
  <si>
    <t>Successor | Metallurgical coal</t>
  </si>
  <si>
    <t>Successor | Metallurgical coal | Export</t>
  </si>
  <si>
    <t>Successor | Metallurgical coal | Operating Segments | Powder River Basin Mining</t>
  </si>
  <si>
    <t>Successor | Metallurgical coal | Operating Segments | Midwestern U.S. Mining</t>
  </si>
  <si>
    <t>Successor | Metallurgical coal | Operating Segments | Western U.S. Mining</t>
  </si>
  <si>
    <t>Successor | Metallurgical coal | Operating Segments | Seaborne Metallurgical Mining</t>
  </si>
  <si>
    <t>Successor | Metallurgical coal | Operating Segments | Seaborne Thermal Mining</t>
  </si>
  <si>
    <t>Successor | Metallurgical coal | Operating Segments | Export | Powder River Basin Mining</t>
  </si>
  <si>
    <t>Successor | Metallurgical coal | Operating Segments | Export | Midwestern U.S. Mining</t>
  </si>
  <si>
    <t>Successor | Metallurgical coal | Operating Segments | Export | Western U.S. Mining</t>
  </si>
  <si>
    <t>Successor | Metallurgical coal | Operating Segments | Export | Seaborne Metallurgical Mining</t>
  </si>
  <si>
    <t>Successor | Metallurgical coal | Operating Segments | Export | Seaborne Thermal Mining</t>
  </si>
  <si>
    <t>Successor | Metallurgical coal | Corporate, Non-Segment | Corporate and Other</t>
  </si>
  <si>
    <t>Successor | Metallurgical coal | Corporate, Non-Segment | Export | Corporate and Other</t>
  </si>
  <si>
    <t>Successor | Other</t>
  </si>
  <si>
    <t>Successor | Other | Operating Segments | Powder River Basin Mining</t>
  </si>
  <si>
    <t>Successor | Other | Operating Segments | Midwestern U.S. Mining</t>
  </si>
  <si>
    <t>Successor | Other | Operating Segments | Western U.S. Mining</t>
  </si>
  <si>
    <t>Successor | Other | Operating Segments | Seaborne Metallurgical Mining</t>
  </si>
  <si>
    <t>Successor | Other | Operating Segments | Seaborne Thermal Mining</t>
  </si>
  <si>
    <t>Successor | Other | Corporate, Non-Segment | Corporate and Other</t>
  </si>
  <si>
    <t>Predecessor | Powder River Basin Mining</t>
  </si>
  <si>
    <t>Predecessor | Midwestern U.S. Mining</t>
  </si>
  <si>
    <t>Predecessor | Western U.S. Mining</t>
  </si>
  <si>
    <t>Predecessor | Seaborne Metallurgical Mining</t>
  </si>
  <si>
    <t>Predecessor | Seaborne Thermal Mining</t>
  </si>
  <si>
    <t>Predecessor | Corporate and Other</t>
  </si>
  <si>
    <t>Predecessor | Operating Segments | Powder River Basin Mining</t>
  </si>
  <si>
    <t>Predecessor | Operating Segments | Midwestern U.S. Mining</t>
  </si>
  <si>
    <t>Predecessor | Operating Segments | Western U.S. Mining</t>
  </si>
  <si>
    <t>Predecessor | Operating Segments | Seaborne Metallurgical Mining</t>
  </si>
  <si>
    <t>Predecessor | Operating Segments | Seaborne Thermal Mining</t>
  </si>
  <si>
    <t>Predecessor | Corporate, Non-Segment | Corporate and Other</t>
  </si>
  <si>
    <t>Predecessor | Thermal coal</t>
  </si>
  <si>
    <t>Predecessor | Thermal coal | Domestic</t>
  </si>
  <si>
    <t>Predecessor | Thermal coal | Export</t>
  </si>
  <si>
    <t>Predecessor | Thermal coal | Operating Segments | Powder River Basin Mining</t>
  </si>
  <si>
    <t>Predecessor | Thermal coal | Operating Segments | Midwestern U.S. Mining</t>
  </si>
  <si>
    <t>Predecessor | Thermal coal | Operating Segments | Western U.S. Mining</t>
  </si>
  <si>
    <t>Predecessor | Thermal coal | Operating Segments | Seaborne Metallurgical Mining</t>
  </si>
  <si>
    <t>Predecessor | Thermal coal | Operating Segments | Seaborne Thermal Mining</t>
  </si>
  <si>
    <t>Predecessor | Thermal coal | Operating Segments | Domestic | Powder River Basin Mining</t>
  </si>
  <si>
    <t>Predecessor | Thermal coal | Operating Segments | Domestic | Midwestern U.S. Mining</t>
  </si>
  <si>
    <t>Predecessor | Thermal coal | Operating Segments | Domestic | Western U.S. Mining</t>
  </si>
  <si>
    <t>Predecessor | Thermal coal | Operating Segments | Domestic | Seaborne Metallurgical Mining</t>
  </si>
  <si>
    <t>Predecessor | Thermal coal | Operating Segments | Domestic | Seaborne Thermal Mining</t>
  </si>
  <si>
    <t>Predecessor | Thermal coal | Operating Segments | Export | Powder River Basin Mining</t>
  </si>
  <si>
    <t>Predecessor | Thermal coal | Operating Segments | Export | Midwestern U.S. Mining</t>
  </si>
  <si>
    <t>Predecessor | Thermal coal | Operating Segments | Export | Western U.S. Mining</t>
  </si>
  <si>
    <t>Predecessor | Thermal coal | Operating Segments | Export | Seaborne Metallurgical Mining</t>
  </si>
  <si>
    <t>Predecessor | Thermal coal | Operating Segments | Export | Seaborne Thermal Mining</t>
  </si>
  <si>
    <t>Predecessor | Thermal coal | Corporate, Non-Segment | Corporate and Other</t>
  </si>
  <si>
    <t>Predecessor | Thermal coal | Corporate, Non-Segment | Domestic | Corporate and Other</t>
  </si>
  <si>
    <t>Predecessor | Thermal coal | Corporate, Non-Segment | Export | Corporate and Other</t>
  </si>
  <si>
    <t>Predecessor | Metallurgical coal</t>
  </si>
  <si>
    <t>Predecessor | Metallurgical coal | Export</t>
  </si>
  <si>
    <t>Predecessor | Metallurgical coal | Operating Segments | Powder River Basin Mining</t>
  </si>
  <si>
    <t>Predecessor | Metallurgical coal | Operating Segments | Midwestern U.S. Mining</t>
  </si>
  <si>
    <t>Predecessor | Metallurgical coal | Operating Segments | Western U.S. Mining</t>
  </si>
  <si>
    <t>Predecessor | Metallurgical coal | Operating Segments | Seaborne Metallurgical Mining</t>
  </si>
  <si>
    <t>Predecessor | Metallurgical coal | Operating Segments | Seaborne Thermal Mining</t>
  </si>
  <si>
    <t>Predecessor | Metallurgical coal | Operating Segments | Export | Powder River Basin Mining</t>
  </si>
  <si>
    <t>Predecessor | Metallurgical coal | Operating Segments | Export | Midwestern U.S. Mining</t>
  </si>
  <si>
    <t>Predecessor | Metallurgical coal | Operating Segments | Export | Western U.S. Mining</t>
  </si>
  <si>
    <t>Predecessor | Metallurgical coal | Operating Segments | Export | Seaborne Metallurgical Mining</t>
  </si>
  <si>
    <t>Predecessor | Metallurgical coal | Operating Segments | Export | Seaborne Thermal Mining</t>
  </si>
  <si>
    <t>Predecessor | Metallurgical coal | Corporate, Non-Segment | Corporate and Other</t>
  </si>
  <si>
    <t>Predecessor | Metallurgical coal | Corporate, Non-Segment | Export | Corporate and Other</t>
  </si>
  <si>
    <t>Predecessor | Other</t>
  </si>
  <si>
    <t>Predecessor | Other | Operating Segments | Powder River Basin Mining</t>
  </si>
  <si>
    <t>Predecessor | Other | Operating Segments | Midwestern U.S. Mining</t>
  </si>
  <si>
    <t>Predecessor | Other | Operating Segments | Western U.S. Mining</t>
  </si>
  <si>
    <t>Predecessor | Other | Operating Segments | Seaborne Metallurgical Mining</t>
  </si>
  <si>
    <t>Predecessor | Other | Operating Segments | Seaborne Thermal Mining</t>
  </si>
  <si>
    <t>Predecessor | Other | Corporate, Non-Segment | Corporate and Other</t>
  </si>
  <si>
    <t>Revenues - Revenue by Contract Duration (Details) - USD ($) $ in Millions</t>
  </si>
  <si>
    <t>Successor | One year or longer</t>
  </si>
  <si>
    <t>Successor | Less than one year</t>
  </si>
  <si>
    <t>Successor | Operating Segments | One year or longer | Powder River Basin Mining</t>
  </si>
  <si>
    <t>Successor | Operating Segments | One year or longer | Midwestern U.S. Mining</t>
  </si>
  <si>
    <t>Successor | Operating Segments | One year or longer | Western U.S. Mining</t>
  </si>
  <si>
    <t>Successor | Operating Segments | One year or longer | Seaborne Metallurgical Mining</t>
  </si>
  <si>
    <t>Successor | Operating Segments | One year or longer | Seaborne Thermal Mining</t>
  </si>
  <si>
    <t>Successor | Operating Segments | Less than one year | Powder River Basin Mining</t>
  </si>
  <si>
    <t>Successor | Operating Segments | Less than one year | Midwestern U.S. Mining</t>
  </si>
  <si>
    <t>Successor | Operating Segments | Less than one year | Western U.S. Mining</t>
  </si>
  <si>
    <t>Successor | Operating Segments | Less than one year | Seaborne Metallurgical Mining</t>
  </si>
  <si>
    <t>Successor | Operating Segments | Less than one year | Seaborne Thermal Mining</t>
  </si>
  <si>
    <t>Successor | Operating Segments | Other | Powder River Basin Mining</t>
  </si>
  <si>
    <t>Successor | Operating Segments | Other | Midwestern U.S. Mining</t>
  </si>
  <si>
    <t>Successor | Operating Segments | Other | Western U.S. Mining</t>
  </si>
  <si>
    <t>Successor | Operating Segments | Other | Seaborne Metallurgical Mining</t>
  </si>
  <si>
    <t>Successor | Operating Segments | Other | Seaborne Thermal Mining</t>
  </si>
  <si>
    <t>Successor | Corporate, Non-Segment | One year or longer | Corporate and Other</t>
  </si>
  <si>
    <t>Successor | Corporate, Non-Segment | Less than one year | Corporate and Other</t>
  </si>
  <si>
    <t>Successor | Corporate, Non-Segment | Other | Corporate and Other</t>
  </si>
  <si>
    <t>Predecessor | One year or longer</t>
  </si>
  <si>
    <t>Predecessor | Less than one year</t>
  </si>
  <si>
    <t>Predecessor | Operating Segments | One year or longer | Powder River Basin Mining</t>
  </si>
  <si>
    <t>Predecessor | Operating Segments | One year or longer | Midwestern U.S. Mining</t>
  </si>
  <si>
    <t>Predecessor | Operating Segments | One year or longer | Western U.S. Mining</t>
  </si>
  <si>
    <t>Predecessor | Operating Segments | One year or longer | Seaborne Metallurgical Mining</t>
  </si>
  <si>
    <t>Predecessor | Operating Segments | One year or longer | Seaborne Thermal Mining</t>
  </si>
  <si>
    <t>Predecessor | Operating Segments | Less than one year | Powder River Basin Mining</t>
  </si>
  <si>
    <t>Predecessor | Operating Segments | Less than one year | Midwestern U.S. Mining</t>
  </si>
  <si>
    <t>Predecessor | Operating Segments | Less than one year | Western U.S. Mining</t>
  </si>
  <si>
    <t>Predecessor | Operating Segments | Less than one year | Seaborne Metallurgical Mining</t>
  </si>
  <si>
    <t>Predecessor | Operating Segments | Less than one year | Seaborne Thermal Mining</t>
  </si>
  <si>
    <t>Predecessor | Operating Segments | Other | Powder River Basin Mining</t>
  </si>
  <si>
    <t>Predecessor | Operating Segments | Other | Midwestern U.S. Mining</t>
  </si>
  <si>
    <t>Predecessor | Operating Segments | Other | Western U.S. Mining</t>
  </si>
  <si>
    <t>Predecessor | Operating Segments | Other | Seaborne Metallurgical Mining</t>
  </si>
  <si>
    <t>Predecessor | Operating Segments | Other | Seaborne Thermal Mining</t>
  </si>
  <si>
    <t>Predecessor | Corporate, Non-Segment | One year or longer | Corporate and Other</t>
  </si>
  <si>
    <t>Predecessor | Corporate, Non-Segment | Less than one year | Corporate and Other</t>
  </si>
  <si>
    <t>Predecessor | Corporate, Non-Segment | Other | Corporate and Other</t>
  </si>
  <si>
    <t>Revenues - Receivables (Details) - Successor - USD ($) $ in Millions</t>
  </si>
  <si>
    <t>Accounts, Notes, Loans and Financing Receivable [Line Items]</t>
  </si>
  <si>
    <t>Trade receivables, net</t>
  </si>
  <si>
    <t>Miscellaneous receivables, net</t>
  </si>
  <si>
    <t>Accounts receivable, net</t>
  </si>
  <si>
    <t>Revenues - Textuals (Details) - USD ($) $ in Millions</t>
  </si>
  <si>
    <t>Dec. 31, 2019</t>
  </si>
  <si>
    <t>Interest Income (Expense), Nonoperating, Net</t>
  </si>
  <si>
    <t>Successor | Accounts Receivable [Member]</t>
  </si>
  <si>
    <t>Allowance for Doubtful Accounts Receivable</t>
  </si>
  <si>
    <t>Provision for Doubtful Accounts</t>
  </si>
  <si>
    <t>Successor | Miscellaneous Receivables [Member]</t>
  </si>
  <si>
    <t>Successor | Longterm Customer Receivables [Member]</t>
  </si>
  <si>
    <t>Long-term Investments and Receivables, Net</t>
  </si>
  <si>
    <t>Predecessor | Accounts Receivable [Member]</t>
  </si>
  <si>
    <t>Scenario, Forecast | One year or longer</t>
  </si>
  <si>
    <t>Deferred Revenue</t>
  </si>
  <si>
    <t>Deferred Revenue, Percentage of Total, Expected to be Recognized in Next Twelve Months</t>
  </si>
  <si>
    <t>51.00%</t>
  </si>
  <si>
    <t>Deferred Revenue, Percentage of Total, Expected to be Recognized Beyond Twelve Months</t>
  </si>
  <si>
    <t>49.00%</t>
  </si>
  <si>
    <t>Asset Impairment Textuals (Details) - USD ($)</t>
  </si>
  <si>
    <t>Nov. 30, 2016</t>
  </si>
  <si>
    <t>Impaired Long-Lived Assets Held and Used [Line Items]</t>
  </si>
  <si>
    <t>Carrying Value of Australian Metallurgical Assets</t>
  </si>
  <si>
    <t>Asset impairment charges</t>
  </si>
  <si>
    <t>Equity method investment</t>
  </si>
  <si>
    <t>Successor | Australia</t>
  </si>
  <si>
    <t>Predecessor | Australian Mining</t>
  </si>
  <si>
    <t>Impairment of Long-Lived Assets to be Disposed of</t>
  </si>
  <si>
    <t>Long-lived assets</t>
  </si>
  <si>
    <t>Predecessor | Middlemount Mine</t>
  </si>
  <si>
    <t>Predecessor | Metropolitan Collieries Pty Ltd</t>
  </si>
  <si>
    <t>Planned Divestiture, Agreed Upon Proceeds from Divestiture</t>
  </si>
  <si>
    <t>Predecessor | Contract Termination</t>
  </si>
  <si>
    <t>Discontinued Operations Results (Details) - USD ($) $ in Millions</t>
  </si>
  <si>
    <t>Income Statement, Balance Sheet and Additional Disclosures by Disposal Groups, Including Discontinued Operations [Line Items]</t>
  </si>
  <si>
    <t>Discontinued Operations Assets and Liabilities (Details) - USD ($) $ in Millions</t>
  </si>
  <si>
    <t>Liabilities:</t>
  </si>
  <si>
    <t>Assets:</t>
  </si>
  <si>
    <t>Total assets classified as discontinued operations</t>
  </si>
  <si>
    <t>Total liabilities classified as discontinued operations</t>
  </si>
  <si>
    <t>Discontinued Operations Textuals (Details) - USD ($)</t>
  </si>
  <si>
    <t>Oct. 31, 2007</t>
  </si>
  <si>
    <t>Disposal Group, Including Discontinued Operation, Revenue</t>
  </si>
  <si>
    <t>Patriot Bankruptcy Liability</t>
  </si>
  <si>
    <t>Amount contributed to the Combined Benefit Fund</t>
  </si>
  <si>
    <t>Combined Benefit Fund Lower Estimate</t>
  </si>
  <si>
    <t>Combined Benefit Fund Future Estimate</t>
  </si>
  <si>
    <t>Combined Benefit Fund Liability</t>
  </si>
  <si>
    <t>Successor | Combined benefit fund</t>
  </si>
  <si>
    <t>Loss from discontinued operations before income taxes</t>
  </si>
  <si>
    <t>Successor | Patriot Coal Corporation</t>
  </si>
  <si>
    <t>Successor | United Mine Workers of America</t>
  </si>
  <si>
    <t>Potential exposure from Patriot bankruptcy</t>
  </si>
  <si>
    <t>Estimated fund obligation</t>
  </si>
  <si>
    <t>Payment to the VEBA based on the construct of the negotiated settlement</t>
  </si>
  <si>
    <t>Predecessor | Combined benefit fund</t>
  </si>
  <si>
    <t>Predecessor | United Mine Workers of America</t>
  </si>
  <si>
    <t>Inventories (Details) - Successor - USD ($) $ in Millions</t>
  </si>
  <si>
    <t>Inventory [Line Items]</t>
  </si>
  <si>
    <t>Materials and supplies</t>
  </si>
  <si>
    <t>Raw coal</t>
  </si>
  <si>
    <t>Saleable coal</t>
  </si>
  <si>
    <t>Reserve for materials and supplies</t>
  </si>
  <si>
    <t>Materials and supplies reserves</t>
  </si>
  <si>
    <t>Investments Equity Method Investments (Details) - USD ($) $ in Millions</t>
  </si>
  <si>
    <t>Schedule of Equity Method Investments [Line Items]</t>
  </si>
  <si>
    <t>Equity Method Investments</t>
  </si>
  <si>
    <t>Successor | Other equity method investments</t>
  </si>
  <si>
    <t>Predecessor | Equity method investment and financing receivables related to Middlemount</t>
  </si>
  <si>
    <t>Predecessor | Other equity method investments</t>
  </si>
  <si>
    <t>Investments Textuals (Details) - USD ($)</t>
  </si>
  <si>
    <t>Changes in tax reserves</t>
  </si>
  <si>
    <t>Successor | Middlemount Mine</t>
  </si>
  <si>
    <t>Successor | Financing Receivable | Middlemount Mine</t>
  </si>
  <si>
    <t>Financing Receivable, Cash received from Equity Interest</t>
  </si>
  <si>
    <t>Equity Method Investment, Summarized Financial Information, Revenue</t>
  </si>
  <si>
    <t>Equity Method Investment, Summarized Financial Information, Net Income (Loss)</t>
  </si>
  <si>
    <t>Predecessor | Financing Receivable | Middlemount Min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Derivatives and Fair Value Measurements Derivatives by Balance Sheet Classification (Details) - Successor - Designated as Hedging Instrument - USD ($) $ in Millions</t>
  </si>
  <si>
    <t>Asset Derivative</t>
  </si>
  <si>
    <t>Asset derivatives, gross</t>
  </si>
  <si>
    <t>Effect of counterparty netting, derivative assets</t>
  </si>
  <si>
    <t>Variation margin posted on derivative assets</t>
  </si>
  <si>
    <t>Net derivative assets and margin as classified in the balance sheets</t>
  </si>
  <si>
    <t>Liability Derivative</t>
  </si>
  <si>
    <t>Liability derivatives, gross</t>
  </si>
  <si>
    <t>Effect of counterparty netting, derivative liabilities</t>
  </si>
  <si>
    <t>Variation margin posted on derivative liabilities</t>
  </si>
  <si>
    <t>Net derivative liabilities and margin as classified in the balance sheets</t>
  </si>
  <si>
    <t>Coal contracts related to forecasted sales</t>
  </si>
  <si>
    <t>Coal trading contracts</t>
  </si>
  <si>
    <t>Derivatives and Fair Value Measurements Pre-Tax Gains and Losses on Hedging Derivatives (Details) - Designated as Hedging Instrument - USD ($) $ in Millions</t>
  </si>
  <si>
    <t>Derivative Instruments, Gain (Loss) [Line Items]</t>
  </si>
  <si>
    <t>Total (loss) gain recognized in income</t>
  </si>
  <si>
    <t>Derivative Instruments, Gain (Loss) Recognized in Other Comprehensive Income (Loss), Effective Portion, Net</t>
  </si>
  <si>
    <t>Unrealized (loss) gain recognized in income on derivatives</t>
  </si>
  <si>
    <t>Successor | Foreign currency option contracts</t>
  </si>
  <si>
    <t>Successor | Coal contracts related to forecasted sales</t>
  </si>
  <si>
    <t>Successor | Coal trading contracts</t>
  </si>
  <si>
    <t>Unrealized gain recognized in income on derivatives</t>
  </si>
  <si>
    <t>Loss reclassified from other comprehensive loss into income</t>
  </si>
  <si>
    <t>Loss reclassified from other comprehensive income into income (ineffective portion)</t>
  </si>
  <si>
    <t>Predecessor | Foreign currency option contracts</t>
  </si>
  <si>
    <t>Predecessor | Coal contracts related to forecasted sales</t>
  </si>
  <si>
    <t>Predecessor | Coal trading contracts</t>
  </si>
  <si>
    <t>Predecessor | Commodity swap contracts</t>
  </si>
  <si>
    <t>Derivatives and Fair Value Measurements Financial Instruments Measured on a Recurring Basis (Details) - Successor - Fair Value, Measurements, Recurring - USD ($) $ in Millions</t>
  </si>
  <si>
    <t>Derivative [Line Items]</t>
  </si>
  <si>
    <t>Derivative Assets (Liabilities), at Fair Value, Net</t>
  </si>
  <si>
    <t>Foreign currency option contracts | Level 1</t>
  </si>
  <si>
    <t>Foreign currency option contracts | Level 2</t>
  </si>
  <si>
    <t>Foreign currency option contracts | Level 3</t>
  </si>
  <si>
    <t>Coal contracts related to forecasted sales | Level 1</t>
  </si>
  <si>
    <t>Coal contracts related to forecasted sales | Level 2</t>
  </si>
  <si>
    <t>Coal contracts related to forecasted sales | Level 3</t>
  </si>
  <si>
    <t>Coal trading contracts | Level 1</t>
  </si>
  <si>
    <t>Coal trading contracts | Level 2</t>
  </si>
  <si>
    <t>Coal trading contracts | Level 3</t>
  </si>
  <si>
    <t>Equity Securities</t>
  </si>
  <si>
    <t>Equity Securities | Level 1</t>
  </si>
  <si>
    <t>Equity Securities | Level 2</t>
  </si>
  <si>
    <t>Equity Securities | Level 3</t>
  </si>
  <si>
    <t>Derivatives and Fair Value Measurements Fair Value of Long-term Debt (Details) - Successor - USD ($) $ in Millions</t>
  </si>
  <si>
    <t>Carrying Amount</t>
  </si>
  <si>
    <t>Fair Value of Debt [Line Items]</t>
  </si>
  <si>
    <t>Current and Long-term debt</t>
  </si>
  <si>
    <t>Estimated Fair Value</t>
  </si>
  <si>
    <t>Derivatives and Fair Value Measurements Changes in Recurring Level 3 Net Financial Assets (Details) - USD ($) $ in Millions</t>
  </si>
  <si>
    <t>Fair Value of Assets and Liabilities from Coal Trading Activities [Line Items]</t>
  </si>
  <si>
    <t>Beginning of period</t>
  </si>
  <si>
    <t>Total gains realized/unrealized:</t>
  </si>
  <si>
    <t>End of period</t>
  </si>
  <si>
    <t>Successor | Coal Trading</t>
  </si>
  <si>
    <t>Transfers into Level 3</t>
  </si>
  <si>
    <t>Transfers out of Level 3</t>
  </si>
  <si>
    <t>Included in earnings</t>
  </si>
  <si>
    <t>Purchases</t>
  </si>
  <si>
    <t>Sales</t>
  </si>
  <si>
    <t>Settlements</t>
  </si>
  <si>
    <t>Predecessor | Coal Trading</t>
  </si>
  <si>
    <t>Derivatives and Fair Value Measurements Changes in Net Unrealized Gains (Losses) of Level 3 Net Financial Assets/Liabilities (Details) - USD ($) $ in Millions</t>
  </si>
  <si>
    <t>Fair Value, Measured on Recurring Basis, Gain (Loss) Included in Earnings [Line Items]</t>
  </si>
  <si>
    <t>Fair Value, Assets Measured on Recurring Basis, Change in Unrealized Gain (Loss)</t>
  </si>
  <si>
    <t>Derivatives and Fair Value Measurements Texuals (Details) T in Millions, $ in Millions, $ in Millions</t>
  </si>
  <si>
    <t>Dec. 31, 2016USD ($)</t>
  </si>
  <si>
    <t>Dec. 31, 2019T</t>
  </si>
  <si>
    <t>Sep. 30, 2019$ / $</t>
  </si>
  <si>
    <t>Dec. 31, 2018USD ($)T</t>
  </si>
  <si>
    <t>Dec. 31, 2018AUD ($)T</t>
  </si>
  <si>
    <t>Dec. 31, 2017USD ($)</t>
  </si>
  <si>
    <t>Derivatives, Fair Value [Line Items]</t>
  </si>
  <si>
    <t>Derivative, Fair Value, Amount Offset Against Collateral, Net</t>
  </si>
  <si>
    <t>Derivative, Collateral, Right to Reclaim Cash</t>
  </si>
  <si>
    <t>Receivables from Brokers-Dealers and Clearing Organizations</t>
  </si>
  <si>
    <t>Potential collateralization that may be requested by counterparties due to a material adverse event</t>
  </si>
  <si>
    <t>Margin posted to counterparties related to credit rating</t>
  </si>
  <si>
    <t>Successor | External Credit Rating, Investment Grade | Coal Trading Positions | Credit Concentration Risk | Coal Trading</t>
  </si>
  <si>
    <t>Credit Exposure Related to Coal Trading Activities</t>
  </si>
  <si>
    <t>27.00%</t>
  </si>
  <si>
    <t>Successor | Non Rated | Coal Trading Positions | Credit Concentration Risk | Coal Trading</t>
  </si>
  <si>
    <t>73.00%</t>
  </si>
  <si>
    <t>Derivative, Notional Amount</t>
  </si>
  <si>
    <t>Successor | Coal</t>
  </si>
  <si>
    <t>Derivative, Nonmonetary Notional Amount | T</t>
  </si>
  <si>
    <t>Successor | Diesel Fuel Hedge Contracts [Member]</t>
  </si>
  <si>
    <t>Predecessor | Designated as Hedging Instrument</t>
  </si>
  <si>
    <t>Predecessor | Foreign currency option contracts | Designated as Hedging Instrument</t>
  </si>
  <si>
    <t>Predecessor | Commodity swap contracts and foreign currency forward contracts | Designated as Hedging Instrument | Reorganization items</t>
  </si>
  <si>
    <t>Scenario, Forecast | Foreign currency option contracts | Minimum</t>
  </si>
  <si>
    <t>Derivative, Exchange Rate Cap | $ / $</t>
  </si>
  <si>
    <t>Scenario, Forecast | Foreign currency option contracts | Maximum</t>
  </si>
  <si>
    <t>Scenario, Forecast | Coal</t>
  </si>
  <si>
    <t>Intangible Contract Assets and Liabilities Intangible Contract Assets and Liabilities Disclosure (Details) - Successor - USD ($) $ in Millions</t>
  </si>
  <si>
    <t>Finite-Lived Intangible Assets [Line Items]</t>
  </si>
  <si>
    <t>Finite Lived Intangible Liabilities</t>
  </si>
  <si>
    <t>Fresh Start Reporting</t>
  </si>
  <si>
    <t>Finite-Lived Intangible Assets, Gross</t>
  </si>
  <si>
    <t>Finite-Lived Liabilities, Net</t>
  </si>
  <si>
    <t>Finite-Lived Intangible Assets, Net</t>
  </si>
  <si>
    <t>Fresh Start Reporting | Coal supply agreements</t>
  </si>
  <si>
    <t>Fresh Start Reporting | Take-or-pay contracts</t>
  </si>
  <si>
    <t>Investments and other assets | Fresh Start Reporting</t>
  </si>
  <si>
    <t>Accounts payable and accrued expenses | Fresh Start Reporting</t>
  </si>
  <si>
    <t>Other noncurrent liabilities | Fresh Start Reporting</t>
  </si>
  <si>
    <t>Coal supply agreements | Fresh Start Reporting</t>
  </si>
  <si>
    <t>Take-or-pay contracts | Fresh Start Reporting</t>
  </si>
  <si>
    <t>Intangible Contract Assets and Liabilities Textuals (Details) - USD ($) $ in Millions</t>
  </si>
  <si>
    <t>Dec. 31, 2024</t>
  </si>
  <si>
    <t>Dec. 31, 2023</t>
  </si>
  <si>
    <t>Dec. 31, 2022</t>
  </si>
  <si>
    <t>Dec. 31, 2021</t>
  </si>
  <si>
    <t>Dec. 31, 2020</t>
  </si>
  <si>
    <t>Coal supply agreements</t>
  </si>
  <si>
    <t>Coal Supply Agreements</t>
  </si>
  <si>
    <t>Amortization of Intangible Assets</t>
  </si>
  <si>
    <t>Successor | Take-or-pay contracts</t>
  </si>
  <si>
    <t>Take-or-Pay Contracts</t>
  </si>
  <si>
    <t>Amortization Of Intangible Liabilities</t>
  </si>
  <si>
    <t>Scenario, Forecast | Take-or-pay contracts</t>
  </si>
  <si>
    <t>Finite-Lived Intangible Liabilities, Amortization Expense, Next Twelve Months</t>
  </si>
  <si>
    <t>Finite-Lived Intangible Liabilities, Amortization Expense, Year Two</t>
  </si>
  <si>
    <t>Finite-Lived Intangible Liabilities, Amortization Expense, Year Three</t>
  </si>
  <si>
    <t>Finite-Lived Intangible Liabilities, Amortization Expense, Year Four</t>
  </si>
  <si>
    <t>Finite-Lived Intangible Liabilities, Amortization Expense, Year Five</t>
  </si>
  <si>
    <t>Scenario, Forecast | Coal supply agree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Equipment and Mine Development (Details) - Successor - USD ($) $ in Millions</t>
  </si>
  <si>
    <t>Property, Plant, Equipment and Mine Development[Line Items]</t>
  </si>
  <si>
    <t>Less: Accumulated depreciation, depletion and amortization</t>
  </si>
  <si>
    <t>Coal reserves</t>
  </si>
  <si>
    <t>Coal reserves not subject to depletion</t>
  </si>
  <si>
    <t>Acquired interest in mineral rights</t>
  </si>
  <si>
    <t>Land and coal interests</t>
  </si>
  <si>
    <t>Property, Plant and Equipment, Gross</t>
  </si>
  <si>
    <t>Buildings and improvements</t>
  </si>
  <si>
    <t>Machinery and equipment</t>
  </si>
  <si>
    <t>Mining Properties and Mineral Rights</t>
  </si>
  <si>
    <t>Mineral rights and advanced royalties</t>
  </si>
  <si>
    <t>Coal Reserves Held by Fee Ownership</t>
  </si>
  <si>
    <t>Income Taxes Income (Loss) from Continuing Operations Before Income Taxes (Details) - USD ($) $ in Millions</t>
  </si>
  <si>
    <t>Income (Loss) From Continuing Operations Before Income Taxes by Location [Line Items]</t>
  </si>
  <si>
    <t>U.S.</t>
  </si>
  <si>
    <t>Non-U.S.</t>
  </si>
  <si>
    <t>Income Taxes Income Tax Provision (Benefit) (Details) - USD ($) $ in Millions</t>
  </si>
  <si>
    <t>Current:</t>
  </si>
  <si>
    <t>U.S. federal</t>
  </si>
  <si>
    <t>State</t>
  </si>
  <si>
    <t>Total current</t>
  </si>
  <si>
    <t>Deferred:</t>
  </si>
  <si>
    <t>Total deferred</t>
  </si>
  <si>
    <t>Total income tax provision (benefit)</t>
  </si>
  <si>
    <t>Income Taxes Reconciliation of Expected Federal Income Tax Benefit to Income Tax (Benefit) Provision (Details) - USD ($) $ in Millions</t>
  </si>
  <si>
    <t>Reconciliation of Expected Feferal Income Tax Benefit to the Company's Income Tax Provision (Benefit) [Line Items]</t>
  </si>
  <si>
    <t>Expected income tax expense (benefit) at U.S. federal statutory rate</t>
  </si>
  <si>
    <t>Changes in valuation allowance, income tax</t>
  </si>
  <si>
    <t>Remeasurement due to the Tax Cuts and Jobs Act</t>
  </si>
  <si>
    <t>Reorganization costs</t>
  </si>
  <si>
    <t>Bad debt deduction</t>
  </si>
  <si>
    <t>Worthless partnership</t>
  </si>
  <si>
    <t>Excess depletion</t>
  </si>
  <si>
    <t>Foreign earnings provision differential</t>
  </si>
  <si>
    <t>Global intangible low-taxed income</t>
  </si>
  <si>
    <t>Remeasurement of foreign income tax accounts</t>
  </si>
  <si>
    <t>State income taxes, net of federal tax benefit</t>
  </si>
  <si>
    <t>Income Taxes Tax Effects of Temorpary Differences on Deferred Tax Assets and Liabilities (Details) - Successor - USD ($) $ in Millions</t>
  </si>
  <si>
    <t>Deferred tax assets:</t>
  </si>
  <si>
    <t>Tax loss carryforwards and credits</t>
  </si>
  <si>
    <t>Property, plant, equipment and mine development, principally due to differences in depreciation, depletion and asset impairments</t>
  </si>
  <si>
    <t>Accrued postretirement benefit obligations</t>
  </si>
  <si>
    <t>Employee benefits</t>
  </si>
  <si>
    <t>Take or pay obligations</t>
  </si>
  <si>
    <t>Other</t>
  </si>
  <si>
    <t>Total gross deferred tax assets</t>
  </si>
  <si>
    <t>Valuation allowance, income tax</t>
  </si>
  <si>
    <t>Total deferred tax assets</t>
  </si>
  <si>
    <t>Deferred tax liabilities:</t>
  </si>
  <si>
    <t>Total deferred tax liabilities</t>
  </si>
  <si>
    <t>Net deferred tax asset</t>
  </si>
  <si>
    <t>Deferred taxes are classified as follows:</t>
  </si>
  <si>
    <t>Noncurrent deferred income tax asset</t>
  </si>
  <si>
    <t>Noncurrent deferred income tax liability</t>
  </si>
  <si>
    <t>Income Taxes Net Unrecognized Tax Benefits (Details) - Successor - USD ($) $ in Millions</t>
  </si>
  <si>
    <t>Unrecognized Tax Benefits Recorded in Balance Sheet [Line Items]</t>
  </si>
  <si>
    <t>Net unrecognized tax benefits</t>
  </si>
  <si>
    <t>Gross unrecognized tax benefits</t>
  </si>
  <si>
    <t>Income Taxes Reconciliation of Unrecognized Tax Benefits (Details) - USD ($) $ in Millions</t>
  </si>
  <si>
    <t>Reconciliation of Unrecognized Tax Benefits [Line Items]</t>
  </si>
  <si>
    <t>Balance at beginning of period</t>
  </si>
  <si>
    <t>Additions for current year tax positions</t>
  </si>
  <si>
    <t>Reductions for prior year tax positions</t>
  </si>
  <si>
    <t>Reductions for settlements with tax authorities</t>
  </si>
  <si>
    <t>Balance at end of period</t>
  </si>
  <si>
    <t>Income Taxes Income Tax Refunds, Net (Details) - USD ($) $ in Millions</t>
  </si>
  <si>
    <t>Total income tax (refunds) payments, net [Line Items]</t>
  </si>
  <si>
    <t>Total income tax (refunds) payments, net</t>
  </si>
  <si>
    <t>Successor | U.S. — federal</t>
  </si>
  <si>
    <t>Successor | U.S. — state and local</t>
  </si>
  <si>
    <t>Successor | Non-U.S.</t>
  </si>
  <si>
    <t>Predecessor | U.S. — federal</t>
  </si>
  <si>
    <t>Predecessor | U.S. — state and local</t>
  </si>
  <si>
    <t>Predecessor | Non-U.S.</t>
  </si>
  <si>
    <t>Income Taxes Textuals (Details) $ in Millions, $ in Millions</t>
  </si>
  <si>
    <t>Dec. 31, 2018USD ($)</t>
  </si>
  <si>
    <t>Dec. 31, 2018AUD ($)</t>
  </si>
  <si>
    <t>Jan. 01, 2018USD ($)</t>
  </si>
  <si>
    <t>Dec. 22, 2017</t>
  </si>
  <si>
    <t>Investments, Owned, Federal Income Tax Note [Line Items]</t>
  </si>
  <si>
    <t>Alternative Minimum Tax Refund</t>
  </si>
  <si>
    <t>Executive Compensation Tax Deduction</t>
  </si>
  <si>
    <t>Unrecognized Tax Benefits, Interest and penalties on Income Taxes Expense</t>
  </si>
  <si>
    <t>Change In Unrecognized Tax Benefit</t>
  </si>
  <si>
    <t>Operating Loss Carryforwards</t>
  </si>
  <si>
    <t>Deferred Income Taxes and Tax Credits</t>
  </si>
  <si>
    <t>Deferred Tax Assets, Operating Loss Carryforwards, Domestic</t>
  </si>
  <si>
    <t>Tax Credit Carryforward, Amount</t>
  </si>
  <si>
    <t>Deferred Tax Assets, Operating Loss Carryforwards, Domestic, Net</t>
  </si>
  <si>
    <t>Deferred Tax Assets, Operating Loss Carryforwards, State and Local</t>
  </si>
  <si>
    <t>Deferred Tax Assets, Tax Credit Carryforwards, Foreign</t>
  </si>
  <si>
    <t>Tax Basis of Investments, Gross, Unrealized Depreciation</t>
  </si>
  <si>
    <t>Deferred Tax Assets, Tax Credit Carryforwards, Alternative Minimum Tax</t>
  </si>
  <si>
    <t>Valuation Allowance Release</t>
  </si>
  <si>
    <t>Deferred Tax Assets, Tax Credit Carryforwards, General Business</t>
  </si>
  <si>
    <t>Deferred Tax Assets, Capital Loss Carryforwards</t>
  </si>
  <si>
    <t>Deferred Tax Assets, Operating Loss Carryforwards, Foreign</t>
  </si>
  <si>
    <t>Changes in deferred tax asset valuation allowance</t>
  </si>
  <si>
    <t>Tax Rate, Australia</t>
  </si>
  <si>
    <t>30.00%</t>
  </si>
  <si>
    <t>Net Unrecognized Tax Benefit</t>
  </si>
  <si>
    <t>Unrecognized Tax Benefits, Interest on Income Taxes Accrued</t>
  </si>
  <si>
    <t>Deferred Tax Assets, Operating Loss Carryforwards, Foreign, Net</t>
  </si>
  <si>
    <t>Successor | US Deferred Tax Assets</t>
  </si>
  <si>
    <t>Successor | Australia Deferred Tax Assets</t>
  </si>
  <si>
    <t>Successor | Maximum</t>
  </si>
  <si>
    <t>Successor | Before Corporate Tax Rate Change</t>
  </si>
  <si>
    <t>Federal Corporate Tax Rate</t>
  </si>
  <si>
    <t>Successor | After Corporate Tax Rate Change</t>
  </si>
  <si>
    <t>21.00%</t>
  </si>
  <si>
    <t>Cancellation of Debt Income</t>
  </si>
  <si>
    <t>Predecessor | Third-party Lender</t>
  </si>
  <si>
    <t>Predecessor | Related Party Lender</t>
  </si>
  <si>
    <t>Accounts Payable and Accrued Expenses (Details) - Successor - USD ($) $ in Millions</t>
  </si>
  <si>
    <t>Accounts payable and accrued expenses [Line Items]</t>
  </si>
  <si>
    <t>Trade accounts payable</t>
  </si>
  <si>
    <t>Accrued payroll and related benefits</t>
  </si>
  <si>
    <t>Other accrued expenses</t>
  </si>
  <si>
    <t>Accrued taxes other than income</t>
  </si>
  <si>
    <t>Accrued royalties</t>
  </si>
  <si>
    <t>Income taxes payable</t>
  </si>
  <si>
    <t>Accrued interest</t>
  </si>
  <si>
    <t>Accrued health care insurance</t>
  </si>
  <si>
    <t>Intangible take-or-pay contracts</t>
  </si>
  <si>
    <t>Liabilities from coal trading activities</t>
  </si>
  <si>
    <t>Liabilities associated with discontinued operations</t>
  </si>
  <si>
    <t>Schedule of Debt (Details) - Successor - USD ($) $ in Millions</t>
  </si>
  <si>
    <t>Debt Instrument [Line Items]</t>
  </si>
  <si>
    <t>Capital lease and other obligations</t>
  </si>
  <si>
    <t>Less: Debt issuance costs</t>
  </si>
  <si>
    <t>Long-term Debt and Capital Lease Obligations, Including Current Maturities</t>
  </si>
  <si>
    <t>Less: Current portion of long-term debt</t>
  </si>
  <si>
    <t>Long-term debt</t>
  </si>
  <si>
    <t>Senior Notes | 6.000% Senior Secured Notes due March 2022</t>
  </si>
  <si>
    <t>Senior Notes | 6.375% Senior Secured Notes due March 2025</t>
  </si>
  <si>
    <t>Senior Secured Term Loan due 2025, net of original issue discount | Senior Secured Term Loan due 2022</t>
  </si>
  <si>
    <t>Long-term Debt Textuals (Details)</t>
  </si>
  <si>
    <t>Sep. 18, 2017USD ($)</t>
  </si>
  <si>
    <t>Sep. 15, 2017USD ($)</t>
  </si>
  <si>
    <t>Apr. 03, 2017USD ($)</t>
  </si>
  <si>
    <t>Sep. 30, 2018USD ($)</t>
  </si>
  <si>
    <t>Jun. 30, 2018USD ($)</t>
  </si>
  <si>
    <t>Mar. 31, 2018USD ($)</t>
  </si>
  <si>
    <t>Sep. 30, 2017USD ($)</t>
  </si>
  <si>
    <t>Jun. 30, 2017USD ($)</t>
  </si>
  <si>
    <t>Aug. 09, 2018USD ($)</t>
  </si>
  <si>
    <t>Apr. 11, 2018</t>
  </si>
  <si>
    <t>Feb. 15, 2017USD ($)</t>
  </si>
  <si>
    <t>Payments of Debt Issuance Costs</t>
  </si>
  <si>
    <t>Debt Instrument, Restricted Payments, Amount Paid</t>
  </si>
  <si>
    <t>Debt Instrument, Restricted Payments, Principal Amount Used to Calculate Payments</t>
  </si>
  <si>
    <t>Senior Notes | Successor Credit Agreement</t>
  </si>
  <si>
    <t>Debt Instrument, Restricted Payments Basket</t>
  </si>
  <si>
    <t>Other Expenses</t>
  </si>
  <si>
    <t>Debt Instrument, Restricted Payments Basket, Annual Limit</t>
  </si>
  <si>
    <t>Senior Secured Term Loan due 2025, net of original issue discount | Successor Credit Agreement</t>
  </si>
  <si>
    <t>Debt Instrument, Covenant, Fixed Charge Coverage Ratio</t>
  </si>
  <si>
    <t>Restricted payments threshold</t>
  </si>
  <si>
    <t>Total Leverage Ration Less Or Equal 2.00 to 1.00 [Member] | Senior Secured Term Loan due 2025, net of original issue discount | Successor Credit Agreement</t>
  </si>
  <si>
    <t>Total Leverage Ratio</t>
  </si>
  <si>
    <t>Total Leverage Ratio Less or Equal 1.25 to 1.00 | Senior Secured Term Loan due 2025, net of original issue discount | Successor Credit Agreement</t>
  </si>
  <si>
    <t>Dividend payment and stock purchase payment threshold</t>
  </si>
  <si>
    <t>Effect of Plan | Senior Notes | 6.000% Senior Secured Notes due March 2022</t>
  </si>
  <si>
    <t>Effect of Plan | Senior Notes | 6.375% Senior Secured Notes due March 2025</t>
  </si>
  <si>
    <t>Effect of Plan | Senior Secured Term Loan due 2025, net of original issue discount | Successor Credit Agreement</t>
  </si>
  <si>
    <t>Effect of Plan | London Interbank Offered Rate (LIBOR) | Senior Secured Term Loan due 2025, net of original issue discount | Successor Credit Agreement</t>
  </si>
  <si>
    <t>Repayments of Long-term Debt, Long-term Capital Lease Obligations, and Capital Securities</t>
  </si>
  <si>
    <t>Successor | Senior Notes | 6.000% Senior Secured Notes due March 2022</t>
  </si>
  <si>
    <t>Successor | Senior Notes | 6.375% Senior Secured Notes due March 2025</t>
  </si>
  <si>
    <t>Successor | Senior Notes | 6.00% And 6.375% Senior Secured Notes, Successor Notes</t>
  </si>
  <si>
    <t>Successor | 2013 Revolver | 2017 Revolver</t>
  </si>
  <si>
    <t>Unrestricted Cash, Net Limit</t>
  </si>
  <si>
    <t>Line of Credit Facility, Maximum Borrowing Capacity</t>
  </si>
  <si>
    <t>Revolving Credit Facility, Fee on Unused Borrowings</t>
  </si>
  <si>
    <t>0.50%</t>
  </si>
  <si>
    <t>Aggregate Letters of Credit, Maximum</t>
  </si>
  <si>
    <t>Successor | 2013 Revolver | Letter of credit</t>
  </si>
  <si>
    <t>Financing Facility, Base Interest Rate</t>
  </si>
  <si>
    <t>3.375%</t>
  </si>
  <si>
    <t>Successor | Senior Secured Term Loan due 2025, net of original issue discount | Successor Credit Agreement</t>
  </si>
  <si>
    <t>Debt Instrument, Voluntary Principal Prepayment</t>
  </si>
  <si>
    <t>101.00%</t>
  </si>
  <si>
    <t>Mandatory principal prepayment, percent of excess cash flow</t>
  </si>
  <si>
    <t>75.00%</t>
  </si>
  <si>
    <t>Mandatory principal prepayment, if required, period payable, threshold</t>
  </si>
  <si>
    <t>100 days</t>
  </si>
  <si>
    <t>Excess proceeds from sales of assets, threshold ($10 million or greater)</t>
  </si>
  <si>
    <t>Payment for debt extinguishment or debt prepayment cost</t>
  </si>
  <si>
    <t>Debt Instrument, Fee Amount</t>
  </si>
  <si>
    <t>Successor | Senior Secured Term Loan due 2025, net of original issue discount | Senior Secured Term Loan due 2022</t>
  </si>
  <si>
    <t>Original issue discount and deferred finance costs</t>
  </si>
  <si>
    <t>Secured Debt</t>
  </si>
  <si>
    <t>Successor | Debt Instrument, Redemption, Period One | Senior Notes | 6.000% Senior Secured Notes due March 2022</t>
  </si>
  <si>
    <t>Redemption price, percentage</t>
  </si>
  <si>
    <t>103.00%</t>
  </si>
  <si>
    <t>Successor | Debt Instrument, Redemption, Period One | Senior Notes | 6.375% Senior Secured Notes due March 2025</t>
  </si>
  <si>
    <t>104.80%</t>
  </si>
  <si>
    <t>Successor | Debt Instrument, Redemption, Period Two | Senior Notes | 6.000% Senior Secured Notes due March 2022</t>
  </si>
  <si>
    <t>101.50%</t>
  </si>
  <si>
    <t>Successor | Debt Instrument, Redemption, Period Two | Senior Notes | 6.375% Senior Secured Notes due March 2025</t>
  </si>
  <si>
    <t>103.20%</t>
  </si>
  <si>
    <t>Successor | Debt Instrument, Redemption, Period Three | Senior Notes | 6.375% Senior Secured Notes due March 2025</t>
  </si>
  <si>
    <t>101.60%</t>
  </si>
  <si>
    <t>Successor | Peabody Investments (Gibraltar) Limited | Senior Notes | 6.00% And 6.375% Senior Secured Notes, Successor Notes</t>
  </si>
  <si>
    <t>Collateral, non-voting capital stock, percent</t>
  </si>
  <si>
    <t>100.00%</t>
  </si>
  <si>
    <t>Collateral, voting capital stock, percent</t>
  </si>
  <si>
    <t>65.00%</t>
  </si>
  <si>
    <t>Successor | London Interbank Offered Rate (LIBOR) | 2013 Revolver | 2017 Revolver</t>
  </si>
  <si>
    <t>3.25%</t>
  </si>
  <si>
    <t>Successor | London Interbank Offered Rate (LIBOR) | Senior Secured Term Loan due 2025, net of original issue discount | Successor Credit Agreement</t>
  </si>
  <si>
    <t>Successor | Total Leverage Ratio Less or Equal to 2.00 to 1.00 Greater Than 1.50 to 1.00 | Senior Secured Term Loan due 2025, net of original issue discount | Successor Credit Agreement</t>
  </si>
  <si>
    <t>Successor | Total Leverage Ratio Less or Equal to 2.00 to 1.00 Greater Than 1.50 to 1.00 | Maximum | Senior Secured Term Loan due 2025, net of original issue discount | Successor Credit Agreement</t>
  </si>
  <si>
    <t>Successor | Total Leverage Ratio Less or Equal to 2.00 to 1.00 Greater Than 1.50 to 1.00 | Minimum | Senior Secured Term Loan due 2025, net of original issue discount | Successor Credit Agreement</t>
  </si>
  <si>
    <t>Successor | Total Leverage Ratio Less or Equal to 1.50 to 1.00 Greater Than 1.00 to 1.00 | Senior Secured Term Loan due 2025, net of original issue discount | Successor Credit Agreement</t>
  </si>
  <si>
    <t>25.00%</t>
  </si>
  <si>
    <t>Successor | Total Leverage Ratio Less or Equal to 1.50 to 1.00 Greater Than 1.00 to 1.00 | Maximum | Senior Secured Term Loan due 2025, net of original issue discount | Successor Credit Agreement</t>
  </si>
  <si>
    <t>Successor | Total Leverage Ratio Less or Equal to 1.50 to 1.00 Greater Than 1.00 to 1.00 | Minimum | Senior Secured Term Loan due 2025, net of original issue discount | Successor Credit Agreement</t>
  </si>
  <si>
    <t>Successor | Total Leverage Ratio Less or Equal to 1.00 to 1.00 | Senior Secured Term Loan due 2025, net of original issue discount | Successor Credit Agreement</t>
  </si>
  <si>
    <t>0.00%</t>
  </si>
  <si>
    <t>Successor | Total Leverage Ration Less Or Equal 2.00 to 1.00 [Member] | 2013 Revolver | 2017 Revolver</t>
  </si>
  <si>
    <t>Successor | 2013 Revolver | Line of Credit | 2017 Revolver</t>
  </si>
  <si>
    <t>Successor | Geographic Distribution, Domestic [Member] | Senior Notes | 6.00% And 6.375% Senior Secured Notes, Successor Notes</t>
  </si>
  <si>
    <t>Collateral, capital stock, percent</t>
  </si>
  <si>
    <t>Successor | Export | Senior Notes | 6.00% And 6.375% Senior Secured Notes, Successor Notes</t>
  </si>
  <si>
    <t>Interest expense, adequate protection payments</t>
  </si>
  <si>
    <t>Contractual interest expense</t>
  </si>
  <si>
    <t>Future Minimum Lease Payments (Details) - Successor $ in Millions</t>
  </si>
  <si>
    <t>Capital Leases</t>
  </si>
  <si>
    <t>2024 and thereafter</t>
  </si>
  <si>
    <t>Total minimum lease payments</t>
  </si>
  <si>
    <t>Less interest</t>
  </si>
  <si>
    <t>Present value of minimum capital lease payments</t>
  </si>
  <si>
    <t>Operating Leases</t>
  </si>
  <si>
    <t>Coal Lease and Royalty Obligations</t>
  </si>
  <si>
    <t>Leases Textuals (Details) - USD ($) $ in Millions</t>
  </si>
  <si>
    <t>Operating Leased Assets [Line Items]</t>
  </si>
  <si>
    <t>Operating Leases, Rent Expense</t>
  </si>
  <si>
    <t>Capital Leased Assets, Gross</t>
  </si>
  <si>
    <t>Capital Leases, Lessee Balance Sheet, Assets by Major Class, Accumulated Depreciation</t>
  </si>
  <si>
    <t>Royalty Expense</t>
  </si>
  <si>
    <t>Federal Mineral Lease Term</t>
  </si>
  <si>
    <t>ten years</t>
  </si>
  <si>
    <t>Minimum Annual Production Of Federal Coal Mining Leases On Original Amount</t>
  </si>
  <si>
    <t>Monthly federal royalties payable from sale using surface mining methods</t>
  </si>
  <si>
    <t>12.50%</t>
  </si>
  <si>
    <t>Monthly federal royalties payable of production using underground mining methods</t>
  </si>
  <si>
    <t>8.00%</t>
  </si>
  <si>
    <t>Period to redetermine royalty rates on Indian tribe leased coal reserves</t>
  </si>
  <si>
    <t>every ten years</t>
  </si>
  <si>
    <t>Company lease Obligations Subject to Surety Bonds</t>
  </si>
  <si>
    <t>Asset Retirement Obligations (Details) - USD ($) $ in Millions</t>
  </si>
  <si>
    <t>Asset Retirement Obligation, Roll Forward Analysis [Roll Forward]</t>
  </si>
  <si>
    <t>Surety bonds and bank guarantees outstanding to secure reclamation obligations or activities</t>
  </si>
  <si>
    <t>Letters of credit in support of reclamation obligations or activities</t>
  </si>
  <si>
    <t>Liabilities incurred or acquired</t>
  </si>
  <si>
    <t>Liabilities settled or disposed</t>
  </si>
  <si>
    <t>Accretion expense</t>
  </si>
  <si>
    <t>Revisions to estimates</t>
  </si>
  <si>
    <t>Less: Current portion (included in “Accounts payable and accrued expenses”)</t>
  </si>
  <si>
    <t>Noncurrent obligation (included in “Asset retirement obligations”)</t>
  </si>
  <si>
    <t>Balance at end of period — active locations</t>
  </si>
  <si>
    <t>Balance at end of period — closed or inactive locations</t>
  </si>
  <si>
    <t>Cash collateral in support of reclamation obligations or activities</t>
  </si>
  <si>
    <t>Successor | LOM 3 Years or Less</t>
  </si>
  <si>
    <t>7.61%</t>
  </si>
  <si>
    <t>Successor | LOM Greater than 20 Years</t>
  </si>
  <si>
    <t>11.54%</t>
  </si>
  <si>
    <t>Postretirement Health Care and Life Insurance Benefits Net Periodic Postretirement Benefit Cost (Details) - USD ($) $ in Millions</t>
  </si>
  <si>
    <t>Net periodic postretirement benefit cost</t>
  </si>
  <si>
    <t>Successor | Postretirement Health Care and Life Insurance Benefits</t>
  </si>
  <si>
    <t>Service cost for benefits earned</t>
  </si>
  <si>
    <t>Interest cost on accumulated postretirement benefit obligation</t>
  </si>
  <si>
    <t>Amortization of prior service credit</t>
  </si>
  <si>
    <t>Amortization of actuarial loss</t>
  </si>
  <si>
    <t>Net actuarial gain</t>
  </si>
  <si>
    <t>Predecessor | Postretirement Health Care and Life Insurance Benefits</t>
  </si>
  <si>
    <t>Postretirement Health Care and Life Insurance Benefits Pre-Tax Amounts Recorded in Accumulated Other Comprehensive Loss (Details) - Postretirement Health Care and Life Insurance Benefits $ in Millions</t>
  </si>
  <si>
    <t>Dec. 31, 2018USD ($)years</t>
  </si>
  <si>
    <t>Dec. 31, 2016USD ($)years</t>
  </si>
  <si>
    <t>Dec. 31, 2019USD ($)</t>
  </si>
  <si>
    <t>Defined Benefit Plan Disclosure [Line Items]</t>
  </si>
  <si>
    <t>Net actuarial loss arising during year</t>
  </si>
  <si>
    <t>Other Comprehensive (Income) Loss, Defined Benefit Plan, Prior Service Cost (Credit), before Tax</t>
  </si>
  <si>
    <t>Amortization:</t>
  </si>
  <si>
    <t>Actuarial loss</t>
  </si>
  <si>
    <t>Prior service credit</t>
  </si>
  <si>
    <t>Settlement related to the Patriot bankruptcy:</t>
  </si>
  <si>
    <t>Total recorded in “Accumulated other comprehensive income”</t>
  </si>
  <si>
    <t>Remaining service period for remaining eligible employees | years</t>
  </si>
  <si>
    <t>Percentage of actuarial gains and losses amortized</t>
  </si>
  <si>
    <t>Scenario, Forecast</t>
  </si>
  <si>
    <t>Defined Benefit Plan, Expected Amortization of Prior Service Cost (Credit), Next Fiscal Year</t>
  </si>
  <si>
    <t>Postretirement Health Care and Life Insurance Benefits Reconciliation of Postretirement Plans' Funded Status to the Balance Sheet (Details) $ in Millions</t>
  </si>
  <si>
    <t>Change in plan assets:</t>
  </si>
  <si>
    <t>Other Comprehensive (Income) Loss, Defined Benefit Plan, Prior Service Cost (Credit), after Tax</t>
  </si>
  <si>
    <t>Change in benefit obligation:</t>
  </si>
  <si>
    <t>Accumulated postretirement benefit obligation at beginning of period</t>
  </si>
  <si>
    <t>Service cost</t>
  </si>
  <si>
    <t>Interest cost</t>
  </si>
  <si>
    <t>Participant contributions</t>
  </si>
  <si>
    <t>Plan amendments</t>
  </si>
  <si>
    <t>Benefits paid</t>
  </si>
  <si>
    <t>Actuarial gain</t>
  </si>
  <si>
    <t>Fresh start reporting adjustments</t>
  </si>
  <si>
    <t>Accumulated postretirement benefit obligation at end of period</t>
  </si>
  <si>
    <t>Fair value of plan assets at beginning of period</t>
  </si>
  <si>
    <t>Employer contributions</t>
  </si>
  <si>
    <t>Benefits paid and administrative fees (net of Medicare Part D reimbursements)</t>
  </si>
  <si>
    <t>Fair value of plan assets at end of period</t>
  </si>
  <si>
    <t>Funded status at end of period</t>
  </si>
  <si>
    <t>Noncurrent obligation (included in “Accrued postretirement benefit costs”)</t>
  </si>
  <si>
    <t>Successor | Annual Benefits | Postretirement Health Care and Life Insurance Benefits</t>
  </si>
  <si>
    <t>Successor | Limitation of eligibility based on age and service criteria | Postretirement Health Care and Life Insurance Benefits</t>
  </si>
  <si>
    <t>Successor | Accumulated Defined Benefit Plans Adjustment, Net Prior Service Attributable to Parent [Member]</t>
  </si>
  <si>
    <t>Predecessor | Accumulated Defined Benefit Plans Adjustment, Net Prior Service Attributable to Parent [Member]</t>
  </si>
  <si>
    <t>Postretirement Health Care and Life Insurance Benefits Assupmtions Used to Determine the Benefit Obligations and Periodic Benefit Cost (Details) - USD ($) $ in Millions</t>
  </si>
  <si>
    <t>Assumed health care cost trend rates, One percentage point increase</t>
  </si>
  <si>
    <t>One Percentage-Point Increase Effect on total service and interest cost components</t>
  </si>
  <si>
    <t>One Percentage-Point Decrease Effect on total service and interest cost component</t>
  </si>
  <si>
    <t>One Percentage-Point Increase Effect on total postretirement benefit obligation</t>
  </si>
  <si>
    <t>One Percentage-Point Decrease Effect on total postretirement benefit obligation</t>
  </si>
  <si>
    <t>Pre-Medicare</t>
  </si>
  <si>
    <t>Health care cost trend rate assumed for next year</t>
  </si>
  <si>
    <t>7.00%</t>
  </si>
  <si>
    <t>6.55%</t>
  </si>
  <si>
    <t>Rate to which the cost trend is assumed to decline (the ultimate trend rate)</t>
  </si>
  <si>
    <t>4.75%</t>
  </si>
  <si>
    <t>Year that the rate reaches the ultimate trend rate</t>
  </si>
  <si>
    <t>Post-Medicare</t>
  </si>
  <si>
    <t>6.15%</t>
  </si>
  <si>
    <t>Cash funds</t>
  </si>
  <si>
    <t>Total assets at fair value</t>
  </si>
  <si>
    <t>Successor | Level 1</t>
  </si>
  <si>
    <t>Successor | Level 2</t>
  </si>
  <si>
    <t>Successor | Level 3</t>
  </si>
  <si>
    <t>3.70%</t>
  </si>
  <si>
    <t>4.35%</t>
  </si>
  <si>
    <t>Measurement date</t>
  </si>
  <si>
    <t>Dec. 31,
		2017</t>
  </si>
  <si>
    <t>Postretirement Health Care and Life Insurance Benefits Estimated Future Benefit Payments (Details) - Postretirement Health Care and Life Insurance Benefits $ in Millions</t>
  </si>
  <si>
    <t>Years 2024-2028</t>
  </si>
  <si>
    <t>Components of Net Periodic Pension Cost (Details) - USD ($) $ in Millions</t>
  </si>
  <si>
    <t>Components of net periodic pension costs</t>
  </si>
  <si>
    <t>Successor | Pension Plans, Defined Benefit</t>
  </si>
  <si>
    <t>Interest cost on projected benefit obligation</t>
  </si>
  <si>
    <t>Expected return on plan assets</t>
  </si>
  <si>
    <t>Amortization of prior service cost</t>
  </si>
  <si>
    <t>Amortization of actuarial losses</t>
  </si>
  <si>
    <t>Settlement charge</t>
  </si>
  <si>
    <t>Predecessor | Pension Plans, Defined Benefit</t>
  </si>
  <si>
    <t>Pension and Savings Plans Pre-tax Amounts Recorded to Accumulated Other Comprehensive Loss (Details) - Pension Plan - USD ($) $ in Millions</t>
  </si>
  <si>
    <t>Other Comprehensive (Income) Loss, Defined Benefit Plan, Reclassification Adjustment from AOCI, before Tax</t>
  </si>
  <si>
    <t>Net actuarial loss arising during period</t>
  </si>
  <si>
    <t>Net actuarial loss</t>
  </si>
  <si>
    <t>Prior service cost</t>
  </si>
  <si>
    <t>Pension and Savings Plans Change in Benefit Obligation, Plan Assets and Funded Status of Pension Plans (Details) - USD ($) $ in Millions</t>
  </si>
  <si>
    <t>Amounts recognized in the consolidated balance sheets:</t>
  </si>
  <si>
    <t>Take-or-pay contract-based intangible recognition</t>
  </si>
  <si>
    <t>Successor | Pension Plan</t>
  </si>
  <si>
    <t>Actual (loss) return on plan assets</t>
  </si>
  <si>
    <t>Funded status at end of year</t>
  </si>
  <si>
    <t>Noncurrent obligation (included in Other noncurrent liabilities)</t>
  </si>
  <si>
    <t>Net amount recognized</t>
  </si>
  <si>
    <t>Defined Benefit Plan, Benefit Obligation, (Increase) Decrease for Settlement</t>
  </si>
  <si>
    <t>Defined Benefit Plan, Plan Assets, Payment for Settlement</t>
  </si>
  <si>
    <t>Predecessor | Pension Plan</t>
  </si>
  <si>
    <t>Pension and Savings Plans Weighted-average Assumptions Used to Determine Net Periodic Benefit Cost (Details) - Pension Plan</t>
  </si>
  <si>
    <t>Expected long-term return on plan assets</t>
  </si>
  <si>
    <t>5.65%</t>
  </si>
  <si>
    <t>5.90%</t>
  </si>
  <si>
    <t>4.20%</t>
  </si>
  <si>
    <t>4.55%</t>
  </si>
  <si>
    <t>Pension and Savings Plans Fair Value of Assets in the Master Trust by Asset (Details) - Successor - USD ($) $ in Millions</t>
  </si>
  <si>
    <t>Fair Value, Measurement with Unobservable Inputs Reconciliation, Recurring Basis, Asset Value</t>
  </si>
  <si>
    <t>Mutual funds</t>
  </si>
  <si>
    <t>U.S. government securities</t>
  </si>
  <si>
    <t>International government securities</t>
  </si>
  <si>
    <t>Commercial Paper</t>
  </si>
  <si>
    <t>Common collective trusts</t>
  </si>
  <si>
    <t>Corporate bonds</t>
  </si>
  <si>
    <t>Real estate interests</t>
  </si>
  <si>
    <t>Private mutual funds</t>
  </si>
  <si>
    <t>Level 1 | Mutual funds</t>
  </si>
  <si>
    <t>Level 1 | U.S. government securities</t>
  </si>
  <si>
    <t>Level 1 | International government securities</t>
  </si>
  <si>
    <t>Level 1 | Commercial Paper</t>
  </si>
  <si>
    <t>Level 1 | Corporate bonds</t>
  </si>
  <si>
    <t>Level 1 | Cash funds</t>
  </si>
  <si>
    <t>Level 1 | Real estate interests</t>
  </si>
  <si>
    <t>Level 2 | Mutual funds</t>
  </si>
  <si>
    <t>Level 2 | U.S. government securities</t>
  </si>
  <si>
    <t>Level 2 | International government securities</t>
  </si>
  <si>
    <t>Level 2 | Commercial Paper</t>
  </si>
  <si>
    <t>Level 2 | Corporate bonds</t>
  </si>
  <si>
    <t>Level 2 | Cash funds</t>
  </si>
  <si>
    <t>Level 2 | Real estate interests</t>
  </si>
  <si>
    <t>Level 3 | Mutual funds</t>
  </si>
  <si>
    <t>Level 3 | International equity securities</t>
  </si>
  <si>
    <t>Level 3 | U.S. government securities</t>
  </si>
  <si>
    <t>Level 3 | International government securities</t>
  </si>
  <si>
    <t>Level 3 | Commercial Paper</t>
  </si>
  <si>
    <t>Level 3 | Corporate bonds</t>
  </si>
  <si>
    <t>Level 3 | Cash funds</t>
  </si>
  <si>
    <t>Level 3 | Real estate interests</t>
  </si>
  <si>
    <t>Pension Plans, Defined Benefit</t>
  </si>
  <si>
    <t>Fair Value Pension Plan Assets</t>
  </si>
  <si>
    <t>Pension and Savings Plans Changes in the Fair Value of Master Trust's Level 3 Investments (Details) - USD ($) $ in Millions</t>
  </si>
  <si>
    <t>Successor | Real estate interests</t>
  </si>
  <si>
    <t>Summary of changes in the fair value of the Master Trust's investments</t>
  </si>
  <si>
    <t>Assets Held At Reporting Date:</t>
  </si>
  <si>
    <t>Realized gains</t>
  </si>
  <si>
    <t>Unrealized gains relatng to investments still held at the reporting date</t>
  </si>
  <si>
    <t>Purchases, sales and settlements, net</t>
  </si>
  <si>
    <t>Successor | Level 3 | Real estate interests</t>
  </si>
  <si>
    <t>Predecessor | Level 3</t>
  </si>
  <si>
    <t>Pension and Savings Plans Estimated Future Benefit Payments (Details) - Successor - Pension Plan $ in Millions</t>
  </si>
  <si>
    <t>Estimated Future Benefit Payments</t>
  </si>
  <si>
    <t>Pension and Savings Plans Textuals (Details)</t>
  </si>
  <si>
    <t>21 Months Ended</t>
  </si>
  <si>
    <t>Apr. 01, 2017USD ($)yearsplan</t>
  </si>
  <si>
    <t>Defined Contribution Plans [Abstract]</t>
  </si>
  <si>
    <t>Number of 401(k) plans | plan</t>
  </si>
  <si>
    <t>Paid discretionary contributions to defined contribution pension plans, company match</t>
  </si>
  <si>
    <t>Additional discretionary contributions to defined contribution pension plans, performance feature</t>
  </si>
  <si>
    <t>Retirees Affected by Pension Settlement</t>
  </si>
  <si>
    <t>Percentage of company's qualified pension plans on a GAAP accounting basis</t>
  </si>
  <si>
    <t>80.00%</t>
  </si>
  <si>
    <t>Defined Benefit Plan, Accumulated Benefit Obligation</t>
  </si>
  <si>
    <t>Payment for Pension and Other Postretirement Benefits</t>
  </si>
  <si>
    <t>Successor | Equity Securities</t>
  </si>
  <si>
    <t>Defined Benefit Plan, Plan Assets, Target Allocation, Percentage</t>
  </si>
  <si>
    <t>Successor | Fixed Income Investments</t>
  </si>
  <si>
    <t>Successor | Real Estate</t>
  </si>
  <si>
    <t>2.00%</t>
  </si>
  <si>
    <t>5.00%</t>
  </si>
  <si>
    <t>Defined Benefit Plan, Amortization Period | years</t>
  </si>
  <si>
    <t>Australia | Successor</t>
  </si>
  <si>
    <t>Australia | Predecessor</t>
  </si>
  <si>
    <t>Australia | Scenario, Forecast</t>
  </si>
  <si>
    <t>Stockholders' Equity Successor Common Stock Activity (Details) - Successor - shares shares in Millions</t>
  </si>
  <si>
    <t>Schedule of Common Stock Activity [Line Items]</t>
  </si>
  <si>
    <t>Shares outstanding at the beginning of the period</t>
  </si>
  <si>
    <t>Shares issued for preferred share conversions</t>
  </si>
  <si>
    <t>Shares issued for warrant conversions</t>
  </si>
  <si>
    <t>Shares issued for vested restricted stock units</t>
  </si>
  <si>
    <t>Stock Issued During Period, Shares, Shares Issued for Disputed Claims</t>
  </si>
  <si>
    <t>Shares repurchased</t>
  </si>
  <si>
    <t>Shares outstanding at the end of the period</t>
  </si>
  <si>
    <t>Stockholders' Equity Successor Preferred Stock Activity (Details) - Successor - shares shares in Millions</t>
  </si>
  <si>
    <t>Class of Stock [Line Items]</t>
  </si>
  <si>
    <t>Shares converted to Common Stock</t>
  </si>
  <si>
    <t>Shares issued for payable in-kind preferred stock dividends</t>
  </si>
  <si>
    <t>Stockholders' Equity Textuals (Details) - USD ($) $ / shares in Units, shares in Millions, $ in Millions</t>
  </si>
  <si>
    <t>Aug. 14, 2018</t>
  </si>
  <si>
    <t>Feb. 15, 2019</t>
  </si>
  <si>
    <t>Oct. 30, 2018</t>
  </si>
  <si>
    <t>Apr. 25, 2018</t>
  </si>
  <si>
    <t>Aug. 01, 2017</t>
  </si>
  <si>
    <t>Treasury stock, value, acquired</t>
  </si>
  <si>
    <t>Stock Repurchase Program, Authorized Amount</t>
  </si>
  <si>
    <t>Payments for Repurchase of Common Stock</t>
  </si>
  <si>
    <t>Payments for Commissions</t>
  </si>
  <si>
    <t>Stock Repurchase Program, Remaining Authorized Repurchase Amount</t>
  </si>
  <si>
    <t>Stock Repurchased During Period, Shares</t>
  </si>
  <si>
    <t>Shares Relinquished, Shares</t>
  </si>
  <si>
    <t>Treasury Stock Acquired, Average Cost Per Share</t>
  </si>
  <si>
    <t>Share Repurchase Discount Percentage</t>
  </si>
  <si>
    <t>1.70%</t>
  </si>
  <si>
    <t>Successor | Preferred Stock</t>
  </si>
  <si>
    <t>Successor | Series Common Stock</t>
  </si>
  <si>
    <t>Successor Company Share-Based Compensation Expense and Cash Flows (Details) - Successor - USD ($) $ in Millions</t>
  </si>
  <si>
    <t>Share-Based Compensation Expense and Cash Flows (Line Items)</t>
  </si>
  <si>
    <t>Tax benefit</t>
  </si>
  <si>
    <t>Share-based compensation expense, net of tax benefit</t>
  </si>
  <si>
    <t>Cash received upon the exercise of stock options and from employee stock purchases</t>
  </si>
  <si>
    <t>Write-off tax benefits related to share-based compensation</t>
  </si>
  <si>
    <t>Share-Based Compensation Restricted Stock Award Activity (Details) - Successor - Restricted Stock Units (RSUs)</t>
  </si>
  <si>
    <t>Dec. 31, 2018$ / sharesshares</t>
  </si>
  <si>
    <t>Restricted Stock Units</t>
  </si>
  <si>
    <t>Nonvested at December 31, 2017 | shares</t>
  </si>
  <si>
    <t>Granted | shares</t>
  </si>
  <si>
    <t>Vested | shares</t>
  </si>
  <si>
    <t>Forfeited | shares</t>
  </si>
  <si>
    <t>Nonvested at December 31, 2018 | shares</t>
  </si>
  <si>
    <t>Weighted Average Grant-Date Fair Value</t>
  </si>
  <si>
    <t>Nonvested at December 31, 2017 | $ / shares</t>
  </si>
  <si>
    <t>Granted | $ / shares</t>
  </si>
  <si>
    <t>Vested | $ / shares</t>
  </si>
  <si>
    <t>Forfeited | $ / shares</t>
  </si>
  <si>
    <t>Nonvested at December 31, 2018 | $ / shares</t>
  </si>
  <si>
    <t>Share-Based Compensation Performance Units (Details) - Successor - Performance Units</t>
  </si>
  <si>
    <t>Performance Units [Abstract]</t>
  </si>
  <si>
    <t>Nonvested at December 31, 2017</t>
  </si>
  <si>
    <t>Granted</t>
  </si>
  <si>
    <t>Forfeited</t>
  </si>
  <si>
    <t>Vested</t>
  </si>
  <si>
    <t>Nonvested at December 31, 2018</t>
  </si>
  <si>
    <t>Weighted Average Remaining Contractual Life</t>
  </si>
  <si>
    <t>Share-based Compensation Arrangement by Share-based Payment Award, Fair Value Assumptions and Methodology [Abstract]</t>
  </si>
  <si>
    <t>Risk-free interest rate</t>
  </si>
  <si>
    <t>2.24%</t>
  </si>
  <si>
    <t>Expected volatility</t>
  </si>
  <si>
    <t>57.75%</t>
  </si>
  <si>
    <t>Dividend yield</t>
  </si>
  <si>
    <t>Vested Performance Units</t>
  </si>
  <si>
    <t>Predecessor Company Share-Based Compensation Expense and Cash Flows (Details) - Predecessor - USD ($) $ in Millions</t>
  </si>
  <si>
    <t>Total share-based compensation expense</t>
  </si>
  <si>
    <t>Equity classified awards</t>
  </si>
  <si>
    <t>Liability classified awards</t>
  </si>
  <si>
    <t>Share-Based Compensation Textuals (Details) $ in Millions</t>
  </si>
  <si>
    <t>Dec. 31, 2017USD ($)shares</t>
  </si>
  <si>
    <t>Dec. 31, 2018USD ($)yearsshares</t>
  </si>
  <si>
    <t>Apr. 01, 2017shares</t>
  </si>
  <si>
    <t>Effect of Plan | 2017 Incentive Plan</t>
  </si>
  <si>
    <t>Unrecognized compensation cost related to nonvested awards net of tax Total | $</t>
  </si>
  <si>
    <t>Employee Service Share-based Compensation, Nonvested Awards, Compensation Cost Not yet Recognized, Period for Recognition</t>
  </si>
  <si>
    <t>2 years 6 months</t>
  </si>
  <si>
    <t>Unrecognized compensation cost period for recognition, weighted-average, years | years</t>
  </si>
  <si>
    <t>Number of Shares Authorized</t>
  </si>
  <si>
    <t>Successor | Deferred Stock Units</t>
  </si>
  <si>
    <t>Vesting period of performance units</t>
  </si>
  <si>
    <t>Successor | Restricted Stock Units (RSUs)</t>
  </si>
  <si>
    <t>Total fair value of restricted stock units granted | $</t>
  </si>
  <si>
    <t>Nonvested dividend equivalent units</t>
  </si>
  <si>
    <t>Total fair value of restricted stock units vested | $</t>
  </si>
  <si>
    <t>Performance Units, Grants</t>
  </si>
  <si>
    <t>Successor | Dividend Equivalent Units</t>
  </si>
  <si>
    <t>Successor | Performance Units</t>
  </si>
  <si>
    <t>Predecessor | Effect of Plan | 2017 Incentive Plan</t>
  </si>
  <si>
    <t>Accumulated Other Comprehensive Income (Loss) Components of Comprehensive Income (Loss), After-tax (Details) - USD ($) $ in Millions</t>
  </si>
  <si>
    <t>Reclassification Adjustment out of Accumulated Other Comprehensive Income on Derivatives [Line Items]</t>
  </si>
  <si>
    <t>Other Comprehensive Income Loss Current Period Change Net Of Tax</t>
  </si>
  <si>
    <t>Accumulated Other Comprehensive Income (Loss), Net of Tax</t>
  </si>
  <si>
    <t>Successor | Accumulated Foreign Currency Adjustment Attributable to Parent [Member]</t>
  </si>
  <si>
    <t>Accumulated Other Comprehensive Income (Loss), Foreign Currency Translation Adjustment, Net of Tax</t>
  </si>
  <si>
    <t>Successor | Accumulated Defined Benefit Plans Adjustment, Net Gain (Loss) Attributable to Parent [Member]</t>
  </si>
  <si>
    <t>Accumulated Other Comprehensive Income Loss Acturial Loss Associated With Postretirement Plans And Workers Compensation Obligation Net Of Tax</t>
  </si>
  <si>
    <t>Accumulated Other Comprehensive Income Loss Prior Service Cost Credit Arising During Period Net of tax</t>
  </si>
  <si>
    <t>Successor | Accumulated Net Gain (Loss) from Cash Flow Hedges Attributable to Parent [Member]</t>
  </si>
  <si>
    <t>Other Comprehensive Income, Derivatives Qualifying As Hedges, Net Unamortized (Gain) Loss Arising During Period, Net of Tax</t>
  </si>
  <si>
    <t>Accumulated Other Comprehensive Income (Loss), Cumulative Changes in Net Gain (Loss) from Cash Flow Hedges, Effect Net of Tax</t>
  </si>
  <si>
    <t>Successor | AOCI Attributable to Parent</t>
  </si>
  <si>
    <t>Other Comprehensive Income Reclassification Adjustment Net Of Tax</t>
  </si>
  <si>
    <t>Other Comprehensive Income (Loss), Fresh Start Reporting Adjustments</t>
  </si>
  <si>
    <t>Predecessor | Accumulated Foreign Currency Adjustment Attributable to Parent [Member]</t>
  </si>
  <si>
    <t>Translation Adjustment Functional to Reporting Currency, Gain (Loss), Reclassified to Earnings, Net of Tax</t>
  </si>
  <si>
    <t>Predecessor | Accumulated Defined Benefit Plans Adjustment, Net Gain (Loss) Attributable to Parent [Member]</t>
  </si>
  <si>
    <t>Other Comprehensive Income (Loss), Defined Benefit Plan, Gain (Loss), Reclassification Adjustment from AOCI, after Tax</t>
  </si>
  <si>
    <t>Other Comprehensive (Income) Loss, Defined Benefit Plan, Prior Service Cost (Credit), Reclassification Adjustment from AOCI, after Tax</t>
  </si>
  <si>
    <t>Predecessor | Accumulated Net Gain (Loss) from Cash Flow Hedges Attributable to Parent [Member]</t>
  </si>
  <si>
    <t>Predecessor | AOCI Attributable to Parent</t>
  </si>
  <si>
    <t>Accumulated Other Comprehensive Income (Loss) Items Reclassified Out of Accumulated Other Comprehensive Income (Loss) (Details) - USD ($) $ in Millions</t>
  </si>
  <si>
    <t>Net periodic benefit costs, excluding service cost/operating expenses</t>
  </si>
  <si>
    <t>Income Tax Benefit (Expense)</t>
  </si>
  <si>
    <t>Predecessor | Accumulated Defined Benefit Plans Adjustment, Net Gain (Loss) Attributable to Parent [Member] | Reclassification out of Accumulated Other Comprehensive Income [Member]</t>
  </si>
  <si>
    <t>Total before income taxes</t>
  </si>
  <si>
    <t>Predecessor | Accumulated Defined Benefit Plans Adjustment, Net Gain (Loss) Attributable to Parent [Member] | Reclassification out of Accumulated Other Comprehensive Income [Member] | Postretirement Health Coverage</t>
  </si>
  <si>
    <t>Predecessor | Accumulated Defined Benefit Plans Adjustment, Net Gain (Loss) Attributable to Parent [Member] | Reclassification out of Accumulated Other Comprehensive Income [Member] | Pension Plan</t>
  </si>
  <si>
    <t>Predecessor | Accumulated Defined Benefit Plans Adjustment, Net Prior Service Attributable to Parent [Member] | Reclassification out of Accumulated Other Comprehensive Income [Member]</t>
  </si>
  <si>
    <t>Predecessor | Accumulated Defined Benefit Plans Adjustment, Net Prior Service Attributable to Parent [Member] | Reclassification out of Accumulated Other Comprehensive Income [Member] | Postretirement Health Coverage</t>
  </si>
  <si>
    <t>Predecessor | Accumulated Defined Benefit Plans Adjustment, Net Prior Service Attributable to Parent [Member] | Reclassification out of Accumulated Other Comprehensive Income [Member] | Pension Plan</t>
  </si>
  <si>
    <t>Predecessor | Accumulated Net Gain (Loss) from Cash Flow Hedges Attributable to Parent [Member] | Reclassification out of Accumulated Other Comprehensive Income [Member]</t>
  </si>
  <si>
    <t>Predecessor | Accumulated Net Gain (Loss) from Cash Flow Hedges Attributable to Parent [Member] | Commodity swap contracts | Reclassification out of Accumulated Other Comprehensive Income [Member]</t>
  </si>
  <si>
    <t>Predecessor | Accumulated Net Gain (Loss) from Cash Flow Hedges Attributable to Parent [Member] | Foreign currency option contracts | Reclassification out of Accumulated Other Comprehensive Income [Member]</t>
  </si>
  <si>
    <t>Predecessor | Accumulated Net Gain (Loss) from Cash Flow Hedges Attributable to Parent [Member] | Other Contract | Reclassification out of Accumulated Other Comprehensive Income [Member]</t>
  </si>
  <si>
    <t>Other Events (Details) T in Millions, $ in Millions, $ in Millions</t>
  </si>
  <si>
    <t>Nov. 28, 2017USD ($)T</t>
  </si>
  <si>
    <t>Nov. 27, 2017USD ($)</t>
  </si>
  <si>
    <t>Jul. 31, 2018USD ($)</t>
  </si>
  <si>
    <t>Jun. 30, 2018USD ($)T</t>
  </si>
  <si>
    <t>Mar. 31, 2017USD ($)</t>
  </si>
  <si>
    <t>Dec. 31, 2015USD ($)</t>
  </si>
  <si>
    <t>Feb. 06, 2018</t>
  </si>
  <si>
    <t>Nov. 30, 2016USD ($)</t>
  </si>
  <si>
    <t>OtherCommercialEvents [Line Items]</t>
  </si>
  <si>
    <t>Costs Related to North Goonyella Events</t>
  </si>
  <si>
    <t>Restructuring charges</t>
  </si>
  <si>
    <t>Coal Reserves, in tons | T</t>
  </si>
  <si>
    <t>Reclamation and Mine Shutdown Provision</t>
  </si>
  <si>
    <t>Increase (Decrease) in Asset Retirement Obligations</t>
  </si>
  <si>
    <t>Proceeds from Sale of Property, Plant, and Equipment</t>
  </si>
  <si>
    <t>Gain (Loss) on Disposition of Assets</t>
  </si>
  <si>
    <t>Interest in unincorporated joint venture project</t>
  </si>
  <si>
    <t>Insurance Claim Limit</t>
  </si>
  <si>
    <t>Deductible Amount</t>
  </si>
  <si>
    <t>Successor | Springfield Reclamation Liability</t>
  </si>
  <si>
    <t>Gain (Loss) on Sale of Properties</t>
  </si>
  <si>
    <t>Successor | Burton Mine</t>
  </si>
  <si>
    <t>Successor | Red Mountain Joint Venture</t>
  </si>
  <si>
    <t>Successor | Queensland’s Bowen Basin</t>
  </si>
  <si>
    <t>Successor | DTA and PBGC</t>
  </si>
  <si>
    <t>Successor | New Mexico/Colorado Mining Tenement</t>
  </si>
  <si>
    <t>Gain (Loss) on Contract Termination</t>
  </si>
  <si>
    <t>Successor | Stanmore Coal Limited</t>
  </si>
  <si>
    <t>Successor | Lenton Joint Venture | Burton Mine</t>
  </si>
  <si>
    <t>Decrease in Restricted Cash</t>
  </si>
  <si>
    <t>Successor | Leased Equipment</t>
  </si>
  <si>
    <t>Successor | Owned Equipment</t>
  </si>
  <si>
    <t>Predecessor | Springfield Reclamation Liability</t>
  </si>
  <si>
    <t>Predecessor | Burton Mine</t>
  </si>
  <si>
    <t>Predecessor | DTA and PBGC</t>
  </si>
  <si>
    <t>37.50%</t>
  </si>
  <si>
    <t>Predecessor | Priairie State Campus</t>
  </si>
  <si>
    <t>Predecessor | Nonstrategic Australian mining tenement</t>
  </si>
  <si>
    <t>Predecessor | Olive Downs South Mining Tenement</t>
  </si>
  <si>
    <t>Predecessor | New Mexico/Colorado Mining Tenement</t>
  </si>
  <si>
    <t>Predecessor | Prarie State Energy Campus</t>
  </si>
  <si>
    <t>Undivided Interest Percent Of New Electricity Generation Project</t>
  </si>
  <si>
    <t>5.06%</t>
  </si>
  <si>
    <t>Scenario, Forecast | Leased Equipment</t>
  </si>
  <si>
    <t>Earnings per Share (Details) - USD ($) $ / shares in Units, shares in Millions, $ in Millions</t>
  </si>
  <si>
    <t>Jan. 31, 2018</t>
  </si>
  <si>
    <t>EPS numerator:</t>
  </si>
  <si>
    <t>Income (loss) from continuing operations attributable to common stockholders, before allocation of earnings to participating securities</t>
  </si>
  <si>
    <t>Less: Earnings allocated to participating securities</t>
  </si>
  <si>
    <t>Income (loss) from continuing operations attributable to common stockholders, after allocation of earnings to participating securities (1)</t>
  </si>
  <si>
    <t>Less: Income (loss) from discontinued operations allocated to participating securities</t>
  </si>
  <si>
    <t>Income (loss) from discontinued operations attributable to common stockholders, after allocation of earnings to participating securities</t>
  </si>
  <si>
    <t>Net income (loss) attributable to common stockholders, after allocation of earnings to participating securities (1)</t>
  </si>
  <si>
    <t>EPS denominator:</t>
  </si>
  <si>
    <t>Weighted average shares outstanding — basic</t>
  </si>
  <si>
    <t>Impact of dilutive securities</t>
  </si>
  <si>
    <t>Weighted average shares outstanding — diluted (2)</t>
  </si>
  <si>
    <t>Basic EPS attributable to common stockholders:</t>
  </si>
  <si>
    <t>Income (loss) from discontinued operations</t>
  </si>
  <si>
    <t>Diluted EPS attributable to common stockholders:</t>
  </si>
  <si>
    <t>Undistributed Earnings (Loss) Allocated to Participating Securities, Diluted</t>
  </si>
  <si>
    <t>Weighted average shares outstanding — diluted</t>
  </si>
  <si>
    <t>Earnings per Share (EPS) (Textuals) [Abstract]</t>
  </si>
  <si>
    <t>Antidilutive shares excluded from EPS calculation</t>
  </si>
  <si>
    <t>Management - Labor Relations Labor Relations (Details) T in Millions, $ in Millions, $ in Millions</t>
  </si>
  <si>
    <t>Concentration Risk [Line Items]</t>
  </si>
  <si>
    <t>Entity Number of Employees</t>
  </si>
  <si>
    <t>Entity Number Of Hourly Employees</t>
  </si>
  <si>
    <t>Percentage of hourly employees represented by organized labor unions</t>
  </si>
  <si>
    <t>Percentage Of Coal Production Generated By Hourly Employees Represented By Organized Labor Unions</t>
  </si>
  <si>
    <t>20.00%</t>
  </si>
  <si>
    <t>Number of US Mines Represented by Unions</t>
  </si>
  <si>
    <t>Successor | United Mine Workers of America | Kayenta Mine</t>
  </si>
  <si>
    <t>Percentage Of Coal Production Generated By Hourly Employees</t>
  </si>
  <si>
    <t>4.00%</t>
  </si>
  <si>
    <t>Successor | United Mine Workers of America | Shoal Creek</t>
  </si>
  <si>
    <t>9.00%</t>
  </si>
  <si>
    <t>Successor | Wambo Operation Employees</t>
  </si>
  <si>
    <t>Percentage Of Australian Hourly Employees Under Contract Negotiations</t>
  </si>
  <si>
    <t>23.00%</t>
  </si>
  <si>
    <t>Percentage Of Coal Production Generated By Australian Hourly Employees Under Contract Negotiation</t>
  </si>
  <si>
    <t>18.00%</t>
  </si>
  <si>
    <t>Successor | North Goonyella UG Employees</t>
  </si>
  <si>
    <t>Successor | Metropolitan Employees</t>
  </si>
  <si>
    <t>12.00%</t>
  </si>
  <si>
    <t>Successor | Moorvale Employees</t>
  </si>
  <si>
    <t>14.00%</t>
  </si>
  <si>
    <t>Successor | Millenium Employees</t>
  </si>
  <si>
    <t>Successor | Coppabella/Moorvale Employees</t>
  </si>
  <si>
    <t>Successor | Wilpinjong Employees</t>
  </si>
  <si>
    <t>48.00%</t>
  </si>
  <si>
    <t>Financial Instruments and Other Guarantees Textuals (Details) - USD ($) $ in Millions</t>
  </si>
  <si>
    <t>Guarantee Obligations [Line Items]</t>
  </si>
  <si>
    <t>Secured Debt | Accounts Receivable Securitization Program, April 3, 2020</t>
  </si>
  <si>
    <t>Cash collateral required</t>
  </si>
  <si>
    <t>Letters of credit outstanding, amount</t>
  </si>
  <si>
    <t>Successor | Obligations</t>
  </si>
  <si>
    <t>Restricted cash collateral</t>
  </si>
  <si>
    <t>Successor | Secured Debt | Accounts Receivable Securitization Program, April 3, 2020</t>
  </si>
  <si>
    <t>Exit facility, maximum borrowing capacity</t>
  </si>
  <si>
    <t>Successor | U.S Mining</t>
  </si>
  <si>
    <t>Predecessor | Secured Debt | Accounts Receivable Securitization Program, April 3, 2020</t>
  </si>
  <si>
    <t>Commitments and Contingencies (Details) $ in Millions, $ in Millions</t>
  </si>
  <si>
    <t>336 Months Ended</t>
  </si>
  <si>
    <t>Dec. 31, 2042</t>
  </si>
  <si>
    <t>Sep. 30, 2016USD ($)</t>
  </si>
  <si>
    <t>Long-term Purchase Commitment [Line Items]</t>
  </si>
  <si>
    <t>Take-or-pay obligations</t>
  </si>
  <si>
    <t>Take-or-pay Obligations Due In One Year</t>
  </si>
  <si>
    <t>Successor | Capital Additions</t>
  </si>
  <si>
    <t>Purchase commitments for capital expenditures</t>
  </si>
  <si>
    <t>Unrecorded Unconditional Purchase Obligation, Due in Next Twelve Months</t>
  </si>
  <si>
    <t>Successor | Monto Coal Pty Limited</t>
  </si>
  <si>
    <t>LossContingencyDamagesSoughtValueMax</t>
  </si>
  <si>
    <t>Predecessor | Berenergy</t>
  </si>
  <si>
    <t>Loss Contingency Accrual</t>
  </si>
  <si>
    <t>Reasonable Value of Oil Reserves</t>
  </si>
  <si>
    <t>Take-or-pay Arrangement Terms Years (Maximum)</t>
  </si>
  <si>
    <t>Summary Quarterly Financial Information Summary of Quarterly Financial Information (Details) - USD ($) $ / shares in Units, shares in Millions, $ in Millions</t>
  </si>
  <si>
    <t>Selected Quarterly Financial Information [Abstract]</t>
  </si>
  <si>
    <t>Operating profit</t>
  </si>
  <si>
    <t>Basic EPS — continuing operations (1)</t>
  </si>
  <si>
    <t>Diluted EPS — continuing operations (1)</t>
  </si>
  <si>
    <t>Weighted average shares used in calculating basic EPS</t>
  </si>
  <si>
    <t>Weighted average shares used in calculating diluted EPS</t>
  </si>
  <si>
    <t>Summary Quarterly Financial Information Textuals (Details) - USD ($) $ in Millions</t>
  </si>
  <si>
    <t>Nov. 27, 2017</t>
  </si>
  <si>
    <t>Jul. 31, 2018</t>
  </si>
  <si>
    <t>Quarterly Financial Information [Line Items]</t>
  </si>
  <si>
    <t>Restructuring Costs and Asset Impairment Charges</t>
  </si>
  <si>
    <t>Payments of Debt Restructuring Costs</t>
  </si>
  <si>
    <t>Income (Loss) from Equity Method Investments</t>
  </si>
  <si>
    <t>Investment Income, Interest</t>
  </si>
  <si>
    <t>Successor | Iffley Land Transaction</t>
  </si>
  <si>
    <t>Segment and Geographic Information Segment Results (Details) - USD ($) $ in Millions</t>
  </si>
  <si>
    <t>Segment Reporting Information [Line Items]</t>
  </si>
  <si>
    <t>Adjusted EBITDA</t>
  </si>
  <si>
    <t>Segment and Geographic Information Reconciliation of Assets by Segment to Consolidated Total Assets (Details) - USD ($) $ in Millions</t>
  </si>
  <si>
    <t>Segment Reporting, Asset Reconciling Item [Line Items]</t>
  </si>
  <si>
    <t>Successor | U.S. Thermal Mining</t>
  </si>
  <si>
    <t>Successor | Seaborne Mining</t>
  </si>
  <si>
    <t>Predecessor | U.S. Thermal Mining</t>
  </si>
  <si>
    <t>Predecessor | Seaborne Mining</t>
  </si>
  <si>
    <t>Segment and Geographic Information Reconciliation of Consolidated Income (Loss), Net of Income Taxes to Adjusted EBITDA (Details) - USD ($) $ in Millions</t>
  </si>
  <si>
    <t>Segment Reporting, Reconciling Item for Operating Profit (Loss) from Segment to Consolidated [Line Items]</t>
  </si>
  <si>
    <t>Selling and administrative expenses related to debt restructuring</t>
  </si>
  <si>
    <t>Changes in deferred tax asset valuation allowance and reserves and amortization of basis difference related to equity affiliates</t>
  </si>
  <si>
    <t>Break fees related to terminated asset sales</t>
  </si>
  <si>
    <t>Unrealized (gains) losses on economic hedges</t>
  </si>
  <si>
    <t>Unrealized losses on non-coal trading derivative contracts</t>
  </si>
  <si>
    <t>Fresh start coal inventory revaluation</t>
  </si>
  <si>
    <t>Fresh start take-or-pay contract-based intangible recognition</t>
  </si>
  <si>
    <t>Total Adjusted EBITDA</t>
  </si>
  <si>
    <t>Gain on disposals</t>
  </si>
  <si>
    <t>Segment and Geographic Information Revenues as a Percent of Total Revenues by Geographic Region (Details)</t>
  </si>
  <si>
    <t>Revenues as a Percent of Total Revenues by Geographic Region [Line Items]</t>
  </si>
  <si>
    <t>Segment Reporting, Revenue Percentage</t>
  </si>
  <si>
    <t>Successor | U.S.</t>
  </si>
  <si>
    <t>48.90%</t>
  </si>
  <si>
    <t>47.80%</t>
  </si>
  <si>
    <t>Successor | Japan</t>
  </si>
  <si>
    <t>11.70%</t>
  </si>
  <si>
    <t>10.10%</t>
  </si>
  <si>
    <t>Successor | Taiwan</t>
  </si>
  <si>
    <t>8.70%</t>
  </si>
  <si>
    <t>8.10%</t>
  </si>
  <si>
    <t>5.30%</t>
  </si>
  <si>
    <t>6.60%</t>
  </si>
  <si>
    <t>Successor | India</t>
  </si>
  <si>
    <t>6.70%</t>
  </si>
  <si>
    <t>6.20%</t>
  </si>
  <si>
    <t>Successor | China</t>
  </si>
  <si>
    <t>7.50%</t>
  </si>
  <si>
    <t>Successor | South Korea</t>
  </si>
  <si>
    <t>1.10%</t>
  </si>
  <si>
    <t>3.10%</t>
  </si>
  <si>
    <t>12.20%</t>
  </si>
  <si>
    <t>Predecessor | U.S.</t>
  </si>
  <si>
    <t>55.20%</t>
  </si>
  <si>
    <t>54.70%</t>
  </si>
  <si>
    <t>Predecessor | Japan</t>
  </si>
  <si>
    <t>11.40%</t>
  </si>
  <si>
    <t>6.90%</t>
  </si>
  <si>
    <t>Predecessor | Taiwan</t>
  </si>
  <si>
    <t>5.70%</t>
  </si>
  <si>
    <t>4.60%</t>
  </si>
  <si>
    <t>Predecessor | Australia</t>
  </si>
  <si>
    <t>Predecessor | India</t>
  </si>
  <si>
    <t>2.70%</t>
  </si>
  <si>
    <t>3.00%</t>
  </si>
  <si>
    <t>Predecessor | China</t>
  </si>
  <si>
    <t>5.60%</t>
  </si>
  <si>
    <t>5.40%</t>
  </si>
  <si>
    <t>Predecessor | South Korea</t>
  </si>
  <si>
    <t>1.50%</t>
  </si>
  <si>
    <t>14.70%</t>
  </si>
  <si>
    <t>19.70%</t>
  </si>
  <si>
    <t>Subsequent Events (Details) - Subsequent Event - USD ($) $ / shares in Units, $ in Millions</t>
  </si>
  <si>
    <t>2 Months Ended</t>
  </si>
  <si>
    <t>Feb. 27, 2019</t>
  </si>
  <si>
    <t>Feb. 26, 2019</t>
  </si>
  <si>
    <t>Subsequent Event [Line Items]</t>
  </si>
  <si>
    <t>Common Stock, Dividends, Per Share, Declared</t>
  </si>
  <si>
    <t>Dividend Equivalent Units</t>
  </si>
  <si>
    <t>Dividend equivalent units value</t>
  </si>
  <si>
    <t>Dividend equivalent units</t>
  </si>
  <si>
    <t>Share Price</t>
  </si>
  <si>
    <t>Valuation and Qualifying Accounts (Details) - USD ($) $ in Millions</t>
  </si>
  <si>
    <t>Successor | Advance royalty recoupment reserve</t>
  </si>
  <si>
    <t>Movement in Valuation Allowances and Reserves [Roll Forward]</t>
  </si>
  <si>
    <t>Balance at Beginning of Period</t>
  </si>
  <si>
    <t>Charged to Costs and Expenses</t>
  </si>
  <si>
    <t>Charged to Other Accounts</t>
  </si>
  <si>
    <t>Deductions1</t>
  </si>
  <si>
    <t>Balance at End of Period</t>
  </si>
  <si>
    <t>Successor | Reserve for materials and supplies</t>
  </si>
  <si>
    <t>Successor | Allowance for doubtful accounts</t>
  </si>
  <si>
    <t>Successor | Tax valuation allowances</t>
  </si>
  <si>
    <t>Predecessor | Advance royalty recoupment reserve</t>
  </si>
  <si>
    <t>Predecessor | Reserve for materials and supplies</t>
  </si>
  <si>
    <t>Predecessor | Allowance for doubtful accounts</t>
  </si>
  <si>
    <t>Predecessor | Tax valuation allowanc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4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08267736</v>
      </c>
    </row>
    <row r="15" spans="1:4">
      <c r="A15" s="4" t="s">
        <v>25</v>
      </c>
      <c r="B15" s="4" t="s">
        <v>26</v>
      </c>
    </row>
    <row r="16" spans="1:4">
      <c r="A16" s="4" t="s">
        <v>27</v>
      </c>
      <c r="B16" s="4" t="s">
        <v>26</v>
      </c>
    </row>
    <row r="17" spans="1:4">
      <c r="A17" s="4" t="s">
        <v>28</v>
      </c>
      <c r="B17" s="4" t="s">
        <v>29</v>
      </c>
    </row>
    <row r="18" spans="1:4">
      <c r="A18" s="4" t="s">
        <v>30</v>
      </c>
      <c r="D18" s="6" t="n">
        <v>3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5</v>
      </c>
    </row>
    <row r="2" spans="1:3">
      <c r="A2" s="4" t="s">
        <v>1246</v>
      </c>
    </row>
    <row r="3" spans="1:3">
      <c r="A3" s="3" t="s">
        <v>1247</v>
      </c>
    </row>
    <row r="4" spans="1:3">
      <c r="A4" s="4" t="s">
        <v>1248</v>
      </c>
      <c r="B4" s="6" t="n">
        <v>1367</v>
      </c>
      <c r="C4" s="7" t="n">
        <v>1460.8</v>
      </c>
    </row>
    <row r="5" spans="1:3">
      <c r="A5" s="4" t="s">
        <v>1249</v>
      </c>
    </row>
    <row r="6" spans="1:3">
      <c r="A6" s="3" t="s">
        <v>1247</v>
      </c>
    </row>
    <row r="7" spans="1:3">
      <c r="A7" s="4" t="s">
        <v>1248</v>
      </c>
      <c r="B7" s="7" t="n">
        <v>1366.2</v>
      </c>
      <c r="C7" s="7" t="n">
        <v>154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0</v>
      </c>
      <c r="B1" s="2" t="s">
        <v>75</v>
      </c>
      <c r="C1" s="2" t="s">
        <v>76</v>
      </c>
      <c r="D1" s="2" t="s">
        <v>1</v>
      </c>
    </row>
    <row r="2" spans="1:5">
      <c r="B2" s="2" t="s">
        <v>32</v>
      </c>
      <c r="C2" s="2" t="s">
        <v>35</v>
      </c>
      <c r="D2" s="2" t="s">
        <v>2</v>
      </c>
      <c r="E2" s="2" t="s">
        <v>39</v>
      </c>
    </row>
    <row r="3" spans="1:5">
      <c r="A3" s="4" t="s">
        <v>40</v>
      </c>
    </row>
    <row r="4" spans="1:5">
      <c r="A4" s="3" t="s">
        <v>1251</v>
      </c>
    </row>
    <row r="5" spans="1:5">
      <c r="A5" s="4" t="s">
        <v>1252</v>
      </c>
      <c r="D5" s="7" t="n">
        <v>287.9</v>
      </c>
    </row>
    <row r="6" spans="1:5">
      <c r="A6" s="3" t="s">
        <v>1253</v>
      </c>
    </row>
    <row r="7" spans="1:5">
      <c r="A7" s="4" t="s">
        <v>1254</v>
      </c>
      <c r="C7" s="7" t="n">
        <v>287.9</v>
      </c>
    </row>
    <row r="8" spans="1:5">
      <c r="A8" s="4" t="s">
        <v>1255</v>
      </c>
    </row>
    <row r="9" spans="1:5">
      <c r="A9" s="3" t="s">
        <v>1251</v>
      </c>
    </row>
    <row r="10" spans="1:5">
      <c r="A10" s="4" t="s">
        <v>1252</v>
      </c>
      <c r="D10" s="5" t="n">
        <v>0</v>
      </c>
    </row>
    <row r="11" spans="1:5">
      <c r="A11" s="4" t="s">
        <v>1256</v>
      </c>
      <c r="C11" s="5" t="n">
        <v>0</v>
      </c>
      <c r="D11" s="5" t="n">
        <v>0</v>
      </c>
    </row>
    <row r="12" spans="1:5">
      <c r="A12" s="4" t="s">
        <v>1257</v>
      </c>
      <c r="C12" s="8" t="n">
        <v>0.7</v>
      </c>
      <c r="D12" s="5" t="n">
        <v>0</v>
      </c>
    </row>
    <row r="13" spans="1:5">
      <c r="A13" s="3" t="s">
        <v>1253</v>
      </c>
    </row>
    <row r="14" spans="1:5">
      <c r="A14" s="4" t="s">
        <v>1258</v>
      </c>
      <c r="C14" s="5" t="n">
        <v>0</v>
      </c>
      <c r="D14" s="8" t="n">
        <v>-1.7</v>
      </c>
    </row>
    <row r="15" spans="1:5">
      <c r="A15" s="4" t="s">
        <v>1259</v>
      </c>
      <c r="C15" s="5" t="n">
        <v>0</v>
      </c>
      <c r="D15" s="5" t="n">
        <v>10</v>
      </c>
    </row>
    <row r="16" spans="1:5">
      <c r="A16" s="4" t="s">
        <v>1260</v>
      </c>
      <c r="C16" s="5" t="n">
        <v>0</v>
      </c>
      <c r="D16" s="5" t="n">
        <v>0</v>
      </c>
    </row>
    <row r="17" spans="1:5">
      <c r="A17" s="4" t="s">
        <v>1261</v>
      </c>
      <c r="C17" s="5" t="n">
        <v>0</v>
      </c>
      <c r="D17" s="8" t="n">
        <v>1.7</v>
      </c>
    </row>
    <row r="18" spans="1:5">
      <c r="A18" s="4" t="s">
        <v>1254</v>
      </c>
      <c r="C18" s="5" t="n">
        <v>0</v>
      </c>
      <c r="D18" s="6" t="n">
        <v>10</v>
      </c>
    </row>
    <row r="19" spans="1:5">
      <c r="A19" s="4" t="s">
        <v>1262</v>
      </c>
    </row>
    <row r="20" spans="1:5">
      <c r="A20" s="3" t="s">
        <v>1251</v>
      </c>
    </row>
    <row r="21" spans="1:5">
      <c r="A21" s="4" t="s">
        <v>1252</v>
      </c>
      <c r="B21" s="7" t="n">
        <v>-1.1</v>
      </c>
      <c r="C21" s="7" t="n">
        <v>-0.7</v>
      </c>
      <c r="E21" s="7" t="n">
        <v>-15.6</v>
      </c>
    </row>
    <row r="22" spans="1:5">
      <c r="A22" s="4" t="s">
        <v>1256</v>
      </c>
      <c r="B22" s="5" t="n">
        <v>0</v>
      </c>
      <c r="E22" s="8" t="n">
        <v>5.3</v>
      </c>
    </row>
    <row r="23" spans="1:5">
      <c r="A23" s="4" t="s">
        <v>1257</v>
      </c>
      <c r="B23" s="8" t="n">
        <v>0.2</v>
      </c>
      <c r="E23" s="8" t="n">
        <v>-0.4</v>
      </c>
    </row>
    <row r="24" spans="1:5">
      <c r="A24" s="3" t="s">
        <v>1253</v>
      </c>
    </row>
    <row r="25" spans="1:5">
      <c r="A25" s="4" t="s">
        <v>1258</v>
      </c>
      <c r="B25" s="8" t="n">
        <v>0.2</v>
      </c>
      <c r="E25" s="8" t="n">
        <v>-2.4</v>
      </c>
    </row>
    <row r="26" spans="1:5">
      <c r="A26" s="4" t="s">
        <v>1259</v>
      </c>
      <c r="B26" s="5" t="n">
        <v>0</v>
      </c>
      <c r="E26" s="5" t="n">
        <v>0</v>
      </c>
    </row>
    <row r="27" spans="1:5">
      <c r="A27" s="4" t="s">
        <v>1260</v>
      </c>
      <c r="B27" s="5" t="n">
        <v>0</v>
      </c>
      <c r="E27" s="5" t="n">
        <v>0</v>
      </c>
    </row>
    <row r="28" spans="1:5">
      <c r="A28" s="4" t="s">
        <v>1261</v>
      </c>
      <c r="B28" s="5" t="n">
        <v>0</v>
      </c>
      <c r="E28" s="5" t="n">
        <v>12</v>
      </c>
    </row>
    <row r="29" spans="1:5">
      <c r="A29" s="4" t="s">
        <v>1254</v>
      </c>
      <c r="B29" s="7" t="n">
        <v>-0.7</v>
      </c>
      <c r="E29" s="7" t="n">
        <v>-1.1</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3</v>
      </c>
      <c r="B1" s="2" t="s">
        <v>75</v>
      </c>
      <c r="C1" s="2" t="s">
        <v>76</v>
      </c>
      <c r="D1" s="2" t="s">
        <v>1</v>
      </c>
    </row>
    <row r="2" spans="1:5">
      <c r="B2" s="2" t="s">
        <v>32</v>
      </c>
      <c r="C2" s="2" t="s">
        <v>35</v>
      </c>
      <c r="D2" s="2" t="s">
        <v>2</v>
      </c>
      <c r="E2" s="2" t="s">
        <v>39</v>
      </c>
    </row>
    <row r="3" spans="1:5">
      <c r="A3" s="4" t="s">
        <v>40</v>
      </c>
    </row>
    <row r="4" spans="1:5">
      <c r="A4" s="3" t="s">
        <v>1264</v>
      </c>
    </row>
    <row r="5" spans="1:5">
      <c r="A5" s="4" t="s">
        <v>1265</v>
      </c>
      <c r="C5" s="6" t="n">
        <v>0</v>
      </c>
      <c r="D5" s="6" t="n">
        <v>0</v>
      </c>
    </row>
    <row r="6" spans="1:5">
      <c r="A6" s="4" t="s">
        <v>73</v>
      </c>
    </row>
    <row r="7" spans="1:5">
      <c r="A7" s="3" t="s">
        <v>1264</v>
      </c>
    </row>
    <row r="8" spans="1:5">
      <c r="A8" s="4" t="s">
        <v>1265</v>
      </c>
      <c r="B8" s="7" t="n">
        <v>0.3</v>
      </c>
      <c r="E8" s="6" t="n">
        <v>0</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9"/>
    <col customWidth="1" max="5" min="5" width="22"/>
    <col customWidth="1" max="6" min="6" width="22"/>
    <col customWidth="1" max="7" min="7" width="21"/>
  </cols>
  <sheetData>
    <row r="1" spans="1:7">
      <c r="A1" s="1" t="s">
        <v>1266</v>
      </c>
      <c r="B1" s="2" t="s">
        <v>1</v>
      </c>
    </row>
    <row r="2" spans="1:7">
      <c r="B2" s="2" t="s">
        <v>1267</v>
      </c>
      <c r="C2" s="2" t="s">
        <v>1268</v>
      </c>
      <c r="D2" s="2" t="s">
        <v>1269</v>
      </c>
      <c r="E2" s="2" t="s">
        <v>1270</v>
      </c>
      <c r="F2" s="2" t="s">
        <v>1271</v>
      </c>
      <c r="G2" s="2" t="s">
        <v>1272</v>
      </c>
    </row>
    <row r="3" spans="1:7">
      <c r="A3" s="4" t="s">
        <v>1255</v>
      </c>
    </row>
    <row r="4" spans="1:7">
      <c r="A4" s="3" t="s">
        <v>1273</v>
      </c>
    </row>
    <row r="5" spans="1:7">
      <c r="A5" s="4" t="s">
        <v>1274</v>
      </c>
      <c r="E5" s="7" t="n">
        <v>21.8</v>
      </c>
      <c r="G5" s="7" t="n">
        <v>35.8</v>
      </c>
    </row>
    <row r="6" spans="1:7">
      <c r="A6" s="4" t="s">
        <v>1275</v>
      </c>
      <c r="E6" s="8" t="n">
        <v>16.7</v>
      </c>
      <c r="G6" s="8" t="n">
        <v>18.8</v>
      </c>
    </row>
    <row r="7" spans="1:7">
      <c r="A7" s="4" t="s">
        <v>1276</v>
      </c>
      <c r="E7" s="8" t="n">
        <v>2.2</v>
      </c>
      <c r="G7" s="8" t="n">
        <v>1.8</v>
      </c>
    </row>
    <row r="8" spans="1:7">
      <c r="A8" s="4" t="s">
        <v>1277</v>
      </c>
      <c r="E8" s="7" t="n">
        <v>1.3</v>
      </c>
      <c r="G8" s="5" t="n">
        <v>7</v>
      </c>
    </row>
    <row r="9" spans="1:7">
      <c r="A9" s="4" t="s">
        <v>1278</v>
      </c>
      <c r="G9" s="7" t="n">
        <v>0.4</v>
      </c>
    </row>
    <row r="10" spans="1:7">
      <c r="A10" s="4" t="s">
        <v>1279</v>
      </c>
    </row>
    <row r="11" spans="1:7">
      <c r="A11" s="3" t="s">
        <v>1273</v>
      </c>
    </row>
    <row r="12" spans="1:7">
      <c r="A12" s="4" t="s">
        <v>1280</v>
      </c>
      <c r="E12" s="4" t="s">
        <v>1281</v>
      </c>
      <c r="F12" s="4" t="s">
        <v>1281</v>
      </c>
    </row>
    <row r="13" spans="1:7">
      <c r="A13" s="4" t="s">
        <v>1282</v>
      </c>
    </row>
    <row r="14" spans="1:7">
      <c r="A14" s="3" t="s">
        <v>1273</v>
      </c>
    </row>
    <row r="15" spans="1:7">
      <c r="A15" s="4" t="s">
        <v>1280</v>
      </c>
      <c r="E15" s="4" t="s">
        <v>1283</v>
      </c>
      <c r="F15" s="4" t="s">
        <v>1283</v>
      </c>
    </row>
    <row r="16" spans="1:7">
      <c r="A16" s="4" t="s">
        <v>1219</v>
      </c>
    </row>
    <row r="17" spans="1:7">
      <c r="A17" s="3" t="s">
        <v>1273</v>
      </c>
    </row>
    <row r="18" spans="1:7">
      <c r="A18" s="4" t="s">
        <v>1284</v>
      </c>
      <c r="F18" s="6" t="n">
        <v>875</v>
      </c>
    </row>
    <row r="19" spans="1:7">
      <c r="A19" s="4" t="s">
        <v>1219</v>
      </c>
    </row>
    <row r="20" spans="1:7">
      <c r="A20" s="3" t="s">
        <v>1273</v>
      </c>
    </row>
    <row r="21" spans="1:7">
      <c r="A21" s="4" t="s">
        <v>1284</v>
      </c>
      <c r="F21" s="6" t="n">
        <v>0</v>
      </c>
    </row>
    <row r="22" spans="1:7">
      <c r="A22" s="4" t="s">
        <v>1285</v>
      </c>
    </row>
    <row r="23" spans="1:7">
      <c r="A23" s="3" t="s">
        <v>1273</v>
      </c>
    </row>
    <row r="24" spans="1:7">
      <c r="A24" s="4" t="s">
        <v>1286</v>
      </c>
      <c r="E24" s="8" t="n">
        <v>1.7</v>
      </c>
      <c r="F24" s="8" t="n">
        <v>1.7</v>
      </c>
    </row>
    <row r="25" spans="1:7">
      <c r="A25" s="4" t="s">
        <v>1287</v>
      </c>
    </row>
    <row r="26" spans="1:7">
      <c r="A26" s="3" t="s">
        <v>1273</v>
      </c>
    </row>
    <row r="27" spans="1:7">
      <c r="A27" s="4" t="s">
        <v>1284</v>
      </c>
      <c r="F27" s="6" t="n">
        <v>0</v>
      </c>
    </row>
    <row r="28" spans="1:7">
      <c r="A28" s="4" t="s">
        <v>1288</v>
      </c>
    </row>
    <row r="29" spans="1:7">
      <c r="A29" s="3" t="s">
        <v>1273</v>
      </c>
    </row>
    <row r="30" spans="1:7">
      <c r="A30" s="4" t="s">
        <v>1224</v>
      </c>
      <c r="B30" s="7" t="n">
        <v>-84.40000000000001</v>
      </c>
    </row>
    <row r="31" spans="1:7">
      <c r="A31" s="4" t="s">
        <v>1289</v>
      </c>
    </row>
    <row r="32" spans="1:7">
      <c r="A32" s="3" t="s">
        <v>1273</v>
      </c>
    </row>
    <row r="33" spans="1:7">
      <c r="A33" s="4" t="s">
        <v>1224</v>
      </c>
      <c r="B33" s="8" t="n">
        <v>-33.7</v>
      </c>
    </row>
    <row r="34" spans="1:7">
      <c r="A34" s="4" t="s">
        <v>1290</v>
      </c>
    </row>
    <row r="35" spans="1:7">
      <c r="A35" s="3" t="s">
        <v>1273</v>
      </c>
    </row>
    <row r="36" spans="1:7">
      <c r="A36" s="4" t="s">
        <v>1224</v>
      </c>
      <c r="B36" s="7" t="n">
        <v>-75.2</v>
      </c>
    </row>
    <row r="37" spans="1:7">
      <c r="A37" s="4" t="s">
        <v>1291</v>
      </c>
    </row>
    <row r="38" spans="1:7">
      <c r="A38" s="3" t="s">
        <v>1273</v>
      </c>
    </row>
    <row r="39" spans="1:7">
      <c r="A39" s="4" t="s">
        <v>1292</v>
      </c>
      <c r="D39" s="10" t="n">
        <v>0.77</v>
      </c>
    </row>
    <row r="40" spans="1:7">
      <c r="A40" s="4" t="s">
        <v>1293</v>
      </c>
    </row>
    <row r="41" spans="1:7">
      <c r="A41" s="3" t="s">
        <v>1273</v>
      </c>
    </row>
    <row r="42" spans="1:7">
      <c r="A42" s="4" t="s">
        <v>1292</v>
      </c>
      <c r="D42" s="10" t="n">
        <v>0.78</v>
      </c>
    </row>
    <row r="43" spans="1:7">
      <c r="A43" s="4" t="s">
        <v>1294</v>
      </c>
    </row>
    <row r="44" spans="1:7">
      <c r="A44" s="3" t="s">
        <v>1273</v>
      </c>
    </row>
    <row r="45" spans="1:7">
      <c r="A45" s="4" t="s">
        <v>1286</v>
      </c>
      <c r="C45" s="8" t="n">
        <v>0.8</v>
      </c>
    </row>
  </sheetData>
  <mergeCells count="2">
    <mergeCell ref="A1:A2"/>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5</v>
      </c>
    </row>
    <row r="2" spans="1:3">
      <c r="A2" s="3" t="s">
        <v>1296</v>
      </c>
    </row>
    <row r="3" spans="1:3">
      <c r="A3" s="4" t="s">
        <v>1297</v>
      </c>
      <c r="B3" s="7" t="n">
        <v>-20.3</v>
      </c>
      <c r="C3" s="7" t="n">
        <v>-27.6</v>
      </c>
    </row>
    <row r="4" spans="1:3">
      <c r="A4" s="4" t="s">
        <v>1298</v>
      </c>
    </row>
    <row r="5" spans="1:3">
      <c r="A5" s="3" t="s">
        <v>1296</v>
      </c>
    </row>
    <row r="6" spans="1:3">
      <c r="A6" s="4" t="s">
        <v>1299</v>
      </c>
      <c r="B6" s="8" t="n">
        <v>70.90000000000001</v>
      </c>
      <c r="C6" s="8" t="n">
        <v>177.2</v>
      </c>
    </row>
    <row r="7" spans="1:3">
      <c r="A7" s="4" t="s">
        <v>1297</v>
      </c>
      <c r="B7" s="5" t="n">
        <v>-90</v>
      </c>
      <c r="C7" s="8" t="n">
        <v>-133.4</v>
      </c>
    </row>
    <row r="8" spans="1:3">
      <c r="A8" s="4" t="s">
        <v>1300</v>
      </c>
      <c r="B8" s="8" t="n">
        <v>-19.1</v>
      </c>
    </row>
    <row r="9" spans="1:3">
      <c r="A9" s="4" t="s">
        <v>1301</v>
      </c>
      <c r="C9" s="8" t="n">
        <v>43.8</v>
      </c>
    </row>
    <row r="10" spans="1:3">
      <c r="A10" s="4" t="s">
        <v>1302</v>
      </c>
    </row>
    <row r="11" spans="1:3">
      <c r="A11" s="3" t="s">
        <v>1296</v>
      </c>
    </row>
    <row r="12" spans="1:3">
      <c r="A12" s="4" t="s">
        <v>1297</v>
      </c>
      <c r="B12" s="8" t="n">
        <v>-32.9</v>
      </c>
      <c r="C12" s="8" t="n">
        <v>-42.7</v>
      </c>
    </row>
    <row r="13" spans="1:3">
      <c r="A13" s="4" t="s">
        <v>1303</v>
      </c>
    </row>
    <row r="14" spans="1:3">
      <c r="A14" s="3" t="s">
        <v>1296</v>
      </c>
    </row>
    <row r="15" spans="1:3">
      <c r="A15" s="4" t="s">
        <v>1297</v>
      </c>
      <c r="B15" s="8" t="n">
        <v>-57.1</v>
      </c>
      <c r="C15" s="8" t="n">
        <v>-90.7</v>
      </c>
    </row>
    <row r="16" spans="1:3">
      <c r="A16" s="4" t="s">
        <v>1300</v>
      </c>
      <c r="B16" s="8" t="n">
        <v>-57.1</v>
      </c>
      <c r="C16" s="8" t="n">
        <v>-90.7</v>
      </c>
    </row>
    <row r="17" spans="1:3">
      <c r="A17" s="4" t="s">
        <v>1304</v>
      </c>
    </row>
    <row r="18" spans="1:3">
      <c r="A18" s="3" t="s">
        <v>1296</v>
      </c>
    </row>
    <row r="19" spans="1:3">
      <c r="A19" s="4" t="s">
        <v>1299</v>
      </c>
      <c r="B19" s="8" t="n">
        <v>70.90000000000001</v>
      </c>
      <c r="C19" s="8" t="n">
        <v>177.2</v>
      </c>
    </row>
    <row r="20" spans="1:3">
      <c r="A20" s="4" t="s">
        <v>1297</v>
      </c>
      <c r="B20" s="5" t="n">
        <v>0</v>
      </c>
      <c r="C20" s="5" t="n">
        <v>0</v>
      </c>
    </row>
    <row r="21" spans="1:3">
      <c r="A21" s="4" t="s">
        <v>1301</v>
      </c>
      <c r="B21" s="8" t="n">
        <v>70.90000000000001</v>
      </c>
      <c r="C21" s="8" t="n">
        <v>177.2</v>
      </c>
    </row>
    <row r="22" spans="1:3">
      <c r="A22" s="4" t="s">
        <v>1305</v>
      </c>
    </row>
    <row r="23" spans="1:3">
      <c r="A23" s="3" t="s">
        <v>1296</v>
      </c>
    </row>
    <row r="24" spans="1:3">
      <c r="A24" s="4" t="s">
        <v>1299</v>
      </c>
      <c r="B24" s="5" t="n">
        <v>0</v>
      </c>
      <c r="C24" s="5" t="n">
        <v>0</v>
      </c>
    </row>
    <row r="25" spans="1:3">
      <c r="A25" s="4" t="s">
        <v>1297</v>
      </c>
      <c r="B25" s="8" t="n">
        <v>-20.3</v>
      </c>
      <c r="C25" s="8" t="n">
        <v>-27.6</v>
      </c>
    </row>
    <row r="26" spans="1:3">
      <c r="A26" s="4" t="s">
        <v>1300</v>
      </c>
      <c r="B26" s="8" t="n">
        <v>-20.3</v>
      </c>
      <c r="C26" s="8" t="n">
        <v>-27.6</v>
      </c>
    </row>
    <row r="27" spans="1:3">
      <c r="A27" s="4" t="s">
        <v>1306</v>
      </c>
    </row>
    <row r="28" spans="1:3">
      <c r="A28" s="3" t="s">
        <v>1296</v>
      </c>
    </row>
    <row r="29" spans="1:3">
      <c r="A29" s="4" t="s">
        <v>1299</v>
      </c>
      <c r="B29" s="5" t="n">
        <v>0</v>
      </c>
      <c r="C29" s="5" t="n">
        <v>0</v>
      </c>
    </row>
    <row r="30" spans="1:3">
      <c r="A30" s="4" t="s">
        <v>1297</v>
      </c>
      <c r="B30" s="8" t="n">
        <v>-69.7</v>
      </c>
      <c r="C30" s="8" t="n">
        <v>-105.8</v>
      </c>
    </row>
    <row r="31" spans="1:3">
      <c r="A31" s="4" t="s">
        <v>1300</v>
      </c>
      <c r="B31" s="8" t="n">
        <v>-69.7</v>
      </c>
      <c r="C31" s="8" t="n">
        <v>-105.8</v>
      </c>
    </row>
    <row r="32" spans="1:3">
      <c r="A32" s="4" t="s">
        <v>1307</v>
      </c>
    </row>
    <row r="33" spans="1:3">
      <c r="A33" s="3" t="s">
        <v>1296</v>
      </c>
    </row>
    <row r="34" spans="1:3">
      <c r="A34" s="4" t="s">
        <v>1299</v>
      </c>
      <c r="B34" s="8" t="n">
        <v>70.90000000000001</v>
      </c>
      <c r="C34" s="8" t="n">
        <v>177.2</v>
      </c>
    </row>
    <row r="35" spans="1:3">
      <c r="A35" s="4" t="s">
        <v>1301</v>
      </c>
      <c r="B35" s="5" t="n">
        <v>38</v>
      </c>
      <c r="C35" s="8" t="n">
        <v>134.5</v>
      </c>
    </row>
    <row r="36" spans="1:3">
      <c r="A36" s="4" t="s">
        <v>1308</v>
      </c>
    </row>
    <row r="37" spans="1:3">
      <c r="A37" s="3" t="s">
        <v>1296</v>
      </c>
    </row>
    <row r="38" spans="1:3">
      <c r="A38" s="4" t="s">
        <v>1299</v>
      </c>
      <c r="B38" s="6" t="n">
        <v>0</v>
      </c>
      <c r="C38"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309</v>
      </c>
      <c r="B1" s="2" t="s">
        <v>76</v>
      </c>
      <c r="C1" s="2" t="s">
        <v>1</v>
      </c>
    </row>
    <row r="2" spans="1:9">
      <c r="B2" s="2" t="s">
        <v>35</v>
      </c>
      <c r="C2" s="2" t="s">
        <v>2</v>
      </c>
      <c r="D2" s="2" t="s">
        <v>1310</v>
      </c>
      <c r="E2" s="2" t="s">
        <v>1311</v>
      </c>
      <c r="F2" s="2" t="s">
        <v>1312</v>
      </c>
      <c r="G2" s="2" t="s">
        <v>1313</v>
      </c>
      <c r="H2" s="2" t="s">
        <v>1314</v>
      </c>
      <c r="I2" s="2" t="s">
        <v>1123</v>
      </c>
    </row>
    <row r="3" spans="1:9">
      <c r="A3" s="4" t="s">
        <v>1315</v>
      </c>
    </row>
    <row r="4" spans="1:9">
      <c r="A4" s="3" t="s">
        <v>1316</v>
      </c>
    </row>
    <row r="5" spans="1:9">
      <c r="A5" s="4" t="s">
        <v>1317</v>
      </c>
      <c r="B5" s="7" t="n">
        <v>121.3</v>
      </c>
      <c r="C5" s="6" t="n">
        <v>93</v>
      </c>
    </row>
    <row r="6" spans="1:9">
      <c r="A6" s="4" t="s">
        <v>1318</v>
      </c>
    </row>
    <row r="7" spans="1:9">
      <c r="A7" s="3" t="s">
        <v>1319</v>
      </c>
    </row>
    <row r="8" spans="1:9">
      <c r="A8" s="4" t="s">
        <v>1320</v>
      </c>
      <c r="B8" s="7" t="n">
        <v>22.5</v>
      </c>
      <c r="C8" s="7" t="n">
        <v>26.6</v>
      </c>
    </row>
    <row r="9" spans="1:9">
      <c r="A9" s="4" t="s">
        <v>1321</v>
      </c>
    </row>
    <row r="10" spans="1:9">
      <c r="A10" s="3" t="s">
        <v>1319</v>
      </c>
    </row>
    <row r="11" spans="1:9">
      <c r="A11" s="4" t="s">
        <v>1322</v>
      </c>
      <c r="I11" s="6" t="n">
        <v>17</v>
      </c>
    </row>
    <row r="12" spans="1:9">
      <c r="A12" s="4" t="s">
        <v>1323</v>
      </c>
      <c r="H12" s="6" t="n">
        <v>9</v>
      </c>
    </row>
    <row r="13" spans="1:9">
      <c r="A13" s="4" t="s">
        <v>1324</v>
      </c>
      <c r="G13" s="6" t="n">
        <v>4</v>
      </c>
    </row>
    <row r="14" spans="1:9">
      <c r="A14" s="4" t="s">
        <v>1325</v>
      </c>
      <c r="F14" s="6" t="n">
        <v>3</v>
      </c>
    </row>
    <row r="15" spans="1:9">
      <c r="A15" s="4" t="s">
        <v>1326</v>
      </c>
      <c r="D15" s="6" t="n">
        <v>21</v>
      </c>
      <c r="E15" s="6" t="n">
        <v>3</v>
      </c>
    </row>
    <row r="16" spans="1:9">
      <c r="A16" s="4" t="s">
        <v>1327</v>
      </c>
    </row>
    <row r="17" spans="1:9">
      <c r="A17" s="3" t="s">
        <v>1316</v>
      </c>
    </row>
    <row r="18" spans="1:9">
      <c r="A18" s="4" t="s">
        <v>1328</v>
      </c>
      <c r="I18" s="6" t="n">
        <v>27</v>
      </c>
    </row>
    <row r="19" spans="1:9">
      <c r="A19" s="4" t="s">
        <v>1329</v>
      </c>
      <c r="H19" s="6" t="n">
        <v>8</v>
      </c>
    </row>
    <row r="20" spans="1:9">
      <c r="A20" s="4" t="s">
        <v>1330</v>
      </c>
      <c r="G20" s="6" t="n">
        <v>3</v>
      </c>
    </row>
    <row r="21" spans="1:9">
      <c r="A21" s="4" t="s">
        <v>1331</v>
      </c>
      <c r="F21" s="6" t="n">
        <v>1</v>
      </c>
    </row>
    <row r="22" spans="1:9">
      <c r="A22" s="4" t="s">
        <v>1332</v>
      </c>
      <c r="D22" s="6"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5</v>
      </c>
    </row>
    <row r="2" spans="1:3">
      <c r="A2" s="3" t="s">
        <v>1334</v>
      </c>
    </row>
    <row r="3" spans="1:3">
      <c r="A3" s="4" t="s">
        <v>1335</v>
      </c>
      <c r="B3" s="7" t="n">
        <v>-957.4</v>
      </c>
      <c r="C3" s="7" t="n">
        <v>-398.5</v>
      </c>
    </row>
    <row r="4" spans="1:3">
      <c r="A4" s="4" t="s">
        <v>98</v>
      </c>
      <c r="B4" s="5" t="n">
        <v>5207</v>
      </c>
      <c r="C4" s="8" t="n">
        <v>5111.9</v>
      </c>
    </row>
    <row r="5" spans="1:3">
      <c r="A5" s="4" t="s">
        <v>1336</v>
      </c>
      <c r="B5" s="5" t="n">
        <v>3000</v>
      </c>
      <c r="C5" s="5" t="n">
        <v>3000</v>
      </c>
    </row>
    <row r="6" spans="1:3">
      <c r="A6" s="4" t="s">
        <v>1337</v>
      </c>
      <c r="B6" s="5" t="n">
        <v>200</v>
      </c>
      <c r="C6" s="5" t="n">
        <v>200</v>
      </c>
    </row>
    <row r="7" spans="1:3">
      <c r="A7" s="4" t="s">
        <v>1338</v>
      </c>
      <c r="B7" s="5" t="n">
        <v>100</v>
      </c>
      <c r="C7" s="5" t="n">
        <v>100</v>
      </c>
    </row>
    <row r="8" spans="1:3">
      <c r="A8" s="4" t="s">
        <v>1339</v>
      </c>
    </row>
    <row r="9" spans="1:3">
      <c r="A9" s="3" t="s">
        <v>1334</v>
      </c>
    </row>
    <row r="10" spans="1:3">
      <c r="A10" s="4" t="s">
        <v>1340</v>
      </c>
      <c r="B10" s="8" t="n">
        <v>4148.8</v>
      </c>
      <c r="C10" s="8" t="n">
        <v>3890.5</v>
      </c>
    </row>
    <row r="11" spans="1:3">
      <c r="A11" s="4" t="s">
        <v>1341</v>
      </c>
    </row>
    <row r="12" spans="1:3">
      <c r="A12" s="3" t="s">
        <v>1334</v>
      </c>
    </row>
    <row r="13" spans="1:3">
      <c r="A13" s="4" t="s">
        <v>1340</v>
      </c>
      <c r="B13" s="8" t="n">
        <v>559.3</v>
      </c>
      <c r="C13" s="8" t="n">
        <v>470.6</v>
      </c>
    </row>
    <row r="14" spans="1:3">
      <c r="A14" s="4" t="s">
        <v>1342</v>
      </c>
    </row>
    <row r="15" spans="1:3">
      <c r="A15" s="3" t="s">
        <v>1334</v>
      </c>
    </row>
    <row r="16" spans="1:3">
      <c r="A16" s="4" t="s">
        <v>1340</v>
      </c>
      <c r="B16" s="8" t="n">
        <v>1456.3</v>
      </c>
      <c r="C16" s="8" t="n">
        <v>1149.3</v>
      </c>
    </row>
    <row r="17" spans="1:3">
      <c r="A17" s="4" t="s">
        <v>1343</v>
      </c>
    </row>
    <row r="18" spans="1:3">
      <c r="A18" s="3" t="s">
        <v>1334</v>
      </c>
    </row>
    <row r="19" spans="1:3">
      <c r="A19" s="4" t="s">
        <v>1344</v>
      </c>
      <c r="B19" s="5" t="n">
        <v>2100</v>
      </c>
      <c r="C19" s="5" t="n">
        <v>2000</v>
      </c>
    </row>
    <row r="20" spans="1:3">
      <c r="A20" s="4" t="s">
        <v>1345</v>
      </c>
    </row>
    <row r="21" spans="1:3">
      <c r="A21" s="3" t="s">
        <v>1334</v>
      </c>
    </row>
    <row r="22" spans="1:3">
      <c r="A22" s="4" t="s">
        <v>1336</v>
      </c>
      <c r="B22" s="6" t="n">
        <v>900</v>
      </c>
      <c r="C22" s="6" t="n">
        <v>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46</v>
      </c>
      <c r="B1" s="2" t="s">
        <v>75</v>
      </c>
      <c r="C1" s="2" t="s">
        <v>76</v>
      </c>
      <c r="D1" s="2" t="s">
        <v>1</v>
      </c>
    </row>
    <row r="2" spans="1:5">
      <c r="B2" s="2" t="s">
        <v>32</v>
      </c>
      <c r="C2" s="2" t="s">
        <v>35</v>
      </c>
      <c r="D2" s="2" t="s">
        <v>2</v>
      </c>
      <c r="E2" s="2" t="s">
        <v>39</v>
      </c>
    </row>
    <row r="3" spans="1:5">
      <c r="A3" s="4" t="s">
        <v>40</v>
      </c>
    </row>
    <row r="4" spans="1:5">
      <c r="A4" s="3" t="s">
        <v>1347</v>
      </c>
    </row>
    <row r="5" spans="1:5">
      <c r="A5" s="4" t="s">
        <v>1348</v>
      </c>
      <c r="C5" s="7" t="n">
        <v>10.4</v>
      </c>
      <c r="D5" s="7" t="n">
        <v>-43.4</v>
      </c>
    </row>
    <row r="6" spans="1:5">
      <c r="A6" s="4" t="s">
        <v>1349</v>
      </c>
      <c r="C6" s="8" t="n">
        <v>541.7</v>
      </c>
      <c r="D6" s="8" t="n">
        <v>707.5</v>
      </c>
    </row>
    <row r="7" spans="1:5">
      <c r="A7" s="4" t="s">
        <v>60</v>
      </c>
      <c r="C7" s="7" t="n">
        <v>552.1</v>
      </c>
      <c r="D7" s="7" t="n">
        <v>664.1</v>
      </c>
    </row>
    <row r="8" spans="1:5">
      <c r="A8" s="4" t="s">
        <v>73</v>
      </c>
    </row>
    <row r="9" spans="1:5">
      <c r="A9" s="3" t="s">
        <v>1347</v>
      </c>
    </row>
    <row r="10" spans="1:5">
      <c r="A10" s="4" t="s">
        <v>1348</v>
      </c>
      <c r="B10" s="7" t="n">
        <v>2408.7</v>
      </c>
      <c r="E10" s="7" t="n">
        <v>-49.7</v>
      </c>
    </row>
    <row r="11" spans="1:5">
      <c r="A11" s="4" t="s">
        <v>1349</v>
      </c>
      <c r="B11" s="5" t="n">
        <v>-2868</v>
      </c>
      <c r="E11" s="8" t="n">
        <v>-708.6</v>
      </c>
    </row>
    <row r="12" spans="1:5">
      <c r="A12" s="4" t="s">
        <v>60</v>
      </c>
      <c r="B12" s="7" t="n">
        <v>-459.3</v>
      </c>
      <c r="E12" s="7" t="n">
        <v>-758.3</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s>
  <sheetData>
    <row r="1" spans="1:5">
      <c r="A1" s="1" t="s">
        <v>1350</v>
      </c>
      <c r="B1" s="2" t="s">
        <v>75</v>
      </c>
      <c r="C1" s="2" t="s">
        <v>76</v>
      </c>
      <c r="D1" s="2" t="s">
        <v>1</v>
      </c>
    </row>
    <row r="2" spans="1:5">
      <c r="B2" s="2" t="s">
        <v>32</v>
      </c>
      <c r="C2" s="2" t="s">
        <v>35</v>
      </c>
      <c r="D2" s="2" t="s">
        <v>2</v>
      </c>
      <c r="E2" s="2" t="s">
        <v>39</v>
      </c>
    </row>
    <row r="3" spans="1:5">
      <c r="A3" s="4" t="s">
        <v>40</v>
      </c>
    </row>
    <row r="4" spans="1:5">
      <c r="A4" s="3" t="s">
        <v>1351</v>
      </c>
    </row>
    <row r="5" spans="1:5">
      <c r="A5" s="4" t="s">
        <v>1352</v>
      </c>
      <c r="C5" s="7" t="n">
        <v>-101.4</v>
      </c>
      <c r="D5" s="7" t="n">
        <v>-46.8</v>
      </c>
    </row>
    <row r="6" spans="1:5">
      <c r="A6" s="4" t="s">
        <v>1349</v>
      </c>
      <c r="C6" s="8" t="n">
        <v>40.4</v>
      </c>
      <c r="D6" s="8" t="n">
        <v>29.8</v>
      </c>
    </row>
    <row r="7" spans="1:5">
      <c r="A7" s="4" t="s">
        <v>1353</v>
      </c>
      <c r="C7" s="8" t="n">
        <v>-0.4</v>
      </c>
      <c r="D7" s="8" t="n">
        <v>-0.1</v>
      </c>
    </row>
    <row r="8" spans="1:5">
      <c r="A8" s="4" t="s">
        <v>1354</v>
      </c>
      <c r="C8" s="8" t="n">
        <v>-61.4</v>
      </c>
      <c r="D8" s="8" t="n">
        <v>-17.1</v>
      </c>
    </row>
    <row r="9" spans="1:5">
      <c r="A9" s="3" t="s">
        <v>1355</v>
      </c>
    </row>
    <row r="10" spans="1:5">
      <c r="A10" s="4" t="s">
        <v>1352</v>
      </c>
      <c r="C10" s="8" t="n">
        <v>-85.09999999999999</v>
      </c>
      <c r="D10" s="8" t="n">
        <v>30.4</v>
      </c>
    </row>
    <row r="11" spans="1:5">
      <c r="A11" s="4" t="s">
        <v>1349</v>
      </c>
      <c r="C11" s="8" t="n">
        <v>-14.5</v>
      </c>
      <c r="D11" s="8" t="n">
        <v>5.7</v>
      </c>
    </row>
    <row r="12" spans="1:5">
      <c r="A12" s="4" t="s">
        <v>1353</v>
      </c>
      <c r="C12" s="5" t="n">
        <v>0</v>
      </c>
      <c r="D12" s="8" t="n">
        <v>-0.6</v>
      </c>
    </row>
    <row r="13" spans="1:5">
      <c r="A13" s="4" t="s">
        <v>1356</v>
      </c>
      <c r="C13" s="8" t="n">
        <v>-99.59999999999999</v>
      </c>
      <c r="D13" s="8" t="n">
        <v>35.5</v>
      </c>
    </row>
    <row r="14" spans="1:5">
      <c r="A14" s="4" t="s">
        <v>1357</v>
      </c>
      <c r="C14" s="6" t="n">
        <v>-161</v>
      </c>
      <c r="D14" s="7" t="n">
        <v>18.4</v>
      </c>
    </row>
    <row r="15" spans="1:5">
      <c r="A15" s="4" t="s">
        <v>73</v>
      </c>
    </row>
    <row r="16" spans="1:5">
      <c r="A16" s="3" t="s">
        <v>1351</v>
      </c>
    </row>
    <row r="17" spans="1:5">
      <c r="A17" s="4" t="s">
        <v>1352</v>
      </c>
      <c r="B17" s="7" t="n">
        <v>-3.1</v>
      </c>
      <c r="E17" s="7" t="n">
        <v>-12.4</v>
      </c>
    </row>
    <row r="18" spans="1:5">
      <c r="A18" s="4" t="s">
        <v>1349</v>
      </c>
      <c r="B18" s="8" t="n">
        <v>8.300000000000001</v>
      </c>
      <c r="E18" s="8" t="n">
        <v>14.4</v>
      </c>
    </row>
    <row r="19" spans="1:5">
      <c r="A19" s="4" t="s">
        <v>1353</v>
      </c>
      <c r="B19" s="8" t="n">
        <v>-6.7</v>
      </c>
      <c r="E19" s="8" t="n">
        <v>0.5</v>
      </c>
    </row>
    <row r="20" spans="1:5">
      <c r="A20" s="4" t="s">
        <v>1354</v>
      </c>
      <c r="B20" s="8" t="n">
        <v>-1.5</v>
      </c>
      <c r="E20" s="8" t="n">
        <v>2.5</v>
      </c>
    </row>
    <row r="21" spans="1:5">
      <c r="A21" s="3" t="s">
        <v>1355</v>
      </c>
    </row>
    <row r="22" spans="1:5">
      <c r="A22" s="4" t="s">
        <v>1352</v>
      </c>
      <c r="B22" s="5" t="n">
        <v>-101</v>
      </c>
      <c r="E22" s="8" t="n">
        <v>-82.09999999999999</v>
      </c>
    </row>
    <row r="23" spans="1:5">
      <c r="A23" s="4" t="s">
        <v>1349</v>
      </c>
      <c r="B23" s="8" t="n">
        <v>-160.4</v>
      </c>
      <c r="E23" s="8" t="n">
        <v>-12.8</v>
      </c>
    </row>
    <row r="24" spans="1:5">
      <c r="A24" s="4" t="s">
        <v>1353</v>
      </c>
      <c r="B24" s="8" t="n">
        <v>-0.9</v>
      </c>
      <c r="E24" s="8" t="n">
        <v>-2.1</v>
      </c>
    </row>
    <row r="25" spans="1:5">
      <c r="A25" s="4" t="s">
        <v>1356</v>
      </c>
      <c r="B25" s="8" t="n">
        <v>-262.3</v>
      </c>
      <c r="E25" s="5" t="n">
        <v>-97</v>
      </c>
    </row>
    <row r="26" spans="1:5">
      <c r="A26" s="4" t="s">
        <v>1357</v>
      </c>
      <c r="B26" s="7" t="n">
        <v>-263.8</v>
      </c>
      <c r="E26" s="7" t="n">
        <v>-94.5</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58</v>
      </c>
      <c r="B1" s="2" t="s">
        <v>75</v>
      </c>
      <c r="C1" s="2" t="s">
        <v>76</v>
      </c>
      <c r="D1" s="2" t="s">
        <v>1</v>
      </c>
    </row>
    <row r="2" spans="1:5">
      <c r="B2" s="2" t="s">
        <v>32</v>
      </c>
      <c r="C2" s="2" t="s">
        <v>35</v>
      </c>
      <c r="D2" s="2" t="s">
        <v>2</v>
      </c>
      <c r="E2" s="2" t="s">
        <v>39</v>
      </c>
    </row>
    <row r="3" spans="1:5">
      <c r="A3" s="4" t="s">
        <v>40</v>
      </c>
    </row>
    <row r="4" spans="1:5">
      <c r="A4" s="3" t="s">
        <v>1359</v>
      </c>
    </row>
    <row r="5" spans="1:5">
      <c r="A5" s="4" t="s">
        <v>1360</v>
      </c>
      <c r="C5" s="7" t="n">
        <v>193.2</v>
      </c>
      <c r="D5" s="7" t="n">
        <v>139.5</v>
      </c>
    </row>
    <row r="6" spans="1:5">
      <c r="A6" s="4" t="s">
        <v>1361</v>
      </c>
      <c r="C6" s="8" t="n">
        <v>-744.9</v>
      </c>
      <c r="D6" s="8" t="n">
        <v>-284.6</v>
      </c>
    </row>
    <row r="7" spans="1:5">
      <c r="A7" s="4" t="s">
        <v>1362</v>
      </c>
      <c r="C7" s="8" t="n">
        <v>473.5</v>
      </c>
      <c r="D7" s="8" t="n">
        <v>9.5</v>
      </c>
    </row>
    <row r="8" spans="1:5">
      <c r="A8" s="4" t="s">
        <v>1363</v>
      </c>
      <c r="C8" s="5" t="n">
        <v>0</v>
      </c>
      <c r="D8" s="5" t="n">
        <v>0</v>
      </c>
    </row>
    <row r="9" spans="1:5">
      <c r="A9" s="4" t="s">
        <v>1364</v>
      </c>
      <c r="C9" s="5" t="n">
        <v>0</v>
      </c>
      <c r="D9" s="5" t="n">
        <v>0</v>
      </c>
    </row>
    <row r="10" spans="1:5">
      <c r="A10" s="4" t="s">
        <v>1365</v>
      </c>
      <c r="C10" s="5" t="n">
        <v>0</v>
      </c>
      <c r="D10" s="5" t="n">
        <v>0</v>
      </c>
    </row>
    <row r="11" spans="1:5">
      <c r="A11" s="4" t="s">
        <v>1190</v>
      </c>
      <c r="C11" s="8" t="n">
        <v>7.2</v>
      </c>
      <c r="D11" s="8" t="n">
        <v>2.1</v>
      </c>
    </row>
    <row r="12" spans="1:5">
      <c r="A12" s="4" t="s">
        <v>1366</v>
      </c>
      <c r="C12" s="8" t="n">
        <v>-40.4</v>
      </c>
      <c r="D12" s="8" t="n">
        <v>-28.5</v>
      </c>
    </row>
    <row r="13" spans="1:5">
      <c r="A13" s="4" t="s">
        <v>1367</v>
      </c>
      <c r="C13" s="8" t="n">
        <v>-26.3</v>
      </c>
      <c r="D13" s="8" t="n">
        <v>97.09999999999999</v>
      </c>
    </row>
    <row r="14" spans="1:5">
      <c r="A14" s="4" t="s">
        <v>1368</v>
      </c>
      <c r="C14" s="5" t="n">
        <v>0</v>
      </c>
      <c r="D14" s="8" t="n">
        <v>68.2</v>
      </c>
    </row>
    <row r="15" spans="1:5">
      <c r="A15" s="4" t="s">
        <v>1369</v>
      </c>
      <c r="C15" s="8" t="n">
        <v>-0.3</v>
      </c>
      <c r="D15" s="8" t="n">
        <v>-0.2</v>
      </c>
    </row>
    <row r="16" spans="1:5">
      <c r="A16" s="4" t="s">
        <v>1370</v>
      </c>
      <c r="C16" s="8" t="n">
        <v>-3.1</v>
      </c>
      <c r="D16" s="8" t="n">
        <v>3.2</v>
      </c>
    </row>
    <row r="17" spans="1:5">
      <c r="A17" s="4" t="s">
        <v>160</v>
      </c>
      <c r="C17" s="8" t="n">
        <v>-19.9</v>
      </c>
      <c r="D17" s="8" t="n">
        <v>12.1</v>
      </c>
    </row>
    <row r="18" spans="1:5">
      <c r="A18" s="4" t="s">
        <v>1357</v>
      </c>
      <c r="C18" s="6" t="n">
        <v>-161</v>
      </c>
      <c r="D18" s="7" t="n">
        <v>18.4</v>
      </c>
    </row>
    <row r="19" spans="1:5">
      <c r="A19" s="4" t="s">
        <v>73</v>
      </c>
    </row>
    <row r="20" spans="1:5">
      <c r="A20" s="3" t="s">
        <v>1359</v>
      </c>
    </row>
    <row r="21" spans="1:5">
      <c r="A21" s="4" t="s">
        <v>1360</v>
      </c>
      <c r="B21" s="7" t="n">
        <v>-160.8</v>
      </c>
      <c r="E21" s="7" t="n">
        <v>-265.4</v>
      </c>
    </row>
    <row r="22" spans="1:5">
      <c r="A22" s="4" t="s">
        <v>1361</v>
      </c>
      <c r="B22" s="8" t="n">
        <v>-777.2</v>
      </c>
      <c r="E22" s="8" t="n">
        <v>2453.9</v>
      </c>
    </row>
    <row r="23" spans="1:5">
      <c r="A23" s="4" t="s">
        <v>1362</v>
      </c>
      <c r="B23" s="5" t="n">
        <v>0</v>
      </c>
      <c r="E23" s="5" t="n">
        <v>0</v>
      </c>
    </row>
    <row r="24" spans="1:5">
      <c r="A24" s="4" t="s">
        <v>1363</v>
      </c>
      <c r="B24" s="5" t="n">
        <v>2130</v>
      </c>
      <c r="E24" s="8" t="n">
        <v>29.6</v>
      </c>
    </row>
    <row r="25" spans="1:5">
      <c r="A25" s="4" t="s">
        <v>1364</v>
      </c>
      <c r="B25" s="8" t="n">
        <v>-1639.6</v>
      </c>
      <c r="E25" s="5" t="n">
        <v>0</v>
      </c>
    </row>
    <row r="26" spans="1:5">
      <c r="A26" s="4" t="s">
        <v>1365</v>
      </c>
      <c r="B26" s="5" t="n">
        <v>0</v>
      </c>
      <c r="E26" s="8" t="n">
        <v>-2204.4</v>
      </c>
    </row>
    <row r="27" spans="1:5">
      <c r="A27" s="4" t="s">
        <v>1190</v>
      </c>
      <c r="B27" s="8" t="n">
        <v>-9.199999999999999</v>
      </c>
      <c r="E27" s="8" t="n">
        <v>2.3</v>
      </c>
    </row>
    <row r="28" spans="1:5">
      <c r="A28" s="4" t="s">
        <v>1366</v>
      </c>
      <c r="B28" s="8" t="n">
        <v>-11.2</v>
      </c>
      <c r="E28" s="8" t="n">
        <v>-37.2</v>
      </c>
    </row>
    <row r="29" spans="1:5">
      <c r="A29" s="4" t="s">
        <v>1367</v>
      </c>
      <c r="B29" s="8" t="n">
        <v>158.2</v>
      </c>
      <c r="E29" s="8" t="n">
        <v>27.5</v>
      </c>
    </row>
    <row r="30" spans="1:5">
      <c r="A30" s="4" t="s">
        <v>1368</v>
      </c>
      <c r="B30" s="5" t="n">
        <v>0</v>
      </c>
      <c r="E30" s="5" t="n">
        <v>0</v>
      </c>
    </row>
    <row r="31" spans="1:5">
      <c r="A31" s="4" t="s">
        <v>1369</v>
      </c>
      <c r="B31" s="8" t="n">
        <v>9.4</v>
      </c>
      <c r="E31" s="5" t="n">
        <v>-2</v>
      </c>
    </row>
    <row r="32" spans="1:5">
      <c r="A32" s="4" t="s">
        <v>1370</v>
      </c>
      <c r="B32" s="8" t="n">
        <v>40.6</v>
      </c>
      <c r="E32" s="8" t="n">
        <v>-90.2</v>
      </c>
    </row>
    <row r="33" spans="1:5">
      <c r="A33" s="4" t="s">
        <v>160</v>
      </c>
      <c r="B33" s="5" t="n">
        <v>-4</v>
      </c>
      <c r="E33" s="8" t="n">
        <v>-8.6</v>
      </c>
    </row>
    <row r="34" spans="1:5">
      <c r="A34" s="4" t="s">
        <v>1357</v>
      </c>
      <c r="B34" s="7" t="n">
        <v>-263.8</v>
      </c>
      <c r="E34" s="7" t="n">
        <v>-94.5</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5</v>
      </c>
    </row>
    <row r="2" spans="1:3">
      <c r="A2" s="3" t="s">
        <v>1372</v>
      </c>
    </row>
    <row r="3" spans="1:3">
      <c r="A3" s="4" t="s">
        <v>1373</v>
      </c>
      <c r="B3" s="7" t="n">
        <v>1729.3</v>
      </c>
      <c r="C3" s="6" t="n">
        <v>2068</v>
      </c>
    </row>
    <row r="4" spans="1:3">
      <c r="A4" s="4" t="s">
        <v>1374</v>
      </c>
      <c r="B4" s="8" t="n">
        <v>304.5</v>
      </c>
      <c r="C4" s="8" t="n">
        <v>463.8</v>
      </c>
    </row>
    <row r="5" spans="1:3">
      <c r="A5" s="4" t="s">
        <v>1375</v>
      </c>
      <c r="B5" s="8" t="n">
        <v>139.5</v>
      </c>
      <c r="C5" s="8" t="n">
        <v>194.2</v>
      </c>
    </row>
    <row r="6" spans="1:3">
      <c r="A6" s="4" t="s">
        <v>108</v>
      </c>
      <c r="B6" s="8" t="n">
        <v>47.2</v>
      </c>
      <c r="C6" s="8" t="n">
        <v>30.6</v>
      </c>
    </row>
    <row r="7" spans="1:3">
      <c r="A7" s="4" t="s">
        <v>1376</v>
      </c>
      <c r="B7" s="8" t="n">
        <v>24.8</v>
      </c>
      <c r="C7" s="8" t="n">
        <v>25.3</v>
      </c>
    </row>
    <row r="8" spans="1:3">
      <c r="A8" s="4" t="s">
        <v>1377</v>
      </c>
      <c r="B8" s="8" t="n">
        <v>17.1</v>
      </c>
      <c r="C8" s="8" t="n">
        <v>27.2</v>
      </c>
    </row>
    <row r="9" spans="1:3">
      <c r="A9" s="4" t="s">
        <v>100</v>
      </c>
      <c r="B9" s="8" t="n">
        <v>82.7</v>
      </c>
      <c r="C9" s="8" t="n">
        <v>137.2</v>
      </c>
    </row>
    <row r="10" spans="1:3">
      <c r="A10" s="4" t="s">
        <v>156</v>
      </c>
      <c r="B10" s="8" t="n">
        <v>6.2</v>
      </c>
      <c r="C10" s="8" t="n">
        <v>6.4</v>
      </c>
    </row>
    <row r="11" spans="1:3">
      <c r="A11" s="4" t="s">
        <v>1378</v>
      </c>
      <c r="B11" s="8" t="n">
        <v>38.2</v>
      </c>
      <c r="C11" s="8" t="n">
        <v>28.6</v>
      </c>
    </row>
    <row r="12" spans="1:3">
      <c r="A12" s="4" t="s">
        <v>1379</v>
      </c>
      <c r="B12" s="8" t="n">
        <v>2389.5</v>
      </c>
      <c r="C12" s="8" t="n">
        <v>2981.3</v>
      </c>
    </row>
    <row r="13" spans="1:3">
      <c r="A13" s="4" t="s">
        <v>1380</v>
      </c>
      <c r="B13" s="8" t="n">
        <v>-2094.3</v>
      </c>
      <c r="C13" s="8" t="n">
        <v>-2432.5</v>
      </c>
    </row>
    <row r="14" spans="1:3">
      <c r="A14" s="4" t="s">
        <v>1381</v>
      </c>
      <c r="B14" s="8" t="n">
        <v>295.2</v>
      </c>
      <c r="C14" s="8" t="n">
        <v>548.8</v>
      </c>
    </row>
    <row r="15" spans="1:3">
      <c r="A15" s="3" t="s">
        <v>1382</v>
      </c>
    </row>
    <row r="16" spans="1:3">
      <c r="A16" s="4" t="s">
        <v>1374</v>
      </c>
      <c r="B16" s="8" t="n">
        <v>203.4</v>
      </c>
      <c r="C16" s="8" t="n">
        <v>353.3</v>
      </c>
    </row>
    <row r="17" spans="1:3">
      <c r="A17" s="4" t="s">
        <v>1315</v>
      </c>
      <c r="B17" s="8" t="n">
        <v>9.300000000000001</v>
      </c>
      <c r="C17" s="8" t="n">
        <v>29.6</v>
      </c>
    </row>
    <row r="18" spans="1:3">
      <c r="A18" s="4" t="s">
        <v>100</v>
      </c>
      <c r="B18" s="8" t="n">
        <v>43.7</v>
      </c>
      <c r="C18" s="8" t="n">
        <v>85.7</v>
      </c>
    </row>
    <row r="19" spans="1:3">
      <c r="A19" s="4" t="s">
        <v>1383</v>
      </c>
      <c r="B19" s="8" t="n">
        <v>256.4</v>
      </c>
      <c r="C19" s="8" t="n">
        <v>468.6</v>
      </c>
    </row>
    <row r="20" spans="1:3">
      <c r="A20" s="4" t="s">
        <v>1384</v>
      </c>
      <c r="B20" s="8" t="n">
        <v>38.8</v>
      </c>
      <c r="C20" s="8" t="n">
        <v>80.2</v>
      </c>
    </row>
    <row r="21" spans="1:3">
      <c r="A21" s="3" t="s">
        <v>1385</v>
      </c>
    </row>
    <row r="22" spans="1:3">
      <c r="A22" s="4" t="s">
        <v>1386</v>
      </c>
      <c r="B22" s="8" t="n">
        <v>48.5</v>
      </c>
      <c r="C22" s="8" t="n">
        <v>85.59999999999999</v>
      </c>
    </row>
    <row r="23" spans="1:3">
      <c r="A23" s="4" t="s">
        <v>1387</v>
      </c>
      <c r="B23" s="8" t="n">
        <v>-9.699999999999999</v>
      </c>
      <c r="C23" s="8" t="n">
        <v>-5.4</v>
      </c>
    </row>
    <row r="24" spans="1:3">
      <c r="A24" s="4" t="s">
        <v>1384</v>
      </c>
      <c r="B24" s="7" t="n">
        <v>38.8</v>
      </c>
      <c r="C24" s="7" t="n">
        <v>8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5</v>
      </c>
    </row>
    <row r="2" spans="1:3">
      <c r="A2" s="3" t="s">
        <v>1389</v>
      </c>
    </row>
    <row r="3" spans="1:3">
      <c r="A3" s="4" t="s">
        <v>101</v>
      </c>
      <c r="B3" s="6" t="n">
        <v>13</v>
      </c>
      <c r="C3" s="7" t="n">
        <v>10.9</v>
      </c>
    </row>
    <row r="4" spans="1:3">
      <c r="A4" s="4" t="s">
        <v>110</v>
      </c>
      <c r="B4" s="5" t="n">
        <v>1</v>
      </c>
      <c r="C4" s="8" t="n">
        <v>1.8</v>
      </c>
    </row>
    <row r="5" spans="1:3">
      <c r="A5" s="4" t="s">
        <v>1390</v>
      </c>
      <c r="B5" s="5" t="n">
        <v>14</v>
      </c>
      <c r="C5" s="8" t="n">
        <v>12.7</v>
      </c>
    </row>
    <row r="6" spans="1:3">
      <c r="A6" s="4" t="s">
        <v>1391</v>
      </c>
      <c r="B6" s="6" t="n">
        <v>14</v>
      </c>
      <c r="C6" s="7" t="n">
        <v>1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92</v>
      </c>
      <c r="B1" s="2" t="s">
        <v>75</v>
      </c>
      <c r="C1" s="2" t="s">
        <v>76</v>
      </c>
      <c r="D1" s="2" t="s">
        <v>1</v>
      </c>
    </row>
    <row r="2" spans="1:5">
      <c r="B2" s="2" t="s">
        <v>32</v>
      </c>
      <c r="C2" s="2" t="s">
        <v>35</v>
      </c>
      <c r="D2" s="2" t="s">
        <v>2</v>
      </c>
      <c r="E2" s="2" t="s">
        <v>39</v>
      </c>
    </row>
    <row r="3" spans="1:5">
      <c r="A3" s="4" t="s">
        <v>40</v>
      </c>
    </row>
    <row r="4" spans="1:5">
      <c r="A4" s="3" t="s">
        <v>1393</v>
      </c>
    </row>
    <row r="5" spans="1:5">
      <c r="A5" s="4" t="s">
        <v>1394</v>
      </c>
      <c r="D5" s="7" t="n">
        <v>12.7</v>
      </c>
    </row>
    <row r="6" spans="1:5">
      <c r="A6" s="4" t="s">
        <v>1395</v>
      </c>
      <c r="C6" s="7" t="n">
        <v>0.8</v>
      </c>
      <c r="D6" s="8" t="n">
        <v>1.8</v>
      </c>
    </row>
    <row r="7" spans="1:5">
      <c r="A7" s="4" t="s">
        <v>1396</v>
      </c>
      <c r="C7" s="8" t="n">
        <v>-0.5</v>
      </c>
      <c r="D7" s="5" t="n">
        <v>0</v>
      </c>
    </row>
    <row r="8" spans="1:5">
      <c r="A8" s="4" t="s">
        <v>1397</v>
      </c>
      <c r="C8" s="8" t="n">
        <v>-0.1</v>
      </c>
      <c r="D8" s="8" t="n">
        <v>-0.5</v>
      </c>
    </row>
    <row r="9" spans="1:5">
      <c r="A9" s="4" t="s">
        <v>1398</v>
      </c>
      <c r="C9" s="8" t="n">
        <v>12.7</v>
      </c>
      <c r="D9" s="6" t="n">
        <v>14</v>
      </c>
    </row>
    <row r="10" spans="1:5">
      <c r="A10" s="4" t="s">
        <v>73</v>
      </c>
    </row>
    <row r="11" spans="1:5">
      <c r="A11" s="3" t="s">
        <v>1393</v>
      </c>
    </row>
    <row r="12" spans="1:5">
      <c r="A12" s="4" t="s">
        <v>1394</v>
      </c>
      <c r="B12" s="7" t="n">
        <v>20.1</v>
      </c>
      <c r="C12" s="7" t="n">
        <v>12.5</v>
      </c>
      <c r="E12" s="7" t="n">
        <v>22.9</v>
      </c>
    </row>
    <row r="13" spans="1:5">
      <c r="A13" s="4" t="s">
        <v>1395</v>
      </c>
      <c r="B13" s="5" t="n">
        <v>0</v>
      </c>
      <c r="E13" s="8" t="n">
        <v>1.5</v>
      </c>
    </row>
    <row r="14" spans="1:5">
      <c r="A14" s="4" t="s">
        <v>1396</v>
      </c>
      <c r="B14" s="8" t="n">
        <v>-7.6</v>
      </c>
      <c r="E14" s="8" t="n">
        <v>-2.8</v>
      </c>
    </row>
    <row r="15" spans="1:5">
      <c r="A15" s="4" t="s">
        <v>1397</v>
      </c>
      <c r="B15" s="5" t="n">
        <v>0</v>
      </c>
      <c r="E15" s="8" t="n">
        <v>-1.5</v>
      </c>
    </row>
    <row r="16" spans="1:5">
      <c r="A16" s="4" t="s">
        <v>1398</v>
      </c>
      <c r="B16" s="7" t="n">
        <v>12.5</v>
      </c>
      <c r="E16" s="7" t="n">
        <v>20.1</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1399</v>
      </c>
      <c r="B1" s="2" t="s">
        <v>75</v>
      </c>
      <c r="C1" s="2" t="s">
        <v>76</v>
      </c>
      <c r="D1" s="2" t="s">
        <v>1</v>
      </c>
    </row>
    <row r="2" spans="1:5">
      <c r="B2" s="2" t="s">
        <v>32</v>
      </c>
      <c r="C2" s="2" t="s">
        <v>35</v>
      </c>
      <c r="D2" s="2" t="s">
        <v>2</v>
      </c>
      <c r="E2" s="2" t="s">
        <v>39</v>
      </c>
    </row>
    <row r="3" spans="1:5">
      <c r="A3" s="4" t="s">
        <v>40</v>
      </c>
    </row>
    <row r="4" spans="1:5">
      <c r="A4" s="3" t="s">
        <v>1400</v>
      </c>
    </row>
    <row r="5" spans="1:5">
      <c r="A5" s="4" t="s">
        <v>1401</v>
      </c>
      <c r="C5" s="7" t="n">
        <v>-0.8</v>
      </c>
      <c r="D5" s="6" t="n">
        <v>-64</v>
      </c>
    </row>
    <row r="6" spans="1:5">
      <c r="A6" s="4" t="s">
        <v>1402</v>
      </c>
    </row>
    <row r="7" spans="1:5">
      <c r="A7" s="3" t="s">
        <v>1400</v>
      </c>
    </row>
    <row r="8" spans="1:5">
      <c r="A8" s="4" t="s">
        <v>1401</v>
      </c>
      <c r="C8" s="8" t="n">
        <v>-11.2</v>
      </c>
      <c r="D8" s="8" t="n">
        <v>-103.1</v>
      </c>
    </row>
    <row r="9" spans="1:5">
      <c r="A9" s="4" t="s">
        <v>1403</v>
      </c>
    </row>
    <row r="10" spans="1:5">
      <c r="A10" s="3" t="s">
        <v>1400</v>
      </c>
    </row>
    <row r="11" spans="1:5">
      <c r="A11" s="4" t="s">
        <v>1401</v>
      </c>
      <c r="C11" s="5" t="n">
        <v>0</v>
      </c>
      <c r="D11" s="8" t="n">
        <v>-1.6</v>
      </c>
    </row>
    <row r="12" spans="1:5">
      <c r="A12" s="4" t="s">
        <v>1404</v>
      </c>
    </row>
    <row r="13" spans="1:5">
      <c r="A13" s="3" t="s">
        <v>1400</v>
      </c>
    </row>
    <row r="14" spans="1:5">
      <c r="A14" s="4" t="s">
        <v>1401</v>
      </c>
      <c r="C14" s="7" t="n">
        <v>10.4</v>
      </c>
      <c r="D14" s="7" t="n">
        <v>40.7</v>
      </c>
    </row>
    <row r="15" spans="1:5">
      <c r="A15" s="4" t="s">
        <v>73</v>
      </c>
    </row>
    <row r="16" spans="1:5">
      <c r="A16" s="3" t="s">
        <v>1400</v>
      </c>
    </row>
    <row r="17" spans="1:5">
      <c r="A17" s="4" t="s">
        <v>1401</v>
      </c>
      <c r="B17" s="7" t="n">
        <v>5.5</v>
      </c>
      <c r="E17" s="7" t="n">
        <v>-40.1</v>
      </c>
    </row>
    <row r="18" spans="1:5">
      <c r="A18" s="4" t="s">
        <v>1405</v>
      </c>
    </row>
    <row r="19" spans="1:5">
      <c r="A19" s="3" t="s">
        <v>1400</v>
      </c>
    </row>
    <row r="20" spans="1:5">
      <c r="A20" s="4" t="s">
        <v>1401</v>
      </c>
      <c r="B20" s="5" t="n">
        <v>0</v>
      </c>
      <c r="E20" s="8" t="n">
        <v>-56.5</v>
      </c>
    </row>
    <row r="21" spans="1:5">
      <c r="A21" s="4" t="s">
        <v>1406</v>
      </c>
    </row>
    <row r="22" spans="1:5">
      <c r="A22" s="3" t="s">
        <v>1400</v>
      </c>
    </row>
    <row r="23" spans="1:5">
      <c r="A23" s="4" t="s">
        <v>1401</v>
      </c>
      <c r="B23" s="5" t="n">
        <v>0</v>
      </c>
      <c r="E23" s="8" t="n">
        <v>1.4</v>
      </c>
    </row>
    <row r="24" spans="1:5">
      <c r="A24" s="4" t="s">
        <v>1407</v>
      </c>
    </row>
    <row r="25" spans="1:5">
      <c r="A25" s="3" t="s">
        <v>1400</v>
      </c>
    </row>
    <row r="26" spans="1:5">
      <c r="A26" s="4" t="s">
        <v>1401</v>
      </c>
      <c r="B26" s="7" t="n">
        <v>5.5</v>
      </c>
      <c r="E26" s="6" t="n">
        <v>15</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408</v>
      </c>
      <c r="B1" s="2" t="s">
        <v>768</v>
      </c>
      <c r="C1" s="2" t="s">
        <v>768</v>
      </c>
      <c r="D1" s="2" t="s">
        <v>1272</v>
      </c>
      <c r="E1" s="2" t="s">
        <v>1409</v>
      </c>
      <c r="F1" s="2" t="s">
        <v>1267</v>
      </c>
      <c r="G1" s="2" t="s">
        <v>1410</v>
      </c>
      <c r="H1" s="2" t="s">
        <v>1411</v>
      </c>
      <c r="I1" s="2" t="s">
        <v>1412</v>
      </c>
    </row>
    <row r="2" spans="1:9">
      <c r="A2" s="4" t="s">
        <v>40</v>
      </c>
    </row>
    <row r="3" spans="1:9">
      <c r="A3" s="3" t="s">
        <v>1413</v>
      </c>
    </row>
    <row r="4" spans="1:9">
      <c r="A4" s="4" t="s">
        <v>1368</v>
      </c>
      <c r="D4" s="6" t="n">
        <v>0</v>
      </c>
      <c r="E4" s="7" t="n">
        <v>68.2</v>
      </c>
    </row>
    <row r="5" spans="1:9">
      <c r="A5" s="4" t="s">
        <v>1414</v>
      </c>
      <c r="D5" s="8" t="n">
        <v>91.09999999999999</v>
      </c>
    </row>
    <row r="6" spans="1:9">
      <c r="A6" s="4" t="s">
        <v>1362</v>
      </c>
      <c r="D6" s="8" t="n">
        <v>473.5</v>
      </c>
      <c r="E6" s="8" t="n">
        <v>9.5</v>
      </c>
    </row>
    <row r="7" spans="1:9">
      <c r="A7" s="4" t="s">
        <v>1415</v>
      </c>
      <c r="D7" s="8" t="n">
        <v>0.5</v>
      </c>
    </row>
    <row r="8" spans="1:9">
      <c r="A8" s="4" t="s">
        <v>1416</v>
      </c>
      <c r="D8" s="8" t="n">
        <v>4.8</v>
      </c>
      <c r="E8" s="8" t="n">
        <v>0.4</v>
      </c>
    </row>
    <row r="9" spans="1:9">
      <c r="A9" s="4" t="s">
        <v>1417</v>
      </c>
      <c r="E9" s="8" t="n">
        <v>1.3</v>
      </c>
    </row>
    <row r="10" spans="1:9">
      <c r="A10" s="4" t="s">
        <v>1418</v>
      </c>
      <c r="H10" s="6" t="n">
        <v>3700</v>
      </c>
    </row>
    <row r="11" spans="1:9">
      <c r="A11" s="4" t="s">
        <v>1419</v>
      </c>
      <c r="D11" s="8" t="n">
        <v>-99.59999999999999</v>
      </c>
      <c r="E11" s="8" t="n">
        <v>35.5</v>
      </c>
    </row>
    <row r="12" spans="1:9">
      <c r="A12" s="4" t="s">
        <v>1420</v>
      </c>
      <c r="E12" s="5" t="n">
        <v>3200</v>
      </c>
    </row>
    <row r="13" spans="1:9">
      <c r="A13" s="4" t="s">
        <v>1421</v>
      </c>
      <c r="E13" s="5" t="n">
        <v>1700</v>
      </c>
    </row>
    <row r="14" spans="1:9">
      <c r="A14" s="4" t="s">
        <v>1422</v>
      </c>
      <c r="E14" s="8" t="n">
        <v>672.6</v>
      </c>
    </row>
    <row r="15" spans="1:9">
      <c r="A15" s="4" t="s">
        <v>1423</v>
      </c>
      <c r="E15" s="8" t="n">
        <v>84.40000000000001</v>
      </c>
    </row>
    <row r="16" spans="1:9">
      <c r="A16" s="4" t="s">
        <v>1424</v>
      </c>
      <c r="E16" s="8" t="n">
        <v>1.6</v>
      </c>
      <c r="H16" s="5" t="n">
        <v>262</v>
      </c>
    </row>
    <row r="17" spans="1:9">
      <c r="A17" s="4" t="s">
        <v>1425</v>
      </c>
      <c r="H17" s="8" t="n">
        <v>543.1</v>
      </c>
    </row>
    <row r="18" spans="1:9">
      <c r="A18" s="4" t="s">
        <v>1426</v>
      </c>
      <c r="E18" s="8" t="n">
        <v>45.5</v>
      </c>
      <c r="H18" s="8" t="n">
        <v>91.09999999999999</v>
      </c>
    </row>
    <row r="19" spans="1:9">
      <c r="A19" s="4" t="s">
        <v>1427</v>
      </c>
      <c r="D19" s="8" t="n">
        <v>85.59999999999999</v>
      </c>
      <c r="E19" s="8" t="n">
        <v>5.5</v>
      </c>
    </row>
    <row r="20" spans="1:9">
      <c r="A20" s="4" t="s">
        <v>1428</v>
      </c>
      <c r="E20" s="8" t="n">
        <v>112.8</v>
      </c>
      <c r="H20" s="8" t="n">
        <v>112.8</v>
      </c>
    </row>
    <row r="21" spans="1:9">
      <c r="A21" s="4" t="s">
        <v>1429</v>
      </c>
      <c r="H21" s="7" t="n">
        <v>205.7</v>
      </c>
    </row>
    <row r="22" spans="1:9">
      <c r="A22" s="4" t="s">
        <v>1430</v>
      </c>
      <c r="E22" s="8" t="n">
        <v>14.2</v>
      </c>
    </row>
    <row r="23" spans="1:9">
      <c r="A23" s="4" t="s">
        <v>1431</v>
      </c>
      <c r="E23" s="7" t="n">
        <v>-296.5</v>
      </c>
    </row>
    <row r="24" spans="1:9">
      <c r="A24" s="4" t="s">
        <v>1432</v>
      </c>
      <c r="E24" s="4" t="s">
        <v>1433</v>
      </c>
      <c r="G24" s="4" t="s">
        <v>1433</v>
      </c>
    </row>
    <row r="25" spans="1:9">
      <c r="A25" s="4" t="s">
        <v>1434</v>
      </c>
      <c r="D25" s="8" t="n">
        <v>12.7</v>
      </c>
      <c r="E25" s="6" t="n">
        <v>14</v>
      </c>
    </row>
    <row r="26" spans="1:9">
      <c r="A26" s="4" t="s">
        <v>1435</v>
      </c>
      <c r="D26" s="5" t="n">
        <v>5</v>
      </c>
      <c r="E26" s="8" t="n">
        <v>5.4</v>
      </c>
    </row>
    <row r="27" spans="1:9">
      <c r="A27" s="4" t="s">
        <v>61</v>
      </c>
      <c r="D27" s="5" t="n">
        <v>-161</v>
      </c>
      <c r="E27" s="8" t="n">
        <v>18.4</v>
      </c>
    </row>
    <row r="28" spans="1:9">
      <c r="A28" s="4" t="s">
        <v>1380</v>
      </c>
      <c r="D28" s="8" t="n">
        <v>-2432.5</v>
      </c>
      <c r="E28" s="8" t="n">
        <v>-2094.3</v>
      </c>
    </row>
    <row r="29" spans="1:9">
      <c r="A29" s="4" t="s">
        <v>1144</v>
      </c>
    </row>
    <row r="30" spans="1:9">
      <c r="A30" s="3" t="s">
        <v>1413</v>
      </c>
    </row>
    <row r="31" spans="1:9">
      <c r="A31" s="4" t="s">
        <v>1436</v>
      </c>
      <c r="E31" s="8" t="n">
        <v>795.4</v>
      </c>
    </row>
    <row r="32" spans="1:9">
      <c r="A32" s="4" t="s">
        <v>1430</v>
      </c>
      <c r="G32" s="6" t="n">
        <v>3300</v>
      </c>
    </row>
    <row r="33" spans="1:9">
      <c r="A33" s="4" t="s">
        <v>1437</v>
      </c>
    </row>
    <row r="34" spans="1:9">
      <c r="A34" s="3" t="s">
        <v>1413</v>
      </c>
    </row>
    <row r="35" spans="1:9">
      <c r="A35" s="4" t="s">
        <v>1380</v>
      </c>
      <c r="E35" s="5" t="n">
        <v>-900</v>
      </c>
    </row>
    <row r="36" spans="1:9">
      <c r="A36" s="4" t="s">
        <v>1438</v>
      </c>
    </row>
    <row r="37" spans="1:9">
      <c r="A37" s="3" t="s">
        <v>1413</v>
      </c>
    </row>
    <row r="38" spans="1:9">
      <c r="A38" s="4" t="s">
        <v>1380</v>
      </c>
      <c r="E38" s="5" t="n">
        <v>-1200</v>
      </c>
    </row>
    <row r="39" spans="1:9">
      <c r="A39" s="4" t="s">
        <v>1439</v>
      </c>
    </row>
    <row r="40" spans="1:9">
      <c r="A40" s="3" t="s">
        <v>1413</v>
      </c>
    </row>
    <row r="41" spans="1:9">
      <c r="A41" s="4" t="s">
        <v>1415</v>
      </c>
      <c r="E41" s="5" t="n">
        <v>1</v>
      </c>
    </row>
    <row r="42" spans="1:9">
      <c r="A42" s="4" t="s">
        <v>1418</v>
      </c>
      <c r="E42" s="6" t="n">
        <v>62</v>
      </c>
    </row>
    <row r="43" spans="1:9">
      <c r="A43" s="4" t="s">
        <v>1404</v>
      </c>
    </row>
    <row r="44" spans="1:9">
      <c r="A44" s="3" t="s">
        <v>1413</v>
      </c>
    </row>
    <row r="45" spans="1:9">
      <c r="A45" s="4" t="s">
        <v>1419</v>
      </c>
      <c r="D45" s="8" t="n">
        <v>260.4</v>
      </c>
    </row>
    <row r="46" spans="1:9">
      <c r="A46" s="4" t="s">
        <v>1440</v>
      </c>
    </row>
    <row r="47" spans="1:9">
      <c r="A47" s="3" t="s">
        <v>1413</v>
      </c>
    </row>
    <row r="48" spans="1:9">
      <c r="A48" s="4" t="s">
        <v>1441</v>
      </c>
      <c r="I48" s="4" t="s">
        <v>654</v>
      </c>
    </row>
    <row r="49" spans="1:9">
      <c r="A49" s="4" t="s">
        <v>1442</v>
      </c>
    </row>
    <row r="50" spans="1:9">
      <c r="A50" s="3" t="s">
        <v>1413</v>
      </c>
    </row>
    <row r="51" spans="1:9">
      <c r="A51" s="4" t="s">
        <v>1441</v>
      </c>
      <c r="I51" s="4" t="s">
        <v>1443</v>
      </c>
    </row>
    <row r="52" spans="1:9">
      <c r="A52" s="4" t="s">
        <v>73</v>
      </c>
    </row>
    <row r="53" spans="1:9">
      <c r="A53" s="3" t="s">
        <v>1413</v>
      </c>
    </row>
    <row r="54" spans="1:9">
      <c r="A54" s="4" t="s">
        <v>1444</v>
      </c>
      <c r="B54" s="6" t="n">
        <v>8500</v>
      </c>
    </row>
    <row r="55" spans="1:9">
      <c r="A55" s="4" t="s">
        <v>1368</v>
      </c>
      <c r="C55" s="6" t="n">
        <v>0</v>
      </c>
      <c r="F55" s="6" t="n">
        <v>0</v>
      </c>
    </row>
    <row r="56" spans="1:9">
      <c r="A56" s="4" t="s">
        <v>1362</v>
      </c>
      <c r="C56" s="5" t="n">
        <v>0</v>
      </c>
      <c r="F56" s="5" t="n">
        <v>0</v>
      </c>
    </row>
    <row r="57" spans="1:9">
      <c r="A57" s="4" t="s">
        <v>1416</v>
      </c>
      <c r="C57" s="8" t="n">
        <v>2.1</v>
      </c>
      <c r="F57" s="8" t="n">
        <v>0.4</v>
      </c>
    </row>
    <row r="58" spans="1:9">
      <c r="A58" s="4" t="s">
        <v>1418</v>
      </c>
      <c r="D58" s="6" t="n">
        <v>4600</v>
      </c>
    </row>
    <row r="59" spans="1:9">
      <c r="A59" s="4" t="s">
        <v>1419</v>
      </c>
      <c r="C59" s="8" t="n">
        <v>-262.3</v>
      </c>
      <c r="F59" s="5" t="n">
        <v>-97</v>
      </c>
    </row>
    <row r="60" spans="1:9">
      <c r="A60" s="4" t="s">
        <v>61</v>
      </c>
      <c r="C60" s="7" t="n">
        <v>-263.8</v>
      </c>
      <c r="F60" s="7" t="n">
        <v>-94.5</v>
      </c>
    </row>
    <row r="61" spans="1:9">
      <c r="A61" s="4" t="s">
        <v>1445</v>
      </c>
    </row>
    <row r="62" spans="1:9">
      <c r="A62" s="3" t="s">
        <v>1413</v>
      </c>
    </row>
    <row r="63" spans="1:9">
      <c r="A63" s="4" t="s">
        <v>1444</v>
      </c>
      <c r="B63" s="5" t="n">
        <v>3900</v>
      </c>
    </row>
    <row r="64" spans="1:9">
      <c r="A64" s="4" t="s">
        <v>1446</v>
      </c>
    </row>
    <row r="65" spans="1:9">
      <c r="A65" s="3" t="s">
        <v>1413</v>
      </c>
    </row>
    <row r="66" spans="1:9">
      <c r="A66" s="4" t="s">
        <v>1444</v>
      </c>
      <c r="B66" s="6" t="n">
        <v>46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5</v>
      </c>
    </row>
    <row r="2" spans="1:3">
      <c r="A2" s="3" t="s">
        <v>1448</v>
      </c>
    </row>
    <row r="3" spans="1:3">
      <c r="A3" s="4" t="s">
        <v>1449</v>
      </c>
      <c r="B3" s="7" t="n">
        <v>281.7</v>
      </c>
      <c r="C3" s="6" t="n">
        <v>388</v>
      </c>
    </row>
    <row r="4" spans="1:3">
      <c r="A4" s="4" t="s">
        <v>1450</v>
      </c>
      <c r="B4" s="8" t="n">
        <v>209.3</v>
      </c>
      <c r="C4" s="8" t="n">
        <v>239.7</v>
      </c>
    </row>
    <row r="5" spans="1:3">
      <c r="A5" s="4" t="s">
        <v>1451</v>
      </c>
      <c r="B5" s="8" t="n">
        <v>184.9</v>
      </c>
      <c r="C5" s="8" t="n">
        <v>197.7</v>
      </c>
    </row>
    <row r="6" spans="1:3">
      <c r="A6" s="4" t="s">
        <v>1452</v>
      </c>
      <c r="B6" s="8" t="n">
        <v>111.4</v>
      </c>
      <c r="C6" s="8" t="n">
        <v>111.7</v>
      </c>
    </row>
    <row r="7" spans="1:3">
      <c r="A7" s="4" t="s">
        <v>1453</v>
      </c>
      <c r="B7" s="8" t="n">
        <v>52.7</v>
      </c>
      <c r="C7" s="8" t="n">
        <v>67.40000000000001</v>
      </c>
    </row>
    <row r="8" spans="1:3">
      <c r="A8" s="4" t="s">
        <v>108</v>
      </c>
      <c r="B8" s="8" t="n">
        <v>63.8</v>
      </c>
      <c r="C8" s="8" t="n">
        <v>34.1</v>
      </c>
    </row>
    <row r="9" spans="1:3">
      <c r="A9" s="4" t="s">
        <v>1454</v>
      </c>
      <c r="B9" s="5" t="n">
        <v>10</v>
      </c>
      <c r="C9" s="8" t="n">
        <v>20.6</v>
      </c>
    </row>
    <row r="10" spans="1:3">
      <c r="A10" s="4" t="s">
        <v>1455</v>
      </c>
      <c r="B10" s="8" t="n">
        <v>15.7</v>
      </c>
      <c r="C10" s="8" t="n">
        <v>15.5</v>
      </c>
    </row>
    <row r="11" spans="1:3">
      <c r="A11" s="4" t="s">
        <v>1456</v>
      </c>
      <c r="B11" s="5" t="n">
        <v>10</v>
      </c>
      <c r="C11" s="8" t="n">
        <v>10.6</v>
      </c>
    </row>
    <row r="12" spans="1:3">
      <c r="A12" s="4" t="s">
        <v>156</v>
      </c>
      <c r="B12" s="5" t="n">
        <v>7</v>
      </c>
      <c r="C12" s="8" t="n">
        <v>7.6</v>
      </c>
    </row>
    <row r="13" spans="1:3">
      <c r="A13" s="4" t="s">
        <v>1457</v>
      </c>
      <c r="B13" s="8" t="n">
        <v>20.3</v>
      </c>
      <c r="C13" s="8" t="n">
        <v>27.6</v>
      </c>
    </row>
    <row r="14" spans="1:3">
      <c r="A14" s="4" t="s">
        <v>1458</v>
      </c>
      <c r="B14" s="8" t="n">
        <v>1.2</v>
      </c>
      <c r="C14" s="8" t="n">
        <v>11.7</v>
      </c>
    </row>
    <row r="15" spans="1:3">
      <c r="A15" s="4" t="s">
        <v>1459</v>
      </c>
      <c r="B15" s="5" t="n">
        <v>54</v>
      </c>
      <c r="C15" s="8" t="n">
        <v>70.59999999999999</v>
      </c>
    </row>
    <row r="16" spans="1:3">
      <c r="A16" s="4" t="s">
        <v>105</v>
      </c>
      <c r="B16" s="6" t="n">
        <v>1022</v>
      </c>
      <c r="C16" s="7" t="n">
        <v>120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0</v>
      </c>
      <c r="B1" s="2" t="s">
        <v>2</v>
      </c>
      <c r="C1" s="2" t="s">
        <v>35</v>
      </c>
      <c r="D1" s="2" t="s">
        <v>37</v>
      </c>
    </row>
    <row r="2" spans="1:4">
      <c r="A2" s="3" t="s">
        <v>1461</v>
      </c>
    </row>
    <row r="3" spans="1:4">
      <c r="A3" s="4" t="s">
        <v>1462</v>
      </c>
      <c r="B3" s="6" t="n">
        <v>40</v>
      </c>
      <c r="C3" s="6" t="n">
        <v>76</v>
      </c>
      <c r="D3" s="7" t="n">
        <v>79.90000000000001</v>
      </c>
    </row>
    <row r="4" spans="1:4">
      <c r="A4" s="4" t="s">
        <v>1463</v>
      </c>
      <c r="B4" s="8" t="n">
        <v>68.90000000000001</v>
      </c>
      <c r="C4" s="8" t="n">
        <v>59.4</v>
      </c>
    </row>
    <row r="5" spans="1:4">
      <c r="A5" s="4" t="s">
        <v>1464</v>
      </c>
      <c r="B5" s="5" t="n">
        <v>1367</v>
      </c>
      <c r="C5" s="8" t="n">
        <v>1460.8</v>
      </c>
    </row>
    <row r="6" spans="1:4">
      <c r="A6" s="4" t="s">
        <v>1465</v>
      </c>
      <c r="B6" s="8" t="n">
        <v>36.5</v>
      </c>
      <c r="C6" s="8" t="n">
        <v>42.1</v>
      </c>
    </row>
    <row r="7" spans="1:4">
      <c r="A7" s="4" t="s">
        <v>1466</v>
      </c>
      <c r="B7" s="8" t="n">
        <v>1330.5</v>
      </c>
      <c r="C7" s="8" t="n">
        <v>1418.7</v>
      </c>
    </row>
    <row r="8" spans="1:4">
      <c r="A8" s="4" t="s">
        <v>1467</v>
      </c>
    </row>
    <row r="9" spans="1:4">
      <c r="A9" s="3" t="s">
        <v>1461</v>
      </c>
    </row>
    <row r="10" spans="1:4">
      <c r="A10" s="4" t="s">
        <v>1466</v>
      </c>
      <c r="B10" s="5" t="n">
        <v>500</v>
      </c>
      <c r="C10" s="5" t="n">
        <v>500</v>
      </c>
    </row>
    <row r="11" spans="1:4">
      <c r="A11" s="4" t="s">
        <v>1468</v>
      </c>
    </row>
    <row r="12" spans="1:4">
      <c r="A12" s="3" t="s">
        <v>1461</v>
      </c>
    </row>
    <row r="13" spans="1:4">
      <c r="A13" s="4" t="s">
        <v>1466</v>
      </c>
      <c r="B13" s="5" t="n">
        <v>500</v>
      </c>
      <c r="C13" s="5" t="n">
        <v>500</v>
      </c>
    </row>
    <row r="14" spans="1:4">
      <c r="A14" s="4" t="s">
        <v>1469</v>
      </c>
    </row>
    <row r="15" spans="1:4">
      <c r="A15" s="3" t="s">
        <v>1461</v>
      </c>
    </row>
    <row r="16" spans="1:4">
      <c r="A16" s="4" t="s">
        <v>1466</v>
      </c>
      <c r="B16" s="7" t="n">
        <v>395.9</v>
      </c>
      <c r="C16" s="7" t="n">
        <v>444.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U1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s>
  <sheetData>
    <row r="1" spans="1:21">
      <c r="A1" s="1" t="s">
        <v>1470</v>
      </c>
      <c r="B1" s="2" t="s">
        <v>1471</v>
      </c>
      <c r="C1" s="2" t="s">
        <v>1472</v>
      </c>
      <c r="D1" s="2" t="s">
        <v>1473</v>
      </c>
      <c r="E1" s="2" t="s">
        <v>768</v>
      </c>
      <c r="F1" s="2" t="s">
        <v>1409</v>
      </c>
      <c r="G1" s="2" t="s">
        <v>1474</v>
      </c>
      <c r="H1" s="2" t="s">
        <v>1475</v>
      </c>
      <c r="I1" s="2" t="s">
        <v>1476</v>
      </c>
      <c r="J1" s="2" t="s">
        <v>1272</v>
      </c>
      <c r="K1" s="2" t="s">
        <v>1477</v>
      </c>
      <c r="L1" s="2" t="s">
        <v>1478</v>
      </c>
      <c r="M1" s="2" t="s">
        <v>768</v>
      </c>
      <c r="N1" s="2" t="s">
        <v>1272</v>
      </c>
      <c r="O1" s="2" t="s">
        <v>1409</v>
      </c>
      <c r="P1" s="2" t="s">
        <v>1272</v>
      </c>
      <c r="Q1" s="2" t="s">
        <v>1267</v>
      </c>
      <c r="R1" s="2" t="s">
        <v>1475</v>
      </c>
      <c r="S1" s="2" t="s">
        <v>1479</v>
      </c>
      <c r="T1" s="2" t="s">
        <v>1480</v>
      </c>
      <c r="U1" s="2" t="s">
        <v>1481</v>
      </c>
    </row>
    <row r="2" spans="1:21">
      <c r="A2" s="3" t="s">
        <v>1461</v>
      </c>
    </row>
    <row r="3" spans="1:21">
      <c r="A3" s="4" t="s">
        <v>1482</v>
      </c>
      <c r="E3" s="6" t="n">
        <v>3900000</v>
      </c>
    </row>
    <row r="4" spans="1:21">
      <c r="A4" s="4" t="s">
        <v>1467</v>
      </c>
    </row>
    <row r="5" spans="1:21">
      <c r="A5" s="3" t="s">
        <v>1461</v>
      </c>
    </row>
    <row r="6" spans="1:21">
      <c r="A6" s="4" t="s">
        <v>1483</v>
      </c>
      <c r="S6" s="6" t="n">
        <v>10</v>
      </c>
    </row>
    <row r="7" spans="1:21">
      <c r="A7" s="4" t="s">
        <v>1484</v>
      </c>
      <c r="S7" s="5" t="n">
        <v>1000</v>
      </c>
    </row>
    <row r="8" spans="1:21">
      <c r="A8" s="4" t="s">
        <v>1468</v>
      </c>
    </row>
    <row r="9" spans="1:21">
      <c r="A9" s="3" t="s">
        <v>1461</v>
      </c>
    </row>
    <row r="10" spans="1:21">
      <c r="A10" s="4" t="s">
        <v>1483</v>
      </c>
      <c r="S10" s="5" t="n">
        <v>30</v>
      </c>
    </row>
    <row r="11" spans="1:21">
      <c r="A11" s="4" t="s">
        <v>1485</v>
      </c>
    </row>
    <row r="12" spans="1:21">
      <c r="A12" s="3" t="s">
        <v>1461</v>
      </c>
    </row>
    <row r="13" spans="1:21">
      <c r="A13" s="4" t="s">
        <v>1486</v>
      </c>
      <c r="F13" s="6" t="n">
        <v>150000000</v>
      </c>
      <c r="O13" s="6" t="n">
        <v>150000000</v>
      </c>
      <c r="S13" s="5" t="n">
        <v>650000000</v>
      </c>
    </row>
    <row r="14" spans="1:21">
      <c r="A14" s="4" t="s">
        <v>1487</v>
      </c>
      <c r="P14" s="6" t="n">
        <v>1500000</v>
      </c>
    </row>
    <row r="15" spans="1:21">
      <c r="A15" s="4" t="s">
        <v>1488</v>
      </c>
      <c r="S15" s="5" t="n">
        <v>150000000</v>
      </c>
    </row>
    <row r="16" spans="1:21">
      <c r="A16" s="4" t="s">
        <v>1489</v>
      </c>
    </row>
    <row r="17" spans="1:21">
      <c r="A17" s="3" t="s">
        <v>1461</v>
      </c>
    </row>
    <row r="18" spans="1:21">
      <c r="A18" s="4" t="s">
        <v>1486</v>
      </c>
      <c r="B18" s="6" t="n">
        <v>450000000</v>
      </c>
      <c r="S18" s="6" t="n">
        <v>19800000</v>
      </c>
    </row>
    <row r="19" spans="1:21">
      <c r="A19" s="4" t="s">
        <v>1490</v>
      </c>
      <c r="N19" s="5" t="n">
        <v>2</v>
      </c>
      <c r="O19" s="10" t="n">
        <v>2.25</v>
      </c>
    </row>
    <row r="20" spans="1:21">
      <c r="A20" s="4" t="s">
        <v>55</v>
      </c>
      <c r="N20" s="6" t="n">
        <v>20900000</v>
      </c>
      <c r="Q20" s="6" t="n">
        <v>29500000</v>
      </c>
    </row>
    <row r="21" spans="1:21">
      <c r="A21" s="4" t="s">
        <v>1491</v>
      </c>
      <c r="B21" s="6" t="n">
        <v>50000000</v>
      </c>
      <c r="F21" s="6" t="n">
        <v>450000000</v>
      </c>
      <c r="O21" s="6" t="n">
        <v>450000000</v>
      </c>
    </row>
    <row r="22" spans="1:21">
      <c r="A22" s="4" t="s">
        <v>1492</v>
      </c>
    </row>
    <row r="23" spans="1:21">
      <c r="A23" s="3" t="s">
        <v>1461</v>
      </c>
    </row>
    <row r="24" spans="1:21">
      <c r="A24" s="4" t="s">
        <v>1493</v>
      </c>
      <c r="F24" s="5" t="n">
        <v>2</v>
      </c>
      <c r="O24" s="5" t="n">
        <v>2</v>
      </c>
    </row>
    <row r="25" spans="1:21">
      <c r="A25" s="4" t="s">
        <v>1494</v>
      </c>
    </row>
    <row r="26" spans="1:21">
      <c r="A26" s="3" t="s">
        <v>1461</v>
      </c>
    </row>
    <row r="27" spans="1:21">
      <c r="A27" s="4" t="s">
        <v>1493</v>
      </c>
      <c r="F27" s="10" t="n">
        <v>1.25</v>
      </c>
      <c r="O27" s="10" t="n">
        <v>1.25</v>
      </c>
    </row>
    <row r="28" spans="1:21">
      <c r="A28" s="4" t="s">
        <v>1495</v>
      </c>
      <c r="F28" s="6" t="n">
        <v>25000000</v>
      </c>
      <c r="O28" s="6" t="n">
        <v>25000000</v>
      </c>
    </row>
    <row r="29" spans="1:21">
      <c r="A29" s="4" t="s">
        <v>1496</v>
      </c>
    </row>
    <row r="30" spans="1:21">
      <c r="A30" s="3" t="s">
        <v>1461</v>
      </c>
    </row>
    <row r="31" spans="1:21">
      <c r="A31" s="4" t="s">
        <v>610</v>
      </c>
      <c r="U31" s="6" t="n">
        <v>500000000</v>
      </c>
    </row>
    <row r="32" spans="1:21">
      <c r="A32" s="4" t="s">
        <v>696</v>
      </c>
      <c r="U32" s="4" t="s">
        <v>697</v>
      </c>
    </row>
    <row r="33" spans="1:21">
      <c r="A33" s="4" t="s">
        <v>1497</v>
      </c>
    </row>
    <row r="34" spans="1:21">
      <c r="A34" s="3" t="s">
        <v>1461</v>
      </c>
    </row>
    <row r="35" spans="1:21">
      <c r="A35" s="4" t="s">
        <v>610</v>
      </c>
      <c r="U35" s="6" t="n">
        <v>500000000</v>
      </c>
    </row>
    <row r="36" spans="1:21">
      <c r="A36" s="4" t="s">
        <v>696</v>
      </c>
      <c r="U36" s="4" t="s">
        <v>699</v>
      </c>
    </row>
    <row r="37" spans="1:21">
      <c r="A37" s="4" t="s">
        <v>1498</v>
      </c>
    </row>
    <row r="38" spans="1:21">
      <c r="A38" s="3" t="s">
        <v>1461</v>
      </c>
    </row>
    <row r="39" spans="1:21">
      <c r="A39" s="4" t="s">
        <v>610</v>
      </c>
      <c r="D39" s="6" t="n">
        <v>950000000</v>
      </c>
    </row>
    <row r="40" spans="1:21">
      <c r="A40" s="4" t="s">
        <v>1499</v>
      </c>
    </row>
    <row r="41" spans="1:21">
      <c r="A41" s="3" t="s">
        <v>1461</v>
      </c>
    </row>
    <row r="42" spans="1:21">
      <c r="A42" s="4" t="s">
        <v>717</v>
      </c>
      <c r="B42" s="4" t="s">
        <v>718</v>
      </c>
      <c r="D42" s="4" t="s">
        <v>719</v>
      </c>
    </row>
    <row r="43" spans="1:21">
      <c r="A43" s="4" t="s">
        <v>720</v>
      </c>
      <c r="D43" s="4" t="s">
        <v>626</v>
      </c>
    </row>
    <row r="44" spans="1:21">
      <c r="A44" s="4" t="s">
        <v>40</v>
      </c>
    </row>
    <row r="45" spans="1:21">
      <c r="A45" s="3" t="s">
        <v>1461</v>
      </c>
    </row>
    <row r="46" spans="1:21">
      <c r="A46" s="4" t="s">
        <v>728</v>
      </c>
      <c r="F46" s="5" t="n">
        <v>68900000</v>
      </c>
      <c r="J46" s="6" t="n">
        <v>59400000</v>
      </c>
      <c r="N46" s="5" t="n">
        <v>59400000</v>
      </c>
      <c r="O46" s="5" t="n">
        <v>68900000</v>
      </c>
      <c r="P46" s="5" t="n">
        <v>59400000</v>
      </c>
    </row>
    <row r="47" spans="1:21">
      <c r="A47" s="4" t="s">
        <v>54</v>
      </c>
      <c r="F47" s="5" t="n">
        <v>36500000</v>
      </c>
      <c r="G47" s="6" t="n">
        <v>38200000</v>
      </c>
      <c r="H47" s="6" t="n">
        <v>38300000</v>
      </c>
      <c r="I47" s="6" t="n">
        <v>36300000</v>
      </c>
      <c r="K47" s="6" t="n">
        <v>42500000</v>
      </c>
      <c r="L47" s="6" t="n">
        <v>41400000</v>
      </c>
      <c r="N47" s="5" t="n">
        <v>119700000</v>
      </c>
      <c r="O47" s="5" t="n">
        <v>149300000</v>
      </c>
    </row>
    <row r="48" spans="1:21">
      <c r="A48" s="4" t="s">
        <v>1500</v>
      </c>
      <c r="N48" s="5" t="n">
        <v>541800000</v>
      </c>
      <c r="O48" s="5" t="n">
        <v>85000000</v>
      </c>
    </row>
    <row r="49" spans="1:21">
      <c r="A49" s="4" t="s">
        <v>55</v>
      </c>
      <c r="J49" s="5" t="n">
        <v>8000000</v>
      </c>
      <c r="K49" s="6" t="n">
        <v>12900000</v>
      </c>
      <c r="N49" s="5" t="n">
        <v>-20900000</v>
      </c>
      <c r="O49" s="5" t="n">
        <v>-2000000</v>
      </c>
    </row>
    <row r="50" spans="1:21">
      <c r="A50" s="4" t="s">
        <v>1482</v>
      </c>
      <c r="N50" s="5" t="n">
        <v>10800000</v>
      </c>
      <c r="O50" s="5" t="n">
        <v>21200000</v>
      </c>
    </row>
    <row r="51" spans="1:21">
      <c r="A51" s="4" t="s">
        <v>1462</v>
      </c>
      <c r="F51" s="6" t="n">
        <v>40000000</v>
      </c>
      <c r="J51" s="5" t="n">
        <v>76000000</v>
      </c>
      <c r="L51" s="6" t="n">
        <v>79900000</v>
      </c>
      <c r="N51" s="5" t="n">
        <v>76000000</v>
      </c>
      <c r="O51" s="6" t="n">
        <v>40000000</v>
      </c>
      <c r="P51" s="5" t="n">
        <v>76000000</v>
      </c>
    </row>
    <row r="52" spans="1:21">
      <c r="A52" s="4" t="s">
        <v>1501</v>
      </c>
    </row>
    <row r="53" spans="1:21">
      <c r="A53" s="3" t="s">
        <v>1461</v>
      </c>
    </row>
    <row r="54" spans="1:21">
      <c r="A54" s="4" t="s">
        <v>696</v>
      </c>
      <c r="F54" s="4" t="s">
        <v>697</v>
      </c>
      <c r="O54" s="4" t="s">
        <v>697</v>
      </c>
    </row>
    <row r="55" spans="1:21">
      <c r="A55" s="4" t="s">
        <v>1502</v>
      </c>
    </row>
    <row r="56" spans="1:21">
      <c r="A56" s="3" t="s">
        <v>1461</v>
      </c>
    </row>
    <row r="57" spans="1:21">
      <c r="A57" s="4" t="s">
        <v>696</v>
      </c>
      <c r="F57" s="4" t="s">
        <v>699</v>
      </c>
      <c r="O57" s="4" t="s">
        <v>699</v>
      </c>
    </row>
    <row r="58" spans="1:21">
      <c r="A58" s="4" t="s">
        <v>1503</v>
      </c>
    </row>
    <row r="59" spans="1:21">
      <c r="A59" s="3" t="s">
        <v>1461</v>
      </c>
    </row>
    <row r="60" spans="1:21">
      <c r="A60" s="4" t="s">
        <v>728</v>
      </c>
      <c r="F60" s="6" t="n">
        <v>49500000</v>
      </c>
      <c r="O60" s="6" t="n">
        <v>49500000</v>
      </c>
    </row>
    <row r="61" spans="1:21">
      <c r="A61" s="4" t="s">
        <v>54</v>
      </c>
      <c r="N61" s="5" t="n">
        <v>51700000</v>
      </c>
      <c r="O61" s="5" t="n">
        <v>71900000</v>
      </c>
    </row>
    <row r="62" spans="1:21">
      <c r="A62" s="4" t="s">
        <v>1504</v>
      </c>
    </row>
    <row r="63" spans="1:21">
      <c r="A63" s="3" t="s">
        <v>1461</v>
      </c>
    </row>
    <row r="64" spans="1:21">
      <c r="A64" s="4" t="s">
        <v>728</v>
      </c>
      <c r="F64" s="5" t="n">
        <v>4700000</v>
      </c>
      <c r="O64" s="5" t="n">
        <v>4700000</v>
      </c>
    </row>
    <row r="65" spans="1:21">
      <c r="A65" s="4" t="s">
        <v>54</v>
      </c>
      <c r="O65" s="5" t="n">
        <v>7200000</v>
      </c>
    </row>
    <row r="66" spans="1:21">
      <c r="A66" s="4" t="s">
        <v>1505</v>
      </c>
      <c r="F66" s="5" t="n">
        <v>800000000</v>
      </c>
      <c r="O66" s="5" t="n">
        <v>800000000</v>
      </c>
    </row>
    <row r="67" spans="1:21">
      <c r="A67" s="4" t="s">
        <v>1506</v>
      </c>
      <c r="F67" s="6" t="n">
        <v>350000000</v>
      </c>
      <c r="O67" s="6" t="n">
        <v>350000000</v>
      </c>
    </row>
    <row r="68" spans="1:21">
      <c r="A68" s="4" t="s">
        <v>1507</v>
      </c>
      <c r="F68" s="4" t="s">
        <v>1508</v>
      </c>
      <c r="O68" s="4" t="s">
        <v>1508</v>
      </c>
    </row>
    <row r="69" spans="1:21">
      <c r="A69" s="4" t="s">
        <v>1509</v>
      </c>
      <c r="F69" s="6" t="n">
        <v>106400000</v>
      </c>
      <c r="O69" s="6" t="n">
        <v>106400000</v>
      </c>
    </row>
    <row r="70" spans="1:21">
      <c r="A70" s="4" t="s">
        <v>1510</v>
      </c>
    </row>
    <row r="71" spans="1:21">
      <c r="A71" s="3" t="s">
        <v>1461</v>
      </c>
    </row>
    <row r="72" spans="1:21">
      <c r="A72" s="4" t="s">
        <v>1511</v>
      </c>
      <c r="F72" s="4" t="s">
        <v>1512</v>
      </c>
      <c r="O72" s="4" t="s">
        <v>1512</v>
      </c>
    </row>
    <row r="73" spans="1:21">
      <c r="A73" s="4" t="s">
        <v>1513</v>
      </c>
    </row>
    <row r="74" spans="1:21">
      <c r="A74" s="3" t="s">
        <v>1461</v>
      </c>
    </row>
    <row r="75" spans="1:21">
      <c r="A75" s="4" t="s">
        <v>610</v>
      </c>
      <c r="F75" s="6" t="n">
        <v>400000000</v>
      </c>
      <c r="O75" s="6" t="n">
        <v>400000000</v>
      </c>
    </row>
    <row r="76" spans="1:21">
      <c r="A76" s="4" t="s">
        <v>54</v>
      </c>
      <c r="N76" s="6" t="n">
        <v>39000000</v>
      </c>
      <c r="O76" s="5" t="n">
        <v>24000000</v>
      </c>
    </row>
    <row r="77" spans="1:21">
      <c r="A77" s="4" t="s">
        <v>1487</v>
      </c>
      <c r="O77" s="6" t="n">
        <v>900000</v>
      </c>
    </row>
    <row r="78" spans="1:21">
      <c r="A78" s="4" t="s">
        <v>1500</v>
      </c>
      <c r="H78" s="6" t="n">
        <v>46000000</v>
      </c>
    </row>
    <row r="79" spans="1:21">
      <c r="A79" s="4" t="s">
        <v>1514</v>
      </c>
      <c r="F79" s="4" t="s">
        <v>1515</v>
      </c>
      <c r="O79" s="4" t="s">
        <v>1515</v>
      </c>
    </row>
    <row r="80" spans="1:21">
      <c r="A80" s="4" t="s">
        <v>1516</v>
      </c>
      <c r="F80" s="4" t="s">
        <v>1517</v>
      </c>
      <c r="O80" s="4" t="s">
        <v>1517</v>
      </c>
    </row>
    <row r="81" spans="1:21">
      <c r="A81" s="4" t="s">
        <v>1518</v>
      </c>
      <c r="N81" s="4" t="s">
        <v>1519</v>
      </c>
    </row>
    <row r="82" spans="1:21">
      <c r="A82" s="4" t="s">
        <v>1520</v>
      </c>
      <c r="F82" s="6" t="n">
        <v>10000000</v>
      </c>
      <c r="O82" s="6" t="n">
        <v>10000000</v>
      </c>
    </row>
    <row r="83" spans="1:21">
      <c r="A83" s="4" t="s">
        <v>1521</v>
      </c>
      <c r="C83" s="6" t="n">
        <v>553000000</v>
      </c>
      <c r="R83" s="6" t="n">
        <v>546000000</v>
      </c>
    </row>
    <row r="84" spans="1:21">
      <c r="A84" s="4" t="s">
        <v>55</v>
      </c>
      <c r="O84" s="5" t="n">
        <v>-2000000</v>
      </c>
    </row>
    <row r="85" spans="1:21">
      <c r="A85" s="4" t="s">
        <v>1522</v>
      </c>
      <c r="J85" s="5" t="n">
        <v>2000000</v>
      </c>
      <c r="N85" s="6" t="n">
        <v>2000000</v>
      </c>
      <c r="P85" s="5" t="n">
        <v>2000000</v>
      </c>
    </row>
    <row r="86" spans="1:21">
      <c r="A86" s="4" t="s">
        <v>1482</v>
      </c>
      <c r="O86" s="5" t="n">
        <v>1000000</v>
      </c>
    </row>
    <row r="87" spans="1:21">
      <c r="A87" s="4" t="s">
        <v>1523</v>
      </c>
    </row>
    <row r="88" spans="1:21">
      <c r="A88" s="3" t="s">
        <v>1461</v>
      </c>
    </row>
    <row r="89" spans="1:21">
      <c r="A89" s="4" t="s">
        <v>1524</v>
      </c>
      <c r="F89" s="5" t="n">
        <v>37300000</v>
      </c>
      <c r="J89" s="6" t="n">
        <v>6100000</v>
      </c>
      <c r="N89" s="6" t="n">
        <v>6100000</v>
      </c>
      <c r="O89" s="5" t="n">
        <v>37300000</v>
      </c>
      <c r="P89" s="6" t="n">
        <v>6100000</v>
      </c>
    </row>
    <row r="90" spans="1:21">
      <c r="A90" s="4" t="s">
        <v>1525</v>
      </c>
      <c r="F90" s="6" t="n">
        <v>950</v>
      </c>
      <c r="O90" s="6" t="n">
        <v>950</v>
      </c>
    </row>
    <row r="91" spans="1:21">
      <c r="A91" s="4" t="s">
        <v>1526</v>
      </c>
    </row>
    <row r="92" spans="1:21">
      <c r="A92" s="3" t="s">
        <v>1461</v>
      </c>
    </row>
    <row r="93" spans="1:21">
      <c r="A93" s="4" t="s">
        <v>1527</v>
      </c>
      <c r="N93" s="4" t="s">
        <v>1528</v>
      </c>
    </row>
    <row r="94" spans="1:21">
      <c r="A94" s="4" t="s">
        <v>1529</v>
      </c>
    </row>
    <row r="95" spans="1:21">
      <c r="A95" s="3" t="s">
        <v>1461</v>
      </c>
    </row>
    <row r="96" spans="1:21">
      <c r="A96" s="4" t="s">
        <v>1527</v>
      </c>
      <c r="N96" s="4" t="s">
        <v>1530</v>
      </c>
    </row>
    <row r="97" spans="1:21">
      <c r="A97" s="4" t="s">
        <v>1531</v>
      </c>
    </row>
    <row r="98" spans="1:21">
      <c r="A98" s="3" t="s">
        <v>1461</v>
      </c>
    </row>
    <row r="99" spans="1:21">
      <c r="A99" s="4" t="s">
        <v>1527</v>
      </c>
      <c r="N99" s="4" t="s">
        <v>1532</v>
      </c>
    </row>
    <row r="100" spans="1:21">
      <c r="A100" s="4" t="s">
        <v>1533</v>
      </c>
    </row>
    <row r="101" spans="1:21">
      <c r="A101" s="3" t="s">
        <v>1461</v>
      </c>
    </row>
    <row r="102" spans="1:21">
      <c r="A102" s="4" t="s">
        <v>1527</v>
      </c>
      <c r="N102" s="4" t="s">
        <v>1534</v>
      </c>
    </row>
    <row r="103" spans="1:21">
      <c r="A103" s="4" t="s">
        <v>1535</v>
      </c>
    </row>
    <row r="104" spans="1:21">
      <c r="A104" s="3" t="s">
        <v>1461</v>
      </c>
    </row>
    <row r="105" spans="1:21">
      <c r="A105" s="4" t="s">
        <v>1527</v>
      </c>
      <c r="N105" s="4" t="s">
        <v>1536</v>
      </c>
    </row>
    <row r="106" spans="1:21">
      <c r="A106" s="4" t="s">
        <v>1537</v>
      </c>
    </row>
    <row r="107" spans="1:21">
      <c r="A107" s="3" t="s">
        <v>1461</v>
      </c>
    </row>
    <row r="108" spans="1:21">
      <c r="A108" s="4" t="s">
        <v>1538</v>
      </c>
      <c r="F108" s="4" t="s">
        <v>1539</v>
      </c>
      <c r="O108" s="4" t="s">
        <v>1539</v>
      </c>
    </row>
    <row r="109" spans="1:21">
      <c r="A109" s="4" t="s">
        <v>1540</v>
      </c>
      <c r="F109" s="4" t="s">
        <v>1541</v>
      </c>
      <c r="O109" s="4" t="s">
        <v>1541</v>
      </c>
    </row>
    <row r="110" spans="1:21">
      <c r="A110" s="4" t="s">
        <v>1542</v>
      </c>
    </row>
    <row r="111" spans="1:21">
      <c r="A111" s="3" t="s">
        <v>1461</v>
      </c>
    </row>
    <row r="112" spans="1:21">
      <c r="A112" s="4" t="s">
        <v>717</v>
      </c>
      <c r="N112" s="4" t="s">
        <v>1543</v>
      </c>
      <c r="O112" s="4" t="s">
        <v>718</v>
      </c>
    </row>
    <row r="113" spans="1:21">
      <c r="A113" s="4" t="s">
        <v>720</v>
      </c>
      <c r="T113" s="4" t="s">
        <v>626</v>
      </c>
    </row>
    <row r="114" spans="1:21">
      <c r="A114" s="4" t="s">
        <v>1544</v>
      </c>
    </row>
    <row r="115" spans="1:21">
      <c r="A115" s="3" t="s">
        <v>1461</v>
      </c>
    </row>
    <row r="116" spans="1:21">
      <c r="A116" s="4" t="s">
        <v>717</v>
      </c>
      <c r="O116" s="4" t="s">
        <v>718</v>
      </c>
    </row>
    <row r="117" spans="1:21">
      <c r="A117" s="4" t="s">
        <v>1545</v>
      </c>
    </row>
    <row r="118" spans="1:21">
      <c r="A118" s="3" t="s">
        <v>1461</v>
      </c>
    </row>
    <row r="119" spans="1:21">
      <c r="A119" s="4" t="s">
        <v>1516</v>
      </c>
      <c r="F119" s="4" t="s">
        <v>593</v>
      </c>
      <c r="O119" s="4" t="s">
        <v>593</v>
      </c>
    </row>
    <row r="120" spans="1:21">
      <c r="A120" s="4" t="s">
        <v>1546</v>
      </c>
    </row>
    <row r="121" spans="1:21">
      <c r="A121" s="3" t="s">
        <v>1461</v>
      </c>
    </row>
    <row r="122" spans="1:21">
      <c r="A122" s="4" t="s">
        <v>1493</v>
      </c>
      <c r="F122" s="5" t="n">
        <v>2</v>
      </c>
      <c r="O122" s="5" t="n">
        <v>2</v>
      </c>
    </row>
    <row r="123" spans="1:21">
      <c r="A123" s="4" t="s">
        <v>1547</v>
      </c>
    </row>
    <row r="124" spans="1:21">
      <c r="A124" s="3" t="s">
        <v>1461</v>
      </c>
    </row>
    <row r="125" spans="1:21">
      <c r="A125" s="4" t="s">
        <v>1493</v>
      </c>
      <c r="F125" s="10" t="n">
        <v>1.5</v>
      </c>
      <c r="O125" s="10" t="n">
        <v>1.5</v>
      </c>
    </row>
    <row r="126" spans="1:21">
      <c r="A126" s="4" t="s">
        <v>1548</v>
      </c>
    </row>
    <row r="127" spans="1:21">
      <c r="A127" s="3" t="s">
        <v>1461</v>
      </c>
    </row>
    <row r="128" spans="1:21">
      <c r="A128" s="4" t="s">
        <v>1516</v>
      </c>
      <c r="F128" s="4" t="s">
        <v>1549</v>
      </c>
      <c r="O128" s="4" t="s">
        <v>1549</v>
      </c>
    </row>
    <row r="129" spans="1:21">
      <c r="A129" s="4" t="s">
        <v>1550</v>
      </c>
    </row>
    <row r="130" spans="1:21">
      <c r="A130" s="3" t="s">
        <v>1461</v>
      </c>
    </row>
    <row r="131" spans="1:21">
      <c r="A131" s="4" t="s">
        <v>1493</v>
      </c>
      <c r="F131" s="10" t="n">
        <v>1.5</v>
      </c>
      <c r="O131" s="10" t="n">
        <v>1.5</v>
      </c>
    </row>
    <row r="132" spans="1:21">
      <c r="A132" s="4" t="s">
        <v>1551</v>
      </c>
    </row>
    <row r="133" spans="1:21">
      <c r="A133" s="3" t="s">
        <v>1461</v>
      </c>
    </row>
    <row r="134" spans="1:21">
      <c r="A134" s="4" t="s">
        <v>1493</v>
      </c>
      <c r="F134" s="5" t="n">
        <v>1</v>
      </c>
      <c r="O134" s="5" t="n">
        <v>1</v>
      </c>
    </row>
    <row r="135" spans="1:21">
      <c r="A135" s="4" t="s">
        <v>1552</v>
      </c>
    </row>
    <row r="136" spans="1:21">
      <c r="A136" s="3" t="s">
        <v>1461</v>
      </c>
    </row>
    <row r="137" spans="1:21">
      <c r="A137" s="4" t="s">
        <v>1516</v>
      </c>
      <c r="F137" s="4" t="s">
        <v>1553</v>
      </c>
      <c r="O137" s="4" t="s">
        <v>1553</v>
      </c>
    </row>
    <row r="138" spans="1:21">
      <c r="A138" s="4" t="s">
        <v>1493</v>
      </c>
      <c r="F138" s="5" t="n">
        <v>1</v>
      </c>
      <c r="O138" s="5" t="n">
        <v>1</v>
      </c>
    </row>
    <row r="139" spans="1:21">
      <c r="A139" s="4" t="s">
        <v>1554</v>
      </c>
    </row>
    <row r="140" spans="1:21">
      <c r="A140" s="3" t="s">
        <v>1461</v>
      </c>
    </row>
    <row r="141" spans="1:21">
      <c r="A141" s="4" t="s">
        <v>1493</v>
      </c>
      <c r="F141" s="5" t="n">
        <v>2</v>
      </c>
      <c r="O141" s="5" t="n">
        <v>2</v>
      </c>
    </row>
    <row r="142" spans="1:21">
      <c r="A142" s="4" t="s">
        <v>1555</v>
      </c>
    </row>
    <row r="143" spans="1:21">
      <c r="A143" s="3" t="s">
        <v>1461</v>
      </c>
    </row>
    <row r="144" spans="1:21">
      <c r="A144" s="4" t="s">
        <v>1466</v>
      </c>
      <c r="F144" s="6" t="n">
        <v>350000000</v>
      </c>
      <c r="O144" s="6" t="n">
        <v>350000000</v>
      </c>
    </row>
    <row r="145" spans="1:21">
      <c r="A145" s="4" t="s">
        <v>1556</v>
      </c>
    </row>
    <row r="146" spans="1:21">
      <c r="A146" s="3" t="s">
        <v>1461</v>
      </c>
    </row>
    <row r="147" spans="1:21">
      <c r="A147" s="4" t="s">
        <v>1557</v>
      </c>
      <c r="F147" s="4" t="s">
        <v>1539</v>
      </c>
      <c r="O147" s="4" t="s">
        <v>1539</v>
      </c>
    </row>
    <row r="148" spans="1:21">
      <c r="A148" s="4" t="s">
        <v>1558</v>
      </c>
    </row>
    <row r="149" spans="1:21">
      <c r="A149" s="3" t="s">
        <v>1461</v>
      </c>
    </row>
    <row r="150" spans="1:21">
      <c r="A150" s="4" t="s">
        <v>1538</v>
      </c>
      <c r="F150" s="4" t="s">
        <v>1539</v>
      </c>
      <c r="O150" s="4" t="s">
        <v>1539</v>
      </c>
    </row>
    <row r="151" spans="1:21">
      <c r="A151" s="4" t="s">
        <v>1540</v>
      </c>
      <c r="F151" s="4" t="s">
        <v>1541</v>
      </c>
      <c r="O151" s="4" t="s">
        <v>1541</v>
      </c>
    </row>
    <row r="152" spans="1:21">
      <c r="A152" s="4" t="s">
        <v>73</v>
      </c>
    </row>
    <row r="153" spans="1:21">
      <c r="A153" s="3" t="s">
        <v>1461</v>
      </c>
    </row>
    <row r="154" spans="1:21">
      <c r="A154" s="4" t="s">
        <v>1559</v>
      </c>
      <c r="M154" s="6" t="n">
        <v>29800000</v>
      </c>
    </row>
    <row r="155" spans="1:21">
      <c r="A155" s="4" t="s">
        <v>1560</v>
      </c>
      <c r="M155" s="5" t="n">
        <v>92900000</v>
      </c>
    </row>
    <row r="156" spans="1:21">
      <c r="A156" s="4" t="s">
        <v>54</v>
      </c>
      <c r="M156" s="5" t="n">
        <v>32900000</v>
      </c>
      <c r="Q156" s="5" t="n">
        <v>298600000</v>
      </c>
    </row>
    <row r="157" spans="1:21">
      <c r="A157" s="4" t="s">
        <v>1500</v>
      </c>
      <c r="M157" s="5" t="n">
        <v>2100000</v>
      </c>
      <c r="Q157" s="5" t="n">
        <v>513700000</v>
      </c>
    </row>
    <row r="158" spans="1:21">
      <c r="A158" s="4" t="s">
        <v>55</v>
      </c>
      <c r="M158" s="5" t="n">
        <v>0</v>
      </c>
      <c r="Q158" s="5" t="n">
        <v>-29500000</v>
      </c>
    </row>
    <row r="159" spans="1:21">
      <c r="A159" s="4" t="s">
        <v>1482</v>
      </c>
      <c r="M159" s="6" t="n">
        <v>45400000</v>
      </c>
      <c r="Q159" s="6" t="n">
        <v>31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1"/>
  </cols>
  <sheetData>
    <row r="1" spans="1:2">
      <c r="A1" s="1" t="s">
        <v>1561</v>
      </c>
      <c r="B1" s="2" t="s">
        <v>1409</v>
      </c>
    </row>
    <row r="2" spans="1:2">
      <c r="A2" s="3" t="s">
        <v>1562</v>
      </c>
    </row>
    <row r="3" spans="1:2">
      <c r="A3" s="5" t="n">
        <v>2019</v>
      </c>
      <c r="B3" s="7" t="n">
        <v>28.2</v>
      </c>
    </row>
    <row r="4" spans="1:2">
      <c r="A4" s="5" t="n">
        <v>2020</v>
      </c>
      <c r="B4" s="5" t="n">
        <v>8</v>
      </c>
    </row>
    <row r="5" spans="1:2">
      <c r="A5" s="5" t="n">
        <v>2021</v>
      </c>
      <c r="B5" s="8" t="n">
        <v>0.4</v>
      </c>
    </row>
    <row r="6" spans="1:2">
      <c r="A6" s="5" t="n">
        <v>2022</v>
      </c>
      <c r="B6" s="8" t="n">
        <v>0.4</v>
      </c>
    </row>
    <row r="7" spans="1:2">
      <c r="A7" s="5" t="n">
        <v>2023</v>
      </c>
      <c r="B7" s="8" t="n">
        <v>0.5</v>
      </c>
    </row>
    <row r="8" spans="1:2">
      <c r="A8" s="4" t="s">
        <v>1563</v>
      </c>
      <c r="B8" s="8" t="n">
        <v>8.800000000000001</v>
      </c>
    </row>
    <row r="9" spans="1:2">
      <c r="A9" s="4" t="s">
        <v>1564</v>
      </c>
      <c r="B9" s="8" t="n">
        <v>46.3</v>
      </c>
    </row>
    <row r="10" spans="1:2">
      <c r="A10" s="4" t="s">
        <v>1565</v>
      </c>
      <c r="B10" s="8" t="n">
        <v>6.3</v>
      </c>
    </row>
    <row r="11" spans="1:2">
      <c r="A11" s="4" t="s">
        <v>1566</v>
      </c>
      <c r="B11" s="5" t="n">
        <v>40</v>
      </c>
    </row>
    <row r="12" spans="1:2">
      <c r="A12" s="3" t="s">
        <v>1567</v>
      </c>
    </row>
    <row r="13" spans="1:2">
      <c r="A13" s="5" t="n">
        <v>2019</v>
      </c>
      <c r="B13" s="8" t="n">
        <v>47.6</v>
      </c>
    </row>
    <row r="14" spans="1:2">
      <c r="A14" s="5" t="n">
        <v>2020</v>
      </c>
      <c r="B14" s="8" t="n">
        <v>27.6</v>
      </c>
    </row>
    <row r="15" spans="1:2">
      <c r="A15" s="5" t="n">
        <v>2021</v>
      </c>
      <c r="B15" s="8" t="n">
        <v>15.9</v>
      </c>
    </row>
    <row r="16" spans="1:2">
      <c r="A16" s="5" t="n">
        <v>2022</v>
      </c>
      <c r="B16" s="8" t="n">
        <v>11.8</v>
      </c>
    </row>
    <row r="17" spans="1:2">
      <c r="A17" s="5" t="n">
        <v>2023</v>
      </c>
      <c r="B17" s="8" t="n">
        <v>12.1</v>
      </c>
    </row>
    <row r="18" spans="1:2">
      <c r="A18" s="4" t="s">
        <v>1563</v>
      </c>
      <c r="B18" s="8" t="n">
        <v>12.1</v>
      </c>
    </row>
    <row r="19" spans="1:2">
      <c r="A19" s="4" t="s">
        <v>1564</v>
      </c>
      <c r="B19" s="8" t="n">
        <v>127.1</v>
      </c>
    </row>
    <row r="20" spans="1:2">
      <c r="A20" s="3" t="s">
        <v>1568</v>
      </c>
    </row>
    <row r="21" spans="1:2">
      <c r="A21" s="5" t="n">
        <v>2019</v>
      </c>
      <c r="B21" s="8" t="n">
        <v>5.4</v>
      </c>
    </row>
    <row r="22" spans="1:2">
      <c r="A22" s="5" t="n">
        <v>2020</v>
      </c>
      <c r="B22" s="8" t="n">
        <v>5.5</v>
      </c>
    </row>
    <row r="23" spans="1:2">
      <c r="A23" s="5" t="n">
        <v>2021</v>
      </c>
      <c r="B23" s="8" t="n">
        <v>5.6</v>
      </c>
    </row>
    <row r="24" spans="1:2">
      <c r="A24" s="5" t="n">
        <v>2022</v>
      </c>
      <c r="B24" s="8" t="n">
        <v>5.4</v>
      </c>
    </row>
    <row r="25" spans="1:2">
      <c r="A25" s="5" t="n">
        <v>2023</v>
      </c>
      <c r="B25" s="8" t="n">
        <v>5.5</v>
      </c>
    </row>
    <row r="26" spans="1:2">
      <c r="A26" s="4" t="s">
        <v>1563</v>
      </c>
      <c r="B26" s="8" t="n">
        <v>36.2</v>
      </c>
    </row>
    <row r="27" spans="1:2">
      <c r="A27" s="4" t="s">
        <v>1564</v>
      </c>
      <c r="B27" s="7" t="n">
        <v>6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569</v>
      </c>
      <c r="B1" s="2" t="s">
        <v>75</v>
      </c>
      <c r="C1" s="2" t="s">
        <v>76</v>
      </c>
      <c r="D1" s="2" t="s">
        <v>1</v>
      </c>
    </row>
    <row r="2" spans="1:6">
      <c r="B2" s="2" t="s">
        <v>32</v>
      </c>
      <c r="C2" s="2" t="s">
        <v>35</v>
      </c>
      <c r="D2" s="2" t="s">
        <v>2</v>
      </c>
      <c r="E2" s="2" t="s">
        <v>39</v>
      </c>
      <c r="F2" s="2" t="s">
        <v>37</v>
      </c>
    </row>
    <row r="3" spans="1:6">
      <c r="A3" s="4" t="s">
        <v>40</v>
      </c>
    </row>
    <row r="4" spans="1:6">
      <c r="A4" s="3" t="s">
        <v>1570</v>
      </c>
    </row>
    <row r="5" spans="1:6">
      <c r="A5" s="4" t="s">
        <v>1571</v>
      </c>
      <c r="C5" s="7" t="n">
        <v>144.2</v>
      </c>
      <c r="D5" s="7" t="n">
        <v>155.1</v>
      </c>
    </row>
    <row r="6" spans="1:6">
      <c r="A6" s="4" t="s">
        <v>1572</v>
      </c>
      <c r="C6" s="8" t="n">
        <v>125.3</v>
      </c>
      <c r="D6" s="5" t="n">
        <v>125</v>
      </c>
    </row>
    <row r="7" spans="1:6">
      <c r="A7" s="4" t="s">
        <v>1573</v>
      </c>
      <c r="C7" s="8" t="n">
        <v>20.6</v>
      </c>
      <c r="D7" s="8" t="n">
        <v>47.9</v>
      </c>
    </row>
    <row r="8" spans="1:6">
      <c r="A8" s="4" t="s">
        <v>1574</v>
      </c>
      <c r="C8" s="7" t="n">
        <v>364.6</v>
      </c>
      <c r="D8" s="7" t="n">
        <v>474.3</v>
      </c>
    </row>
    <row r="9" spans="1:6">
      <c r="A9" s="4" t="s">
        <v>1575</v>
      </c>
      <c r="D9" s="4" t="s">
        <v>1576</v>
      </c>
    </row>
    <row r="10" spans="1:6">
      <c r="A10" s="4" t="s">
        <v>1577</v>
      </c>
      <c r="D10" s="4" t="s">
        <v>626</v>
      </c>
    </row>
    <row r="11" spans="1:6">
      <c r="A11" s="4" t="s">
        <v>1578</v>
      </c>
      <c r="D11" s="4" t="s">
        <v>1579</v>
      </c>
    </row>
    <row r="12" spans="1:6">
      <c r="A12" s="4" t="s">
        <v>1580</v>
      </c>
      <c r="D12" s="4" t="s">
        <v>1581</v>
      </c>
    </row>
    <row r="13" spans="1:6">
      <c r="A13" s="4" t="s">
        <v>1582</v>
      </c>
      <c r="C13" s="4" t="s">
        <v>1583</v>
      </c>
    </row>
    <row r="14" spans="1:6">
      <c r="A14" s="4" t="s">
        <v>1584</v>
      </c>
      <c r="D14" s="7" t="n">
        <v>95.40000000000001</v>
      </c>
    </row>
    <row r="15" spans="1:6">
      <c r="A15" s="4" t="s">
        <v>1462</v>
      </c>
      <c r="C15" s="6" t="n">
        <v>76</v>
      </c>
      <c r="D15" s="6" t="n">
        <v>40</v>
      </c>
      <c r="F15" s="7" t="n">
        <v>79.90000000000001</v>
      </c>
    </row>
    <row r="16" spans="1:6">
      <c r="A16" s="4" t="s">
        <v>73</v>
      </c>
    </row>
    <row r="17" spans="1:6">
      <c r="A17" s="3" t="s">
        <v>1570</v>
      </c>
    </row>
    <row r="18" spans="1:6">
      <c r="A18" s="4" t="s">
        <v>1571</v>
      </c>
      <c r="B18" s="6" t="n">
        <v>57</v>
      </c>
      <c r="E18" s="7" t="n">
        <v>261.8</v>
      </c>
    </row>
    <row r="19" spans="1:6">
      <c r="A19" s="4" t="s">
        <v>1574</v>
      </c>
      <c r="B19" s="7" t="n">
        <v>115.2</v>
      </c>
      <c r="E19" s="7" t="n">
        <v>389.7</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85</v>
      </c>
      <c r="B1" s="2" t="s">
        <v>75</v>
      </c>
      <c r="C1" s="2" t="s">
        <v>76</v>
      </c>
      <c r="D1" s="2" t="s">
        <v>1</v>
      </c>
    </row>
    <row r="2" spans="1:4">
      <c r="B2" s="2" t="s">
        <v>32</v>
      </c>
      <c r="C2" s="2" t="s">
        <v>35</v>
      </c>
      <c r="D2" s="2" t="s">
        <v>2</v>
      </c>
    </row>
    <row r="3" spans="1:4">
      <c r="A3" s="3" t="s">
        <v>1586</v>
      </c>
    </row>
    <row r="4" spans="1:4">
      <c r="A4" s="4" t="s">
        <v>1587</v>
      </c>
      <c r="C4" s="7" t="n">
        <v>1136.8</v>
      </c>
      <c r="D4" s="6" t="n">
        <v>1317</v>
      </c>
    </row>
    <row r="5" spans="1:4">
      <c r="A5" s="4" t="s">
        <v>1588</v>
      </c>
      <c r="C5" s="8" t="n">
        <v>188.5</v>
      </c>
      <c r="D5" s="8" t="n">
        <v>142.3</v>
      </c>
    </row>
    <row r="6" spans="1:4">
      <c r="A6" s="4" t="s">
        <v>40</v>
      </c>
    </row>
    <row r="7" spans="1:4">
      <c r="A7" s="3" t="s">
        <v>1586</v>
      </c>
    </row>
    <row r="8" spans="1:4">
      <c r="A8" s="4" t="s">
        <v>1394</v>
      </c>
      <c r="D8" s="8" t="n">
        <v>691.1</v>
      </c>
    </row>
    <row r="9" spans="1:4">
      <c r="A9" s="4" t="s">
        <v>1589</v>
      </c>
      <c r="C9" s="5" t="n">
        <v>0</v>
      </c>
      <c r="D9" s="8" t="n">
        <v>16.3</v>
      </c>
    </row>
    <row r="10" spans="1:4">
      <c r="A10" s="4" t="s">
        <v>1590</v>
      </c>
      <c r="C10" s="8" t="n">
        <v>-65.2</v>
      </c>
      <c r="D10" s="8" t="n">
        <v>-57.8</v>
      </c>
    </row>
    <row r="11" spans="1:4">
      <c r="A11" s="4" t="s">
        <v>1591</v>
      </c>
      <c r="C11" s="8" t="n">
        <v>32.6</v>
      </c>
      <c r="D11" s="8" t="n">
        <v>48.5</v>
      </c>
    </row>
    <row r="12" spans="1:4">
      <c r="A12" s="4" t="s">
        <v>1592</v>
      </c>
      <c r="C12" s="8" t="n">
        <v>59.5</v>
      </c>
      <c r="D12" s="8" t="n">
        <v>52.1</v>
      </c>
    </row>
    <row r="13" spans="1:4">
      <c r="A13" s="4" t="s">
        <v>1398</v>
      </c>
      <c r="C13" s="8" t="n">
        <v>691.1</v>
      </c>
    </row>
    <row r="14" spans="1:4">
      <c r="A14" s="4" t="s">
        <v>1593</v>
      </c>
      <c r="C14" s="8" t="n">
        <v>34.1</v>
      </c>
      <c r="D14" s="8" t="n">
        <v>63.8</v>
      </c>
    </row>
    <row r="15" spans="1:4">
      <c r="A15" s="4" t="s">
        <v>1594</v>
      </c>
      <c r="C15" s="5" t="n">
        <v>657</v>
      </c>
      <c r="D15" s="8" t="n">
        <v>686.4</v>
      </c>
    </row>
    <row r="16" spans="1:4">
      <c r="A16" s="4" t="s">
        <v>1595</v>
      </c>
      <c r="C16" s="8" t="n">
        <v>612.9</v>
      </c>
      <c r="D16" s="8" t="n">
        <v>671.8</v>
      </c>
    </row>
    <row r="17" spans="1:4">
      <c r="A17" s="4" t="s">
        <v>1596</v>
      </c>
      <c r="C17" s="8" t="n">
        <v>78.2</v>
      </c>
      <c r="D17" s="8" t="n">
        <v>78.40000000000001</v>
      </c>
    </row>
    <row r="18" spans="1:4">
      <c r="A18" s="4" t="s">
        <v>1587</v>
      </c>
      <c r="D18" s="7" t="n">
        <v>1589.8</v>
      </c>
    </row>
    <row r="19" spans="1:4">
      <c r="A19" s="4" t="s">
        <v>1597</v>
      </c>
      <c r="C19" s="7" t="n">
        <v>205.2</v>
      </c>
    </row>
    <row r="20" spans="1:4">
      <c r="A20" s="4" t="s">
        <v>1598</v>
      </c>
    </row>
    <row r="21" spans="1:4">
      <c r="A21" s="3" t="s">
        <v>1586</v>
      </c>
    </row>
    <row r="22" spans="1:4">
      <c r="A22" s="4" t="s">
        <v>763</v>
      </c>
      <c r="C22" s="4" t="s">
        <v>1599</v>
      </c>
    </row>
    <row r="23" spans="1:4">
      <c r="A23" s="4" t="s">
        <v>1600</v>
      </c>
    </row>
    <row r="24" spans="1:4">
      <c r="A24" s="3" t="s">
        <v>1586</v>
      </c>
    </row>
    <row r="25" spans="1:4">
      <c r="A25" s="4" t="s">
        <v>763</v>
      </c>
      <c r="C25" s="4" t="s">
        <v>1601</v>
      </c>
    </row>
    <row r="26" spans="1:4">
      <c r="A26" s="4" t="s">
        <v>73</v>
      </c>
    </row>
    <row r="27" spans="1:4">
      <c r="A27" s="3" t="s">
        <v>1586</v>
      </c>
    </row>
    <row r="28" spans="1:4">
      <c r="A28" s="4" t="s">
        <v>1394</v>
      </c>
      <c r="B28" s="7" t="n">
        <v>758.8</v>
      </c>
      <c r="C28" s="7" t="n">
        <v>664.2</v>
      </c>
    </row>
    <row r="29" spans="1:4">
      <c r="A29" s="4" t="s">
        <v>1589</v>
      </c>
      <c r="B29" s="5" t="n">
        <v>0</v>
      </c>
    </row>
    <row r="30" spans="1:4">
      <c r="A30" s="4" t="s">
        <v>1590</v>
      </c>
      <c r="B30" s="8" t="n">
        <v>-2.7</v>
      </c>
    </row>
    <row r="31" spans="1:4">
      <c r="A31" s="4" t="s">
        <v>1591</v>
      </c>
      <c r="B31" s="8" t="n">
        <v>12.5</v>
      </c>
    </row>
    <row r="32" spans="1:4">
      <c r="A32" s="4" t="s">
        <v>1592</v>
      </c>
      <c r="B32" s="8" t="n">
        <v>-104.4</v>
      </c>
    </row>
    <row r="33" spans="1:4">
      <c r="A33" s="4" t="s">
        <v>1398</v>
      </c>
      <c r="B33" s="8" t="n">
        <v>664.2</v>
      </c>
    </row>
    <row r="34" spans="1:4">
      <c r="A34" s="4" t="s">
        <v>1593</v>
      </c>
      <c r="B34" s="8" t="n">
        <v>31.1</v>
      </c>
    </row>
    <row r="35" spans="1:4">
      <c r="A35" s="4" t="s">
        <v>1594</v>
      </c>
      <c r="B35" s="8" t="n">
        <v>633.1</v>
      </c>
    </row>
    <row r="36" spans="1:4">
      <c r="A36" s="4" t="s">
        <v>1595</v>
      </c>
      <c r="B36" s="8" t="n">
        <v>540.1</v>
      </c>
    </row>
    <row r="37" spans="1:4">
      <c r="A37" s="4" t="s">
        <v>1596</v>
      </c>
      <c r="B37" s="7" t="n">
        <v>124.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02</v>
      </c>
      <c r="B1" s="2" t="s">
        <v>75</v>
      </c>
      <c r="C1" s="2" t="s">
        <v>76</v>
      </c>
      <c r="D1" s="2" t="s">
        <v>1</v>
      </c>
    </row>
    <row r="2" spans="1:5">
      <c r="B2" s="2" t="s">
        <v>32</v>
      </c>
      <c r="C2" s="2" t="s">
        <v>35</v>
      </c>
      <c r="D2" s="2" t="s">
        <v>2</v>
      </c>
      <c r="E2" s="2" t="s">
        <v>39</v>
      </c>
    </row>
    <row r="3" spans="1:5">
      <c r="A3" s="4" t="s">
        <v>40</v>
      </c>
    </row>
    <row r="4" spans="1:5">
      <c r="A4" s="3" t="s">
        <v>476</v>
      </c>
    </row>
    <row r="5" spans="1:5">
      <c r="A5" s="4" t="s">
        <v>1603</v>
      </c>
      <c r="C5" s="7" t="n">
        <v>21.9</v>
      </c>
      <c r="D5" s="7" t="n">
        <v>18.1</v>
      </c>
    </row>
    <row r="6" spans="1:5">
      <c r="A6" s="4" t="s">
        <v>1604</v>
      </c>
    </row>
    <row r="7" spans="1:5">
      <c r="A7" s="3" t="s">
        <v>476</v>
      </c>
    </row>
    <row r="8" spans="1:5">
      <c r="A8" s="4" t="s">
        <v>1605</v>
      </c>
      <c r="C8" s="8" t="n">
        <v>6.9</v>
      </c>
      <c r="D8" s="8" t="n">
        <v>8.199999999999999</v>
      </c>
    </row>
    <row r="9" spans="1:5">
      <c r="A9" s="4" t="s">
        <v>1606</v>
      </c>
      <c r="C9" s="8" t="n">
        <v>24.2</v>
      </c>
      <c r="D9" s="8" t="n">
        <v>28.3</v>
      </c>
    </row>
    <row r="10" spans="1:5">
      <c r="A10" s="4" t="s">
        <v>1607</v>
      </c>
      <c r="C10" s="5" t="n">
        <v>0</v>
      </c>
      <c r="D10" s="5" t="n">
        <v>0</v>
      </c>
    </row>
    <row r="11" spans="1:5">
      <c r="A11" s="4" t="s">
        <v>1608</v>
      </c>
      <c r="C11" s="5" t="n">
        <v>0</v>
      </c>
      <c r="D11" s="5" t="n">
        <v>0</v>
      </c>
    </row>
    <row r="12" spans="1:5">
      <c r="A12" s="4" t="s">
        <v>1609</v>
      </c>
      <c r="C12" s="5" t="n">
        <v>-22</v>
      </c>
      <c r="D12" s="8" t="n">
        <v>-128.4</v>
      </c>
    </row>
    <row r="13" spans="1:5">
      <c r="A13" s="4" t="s">
        <v>1603</v>
      </c>
      <c r="C13" s="7" t="n">
        <v>9.1</v>
      </c>
      <c r="D13" s="7" t="n">
        <v>-91.90000000000001</v>
      </c>
    </row>
    <row r="14" spans="1:5">
      <c r="A14" s="4" t="s">
        <v>73</v>
      </c>
    </row>
    <row r="15" spans="1:5">
      <c r="A15" s="3" t="s">
        <v>476</v>
      </c>
    </row>
    <row r="16" spans="1:5">
      <c r="A16" s="4" t="s">
        <v>1603</v>
      </c>
      <c r="B16" s="7" t="n">
        <v>14.4</v>
      </c>
      <c r="E16" s="7" t="n">
        <v>57.1</v>
      </c>
    </row>
    <row r="17" spans="1:5">
      <c r="A17" s="4" t="s">
        <v>1610</v>
      </c>
    </row>
    <row r="18" spans="1:5">
      <c r="A18" s="3" t="s">
        <v>476</v>
      </c>
    </row>
    <row r="19" spans="1:5">
      <c r="A19" s="4" t="s">
        <v>1605</v>
      </c>
      <c r="B19" s="8" t="n">
        <v>2.3</v>
      </c>
      <c r="E19" s="8" t="n">
        <v>10.4</v>
      </c>
    </row>
    <row r="20" spans="1:5">
      <c r="A20" s="4" t="s">
        <v>1606</v>
      </c>
      <c r="B20" s="8" t="n">
        <v>8.4</v>
      </c>
      <c r="E20" s="8" t="n">
        <v>34.5</v>
      </c>
    </row>
    <row r="21" spans="1:5">
      <c r="A21" s="4" t="s">
        <v>1607</v>
      </c>
      <c r="B21" s="8" t="n">
        <v>-2.3</v>
      </c>
      <c r="E21" s="8" t="n">
        <v>-9.199999999999999</v>
      </c>
    </row>
    <row r="22" spans="1:5">
      <c r="A22" s="4" t="s">
        <v>1608</v>
      </c>
      <c r="B22" s="8" t="n">
        <v>5.5</v>
      </c>
      <c r="E22" s="8" t="n">
        <v>20.4</v>
      </c>
    </row>
    <row r="23" spans="1:5">
      <c r="A23" s="4" t="s">
        <v>1609</v>
      </c>
      <c r="B23" s="5" t="n">
        <v>0</v>
      </c>
      <c r="E23" s="5" t="n">
        <v>0</v>
      </c>
    </row>
    <row r="24" spans="1:5">
      <c r="A24" s="4" t="s">
        <v>1603</v>
      </c>
      <c r="B24" s="7" t="n">
        <v>13.9</v>
      </c>
      <c r="E24" s="7" t="n">
        <v>56.1</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s>
  <sheetData>
    <row r="1" spans="1:5">
      <c r="A1" s="1" t="s">
        <v>1611</v>
      </c>
      <c r="B1" s="2" t="s">
        <v>75</v>
      </c>
      <c r="C1" s="2" t="s">
        <v>1</v>
      </c>
    </row>
    <row r="2" spans="1:5">
      <c r="B2" s="2" t="s">
        <v>768</v>
      </c>
      <c r="C2" s="2" t="s">
        <v>1612</v>
      </c>
      <c r="D2" s="2" t="s">
        <v>1613</v>
      </c>
      <c r="E2" s="2" t="s">
        <v>1614</v>
      </c>
    </row>
    <row r="3" spans="1:5">
      <c r="A3" s="4" t="s">
        <v>40</v>
      </c>
    </row>
    <row r="4" spans="1:5">
      <c r="A4" s="3" t="s">
        <v>1615</v>
      </c>
    </row>
    <row r="5" spans="1:5">
      <c r="A5" s="4" t="s">
        <v>1616</v>
      </c>
      <c r="C5" s="6" t="n">
        <v>0</v>
      </c>
    </row>
    <row r="6" spans="1:5">
      <c r="A6" s="4" t="s">
        <v>1617</v>
      </c>
      <c r="C6" s="8" t="n">
        <v>-51.7</v>
      </c>
    </row>
    <row r="7" spans="1:5">
      <c r="A7" s="3" t="s">
        <v>1618</v>
      </c>
    </row>
    <row r="8" spans="1:5">
      <c r="A8" s="4" t="s">
        <v>1619</v>
      </c>
      <c r="C8" s="5" t="n">
        <v>0</v>
      </c>
    </row>
    <row r="9" spans="1:5">
      <c r="A9" s="4" t="s">
        <v>1620</v>
      </c>
      <c r="C9" s="5" t="n">
        <v>0</v>
      </c>
    </row>
    <row r="10" spans="1:5">
      <c r="A10" s="3" t="s">
        <v>1621</v>
      </c>
    </row>
    <row r="11" spans="1:5">
      <c r="A11" s="4" t="s">
        <v>1620</v>
      </c>
      <c r="C11" s="5" t="n">
        <v>0</v>
      </c>
    </row>
    <row r="12" spans="1:5">
      <c r="A12" s="4" t="s">
        <v>1622</v>
      </c>
      <c r="C12" s="7" t="n">
        <v>-51.7</v>
      </c>
    </row>
    <row r="13" spans="1:5">
      <c r="A13" s="4" t="s">
        <v>1623</v>
      </c>
      <c r="C13" s="8" t="n">
        <v>5.9</v>
      </c>
    </row>
    <row r="14" spans="1:5">
      <c r="A14" s="4" t="s">
        <v>73</v>
      </c>
    </row>
    <row r="15" spans="1:5">
      <c r="A15" s="3" t="s">
        <v>1615</v>
      </c>
    </row>
    <row r="16" spans="1:5">
      <c r="A16" s="4" t="s">
        <v>1616</v>
      </c>
      <c r="B16" s="6" t="n">
        <v>0</v>
      </c>
      <c r="D16" s="7" t="n">
        <v>32.3</v>
      </c>
    </row>
    <row r="17" spans="1:5">
      <c r="A17" s="4" t="s">
        <v>1617</v>
      </c>
      <c r="B17" s="5" t="n">
        <v>0</v>
      </c>
      <c r="D17" s="5" t="n">
        <v>0</v>
      </c>
    </row>
    <row r="18" spans="1:5">
      <c r="A18" s="3" t="s">
        <v>1618</v>
      </c>
    </row>
    <row r="19" spans="1:5">
      <c r="A19" s="4" t="s">
        <v>1619</v>
      </c>
      <c r="B19" s="8" t="n">
        <v>-5.5</v>
      </c>
      <c r="D19" s="8" t="n">
        <v>-20.4</v>
      </c>
    </row>
    <row r="20" spans="1:5">
      <c r="A20" s="4" t="s">
        <v>1620</v>
      </c>
      <c r="B20" s="8" t="n">
        <v>2.3</v>
      </c>
      <c r="D20" s="8" t="n">
        <v>9.199999999999999</v>
      </c>
    </row>
    <row r="21" spans="1:5">
      <c r="A21" s="3" t="s">
        <v>1621</v>
      </c>
    </row>
    <row r="22" spans="1:5">
      <c r="A22" s="4" t="s">
        <v>1620</v>
      </c>
      <c r="B22" s="5" t="n">
        <v>0</v>
      </c>
      <c r="D22" s="8" t="n">
        <v>7.2</v>
      </c>
    </row>
    <row r="23" spans="1:5">
      <c r="A23" s="4" t="s">
        <v>1622</v>
      </c>
      <c r="B23" s="7" t="n">
        <v>-3.2</v>
      </c>
      <c r="D23" s="7" t="n">
        <v>28.3</v>
      </c>
    </row>
    <row r="24" spans="1:5">
      <c r="A24" s="4" t="s">
        <v>1624</v>
      </c>
      <c r="B24" s="4" t="s">
        <v>1553</v>
      </c>
    </row>
    <row r="25" spans="1:5">
      <c r="A25" s="4" t="s">
        <v>1623</v>
      </c>
      <c r="D25" s="8" t="n">
        <v>10.3</v>
      </c>
    </row>
    <row r="26" spans="1:5">
      <c r="A26" s="4" t="s">
        <v>1625</v>
      </c>
    </row>
    <row r="27" spans="1:5">
      <c r="A27" s="3" t="s">
        <v>1621</v>
      </c>
    </row>
    <row r="28" spans="1:5">
      <c r="A28" s="4" t="s">
        <v>1626</v>
      </c>
      <c r="E28" s="7" t="n">
        <v>8.800000000000001</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s>
  <sheetData>
    <row r="1" spans="1:5">
      <c r="A1" s="1" t="s">
        <v>1627</v>
      </c>
      <c r="B1" s="2" t="s">
        <v>75</v>
      </c>
      <c r="C1" s="2" t="s">
        <v>76</v>
      </c>
      <c r="D1" s="2" t="s">
        <v>1</v>
      </c>
    </row>
    <row r="2" spans="1:5">
      <c r="B2" s="2" t="s">
        <v>768</v>
      </c>
      <c r="C2" s="2" t="s">
        <v>1272</v>
      </c>
      <c r="D2" s="2" t="s">
        <v>1612</v>
      </c>
      <c r="E2" s="2" t="s">
        <v>1613</v>
      </c>
    </row>
    <row r="3" spans="1:5">
      <c r="A3" s="4" t="s">
        <v>40</v>
      </c>
    </row>
    <row r="4" spans="1:5">
      <c r="A4" s="3" t="s">
        <v>1628</v>
      </c>
    </row>
    <row r="5" spans="1:5">
      <c r="A5" s="4" t="s">
        <v>1629</v>
      </c>
      <c r="C5" s="6" t="n">
        <v>0</v>
      </c>
      <c r="D5" s="7" t="n">
        <v>-44.6</v>
      </c>
    </row>
    <row r="6" spans="1:5">
      <c r="A6" s="4" t="s">
        <v>1604</v>
      </c>
    </row>
    <row r="7" spans="1:5">
      <c r="A7" s="3" t="s">
        <v>1630</v>
      </c>
    </row>
    <row r="8" spans="1:5">
      <c r="A8" s="4" t="s">
        <v>1631</v>
      </c>
      <c r="D8" s="8" t="n">
        <v>783.3</v>
      </c>
    </row>
    <row r="9" spans="1:5">
      <c r="A9" s="4" t="s">
        <v>1632</v>
      </c>
      <c r="C9" s="8" t="n">
        <v>6.9</v>
      </c>
      <c r="D9" s="8" t="n">
        <v>8.199999999999999</v>
      </c>
    </row>
    <row r="10" spans="1:5">
      <c r="A10" s="4" t="s">
        <v>1633</v>
      </c>
      <c r="C10" s="8" t="n">
        <v>24.2</v>
      </c>
      <c r="D10" s="8" t="n">
        <v>28.3</v>
      </c>
    </row>
    <row r="11" spans="1:5">
      <c r="A11" s="4" t="s">
        <v>1634</v>
      </c>
      <c r="C11" s="8" t="n">
        <v>0.4</v>
      </c>
      <c r="D11" s="8" t="n">
        <v>0.5</v>
      </c>
    </row>
    <row r="12" spans="1:5">
      <c r="A12" s="4" t="s">
        <v>1635</v>
      </c>
      <c r="C12" s="5" t="n">
        <v>0</v>
      </c>
      <c r="D12" s="8" t="n">
        <v>-51.7</v>
      </c>
    </row>
    <row r="13" spans="1:5">
      <c r="A13" s="4" t="s">
        <v>1636</v>
      </c>
      <c r="C13" s="8" t="n">
        <v>-29.3</v>
      </c>
      <c r="D13" s="8" t="n">
        <v>-44.8</v>
      </c>
    </row>
    <row r="14" spans="1:5">
      <c r="A14" s="4" t="s">
        <v>1637</v>
      </c>
      <c r="C14" s="5" t="n">
        <v>-22</v>
      </c>
      <c r="D14" s="8" t="n">
        <v>-128.4</v>
      </c>
    </row>
    <row r="15" spans="1:5">
      <c r="A15" s="4" t="s">
        <v>1638</v>
      </c>
      <c r="C15" s="5" t="n">
        <v>0</v>
      </c>
      <c r="D15" s="5" t="n">
        <v>0</v>
      </c>
    </row>
    <row r="16" spans="1:5">
      <c r="A16" s="4" t="s">
        <v>1639</v>
      </c>
      <c r="C16" s="8" t="n">
        <v>783.3</v>
      </c>
      <c r="D16" s="8" t="n">
        <v>595.4</v>
      </c>
    </row>
    <row r="17" spans="1:5">
      <c r="A17" s="3" t="s">
        <v>1628</v>
      </c>
    </row>
    <row r="18" spans="1:5">
      <c r="A18" s="4" t="s">
        <v>1640</v>
      </c>
      <c r="C18" s="5" t="n">
        <v>0</v>
      </c>
      <c r="D18" s="5" t="n">
        <v>0</v>
      </c>
    </row>
    <row r="19" spans="1:5">
      <c r="A19" s="4" t="s">
        <v>1641</v>
      </c>
      <c r="C19" s="8" t="n">
        <v>28.9</v>
      </c>
      <c r="D19" s="8" t="n">
        <v>59.3</v>
      </c>
    </row>
    <row r="20" spans="1:5">
      <c r="A20" s="4" t="s">
        <v>1634</v>
      </c>
      <c r="C20" s="8" t="n">
        <v>0.4</v>
      </c>
      <c r="D20" s="8" t="n">
        <v>0.5</v>
      </c>
    </row>
    <row r="21" spans="1:5">
      <c r="A21" s="4" t="s">
        <v>1642</v>
      </c>
      <c r="C21" s="8" t="n">
        <v>-29.3</v>
      </c>
      <c r="D21" s="8" t="n">
        <v>-44.8</v>
      </c>
    </row>
    <row r="22" spans="1:5">
      <c r="A22" s="4" t="s">
        <v>1643</v>
      </c>
      <c r="B22" s="6" t="n">
        <v>0</v>
      </c>
      <c r="C22" s="5" t="n">
        <v>0</v>
      </c>
      <c r="D22" s="5" t="n">
        <v>15</v>
      </c>
    </row>
    <row r="23" spans="1:5">
      <c r="A23" s="4" t="s">
        <v>1644</v>
      </c>
      <c r="C23" s="8" t="n">
        <v>-783.3</v>
      </c>
      <c r="D23" s="8" t="n">
        <v>-580.4</v>
      </c>
    </row>
    <row r="24" spans="1:5">
      <c r="A24" s="4" t="s">
        <v>1593</v>
      </c>
      <c r="C24" s="8" t="n">
        <v>53.3</v>
      </c>
      <c r="D24" s="8" t="n">
        <v>32.7</v>
      </c>
    </row>
    <row r="25" spans="1:5">
      <c r="A25" s="4" t="s">
        <v>1645</v>
      </c>
      <c r="C25" s="5" t="n">
        <v>-730</v>
      </c>
      <c r="D25" s="7" t="n">
        <v>-547.7</v>
      </c>
    </row>
    <row r="26" spans="1:5">
      <c r="A26" s="4" t="s">
        <v>1623</v>
      </c>
      <c r="D26" s="8" t="n">
        <v>5.9</v>
      </c>
    </row>
    <row r="27" spans="1:5">
      <c r="A27" s="4" t="s">
        <v>1646</v>
      </c>
    </row>
    <row r="28" spans="1:5">
      <c r="A28" s="3" t="s">
        <v>1630</v>
      </c>
    </row>
    <row r="29" spans="1:5">
      <c r="A29" s="4" t="s">
        <v>1635</v>
      </c>
      <c r="D29" s="7" t="n">
        <v>50.2</v>
      </c>
    </row>
    <row r="30" spans="1:5">
      <c r="A30" s="4" t="s">
        <v>1647</v>
      </c>
    </row>
    <row r="31" spans="1:5">
      <c r="A31" s="3" t="s">
        <v>1630</v>
      </c>
    </row>
    <row r="32" spans="1:5">
      <c r="A32" s="4" t="s">
        <v>1635</v>
      </c>
      <c r="D32" s="8" t="n">
        <v>1.5</v>
      </c>
    </row>
    <row r="33" spans="1:5">
      <c r="A33" s="4" t="s">
        <v>1648</v>
      </c>
    </row>
    <row r="34" spans="1:5">
      <c r="A34" s="3" t="s">
        <v>1628</v>
      </c>
    </row>
    <row r="35" spans="1:5">
      <c r="A35" s="4" t="s">
        <v>1629</v>
      </c>
      <c r="C35" s="5" t="n">
        <v>0</v>
      </c>
      <c r="D35" s="7" t="n">
        <v>44.6</v>
      </c>
    </row>
    <row r="36" spans="1:5">
      <c r="A36" s="4" t="s">
        <v>73</v>
      </c>
    </row>
    <row r="37" spans="1:5">
      <c r="A37" s="3" t="s">
        <v>1628</v>
      </c>
    </row>
    <row r="38" spans="1:5">
      <c r="A38" s="4" t="s">
        <v>1629</v>
      </c>
      <c r="B38" s="5" t="n">
        <v>0</v>
      </c>
      <c r="E38" s="7" t="n">
        <v>4.5</v>
      </c>
    </row>
    <row r="39" spans="1:5">
      <c r="A39" s="4" t="s">
        <v>1610</v>
      </c>
    </row>
    <row r="40" spans="1:5">
      <c r="A40" s="3" t="s">
        <v>1630</v>
      </c>
    </row>
    <row r="41" spans="1:5">
      <c r="A41" s="4" t="s">
        <v>1631</v>
      </c>
      <c r="B41" s="8" t="n">
        <v>812.1</v>
      </c>
      <c r="C41" s="8" t="n">
        <v>803.1</v>
      </c>
    </row>
    <row r="42" spans="1:5">
      <c r="A42" s="4" t="s">
        <v>1632</v>
      </c>
      <c r="B42" s="8" t="n">
        <v>2.3</v>
      </c>
      <c r="E42" s="8" t="n">
        <v>10.4</v>
      </c>
    </row>
    <row r="43" spans="1:5">
      <c r="A43" s="4" t="s">
        <v>1633</v>
      </c>
      <c r="B43" s="8" t="n">
        <v>8.4</v>
      </c>
      <c r="E43" s="8" t="n">
        <v>34.5</v>
      </c>
    </row>
    <row r="44" spans="1:5">
      <c r="A44" s="4" t="s">
        <v>1634</v>
      </c>
      <c r="B44" s="8" t="n">
        <v>0.2</v>
      </c>
    </row>
    <row r="45" spans="1:5">
      <c r="A45" s="4" t="s">
        <v>1635</v>
      </c>
      <c r="B45" s="5" t="n">
        <v>0</v>
      </c>
    </row>
    <row r="46" spans="1:5">
      <c r="A46" s="4" t="s">
        <v>1636</v>
      </c>
      <c r="B46" s="8" t="n">
        <v>-12.8</v>
      </c>
    </row>
    <row r="47" spans="1:5">
      <c r="A47" s="4" t="s">
        <v>1637</v>
      </c>
      <c r="B47" s="5" t="n">
        <v>0</v>
      </c>
      <c r="E47" s="5" t="n">
        <v>0</v>
      </c>
    </row>
    <row r="48" spans="1:5">
      <c r="A48" s="4" t="s">
        <v>1638</v>
      </c>
      <c r="B48" s="8" t="n">
        <v>-7.1</v>
      </c>
    </row>
    <row r="49" spans="1:5">
      <c r="A49" s="4" t="s">
        <v>1639</v>
      </c>
      <c r="B49" s="8" t="n">
        <v>803.1</v>
      </c>
      <c r="E49" s="8" t="n">
        <v>812.1</v>
      </c>
    </row>
    <row r="50" spans="1:5">
      <c r="A50" s="3" t="s">
        <v>1628</v>
      </c>
    </row>
    <row r="51" spans="1:5">
      <c r="A51" s="4" t="s">
        <v>1640</v>
      </c>
      <c r="B51" s="5" t="n">
        <v>0</v>
      </c>
      <c r="C51" s="6" t="n">
        <v>0</v>
      </c>
    </row>
    <row r="52" spans="1:5">
      <c r="A52" s="4" t="s">
        <v>1641</v>
      </c>
      <c r="B52" s="8" t="n">
        <v>12.6</v>
      </c>
    </row>
    <row r="53" spans="1:5">
      <c r="A53" s="4" t="s">
        <v>1634</v>
      </c>
      <c r="B53" s="8" t="n">
        <v>0.2</v>
      </c>
    </row>
    <row r="54" spans="1:5">
      <c r="A54" s="4" t="s">
        <v>1642</v>
      </c>
      <c r="B54" s="8" t="n">
        <v>-12.8</v>
      </c>
    </row>
    <row r="55" spans="1:5">
      <c r="A55" s="4" t="s">
        <v>1643</v>
      </c>
      <c r="B55" s="5" t="n">
        <v>0</v>
      </c>
      <c r="E55" s="6" t="n">
        <v>0</v>
      </c>
    </row>
    <row r="56" spans="1:5">
      <c r="A56" s="4" t="s">
        <v>1644</v>
      </c>
      <c r="B56" s="8" t="n">
        <v>-803.1</v>
      </c>
    </row>
    <row r="57" spans="1:5">
      <c r="A57" s="4" t="s">
        <v>1593</v>
      </c>
      <c r="B57" s="8" t="n">
        <v>56.1</v>
      </c>
    </row>
    <row r="58" spans="1:5">
      <c r="A58" s="4" t="s">
        <v>1645</v>
      </c>
      <c r="B58" s="5" t="n">
        <v>-747</v>
      </c>
    </row>
    <row r="59" spans="1:5">
      <c r="A59" s="4" t="s">
        <v>1623</v>
      </c>
      <c r="E59" s="8" t="n">
        <v>10.3</v>
      </c>
    </row>
    <row r="60" spans="1:5">
      <c r="A60" s="4" t="s">
        <v>1649</v>
      </c>
    </row>
    <row r="61" spans="1:5">
      <c r="A61" s="3" t="s">
        <v>1628</v>
      </c>
    </row>
    <row r="62" spans="1:5">
      <c r="A62" s="4" t="s">
        <v>1629</v>
      </c>
      <c r="B62" s="6" t="n">
        <v>0</v>
      </c>
      <c r="E62" s="7" t="n">
        <v>-4.5</v>
      </c>
    </row>
  </sheetData>
  <mergeCells count="2">
    <mergeCell ref="A1:A2"/>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s>
  <sheetData>
    <row r="1" spans="1:6">
      <c r="A1" s="1" t="s">
        <v>1650</v>
      </c>
      <c r="B1" s="2" t="s">
        <v>75</v>
      </c>
      <c r="C1" s="2" t="s">
        <v>76</v>
      </c>
      <c r="D1" s="2" t="s">
        <v>1</v>
      </c>
    </row>
    <row r="2" spans="1:6">
      <c r="B2" s="2" t="s">
        <v>32</v>
      </c>
      <c r="C2" s="2" t="s">
        <v>35</v>
      </c>
      <c r="D2" s="2" t="s">
        <v>2</v>
      </c>
      <c r="E2" s="2" t="s">
        <v>35</v>
      </c>
      <c r="F2" s="2" t="s">
        <v>39</v>
      </c>
    </row>
    <row r="3" spans="1:6">
      <c r="A3" s="4" t="s">
        <v>282</v>
      </c>
    </row>
    <row r="4" spans="1:6">
      <c r="A4" s="3" t="s">
        <v>1651</v>
      </c>
    </row>
    <row r="5" spans="1:6">
      <c r="A5" s="4" t="s">
        <v>1652</v>
      </c>
      <c r="D5" s="7" t="n">
        <v>2.9</v>
      </c>
    </row>
    <row r="6" spans="1:6">
      <c r="A6" s="4" t="s">
        <v>1653</v>
      </c>
      <c r="D6" s="8" t="n">
        <v>-2.6</v>
      </c>
    </row>
    <row r="7" spans="1:6">
      <c r="A7" s="4" t="s">
        <v>1654</v>
      </c>
      <c r="D7" s="8" t="n">
        <v>50.2</v>
      </c>
    </row>
    <row r="8" spans="1:6">
      <c r="A8" s="4" t="s">
        <v>1655</v>
      </c>
      <c r="D8" s="7" t="n">
        <v>-45.7</v>
      </c>
    </row>
    <row r="9" spans="1:6">
      <c r="A9" s="4" t="s">
        <v>1656</v>
      </c>
    </row>
    <row r="10" spans="1:6">
      <c r="A10" s="3" t="s">
        <v>484</v>
      </c>
    </row>
    <row r="11" spans="1:6">
      <c r="A11" s="4" t="s">
        <v>1657</v>
      </c>
      <c r="C11" s="4" t="s">
        <v>1658</v>
      </c>
      <c r="D11" s="4" t="s">
        <v>1659</v>
      </c>
      <c r="E11" s="4" t="s">
        <v>1658</v>
      </c>
    </row>
    <row r="12" spans="1:6">
      <c r="A12" s="4" t="s">
        <v>1660</v>
      </c>
      <c r="C12" s="4" t="s">
        <v>1661</v>
      </c>
      <c r="D12" s="4" t="s">
        <v>1661</v>
      </c>
      <c r="E12" s="4" t="s">
        <v>1661</v>
      </c>
    </row>
    <row r="13" spans="1:6">
      <c r="A13" s="4" t="s">
        <v>1662</v>
      </c>
      <c r="D13" s="5" t="n">
        <v>2023</v>
      </c>
      <c r="E13" s="5" t="n">
        <v>2023</v>
      </c>
    </row>
    <row r="14" spans="1:6">
      <c r="A14" s="4" t="s">
        <v>1663</v>
      </c>
    </row>
    <row r="15" spans="1:6">
      <c r="A15" s="3" t="s">
        <v>484</v>
      </c>
    </row>
    <row r="16" spans="1:6">
      <c r="A16" s="4" t="s">
        <v>1657</v>
      </c>
      <c r="C16" s="4" t="s">
        <v>704</v>
      </c>
      <c r="D16" s="4" t="s">
        <v>1664</v>
      </c>
      <c r="E16" s="4" t="s">
        <v>704</v>
      </c>
    </row>
    <row r="17" spans="1:6">
      <c r="A17" s="4" t="s">
        <v>1660</v>
      </c>
      <c r="C17" s="4" t="s">
        <v>1661</v>
      </c>
      <c r="D17" s="4" t="s">
        <v>1661</v>
      </c>
      <c r="E17" s="4" t="s">
        <v>1661</v>
      </c>
    </row>
    <row r="18" spans="1:6">
      <c r="A18" s="4" t="s">
        <v>1662</v>
      </c>
      <c r="D18" s="5" t="n">
        <v>2023</v>
      </c>
      <c r="E18" s="5" t="n">
        <v>2023</v>
      </c>
    </row>
    <row r="19" spans="1:6">
      <c r="A19" s="4" t="s">
        <v>40</v>
      </c>
    </row>
    <row r="20" spans="1:6">
      <c r="A20" s="3" t="s">
        <v>1651</v>
      </c>
    </row>
    <row r="21" spans="1:6">
      <c r="A21" s="4" t="s">
        <v>1665</v>
      </c>
      <c r="D21" s="6" t="n">
        <v>15</v>
      </c>
    </row>
    <row r="22" spans="1:6">
      <c r="A22" s="4" t="s">
        <v>1666</v>
      </c>
      <c r="D22" s="5" t="n">
        <v>15</v>
      </c>
    </row>
    <row r="23" spans="1:6">
      <c r="A23" s="4" t="s">
        <v>1667</v>
      </c>
    </row>
    <row r="24" spans="1:6">
      <c r="A24" s="3" t="s">
        <v>1651</v>
      </c>
    </row>
    <row r="25" spans="1:6">
      <c r="A25" s="4" t="s">
        <v>1665</v>
      </c>
      <c r="D25" s="5" t="n">
        <v>15</v>
      </c>
    </row>
    <row r="26" spans="1:6">
      <c r="A26" s="4" t="s">
        <v>1666</v>
      </c>
      <c r="D26" s="5" t="n">
        <v>15</v>
      </c>
    </row>
    <row r="27" spans="1:6">
      <c r="A27" s="4" t="s">
        <v>1668</v>
      </c>
    </row>
    <row r="28" spans="1:6">
      <c r="A28" s="3" t="s">
        <v>1651</v>
      </c>
    </row>
    <row r="29" spans="1:6">
      <c r="A29" s="4" t="s">
        <v>1665</v>
      </c>
      <c r="D29" s="5" t="n">
        <v>0</v>
      </c>
    </row>
    <row r="30" spans="1:6">
      <c r="A30" s="4" t="s">
        <v>1666</v>
      </c>
      <c r="D30" s="5" t="n">
        <v>0</v>
      </c>
    </row>
    <row r="31" spans="1:6">
      <c r="A31" s="4" t="s">
        <v>1669</v>
      </c>
    </row>
    <row r="32" spans="1:6">
      <c r="A32" s="3" t="s">
        <v>1651</v>
      </c>
    </row>
    <row r="33" spans="1:6">
      <c r="A33" s="4" t="s">
        <v>1665</v>
      </c>
      <c r="D33" s="5" t="n">
        <v>0</v>
      </c>
    </row>
    <row r="34" spans="1:6">
      <c r="A34" s="4" t="s">
        <v>1666</v>
      </c>
      <c r="D34" s="6" t="n">
        <v>0</v>
      </c>
    </row>
    <row r="35" spans="1:6">
      <c r="A35" s="4" t="s">
        <v>1604</v>
      </c>
    </row>
    <row r="36" spans="1:6">
      <c r="A36" s="3" t="s">
        <v>498</v>
      </c>
    </row>
    <row r="37" spans="1:6">
      <c r="A37" s="4" t="s">
        <v>737</v>
      </c>
      <c r="C37" s="4" t="s">
        <v>1670</v>
      </c>
      <c r="D37" s="4" t="s">
        <v>1671</v>
      </c>
      <c r="E37" s="4" t="s">
        <v>1670</v>
      </c>
    </row>
    <row r="38" spans="1:6">
      <c r="A38" s="4" t="s">
        <v>1672</v>
      </c>
      <c r="B38" s="4" t="s">
        <v>16</v>
      </c>
      <c r="F38" s="4" t="s">
        <v>1673</v>
      </c>
    </row>
    <row r="39" spans="1:6">
      <c r="A39" s="3" t="s">
        <v>500</v>
      </c>
    </row>
    <row r="40" spans="1:6">
      <c r="A40" s="4" t="s">
        <v>737</v>
      </c>
      <c r="C40" s="4" t="s">
        <v>738</v>
      </c>
      <c r="D40" s="4" t="s">
        <v>1670</v>
      </c>
    </row>
    <row r="41" spans="1:6">
      <c r="A41" s="4" t="s">
        <v>1610</v>
      </c>
    </row>
    <row r="42" spans="1:6">
      <c r="A42" s="3" t="s">
        <v>500</v>
      </c>
    </row>
    <row r="43" spans="1:6">
      <c r="A43" s="4" t="s">
        <v>737</v>
      </c>
      <c r="B43" s="4" t="s">
        <v>739</v>
      </c>
      <c r="F43" s="4" t="s">
        <v>719</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74</v>
      </c>
      <c r="B1" s="2" t="s">
        <v>1409</v>
      </c>
    </row>
    <row r="2" spans="1:2">
      <c r="A2" s="3" t="s">
        <v>1615</v>
      </c>
    </row>
    <row r="3" spans="1:2">
      <c r="A3" s="5" t="n">
        <v>2019</v>
      </c>
      <c r="B3" s="7" t="n">
        <v>43.4</v>
      </c>
    </row>
    <row r="4" spans="1:2">
      <c r="A4" s="5" t="n">
        <v>2020</v>
      </c>
      <c r="B4" s="8" t="n">
        <v>45.3</v>
      </c>
    </row>
    <row r="5" spans="1:2">
      <c r="A5" s="5" t="n">
        <v>2021</v>
      </c>
      <c r="B5" s="8" t="n">
        <v>46.6</v>
      </c>
    </row>
    <row r="6" spans="1:2">
      <c r="A6" s="5" t="n">
        <v>2022</v>
      </c>
      <c r="B6" s="8" t="n">
        <v>45.8</v>
      </c>
    </row>
    <row r="7" spans="1:2">
      <c r="A7" s="5" t="n">
        <v>2023</v>
      </c>
      <c r="B7" s="8" t="n">
        <v>44.5</v>
      </c>
    </row>
    <row r="8" spans="1:2">
      <c r="A8" s="4" t="s">
        <v>1675</v>
      </c>
      <c r="B8" s="7" t="n">
        <v>20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1676</v>
      </c>
      <c r="B1" s="2" t="s">
        <v>75</v>
      </c>
      <c r="C1" s="2" t="s">
        <v>76</v>
      </c>
      <c r="D1" s="2" t="s">
        <v>1</v>
      </c>
    </row>
    <row r="2" spans="1:5">
      <c r="B2" s="2" t="s">
        <v>32</v>
      </c>
      <c r="C2" s="2" t="s">
        <v>35</v>
      </c>
      <c r="D2" s="2" t="s">
        <v>2</v>
      </c>
      <c r="E2" s="2" t="s">
        <v>39</v>
      </c>
    </row>
    <row r="3" spans="1:5">
      <c r="A3" s="4" t="s">
        <v>40</v>
      </c>
    </row>
    <row r="4" spans="1:5">
      <c r="A4" s="3" t="s">
        <v>1677</v>
      </c>
    </row>
    <row r="5" spans="1:5">
      <c r="A5" s="4" t="s">
        <v>1603</v>
      </c>
      <c r="C5" s="7" t="n">
        <v>-21.9</v>
      </c>
      <c r="D5" s="7" t="n">
        <v>-18.1</v>
      </c>
    </row>
    <row r="6" spans="1:5">
      <c r="A6" s="4" t="s">
        <v>1678</v>
      </c>
    </row>
    <row r="7" spans="1:5">
      <c r="A7" s="3" t="s">
        <v>1677</v>
      </c>
    </row>
    <row r="8" spans="1:5">
      <c r="A8" s="4" t="s">
        <v>1605</v>
      </c>
      <c r="C8" s="8" t="n">
        <v>1.6</v>
      </c>
      <c r="D8" s="8" t="n">
        <v>2.3</v>
      </c>
    </row>
    <row r="9" spans="1:5">
      <c r="A9" s="4" t="s">
        <v>1679</v>
      </c>
      <c r="C9" s="5" t="n">
        <v>28</v>
      </c>
      <c r="D9" s="8" t="n">
        <v>31.4</v>
      </c>
    </row>
    <row r="10" spans="1:5">
      <c r="A10" s="4" t="s">
        <v>1680</v>
      </c>
      <c r="C10" s="8" t="n">
        <v>-33.5</v>
      </c>
      <c r="D10" s="8" t="n">
        <v>-42.8</v>
      </c>
    </row>
    <row r="11" spans="1:5">
      <c r="A11" s="4" t="s">
        <v>1681</v>
      </c>
      <c r="C11" s="5" t="n">
        <v>0</v>
      </c>
      <c r="D11" s="5" t="n">
        <v>0</v>
      </c>
    </row>
    <row r="12" spans="1:5">
      <c r="A12" s="4" t="s">
        <v>1682</v>
      </c>
      <c r="C12" s="5" t="n">
        <v>0</v>
      </c>
      <c r="D12" s="5" t="n">
        <v>0</v>
      </c>
    </row>
    <row r="13" spans="1:5">
      <c r="A13" s="4" t="s">
        <v>1683</v>
      </c>
      <c r="C13" s="8" t="n">
        <v>2.1</v>
      </c>
      <c r="D13" s="5" t="n">
        <v>0</v>
      </c>
    </row>
    <row r="14" spans="1:5">
      <c r="A14" s="4" t="s">
        <v>1609</v>
      </c>
      <c r="C14" s="8" t="n">
        <v>-23.5</v>
      </c>
      <c r="D14" s="8" t="n">
        <v>4.2</v>
      </c>
    </row>
    <row r="15" spans="1:5">
      <c r="A15" s="4" t="s">
        <v>1603</v>
      </c>
      <c r="C15" s="7" t="n">
        <v>-25.3</v>
      </c>
      <c r="D15" s="7" t="n">
        <v>-4.9</v>
      </c>
    </row>
    <row r="16" spans="1:5">
      <c r="A16" s="4" t="s">
        <v>73</v>
      </c>
    </row>
    <row r="17" spans="1:5">
      <c r="A17" s="3" t="s">
        <v>1677</v>
      </c>
    </row>
    <row r="18" spans="1:5">
      <c r="A18" s="4" t="s">
        <v>1603</v>
      </c>
      <c r="B18" s="7" t="n">
        <v>-14.4</v>
      </c>
      <c r="E18" s="7" t="n">
        <v>-57.1</v>
      </c>
    </row>
    <row r="19" spans="1:5">
      <c r="A19" s="4" t="s">
        <v>1684</v>
      </c>
    </row>
    <row r="20" spans="1:5">
      <c r="A20" s="3" t="s">
        <v>1677</v>
      </c>
    </row>
    <row r="21" spans="1:5">
      <c r="A21" s="4" t="s">
        <v>1605</v>
      </c>
      <c r="B21" s="8" t="n">
        <v>0.6</v>
      </c>
      <c r="E21" s="8" t="n">
        <v>2.5</v>
      </c>
    </row>
    <row r="22" spans="1:5">
      <c r="A22" s="4" t="s">
        <v>1679</v>
      </c>
      <c r="B22" s="8" t="n">
        <v>9.699999999999999</v>
      </c>
      <c r="E22" s="8" t="n">
        <v>41.5</v>
      </c>
    </row>
    <row r="23" spans="1:5">
      <c r="A23" s="4" t="s">
        <v>1680</v>
      </c>
      <c r="B23" s="5" t="n">
        <v>-11</v>
      </c>
      <c r="E23" s="8" t="n">
        <v>-45.3</v>
      </c>
    </row>
    <row r="24" spans="1:5">
      <c r="A24" s="4" t="s">
        <v>1681</v>
      </c>
      <c r="B24" s="8" t="n">
        <v>0.1</v>
      </c>
      <c r="E24" s="8" t="n">
        <v>0.3</v>
      </c>
    </row>
    <row r="25" spans="1:5">
      <c r="A25" s="4" t="s">
        <v>1682</v>
      </c>
      <c r="B25" s="8" t="n">
        <v>6.3</v>
      </c>
      <c r="E25" s="8" t="n">
        <v>24.7</v>
      </c>
    </row>
    <row r="26" spans="1:5">
      <c r="A26" s="4" t="s">
        <v>1683</v>
      </c>
      <c r="B26" s="5" t="n">
        <v>0</v>
      </c>
      <c r="E26" s="5" t="n">
        <v>0</v>
      </c>
    </row>
    <row r="27" spans="1:5">
      <c r="A27" s="4" t="s">
        <v>1609</v>
      </c>
      <c r="B27" s="5" t="n">
        <v>0</v>
      </c>
      <c r="E27" s="5" t="n">
        <v>0</v>
      </c>
    </row>
    <row r="28" spans="1:5">
      <c r="A28" s="4" t="s">
        <v>1603</v>
      </c>
      <c r="B28" s="7" t="n">
        <v>5.7</v>
      </c>
      <c r="E28" s="7" t="n">
        <v>23.7</v>
      </c>
    </row>
  </sheetData>
  <mergeCells count="2">
    <mergeCell ref="A1:A2"/>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85</v>
      </c>
      <c r="B1" s="2" t="s">
        <v>75</v>
      </c>
      <c r="C1" s="2" t="s">
        <v>76</v>
      </c>
      <c r="D1" s="2" t="s">
        <v>1</v>
      </c>
    </row>
    <row r="2" spans="1:5">
      <c r="B2" s="2" t="s">
        <v>32</v>
      </c>
      <c r="C2" s="2" t="s">
        <v>35</v>
      </c>
      <c r="D2" s="2" t="s">
        <v>2</v>
      </c>
      <c r="E2" s="2" t="s">
        <v>39</v>
      </c>
    </row>
    <row r="3" spans="1:5">
      <c r="A3" s="4" t="s">
        <v>40</v>
      </c>
    </row>
    <row r="4" spans="1:5">
      <c r="A4" s="3" t="s">
        <v>1618</v>
      </c>
    </row>
    <row r="5" spans="1:5">
      <c r="A5" s="4" t="s">
        <v>1686</v>
      </c>
      <c r="C5" s="7" t="n">
        <v>23.5</v>
      </c>
      <c r="D5" s="7" t="n">
        <v>-4.2</v>
      </c>
    </row>
    <row r="6" spans="1:5">
      <c r="A6" s="4" t="s">
        <v>73</v>
      </c>
    </row>
    <row r="7" spans="1:5">
      <c r="A7" s="3" t="s">
        <v>478</v>
      </c>
    </row>
    <row r="8" spans="1:5">
      <c r="A8" s="4" t="s">
        <v>1687</v>
      </c>
      <c r="B8" s="6" t="n">
        <v>0</v>
      </c>
      <c r="E8" s="7" t="n">
        <v>6.6</v>
      </c>
    </row>
    <row r="9" spans="1:5">
      <c r="A9" s="3" t="s">
        <v>1618</v>
      </c>
    </row>
    <row r="10" spans="1:5">
      <c r="A10" s="4" t="s">
        <v>1688</v>
      </c>
      <c r="B10" s="8" t="n">
        <v>6.3</v>
      </c>
      <c r="E10" s="8" t="n">
        <v>24.7</v>
      </c>
    </row>
    <row r="11" spans="1:5">
      <c r="A11" s="4" t="s">
        <v>1689</v>
      </c>
      <c r="B11" s="8" t="n">
        <v>-0.1</v>
      </c>
      <c r="E11" s="8" t="n">
        <v>-0.3</v>
      </c>
    </row>
    <row r="12" spans="1:5">
      <c r="A12" s="4" t="s">
        <v>1686</v>
      </c>
      <c r="B12" s="5" t="n">
        <v>0</v>
      </c>
      <c r="E12" s="5" t="n">
        <v>0</v>
      </c>
    </row>
    <row r="13" spans="1:5">
      <c r="A13" s="4" t="s">
        <v>1622</v>
      </c>
      <c r="B13" s="7" t="n">
        <v>-6.4</v>
      </c>
      <c r="E13" s="7" t="n">
        <v>-18.4</v>
      </c>
    </row>
  </sheetData>
  <mergeCells count="2">
    <mergeCell ref="A1:A2"/>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690</v>
      </c>
      <c r="B1" s="2" t="s">
        <v>75</v>
      </c>
      <c r="C1" s="2" t="s">
        <v>76</v>
      </c>
      <c r="D1" s="2" t="s">
        <v>1</v>
      </c>
    </row>
    <row r="2" spans="1:5">
      <c r="B2" s="2" t="s">
        <v>32</v>
      </c>
      <c r="C2" s="2" t="s">
        <v>35</v>
      </c>
      <c r="D2" s="2" t="s">
        <v>2</v>
      </c>
      <c r="E2" s="2" t="s">
        <v>39</v>
      </c>
    </row>
    <row r="3" spans="1:5">
      <c r="A3" s="4" t="s">
        <v>40</v>
      </c>
    </row>
    <row r="4" spans="1:5">
      <c r="A4" s="3" t="s">
        <v>1691</v>
      </c>
    </row>
    <row r="5" spans="1:5">
      <c r="A5" s="4" t="s">
        <v>1692</v>
      </c>
      <c r="C5" s="7" t="n">
        <v>22.5</v>
      </c>
      <c r="D5" s="7" t="n">
        <v>26.7</v>
      </c>
    </row>
    <row r="6" spans="1:5">
      <c r="A6" s="4" t="s">
        <v>1693</v>
      </c>
    </row>
    <row r="7" spans="1:5">
      <c r="A7" s="3" t="s">
        <v>1630</v>
      </c>
    </row>
    <row r="8" spans="1:5">
      <c r="A8" s="4" t="s">
        <v>1631</v>
      </c>
      <c r="C8" s="8" t="n">
        <v>936.4</v>
      </c>
      <c r="D8" s="8" t="n">
        <v>874.6</v>
      </c>
    </row>
    <row r="9" spans="1:5">
      <c r="A9" s="4" t="s">
        <v>1632</v>
      </c>
      <c r="C9" s="8" t="n">
        <v>1.6</v>
      </c>
      <c r="D9" s="8" t="n">
        <v>2.3</v>
      </c>
    </row>
    <row r="10" spans="1:5">
      <c r="A10" s="4" t="s">
        <v>1633</v>
      </c>
      <c r="C10" s="5" t="n">
        <v>28</v>
      </c>
      <c r="D10" s="8" t="n">
        <v>31.4</v>
      </c>
    </row>
    <row r="11" spans="1:5">
      <c r="A11" s="4" t="s">
        <v>1636</v>
      </c>
      <c r="C11" s="8" t="n">
        <v>-45.3</v>
      </c>
      <c r="D11" s="8" t="n">
        <v>-55.1</v>
      </c>
    </row>
    <row r="12" spans="1:5">
      <c r="A12" s="4" t="s">
        <v>1637</v>
      </c>
      <c r="C12" s="8" t="n">
        <v>-25.3</v>
      </c>
      <c r="D12" s="8" t="n">
        <v>57.3</v>
      </c>
    </row>
    <row r="13" spans="1:5">
      <c r="A13" s="4" t="s">
        <v>1639</v>
      </c>
      <c r="B13" s="7" t="n">
        <v>936.4</v>
      </c>
      <c r="C13" s="8" t="n">
        <v>874.6</v>
      </c>
      <c r="D13" s="8" t="n">
        <v>795.9</v>
      </c>
    </row>
    <row r="14" spans="1:5">
      <c r="A14" s="4" t="s">
        <v>1640</v>
      </c>
      <c r="C14" s="8" t="n">
        <v>783.1</v>
      </c>
      <c r="D14" s="8" t="n">
        <v>776.6</v>
      </c>
    </row>
    <row r="15" spans="1:5">
      <c r="A15" s="4" t="s">
        <v>1694</v>
      </c>
      <c r="C15" s="8" t="n">
        <v>80.09999999999999</v>
      </c>
      <c r="D15" s="8" t="n">
        <v>-18.7</v>
      </c>
    </row>
    <row r="16" spans="1:5">
      <c r="A16" s="4" t="s">
        <v>1641</v>
      </c>
      <c r="C16" s="8" t="n">
        <v>30.1</v>
      </c>
      <c r="D16" s="5" t="n">
        <v>62</v>
      </c>
    </row>
    <row r="17" spans="1:5">
      <c r="A17" s="4" t="s">
        <v>1642</v>
      </c>
      <c r="C17" s="8" t="n">
        <v>-45.3</v>
      </c>
      <c r="D17" s="8" t="n">
        <v>-55.1</v>
      </c>
    </row>
    <row r="18" spans="1:5">
      <c r="A18" s="4" t="s">
        <v>1643</v>
      </c>
      <c r="B18" s="8" t="n">
        <v>783.1</v>
      </c>
      <c r="C18" s="8" t="n">
        <v>776.6</v>
      </c>
      <c r="D18" s="8" t="n">
        <v>764.8</v>
      </c>
    </row>
    <row r="19" spans="1:5">
      <c r="A19" s="4" t="s">
        <v>1695</v>
      </c>
      <c r="C19" s="5" t="n">
        <v>-98</v>
      </c>
      <c r="D19" s="8" t="n">
        <v>-31.1</v>
      </c>
    </row>
    <row r="20" spans="1:5">
      <c r="A20" s="3" t="s">
        <v>1691</v>
      </c>
    </row>
    <row r="21" spans="1:5">
      <c r="A21" s="4" t="s">
        <v>1696</v>
      </c>
      <c r="C21" s="5" t="n">
        <v>-98</v>
      </c>
      <c r="D21" s="8" t="n">
        <v>-31.1</v>
      </c>
    </row>
    <row r="22" spans="1:5">
      <c r="A22" s="4" t="s">
        <v>1697</v>
      </c>
      <c r="C22" s="5" t="n">
        <v>-98</v>
      </c>
      <c r="D22" s="8" t="n">
        <v>-31.1</v>
      </c>
    </row>
    <row r="23" spans="1:5">
      <c r="A23" s="4" t="s">
        <v>1698</v>
      </c>
      <c r="C23" s="8" t="n">
        <v>-71.40000000000001</v>
      </c>
      <c r="D23" s="5" t="n">
        <v>0</v>
      </c>
    </row>
    <row r="24" spans="1:5">
      <c r="A24" s="4" t="s">
        <v>1692</v>
      </c>
      <c r="C24" s="5" t="n">
        <v>0</v>
      </c>
      <c r="D24" s="5" t="n">
        <v>0</v>
      </c>
    </row>
    <row r="25" spans="1:5">
      <c r="A25" s="4" t="s">
        <v>1699</v>
      </c>
      <c r="C25" s="8" t="n">
        <v>-71.40000000000001</v>
      </c>
      <c r="D25" s="5" t="n">
        <v>0</v>
      </c>
    </row>
    <row r="26" spans="1:5">
      <c r="A26" s="4" t="s">
        <v>73</v>
      </c>
    </row>
    <row r="27" spans="1:5">
      <c r="A27" s="3" t="s">
        <v>1691</v>
      </c>
    </row>
    <row r="28" spans="1:5">
      <c r="A28" s="4" t="s">
        <v>1692</v>
      </c>
      <c r="B28" s="5" t="n">
        <v>0</v>
      </c>
      <c r="E28" s="6" t="n">
        <v>0</v>
      </c>
    </row>
    <row r="29" spans="1:5">
      <c r="A29" s="4" t="s">
        <v>1700</v>
      </c>
    </row>
    <row r="30" spans="1:5">
      <c r="A30" s="3" t="s">
        <v>1630</v>
      </c>
    </row>
    <row r="31" spans="1:5">
      <c r="A31" s="4" t="s">
        <v>1631</v>
      </c>
      <c r="C31" s="8" t="n">
        <v>936.4</v>
      </c>
      <c r="D31" s="8" t="n">
        <v>959.3</v>
      </c>
    </row>
    <row r="32" spans="1:5">
      <c r="A32" s="4" t="s">
        <v>1632</v>
      </c>
      <c r="B32" s="8" t="n">
        <v>0.6</v>
      </c>
      <c r="E32" s="8" t="n">
        <v>2.5</v>
      </c>
    </row>
    <row r="33" spans="1:5">
      <c r="A33" s="4" t="s">
        <v>1633</v>
      </c>
      <c r="B33" s="8" t="n">
        <v>9.699999999999999</v>
      </c>
      <c r="E33" s="7" t="n">
        <v>41.5</v>
      </c>
    </row>
    <row r="34" spans="1:5">
      <c r="A34" s="4" t="s">
        <v>1636</v>
      </c>
      <c r="B34" s="5" t="n">
        <v>-15</v>
      </c>
    </row>
    <row r="35" spans="1:5">
      <c r="A35" s="4" t="s">
        <v>1637</v>
      </c>
      <c r="B35" s="5" t="n">
        <v>0</v>
      </c>
    </row>
    <row r="36" spans="1:5">
      <c r="A36" s="4" t="s">
        <v>1639</v>
      </c>
      <c r="B36" s="8" t="n">
        <v>936.4</v>
      </c>
      <c r="C36" s="8" t="n">
        <v>959.3</v>
      </c>
    </row>
    <row r="37" spans="1:5">
      <c r="A37" s="4" t="s">
        <v>1640</v>
      </c>
      <c r="C37" s="8" t="n">
        <v>783.1</v>
      </c>
      <c r="D37" s="6" t="n">
        <v>773</v>
      </c>
    </row>
    <row r="38" spans="1:5">
      <c r="A38" s="4" t="s">
        <v>1694</v>
      </c>
      <c r="B38" s="8" t="n">
        <v>25.1</v>
      </c>
    </row>
    <row r="39" spans="1:5">
      <c r="A39" s="4" t="s">
        <v>1641</v>
      </c>
      <c r="B39" s="5" t="n">
        <v>0</v>
      </c>
    </row>
    <row r="40" spans="1:5">
      <c r="A40" s="4" t="s">
        <v>1642</v>
      </c>
      <c r="B40" s="5" t="n">
        <v>-15</v>
      </c>
    </row>
    <row r="41" spans="1:5">
      <c r="A41" s="4" t="s">
        <v>1643</v>
      </c>
      <c r="B41" s="8" t="n">
        <v>783.1</v>
      </c>
      <c r="C41" s="6" t="n">
        <v>773</v>
      </c>
    </row>
    <row r="42" spans="1:5">
      <c r="A42" s="4" t="s">
        <v>1695</v>
      </c>
      <c r="B42" s="8" t="n">
        <v>-153.3</v>
      </c>
    </row>
    <row r="43" spans="1:5">
      <c r="A43" s="3" t="s">
        <v>1691</v>
      </c>
    </row>
    <row r="44" spans="1:5">
      <c r="A44" s="4" t="s">
        <v>1696</v>
      </c>
      <c r="B44" s="8" t="n">
        <v>-153.3</v>
      </c>
    </row>
    <row r="45" spans="1:5">
      <c r="A45" s="4" t="s">
        <v>1697</v>
      </c>
      <c r="B45" s="8" t="n">
        <v>-153.3</v>
      </c>
    </row>
    <row r="46" spans="1:5">
      <c r="A46" s="4" t="s">
        <v>1698</v>
      </c>
      <c r="B46" s="5" t="n">
        <v>0</v>
      </c>
    </row>
    <row r="47" spans="1:5">
      <c r="A47" s="4" t="s">
        <v>1692</v>
      </c>
      <c r="B47" s="8" t="n">
        <v>-18.2</v>
      </c>
    </row>
    <row r="48" spans="1:5">
      <c r="A48" s="4" t="s">
        <v>1699</v>
      </c>
      <c r="B48" s="6" t="n">
        <v>0</v>
      </c>
    </row>
  </sheetData>
  <mergeCells count="2">
    <mergeCell ref="A1:A2"/>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6"/>
  </cols>
  <sheetData>
    <row r="1" spans="1:6">
      <c r="A1" s="1" t="s">
        <v>1701</v>
      </c>
      <c r="B1" s="2" t="s">
        <v>75</v>
      </c>
      <c r="C1" s="2" t="s">
        <v>76</v>
      </c>
      <c r="D1" s="2" t="s">
        <v>1</v>
      </c>
    </row>
    <row r="2" spans="1:6">
      <c r="B2" s="2" t="s">
        <v>32</v>
      </c>
      <c r="C2" s="2" t="s">
        <v>35</v>
      </c>
      <c r="D2" s="2" t="s">
        <v>2</v>
      </c>
      <c r="E2" s="2" t="s">
        <v>35</v>
      </c>
      <c r="F2" s="2" t="s">
        <v>39</v>
      </c>
    </row>
    <row r="3" spans="1:6">
      <c r="A3" s="4" t="s">
        <v>40</v>
      </c>
    </row>
    <row r="4" spans="1:6">
      <c r="A4" s="3" t="s">
        <v>498</v>
      </c>
    </row>
    <row r="5" spans="1:6">
      <c r="A5" s="4" t="s">
        <v>737</v>
      </c>
      <c r="C5" s="4" t="s">
        <v>1670</v>
      </c>
      <c r="D5" s="4" t="s">
        <v>1671</v>
      </c>
      <c r="E5" s="4" t="s">
        <v>1670</v>
      </c>
    </row>
    <row r="6" spans="1:6">
      <c r="A6" s="4" t="s">
        <v>1672</v>
      </c>
      <c r="B6" s="4" t="s">
        <v>16</v>
      </c>
      <c r="F6" s="4" t="s">
        <v>1673</v>
      </c>
    </row>
    <row r="7" spans="1:6">
      <c r="A7" s="3" t="s">
        <v>500</v>
      </c>
    </row>
    <row r="8" spans="1:6">
      <c r="A8" s="4" t="s">
        <v>737</v>
      </c>
      <c r="C8" s="4" t="s">
        <v>738</v>
      </c>
      <c r="D8" s="4" t="s">
        <v>1670</v>
      </c>
    </row>
    <row r="9" spans="1:6">
      <c r="A9" s="4" t="s">
        <v>1702</v>
      </c>
      <c r="B9" s="4" t="s">
        <v>1703</v>
      </c>
      <c r="C9" s="4" t="s">
        <v>1704</v>
      </c>
      <c r="D9" s="4" t="s">
        <v>1703</v>
      </c>
      <c r="E9" s="4" t="s">
        <v>1705</v>
      </c>
    </row>
    <row r="10" spans="1:6">
      <c r="A10" s="4" t="s">
        <v>73</v>
      </c>
    </row>
    <row r="11" spans="1:6">
      <c r="A11" s="3" t="s">
        <v>500</v>
      </c>
    </row>
    <row r="12" spans="1:6">
      <c r="A12" s="4" t="s">
        <v>737</v>
      </c>
      <c r="B12" s="4" t="s">
        <v>739</v>
      </c>
      <c r="F12" s="4" t="s">
        <v>1706</v>
      </c>
    </row>
    <row r="13" spans="1:6">
      <c r="A13" s="4" t="s">
        <v>1702</v>
      </c>
      <c r="B13" s="4" t="s">
        <v>1704</v>
      </c>
      <c r="F13" s="4" t="s">
        <v>697</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7</v>
      </c>
      <c r="B1" s="2" t="s">
        <v>2</v>
      </c>
      <c r="C1" s="2" t="s">
        <v>35</v>
      </c>
      <c r="D1" s="2" t="s">
        <v>32</v>
      </c>
    </row>
    <row r="2" spans="1:4">
      <c r="A2" s="3" t="s">
        <v>1615</v>
      </c>
    </row>
    <row r="3" spans="1:4">
      <c r="A3" s="4" t="s">
        <v>1708</v>
      </c>
      <c r="C3" s="7" t="n">
        <v>287.9</v>
      </c>
    </row>
    <row r="4" spans="1:4">
      <c r="A4" s="4" t="s">
        <v>1709</v>
      </c>
    </row>
    <row r="5" spans="1:4">
      <c r="A5" s="3" t="s">
        <v>1615</v>
      </c>
    </row>
    <row r="6" spans="1:4">
      <c r="A6" s="4" t="s">
        <v>1643</v>
      </c>
      <c r="C6" s="5" t="n">
        <v>108</v>
      </c>
    </row>
    <row r="7" spans="1:4">
      <c r="A7" s="4" t="s">
        <v>1710</v>
      </c>
    </row>
    <row r="8" spans="1:4">
      <c r="A8" s="3" t="s">
        <v>1615</v>
      </c>
    </row>
    <row r="9" spans="1:4">
      <c r="A9" s="4" t="s">
        <v>1643</v>
      </c>
      <c r="B9" s="7" t="n">
        <v>198.9</v>
      </c>
      <c r="C9" s="8" t="n">
        <v>29.3</v>
      </c>
    </row>
    <row r="10" spans="1:4">
      <c r="A10" s="4" t="s">
        <v>1711</v>
      </c>
    </row>
    <row r="11" spans="1:4">
      <c r="A11" s="3" t="s">
        <v>1615</v>
      </c>
    </row>
    <row r="12" spans="1:4">
      <c r="A12" s="4" t="s">
        <v>1643</v>
      </c>
      <c r="B12" s="8" t="n">
        <v>12.4</v>
      </c>
      <c r="C12" s="8" t="n">
        <v>17.7</v>
      </c>
    </row>
    <row r="13" spans="1:4">
      <c r="A13" s="4" t="s">
        <v>1712</v>
      </c>
    </row>
    <row r="14" spans="1:4">
      <c r="A14" s="3" t="s">
        <v>1615</v>
      </c>
    </row>
    <row r="15" spans="1:4">
      <c r="A15" s="4" t="s">
        <v>1643</v>
      </c>
      <c r="B15" s="8" t="n">
        <v>2.1</v>
      </c>
    </row>
    <row r="16" spans="1:4">
      <c r="A16" s="4" t="s">
        <v>1713</v>
      </c>
    </row>
    <row r="17" spans="1:4">
      <c r="A17" s="3" t="s">
        <v>1615</v>
      </c>
    </row>
    <row r="18" spans="1:4">
      <c r="A18" s="4" t="s">
        <v>1643</v>
      </c>
      <c r="C18" s="8" t="n">
        <v>107.5</v>
      </c>
    </row>
    <row r="19" spans="1:4">
      <c r="A19" s="4" t="s">
        <v>1714</v>
      </c>
    </row>
    <row r="20" spans="1:4">
      <c r="A20" s="3" t="s">
        <v>1615</v>
      </c>
    </row>
    <row r="21" spans="1:4">
      <c r="A21" s="4" t="s">
        <v>1643</v>
      </c>
      <c r="B21" s="8" t="n">
        <v>466.1</v>
      </c>
      <c r="C21" s="8" t="n">
        <v>291.1</v>
      </c>
    </row>
    <row r="22" spans="1:4">
      <c r="A22" s="4" t="s">
        <v>1665</v>
      </c>
    </row>
    <row r="23" spans="1:4">
      <c r="A23" s="3" t="s">
        <v>1615</v>
      </c>
    </row>
    <row r="24" spans="1:4">
      <c r="A24" s="4" t="s">
        <v>1643</v>
      </c>
      <c r="B24" s="8" t="n">
        <v>38.4</v>
      </c>
      <c r="C24" s="8" t="n">
        <v>30.8</v>
      </c>
    </row>
    <row r="25" spans="1:4">
      <c r="A25" s="4" t="s">
        <v>1715</v>
      </c>
    </row>
    <row r="26" spans="1:4">
      <c r="A26" s="3" t="s">
        <v>1615</v>
      </c>
    </row>
    <row r="27" spans="1:4">
      <c r="A27" s="4" t="s">
        <v>1643</v>
      </c>
      <c r="B27" s="8" t="n">
        <v>6.2</v>
      </c>
      <c r="C27" s="8" t="n">
        <v>11.8</v>
      </c>
    </row>
    <row r="28" spans="1:4">
      <c r="A28" s="4" t="s">
        <v>1716</v>
      </c>
    </row>
    <row r="29" spans="1:4">
      <c r="A29" s="3" t="s">
        <v>1615</v>
      </c>
    </row>
    <row r="30" spans="1:4">
      <c r="A30" s="4" t="s">
        <v>1643</v>
      </c>
      <c r="B30" s="8" t="n">
        <v>40.7</v>
      </c>
      <c r="C30" s="8" t="n">
        <v>180.4</v>
      </c>
    </row>
    <row r="31" spans="1:4">
      <c r="A31" s="12" t="n">
        <v>1</v>
      </c>
    </row>
    <row r="32" spans="1:4">
      <c r="A32" s="3" t="s">
        <v>1615</v>
      </c>
    </row>
    <row r="33" spans="1:4">
      <c r="A33" s="4" t="s">
        <v>1643</v>
      </c>
      <c r="B33" s="8" t="n">
        <v>219.9</v>
      </c>
      <c r="C33" s="8" t="n">
        <v>146.3</v>
      </c>
    </row>
    <row r="34" spans="1:4">
      <c r="A34" s="4" t="s">
        <v>1717</v>
      </c>
    </row>
    <row r="35" spans="1:4">
      <c r="A35" s="3" t="s">
        <v>1615</v>
      </c>
    </row>
    <row r="36" spans="1:4">
      <c r="A36" s="4" t="s">
        <v>1643</v>
      </c>
      <c r="C36" s="5" t="n">
        <v>108</v>
      </c>
    </row>
    <row r="37" spans="1:4">
      <c r="A37" s="4" t="s">
        <v>1718</v>
      </c>
    </row>
    <row r="38" spans="1:4">
      <c r="A38" s="3" t="s">
        <v>1615</v>
      </c>
    </row>
    <row r="39" spans="1:4">
      <c r="A39" s="4" t="s">
        <v>1643</v>
      </c>
      <c r="B39" s="8" t="n">
        <v>181.5</v>
      </c>
      <c r="C39" s="8" t="n">
        <v>7.5</v>
      </c>
    </row>
    <row r="40" spans="1:4">
      <c r="A40" s="4" t="s">
        <v>1719</v>
      </c>
    </row>
    <row r="41" spans="1:4">
      <c r="A41" s="3" t="s">
        <v>1615</v>
      </c>
    </row>
    <row r="42" spans="1:4">
      <c r="A42" s="4" t="s">
        <v>1643</v>
      </c>
      <c r="B42" s="5" t="n">
        <v>0</v>
      </c>
      <c r="C42" s="5" t="n">
        <v>0</v>
      </c>
    </row>
    <row r="43" spans="1:4">
      <c r="A43" s="4" t="s">
        <v>1720</v>
      </c>
    </row>
    <row r="44" spans="1:4">
      <c r="A44" s="3" t="s">
        <v>1615</v>
      </c>
    </row>
    <row r="45" spans="1:4">
      <c r="A45" s="4" t="s">
        <v>1643</v>
      </c>
      <c r="B45" s="5" t="n">
        <v>0</v>
      </c>
    </row>
    <row r="46" spans="1:4">
      <c r="A46" s="4" t="s">
        <v>1721</v>
      </c>
    </row>
    <row r="47" spans="1:4">
      <c r="A47" s="3" t="s">
        <v>1615</v>
      </c>
    </row>
    <row r="48" spans="1:4">
      <c r="A48" s="4" t="s">
        <v>1643</v>
      </c>
      <c r="B48" s="5" t="n">
        <v>0</v>
      </c>
      <c r="C48" s="5" t="n">
        <v>0</v>
      </c>
    </row>
    <row r="49" spans="1:4">
      <c r="A49" s="4" t="s">
        <v>1722</v>
      </c>
    </row>
    <row r="50" spans="1:4">
      <c r="A50" s="3" t="s">
        <v>1615</v>
      </c>
    </row>
    <row r="51" spans="1:4">
      <c r="A51" s="4" t="s">
        <v>1643</v>
      </c>
      <c r="B51" s="8" t="n">
        <v>38.4</v>
      </c>
      <c r="C51" s="8" t="n">
        <v>30.8</v>
      </c>
    </row>
    <row r="52" spans="1:4">
      <c r="A52" s="4" t="s">
        <v>1723</v>
      </c>
    </row>
    <row r="53" spans="1:4">
      <c r="A53" s="3" t="s">
        <v>1615</v>
      </c>
    </row>
    <row r="54" spans="1:4">
      <c r="A54" s="4" t="s">
        <v>1643</v>
      </c>
      <c r="B54" s="5" t="n">
        <v>0</v>
      </c>
      <c r="C54" s="5" t="n">
        <v>0</v>
      </c>
    </row>
    <row r="55" spans="1:4">
      <c r="A55" s="12" t="n">
        <v>2</v>
      </c>
    </row>
    <row r="56" spans="1:4">
      <c r="A56" s="3" t="s">
        <v>1615</v>
      </c>
    </row>
    <row r="57" spans="1:4">
      <c r="A57" s="4" t="s">
        <v>1643</v>
      </c>
      <c r="B57" s="5" t="n">
        <v>498</v>
      </c>
      <c r="C57" s="8" t="n">
        <v>330.6</v>
      </c>
    </row>
    <row r="58" spans="1:4">
      <c r="A58" s="4" t="s">
        <v>1724</v>
      </c>
    </row>
    <row r="59" spans="1:4">
      <c r="A59" s="3" t="s">
        <v>1615</v>
      </c>
    </row>
    <row r="60" spans="1:4">
      <c r="A60" s="4" t="s">
        <v>1643</v>
      </c>
      <c r="C60" s="5" t="n">
        <v>0</v>
      </c>
    </row>
    <row r="61" spans="1:4">
      <c r="A61" s="4" t="s">
        <v>1725</v>
      </c>
    </row>
    <row r="62" spans="1:4">
      <c r="A62" s="3" t="s">
        <v>1615</v>
      </c>
    </row>
    <row r="63" spans="1:4">
      <c r="A63" s="4" t="s">
        <v>1643</v>
      </c>
      <c r="B63" s="8" t="n">
        <v>17.4</v>
      </c>
      <c r="C63" s="8" t="n">
        <v>21.8</v>
      </c>
    </row>
    <row r="64" spans="1:4">
      <c r="A64" s="4" t="s">
        <v>1726</v>
      </c>
    </row>
    <row r="65" spans="1:4">
      <c r="A65" s="3" t="s">
        <v>1615</v>
      </c>
    </row>
    <row r="66" spans="1:4">
      <c r="A66" s="4" t="s">
        <v>1643</v>
      </c>
      <c r="B66" s="8" t="n">
        <v>12.4</v>
      </c>
      <c r="C66" s="8" t="n">
        <v>17.7</v>
      </c>
    </row>
    <row r="67" spans="1:4">
      <c r="A67" s="4" t="s">
        <v>1727</v>
      </c>
    </row>
    <row r="68" spans="1:4">
      <c r="A68" s="3" t="s">
        <v>1615</v>
      </c>
    </row>
    <row r="69" spans="1:4">
      <c r="A69" s="4" t="s">
        <v>1643</v>
      </c>
      <c r="B69" s="8" t="n">
        <v>2.1</v>
      </c>
    </row>
    <row r="70" spans="1:4">
      <c r="A70" s="4" t="s">
        <v>1728</v>
      </c>
    </row>
    <row r="71" spans="1:4">
      <c r="A71" s="3" t="s">
        <v>1615</v>
      </c>
    </row>
    <row r="72" spans="1:4">
      <c r="A72" s="4" t="s">
        <v>1643</v>
      </c>
      <c r="B72" s="8" t="n">
        <v>466.1</v>
      </c>
      <c r="C72" s="8" t="n">
        <v>291.1</v>
      </c>
    </row>
    <row r="73" spans="1:4">
      <c r="A73" s="4" t="s">
        <v>1729</v>
      </c>
    </row>
    <row r="74" spans="1:4">
      <c r="A74" s="3" t="s">
        <v>1615</v>
      </c>
    </row>
    <row r="75" spans="1:4">
      <c r="A75" s="4" t="s">
        <v>1643</v>
      </c>
      <c r="B75" s="5" t="n">
        <v>0</v>
      </c>
      <c r="C75" s="5" t="n">
        <v>0</v>
      </c>
    </row>
    <row r="76" spans="1:4">
      <c r="A76" s="4" t="s">
        <v>1730</v>
      </c>
    </row>
    <row r="77" spans="1:4">
      <c r="A77" s="3" t="s">
        <v>1615</v>
      </c>
    </row>
    <row r="78" spans="1:4">
      <c r="A78" s="4" t="s">
        <v>1643</v>
      </c>
      <c r="B78" s="5" t="n">
        <v>0</v>
      </c>
      <c r="C78" s="5" t="n">
        <v>0</v>
      </c>
    </row>
    <row r="79" spans="1:4">
      <c r="A79" s="12" t="n">
        <v>3</v>
      </c>
    </row>
    <row r="80" spans="1:4">
      <c r="A80" s="3" t="s">
        <v>1615</v>
      </c>
    </row>
    <row r="81" spans="1:4">
      <c r="A81" s="4" t="s">
        <v>1643</v>
      </c>
      <c r="B81" s="8" t="n">
        <v>6.2</v>
      </c>
      <c r="C81" s="8" t="n">
        <v>11.8</v>
      </c>
      <c r="D81" s="7" t="n">
        <v>13.8</v>
      </c>
    </row>
    <row r="82" spans="1:4">
      <c r="A82" s="4" t="s">
        <v>1731</v>
      </c>
    </row>
    <row r="83" spans="1:4">
      <c r="A83" s="3" t="s">
        <v>1615</v>
      </c>
    </row>
    <row r="84" spans="1:4">
      <c r="A84" s="4" t="s">
        <v>1643</v>
      </c>
      <c r="C84" s="5" t="n">
        <v>0</v>
      </c>
    </row>
    <row r="85" spans="1:4">
      <c r="A85" s="4" t="s">
        <v>1732</v>
      </c>
    </row>
    <row r="86" spans="1:4">
      <c r="A86" s="3" t="s">
        <v>1615</v>
      </c>
    </row>
    <row r="87" spans="1:4">
      <c r="A87" s="4" t="s">
        <v>1643</v>
      </c>
      <c r="C87" s="5" t="n">
        <v>0</v>
      </c>
    </row>
    <row r="88" spans="1:4">
      <c r="A88" s="4" t="s">
        <v>1733</v>
      </c>
    </row>
    <row r="89" spans="1:4">
      <c r="A89" s="3" t="s">
        <v>1615</v>
      </c>
    </row>
    <row r="90" spans="1:4">
      <c r="A90" s="4" t="s">
        <v>1643</v>
      </c>
      <c r="B90" s="5" t="n">
        <v>0</v>
      </c>
    </row>
    <row r="91" spans="1:4">
      <c r="A91" s="4" t="s">
        <v>1734</v>
      </c>
    </row>
    <row r="92" spans="1:4">
      <c r="A92" s="3" t="s">
        <v>1615</v>
      </c>
    </row>
    <row r="93" spans="1:4">
      <c r="A93" s="4" t="s">
        <v>1643</v>
      </c>
      <c r="B93" s="5" t="n">
        <v>0</v>
      </c>
      <c r="C93" s="5" t="n">
        <v>0</v>
      </c>
    </row>
    <row r="94" spans="1:4">
      <c r="A94" s="4" t="s">
        <v>1735</v>
      </c>
    </row>
    <row r="95" spans="1:4">
      <c r="A95" s="3" t="s">
        <v>1615</v>
      </c>
    </row>
    <row r="96" spans="1:4">
      <c r="A96" s="4" t="s">
        <v>1643</v>
      </c>
      <c r="B96" s="5" t="n">
        <v>0</v>
      </c>
    </row>
    <row r="97" spans="1:4">
      <c r="A97" s="4" t="s">
        <v>1736</v>
      </c>
    </row>
    <row r="98" spans="1:4">
      <c r="A98" s="3" t="s">
        <v>1615</v>
      </c>
    </row>
    <row r="99" spans="1:4">
      <c r="A99" s="4" t="s">
        <v>1643</v>
      </c>
      <c r="B99" s="5" t="n">
        <v>0</v>
      </c>
      <c r="C99" s="5" t="n">
        <v>0</v>
      </c>
    </row>
    <row r="100" spans="1:4">
      <c r="A100" s="4" t="s">
        <v>1737</v>
      </c>
    </row>
    <row r="101" spans="1:4">
      <c r="A101" s="3" t="s">
        <v>1615</v>
      </c>
    </row>
    <row r="102" spans="1:4">
      <c r="A102" s="4" t="s">
        <v>1643</v>
      </c>
      <c r="B102" s="5" t="n">
        <v>0</v>
      </c>
      <c r="C102" s="5" t="n">
        <v>0</v>
      </c>
    </row>
    <row r="103" spans="1:4">
      <c r="A103" s="4" t="s">
        <v>1738</v>
      </c>
    </row>
    <row r="104" spans="1:4">
      <c r="A104" s="3" t="s">
        <v>1615</v>
      </c>
    </row>
    <row r="105" spans="1:4">
      <c r="A105" s="4" t="s">
        <v>1643</v>
      </c>
      <c r="B105" s="8" t="n">
        <v>6.2</v>
      </c>
      <c r="C105" s="8" t="n">
        <v>11.8</v>
      </c>
    </row>
    <row r="106" spans="1:4">
      <c r="A106" s="4" t="s">
        <v>1739</v>
      </c>
    </row>
    <row r="107" spans="1:4">
      <c r="A107" s="3" t="s">
        <v>1615</v>
      </c>
    </row>
    <row r="108" spans="1:4">
      <c r="A108" s="4" t="s">
        <v>1643</v>
      </c>
      <c r="B108" s="8" t="n">
        <v>764.8</v>
      </c>
      <c r="C108" s="8" t="n">
        <v>776.6</v>
      </c>
      <c r="D108" s="7" t="n">
        <v>783.1</v>
      </c>
    </row>
    <row r="109" spans="1:4">
      <c r="A109" s="4" t="s">
        <v>1740</v>
      </c>
    </row>
    <row r="110" spans="1:4">
      <c r="A110" s="3" t="s">
        <v>1615</v>
      </c>
    </row>
    <row r="111" spans="1:4">
      <c r="A111" s="4" t="s">
        <v>1643</v>
      </c>
      <c r="B111" s="7" t="n">
        <v>724.1</v>
      </c>
      <c r="C111" s="7" t="n">
        <v>48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741</v>
      </c>
      <c r="B1" s="2" t="s">
        <v>75</v>
      </c>
      <c r="C1" s="2" t="s">
        <v>76</v>
      </c>
      <c r="D1" s="2" t="s">
        <v>1</v>
      </c>
    </row>
    <row r="2" spans="1:4">
      <c r="B2" s="2" t="s">
        <v>32</v>
      </c>
      <c r="C2" s="2" t="s">
        <v>35</v>
      </c>
      <c r="D2" s="2" t="s">
        <v>2</v>
      </c>
    </row>
    <row r="3" spans="1:4">
      <c r="A3" s="4" t="s">
        <v>1742</v>
      </c>
    </row>
    <row r="4" spans="1:4">
      <c r="A4" s="3" t="s">
        <v>1743</v>
      </c>
    </row>
    <row r="5" spans="1:4">
      <c r="A5" s="4" t="s">
        <v>1640</v>
      </c>
      <c r="D5" s="7" t="n">
        <v>11.8</v>
      </c>
    </row>
    <row r="6" spans="1:4">
      <c r="A6" s="3" t="s">
        <v>1744</v>
      </c>
    </row>
    <row r="7" spans="1:4">
      <c r="A7" s="4" t="s">
        <v>1643</v>
      </c>
      <c r="C7" s="7" t="n">
        <v>11.8</v>
      </c>
      <c r="D7" s="8" t="n">
        <v>6.2</v>
      </c>
    </row>
    <row r="8" spans="1:4">
      <c r="A8" s="4" t="s">
        <v>1669</v>
      </c>
    </row>
    <row r="9" spans="1:4">
      <c r="A9" s="3" t="s">
        <v>1743</v>
      </c>
    </row>
    <row r="10" spans="1:4">
      <c r="A10" s="4" t="s">
        <v>1640</v>
      </c>
      <c r="C10" s="8" t="n">
        <v>13.8</v>
      </c>
      <c r="D10" s="8" t="n">
        <v>11.8</v>
      </c>
    </row>
    <row r="11" spans="1:4">
      <c r="A11" s="3" t="s">
        <v>1744</v>
      </c>
    </row>
    <row r="12" spans="1:4">
      <c r="A12" s="4" t="s">
        <v>1745</v>
      </c>
      <c r="C12" s="5" t="n">
        <v>0</v>
      </c>
      <c r="D12" s="8" t="n">
        <v>2.6</v>
      </c>
    </row>
    <row r="13" spans="1:4">
      <c r="A13" s="4" t="s">
        <v>1746</v>
      </c>
      <c r="C13" s="8" t="n">
        <v>2.2</v>
      </c>
      <c r="D13" s="8" t="n">
        <v>-2.6</v>
      </c>
    </row>
    <row r="14" spans="1:4">
      <c r="A14" s="4" t="s">
        <v>1747</v>
      </c>
      <c r="C14" s="8" t="n">
        <v>-4.2</v>
      </c>
      <c r="D14" s="8" t="n">
        <v>-5.6</v>
      </c>
    </row>
    <row r="15" spans="1:4">
      <c r="A15" s="4" t="s">
        <v>1643</v>
      </c>
      <c r="B15" s="7" t="n">
        <v>13.8</v>
      </c>
      <c r="C15" s="8" t="n">
        <v>11.8</v>
      </c>
      <c r="D15" s="8" t="n">
        <v>6.2</v>
      </c>
    </row>
    <row r="16" spans="1:4">
      <c r="A16" s="4" t="s">
        <v>1748</v>
      </c>
    </row>
    <row r="17" spans="1:4">
      <c r="A17" s="3" t="s">
        <v>1743</v>
      </c>
    </row>
    <row r="18" spans="1:4">
      <c r="A18" s="4" t="s">
        <v>1640</v>
      </c>
      <c r="D18" s="8" t="n">
        <v>11.8</v>
      </c>
    </row>
    <row r="19" spans="1:4">
      <c r="A19" s="3" t="s">
        <v>1744</v>
      </c>
    </row>
    <row r="20" spans="1:4">
      <c r="A20" s="4" t="s">
        <v>1643</v>
      </c>
      <c r="C20" s="8" t="n">
        <v>11.8</v>
      </c>
      <c r="D20" s="8" t="n">
        <v>6.2</v>
      </c>
    </row>
    <row r="21" spans="1:4">
      <c r="A21" s="4" t="s">
        <v>1678</v>
      </c>
    </row>
    <row r="22" spans="1:4">
      <c r="A22" s="3" t="s">
        <v>1743</v>
      </c>
    </row>
    <row r="23" spans="1:4">
      <c r="A23" s="4" t="s">
        <v>1640</v>
      </c>
      <c r="C23" s="8" t="n">
        <v>783.1</v>
      </c>
      <c r="D23" s="8" t="n">
        <v>776.6</v>
      </c>
    </row>
    <row r="24" spans="1:4">
      <c r="A24" s="3" t="s">
        <v>1744</v>
      </c>
    </row>
    <row r="25" spans="1:4">
      <c r="A25" s="4" t="s">
        <v>1643</v>
      </c>
      <c r="B25" s="8" t="n">
        <v>783.1</v>
      </c>
      <c r="C25" s="8" t="n">
        <v>776.6</v>
      </c>
      <c r="D25" s="8" t="n">
        <v>764.8</v>
      </c>
    </row>
    <row r="26" spans="1:4">
      <c r="A26" s="4" t="s">
        <v>1749</v>
      </c>
    </row>
    <row r="27" spans="1:4">
      <c r="A27" s="3" t="s">
        <v>1743</v>
      </c>
    </row>
    <row r="28" spans="1:4">
      <c r="A28" s="4" t="s">
        <v>1640</v>
      </c>
      <c r="B28" s="8" t="n">
        <v>14.1</v>
      </c>
      <c r="C28" s="8" t="n">
        <v>13.8</v>
      </c>
    </row>
    <row r="29" spans="1:4">
      <c r="A29" s="3" t="s">
        <v>1744</v>
      </c>
    </row>
    <row r="30" spans="1:4">
      <c r="A30" s="4" t="s">
        <v>1745</v>
      </c>
      <c r="B30" s="8" t="n">
        <v>0.6</v>
      </c>
    </row>
    <row r="31" spans="1:4">
      <c r="A31" s="4" t="s">
        <v>1746</v>
      </c>
      <c r="B31" s="8" t="n">
        <v>-0.6</v>
      </c>
    </row>
    <row r="32" spans="1:4">
      <c r="A32" s="4" t="s">
        <v>1747</v>
      </c>
      <c r="B32" s="8" t="n">
        <v>-0.3</v>
      </c>
    </row>
    <row r="33" spans="1:4">
      <c r="A33" s="4" t="s">
        <v>1643</v>
      </c>
      <c r="B33" s="8" t="n">
        <v>13.8</v>
      </c>
    </row>
    <row r="34" spans="1:4">
      <c r="A34" s="4" t="s">
        <v>1684</v>
      </c>
    </row>
    <row r="35" spans="1:4">
      <c r="A35" s="3" t="s">
        <v>1743</v>
      </c>
    </row>
    <row r="36" spans="1:4">
      <c r="A36" s="4" t="s">
        <v>1640</v>
      </c>
      <c r="C36" s="8" t="n">
        <v>783.1</v>
      </c>
      <c r="D36" s="6" t="n">
        <v>773</v>
      </c>
    </row>
    <row r="37" spans="1:4">
      <c r="A37" s="3" t="s">
        <v>1744</v>
      </c>
    </row>
    <row r="38" spans="1:4">
      <c r="A38" s="4" t="s">
        <v>1643</v>
      </c>
      <c r="B38" s="7" t="n">
        <v>783.1</v>
      </c>
      <c r="C38" s="6" t="n">
        <v>77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50</v>
      </c>
      <c r="B1" s="2" t="s">
        <v>1409</v>
      </c>
    </row>
    <row r="2" spans="1:2">
      <c r="A2" s="3" t="s">
        <v>1751</v>
      </c>
    </row>
    <row r="3" spans="1:2">
      <c r="A3" s="5" t="n">
        <v>2019</v>
      </c>
      <c r="B3" s="7" t="n">
        <v>56.8</v>
      </c>
    </row>
    <row r="4" spans="1:2">
      <c r="A4" s="5" t="n">
        <v>2020</v>
      </c>
      <c r="B4" s="8" t="n">
        <v>58.4</v>
      </c>
    </row>
    <row r="5" spans="1:2">
      <c r="A5" s="5" t="n">
        <v>2021</v>
      </c>
      <c r="B5" s="8" t="n">
        <v>59.4</v>
      </c>
    </row>
    <row r="6" spans="1:2">
      <c r="A6" s="5" t="n">
        <v>2022</v>
      </c>
      <c r="B6" s="8" t="n">
        <v>58.9</v>
      </c>
    </row>
    <row r="7" spans="1:2">
      <c r="A7" s="5" t="n">
        <v>2023</v>
      </c>
      <c r="B7" s="8" t="n">
        <v>58.2</v>
      </c>
    </row>
    <row r="8" spans="1:2">
      <c r="A8" s="4" t="s">
        <v>1675</v>
      </c>
      <c r="B8" s="7" t="n">
        <v>27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1752</v>
      </c>
      <c r="B1" s="2" t="s">
        <v>75</v>
      </c>
      <c r="C1" s="2" t="s">
        <v>76</v>
      </c>
      <c r="D1" s="2" t="s">
        <v>1</v>
      </c>
      <c r="H1" s="2" t="s">
        <v>1753</v>
      </c>
    </row>
    <row r="2" spans="1:8">
      <c r="B2" s="2" t="s">
        <v>1754</v>
      </c>
      <c r="C2" s="2" t="s">
        <v>1272</v>
      </c>
      <c r="D2" s="2" t="s">
        <v>1614</v>
      </c>
      <c r="E2" s="2" t="s">
        <v>1409</v>
      </c>
      <c r="F2" s="2" t="s">
        <v>1272</v>
      </c>
      <c r="G2" s="2" t="s">
        <v>1267</v>
      </c>
      <c r="H2" s="2" t="s">
        <v>1409</v>
      </c>
    </row>
    <row r="3" spans="1:8">
      <c r="A3" s="4" t="s">
        <v>40</v>
      </c>
    </row>
    <row r="4" spans="1:8">
      <c r="A4" s="3" t="s">
        <v>1755</v>
      </c>
    </row>
    <row r="5" spans="1:8">
      <c r="A5" s="4" t="s">
        <v>1756</v>
      </c>
      <c r="B5" s="5" t="n">
        <v>2</v>
      </c>
    </row>
    <row r="6" spans="1:8">
      <c r="A6" s="4" t="s">
        <v>1757</v>
      </c>
      <c r="C6" s="6" t="n">
        <v>-25500000</v>
      </c>
      <c r="E6" s="6" t="n">
        <v>30300000</v>
      </c>
    </row>
    <row r="7" spans="1:8">
      <c r="A7" s="4" t="s">
        <v>1758</v>
      </c>
      <c r="E7" s="6" t="n">
        <v>8500000</v>
      </c>
    </row>
    <row r="8" spans="1:8">
      <c r="A8" s="4" t="s">
        <v>1693</v>
      </c>
    </row>
    <row r="9" spans="1:8">
      <c r="A9" s="3" t="s">
        <v>1615</v>
      </c>
    </row>
    <row r="10" spans="1:8">
      <c r="A10" s="4" t="s">
        <v>1759</v>
      </c>
      <c r="C10" s="5" t="n">
        <v>1950</v>
      </c>
    </row>
    <row r="11" spans="1:8">
      <c r="A11" s="4" t="s">
        <v>1760</v>
      </c>
      <c r="E11" s="4" t="s">
        <v>1761</v>
      </c>
      <c r="H11" s="4" t="s">
        <v>1761</v>
      </c>
    </row>
    <row r="12" spans="1:8">
      <c r="A12" s="4" t="s">
        <v>1702</v>
      </c>
      <c r="B12" s="4" t="s">
        <v>1703</v>
      </c>
      <c r="C12" s="4" t="s">
        <v>1704</v>
      </c>
      <c r="E12" s="4" t="s">
        <v>1703</v>
      </c>
      <c r="F12" s="4" t="s">
        <v>1705</v>
      </c>
    </row>
    <row r="13" spans="1:8">
      <c r="A13" s="4" t="s">
        <v>1762</v>
      </c>
      <c r="E13" s="6" t="n">
        <v>795900000</v>
      </c>
      <c r="H13" s="6" t="n">
        <v>795900000</v>
      </c>
    </row>
    <row r="14" spans="1:8">
      <c r="A14" s="4" t="s">
        <v>1763</v>
      </c>
      <c r="E14" s="5" t="n">
        <v>62000000</v>
      </c>
    </row>
    <row r="15" spans="1:8">
      <c r="A15" s="3" t="s">
        <v>1755</v>
      </c>
    </row>
    <row r="16" spans="1:8">
      <c r="A16" s="4" t="s">
        <v>1698</v>
      </c>
      <c r="C16" s="6" t="n">
        <v>71400000</v>
      </c>
    </row>
    <row r="17" spans="1:8">
      <c r="A17" s="4" t="s">
        <v>158</v>
      </c>
      <c r="C17" s="6" t="n">
        <v>2100000</v>
      </c>
      <c r="E17" s="6" t="n">
        <v>0</v>
      </c>
    </row>
    <row r="18" spans="1:8">
      <c r="A18" s="4" t="s">
        <v>1764</v>
      </c>
    </row>
    <row r="19" spans="1:8">
      <c r="A19" s="3" t="s">
        <v>1615</v>
      </c>
    </row>
    <row r="20" spans="1:8">
      <c r="A20" s="4" t="s">
        <v>1765</v>
      </c>
      <c r="C20" s="4" t="s">
        <v>1281</v>
      </c>
      <c r="F20" s="4" t="s">
        <v>1281</v>
      </c>
    </row>
    <row r="21" spans="1:8">
      <c r="A21" s="4" t="s">
        <v>1766</v>
      </c>
    </row>
    <row r="22" spans="1:8">
      <c r="A22" s="3" t="s">
        <v>1615</v>
      </c>
    </row>
    <row r="23" spans="1:8">
      <c r="A23" s="4" t="s">
        <v>1765</v>
      </c>
      <c r="C23" s="4" t="s">
        <v>1283</v>
      </c>
      <c r="E23" s="4" t="s">
        <v>1539</v>
      </c>
      <c r="F23" s="4" t="s">
        <v>1283</v>
      </c>
      <c r="H23" s="4" t="s">
        <v>1539</v>
      </c>
    </row>
    <row r="24" spans="1:8">
      <c r="A24" s="4" t="s">
        <v>1767</v>
      </c>
    </row>
    <row r="25" spans="1:8">
      <c r="A25" s="3" t="s">
        <v>1615</v>
      </c>
    </row>
    <row r="26" spans="1:8">
      <c r="A26" s="4" t="s">
        <v>1765</v>
      </c>
      <c r="C26" s="4" t="s">
        <v>1768</v>
      </c>
      <c r="E26" s="4" t="s">
        <v>626</v>
      </c>
      <c r="F26" s="4" t="s">
        <v>1768</v>
      </c>
      <c r="H26" s="4" t="s">
        <v>626</v>
      </c>
    </row>
    <row r="27" spans="1:8">
      <c r="A27" s="4" t="s">
        <v>73</v>
      </c>
    </row>
    <row r="28" spans="1:8">
      <c r="A28" s="3" t="s">
        <v>1755</v>
      </c>
    </row>
    <row r="29" spans="1:8">
      <c r="A29" s="4" t="s">
        <v>1757</v>
      </c>
      <c r="B29" s="6" t="n">
        <v>-5500000</v>
      </c>
      <c r="G29" s="6" t="n">
        <v>-19200000</v>
      </c>
    </row>
    <row r="30" spans="1:8">
      <c r="A30" s="4" t="s">
        <v>1758</v>
      </c>
      <c r="B30" s="6" t="n">
        <v>0</v>
      </c>
      <c r="G30" s="6" t="n">
        <v>0</v>
      </c>
    </row>
    <row r="31" spans="1:8">
      <c r="A31" s="4" t="s">
        <v>1700</v>
      </c>
    </row>
    <row r="32" spans="1:8">
      <c r="A32" s="3" t="s">
        <v>1615</v>
      </c>
    </row>
    <row r="33" spans="1:8">
      <c r="A33" s="4" t="s">
        <v>1702</v>
      </c>
      <c r="B33" s="4" t="s">
        <v>1704</v>
      </c>
      <c r="G33" s="4" t="s">
        <v>697</v>
      </c>
    </row>
    <row r="34" spans="1:8">
      <c r="A34" s="4" t="s">
        <v>1624</v>
      </c>
      <c r="B34" s="4" t="s">
        <v>1769</v>
      </c>
    </row>
    <row r="35" spans="1:8">
      <c r="A35" s="4" t="s">
        <v>1770</v>
      </c>
      <c r="B35" s="5" t="n">
        <v>5</v>
      </c>
    </row>
    <row r="36" spans="1:8">
      <c r="A36" s="4" t="s">
        <v>1762</v>
      </c>
      <c r="C36" s="6" t="n">
        <v>874600000</v>
      </c>
      <c r="F36" s="6" t="n">
        <v>874600000</v>
      </c>
    </row>
    <row r="37" spans="1:8">
      <c r="A37" s="3" t="s">
        <v>1755</v>
      </c>
    </row>
    <row r="38" spans="1:8">
      <c r="A38" s="4" t="s">
        <v>158</v>
      </c>
      <c r="B38" s="6" t="n">
        <v>0</v>
      </c>
      <c r="G38" s="6" t="n">
        <v>0</v>
      </c>
    </row>
    <row r="39" spans="1:8">
      <c r="A39" s="4" t="s">
        <v>1625</v>
      </c>
    </row>
    <row r="40" spans="1:8">
      <c r="A40" s="3" t="s">
        <v>1755</v>
      </c>
    </row>
    <row r="41" spans="1:8">
      <c r="A41" s="4" t="s">
        <v>1758</v>
      </c>
      <c r="D41" s="6" t="n">
        <v>8900000</v>
      </c>
    </row>
    <row r="42" spans="1:8">
      <c r="A42" s="4" t="s">
        <v>1771</v>
      </c>
    </row>
    <row r="43" spans="1:8">
      <c r="A43" s="3" t="s">
        <v>1755</v>
      </c>
    </row>
    <row r="44" spans="1:8">
      <c r="A44" s="4" t="s">
        <v>1757</v>
      </c>
      <c r="E44" s="6" t="n">
        <v>31600000</v>
      </c>
      <c r="H44" s="6" t="n">
        <v>19900000</v>
      </c>
    </row>
    <row r="45" spans="1:8">
      <c r="A45" s="4" t="s">
        <v>1758</v>
      </c>
      <c r="C45" s="6" t="n">
        <v>0</v>
      </c>
      <c r="E45" s="6" t="n">
        <v>3000000</v>
      </c>
    </row>
    <row r="46" spans="1:8">
      <c r="A46" s="4" t="s">
        <v>1772</v>
      </c>
    </row>
    <row r="47" spans="1:8">
      <c r="A47" s="3" t="s">
        <v>1755</v>
      </c>
    </row>
    <row r="48" spans="1:8">
      <c r="A48" s="4" t="s">
        <v>1757</v>
      </c>
      <c r="B48" s="6" t="n">
        <v>6100000</v>
      </c>
      <c r="G48" s="6" t="n">
        <v>23900000</v>
      </c>
    </row>
    <row r="49" spans="1:8">
      <c r="A49" s="4" t="s">
        <v>1773</v>
      </c>
    </row>
    <row r="50" spans="1:8">
      <c r="A50" s="3" t="s">
        <v>1755</v>
      </c>
    </row>
    <row r="51" spans="1:8">
      <c r="A51" s="4" t="s">
        <v>1758</v>
      </c>
      <c r="D51" s="6" t="n">
        <v>2300000</v>
      </c>
    </row>
  </sheetData>
  <mergeCells count="2">
    <mergeCell ref="A1:A2"/>
    <mergeCell ref="D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4</v>
      </c>
      <c r="B1" s="2" t="s">
        <v>76</v>
      </c>
      <c r="C1" s="2" t="s">
        <v>1</v>
      </c>
    </row>
    <row r="2" spans="1:3">
      <c r="B2" s="2" t="s">
        <v>35</v>
      </c>
      <c r="C2" s="2" t="s">
        <v>2</v>
      </c>
    </row>
    <row r="3" spans="1:3">
      <c r="A3" s="3" t="s">
        <v>1775</v>
      </c>
    </row>
    <row r="4" spans="1:3">
      <c r="A4" s="4" t="s">
        <v>1776</v>
      </c>
      <c r="B4" s="8" t="n">
        <v>70.90000000000001</v>
      </c>
      <c r="C4" s="8" t="n">
        <v>105.2</v>
      </c>
    </row>
    <row r="5" spans="1:3">
      <c r="A5" s="4" t="s">
        <v>1777</v>
      </c>
      <c r="B5" s="8" t="n">
        <v>33.8</v>
      </c>
      <c r="C5" s="8" t="n">
        <v>25.5</v>
      </c>
    </row>
    <row r="6" spans="1:3">
      <c r="A6" s="4" t="s">
        <v>1778</v>
      </c>
      <c r="B6" s="8" t="n">
        <v>6.2</v>
      </c>
      <c r="C6" s="5" t="n">
        <v>0</v>
      </c>
    </row>
    <row r="7" spans="1:3">
      <c r="A7" s="4" t="s">
        <v>1779</v>
      </c>
      <c r="B7" s="8" t="n">
        <v>0.1</v>
      </c>
      <c r="C7" s="8" t="n">
        <v>0.7</v>
      </c>
    </row>
    <row r="8" spans="1:3">
      <c r="A8" s="4" t="s">
        <v>1780</v>
      </c>
      <c r="B8" s="5" t="n">
        <v>0</v>
      </c>
      <c r="C8" s="8" t="n">
        <v>0.1</v>
      </c>
    </row>
    <row r="9" spans="1:3">
      <c r="A9" s="4" t="s">
        <v>1781</v>
      </c>
      <c r="B9" s="8" t="n">
        <v>-5.8</v>
      </c>
      <c r="C9" s="8" t="n">
        <v>-21.1</v>
      </c>
    </row>
    <row r="10" spans="1:3">
      <c r="A10" s="4" t="s">
        <v>1782</v>
      </c>
      <c r="B10" s="8" t="n">
        <v>105.2</v>
      </c>
      <c r="C10" s="8" t="n">
        <v>110.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3</v>
      </c>
      <c r="B1" s="2" t="s">
        <v>76</v>
      </c>
      <c r="C1" s="2" t="s">
        <v>1</v>
      </c>
    </row>
    <row r="2" spans="1:3">
      <c r="B2" s="2" t="s">
        <v>35</v>
      </c>
      <c r="C2" s="2" t="s">
        <v>2</v>
      </c>
    </row>
    <row r="3" spans="1:3">
      <c r="A3" s="3" t="s">
        <v>1784</v>
      </c>
    </row>
    <row r="4" spans="1:3">
      <c r="A4" s="4" t="s">
        <v>1776</v>
      </c>
      <c r="B4" s="5" t="n">
        <v>30</v>
      </c>
      <c r="C4" s="8" t="n">
        <v>13.5</v>
      </c>
    </row>
    <row r="5" spans="1:3">
      <c r="A5" s="4" t="s">
        <v>1785</v>
      </c>
      <c r="B5" s="8" t="n">
        <v>-17.2</v>
      </c>
      <c r="C5" s="8" t="n">
        <v>-13.5</v>
      </c>
    </row>
    <row r="6" spans="1:3">
      <c r="A6" s="4" t="s">
        <v>1786</v>
      </c>
      <c r="B6" s="8" t="n">
        <v>0.7</v>
      </c>
      <c r="C6" s="5" t="n">
        <v>0</v>
      </c>
    </row>
    <row r="7" spans="1:3">
      <c r="A7" s="4" t="s">
        <v>1782</v>
      </c>
      <c r="B7" s="8" t="n">
        <v>13.5</v>
      </c>
      <c r="C7" s="5"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87</v>
      </c>
      <c r="B1" s="2" t="s">
        <v>1788</v>
      </c>
      <c r="C1" s="2" t="s">
        <v>1789</v>
      </c>
      <c r="D1" s="2" t="s">
        <v>32</v>
      </c>
      <c r="E1" s="2" t="s">
        <v>35</v>
      </c>
      <c r="F1" s="2" t="s">
        <v>2</v>
      </c>
      <c r="G1" s="2" t="s">
        <v>35</v>
      </c>
      <c r="H1" s="2" t="s">
        <v>39</v>
      </c>
      <c r="I1" s="2" t="s">
        <v>2</v>
      </c>
      <c r="J1" s="2" t="s">
        <v>1790</v>
      </c>
      <c r="K1" s="2" t="s">
        <v>1791</v>
      </c>
      <c r="L1" s="2" t="s">
        <v>1792</v>
      </c>
      <c r="M1" s="2" t="s">
        <v>576</v>
      </c>
    </row>
    <row r="2" spans="1:13">
      <c r="A2" s="4" t="s">
        <v>678</v>
      </c>
    </row>
    <row r="3" spans="1:13">
      <c r="A3" s="3" t="s">
        <v>1784</v>
      </c>
    </row>
    <row r="4" spans="1:13">
      <c r="A4" s="4" t="s">
        <v>679</v>
      </c>
      <c r="C4" s="8" t="n">
        <v>2.3</v>
      </c>
    </row>
    <row r="5" spans="1:13">
      <c r="A5" s="4" t="s">
        <v>1793</v>
      </c>
      <c r="C5" s="6" t="n">
        <v>75</v>
      </c>
    </row>
    <row r="6" spans="1:13">
      <c r="A6" s="4" t="s">
        <v>40</v>
      </c>
    </row>
    <row r="7" spans="1:13">
      <c r="A7" s="3" t="s">
        <v>1784</v>
      </c>
    </row>
    <row r="8" spans="1:13">
      <c r="A8" s="4" t="s">
        <v>122</v>
      </c>
      <c r="F8" s="5" t="n">
        <v>100</v>
      </c>
      <c r="I8" s="5" t="n">
        <v>100</v>
      </c>
    </row>
    <row r="9" spans="1:13">
      <c r="A9" s="4" t="s">
        <v>123</v>
      </c>
      <c r="D9" s="5" t="n">
        <v>30</v>
      </c>
      <c r="E9" s="8" t="n">
        <v>13.5</v>
      </c>
      <c r="F9" s="5" t="n">
        <v>0</v>
      </c>
      <c r="G9" s="8" t="n">
        <v>13.5</v>
      </c>
      <c r="I9" s="5" t="n">
        <v>0</v>
      </c>
    </row>
    <row r="10" spans="1:13">
      <c r="A10" s="4" t="s">
        <v>137</v>
      </c>
      <c r="E10" s="8" t="n">
        <v>5.8</v>
      </c>
      <c r="F10" s="8" t="n">
        <v>27.3</v>
      </c>
      <c r="G10" s="8" t="n">
        <v>5.8</v>
      </c>
      <c r="I10" s="8" t="n">
        <v>27.3</v>
      </c>
    </row>
    <row r="11" spans="1:13">
      <c r="A11" s="4" t="s">
        <v>1794</v>
      </c>
      <c r="J11" s="6" t="n">
        <v>1500</v>
      </c>
      <c r="K11" s="6" t="n">
        <v>1000</v>
      </c>
      <c r="L11" s="6" t="n">
        <v>500</v>
      </c>
    </row>
    <row r="12" spans="1:13">
      <c r="A12" s="4" t="s">
        <v>679</v>
      </c>
      <c r="F12" s="8" t="n">
        <v>21.1</v>
      </c>
      <c r="G12" s="8" t="n">
        <v>5.8</v>
      </c>
      <c r="I12" s="8" t="n">
        <v>26.9</v>
      </c>
    </row>
    <row r="13" spans="1:13">
      <c r="A13" s="4" t="s">
        <v>1795</v>
      </c>
      <c r="E13" s="7" t="n">
        <v>175.7</v>
      </c>
      <c r="F13" s="7" t="n">
        <v>834.7</v>
      </c>
      <c r="I13" s="7" t="n">
        <v>1010.4</v>
      </c>
    </row>
    <row r="14" spans="1:13">
      <c r="A14" s="4" t="s">
        <v>1793</v>
      </c>
      <c r="E14" s="8" t="n">
        <v>175.7</v>
      </c>
      <c r="F14" s="8" t="n">
        <v>834.7</v>
      </c>
    </row>
    <row r="15" spans="1:13">
      <c r="A15" s="4" t="s">
        <v>1796</v>
      </c>
      <c r="E15" s="7" t="n">
        <v>0.5</v>
      </c>
    </row>
    <row r="16" spans="1:13">
      <c r="A16" s="4" t="s">
        <v>1797</v>
      </c>
      <c r="F16" s="7" t="n">
        <v>490.1</v>
      </c>
      <c r="I16" s="7" t="n">
        <v>490.1</v>
      </c>
    </row>
    <row r="17" spans="1:13">
      <c r="A17" s="4" t="s">
        <v>1798</v>
      </c>
      <c r="E17" s="8" t="n">
        <v>5.8</v>
      </c>
      <c r="F17" s="8" t="n">
        <v>21.1</v>
      </c>
    </row>
    <row r="18" spans="1:13">
      <c r="A18" s="4" t="s">
        <v>1799</v>
      </c>
      <c r="F18" s="8" t="n">
        <v>0.4</v>
      </c>
    </row>
    <row r="19" spans="1:13">
      <c r="A19" s="4" t="s">
        <v>599</v>
      </c>
    </row>
    <row r="20" spans="1:13">
      <c r="A20" s="3" t="s">
        <v>1784</v>
      </c>
    </row>
    <row r="21" spans="1:13">
      <c r="A21" s="4" t="s">
        <v>1795</v>
      </c>
      <c r="B21" s="6" t="n">
        <v>300</v>
      </c>
    </row>
    <row r="22" spans="1:13">
      <c r="A22" s="4" t="s">
        <v>1793</v>
      </c>
      <c r="E22" s="7" t="n">
        <v>175.7</v>
      </c>
      <c r="F22" s="7" t="n">
        <v>834.7</v>
      </c>
    </row>
    <row r="23" spans="1:13">
      <c r="A23" s="4" t="s">
        <v>1798</v>
      </c>
      <c r="B23" s="8" t="n">
        <v>7.2</v>
      </c>
    </row>
    <row r="24" spans="1:13">
      <c r="A24" s="4" t="s">
        <v>1800</v>
      </c>
      <c r="B24" s="9" t="n">
        <v>41.82</v>
      </c>
    </row>
    <row r="25" spans="1:13">
      <c r="A25" s="4" t="s">
        <v>1801</v>
      </c>
      <c r="B25" s="4" t="s">
        <v>1802</v>
      </c>
    </row>
    <row r="26" spans="1:13">
      <c r="A26" s="4" t="s">
        <v>687</v>
      </c>
    </row>
    <row r="27" spans="1:13">
      <c r="A27" s="3" t="s">
        <v>1784</v>
      </c>
    </row>
    <row r="28" spans="1:13">
      <c r="A28" s="4" t="s">
        <v>131</v>
      </c>
      <c r="E28" s="5" t="n">
        <v>450</v>
      </c>
      <c r="F28" s="5" t="n">
        <v>450</v>
      </c>
      <c r="G28" s="5" t="n">
        <v>450</v>
      </c>
      <c r="I28" s="5" t="n">
        <v>450</v>
      </c>
    </row>
    <row r="29" spans="1:13">
      <c r="A29" s="4" t="s">
        <v>133</v>
      </c>
      <c r="E29" s="9" t="n">
        <v>0.01</v>
      </c>
      <c r="F29" s="9" t="n">
        <v>0.01</v>
      </c>
      <c r="G29" s="9" t="n">
        <v>0.01</v>
      </c>
      <c r="I29" s="9" t="n">
        <v>0.01</v>
      </c>
    </row>
    <row r="30" spans="1:13">
      <c r="A30" s="4" t="s">
        <v>1803</v>
      </c>
    </row>
    <row r="31" spans="1:13">
      <c r="A31" s="3" t="s">
        <v>1784</v>
      </c>
    </row>
    <row r="32" spans="1:13">
      <c r="A32" s="4" t="s">
        <v>122</v>
      </c>
      <c r="E32" s="5" t="n">
        <v>50</v>
      </c>
      <c r="F32" s="5" t="n">
        <v>100</v>
      </c>
      <c r="G32" s="5" t="n">
        <v>50</v>
      </c>
      <c r="I32" s="5" t="n">
        <v>100</v>
      </c>
    </row>
    <row r="33" spans="1:13">
      <c r="A33" s="4" t="s">
        <v>123</v>
      </c>
      <c r="E33" s="5" t="n">
        <v>0</v>
      </c>
      <c r="F33" s="5" t="n">
        <v>0</v>
      </c>
      <c r="G33" s="5" t="n">
        <v>0</v>
      </c>
      <c r="I33" s="5" t="n">
        <v>0</v>
      </c>
    </row>
    <row r="34" spans="1:13">
      <c r="A34" s="4" t="s">
        <v>128</v>
      </c>
      <c r="E34" s="9" t="n">
        <v>0.01</v>
      </c>
      <c r="F34" s="9" t="n">
        <v>0.01</v>
      </c>
      <c r="G34" s="9" t="n">
        <v>0.01</v>
      </c>
      <c r="I34" s="9" t="n">
        <v>0.01</v>
      </c>
    </row>
    <row r="35" spans="1:13">
      <c r="A35" s="4" t="s">
        <v>686</v>
      </c>
    </row>
    <row r="36" spans="1:13">
      <c r="A36" s="3" t="s">
        <v>1784</v>
      </c>
    </row>
    <row r="37" spans="1:13">
      <c r="A37" s="4" t="s">
        <v>122</v>
      </c>
      <c r="E37" s="5" t="n">
        <v>50</v>
      </c>
      <c r="F37" s="5" t="n">
        <v>0</v>
      </c>
      <c r="G37" s="5" t="n">
        <v>50</v>
      </c>
      <c r="I37" s="5" t="n">
        <v>0</v>
      </c>
      <c r="M37" s="5" t="n">
        <v>50</v>
      </c>
    </row>
    <row r="38" spans="1:13">
      <c r="A38" s="4" t="s">
        <v>123</v>
      </c>
      <c r="E38" s="8" t="n">
        <v>13.5</v>
      </c>
      <c r="F38" s="5" t="n">
        <v>0</v>
      </c>
      <c r="G38" s="8" t="n">
        <v>13.5</v>
      </c>
      <c r="I38" s="5" t="n">
        <v>0</v>
      </c>
    </row>
    <row r="39" spans="1:13">
      <c r="A39" s="4" t="s">
        <v>128</v>
      </c>
      <c r="E39" s="9" t="n">
        <v>0.01</v>
      </c>
      <c r="F39" s="9" t="n">
        <v>0.01</v>
      </c>
      <c r="G39" s="9" t="n">
        <v>0.01</v>
      </c>
      <c r="I39" s="9" t="n">
        <v>0.01</v>
      </c>
    </row>
    <row r="40" spans="1:13">
      <c r="A40" s="4" t="s">
        <v>1804</v>
      </c>
    </row>
    <row r="41" spans="1:13">
      <c r="A41" s="3" t="s">
        <v>1784</v>
      </c>
    </row>
    <row r="42" spans="1:13">
      <c r="A42" s="4" t="s">
        <v>131</v>
      </c>
      <c r="E42" s="5" t="n">
        <v>50</v>
      </c>
      <c r="F42" s="5" t="n">
        <v>50</v>
      </c>
      <c r="G42" s="5" t="n">
        <v>50</v>
      </c>
      <c r="I42" s="5" t="n">
        <v>50</v>
      </c>
    </row>
    <row r="43" spans="1:13">
      <c r="A43" s="4" t="s">
        <v>133</v>
      </c>
      <c r="E43" s="9" t="n">
        <v>0.01</v>
      </c>
      <c r="F43" s="9" t="n">
        <v>0.01</v>
      </c>
      <c r="G43" s="9" t="n">
        <v>0.01</v>
      </c>
      <c r="I43" s="9" t="n">
        <v>0.01</v>
      </c>
    </row>
    <row r="44" spans="1:13">
      <c r="A44" s="4" t="s">
        <v>73</v>
      </c>
    </row>
    <row r="45" spans="1:13">
      <c r="A45" s="3" t="s">
        <v>1784</v>
      </c>
    </row>
    <row r="46" spans="1:13">
      <c r="A46" s="4" t="s">
        <v>1795</v>
      </c>
      <c r="D46" s="6" t="n">
        <v>0</v>
      </c>
      <c r="H46"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05</v>
      </c>
      <c r="B1" s="2" t="s">
        <v>76</v>
      </c>
      <c r="C1" s="2" t="s">
        <v>1</v>
      </c>
    </row>
    <row r="2" spans="1:3">
      <c r="B2" s="2" t="s">
        <v>35</v>
      </c>
      <c r="C2" s="2" t="s">
        <v>2</v>
      </c>
    </row>
    <row r="3" spans="1:3">
      <c r="A3" s="3" t="s">
        <v>1806</v>
      </c>
    </row>
    <row r="4" spans="1:3">
      <c r="A4" s="4" t="s">
        <v>513</v>
      </c>
      <c r="B4" s="7" t="n">
        <v>21.8</v>
      </c>
      <c r="C4" s="7" t="n">
        <v>34.9</v>
      </c>
    </row>
    <row r="5" spans="1:3">
      <c r="A5" s="4" t="s">
        <v>1807</v>
      </c>
      <c r="B5" s="5" t="n">
        <v>0</v>
      </c>
      <c r="C5" s="5" t="n">
        <v>0</v>
      </c>
    </row>
    <row r="6" spans="1:3">
      <c r="A6" s="4" t="s">
        <v>1808</v>
      </c>
      <c r="B6" s="8" t="n">
        <v>21.8</v>
      </c>
      <c r="C6" s="8" t="n">
        <v>34.9</v>
      </c>
    </row>
    <row r="7" spans="1:3">
      <c r="A7" s="4" t="s">
        <v>1809</v>
      </c>
      <c r="B7" s="5" t="n">
        <v>0</v>
      </c>
      <c r="C7" s="5" t="n">
        <v>0</v>
      </c>
    </row>
    <row r="8" spans="1:3">
      <c r="A8" s="4" t="s">
        <v>1810</v>
      </c>
      <c r="B8" s="6" t="n">
        <v>0</v>
      </c>
      <c r="C8" s="6" t="n">
        <v>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11</v>
      </c>
      <c r="B1" s="2" t="s">
        <v>1</v>
      </c>
    </row>
    <row r="2" spans="1:2">
      <c r="B2" s="2" t="s">
        <v>1812</v>
      </c>
    </row>
    <row r="3" spans="1:2">
      <c r="A3" s="3" t="s">
        <v>1813</v>
      </c>
    </row>
    <row r="4" spans="1:2">
      <c r="A4" s="4" t="s">
        <v>1814</v>
      </c>
      <c r="B4" s="5" t="n">
        <v>3513953</v>
      </c>
    </row>
    <row r="5" spans="1:2">
      <c r="A5" s="4" t="s">
        <v>1815</v>
      </c>
      <c r="B5" s="5" t="n">
        <v>476815</v>
      </c>
    </row>
    <row r="6" spans="1:2">
      <c r="A6" s="4" t="s">
        <v>1816</v>
      </c>
      <c r="B6" s="5" t="n">
        <v>-1218644</v>
      </c>
    </row>
    <row r="7" spans="1:2">
      <c r="A7" s="4" t="s">
        <v>1817</v>
      </c>
      <c r="B7" s="5" t="n">
        <v>-131037</v>
      </c>
    </row>
    <row r="8" spans="1:2">
      <c r="A8" s="4" t="s">
        <v>1818</v>
      </c>
      <c r="B8" s="5" t="n">
        <v>2641087</v>
      </c>
    </row>
    <row r="9" spans="1:2">
      <c r="A9" s="3" t="s">
        <v>1819</v>
      </c>
    </row>
    <row r="10" spans="1:2">
      <c r="A10" s="4" t="s">
        <v>1820</v>
      </c>
      <c r="B10" s="9" t="n">
        <v>22.04</v>
      </c>
    </row>
    <row r="11" spans="1:2">
      <c r="A11" s="4" t="s">
        <v>1821</v>
      </c>
      <c r="B11" s="10" t="n">
        <v>38.19</v>
      </c>
    </row>
    <row r="12" spans="1:2">
      <c r="A12" s="4" t="s">
        <v>1822</v>
      </c>
      <c r="B12" s="10" t="n">
        <v>22.2</v>
      </c>
    </row>
    <row r="13" spans="1:2">
      <c r="A13" s="4" t="s">
        <v>1823</v>
      </c>
      <c r="B13" s="10" t="n">
        <v>23.82</v>
      </c>
    </row>
    <row r="14" spans="1:2">
      <c r="A14" s="4" t="s">
        <v>1824</v>
      </c>
      <c r="B14" s="9" t="n">
        <v>24.8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825</v>
      </c>
      <c r="B1" s="2" t="s">
        <v>76</v>
      </c>
      <c r="C1" s="2" t="s">
        <v>1</v>
      </c>
    </row>
    <row r="2" spans="1:3">
      <c r="B2" s="2" t="s">
        <v>640</v>
      </c>
      <c r="C2" s="2" t="s">
        <v>641</v>
      </c>
    </row>
    <row r="3" spans="1:3">
      <c r="A3" s="3" t="s">
        <v>1826</v>
      </c>
    </row>
    <row r="4" spans="1:3">
      <c r="A4" s="4" t="s">
        <v>1827</v>
      </c>
      <c r="C4" s="5" t="n">
        <v>0</v>
      </c>
    </row>
    <row r="5" spans="1:3">
      <c r="A5" s="4" t="s">
        <v>1828</v>
      </c>
      <c r="B5" s="5" t="n">
        <v>0</v>
      </c>
      <c r="C5" s="5" t="n">
        <v>206630</v>
      </c>
    </row>
    <row r="6" spans="1:3">
      <c r="A6" s="4" t="s">
        <v>1829</v>
      </c>
      <c r="C6" s="5" t="n">
        <v>0</v>
      </c>
    </row>
    <row r="7" spans="1:3">
      <c r="A7" s="4" t="s">
        <v>1830</v>
      </c>
      <c r="C7" s="5" t="n">
        <v>0</v>
      </c>
    </row>
    <row r="8" spans="1:3">
      <c r="A8" s="4" t="s">
        <v>1831</v>
      </c>
      <c r="B8" s="5" t="n">
        <v>0</v>
      </c>
      <c r="C8" s="5" t="n">
        <v>206630</v>
      </c>
    </row>
    <row r="9" spans="1:3">
      <c r="A9" s="3" t="s">
        <v>1832</v>
      </c>
    </row>
    <row r="10" spans="1:3">
      <c r="A10" s="4" t="s">
        <v>1827</v>
      </c>
      <c r="C10" s="5" t="n">
        <v>0</v>
      </c>
    </row>
    <row r="11" spans="1:3">
      <c r="A11" s="4" t="s">
        <v>1831</v>
      </c>
      <c r="B11" s="5" t="n">
        <v>0</v>
      </c>
      <c r="C11" s="5" t="n">
        <v>2</v>
      </c>
    </row>
    <row r="12" spans="1:3">
      <c r="A12" s="3" t="s">
        <v>1833</v>
      </c>
    </row>
    <row r="13" spans="1:3">
      <c r="A13" s="4" t="s">
        <v>1834</v>
      </c>
      <c r="C13" s="4" t="s">
        <v>1835</v>
      </c>
    </row>
    <row r="14" spans="1:3">
      <c r="A14" s="4" t="s">
        <v>1836</v>
      </c>
      <c r="C14" s="4" t="s">
        <v>1837</v>
      </c>
    </row>
    <row r="15" spans="1:3">
      <c r="A15" s="4" t="s">
        <v>1838</v>
      </c>
      <c r="C15" s="4" t="s">
        <v>1553</v>
      </c>
    </row>
    <row r="16" spans="1:3">
      <c r="A16" s="4" t="s">
        <v>1839</v>
      </c>
      <c r="C16" s="5" t="n">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0</v>
      </c>
      <c r="B1" s="2" t="s">
        <v>75</v>
      </c>
      <c r="C1" s="2" t="s">
        <v>1</v>
      </c>
    </row>
    <row r="2" spans="1:3">
      <c r="B2" s="2" t="s">
        <v>32</v>
      </c>
      <c r="C2" s="2" t="s">
        <v>39</v>
      </c>
    </row>
    <row r="3" spans="1:3">
      <c r="A3" s="3" t="s">
        <v>1806</v>
      </c>
    </row>
    <row r="4" spans="1:3">
      <c r="A4" s="4" t="s">
        <v>1841</v>
      </c>
      <c r="B4" s="7" t="n">
        <v>1.9</v>
      </c>
      <c r="C4" s="7" t="n">
        <v>12.8</v>
      </c>
    </row>
    <row r="5" spans="1:3">
      <c r="A5" s="4" t="s">
        <v>1807</v>
      </c>
      <c r="B5" s="5" t="n">
        <v>0</v>
      </c>
      <c r="C5" s="5" t="n">
        <v>0</v>
      </c>
    </row>
    <row r="6" spans="1:3">
      <c r="A6" s="4" t="s">
        <v>1808</v>
      </c>
      <c r="B6" s="8" t="n">
        <v>1.9</v>
      </c>
      <c r="C6" s="8" t="n">
        <v>12.8</v>
      </c>
    </row>
    <row r="7" spans="1:3">
      <c r="A7" s="4" t="s">
        <v>1809</v>
      </c>
      <c r="B7" s="5" t="n">
        <v>0</v>
      </c>
      <c r="C7" s="5" t="n">
        <v>0</v>
      </c>
    </row>
    <row r="8" spans="1:3">
      <c r="A8" s="4" t="s">
        <v>1810</v>
      </c>
      <c r="B8" s="5" t="n">
        <v>0</v>
      </c>
      <c r="C8" s="5" t="n">
        <v>0</v>
      </c>
    </row>
    <row r="9" spans="1:3">
      <c r="A9" s="4" t="s">
        <v>1842</v>
      </c>
    </row>
    <row r="10" spans="1:3">
      <c r="A10" s="3" t="s">
        <v>1806</v>
      </c>
    </row>
    <row r="11" spans="1:3">
      <c r="A11" s="4" t="s">
        <v>513</v>
      </c>
      <c r="B11" s="8" t="n">
        <v>1.9</v>
      </c>
      <c r="C11" s="8" t="n">
        <v>11.3</v>
      </c>
    </row>
    <row r="12" spans="1:3">
      <c r="A12" s="4" t="s">
        <v>1843</v>
      </c>
    </row>
    <row r="13" spans="1:3">
      <c r="A13" s="3" t="s">
        <v>1806</v>
      </c>
    </row>
    <row r="14" spans="1:3">
      <c r="A14" s="4" t="s">
        <v>513</v>
      </c>
      <c r="B14" s="6" t="n">
        <v>0</v>
      </c>
      <c r="C14" s="7" t="n">
        <v>1.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0"/>
  </cols>
  <sheetData>
    <row r="1" spans="1:4">
      <c r="A1" s="1" t="s">
        <v>1844</v>
      </c>
      <c r="B1" s="2" t="s">
        <v>76</v>
      </c>
      <c r="C1" s="2" t="s">
        <v>1</v>
      </c>
    </row>
    <row r="2" spans="1:4">
      <c r="B2" s="2" t="s">
        <v>1845</v>
      </c>
      <c r="C2" s="2" t="s">
        <v>1846</v>
      </c>
      <c r="D2" s="2" t="s">
        <v>1847</v>
      </c>
    </row>
    <row r="3" spans="1:4">
      <c r="A3" s="4" t="s">
        <v>1848</v>
      </c>
    </row>
    <row r="4" spans="1:4">
      <c r="A4" s="3" t="s">
        <v>1806</v>
      </c>
    </row>
    <row r="5" spans="1:4">
      <c r="A5" s="4" t="s">
        <v>742</v>
      </c>
      <c r="D5" s="5" t="n">
        <v>14000000</v>
      </c>
    </row>
    <row r="6" spans="1:4">
      <c r="A6" s="4" t="s">
        <v>40</v>
      </c>
    </row>
    <row r="7" spans="1:4">
      <c r="A7" s="3" t="s">
        <v>1806</v>
      </c>
    </row>
    <row r="8" spans="1:4">
      <c r="A8" s="4" t="s">
        <v>1849</v>
      </c>
      <c r="C8" s="7" t="n">
        <v>47.8</v>
      </c>
    </row>
    <row r="9" spans="1:4">
      <c r="A9" s="4" t="s">
        <v>1850</v>
      </c>
      <c r="C9" s="4" t="s">
        <v>1851</v>
      </c>
    </row>
    <row r="10" spans="1:4">
      <c r="A10" s="4" t="s">
        <v>1852</v>
      </c>
      <c r="C10" s="8" t="n">
        <v>0.7</v>
      </c>
    </row>
    <row r="11" spans="1:4">
      <c r="A11" s="4" t="s">
        <v>687</v>
      </c>
    </row>
    <row r="12" spans="1:4">
      <c r="A12" s="3" t="s">
        <v>1806</v>
      </c>
    </row>
    <row r="13" spans="1:4">
      <c r="A13" s="4" t="s">
        <v>1853</v>
      </c>
      <c r="C13" s="5" t="n">
        <v>9900000</v>
      </c>
    </row>
    <row r="14" spans="1:4">
      <c r="A14" s="4" t="s">
        <v>1854</v>
      </c>
    </row>
    <row r="15" spans="1:4">
      <c r="A15" s="3" t="s">
        <v>1806</v>
      </c>
    </row>
    <row r="16" spans="1:4">
      <c r="A16" s="4" t="s">
        <v>1855</v>
      </c>
      <c r="C16" s="4" t="s">
        <v>660</v>
      </c>
    </row>
    <row r="17" spans="1:4">
      <c r="A17" s="4" t="s">
        <v>1856</v>
      </c>
    </row>
    <row r="18" spans="1:4">
      <c r="A18" s="3" t="s">
        <v>1806</v>
      </c>
    </row>
    <row r="19" spans="1:4">
      <c r="A19" s="4" t="s">
        <v>1855</v>
      </c>
      <c r="C19" s="4" t="s">
        <v>660</v>
      </c>
    </row>
    <row r="20" spans="1:4">
      <c r="A20" s="4" t="s">
        <v>1857</v>
      </c>
      <c r="B20" s="7" t="n">
        <v>79.8</v>
      </c>
      <c r="C20" s="7" t="n">
        <v>18.2</v>
      </c>
    </row>
    <row r="21" spans="1:4">
      <c r="A21" s="4" t="s">
        <v>1858</v>
      </c>
      <c r="B21" s="5" t="n">
        <v>3513953</v>
      </c>
      <c r="C21" s="5" t="n">
        <v>2641087</v>
      </c>
    </row>
    <row r="22" spans="1:4">
      <c r="A22" s="4" t="s">
        <v>1859</v>
      </c>
      <c r="B22" s="7" t="n">
        <v>0.9</v>
      </c>
      <c r="C22" s="7" t="n">
        <v>46.2</v>
      </c>
    </row>
    <row r="23" spans="1:4">
      <c r="A23" s="4" t="s">
        <v>1860</v>
      </c>
      <c r="C23" s="5" t="n">
        <v>476815</v>
      </c>
    </row>
    <row r="24" spans="1:4">
      <c r="A24" s="4" t="s">
        <v>1861</v>
      </c>
    </row>
    <row r="25" spans="1:4">
      <c r="A25" s="3" t="s">
        <v>1806</v>
      </c>
    </row>
    <row r="26" spans="1:4">
      <c r="A26" s="4" t="s">
        <v>1858</v>
      </c>
      <c r="C26" s="5" t="n">
        <v>30000</v>
      </c>
    </row>
    <row r="27" spans="1:4">
      <c r="A27" s="4" t="s">
        <v>1862</v>
      </c>
    </row>
    <row r="28" spans="1:4">
      <c r="A28" s="3" t="s">
        <v>1806</v>
      </c>
    </row>
    <row r="29" spans="1:4">
      <c r="A29" s="4" t="s">
        <v>1858</v>
      </c>
      <c r="B29" s="5" t="n">
        <v>0</v>
      </c>
      <c r="C29" s="5" t="n">
        <v>206630</v>
      </c>
    </row>
    <row r="30" spans="1:4">
      <c r="A30" s="4" t="s">
        <v>1860</v>
      </c>
      <c r="B30" s="5" t="n">
        <v>0</v>
      </c>
      <c r="C30" s="5" t="n">
        <v>206630</v>
      </c>
    </row>
    <row r="31" spans="1:4">
      <c r="A31" s="4" t="s">
        <v>1863</v>
      </c>
    </row>
    <row r="32" spans="1:4">
      <c r="A32" s="3" t="s">
        <v>1806</v>
      </c>
    </row>
    <row r="33" spans="1:4">
      <c r="A33" s="4" t="s">
        <v>742</v>
      </c>
      <c r="D33" s="5" t="n">
        <v>14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864</v>
      </c>
      <c r="B1" s="2" t="s">
        <v>75</v>
      </c>
      <c r="C1" s="2" t="s">
        <v>76</v>
      </c>
      <c r="D1" s="2" t="s">
        <v>1</v>
      </c>
    </row>
    <row r="2" spans="1:6">
      <c r="B2" s="2" t="s">
        <v>32</v>
      </c>
      <c r="C2" s="2" t="s">
        <v>35</v>
      </c>
      <c r="D2" s="2" t="s">
        <v>2</v>
      </c>
      <c r="E2" s="2" t="s">
        <v>39</v>
      </c>
      <c r="F2" s="2" t="s">
        <v>139</v>
      </c>
    </row>
    <row r="3" spans="1:6">
      <c r="A3" s="4" t="s">
        <v>40</v>
      </c>
    </row>
    <row r="4" spans="1:6">
      <c r="A4" s="3" t="s">
        <v>1865</v>
      </c>
    </row>
    <row r="5" spans="1:6">
      <c r="A5" s="4" t="s">
        <v>77</v>
      </c>
      <c r="C5" s="6" t="n">
        <v>0</v>
      </c>
      <c r="D5" s="6" t="n">
        <v>0</v>
      </c>
    </row>
    <row r="6" spans="1:6">
      <c r="A6" s="4" t="s">
        <v>83</v>
      </c>
      <c r="C6" s="8" t="n">
        <v>1.4</v>
      </c>
      <c r="D6" s="8" t="n">
        <v>-5.9</v>
      </c>
    </row>
    <row r="7" spans="1:6">
      <c r="A7" s="4" t="s">
        <v>80</v>
      </c>
      <c r="C7" s="5" t="n">
        <v>0</v>
      </c>
      <c r="D7" s="5" t="n">
        <v>0</v>
      </c>
    </row>
    <row r="8" spans="1:6">
      <c r="A8" s="4" t="s">
        <v>1629</v>
      </c>
      <c r="C8" s="5" t="n">
        <v>0</v>
      </c>
      <c r="D8" s="8" t="n">
        <v>-44.6</v>
      </c>
    </row>
    <row r="9" spans="1:6">
      <c r="A9" s="4" t="s">
        <v>1866</v>
      </c>
      <c r="D9" s="8" t="n">
        <v>38.7</v>
      </c>
    </row>
    <row r="10" spans="1:6">
      <c r="A10" s="4" t="s">
        <v>1867</v>
      </c>
      <c r="C10" s="8" t="n">
        <v>1.4</v>
      </c>
      <c r="D10" s="8" t="n">
        <v>40.1</v>
      </c>
    </row>
    <row r="11" spans="1:6">
      <c r="A11" s="4" t="s">
        <v>1868</v>
      </c>
    </row>
    <row r="12" spans="1:6">
      <c r="A12" s="3" t="s">
        <v>1865</v>
      </c>
    </row>
    <row r="13" spans="1:6">
      <c r="A13" s="4" t="s">
        <v>83</v>
      </c>
      <c r="C13" s="8" t="n">
        <v>1.4</v>
      </c>
      <c r="D13" s="8" t="n">
        <v>-5.9</v>
      </c>
    </row>
    <row r="14" spans="1:6">
      <c r="A14" s="4" t="s">
        <v>1869</v>
      </c>
      <c r="C14" s="8" t="n">
        <v>1.4</v>
      </c>
      <c r="D14" s="8" t="n">
        <v>-4.5</v>
      </c>
    </row>
    <row r="15" spans="1:6">
      <c r="A15" s="4" t="s">
        <v>1870</v>
      </c>
    </row>
    <row r="16" spans="1:6">
      <c r="A16" s="3" t="s">
        <v>1865</v>
      </c>
    </row>
    <row r="17" spans="1:6">
      <c r="A17" s="4" t="s">
        <v>80</v>
      </c>
      <c r="C17" s="5" t="n">
        <v>0</v>
      </c>
      <c r="D17" s="5" t="n">
        <v>0</v>
      </c>
    </row>
    <row r="18" spans="1:6">
      <c r="A18" s="4" t="s">
        <v>1871</v>
      </c>
      <c r="C18" s="5" t="n">
        <v>0</v>
      </c>
      <c r="D18" s="5" t="n">
        <v>0</v>
      </c>
    </row>
    <row r="19" spans="1:6">
      <c r="A19" s="4" t="s">
        <v>1648</v>
      </c>
    </row>
    <row r="20" spans="1:6">
      <c r="A20" s="3" t="s">
        <v>1865</v>
      </c>
    </row>
    <row r="21" spans="1:6">
      <c r="A21" s="4" t="s">
        <v>1629</v>
      </c>
      <c r="C21" s="5" t="n">
        <v>0</v>
      </c>
      <c r="D21" s="8" t="n">
        <v>44.6</v>
      </c>
    </row>
    <row r="22" spans="1:6">
      <c r="A22" s="4" t="s">
        <v>1872</v>
      </c>
      <c r="C22" s="5" t="n">
        <v>0</v>
      </c>
      <c r="D22" s="8" t="n">
        <v>44.6</v>
      </c>
    </row>
    <row r="23" spans="1:6">
      <c r="A23" s="4" t="s">
        <v>1873</v>
      </c>
    </row>
    <row r="24" spans="1:6">
      <c r="A24" s="3" t="s">
        <v>1865</v>
      </c>
    </row>
    <row r="25" spans="1:6">
      <c r="A25" s="4" t="s">
        <v>1874</v>
      </c>
      <c r="C25" s="5" t="n">
        <v>0</v>
      </c>
      <c r="D25" s="5" t="n">
        <v>0</v>
      </c>
    </row>
    <row r="26" spans="1:6">
      <c r="A26" s="4" t="s">
        <v>1875</v>
      </c>
      <c r="C26" s="5" t="n">
        <v>0</v>
      </c>
      <c r="D26" s="5" t="n">
        <v>0</v>
      </c>
    </row>
    <row r="27" spans="1:6">
      <c r="A27" s="4" t="s">
        <v>1876</v>
      </c>
    </row>
    <row r="28" spans="1:6">
      <c r="A28" s="3" t="s">
        <v>1865</v>
      </c>
    </row>
    <row r="29" spans="1:6">
      <c r="A29" s="4" t="s">
        <v>83</v>
      </c>
      <c r="C29" s="8" t="n">
        <v>1.4</v>
      </c>
      <c r="D29" s="8" t="n">
        <v>-5.9</v>
      </c>
    </row>
    <row r="30" spans="1:6">
      <c r="A30" s="4" t="s">
        <v>1866</v>
      </c>
      <c r="C30" s="8" t="n">
        <v>1.4</v>
      </c>
    </row>
    <row r="31" spans="1:6">
      <c r="A31" s="4" t="s">
        <v>1867</v>
      </c>
      <c r="C31" s="7" t="n">
        <v>1.4</v>
      </c>
      <c r="D31" s="7" t="n">
        <v>40.1</v>
      </c>
    </row>
    <row r="32" spans="1:6">
      <c r="A32" s="4" t="s">
        <v>73</v>
      </c>
    </row>
    <row r="33" spans="1:6">
      <c r="A33" s="3" t="s">
        <v>1865</v>
      </c>
    </row>
    <row r="34" spans="1:6">
      <c r="A34" s="4" t="s">
        <v>77</v>
      </c>
      <c r="B34" s="7" t="n">
        <v>18.6</v>
      </c>
      <c r="E34" s="7" t="n">
        <v>146.3</v>
      </c>
    </row>
    <row r="35" spans="1:6">
      <c r="A35" s="4" t="s">
        <v>1877</v>
      </c>
      <c r="B35" s="5" t="n">
        <v>23</v>
      </c>
      <c r="E35" s="8" t="n">
        <v>161.7</v>
      </c>
    </row>
    <row r="36" spans="1:6">
      <c r="A36" s="4" t="s">
        <v>83</v>
      </c>
      <c r="B36" s="8" t="n">
        <v>5.5</v>
      </c>
      <c r="E36" s="8" t="n">
        <v>-1.8</v>
      </c>
    </row>
    <row r="37" spans="1:6">
      <c r="A37" s="4" t="s">
        <v>80</v>
      </c>
      <c r="B37" s="5" t="n">
        <v>0</v>
      </c>
      <c r="E37" s="8" t="n">
        <v>-13.5</v>
      </c>
    </row>
    <row r="38" spans="1:6">
      <c r="A38" s="4" t="s">
        <v>1629</v>
      </c>
      <c r="B38" s="5" t="n">
        <v>0</v>
      </c>
      <c r="E38" s="8" t="n">
        <v>4.5</v>
      </c>
    </row>
    <row r="39" spans="1:6">
      <c r="A39" s="4" t="s">
        <v>1866</v>
      </c>
      <c r="B39" s="8" t="n">
        <v>5.5</v>
      </c>
      <c r="E39" s="8" t="n">
        <v>-19.8</v>
      </c>
    </row>
    <row r="40" spans="1:6">
      <c r="A40" s="4" t="s">
        <v>1878</v>
      </c>
      <c r="B40" s="8" t="n">
        <v>448.5</v>
      </c>
    </row>
    <row r="41" spans="1:6">
      <c r="A41" s="4" t="s">
        <v>1867</v>
      </c>
      <c r="B41" s="5" t="n">
        <v>0</v>
      </c>
      <c r="E41" s="5" t="n">
        <v>-477</v>
      </c>
      <c r="F41" s="7" t="n">
        <v>-618.9</v>
      </c>
    </row>
    <row r="42" spans="1:6">
      <c r="A42" s="4" t="s">
        <v>1879</v>
      </c>
    </row>
    <row r="43" spans="1:6">
      <c r="A43" s="3" t="s">
        <v>1865</v>
      </c>
    </row>
    <row r="44" spans="1:6">
      <c r="A44" s="4" t="s">
        <v>1880</v>
      </c>
      <c r="B44" s="5" t="n">
        <v>0</v>
      </c>
      <c r="E44" s="5" t="n">
        <v>0</v>
      </c>
    </row>
    <row r="45" spans="1:6">
      <c r="A45" s="4" t="s">
        <v>83</v>
      </c>
      <c r="B45" s="8" t="n">
        <v>5.5</v>
      </c>
      <c r="E45" s="8" t="n">
        <v>-1.8</v>
      </c>
    </row>
    <row r="46" spans="1:6">
      <c r="A46" s="4" t="s">
        <v>1878</v>
      </c>
      <c r="B46" s="8" t="n">
        <v>142.7</v>
      </c>
    </row>
    <row r="47" spans="1:6">
      <c r="A47" s="4" t="s">
        <v>1869</v>
      </c>
      <c r="B47" s="5" t="n">
        <v>0</v>
      </c>
      <c r="E47" s="8" t="n">
        <v>-148.2</v>
      </c>
      <c r="F47" s="8" t="n">
        <v>-146.4</v>
      </c>
    </row>
    <row r="48" spans="1:6">
      <c r="A48" s="4" t="s">
        <v>1881</v>
      </c>
    </row>
    <row r="49" spans="1:6">
      <c r="A49" s="3" t="s">
        <v>1865</v>
      </c>
    </row>
    <row r="50" spans="1:6">
      <c r="A50" s="4" t="s">
        <v>1882</v>
      </c>
      <c r="B50" s="8" t="n">
        <v>5.8</v>
      </c>
      <c r="E50" s="5" t="n">
        <v>21</v>
      </c>
    </row>
    <row r="51" spans="1:6">
      <c r="A51" s="4" t="s">
        <v>80</v>
      </c>
      <c r="B51" s="5" t="n">
        <v>0</v>
      </c>
      <c r="E51" s="8" t="n">
        <v>-13.5</v>
      </c>
    </row>
    <row r="52" spans="1:6">
      <c r="A52" s="4" t="s">
        <v>1878</v>
      </c>
      <c r="B52" s="8" t="n">
        <v>250.5</v>
      </c>
    </row>
    <row r="53" spans="1:6">
      <c r="A53" s="4" t="s">
        <v>1871</v>
      </c>
      <c r="B53" s="5" t="n">
        <v>0</v>
      </c>
      <c r="E53" s="8" t="n">
        <v>-256.3</v>
      </c>
      <c r="F53" s="8" t="n">
        <v>-263.8</v>
      </c>
    </row>
    <row r="54" spans="1:6">
      <c r="A54" s="4" t="s">
        <v>1649</v>
      </c>
    </row>
    <row r="55" spans="1:6">
      <c r="A55" s="3" t="s">
        <v>1865</v>
      </c>
    </row>
    <row r="56" spans="1:6">
      <c r="A56" s="4" t="s">
        <v>1883</v>
      </c>
      <c r="B56" s="8" t="n">
        <v>-1.4</v>
      </c>
      <c r="E56" s="8" t="n">
        <v>-5.6</v>
      </c>
    </row>
    <row r="57" spans="1:6">
      <c r="A57" s="4" t="s">
        <v>1629</v>
      </c>
      <c r="B57" s="5" t="n">
        <v>0</v>
      </c>
      <c r="E57" s="8" t="n">
        <v>-4.5</v>
      </c>
    </row>
    <row r="58" spans="1:6">
      <c r="A58" s="4" t="s">
        <v>1878</v>
      </c>
      <c r="B58" s="8" t="n">
        <v>-20.3</v>
      </c>
    </row>
    <row r="59" spans="1:6">
      <c r="A59" s="4" t="s">
        <v>1872</v>
      </c>
      <c r="B59" s="5" t="n">
        <v>0</v>
      </c>
      <c r="E59" s="8" t="n">
        <v>21.7</v>
      </c>
      <c r="F59" s="8" t="n">
        <v>31.8</v>
      </c>
    </row>
    <row r="60" spans="1:6">
      <c r="A60" s="4" t="s">
        <v>1884</v>
      </c>
    </row>
    <row r="61" spans="1:6">
      <c r="A61" s="3" t="s">
        <v>1865</v>
      </c>
    </row>
    <row r="62" spans="1:6">
      <c r="A62" s="4" t="s">
        <v>1874</v>
      </c>
      <c r="B62" s="5" t="n">
        <v>0</v>
      </c>
      <c r="E62" s="5" t="n">
        <v>0</v>
      </c>
    </row>
    <row r="63" spans="1:6">
      <c r="A63" s="4" t="s">
        <v>1878</v>
      </c>
      <c r="B63" s="8" t="n">
        <v>75.59999999999999</v>
      </c>
    </row>
    <row r="64" spans="1:6">
      <c r="A64" s="4" t="s">
        <v>1875</v>
      </c>
      <c r="B64" s="5" t="n">
        <v>0</v>
      </c>
      <c r="E64" s="8" t="n">
        <v>-94.2</v>
      </c>
      <c r="F64" s="7" t="n">
        <v>-240.5</v>
      </c>
    </row>
    <row r="65" spans="1:6">
      <c r="A65" s="4" t="s">
        <v>1885</v>
      </c>
    </row>
    <row r="66" spans="1:6">
      <c r="A66" s="3" t="s">
        <v>1865</v>
      </c>
    </row>
    <row r="67" spans="1:6">
      <c r="A67" s="4" t="s">
        <v>83</v>
      </c>
      <c r="B67" s="7" t="n">
        <v>5.5</v>
      </c>
      <c r="E67" s="7" t="n">
        <v>-1.8</v>
      </c>
    </row>
  </sheetData>
  <mergeCells count="2">
    <mergeCell ref="A1:A2"/>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886</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1865</v>
      </c>
    </row>
    <row r="4" spans="1:14">
      <c r="A4" s="4" t="s">
        <v>1887</v>
      </c>
      <c r="L4" s="7" t="n">
        <v>-3052.7</v>
      </c>
      <c r="M4" s="7" t="n">
        <v>-4072.6</v>
      </c>
    </row>
    <row r="5" spans="1:14">
      <c r="A5" s="4" t="s">
        <v>1888</v>
      </c>
      <c r="L5" s="5" t="n">
        <v>161</v>
      </c>
      <c r="M5" s="8" t="n">
        <v>-18.4</v>
      </c>
    </row>
    <row r="6" spans="1:14">
      <c r="A6" s="4" t="s">
        <v>62</v>
      </c>
      <c r="C6" s="7" t="n">
        <v>233.5</v>
      </c>
      <c r="D6" s="7" t="n">
        <v>83.90000000000001</v>
      </c>
      <c r="E6" s="6" t="n">
        <v>120</v>
      </c>
      <c r="F6" s="7" t="n">
        <v>208.3</v>
      </c>
      <c r="G6" s="6" t="n">
        <v>378</v>
      </c>
      <c r="H6" s="7" t="n">
        <v>233.7</v>
      </c>
      <c r="I6" s="7" t="n">
        <v>101.4</v>
      </c>
      <c r="L6" s="7" t="n">
        <v>713.1</v>
      </c>
      <c r="M6" s="7" t="n">
        <v>645.7</v>
      </c>
    </row>
    <row r="7" spans="1:14">
      <c r="A7" s="4" t="s">
        <v>73</v>
      </c>
    </row>
    <row r="8" spans="1:14">
      <c r="A8" s="3" t="s">
        <v>1865</v>
      </c>
    </row>
    <row r="9" spans="1:14">
      <c r="A9" s="4" t="s">
        <v>1887</v>
      </c>
      <c r="J9" s="7" t="n">
        <v>-950.2</v>
      </c>
      <c r="N9" s="6" t="n">
        <v>-4070</v>
      </c>
    </row>
    <row r="10" spans="1:14">
      <c r="A10" s="4" t="s">
        <v>1888</v>
      </c>
      <c r="J10" s="8" t="n">
        <v>263.8</v>
      </c>
      <c r="N10" s="8" t="n">
        <v>94.5</v>
      </c>
    </row>
    <row r="11" spans="1:14">
      <c r="A11" s="4" t="s">
        <v>62</v>
      </c>
      <c r="B11" s="7" t="n">
        <v>-319.8</v>
      </c>
      <c r="J11" s="8" t="n">
        <v>-195.5</v>
      </c>
      <c r="K11" s="7" t="n">
        <v>124.3</v>
      </c>
      <c r="N11" s="8" t="n">
        <v>-663.8</v>
      </c>
    </row>
    <row r="12" spans="1:14">
      <c r="A12" s="4" t="s">
        <v>1889</v>
      </c>
    </row>
    <row r="13" spans="1:14">
      <c r="A13" s="3" t="s">
        <v>1865</v>
      </c>
    </row>
    <row r="14" spans="1:14">
      <c r="A14" s="4" t="s">
        <v>1887</v>
      </c>
      <c r="J14" s="8" t="n">
        <v>2.7</v>
      </c>
      <c r="N14" s="8" t="n">
        <v>11.7</v>
      </c>
    </row>
    <row r="15" spans="1:14">
      <c r="A15" s="4" t="s">
        <v>1890</v>
      </c>
      <c r="J15" s="8" t="n">
        <v>-9.1</v>
      </c>
      <c r="N15" s="8" t="n">
        <v>-33.4</v>
      </c>
    </row>
    <row r="16" spans="1:14">
      <c r="A16" s="4" t="s">
        <v>1888</v>
      </c>
      <c r="J16" s="8" t="n">
        <v>3.3</v>
      </c>
      <c r="N16" s="8" t="n">
        <v>12.4</v>
      </c>
    </row>
    <row r="17" spans="1:14">
      <c r="A17" s="4" t="s">
        <v>62</v>
      </c>
      <c r="J17" s="8" t="n">
        <v>-5.8</v>
      </c>
      <c r="N17" s="5" t="n">
        <v>-21</v>
      </c>
    </row>
    <row r="18" spans="1:14">
      <c r="A18" s="4" t="s">
        <v>1891</v>
      </c>
    </row>
    <row r="19" spans="1:14">
      <c r="A19" s="3" t="s">
        <v>1865</v>
      </c>
    </row>
    <row r="20" spans="1:14">
      <c r="A20" s="4" t="s">
        <v>1887</v>
      </c>
      <c r="J20" s="8" t="n">
        <v>-5.5</v>
      </c>
      <c r="N20" s="8" t="n">
        <v>-20.4</v>
      </c>
    </row>
    <row r="21" spans="1:14">
      <c r="A21" s="4" t="s">
        <v>1892</v>
      </c>
    </row>
    <row r="22" spans="1:14">
      <c r="A22" s="3" t="s">
        <v>1865</v>
      </c>
    </row>
    <row r="23" spans="1:14">
      <c r="A23" s="4" t="s">
        <v>1887</v>
      </c>
      <c r="J23" s="8" t="n">
        <v>-6.3</v>
      </c>
      <c r="N23" s="8" t="n">
        <v>-24.7</v>
      </c>
    </row>
    <row r="24" spans="1:14">
      <c r="A24" s="4" t="s">
        <v>1893</v>
      </c>
    </row>
    <row r="25" spans="1:14">
      <c r="A25" s="3" t="s">
        <v>1865</v>
      </c>
    </row>
    <row r="26" spans="1:14">
      <c r="A26" s="4" t="s">
        <v>1890</v>
      </c>
      <c r="J26" s="8" t="n">
        <v>2.2</v>
      </c>
      <c r="N26" s="8" t="n">
        <v>8.9</v>
      </c>
    </row>
    <row r="27" spans="1:14">
      <c r="A27" s="4" t="s">
        <v>1888</v>
      </c>
      <c r="J27" s="8" t="n">
        <v>-0.8</v>
      </c>
      <c r="N27" s="8" t="n">
        <v>-3.3</v>
      </c>
    </row>
    <row r="28" spans="1:14">
      <c r="A28" s="4" t="s">
        <v>62</v>
      </c>
      <c r="J28" s="8" t="n">
        <v>1.4</v>
      </c>
      <c r="N28" s="8" t="n">
        <v>5.6</v>
      </c>
    </row>
    <row r="29" spans="1:14">
      <c r="A29" s="4" t="s">
        <v>1894</v>
      </c>
    </row>
    <row r="30" spans="1:14">
      <c r="A30" s="3" t="s">
        <v>1865</v>
      </c>
    </row>
    <row r="31" spans="1:14">
      <c r="A31" s="4" t="s">
        <v>1887</v>
      </c>
      <c r="J31" s="8" t="n">
        <v>2.3</v>
      </c>
      <c r="N31" s="8" t="n">
        <v>9.199999999999999</v>
      </c>
    </row>
    <row r="32" spans="1:14">
      <c r="A32" s="4" t="s">
        <v>1895</v>
      </c>
    </row>
    <row r="33" spans="1:14">
      <c r="A33" s="3" t="s">
        <v>1865</v>
      </c>
    </row>
    <row r="34" spans="1:14">
      <c r="A34" s="4" t="s">
        <v>1887</v>
      </c>
      <c r="J34" s="8" t="n">
        <v>-0.1</v>
      </c>
      <c r="N34" s="8" t="n">
        <v>-0.3</v>
      </c>
    </row>
    <row r="35" spans="1:14">
      <c r="A35" s="4" t="s">
        <v>1896</v>
      </c>
    </row>
    <row r="36" spans="1:14">
      <c r="A36" s="3" t="s">
        <v>1865</v>
      </c>
    </row>
    <row r="37" spans="1:14">
      <c r="A37" s="4" t="s">
        <v>1890</v>
      </c>
      <c r="J37" s="8" t="n">
        <v>-27.7</v>
      </c>
      <c r="N37" s="8" t="n">
        <v>-232.2</v>
      </c>
    </row>
    <row r="38" spans="1:14">
      <c r="A38" s="4" t="s">
        <v>1888</v>
      </c>
      <c r="J38" s="8" t="n">
        <v>9.1</v>
      </c>
      <c r="N38" s="8" t="n">
        <v>85.90000000000001</v>
      </c>
    </row>
    <row r="39" spans="1:14">
      <c r="A39" s="4" t="s">
        <v>62</v>
      </c>
      <c r="J39" s="8" t="n">
        <v>-18.6</v>
      </c>
      <c r="N39" s="8" t="n">
        <v>-146.3</v>
      </c>
    </row>
    <row r="40" spans="1:14">
      <c r="A40" s="4" t="s">
        <v>1897</v>
      </c>
    </row>
    <row r="41" spans="1:14">
      <c r="A41" s="3" t="s">
        <v>1865</v>
      </c>
    </row>
    <row r="42" spans="1:14">
      <c r="A42" s="4" t="s">
        <v>1887</v>
      </c>
      <c r="J42" s="5" t="n">
        <v>-11</v>
      </c>
      <c r="N42" s="8" t="n">
        <v>-86.09999999999999</v>
      </c>
    </row>
    <row r="43" spans="1:14">
      <c r="A43" s="4" t="s">
        <v>1898</v>
      </c>
    </row>
    <row r="44" spans="1:14">
      <c r="A44" s="3" t="s">
        <v>1865</v>
      </c>
    </row>
    <row r="45" spans="1:14">
      <c r="A45" s="4" t="s">
        <v>1887</v>
      </c>
      <c r="J45" s="8" t="n">
        <v>-16.6</v>
      </c>
      <c r="N45" s="8" t="n">
        <v>-145.6</v>
      </c>
    </row>
    <row r="46" spans="1:14">
      <c r="A46" s="4" t="s">
        <v>1899</v>
      </c>
    </row>
    <row r="47" spans="1:14">
      <c r="A47" s="3" t="s">
        <v>1865</v>
      </c>
    </row>
    <row r="48" spans="1:14">
      <c r="A48" s="4" t="s">
        <v>1887</v>
      </c>
      <c r="J48" s="7" t="n">
        <v>-0.1</v>
      </c>
      <c r="N48" s="7" t="n">
        <v>-0.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s>
  <sheetData>
    <row r="1" spans="1:19">
      <c r="A1" s="1" t="s">
        <v>1900</v>
      </c>
      <c r="B1" s="2" t="s">
        <v>1901</v>
      </c>
      <c r="C1" s="2" t="s">
        <v>1902</v>
      </c>
      <c r="D1" s="2" t="s">
        <v>1903</v>
      </c>
      <c r="E1" s="2" t="s">
        <v>1904</v>
      </c>
      <c r="F1" s="2" t="s">
        <v>1409</v>
      </c>
      <c r="G1" s="2" t="s">
        <v>1474</v>
      </c>
      <c r="H1" s="2" t="s">
        <v>1476</v>
      </c>
      <c r="I1" s="2" t="s">
        <v>1272</v>
      </c>
      <c r="J1" s="2" t="s">
        <v>768</v>
      </c>
      <c r="K1" s="2" t="s">
        <v>1905</v>
      </c>
      <c r="L1" s="2" t="s">
        <v>1272</v>
      </c>
      <c r="M1" s="2" t="s">
        <v>1614</v>
      </c>
      <c r="N1" s="2" t="s">
        <v>1409</v>
      </c>
      <c r="O1" s="2" t="s">
        <v>1410</v>
      </c>
      <c r="P1" s="2" t="s">
        <v>1267</v>
      </c>
      <c r="Q1" s="2" t="s">
        <v>1906</v>
      </c>
      <c r="R1" s="2" t="s">
        <v>1907</v>
      </c>
      <c r="S1" s="2" t="s">
        <v>1908</v>
      </c>
    </row>
    <row r="2" spans="1:19">
      <c r="A2" s="4" t="s">
        <v>40</v>
      </c>
    </row>
    <row r="3" spans="1:19">
      <c r="A3" s="3" t="s">
        <v>1909</v>
      </c>
    </row>
    <row r="4" spans="1:19">
      <c r="A4" s="4" t="s">
        <v>1910</v>
      </c>
      <c r="N4" s="6" t="n">
        <v>58</v>
      </c>
    </row>
    <row r="5" spans="1:19">
      <c r="A5" s="4" t="s">
        <v>51</v>
      </c>
      <c r="F5" s="7" t="n">
        <v>17.1</v>
      </c>
      <c r="G5" s="7" t="n">
        <v>49.3</v>
      </c>
      <c r="L5" s="6" t="n">
        <v>0</v>
      </c>
      <c r="N5" s="8" t="n">
        <v>66.40000000000001</v>
      </c>
    </row>
    <row r="6" spans="1:19">
      <c r="A6" s="4" t="s">
        <v>1911</v>
      </c>
      <c r="B6" s="6" t="n">
        <v>3</v>
      </c>
      <c r="L6" s="8" t="n">
        <v>7.6</v>
      </c>
      <c r="N6" s="8" t="n">
        <v>1.2</v>
      </c>
    </row>
    <row r="7" spans="1:19">
      <c r="A7" s="4" t="s">
        <v>1912</v>
      </c>
      <c r="B7" s="5" t="n">
        <v>345</v>
      </c>
    </row>
    <row r="8" spans="1:19">
      <c r="A8" s="4" t="s">
        <v>1913</v>
      </c>
      <c r="B8" s="7" t="n">
        <v>34.2</v>
      </c>
    </row>
    <row r="9" spans="1:19">
      <c r="A9" s="4" t="s">
        <v>1914</v>
      </c>
      <c r="L9" s="8" t="n">
        <v>12.1</v>
      </c>
      <c r="N9" s="8" t="n">
        <v>5.7</v>
      </c>
    </row>
    <row r="10" spans="1:19">
      <c r="A10" s="4" t="s">
        <v>1915</v>
      </c>
      <c r="L10" s="8" t="n">
        <v>17.9</v>
      </c>
      <c r="N10" s="8" t="n">
        <v>76.40000000000001</v>
      </c>
    </row>
    <row r="11" spans="1:19">
      <c r="A11" s="4" t="s">
        <v>1916</v>
      </c>
      <c r="G11" s="8" t="n">
        <v>20.7</v>
      </c>
      <c r="H11" s="7" t="n">
        <v>30.6</v>
      </c>
      <c r="I11" s="7" t="n">
        <v>83.09999999999999</v>
      </c>
      <c r="L11" s="5" t="n">
        <v>84</v>
      </c>
      <c r="N11" s="7" t="n">
        <v>48.2</v>
      </c>
    </row>
    <row r="12" spans="1:19">
      <c r="A12" s="4" t="s">
        <v>1917</v>
      </c>
      <c r="F12" s="4" t="s">
        <v>593</v>
      </c>
      <c r="N12" s="4" t="s">
        <v>593</v>
      </c>
      <c r="O12" s="4" t="s">
        <v>593</v>
      </c>
    </row>
    <row r="13" spans="1:19">
      <c r="A13" s="4" t="s">
        <v>1918</v>
      </c>
      <c r="N13" s="6" t="n">
        <v>125</v>
      </c>
    </row>
    <row r="14" spans="1:19">
      <c r="A14" s="4" t="s">
        <v>1919</v>
      </c>
      <c r="N14" s="5" t="n">
        <v>50</v>
      </c>
    </row>
    <row r="15" spans="1:19">
      <c r="A15" s="4" t="s">
        <v>1920</v>
      </c>
    </row>
    <row r="16" spans="1:19">
      <c r="A16" s="3" t="s">
        <v>1909</v>
      </c>
    </row>
    <row r="17" spans="1:19">
      <c r="A17" s="4" t="s">
        <v>1921</v>
      </c>
      <c r="I17" s="8" t="n">
        <v>31.2</v>
      </c>
      <c r="L17" s="8" t="n">
        <v>31.2</v>
      </c>
      <c r="N17" s="5" t="n">
        <v>0</v>
      </c>
    </row>
    <row r="18" spans="1:19">
      <c r="A18" s="4" t="s">
        <v>1916</v>
      </c>
      <c r="B18" s="7" t="n">
        <v>31.2</v>
      </c>
    </row>
    <row r="19" spans="1:19">
      <c r="A19" s="4" t="s">
        <v>1922</v>
      </c>
    </row>
    <row r="20" spans="1:19">
      <c r="A20" s="3" t="s">
        <v>1909</v>
      </c>
    </row>
    <row r="21" spans="1:19">
      <c r="A21" s="4" t="s">
        <v>1921</v>
      </c>
      <c r="I21" s="7" t="n">
        <v>52.2</v>
      </c>
      <c r="L21" s="8" t="n">
        <v>52.2</v>
      </c>
      <c r="N21" s="5" t="n">
        <v>0</v>
      </c>
    </row>
    <row r="22" spans="1:19">
      <c r="A22" s="4" t="s">
        <v>1916</v>
      </c>
      <c r="C22" s="7" t="n">
        <v>52.2</v>
      </c>
    </row>
    <row r="23" spans="1:19">
      <c r="A23" s="4" t="s">
        <v>1923</v>
      </c>
    </row>
    <row r="24" spans="1:19">
      <c r="A24" s="3" t="s">
        <v>1909</v>
      </c>
    </row>
    <row r="25" spans="1:19">
      <c r="A25" s="4" t="s">
        <v>1915</v>
      </c>
      <c r="N25" s="5" t="n">
        <v>20</v>
      </c>
    </row>
    <row r="26" spans="1:19">
      <c r="A26" s="4" t="s">
        <v>1916</v>
      </c>
      <c r="N26" s="8" t="n">
        <v>7.1</v>
      </c>
    </row>
    <row r="27" spans="1:19">
      <c r="A27" s="4" t="s">
        <v>1924</v>
      </c>
    </row>
    <row r="28" spans="1:19">
      <c r="A28" s="3" t="s">
        <v>1909</v>
      </c>
    </row>
    <row r="29" spans="1:19">
      <c r="A29" s="4" t="s">
        <v>1915</v>
      </c>
      <c r="O29" s="6" t="n">
        <v>37</v>
      </c>
    </row>
    <row r="30" spans="1:19">
      <c r="A30" s="4" t="s">
        <v>1916</v>
      </c>
      <c r="N30" s="8" t="n">
        <v>20.6</v>
      </c>
    </row>
    <row r="31" spans="1:19">
      <c r="A31" s="4" t="s">
        <v>1925</v>
      </c>
    </row>
    <row r="32" spans="1:19">
      <c r="A32" s="3" t="s">
        <v>1909</v>
      </c>
    </row>
    <row r="33" spans="1:19">
      <c r="A33" s="4" t="s">
        <v>592</v>
      </c>
      <c r="R33" s="4" t="s">
        <v>593</v>
      </c>
    </row>
    <row r="34" spans="1:19">
      <c r="A34" s="4" t="s">
        <v>1926</v>
      </c>
    </row>
    <row r="35" spans="1:19">
      <c r="A35" s="3" t="s">
        <v>1909</v>
      </c>
    </row>
    <row r="36" spans="1:19">
      <c r="A36" s="4" t="s">
        <v>1927</v>
      </c>
      <c r="L36" s="6" t="n">
        <v>20</v>
      </c>
    </row>
    <row r="37" spans="1:19">
      <c r="A37" s="4" t="s">
        <v>1928</v>
      </c>
    </row>
    <row r="38" spans="1:19">
      <c r="A38" s="3" t="s">
        <v>1909</v>
      </c>
    </row>
    <row r="39" spans="1:19">
      <c r="A39" s="4" t="s">
        <v>1912</v>
      </c>
      <c r="E39" s="5" t="n">
        <v>23</v>
      </c>
    </row>
    <row r="40" spans="1:19">
      <c r="A40" s="4" t="s">
        <v>1915</v>
      </c>
      <c r="E40" s="6" t="n">
        <v>22</v>
      </c>
      <c r="N40" s="5" t="n">
        <v>7</v>
      </c>
    </row>
    <row r="41" spans="1:19">
      <c r="A41" s="4" t="s">
        <v>1916</v>
      </c>
      <c r="D41" s="7" t="n">
        <v>20.5</v>
      </c>
      <c r="G41" s="7" t="n">
        <v>20.5</v>
      </c>
    </row>
    <row r="42" spans="1:19">
      <c r="A42" s="4" t="s">
        <v>1929</v>
      </c>
    </row>
    <row r="43" spans="1:19">
      <c r="A43" s="3" t="s">
        <v>1909</v>
      </c>
    </row>
    <row r="44" spans="1:19">
      <c r="A44" s="4" t="s">
        <v>1150</v>
      </c>
      <c r="C44" s="8" t="n">
        <v>11.7</v>
      </c>
    </row>
    <row r="45" spans="1:19">
      <c r="A45" s="4" t="s">
        <v>1914</v>
      </c>
      <c r="C45" s="8" t="n">
        <v>40.5</v>
      </c>
    </row>
    <row r="46" spans="1:19">
      <c r="A46" s="4" t="s">
        <v>1930</v>
      </c>
      <c r="C46" s="6" t="n">
        <v>30</v>
      </c>
    </row>
    <row r="47" spans="1:19">
      <c r="A47" s="4" t="s">
        <v>1931</v>
      </c>
    </row>
    <row r="48" spans="1:19">
      <c r="A48" s="3" t="s">
        <v>1909</v>
      </c>
    </row>
    <row r="49" spans="1:19">
      <c r="A49" s="4" t="s">
        <v>51</v>
      </c>
      <c r="N49" s="8" t="n">
        <v>50.4</v>
      </c>
    </row>
    <row r="50" spans="1:19">
      <c r="A50" s="4" t="s">
        <v>1932</v>
      </c>
    </row>
    <row r="51" spans="1:19">
      <c r="A51" s="3" t="s">
        <v>1909</v>
      </c>
    </row>
    <row r="52" spans="1:19">
      <c r="A52" s="4" t="s">
        <v>51</v>
      </c>
      <c r="N52" s="6" t="n">
        <v>16</v>
      </c>
    </row>
    <row r="53" spans="1:19">
      <c r="A53" s="4" t="s">
        <v>73</v>
      </c>
    </row>
    <row r="54" spans="1:19">
      <c r="A54" s="3" t="s">
        <v>1909</v>
      </c>
    </row>
    <row r="55" spans="1:19">
      <c r="A55" s="4" t="s">
        <v>51</v>
      </c>
      <c r="J55" s="6" t="n">
        <v>0</v>
      </c>
      <c r="P55" s="6" t="n">
        <v>0</v>
      </c>
    </row>
    <row r="56" spans="1:19">
      <c r="A56" s="4" t="s">
        <v>1911</v>
      </c>
      <c r="J56" s="5" t="n">
        <v>0</v>
      </c>
      <c r="P56" s="8" t="n">
        <v>15.5</v>
      </c>
    </row>
    <row r="57" spans="1:19">
      <c r="A57" s="4" t="s">
        <v>1914</v>
      </c>
      <c r="J57" s="8" t="n">
        <v>10.2</v>
      </c>
      <c r="P57" s="8" t="n">
        <v>13.1</v>
      </c>
    </row>
    <row r="58" spans="1:19">
      <c r="A58" s="4" t="s">
        <v>1915</v>
      </c>
      <c r="J58" s="8" t="n">
        <v>24.3</v>
      </c>
      <c r="P58" s="8" t="n">
        <v>144.4</v>
      </c>
    </row>
    <row r="59" spans="1:19">
      <c r="A59" s="4" t="s">
        <v>1916</v>
      </c>
      <c r="J59" s="8" t="n">
        <v>22.8</v>
      </c>
      <c r="P59" s="8" t="n">
        <v>23.2</v>
      </c>
    </row>
    <row r="60" spans="1:19">
      <c r="A60" s="4" t="s">
        <v>1933</v>
      </c>
    </row>
    <row r="61" spans="1:19">
      <c r="A61" s="3" t="s">
        <v>1909</v>
      </c>
    </row>
    <row r="62" spans="1:19">
      <c r="A62" s="4" t="s">
        <v>1921</v>
      </c>
      <c r="J62" s="5" t="n">
        <v>0</v>
      </c>
      <c r="P62" s="5" t="n">
        <v>0</v>
      </c>
    </row>
    <row r="63" spans="1:19">
      <c r="A63" s="4" t="s">
        <v>1934</v>
      </c>
    </row>
    <row r="64" spans="1:19">
      <c r="A64" s="3" t="s">
        <v>1909</v>
      </c>
    </row>
    <row r="65" spans="1:19">
      <c r="A65" s="4" t="s">
        <v>1921</v>
      </c>
      <c r="J65" s="5" t="n">
        <v>0</v>
      </c>
      <c r="P65" s="5" t="n">
        <v>0</v>
      </c>
    </row>
    <row r="66" spans="1:19">
      <c r="A66" s="4" t="s">
        <v>1935</v>
      </c>
    </row>
    <row r="67" spans="1:19">
      <c r="A67" s="3" t="s">
        <v>1909</v>
      </c>
    </row>
    <row r="68" spans="1:19">
      <c r="A68" s="4" t="s">
        <v>592</v>
      </c>
      <c r="K68" s="4" t="s">
        <v>1936</v>
      </c>
    </row>
    <row r="69" spans="1:19">
      <c r="A69" s="4" t="s">
        <v>1915</v>
      </c>
      <c r="K69" s="7" t="n">
        <v>20.5</v>
      </c>
    </row>
    <row r="70" spans="1:19">
      <c r="A70" s="4" t="s">
        <v>1916</v>
      </c>
      <c r="J70" s="7" t="n">
        <v>19.7</v>
      </c>
    </row>
    <row r="71" spans="1:19">
      <c r="A71" s="4" t="s">
        <v>1149</v>
      </c>
    </row>
    <row r="72" spans="1:19">
      <c r="A72" s="3" t="s">
        <v>1909</v>
      </c>
    </row>
    <row r="73" spans="1:19">
      <c r="A73" s="4" t="s">
        <v>1150</v>
      </c>
      <c r="S73" s="6" t="n">
        <v>200</v>
      </c>
    </row>
    <row r="74" spans="1:19">
      <c r="A74" s="4" t="s">
        <v>1937</v>
      </c>
    </row>
    <row r="75" spans="1:19">
      <c r="A75" s="3" t="s">
        <v>1909</v>
      </c>
    </row>
    <row r="76" spans="1:19">
      <c r="A76" s="4" t="s">
        <v>1915</v>
      </c>
      <c r="P76" s="8" t="n">
        <v>57.1</v>
      </c>
    </row>
    <row r="77" spans="1:19">
      <c r="A77" s="4" t="s">
        <v>1921</v>
      </c>
      <c r="P77" s="8" t="n">
        <v>6.2</v>
      </c>
    </row>
    <row r="78" spans="1:19">
      <c r="A78" s="4" t="s">
        <v>1938</v>
      </c>
    </row>
    <row r="79" spans="1:19">
      <c r="A79" s="3" t="s">
        <v>1909</v>
      </c>
    </row>
    <row r="80" spans="1:19">
      <c r="A80" s="4" t="s">
        <v>1915</v>
      </c>
      <c r="P80" s="8" t="n">
        <v>64.09999999999999</v>
      </c>
    </row>
    <row r="81" spans="1:19">
      <c r="A81" s="4" t="s">
        <v>1939</v>
      </c>
    </row>
    <row r="82" spans="1:19">
      <c r="A82" s="3" t="s">
        <v>1909</v>
      </c>
    </row>
    <row r="83" spans="1:19">
      <c r="A83" s="4" t="s">
        <v>1921</v>
      </c>
      <c r="P83" s="7" t="n">
        <v>2.8</v>
      </c>
    </row>
    <row r="84" spans="1:19">
      <c r="A84" s="4" t="s">
        <v>1940</v>
      </c>
    </row>
    <row r="85" spans="1:19">
      <c r="A85" s="3" t="s">
        <v>1909</v>
      </c>
    </row>
    <row r="86" spans="1:19">
      <c r="A86" s="4" t="s">
        <v>1915</v>
      </c>
      <c r="Q86" s="6" t="n">
        <v>358</v>
      </c>
    </row>
    <row r="87" spans="1:19">
      <c r="A87" s="4" t="s">
        <v>1941</v>
      </c>
    </row>
    <row r="88" spans="1:19">
      <c r="A88" s="3" t="s">
        <v>1909</v>
      </c>
    </row>
    <row r="89" spans="1:19">
      <c r="A89" s="4" t="s">
        <v>1942</v>
      </c>
      <c r="P89" s="4" t="s">
        <v>1943</v>
      </c>
    </row>
    <row r="90" spans="1:19">
      <c r="A90" s="4" t="s">
        <v>1625</v>
      </c>
    </row>
    <row r="91" spans="1:19">
      <c r="A91" s="3" t="s">
        <v>1909</v>
      </c>
    </row>
    <row r="92" spans="1:19">
      <c r="A92" s="4" t="s">
        <v>1910</v>
      </c>
      <c r="M92" s="6" t="n">
        <v>285</v>
      </c>
    </row>
    <row r="93" spans="1:19">
      <c r="A93" s="4" t="s">
        <v>1944</v>
      </c>
    </row>
    <row r="94" spans="1:19">
      <c r="A94" s="3" t="s">
        <v>1909</v>
      </c>
    </row>
    <row r="95" spans="1:19">
      <c r="A95" s="4" t="s">
        <v>1910</v>
      </c>
      <c r="M95" s="6" t="n">
        <v>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945</v>
      </c>
      <c r="B1" s="2" t="s">
        <v>32</v>
      </c>
      <c r="C1" s="2" t="s">
        <v>2</v>
      </c>
      <c r="D1" s="2" t="s">
        <v>33</v>
      </c>
      <c r="E1" s="2" t="s">
        <v>4</v>
      </c>
      <c r="F1" s="2" t="s">
        <v>34</v>
      </c>
      <c r="G1" s="2" t="s">
        <v>35</v>
      </c>
      <c r="H1" s="2" t="s">
        <v>36</v>
      </c>
      <c r="I1" s="2" t="s">
        <v>37</v>
      </c>
      <c r="J1" s="2" t="s">
        <v>32</v>
      </c>
      <c r="K1" s="2" t="s">
        <v>38</v>
      </c>
      <c r="L1" s="2" t="s">
        <v>35</v>
      </c>
      <c r="M1" s="2" t="s">
        <v>2</v>
      </c>
      <c r="N1" s="2" t="s">
        <v>39</v>
      </c>
      <c r="O1" s="2" t="s">
        <v>1946</v>
      </c>
    </row>
    <row r="2" spans="1:15">
      <c r="A2" s="4" t="s">
        <v>40</v>
      </c>
    </row>
    <row r="3" spans="1:15">
      <c r="A3" s="3" t="s">
        <v>1947</v>
      </c>
    </row>
    <row r="4" spans="1:15">
      <c r="A4" s="4" t="s">
        <v>62</v>
      </c>
      <c r="C4" s="7" t="n">
        <v>233.5</v>
      </c>
      <c r="D4" s="7" t="n">
        <v>83.90000000000001</v>
      </c>
      <c r="E4" s="6" t="n">
        <v>120</v>
      </c>
      <c r="F4" s="7" t="n">
        <v>208.3</v>
      </c>
      <c r="G4" s="6" t="n">
        <v>378</v>
      </c>
      <c r="H4" s="7" t="n">
        <v>233.7</v>
      </c>
      <c r="I4" s="7" t="n">
        <v>101.4</v>
      </c>
      <c r="L4" s="7" t="n">
        <v>713.1</v>
      </c>
      <c r="M4" s="7" t="n">
        <v>645.7</v>
      </c>
    </row>
    <row r="5" spans="1:15">
      <c r="A5" s="4" t="s">
        <v>65</v>
      </c>
      <c r="L5" s="8" t="n">
        <v>179.5</v>
      </c>
      <c r="M5" s="8" t="n">
        <v>102.5</v>
      </c>
    </row>
    <row r="6" spans="1:15">
      <c r="A6" s="4" t="s">
        <v>66</v>
      </c>
      <c r="L6" s="8" t="n">
        <v>15.2</v>
      </c>
      <c r="M6" s="8" t="n">
        <v>16.9</v>
      </c>
    </row>
    <row r="7" spans="1:15">
      <c r="A7" s="4" t="s">
        <v>1948</v>
      </c>
      <c r="L7" s="8" t="n">
        <v>518.4</v>
      </c>
      <c r="M7" s="8" t="n">
        <v>526.3</v>
      </c>
    </row>
    <row r="8" spans="1:15">
      <c r="A8" s="4" t="s">
        <v>1949</v>
      </c>
      <c r="L8" s="5" t="n">
        <v>129</v>
      </c>
      <c r="M8" s="8" t="n">
        <v>7.9</v>
      </c>
    </row>
    <row r="9" spans="1:15">
      <c r="A9" s="4" t="s">
        <v>1950</v>
      </c>
      <c r="L9" s="8" t="n">
        <v>389.4</v>
      </c>
      <c r="M9" s="8" t="n">
        <v>518.4</v>
      </c>
    </row>
    <row r="10" spans="1:15">
      <c r="A10" s="4" t="s">
        <v>63</v>
      </c>
      <c r="L10" s="8" t="n">
        <v>-19.8</v>
      </c>
      <c r="M10" s="8" t="n">
        <v>18.1</v>
      </c>
    </row>
    <row r="11" spans="1:15">
      <c r="A11" s="4" t="s">
        <v>1951</v>
      </c>
      <c r="L11" s="8" t="n">
        <v>-4.9</v>
      </c>
      <c r="M11" s="8" t="n">
        <v>0.3</v>
      </c>
    </row>
    <row r="12" spans="1:15">
      <c r="A12" s="4" t="s">
        <v>1952</v>
      </c>
      <c r="L12" s="8" t="n">
        <v>-14.9</v>
      </c>
      <c r="M12" s="8" t="n">
        <v>17.8</v>
      </c>
    </row>
    <row r="13" spans="1:15">
      <c r="A13" s="4" t="s">
        <v>1953</v>
      </c>
      <c r="L13" s="7" t="n">
        <v>374.5</v>
      </c>
      <c r="M13" s="7" t="n">
        <v>536.2</v>
      </c>
    </row>
    <row r="14" spans="1:15">
      <c r="A14" s="3" t="s">
        <v>1954</v>
      </c>
    </row>
    <row r="15" spans="1:15">
      <c r="A15" s="4" t="s">
        <v>1955</v>
      </c>
      <c r="C15" s="8" t="n">
        <v>113.1</v>
      </c>
      <c r="D15" s="8" t="n">
        <v>118.6</v>
      </c>
      <c r="E15" s="8" t="n">
        <v>124.5</v>
      </c>
      <c r="F15" s="8" t="n">
        <v>120.9</v>
      </c>
      <c r="G15" s="8" t="n">
        <v>104.8</v>
      </c>
      <c r="H15" s="8" t="n">
        <v>101.6</v>
      </c>
      <c r="I15" s="8" t="n">
        <v>96.8</v>
      </c>
      <c r="L15" s="8" t="n">
        <v>101.1</v>
      </c>
      <c r="M15" s="8" t="n">
        <v>119.3</v>
      </c>
    </row>
    <row r="16" spans="1:15">
      <c r="A16" s="4" t="s">
        <v>1956</v>
      </c>
      <c r="L16" s="8" t="n">
        <v>1.4</v>
      </c>
      <c r="M16" s="8" t="n">
        <v>1.7</v>
      </c>
    </row>
    <row r="17" spans="1:15">
      <c r="A17" s="4" t="s">
        <v>1957</v>
      </c>
      <c r="L17" s="8" t="n">
        <v>102.5</v>
      </c>
      <c r="M17" s="5" t="n">
        <v>121</v>
      </c>
    </row>
    <row r="18" spans="1:15">
      <c r="A18" s="3" t="s">
        <v>1958</v>
      </c>
    </row>
    <row r="19" spans="1:15">
      <c r="A19" s="4" t="s">
        <v>69</v>
      </c>
      <c r="C19" s="9" t="n">
        <v>1.99</v>
      </c>
      <c r="D19" s="9" t="n">
        <v>0.64</v>
      </c>
      <c r="E19" s="9" t="n">
        <v>0.9399999999999999</v>
      </c>
      <c r="F19" s="9" t="n">
        <v>0.84</v>
      </c>
      <c r="G19" s="9" t="n">
        <v>2.5</v>
      </c>
      <c r="H19" s="9" t="n">
        <v>1.51</v>
      </c>
      <c r="I19" s="9" t="n">
        <v>-0.18</v>
      </c>
      <c r="L19" s="9" t="n">
        <v>3.85</v>
      </c>
      <c r="M19" s="9" t="n">
        <v>4.35</v>
      </c>
    </row>
    <row r="20" spans="1:15">
      <c r="A20" s="4" t="s">
        <v>1959</v>
      </c>
      <c r="L20" s="10" t="n">
        <v>-0.15</v>
      </c>
      <c r="M20" s="10" t="n">
        <v>0.15</v>
      </c>
    </row>
    <row r="21" spans="1:15">
      <c r="A21" s="4" t="s">
        <v>67</v>
      </c>
      <c r="L21" s="10" t="n">
        <v>3.7</v>
      </c>
      <c r="M21" s="10" t="n">
        <v>4.5</v>
      </c>
    </row>
    <row r="22" spans="1:15">
      <c r="A22" s="3" t="s">
        <v>1960</v>
      </c>
    </row>
    <row r="23" spans="1:15">
      <c r="A23" s="4" t="s">
        <v>70</v>
      </c>
      <c r="C23" s="9" t="n">
        <v>1.97</v>
      </c>
      <c r="D23" s="9" t="n">
        <v>0.63</v>
      </c>
      <c r="E23" s="9" t="n">
        <v>0.93</v>
      </c>
      <c r="F23" s="9" t="n">
        <v>0.83</v>
      </c>
      <c r="G23" s="9" t="n">
        <v>2.47</v>
      </c>
      <c r="H23" s="9" t="n">
        <v>1.49</v>
      </c>
      <c r="I23" s="9" t="n">
        <v>-0.18</v>
      </c>
      <c r="L23" s="10" t="n">
        <v>3.81</v>
      </c>
      <c r="M23" s="10" t="n">
        <v>4.28</v>
      </c>
    </row>
    <row r="24" spans="1:15">
      <c r="A24" s="4" t="s">
        <v>1959</v>
      </c>
      <c r="L24" s="10" t="n">
        <v>-0.14</v>
      </c>
      <c r="M24" s="10" t="n">
        <v>0.15</v>
      </c>
    </row>
    <row r="25" spans="1:15">
      <c r="A25" s="4" t="s">
        <v>67</v>
      </c>
      <c r="L25" s="9" t="n">
        <v>3.67</v>
      </c>
      <c r="M25" s="9" t="n">
        <v>4.43</v>
      </c>
    </row>
    <row r="26" spans="1:15">
      <c r="A26" s="4" t="s">
        <v>1961</v>
      </c>
      <c r="L26" s="7" t="n">
        <v>1.2</v>
      </c>
      <c r="M26" s="7" t="n">
        <v>0.1</v>
      </c>
    </row>
    <row r="27" spans="1:15">
      <c r="A27" s="4" t="s">
        <v>1962</v>
      </c>
      <c r="C27" s="8" t="n">
        <v>114.7</v>
      </c>
      <c r="D27" s="8" t="n">
        <v>120.3</v>
      </c>
      <c r="E27" s="5" t="n">
        <v>126</v>
      </c>
      <c r="F27" s="8" t="n">
        <v>123.2</v>
      </c>
      <c r="G27" s="8" t="n">
        <v>106.5</v>
      </c>
      <c r="H27" s="8" t="n">
        <v>103.1</v>
      </c>
      <c r="I27" s="8" t="n">
        <v>96.8</v>
      </c>
      <c r="L27" s="8" t="n">
        <v>33.5</v>
      </c>
      <c r="M27" s="8" t="n">
        <v>2.1</v>
      </c>
    </row>
    <row r="28" spans="1:15">
      <c r="A28" s="3" t="s">
        <v>1963</v>
      </c>
    </row>
    <row r="29" spans="1:15">
      <c r="A29" s="4" t="s">
        <v>1964</v>
      </c>
      <c r="M29" s="8" t="n">
        <v>0.1</v>
      </c>
    </row>
    <row r="30" spans="1:15">
      <c r="A30" s="4" t="s">
        <v>681</v>
      </c>
    </row>
    <row r="31" spans="1:15">
      <c r="A31" s="3" t="s">
        <v>1963</v>
      </c>
    </row>
    <row r="32" spans="1:15">
      <c r="A32" s="4" t="s">
        <v>683</v>
      </c>
      <c r="B32" s="8" t="n">
        <v>46.2</v>
      </c>
      <c r="J32" s="8" t="n">
        <v>46.2</v>
      </c>
    </row>
    <row r="33" spans="1:15">
      <c r="A33" s="4" t="s">
        <v>686</v>
      </c>
    </row>
    <row r="34" spans="1:15">
      <c r="A34" s="3" t="s">
        <v>1963</v>
      </c>
    </row>
    <row r="35" spans="1:15">
      <c r="A35" s="4" t="s">
        <v>127</v>
      </c>
      <c r="C35" s="5" t="n">
        <v>0</v>
      </c>
      <c r="G35" s="5" t="n">
        <v>30</v>
      </c>
      <c r="L35" s="5" t="n">
        <v>30</v>
      </c>
      <c r="M35" s="5" t="n">
        <v>0</v>
      </c>
      <c r="O35" s="5" t="n">
        <v>30</v>
      </c>
    </row>
    <row r="36" spans="1:15">
      <c r="A36" s="4" t="s">
        <v>688</v>
      </c>
    </row>
    <row r="37" spans="1:15">
      <c r="A37" s="3" t="s">
        <v>1963</v>
      </c>
    </row>
    <row r="38" spans="1:15">
      <c r="A38" s="4" t="s">
        <v>683</v>
      </c>
      <c r="O38" s="8" t="n">
        <v>59.3</v>
      </c>
    </row>
    <row r="39" spans="1:15">
      <c r="A39" s="4" t="s">
        <v>73</v>
      </c>
    </row>
    <row r="40" spans="1:15">
      <c r="A40" s="3" t="s">
        <v>1947</v>
      </c>
    </row>
    <row r="41" spans="1:15">
      <c r="A41" s="4" t="s">
        <v>62</v>
      </c>
      <c r="B41" s="7" t="n">
        <v>-319.8</v>
      </c>
      <c r="J41" s="7" t="n">
        <v>-195.5</v>
      </c>
      <c r="K41" s="7" t="n">
        <v>124.3</v>
      </c>
      <c r="N41" s="7" t="n">
        <v>-663.8</v>
      </c>
    </row>
    <row r="42" spans="1:15">
      <c r="A42" s="4" t="s">
        <v>65</v>
      </c>
      <c r="J42" s="5" t="n">
        <v>0</v>
      </c>
      <c r="N42" s="5" t="n">
        <v>0</v>
      </c>
    </row>
    <row r="43" spans="1:15">
      <c r="A43" s="4" t="s">
        <v>66</v>
      </c>
      <c r="J43" s="8" t="n">
        <v>4.8</v>
      </c>
      <c r="N43" s="8" t="n">
        <v>7.9</v>
      </c>
    </row>
    <row r="44" spans="1:15">
      <c r="A44" s="4" t="s">
        <v>1948</v>
      </c>
      <c r="J44" s="8" t="n">
        <v>-200.3</v>
      </c>
      <c r="N44" s="8" t="n">
        <v>-671.7</v>
      </c>
    </row>
    <row r="45" spans="1:15">
      <c r="A45" s="4" t="s">
        <v>1949</v>
      </c>
      <c r="J45" s="5" t="n">
        <v>0</v>
      </c>
      <c r="N45" s="5" t="n">
        <v>0</v>
      </c>
    </row>
    <row r="46" spans="1:15">
      <c r="A46" s="4" t="s">
        <v>1950</v>
      </c>
      <c r="J46" s="8" t="n">
        <v>-200.3</v>
      </c>
      <c r="N46" s="8" t="n">
        <v>-671.7</v>
      </c>
    </row>
    <row r="47" spans="1:15">
      <c r="A47" s="4" t="s">
        <v>63</v>
      </c>
      <c r="J47" s="8" t="n">
        <v>-16.2</v>
      </c>
      <c r="N47" s="8" t="n">
        <v>-57.6</v>
      </c>
    </row>
    <row r="48" spans="1:15">
      <c r="A48" s="4" t="s">
        <v>1951</v>
      </c>
      <c r="J48" s="5" t="n">
        <v>0</v>
      </c>
      <c r="N48" s="5" t="n">
        <v>0</v>
      </c>
    </row>
    <row r="49" spans="1:15">
      <c r="A49" s="4" t="s">
        <v>1952</v>
      </c>
      <c r="J49" s="8" t="n">
        <v>-16.2</v>
      </c>
      <c r="N49" s="8" t="n">
        <v>-57.6</v>
      </c>
    </row>
    <row r="50" spans="1:15">
      <c r="A50" s="4" t="s">
        <v>1953</v>
      </c>
      <c r="J50" s="7" t="n">
        <v>-216.5</v>
      </c>
      <c r="N50" s="7" t="n">
        <v>-729.3</v>
      </c>
    </row>
    <row r="51" spans="1:15">
      <c r="A51" s="3" t="s">
        <v>1954</v>
      </c>
    </row>
    <row r="52" spans="1:15">
      <c r="A52" s="4" t="s">
        <v>1955</v>
      </c>
      <c r="B52" s="8" t="n">
        <v>18.3</v>
      </c>
      <c r="J52" s="8" t="n">
        <v>18.3</v>
      </c>
      <c r="K52" s="8" t="n">
        <v>18.3</v>
      </c>
      <c r="N52" s="8" t="n">
        <v>18.3</v>
      </c>
    </row>
    <row r="53" spans="1:15">
      <c r="A53" s="4" t="s">
        <v>1956</v>
      </c>
      <c r="J53" s="5" t="n">
        <v>0</v>
      </c>
      <c r="N53" s="5" t="n">
        <v>0</v>
      </c>
    </row>
    <row r="54" spans="1:15">
      <c r="A54" s="4" t="s">
        <v>1957</v>
      </c>
      <c r="J54" s="8" t="n">
        <v>18.3</v>
      </c>
      <c r="N54" s="8" t="n">
        <v>18.3</v>
      </c>
    </row>
    <row r="55" spans="1:15">
      <c r="A55" s="3" t="s">
        <v>1958</v>
      </c>
    </row>
    <row r="56" spans="1:15">
      <c r="A56" s="4" t="s">
        <v>69</v>
      </c>
      <c r="B56" s="9" t="n">
        <v>-17.44</v>
      </c>
      <c r="J56" s="9" t="n">
        <v>-10.93</v>
      </c>
      <c r="K56" s="9" t="n">
        <v>6.46</v>
      </c>
      <c r="N56" s="9" t="n">
        <v>-36.72</v>
      </c>
    </row>
    <row r="57" spans="1:15">
      <c r="A57" s="4" t="s">
        <v>1959</v>
      </c>
      <c r="J57" s="10" t="n">
        <v>-0.88</v>
      </c>
      <c r="N57" s="10" t="n">
        <v>-3.15</v>
      </c>
    </row>
    <row r="58" spans="1:15">
      <c r="A58" s="4" t="s">
        <v>67</v>
      </c>
      <c r="J58" s="10" t="n">
        <v>-11.81</v>
      </c>
      <c r="N58" s="10" t="n">
        <v>-39.87</v>
      </c>
    </row>
    <row r="59" spans="1:15">
      <c r="A59" s="3" t="s">
        <v>1960</v>
      </c>
    </row>
    <row r="60" spans="1:15">
      <c r="A60" s="4" t="s">
        <v>70</v>
      </c>
      <c r="B60" s="9" t="n">
        <v>-17.44</v>
      </c>
      <c r="J60" s="10" t="n">
        <v>-10.93</v>
      </c>
      <c r="K60" s="9" t="n">
        <v>6.44</v>
      </c>
      <c r="N60" s="10" t="n">
        <v>-36.72</v>
      </c>
    </row>
    <row r="61" spans="1:15">
      <c r="A61" s="4" t="s">
        <v>1959</v>
      </c>
      <c r="J61" s="10" t="n">
        <v>-0.88</v>
      </c>
      <c r="N61" s="10" t="n">
        <v>-3.15</v>
      </c>
    </row>
    <row r="62" spans="1:15">
      <c r="A62" s="4" t="s">
        <v>67</v>
      </c>
      <c r="J62" s="9" t="n">
        <v>-11.81</v>
      </c>
      <c r="N62" s="9" t="n">
        <v>-39.87</v>
      </c>
    </row>
    <row r="63" spans="1:15">
      <c r="A63" s="4" t="s">
        <v>1962</v>
      </c>
      <c r="B63" s="8" t="n">
        <v>18.3</v>
      </c>
      <c r="K63" s="8" t="n">
        <v>18.4</v>
      </c>
    </row>
    <row r="64" spans="1:15">
      <c r="A64" s="3" t="s">
        <v>1963</v>
      </c>
    </row>
    <row r="65" spans="1:15">
      <c r="A65" s="4" t="s">
        <v>1964</v>
      </c>
      <c r="J65" s="8" t="n">
        <v>0.2</v>
      </c>
      <c r="N65" s="8" t="n">
        <v>0.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1965</v>
      </c>
      <c r="B1" s="2" t="s">
        <v>1901</v>
      </c>
      <c r="C1" s="2" t="s">
        <v>1903</v>
      </c>
      <c r="D1" s="2" t="s">
        <v>1904</v>
      </c>
      <c r="E1" s="2" t="s">
        <v>1409</v>
      </c>
      <c r="F1" s="2" t="s">
        <v>1474</v>
      </c>
      <c r="G1" s="2" t="s">
        <v>1476</v>
      </c>
      <c r="H1" s="2" t="s">
        <v>1272</v>
      </c>
      <c r="I1" s="2" t="s">
        <v>768</v>
      </c>
      <c r="J1" s="2" t="s">
        <v>1905</v>
      </c>
      <c r="K1" s="2" t="s">
        <v>1272</v>
      </c>
      <c r="L1" s="2" t="s">
        <v>1614</v>
      </c>
      <c r="M1" s="2" t="s">
        <v>1409</v>
      </c>
      <c r="N1" s="2" t="s">
        <v>1410</v>
      </c>
      <c r="O1" s="2" t="s">
        <v>1267</v>
      </c>
      <c r="P1" s="2" t="s">
        <v>1907</v>
      </c>
    </row>
    <row r="2" spans="1:16">
      <c r="A2" s="3" t="s">
        <v>1966</v>
      </c>
    </row>
    <row r="3" spans="1:16">
      <c r="A3" s="4" t="s">
        <v>1967</v>
      </c>
      <c r="E3" s="5" t="n">
        <v>7400</v>
      </c>
      <c r="M3" s="5" t="n">
        <v>7400</v>
      </c>
      <c r="N3" s="5" t="n">
        <v>7400</v>
      </c>
    </row>
    <row r="4" spans="1:16">
      <c r="A4" s="4" t="s">
        <v>1968</v>
      </c>
      <c r="E4" s="5" t="n">
        <v>5600</v>
      </c>
      <c r="M4" s="5" t="n">
        <v>5600</v>
      </c>
      <c r="N4" s="5" t="n">
        <v>5600</v>
      </c>
    </row>
    <row r="5" spans="1:16">
      <c r="A5" s="4" t="s">
        <v>1969</v>
      </c>
      <c r="E5" s="4" t="s">
        <v>735</v>
      </c>
      <c r="M5" s="4" t="s">
        <v>735</v>
      </c>
      <c r="N5" s="4" t="s">
        <v>735</v>
      </c>
    </row>
    <row r="6" spans="1:16">
      <c r="A6" s="4" t="s">
        <v>1970</v>
      </c>
      <c r="M6" s="4" t="s">
        <v>1971</v>
      </c>
      <c r="N6" s="4" t="s">
        <v>1971</v>
      </c>
    </row>
    <row r="7" spans="1:16">
      <c r="A7" s="4" t="s">
        <v>1972</v>
      </c>
      <c r="E7" s="5" t="n">
        <v>2</v>
      </c>
      <c r="M7" s="5" t="n">
        <v>2</v>
      </c>
      <c r="N7" s="5" t="n">
        <v>2</v>
      </c>
    </row>
    <row r="8" spans="1:16">
      <c r="A8" s="4" t="s">
        <v>40</v>
      </c>
    </row>
    <row r="9" spans="1:16">
      <c r="A9" s="3" t="s">
        <v>1966</v>
      </c>
    </row>
    <row r="10" spans="1:16">
      <c r="A10" s="4" t="s">
        <v>1910</v>
      </c>
      <c r="M10" s="6" t="n">
        <v>58</v>
      </c>
    </row>
    <row r="11" spans="1:16">
      <c r="A11" s="4" t="s">
        <v>51</v>
      </c>
      <c r="E11" s="7" t="n">
        <v>17.1</v>
      </c>
      <c r="F11" s="7" t="n">
        <v>49.3</v>
      </c>
      <c r="K11" s="6" t="n">
        <v>0</v>
      </c>
      <c r="M11" s="8" t="n">
        <v>66.40000000000001</v>
      </c>
    </row>
    <row r="12" spans="1:16">
      <c r="A12" s="4" t="s">
        <v>1918</v>
      </c>
      <c r="M12" s="5" t="n">
        <v>125</v>
      </c>
    </row>
    <row r="13" spans="1:16">
      <c r="A13" s="4" t="s">
        <v>1919</v>
      </c>
      <c r="M13" s="5" t="n">
        <v>50</v>
      </c>
    </row>
    <row r="14" spans="1:16">
      <c r="A14" s="4" t="s">
        <v>1911</v>
      </c>
      <c r="B14" s="6" t="n">
        <v>3</v>
      </c>
      <c r="K14" s="8" t="n">
        <v>7.6</v>
      </c>
      <c r="M14" s="8" t="n">
        <v>1.2</v>
      </c>
    </row>
    <row r="15" spans="1:16">
      <c r="A15" s="4" t="s">
        <v>1912</v>
      </c>
      <c r="B15" s="5" t="n">
        <v>345</v>
      </c>
    </row>
    <row r="16" spans="1:16">
      <c r="A16" s="4" t="s">
        <v>1915</v>
      </c>
      <c r="K16" s="8" t="n">
        <v>17.9</v>
      </c>
      <c r="M16" s="8" t="n">
        <v>76.40000000000001</v>
      </c>
    </row>
    <row r="17" spans="1:16">
      <c r="A17" s="4" t="s">
        <v>1916</v>
      </c>
      <c r="F17" s="8" t="n">
        <v>20.7</v>
      </c>
      <c r="G17" s="7" t="n">
        <v>30.6</v>
      </c>
      <c r="H17" s="7" t="n">
        <v>83.09999999999999</v>
      </c>
      <c r="K17" s="6" t="n">
        <v>84</v>
      </c>
      <c r="M17" s="8" t="n">
        <v>48.2</v>
      </c>
    </row>
    <row r="18" spans="1:16">
      <c r="A18" s="4" t="s">
        <v>1931</v>
      </c>
    </row>
    <row r="19" spans="1:16">
      <c r="A19" s="3" t="s">
        <v>1966</v>
      </c>
    </row>
    <row r="20" spans="1:16">
      <c r="A20" s="4" t="s">
        <v>51</v>
      </c>
      <c r="M20" s="8" t="n">
        <v>50.4</v>
      </c>
    </row>
    <row r="21" spans="1:16">
      <c r="A21" s="4" t="s">
        <v>1932</v>
      </c>
    </row>
    <row r="22" spans="1:16">
      <c r="A22" s="3" t="s">
        <v>1966</v>
      </c>
    </row>
    <row r="23" spans="1:16">
      <c r="A23" s="4" t="s">
        <v>51</v>
      </c>
      <c r="M23" s="5" t="n">
        <v>16</v>
      </c>
    </row>
    <row r="24" spans="1:16">
      <c r="A24" s="4" t="s">
        <v>1928</v>
      </c>
    </row>
    <row r="25" spans="1:16">
      <c r="A25" s="3" t="s">
        <v>1966</v>
      </c>
    </row>
    <row r="26" spans="1:16">
      <c r="A26" s="4" t="s">
        <v>1912</v>
      </c>
      <c r="D26" s="5" t="n">
        <v>23</v>
      </c>
    </row>
    <row r="27" spans="1:16">
      <c r="A27" s="4" t="s">
        <v>1915</v>
      </c>
      <c r="D27" s="6" t="n">
        <v>22</v>
      </c>
      <c r="M27" s="5" t="n">
        <v>7</v>
      </c>
    </row>
    <row r="28" spans="1:16">
      <c r="A28" s="4" t="s">
        <v>1916</v>
      </c>
      <c r="C28" s="7" t="n">
        <v>20.5</v>
      </c>
      <c r="F28" s="7" t="n">
        <v>20.5</v>
      </c>
    </row>
    <row r="29" spans="1:16">
      <c r="A29" s="4" t="s">
        <v>1925</v>
      </c>
    </row>
    <row r="30" spans="1:16">
      <c r="A30" s="3" t="s">
        <v>1966</v>
      </c>
    </row>
    <row r="31" spans="1:16">
      <c r="A31" s="4" t="s">
        <v>592</v>
      </c>
      <c r="P31" s="4" t="s">
        <v>593</v>
      </c>
    </row>
    <row r="32" spans="1:16">
      <c r="A32" s="4" t="s">
        <v>1923</v>
      </c>
    </row>
    <row r="33" spans="1:16">
      <c r="A33" s="3" t="s">
        <v>1966</v>
      </c>
    </row>
    <row r="34" spans="1:16">
      <c r="A34" s="4" t="s">
        <v>1915</v>
      </c>
      <c r="M34" s="5" t="n">
        <v>20</v>
      </c>
    </row>
    <row r="35" spans="1:16">
      <c r="A35" s="4" t="s">
        <v>1916</v>
      </c>
      <c r="M35" s="8" t="n">
        <v>7.1</v>
      </c>
    </row>
    <row r="36" spans="1:16">
      <c r="A36" s="4" t="s">
        <v>1924</v>
      </c>
    </row>
    <row r="37" spans="1:16">
      <c r="A37" s="3" t="s">
        <v>1966</v>
      </c>
    </row>
    <row r="38" spans="1:16">
      <c r="A38" s="4" t="s">
        <v>1915</v>
      </c>
      <c r="N38" s="6" t="n">
        <v>37</v>
      </c>
    </row>
    <row r="39" spans="1:16">
      <c r="A39" s="4" t="s">
        <v>1916</v>
      </c>
      <c r="M39" s="7" t="n">
        <v>20.6</v>
      </c>
    </row>
    <row r="40" spans="1:16">
      <c r="A40" s="4" t="s">
        <v>1973</v>
      </c>
    </row>
    <row r="41" spans="1:16">
      <c r="A41" s="3" t="s">
        <v>1966</v>
      </c>
    </row>
    <row r="42" spans="1:16">
      <c r="A42" s="4" t="s">
        <v>1969</v>
      </c>
      <c r="E42" s="4" t="s">
        <v>1658</v>
      </c>
      <c r="M42" s="4" t="s">
        <v>1658</v>
      </c>
      <c r="N42" s="4" t="s">
        <v>1658</v>
      </c>
    </row>
    <row r="43" spans="1:16">
      <c r="A43" s="4" t="s">
        <v>1974</v>
      </c>
      <c r="M43" s="4" t="s">
        <v>1975</v>
      </c>
      <c r="N43" s="4" t="s">
        <v>1975</v>
      </c>
    </row>
    <row r="44" spans="1:16">
      <c r="A44" s="4" t="s">
        <v>1976</v>
      </c>
    </row>
    <row r="45" spans="1:16">
      <c r="A45" s="3" t="s">
        <v>1966</v>
      </c>
    </row>
    <row r="46" spans="1:16">
      <c r="A46" s="4" t="s">
        <v>1969</v>
      </c>
      <c r="E46" s="4" t="s">
        <v>1977</v>
      </c>
      <c r="M46" s="4" t="s">
        <v>1977</v>
      </c>
      <c r="N46" s="4" t="s">
        <v>1977</v>
      </c>
    </row>
    <row r="47" spans="1:16">
      <c r="A47" s="4" t="s">
        <v>1978</v>
      </c>
    </row>
    <row r="48" spans="1:16">
      <c r="A48" s="3" t="s">
        <v>1966</v>
      </c>
    </row>
    <row r="49" spans="1:16">
      <c r="A49" s="4" t="s">
        <v>1979</v>
      </c>
      <c r="E49" s="4" t="s">
        <v>1980</v>
      </c>
      <c r="M49" s="4" t="s">
        <v>1980</v>
      </c>
      <c r="N49" s="4" t="s">
        <v>1980</v>
      </c>
    </row>
    <row r="50" spans="1:16">
      <c r="A50" s="4" t="s">
        <v>1981</v>
      </c>
      <c r="M50" s="4" t="s">
        <v>1982</v>
      </c>
      <c r="N50" s="4" t="s">
        <v>1982</v>
      </c>
    </row>
    <row r="51" spans="1:16">
      <c r="A51" s="4" t="s">
        <v>1983</v>
      </c>
    </row>
    <row r="52" spans="1:16">
      <c r="A52" s="3" t="s">
        <v>1966</v>
      </c>
    </row>
    <row r="53" spans="1:16">
      <c r="A53" s="4" t="s">
        <v>1979</v>
      </c>
      <c r="E53" s="4" t="s">
        <v>1581</v>
      </c>
      <c r="M53" s="4" t="s">
        <v>1581</v>
      </c>
      <c r="N53" s="4" t="s">
        <v>1581</v>
      </c>
    </row>
    <row r="54" spans="1:16">
      <c r="A54" s="4" t="s">
        <v>1981</v>
      </c>
      <c r="K54" s="4" t="s">
        <v>1769</v>
      </c>
    </row>
    <row r="55" spans="1:16">
      <c r="A55" s="4" t="s">
        <v>1984</v>
      </c>
    </row>
    <row r="56" spans="1:16">
      <c r="A56" s="3" t="s">
        <v>1966</v>
      </c>
    </row>
    <row r="57" spans="1:16">
      <c r="A57" s="4" t="s">
        <v>1979</v>
      </c>
      <c r="E57" s="4" t="s">
        <v>1985</v>
      </c>
      <c r="M57" s="4" t="s">
        <v>1985</v>
      </c>
      <c r="N57" s="4" t="s">
        <v>1985</v>
      </c>
    </row>
    <row r="58" spans="1:16">
      <c r="A58" s="4" t="s">
        <v>1981</v>
      </c>
      <c r="K58" s="4" t="s">
        <v>697</v>
      </c>
    </row>
    <row r="59" spans="1:16">
      <c r="A59" s="4" t="s">
        <v>1986</v>
      </c>
    </row>
    <row r="60" spans="1:16">
      <c r="A60" s="3" t="s">
        <v>1966</v>
      </c>
    </row>
    <row r="61" spans="1:16">
      <c r="A61" s="4" t="s">
        <v>1979</v>
      </c>
      <c r="E61" s="4" t="s">
        <v>1987</v>
      </c>
      <c r="M61" s="4" t="s">
        <v>1987</v>
      </c>
      <c r="N61" s="4" t="s">
        <v>1987</v>
      </c>
    </row>
    <row r="62" spans="1:16">
      <c r="A62" s="4" t="s">
        <v>1981</v>
      </c>
      <c r="M62" s="4" t="s">
        <v>1658</v>
      </c>
      <c r="N62" s="4" t="s">
        <v>1658</v>
      </c>
    </row>
    <row r="63" spans="1:16">
      <c r="A63" s="4" t="s">
        <v>1988</v>
      </c>
    </row>
    <row r="64" spans="1:16">
      <c r="A64" s="3" t="s">
        <v>1966</v>
      </c>
    </row>
    <row r="65" spans="1:16">
      <c r="A65" s="4" t="s">
        <v>1979</v>
      </c>
      <c r="E65" s="4" t="s">
        <v>626</v>
      </c>
      <c r="M65" s="4" t="s">
        <v>626</v>
      </c>
      <c r="N65" s="4" t="s">
        <v>626</v>
      </c>
    </row>
    <row r="66" spans="1:16">
      <c r="A66" s="4" t="s">
        <v>1981</v>
      </c>
      <c r="K66" s="4" t="s">
        <v>697</v>
      </c>
    </row>
    <row r="67" spans="1:16">
      <c r="A67" s="4" t="s">
        <v>1989</v>
      </c>
    </row>
    <row r="68" spans="1:16">
      <c r="A68" s="3" t="s">
        <v>1966</v>
      </c>
    </row>
    <row r="69" spans="1:16">
      <c r="A69" s="4" t="s">
        <v>1979</v>
      </c>
      <c r="E69" s="4" t="s">
        <v>1971</v>
      </c>
      <c r="M69" s="4" t="s">
        <v>1971</v>
      </c>
      <c r="N69" s="4" t="s">
        <v>1971</v>
      </c>
    </row>
    <row r="70" spans="1:16">
      <c r="A70" s="4" t="s">
        <v>1981</v>
      </c>
      <c r="M70" s="4" t="s">
        <v>1977</v>
      </c>
      <c r="N70" s="4" t="s">
        <v>1977</v>
      </c>
    </row>
    <row r="71" spans="1:16">
      <c r="A71" s="4" t="s">
        <v>1990</v>
      </c>
    </row>
    <row r="72" spans="1:16">
      <c r="A72" s="3" t="s">
        <v>1966</v>
      </c>
    </row>
    <row r="73" spans="1:16">
      <c r="A73" s="4" t="s">
        <v>1979</v>
      </c>
      <c r="E73" s="4" t="s">
        <v>1980</v>
      </c>
      <c r="M73" s="4" t="s">
        <v>1980</v>
      </c>
      <c r="N73" s="4" t="s">
        <v>1980</v>
      </c>
    </row>
    <row r="74" spans="1:16">
      <c r="A74" s="4" t="s">
        <v>1981</v>
      </c>
      <c r="K74" s="4" t="s">
        <v>1991</v>
      </c>
    </row>
    <row r="75" spans="1:16">
      <c r="A75" s="4" t="s">
        <v>73</v>
      </c>
    </row>
    <row r="76" spans="1:16">
      <c r="A76" s="3" t="s">
        <v>1966</v>
      </c>
    </row>
    <row r="77" spans="1:16">
      <c r="A77" s="4" t="s">
        <v>51</v>
      </c>
      <c r="I77" s="6" t="n">
        <v>0</v>
      </c>
      <c r="O77" s="6" t="n">
        <v>0</v>
      </c>
    </row>
    <row r="78" spans="1:16">
      <c r="A78" s="4" t="s">
        <v>1911</v>
      </c>
      <c r="I78" s="5" t="n">
        <v>0</v>
      </c>
      <c r="O78" s="8" t="n">
        <v>15.5</v>
      </c>
    </row>
    <row r="79" spans="1:16">
      <c r="A79" s="4" t="s">
        <v>1915</v>
      </c>
      <c r="I79" s="8" t="n">
        <v>24.3</v>
      </c>
      <c r="O79" s="8" t="n">
        <v>144.4</v>
      </c>
    </row>
    <row r="80" spans="1:16">
      <c r="A80" s="4" t="s">
        <v>1916</v>
      </c>
      <c r="I80" s="8" t="n">
        <v>22.8</v>
      </c>
      <c r="O80" s="7" t="n">
        <v>23.2</v>
      </c>
    </row>
    <row r="81" spans="1:16">
      <c r="A81" s="4" t="s">
        <v>1935</v>
      </c>
    </row>
    <row r="82" spans="1:16">
      <c r="A82" s="3" t="s">
        <v>1966</v>
      </c>
    </row>
    <row r="83" spans="1:16">
      <c r="A83" s="4" t="s">
        <v>1915</v>
      </c>
      <c r="J83" s="7" t="n">
        <v>20.5</v>
      </c>
    </row>
    <row r="84" spans="1:16">
      <c r="A84" s="4" t="s">
        <v>592</v>
      </c>
      <c r="J84" s="4" t="s">
        <v>1936</v>
      </c>
    </row>
    <row r="85" spans="1:16">
      <c r="A85" s="4" t="s">
        <v>1916</v>
      </c>
      <c r="I85" s="7" t="n">
        <v>19.7</v>
      </c>
    </row>
    <row r="86" spans="1:16">
      <c r="A86" s="4" t="s">
        <v>1625</v>
      </c>
    </row>
    <row r="87" spans="1:16">
      <c r="A87" s="3" t="s">
        <v>1966</v>
      </c>
    </row>
    <row r="88" spans="1:16">
      <c r="A88" s="4" t="s">
        <v>1910</v>
      </c>
      <c r="L88" s="6" t="n">
        <v>285</v>
      </c>
    </row>
    <row r="89" spans="1:16">
      <c r="A89" s="4" t="s">
        <v>1944</v>
      </c>
    </row>
    <row r="90" spans="1:16">
      <c r="A90" s="3" t="s">
        <v>1966</v>
      </c>
    </row>
    <row r="91" spans="1:16">
      <c r="A91" s="4" t="s">
        <v>1910</v>
      </c>
      <c r="L91" s="6" t="n">
        <v>1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992</v>
      </c>
      <c r="B1" s="2" t="s">
        <v>75</v>
      </c>
      <c r="I1" s="2" t="s">
        <v>76</v>
      </c>
      <c r="J1" s="2" t="s">
        <v>1</v>
      </c>
    </row>
    <row r="2" spans="1:12">
      <c r="B2" s="2" t="s">
        <v>2</v>
      </c>
      <c r="C2" s="2" t="s">
        <v>33</v>
      </c>
      <c r="D2" s="2" t="s">
        <v>4</v>
      </c>
      <c r="E2" s="2" t="s">
        <v>34</v>
      </c>
      <c r="F2" s="2" t="s">
        <v>36</v>
      </c>
      <c r="G2" s="2" t="s">
        <v>37</v>
      </c>
      <c r="H2" s="2" t="s">
        <v>32</v>
      </c>
      <c r="I2" s="2" t="s">
        <v>35</v>
      </c>
      <c r="J2" s="2" t="s">
        <v>2</v>
      </c>
      <c r="K2" s="2" t="s">
        <v>39</v>
      </c>
      <c r="L2" s="2" t="s">
        <v>691</v>
      </c>
    </row>
    <row r="3" spans="1:12">
      <c r="A3" s="3" t="s">
        <v>1993</v>
      </c>
    </row>
    <row r="4" spans="1:12">
      <c r="A4" s="4" t="s">
        <v>1587</v>
      </c>
      <c r="B4" s="6" t="n">
        <v>1317</v>
      </c>
      <c r="I4" s="7" t="n">
        <v>1136.8</v>
      </c>
      <c r="J4" s="6" t="n">
        <v>1317</v>
      </c>
    </row>
    <row r="5" spans="1:12">
      <c r="A5" s="4" t="s">
        <v>1994</v>
      </c>
    </row>
    <row r="6" spans="1:12">
      <c r="A6" s="3" t="s">
        <v>1993</v>
      </c>
    </row>
    <row r="7" spans="1:12">
      <c r="A7" s="4" t="s">
        <v>1995</v>
      </c>
      <c r="B7" s="5" t="n">
        <v>0</v>
      </c>
      <c r="J7" s="5" t="n">
        <v>0</v>
      </c>
    </row>
    <row r="8" spans="1:12">
      <c r="A8" s="4" t="s">
        <v>40</v>
      </c>
    </row>
    <row r="9" spans="1:12">
      <c r="A9" s="3" t="s">
        <v>1993</v>
      </c>
    </row>
    <row r="10" spans="1:12">
      <c r="A10" s="4" t="s">
        <v>108</v>
      </c>
      <c r="I10" s="8" t="n">
        <v>691.1</v>
      </c>
    </row>
    <row r="11" spans="1:12">
      <c r="A11" s="4" t="s">
        <v>1597</v>
      </c>
      <c r="I11" s="8" t="n">
        <v>205.2</v>
      </c>
    </row>
    <row r="12" spans="1:12">
      <c r="A12" s="4" t="s">
        <v>1587</v>
      </c>
      <c r="B12" s="8" t="n">
        <v>1589.8</v>
      </c>
      <c r="J12" s="8" t="n">
        <v>1589.8</v>
      </c>
    </row>
    <row r="13" spans="1:12">
      <c r="A13" s="4" t="s">
        <v>1996</v>
      </c>
      <c r="B13" s="5" t="n">
        <v>245</v>
      </c>
      <c r="J13" s="5" t="n">
        <v>245</v>
      </c>
    </row>
    <row r="14" spans="1:12">
      <c r="A14" s="4" t="s">
        <v>54</v>
      </c>
      <c r="B14" s="8" t="n">
        <v>36.5</v>
      </c>
      <c r="C14" s="7" t="n">
        <v>38.2</v>
      </c>
      <c r="D14" s="7" t="n">
        <v>38.3</v>
      </c>
      <c r="E14" s="7" t="n">
        <v>36.3</v>
      </c>
      <c r="F14" s="7" t="n">
        <v>42.5</v>
      </c>
      <c r="G14" s="7" t="n">
        <v>41.4</v>
      </c>
      <c r="I14" s="8" t="n">
        <v>119.7</v>
      </c>
      <c r="J14" s="8" t="n">
        <v>149.3</v>
      </c>
    </row>
    <row r="15" spans="1:12">
      <c r="A15" s="4" t="s">
        <v>51</v>
      </c>
      <c r="B15" s="8" t="n">
        <v>17.1</v>
      </c>
      <c r="C15" s="7" t="n">
        <v>49.3</v>
      </c>
      <c r="I15" s="5" t="n">
        <v>0</v>
      </c>
      <c r="J15" s="8" t="n">
        <v>66.40000000000001</v>
      </c>
    </row>
    <row r="16" spans="1:12">
      <c r="A16" s="4" t="s">
        <v>1997</v>
      </c>
    </row>
    <row r="17" spans="1:12">
      <c r="A17" s="3" t="s">
        <v>1993</v>
      </c>
    </row>
    <row r="18" spans="1:12">
      <c r="A18" s="4" t="s">
        <v>1998</v>
      </c>
      <c r="B18" s="5" t="n">
        <v>0</v>
      </c>
      <c r="I18" s="8" t="n">
        <v>323.1</v>
      </c>
      <c r="J18" s="5" t="n">
        <v>0</v>
      </c>
    </row>
    <row r="19" spans="1:12">
      <c r="A19" s="4" t="s">
        <v>1999</v>
      </c>
    </row>
    <row r="20" spans="1:12">
      <c r="A20" s="3" t="s">
        <v>1993</v>
      </c>
    </row>
    <row r="21" spans="1:12">
      <c r="A21" s="4" t="s">
        <v>1466</v>
      </c>
      <c r="B21" s="5" t="n">
        <v>0</v>
      </c>
      <c r="J21" s="5" t="n">
        <v>0</v>
      </c>
    </row>
    <row r="22" spans="1:12">
      <c r="A22" s="4" t="s">
        <v>2000</v>
      </c>
      <c r="L22" s="6" t="n">
        <v>250</v>
      </c>
    </row>
    <row r="23" spans="1:12">
      <c r="A23" s="4" t="s">
        <v>1996</v>
      </c>
      <c r="B23" s="8" t="n">
        <v>137.1</v>
      </c>
      <c r="J23" s="8" t="n">
        <v>137.1</v>
      </c>
    </row>
    <row r="24" spans="1:12">
      <c r="A24" s="4" t="s">
        <v>54</v>
      </c>
      <c r="I24" s="8" t="n">
        <v>5.3</v>
      </c>
      <c r="J24" s="8" t="n">
        <v>5.2</v>
      </c>
    </row>
    <row r="25" spans="1:12">
      <c r="A25" s="4" t="s">
        <v>1997</v>
      </c>
    </row>
    <row r="26" spans="1:12">
      <c r="A26" s="3" t="s">
        <v>1993</v>
      </c>
    </row>
    <row r="27" spans="1:12">
      <c r="A27" s="4" t="s">
        <v>1998</v>
      </c>
      <c r="B27" s="5" t="n">
        <v>0</v>
      </c>
      <c r="I27" s="7" t="n">
        <v>40.1</v>
      </c>
      <c r="J27" s="5" t="n">
        <v>0</v>
      </c>
    </row>
    <row r="28" spans="1:12">
      <c r="A28" s="4" t="s">
        <v>2001</v>
      </c>
    </row>
    <row r="29" spans="1:12">
      <c r="A29" s="3" t="s">
        <v>1993</v>
      </c>
    </row>
    <row r="30" spans="1:12">
      <c r="A30" s="4" t="s">
        <v>108</v>
      </c>
      <c r="B30" s="8" t="n">
        <v>750.2</v>
      </c>
      <c r="J30" s="8" t="n">
        <v>750.2</v>
      </c>
    </row>
    <row r="31" spans="1:12">
      <c r="A31" s="4" t="s">
        <v>1587</v>
      </c>
      <c r="B31" s="5" t="n">
        <v>1317</v>
      </c>
      <c r="J31" s="5" t="n">
        <v>1317</v>
      </c>
    </row>
    <row r="32" spans="1:12">
      <c r="A32" s="4" t="s">
        <v>1996</v>
      </c>
      <c r="B32" s="7" t="n">
        <v>147.3</v>
      </c>
      <c r="J32" s="7" t="n">
        <v>147.3</v>
      </c>
    </row>
    <row r="33" spans="1:12">
      <c r="A33" s="4" t="s">
        <v>73</v>
      </c>
    </row>
    <row r="34" spans="1:12">
      <c r="A34" s="3" t="s">
        <v>1993</v>
      </c>
    </row>
    <row r="35" spans="1:12">
      <c r="A35" s="4" t="s">
        <v>108</v>
      </c>
      <c r="H35" s="7" t="n">
        <v>664.2</v>
      </c>
      <c r="K35" s="7" t="n">
        <v>758.8</v>
      </c>
    </row>
    <row r="36" spans="1:12">
      <c r="A36" s="4" t="s">
        <v>54</v>
      </c>
      <c r="H36" s="8" t="n">
        <v>32.9</v>
      </c>
      <c r="K36" s="8" t="n">
        <v>298.6</v>
      </c>
    </row>
    <row r="37" spans="1:12">
      <c r="A37" s="4" t="s">
        <v>51</v>
      </c>
      <c r="H37" s="5" t="n">
        <v>0</v>
      </c>
      <c r="K37" s="5" t="n">
        <v>0</v>
      </c>
    </row>
    <row r="38" spans="1:12">
      <c r="A38" s="4" t="s">
        <v>2002</v>
      </c>
    </row>
    <row r="39" spans="1:12">
      <c r="A39" s="3" t="s">
        <v>1993</v>
      </c>
    </row>
    <row r="40" spans="1:12">
      <c r="A40" s="4" t="s">
        <v>54</v>
      </c>
      <c r="H40" s="6" t="n">
        <v>2</v>
      </c>
      <c r="K40" s="7" t="n">
        <v>8.199999999999999</v>
      </c>
    </row>
  </sheetData>
  <mergeCells count="3">
    <mergeCell ref="A1:A2"/>
    <mergeCell ref="B1:H1"/>
    <mergeCell ref="J1:K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21"/>
    <col customWidth="1" max="3" min="3" width="17"/>
    <col customWidth="1" max="4" min="4" width="21"/>
    <col customWidth="1" max="5" min="5" width="21"/>
  </cols>
  <sheetData>
    <row r="1" spans="1:5">
      <c r="A1" s="1" t="s">
        <v>2003</v>
      </c>
      <c r="B1" s="2" t="s">
        <v>1</v>
      </c>
      <c r="C1" s="2" t="s">
        <v>2004</v>
      </c>
    </row>
    <row r="2" spans="1:5">
      <c r="B2" s="2" t="s">
        <v>1410</v>
      </c>
      <c r="C2" s="2" t="s">
        <v>2005</v>
      </c>
      <c r="D2" s="2" t="s">
        <v>1409</v>
      </c>
      <c r="E2" s="2" t="s">
        <v>2006</v>
      </c>
    </row>
    <row r="3" spans="1:5">
      <c r="A3" s="4" t="s">
        <v>40</v>
      </c>
    </row>
    <row r="4" spans="1:5">
      <c r="A4" s="3" t="s">
        <v>2007</v>
      </c>
    </row>
    <row r="5" spans="1:5">
      <c r="A5" s="4" t="s">
        <v>2008</v>
      </c>
      <c r="D5" s="6" t="n">
        <v>1300</v>
      </c>
    </row>
    <row r="6" spans="1:5">
      <c r="A6" s="4" t="s">
        <v>2009</v>
      </c>
      <c r="D6" s="8" t="n">
        <v>148.2</v>
      </c>
    </row>
    <row r="7" spans="1:5">
      <c r="A7" s="4" t="s">
        <v>2010</v>
      </c>
    </row>
    <row r="8" spans="1:5">
      <c r="A8" s="3" t="s">
        <v>2007</v>
      </c>
    </row>
    <row r="9" spans="1:5">
      <c r="A9" s="4" t="s">
        <v>2011</v>
      </c>
      <c r="D9" s="8" t="n">
        <v>110.3</v>
      </c>
    </row>
    <row r="10" spans="1:5">
      <c r="A10" s="4" t="s">
        <v>2012</v>
      </c>
      <c r="D10" s="8" t="n">
        <v>94.2</v>
      </c>
    </row>
    <row r="11" spans="1:5">
      <c r="A11" s="4" t="s">
        <v>2013</v>
      </c>
    </row>
    <row r="12" spans="1:5">
      <c r="A12" s="3" t="s">
        <v>2007</v>
      </c>
    </row>
    <row r="13" spans="1:5">
      <c r="A13" s="4" t="s">
        <v>2014</v>
      </c>
      <c r="B13" s="6" t="n">
        <v>1100</v>
      </c>
    </row>
    <row r="14" spans="1:5">
      <c r="A14" s="4" t="s">
        <v>2015</v>
      </c>
    </row>
    <row r="15" spans="1:5">
      <c r="A15" s="3" t="s">
        <v>2007</v>
      </c>
    </row>
    <row r="16" spans="1:5">
      <c r="A16" s="4" t="s">
        <v>2016</v>
      </c>
      <c r="E16" s="7" t="n">
        <v>13.1</v>
      </c>
    </row>
    <row r="17" spans="1:5">
      <c r="A17" s="4" t="s">
        <v>2017</v>
      </c>
      <c r="D17" s="6" t="n">
        <v>1</v>
      </c>
    </row>
    <row r="18" spans="1:5">
      <c r="A18" s="4" t="s">
        <v>1625</v>
      </c>
    </row>
    <row r="19" spans="1:5">
      <c r="A19" s="3" t="s">
        <v>2007</v>
      </c>
    </row>
    <row r="20" spans="1:5">
      <c r="A20" s="4" t="s">
        <v>2018</v>
      </c>
      <c r="C20" s="5" t="n">
        <v>24</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19</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2020</v>
      </c>
    </row>
    <row r="4" spans="1:14">
      <c r="A4" s="4" t="s">
        <v>41</v>
      </c>
      <c r="C4" s="7" t="n">
        <v>1397.1</v>
      </c>
      <c r="D4" s="7" t="n">
        <v>1412.6</v>
      </c>
      <c r="E4" s="7" t="n">
        <v>1309.4</v>
      </c>
      <c r="F4" s="7" t="n">
        <v>1462.7</v>
      </c>
      <c r="G4" s="7" t="n">
        <v>1517.1</v>
      </c>
      <c r="H4" s="7" t="n">
        <v>1477.2</v>
      </c>
      <c r="I4" s="7" t="n">
        <v>1258.3</v>
      </c>
      <c r="L4" s="7" t="n">
        <v>4252.6</v>
      </c>
      <c r="M4" s="7" t="n">
        <v>5581.8</v>
      </c>
    </row>
    <row r="5" spans="1:14">
      <c r="A5" s="4" t="s">
        <v>2021</v>
      </c>
      <c r="C5" s="8" t="n">
        <v>126.8</v>
      </c>
      <c r="D5" s="8" t="n">
        <v>130.3</v>
      </c>
      <c r="E5" s="8" t="n">
        <v>165.3</v>
      </c>
      <c r="F5" s="8" t="n">
        <v>239.2</v>
      </c>
      <c r="G5" s="8" t="n">
        <v>301.7</v>
      </c>
      <c r="H5" s="8" t="n">
        <v>209.5</v>
      </c>
      <c r="I5" s="8" t="n">
        <v>152.6</v>
      </c>
      <c r="L5" s="8" t="n">
        <v>663.8</v>
      </c>
      <c r="M5" s="8" t="n">
        <v>661.6</v>
      </c>
    </row>
    <row r="6" spans="1:14">
      <c r="A6" s="4" t="s">
        <v>62</v>
      </c>
      <c r="C6" s="8" t="n">
        <v>233.5</v>
      </c>
      <c r="D6" s="8" t="n">
        <v>83.90000000000001</v>
      </c>
      <c r="E6" s="5" t="n">
        <v>120</v>
      </c>
      <c r="F6" s="8" t="n">
        <v>208.3</v>
      </c>
      <c r="G6" s="5" t="n">
        <v>378</v>
      </c>
      <c r="H6" s="8" t="n">
        <v>233.7</v>
      </c>
      <c r="I6" s="8" t="n">
        <v>101.4</v>
      </c>
      <c r="L6" s="8" t="n">
        <v>713.1</v>
      </c>
      <c r="M6" s="8" t="n">
        <v>645.7</v>
      </c>
    </row>
    <row r="7" spans="1:14">
      <c r="A7" s="4" t="s">
        <v>64</v>
      </c>
      <c r="C7" s="8" t="n">
        <v>260.6</v>
      </c>
      <c r="D7" s="8" t="n">
        <v>79.8</v>
      </c>
      <c r="E7" s="8" t="n">
        <v>116.4</v>
      </c>
      <c r="F7" s="5" t="n">
        <v>207</v>
      </c>
      <c r="G7" s="8" t="n">
        <v>364.6</v>
      </c>
      <c r="H7" s="5" t="n">
        <v>230</v>
      </c>
      <c r="I7" s="8" t="n">
        <v>98.7</v>
      </c>
      <c r="L7" s="8" t="n">
        <v>693.3</v>
      </c>
      <c r="M7" s="8" t="n">
        <v>663.8</v>
      </c>
    </row>
    <row r="8" spans="1:14">
      <c r="A8" s="4" t="s">
        <v>67</v>
      </c>
      <c r="C8" s="7" t="n">
        <v>252.6</v>
      </c>
      <c r="D8" s="7" t="n">
        <v>71.5</v>
      </c>
      <c r="E8" s="7" t="n">
        <v>113.7</v>
      </c>
      <c r="F8" s="7" t="n">
        <v>106.6</v>
      </c>
      <c r="G8" s="7" t="n">
        <v>317.4</v>
      </c>
      <c r="H8" s="7" t="n">
        <v>201.4</v>
      </c>
      <c r="I8" s="7" t="n">
        <v>-20.2</v>
      </c>
      <c r="L8" s="7" t="n">
        <v>498.6</v>
      </c>
      <c r="M8" s="7" t="n">
        <v>544.4</v>
      </c>
    </row>
    <row r="9" spans="1:14">
      <c r="A9" s="4" t="s">
        <v>2022</v>
      </c>
      <c r="C9" s="9" t="n">
        <v>1.99</v>
      </c>
      <c r="D9" s="9" t="n">
        <v>0.64</v>
      </c>
      <c r="E9" s="9" t="n">
        <v>0.9399999999999999</v>
      </c>
      <c r="F9" s="9" t="n">
        <v>0.84</v>
      </c>
      <c r="G9" s="9" t="n">
        <v>2.5</v>
      </c>
      <c r="H9" s="9" t="n">
        <v>1.51</v>
      </c>
      <c r="I9" s="9" t="n">
        <v>-0.18</v>
      </c>
      <c r="L9" s="9" t="n">
        <v>3.85</v>
      </c>
      <c r="M9" s="9" t="n">
        <v>4.35</v>
      </c>
    </row>
    <row r="10" spans="1:14">
      <c r="A10" s="4" t="s">
        <v>2023</v>
      </c>
      <c r="C10" s="9" t="n">
        <v>1.97</v>
      </c>
      <c r="D10" s="9" t="n">
        <v>0.63</v>
      </c>
      <c r="E10" s="9" t="n">
        <v>0.93</v>
      </c>
      <c r="F10" s="9" t="n">
        <v>0.83</v>
      </c>
      <c r="G10" s="9" t="n">
        <v>2.47</v>
      </c>
      <c r="H10" s="9" t="n">
        <v>1.49</v>
      </c>
      <c r="I10" s="9" t="n">
        <v>-0.18</v>
      </c>
      <c r="L10" s="9" t="n">
        <v>3.81</v>
      </c>
      <c r="M10" s="9" t="n">
        <v>4.28</v>
      </c>
    </row>
    <row r="11" spans="1:14">
      <c r="A11" s="4" t="s">
        <v>2024</v>
      </c>
      <c r="C11" s="8" t="n">
        <v>113.1</v>
      </c>
      <c r="D11" s="8" t="n">
        <v>118.6</v>
      </c>
      <c r="E11" s="8" t="n">
        <v>124.5</v>
      </c>
      <c r="F11" s="8" t="n">
        <v>120.9</v>
      </c>
      <c r="G11" s="8" t="n">
        <v>104.8</v>
      </c>
      <c r="H11" s="8" t="n">
        <v>101.6</v>
      </c>
      <c r="I11" s="8" t="n">
        <v>96.8</v>
      </c>
      <c r="L11" s="8" t="n">
        <v>101.1</v>
      </c>
      <c r="M11" s="8" t="n">
        <v>119.3</v>
      </c>
    </row>
    <row r="12" spans="1:14">
      <c r="A12" s="4" t="s">
        <v>2025</v>
      </c>
      <c r="C12" s="8" t="n">
        <v>114.7</v>
      </c>
      <c r="D12" s="8" t="n">
        <v>120.3</v>
      </c>
      <c r="E12" s="5" t="n">
        <v>126</v>
      </c>
      <c r="F12" s="8" t="n">
        <v>123.2</v>
      </c>
      <c r="G12" s="8" t="n">
        <v>106.5</v>
      </c>
      <c r="H12" s="8" t="n">
        <v>103.1</v>
      </c>
      <c r="I12" s="8" t="n">
        <v>96.8</v>
      </c>
      <c r="L12" s="8" t="n">
        <v>33.5</v>
      </c>
      <c r="M12" s="8" t="n">
        <v>2.1</v>
      </c>
    </row>
    <row r="13" spans="1:14">
      <c r="A13" s="4" t="s">
        <v>73</v>
      </c>
    </row>
    <row r="14" spans="1:14">
      <c r="A14" s="3" t="s">
        <v>2020</v>
      </c>
    </row>
    <row r="15" spans="1:14">
      <c r="A15" s="4" t="s">
        <v>41</v>
      </c>
      <c r="B15" s="6" t="n">
        <v>0</v>
      </c>
      <c r="J15" s="7" t="n">
        <v>1326.2</v>
      </c>
      <c r="K15" s="7" t="n">
        <v>1326.2</v>
      </c>
      <c r="N15" s="7" t="n">
        <v>4715.3</v>
      </c>
    </row>
    <row r="16" spans="1:14">
      <c r="A16" s="4" t="s">
        <v>2021</v>
      </c>
      <c r="B16" s="5" t="n">
        <v>0</v>
      </c>
      <c r="J16" s="8" t="n">
        <v>212.5</v>
      </c>
      <c r="K16" s="8" t="n">
        <v>212.5</v>
      </c>
      <c r="N16" s="8" t="n">
        <v>-219.8</v>
      </c>
    </row>
    <row r="17" spans="1:14">
      <c r="A17" s="4" t="s">
        <v>62</v>
      </c>
      <c r="B17" s="8" t="n">
        <v>-319.8</v>
      </c>
      <c r="J17" s="8" t="n">
        <v>-195.5</v>
      </c>
      <c r="K17" s="8" t="n">
        <v>124.3</v>
      </c>
      <c r="N17" s="8" t="n">
        <v>-663.8</v>
      </c>
    </row>
    <row r="18" spans="1:14">
      <c r="A18" s="4" t="s">
        <v>64</v>
      </c>
      <c r="B18" s="8" t="n">
        <v>-331.9</v>
      </c>
      <c r="J18" s="8" t="n">
        <v>-211.7</v>
      </c>
      <c r="K18" s="8" t="n">
        <v>120.2</v>
      </c>
      <c r="N18" s="8" t="n">
        <v>-721.4</v>
      </c>
    </row>
    <row r="19" spans="1:14">
      <c r="A19" s="4" t="s">
        <v>67</v>
      </c>
      <c r="B19" s="7" t="n">
        <v>-331.9</v>
      </c>
      <c r="J19" s="7" t="n">
        <v>-216.5</v>
      </c>
      <c r="K19" s="7" t="n">
        <v>115.4</v>
      </c>
      <c r="N19" s="7" t="n">
        <v>-729.3</v>
      </c>
    </row>
    <row r="20" spans="1:14">
      <c r="A20" s="4" t="s">
        <v>2022</v>
      </c>
      <c r="B20" s="9" t="n">
        <v>-17.44</v>
      </c>
      <c r="J20" s="9" t="n">
        <v>-10.93</v>
      </c>
      <c r="K20" s="9" t="n">
        <v>6.46</v>
      </c>
      <c r="N20" s="9" t="n">
        <v>-36.72</v>
      </c>
    </row>
    <row r="21" spans="1:14">
      <c r="A21" s="4" t="s">
        <v>2023</v>
      </c>
      <c r="B21" s="9" t="n">
        <v>-17.44</v>
      </c>
      <c r="J21" s="9" t="n">
        <v>-10.93</v>
      </c>
      <c r="K21" s="9" t="n">
        <v>6.44</v>
      </c>
      <c r="N21" s="9" t="n">
        <v>-36.72</v>
      </c>
    </row>
    <row r="22" spans="1:14">
      <c r="A22" s="4" t="s">
        <v>2024</v>
      </c>
      <c r="B22" s="8" t="n">
        <v>18.3</v>
      </c>
      <c r="J22" s="8" t="n">
        <v>18.3</v>
      </c>
      <c r="K22" s="8" t="n">
        <v>18.3</v>
      </c>
      <c r="N22" s="8" t="n">
        <v>18.3</v>
      </c>
    </row>
    <row r="23" spans="1:14">
      <c r="A23" s="4" t="s">
        <v>2025</v>
      </c>
      <c r="B23" s="8" t="n">
        <v>18.3</v>
      </c>
      <c r="K23" s="8" t="n">
        <v>1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026</v>
      </c>
      <c r="B1" s="2" t="s">
        <v>574</v>
      </c>
      <c r="C1" s="2" t="s">
        <v>2027</v>
      </c>
      <c r="D1" s="2" t="s">
        <v>32</v>
      </c>
      <c r="E1" s="2" t="s">
        <v>2028</v>
      </c>
      <c r="F1" s="2" t="s">
        <v>2</v>
      </c>
      <c r="G1" s="2" t="s">
        <v>33</v>
      </c>
      <c r="H1" s="2" t="s">
        <v>4</v>
      </c>
      <c r="I1" s="2" t="s">
        <v>34</v>
      </c>
      <c r="J1" s="2" t="s">
        <v>35</v>
      </c>
      <c r="K1" s="2" t="s">
        <v>36</v>
      </c>
      <c r="L1" s="2" t="s">
        <v>37</v>
      </c>
      <c r="M1" s="2" t="s">
        <v>32</v>
      </c>
      <c r="N1" s="2" t="s">
        <v>38</v>
      </c>
      <c r="O1" s="2" t="s">
        <v>35</v>
      </c>
      <c r="P1" s="2" t="s">
        <v>2</v>
      </c>
      <c r="Q1" s="2" t="s">
        <v>39</v>
      </c>
    </row>
    <row r="2" spans="1:17">
      <c r="A2" s="4" t="s">
        <v>40</v>
      </c>
    </row>
    <row r="3" spans="1:17">
      <c r="A3" s="3" t="s">
        <v>2029</v>
      </c>
    </row>
    <row r="4" spans="1:17">
      <c r="A4" s="4" t="s">
        <v>1916</v>
      </c>
      <c r="G4" s="7" t="n">
        <v>20.7</v>
      </c>
      <c r="I4" s="7" t="n">
        <v>30.6</v>
      </c>
      <c r="J4" s="7" t="n">
        <v>83.09999999999999</v>
      </c>
      <c r="O4" s="6" t="n">
        <v>84</v>
      </c>
      <c r="P4" s="7" t="n">
        <v>48.2</v>
      </c>
    </row>
    <row r="5" spans="1:17">
      <c r="A5" s="4" t="s">
        <v>2030</v>
      </c>
      <c r="O5" s="5" t="n">
        <v>0</v>
      </c>
      <c r="P5" s="5" t="n">
        <v>0</v>
      </c>
    </row>
    <row r="6" spans="1:17">
      <c r="A6" s="4" t="s">
        <v>51</v>
      </c>
      <c r="F6" s="7" t="n">
        <v>17.1</v>
      </c>
      <c r="G6" s="8" t="n">
        <v>49.3</v>
      </c>
      <c r="O6" s="5" t="n">
        <v>0</v>
      </c>
      <c r="P6" s="8" t="n">
        <v>66.40000000000001</v>
      </c>
    </row>
    <row r="7" spans="1:17">
      <c r="A7" s="4" t="s">
        <v>2031</v>
      </c>
      <c r="J7" s="8" t="n">
        <v>6.6</v>
      </c>
    </row>
    <row r="8" spans="1:17">
      <c r="A8" s="4" t="s">
        <v>2032</v>
      </c>
      <c r="G8" s="8" t="n">
        <v>17.2</v>
      </c>
      <c r="H8" s="7" t="n">
        <v>25.2</v>
      </c>
      <c r="I8" s="5" t="n">
        <v>22</v>
      </c>
      <c r="J8" s="8" t="n">
        <v>22.8</v>
      </c>
      <c r="K8" s="7" t="n">
        <v>10.5</v>
      </c>
      <c r="L8" s="7" t="n">
        <v>15.7</v>
      </c>
      <c r="O8" s="5" t="n">
        <v>49</v>
      </c>
      <c r="P8" s="8" t="n">
        <v>68.09999999999999</v>
      </c>
    </row>
    <row r="9" spans="1:17">
      <c r="A9" s="4" t="s">
        <v>47</v>
      </c>
      <c r="G9" s="8" t="n">
        <v>4.9</v>
      </c>
      <c r="O9" s="5" t="n">
        <v>0</v>
      </c>
      <c r="P9" s="8" t="n">
        <v>7.4</v>
      </c>
    </row>
    <row r="10" spans="1:17">
      <c r="A10" s="4" t="s">
        <v>59</v>
      </c>
      <c r="I10" s="8" t="n">
        <v>12.8</v>
      </c>
      <c r="O10" s="5" t="n">
        <v>0</v>
      </c>
      <c r="P10" s="8" t="n">
        <v>-12.8</v>
      </c>
    </row>
    <row r="11" spans="1:17">
      <c r="A11" s="4" t="s">
        <v>54</v>
      </c>
      <c r="F11" s="8" t="n">
        <v>36.5</v>
      </c>
      <c r="G11" s="8" t="n">
        <v>38.2</v>
      </c>
      <c r="H11" s="8" t="n">
        <v>38.3</v>
      </c>
      <c r="I11" s="8" t="n">
        <v>36.3</v>
      </c>
      <c r="K11" s="8" t="n">
        <v>42.5</v>
      </c>
      <c r="L11" s="7" t="n">
        <v>41.4</v>
      </c>
      <c r="O11" s="8" t="n">
        <v>119.7</v>
      </c>
      <c r="P11" s="8" t="n">
        <v>149.3</v>
      </c>
    </row>
    <row r="12" spans="1:17">
      <c r="A12" s="4" t="s">
        <v>2033</v>
      </c>
      <c r="F12" s="8" t="n">
        <v>9.300000000000001</v>
      </c>
      <c r="G12" s="8" t="n">
        <v>10.1</v>
      </c>
      <c r="H12" s="6" t="n">
        <v>7</v>
      </c>
      <c r="I12" s="8" t="n">
        <v>7.2</v>
      </c>
      <c r="O12" s="8" t="n">
        <v>5.6</v>
      </c>
      <c r="P12" s="8" t="n">
        <v>33.6</v>
      </c>
    </row>
    <row r="13" spans="1:17">
      <c r="A13" s="4" t="s">
        <v>55</v>
      </c>
      <c r="J13" s="5" t="n">
        <v>8</v>
      </c>
      <c r="K13" s="7" t="n">
        <v>12.9</v>
      </c>
      <c r="O13" s="8" t="n">
        <v>-20.9</v>
      </c>
      <c r="P13" s="5" t="n">
        <v>-2</v>
      </c>
    </row>
    <row r="14" spans="1:17">
      <c r="A14" s="4" t="s">
        <v>58</v>
      </c>
      <c r="F14" s="7" t="n">
        <v>125.5</v>
      </c>
      <c r="J14" s="8" t="n">
        <v>45.2</v>
      </c>
      <c r="O14" s="8" t="n">
        <v>-45.2</v>
      </c>
      <c r="P14" s="8" t="n">
        <v>-125.5</v>
      </c>
    </row>
    <row r="15" spans="1:17">
      <c r="A15" s="4" t="s">
        <v>1922</v>
      </c>
    </row>
    <row r="16" spans="1:17">
      <c r="A16" s="3" t="s">
        <v>2029</v>
      </c>
    </row>
    <row r="17" spans="1:17">
      <c r="A17" s="4" t="s">
        <v>1916</v>
      </c>
      <c r="C17" s="7" t="n">
        <v>52.2</v>
      </c>
    </row>
    <row r="18" spans="1:17">
      <c r="A18" s="4" t="s">
        <v>1921</v>
      </c>
      <c r="J18" s="8" t="n">
        <v>52.2</v>
      </c>
      <c r="O18" s="8" t="n">
        <v>52.2</v>
      </c>
      <c r="P18" s="5" t="n">
        <v>0</v>
      </c>
    </row>
    <row r="19" spans="1:17">
      <c r="A19" s="4" t="s">
        <v>1920</v>
      </c>
    </row>
    <row r="20" spans="1:17">
      <c r="A20" s="3" t="s">
        <v>2029</v>
      </c>
    </row>
    <row r="21" spans="1:17">
      <c r="A21" s="4" t="s">
        <v>1916</v>
      </c>
      <c r="B21" s="7" t="n">
        <v>31.2</v>
      </c>
    </row>
    <row r="22" spans="1:17">
      <c r="A22" s="4" t="s">
        <v>1921</v>
      </c>
      <c r="J22" s="7" t="n">
        <v>31.2</v>
      </c>
      <c r="O22" s="7" t="n">
        <v>31.2</v>
      </c>
      <c r="P22" s="6" t="n">
        <v>0</v>
      </c>
    </row>
    <row r="23" spans="1:17">
      <c r="A23" s="4" t="s">
        <v>2034</v>
      </c>
    </row>
    <row r="24" spans="1:17">
      <c r="A24" s="3" t="s">
        <v>2029</v>
      </c>
    </row>
    <row r="25" spans="1:17">
      <c r="A25" s="4" t="s">
        <v>1916</v>
      </c>
      <c r="I25" s="7" t="n">
        <v>20.6</v>
      </c>
    </row>
    <row r="26" spans="1:17">
      <c r="A26" s="4" t="s">
        <v>1928</v>
      </c>
    </row>
    <row r="27" spans="1:17">
      <c r="A27" s="3" t="s">
        <v>2029</v>
      </c>
    </row>
    <row r="28" spans="1:17">
      <c r="A28" s="4" t="s">
        <v>1916</v>
      </c>
      <c r="E28" s="7" t="n">
        <v>20.5</v>
      </c>
      <c r="G28" s="7" t="n">
        <v>20.5</v>
      </c>
    </row>
    <row r="29" spans="1:17">
      <c r="A29" s="4" t="s">
        <v>73</v>
      </c>
    </row>
    <row r="30" spans="1:17">
      <c r="A30" s="3" t="s">
        <v>2029</v>
      </c>
    </row>
    <row r="31" spans="1:17">
      <c r="A31" s="4" t="s">
        <v>1916</v>
      </c>
      <c r="M31" s="7" t="n">
        <v>22.8</v>
      </c>
      <c r="Q31" s="7" t="n">
        <v>23.2</v>
      </c>
    </row>
    <row r="32" spans="1:17">
      <c r="A32" s="4" t="s">
        <v>2030</v>
      </c>
      <c r="M32" s="8" t="n">
        <v>30.5</v>
      </c>
      <c r="N32" s="7" t="n">
        <v>30.5</v>
      </c>
      <c r="Q32" s="8" t="n">
        <v>247.9</v>
      </c>
    </row>
    <row r="33" spans="1:17">
      <c r="A33" s="4" t="s">
        <v>51</v>
      </c>
      <c r="M33" s="5" t="n">
        <v>0</v>
      </c>
      <c r="Q33" s="5" t="n">
        <v>0</v>
      </c>
    </row>
    <row r="34" spans="1:17">
      <c r="A34" s="4" t="s">
        <v>2032</v>
      </c>
      <c r="M34" s="5" t="n">
        <v>15</v>
      </c>
      <c r="N34" s="5" t="n">
        <v>15</v>
      </c>
      <c r="Q34" s="8" t="n">
        <v>16.2</v>
      </c>
    </row>
    <row r="35" spans="1:17">
      <c r="A35" s="4" t="s">
        <v>47</v>
      </c>
      <c r="M35" s="5" t="n">
        <v>0</v>
      </c>
      <c r="Q35" s="5" t="n">
        <v>0</v>
      </c>
    </row>
    <row r="36" spans="1:17">
      <c r="A36" s="4" t="s">
        <v>59</v>
      </c>
      <c r="D36" s="7" t="n">
        <v>585.8</v>
      </c>
      <c r="M36" s="8" t="n">
        <v>627.2</v>
      </c>
      <c r="N36" s="7" t="n">
        <v>41.4</v>
      </c>
      <c r="Q36" s="5" t="n">
        <v>159</v>
      </c>
    </row>
    <row r="37" spans="1:17">
      <c r="A37" s="4" t="s">
        <v>54</v>
      </c>
      <c r="M37" s="8" t="n">
        <v>32.9</v>
      </c>
      <c r="Q37" s="8" t="n">
        <v>298.6</v>
      </c>
    </row>
    <row r="38" spans="1:17">
      <c r="A38" s="4" t="s">
        <v>2033</v>
      </c>
      <c r="M38" s="8" t="n">
        <v>2.7</v>
      </c>
      <c r="Q38" s="8" t="n">
        <v>5.7</v>
      </c>
    </row>
    <row r="39" spans="1:17">
      <c r="A39" s="4" t="s">
        <v>55</v>
      </c>
      <c r="M39" s="5" t="n">
        <v>0</v>
      </c>
      <c r="Q39" s="8" t="n">
        <v>-29.5</v>
      </c>
    </row>
    <row r="40" spans="1:17">
      <c r="A40" s="4" t="s">
        <v>58</v>
      </c>
      <c r="M40" s="5" t="n">
        <v>0</v>
      </c>
      <c r="Q40" s="5" t="n">
        <v>0</v>
      </c>
    </row>
    <row r="41" spans="1:17">
      <c r="A41" s="4" t="s">
        <v>1934</v>
      </c>
    </row>
    <row r="42" spans="1:17">
      <c r="A42" s="3" t="s">
        <v>2029</v>
      </c>
    </row>
    <row r="43" spans="1:17">
      <c r="A43" s="4" t="s">
        <v>1921</v>
      </c>
      <c r="M43" s="5" t="n">
        <v>0</v>
      </c>
      <c r="Q43" s="5" t="n">
        <v>0</v>
      </c>
    </row>
    <row r="44" spans="1:17">
      <c r="A44" s="4" t="s">
        <v>1933</v>
      </c>
    </row>
    <row r="45" spans="1:17">
      <c r="A45" s="3" t="s">
        <v>2029</v>
      </c>
    </row>
    <row r="46" spans="1:17">
      <c r="A46" s="4" t="s">
        <v>1921</v>
      </c>
      <c r="M46" s="6" t="n">
        <v>0</v>
      </c>
      <c r="Q46"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35</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2036</v>
      </c>
    </row>
    <row r="4" spans="1:14">
      <c r="A4" s="4" t="s">
        <v>41</v>
      </c>
      <c r="C4" s="7" t="n">
        <v>1397.1</v>
      </c>
      <c r="D4" s="7" t="n">
        <v>1412.6</v>
      </c>
      <c r="E4" s="7" t="n">
        <v>1309.4</v>
      </c>
      <c r="F4" s="7" t="n">
        <v>1462.7</v>
      </c>
      <c r="G4" s="7" t="n">
        <v>1517.1</v>
      </c>
      <c r="H4" s="7" t="n">
        <v>1477.2</v>
      </c>
      <c r="I4" s="7" t="n">
        <v>1258.3</v>
      </c>
      <c r="L4" s="7" t="n">
        <v>4252.6</v>
      </c>
      <c r="M4" s="7" t="n">
        <v>5581.8</v>
      </c>
    </row>
    <row r="5" spans="1:14">
      <c r="A5" s="4" t="s">
        <v>2037</v>
      </c>
      <c r="L5" s="8" t="n">
        <v>1145.3</v>
      </c>
      <c r="M5" s="8" t="n">
        <v>1379.3</v>
      </c>
    </row>
    <row r="6" spans="1:14">
      <c r="A6" s="4" t="s">
        <v>165</v>
      </c>
      <c r="L6" s="8" t="n">
        <v>166.6</v>
      </c>
      <c r="M6" s="5" t="n">
        <v>301</v>
      </c>
    </row>
    <row r="7" spans="1:14">
      <c r="A7" s="4" t="s">
        <v>167</v>
      </c>
      <c r="L7" s="5" t="n">
        <v>0</v>
      </c>
      <c r="M7" s="8" t="n">
        <v>0.5</v>
      </c>
    </row>
    <row r="8" spans="1:14">
      <c r="A8" s="4" t="s">
        <v>52</v>
      </c>
      <c r="D8" s="7" t="n">
        <v>-17.2</v>
      </c>
      <c r="E8" s="7" t="n">
        <v>-25.2</v>
      </c>
      <c r="F8" s="6" t="n">
        <v>-22</v>
      </c>
      <c r="G8" s="7" t="n">
        <v>-22.8</v>
      </c>
      <c r="H8" s="7" t="n">
        <v>-10.5</v>
      </c>
      <c r="I8" s="7" t="n">
        <v>-15.7</v>
      </c>
      <c r="L8" s="5" t="n">
        <v>-49</v>
      </c>
      <c r="M8" s="8" t="n">
        <v>-68.09999999999999</v>
      </c>
    </row>
    <row r="9" spans="1:14">
      <c r="A9" s="4" t="s">
        <v>968</v>
      </c>
    </row>
    <row r="10" spans="1:14">
      <c r="A10" s="3" t="s">
        <v>2036</v>
      </c>
    </row>
    <row r="11" spans="1:14">
      <c r="A11" s="4" t="s">
        <v>41</v>
      </c>
      <c r="L11" s="8" t="n">
        <v>1178.7</v>
      </c>
      <c r="M11" s="8" t="n">
        <v>1424.8</v>
      </c>
    </row>
    <row r="12" spans="1:14">
      <c r="A12" s="4" t="s">
        <v>2037</v>
      </c>
      <c r="L12" s="8" t="n">
        <v>278.8</v>
      </c>
      <c r="M12" s="8" t="n">
        <v>284.5</v>
      </c>
    </row>
    <row r="13" spans="1:14">
      <c r="A13" s="4" t="s">
        <v>165</v>
      </c>
      <c r="L13" s="8" t="n">
        <v>32.6</v>
      </c>
      <c r="M13" s="5" t="n">
        <v>81</v>
      </c>
    </row>
    <row r="14" spans="1:14">
      <c r="A14" s="4" t="s">
        <v>167</v>
      </c>
      <c r="M14" s="5" t="n">
        <v>0</v>
      </c>
    </row>
    <row r="15" spans="1:14">
      <c r="A15" s="4" t="s">
        <v>52</v>
      </c>
      <c r="L15" s="5" t="n">
        <v>0</v>
      </c>
      <c r="M15" s="5" t="n">
        <v>0</v>
      </c>
    </row>
    <row r="16" spans="1:14">
      <c r="A16" s="4" t="s">
        <v>969</v>
      </c>
    </row>
    <row r="17" spans="1:14">
      <c r="A17" s="3" t="s">
        <v>2036</v>
      </c>
    </row>
    <row r="18" spans="1:14">
      <c r="A18" s="4" t="s">
        <v>41</v>
      </c>
      <c r="L18" s="8" t="n">
        <v>592.3</v>
      </c>
      <c r="M18" s="5" t="n">
        <v>801</v>
      </c>
    </row>
    <row r="19" spans="1:14">
      <c r="A19" s="4" t="s">
        <v>2037</v>
      </c>
      <c r="L19" s="8" t="n">
        <v>124.4</v>
      </c>
      <c r="M19" s="8" t="n">
        <v>145.2</v>
      </c>
    </row>
    <row r="20" spans="1:14">
      <c r="A20" s="4" t="s">
        <v>165</v>
      </c>
      <c r="L20" s="8" t="n">
        <v>21.7</v>
      </c>
      <c r="M20" s="8" t="n">
        <v>46.6</v>
      </c>
    </row>
    <row r="21" spans="1:14">
      <c r="A21" s="4" t="s">
        <v>167</v>
      </c>
      <c r="M21" s="5" t="n">
        <v>0</v>
      </c>
    </row>
    <row r="22" spans="1:14">
      <c r="A22" s="4" t="s">
        <v>52</v>
      </c>
      <c r="L22" s="5" t="n">
        <v>0</v>
      </c>
      <c r="M22" s="5" t="n">
        <v>0</v>
      </c>
    </row>
    <row r="23" spans="1:14">
      <c r="A23" s="4" t="s">
        <v>970</v>
      </c>
    </row>
    <row r="24" spans="1:14">
      <c r="A24" s="3" t="s">
        <v>2036</v>
      </c>
    </row>
    <row r="25" spans="1:14">
      <c r="A25" s="4" t="s">
        <v>41</v>
      </c>
      <c r="L25" s="8" t="n">
        <v>440.7</v>
      </c>
      <c r="M25" s="5" t="n">
        <v>592</v>
      </c>
    </row>
    <row r="26" spans="1:14">
      <c r="A26" s="4" t="s">
        <v>2037</v>
      </c>
      <c r="L26" s="8" t="n">
        <v>131.8</v>
      </c>
      <c r="M26" s="8" t="n">
        <v>145.4</v>
      </c>
    </row>
    <row r="27" spans="1:14">
      <c r="A27" s="4" t="s">
        <v>165</v>
      </c>
      <c r="L27" s="8" t="n">
        <v>13.8</v>
      </c>
      <c r="M27" s="8" t="n">
        <v>13.9</v>
      </c>
    </row>
    <row r="28" spans="1:14">
      <c r="A28" s="4" t="s">
        <v>167</v>
      </c>
      <c r="M28" s="8" t="n">
        <v>0.5</v>
      </c>
    </row>
    <row r="29" spans="1:14">
      <c r="A29" s="4" t="s">
        <v>52</v>
      </c>
      <c r="L29" s="5" t="n">
        <v>0</v>
      </c>
      <c r="M29" s="5" t="n">
        <v>0</v>
      </c>
    </row>
    <row r="30" spans="1:14">
      <c r="A30" s="4" t="s">
        <v>971</v>
      </c>
    </row>
    <row r="31" spans="1:14">
      <c r="A31" s="3" t="s">
        <v>2036</v>
      </c>
    </row>
    <row r="32" spans="1:14">
      <c r="A32" s="4" t="s">
        <v>41</v>
      </c>
      <c r="L32" s="5" t="n">
        <v>1221</v>
      </c>
      <c r="M32" s="5" t="n">
        <v>1553</v>
      </c>
    </row>
    <row r="33" spans="1:14">
      <c r="A33" s="4" t="s">
        <v>2037</v>
      </c>
      <c r="L33" s="8" t="n">
        <v>414.9</v>
      </c>
      <c r="M33" s="8" t="n">
        <v>441.4</v>
      </c>
    </row>
    <row r="34" spans="1:14">
      <c r="A34" s="4" t="s">
        <v>165</v>
      </c>
      <c r="L34" s="5" t="n">
        <v>56</v>
      </c>
      <c r="M34" s="8" t="n">
        <v>88.7</v>
      </c>
    </row>
    <row r="35" spans="1:14">
      <c r="A35" s="4" t="s">
        <v>167</v>
      </c>
      <c r="M35" s="5" t="n">
        <v>0</v>
      </c>
    </row>
    <row r="36" spans="1:14">
      <c r="A36" s="4" t="s">
        <v>52</v>
      </c>
      <c r="L36" s="5" t="n">
        <v>0</v>
      </c>
      <c r="M36" s="5" t="n">
        <v>0</v>
      </c>
    </row>
    <row r="37" spans="1:14">
      <c r="A37" s="4" t="s">
        <v>972</v>
      </c>
    </row>
    <row r="38" spans="1:14">
      <c r="A38" s="3" t="s">
        <v>2036</v>
      </c>
    </row>
    <row r="39" spans="1:14">
      <c r="A39" s="4" t="s">
        <v>41</v>
      </c>
      <c r="L39" s="8" t="n">
        <v>772.5</v>
      </c>
      <c r="M39" s="8" t="n">
        <v>1099.2</v>
      </c>
    </row>
    <row r="40" spans="1:14">
      <c r="A40" s="4" t="s">
        <v>2037</v>
      </c>
      <c r="L40" s="8" t="n">
        <v>306.6</v>
      </c>
      <c r="M40" s="5" t="n">
        <v>452</v>
      </c>
    </row>
    <row r="41" spans="1:14">
      <c r="A41" s="4" t="s">
        <v>165</v>
      </c>
      <c r="L41" s="8" t="n">
        <v>39.2</v>
      </c>
      <c r="M41" s="8" t="n">
        <v>66.59999999999999</v>
      </c>
    </row>
    <row r="42" spans="1:14">
      <c r="A42" s="4" t="s">
        <v>167</v>
      </c>
      <c r="M42" s="5" t="n">
        <v>0</v>
      </c>
    </row>
    <row r="43" spans="1:14">
      <c r="A43" s="4" t="s">
        <v>52</v>
      </c>
      <c r="L43" s="5" t="n">
        <v>0</v>
      </c>
      <c r="M43" s="5" t="n">
        <v>0</v>
      </c>
    </row>
    <row r="44" spans="1:14">
      <c r="A44" s="4" t="s">
        <v>973</v>
      </c>
    </row>
    <row r="45" spans="1:14">
      <c r="A45" s="3" t="s">
        <v>2036</v>
      </c>
    </row>
    <row r="46" spans="1:14">
      <c r="A46" s="4" t="s">
        <v>41</v>
      </c>
      <c r="L46" s="8" t="n">
        <v>47.4</v>
      </c>
      <c r="M46" s="8" t="n">
        <v>111.8</v>
      </c>
    </row>
    <row r="47" spans="1:14">
      <c r="A47" s="4" t="s">
        <v>2037</v>
      </c>
      <c r="L47" s="8" t="n">
        <v>-111.2</v>
      </c>
      <c r="M47" s="8" t="n">
        <v>-89.2</v>
      </c>
    </row>
    <row r="48" spans="1:14">
      <c r="A48" s="4" t="s">
        <v>165</v>
      </c>
      <c r="L48" s="8" t="n">
        <v>3.3</v>
      </c>
      <c r="M48" s="8" t="n">
        <v>4.2</v>
      </c>
    </row>
    <row r="49" spans="1:14">
      <c r="A49" s="4" t="s">
        <v>167</v>
      </c>
      <c r="M49" s="5" t="n">
        <v>0</v>
      </c>
    </row>
    <row r="50" spans="1:14">
      <c r="A50" s="4" t="s">
        <v>52</v>
      </c>
      <c r="L50" s="6" t="n">
        <v>-49</v>
      </c>
      <c r="M50" s="7" t="n">
        <v>-68.09999999999999</v>
      </c>
    </row>
    <row r="51" spans="1:14">
      <c r="A51" s="4" t="s">
        <v>73</v>
      </c>
    </row>
    <row r="52" spans="1:14">
      <c r="A52" s="3" t="s">
        <v>2036</v>
      </c>
    </row>
    <row r="53" spans="1:14">
      <c r="A53" s="4" t="s">
        <v>41</v>
      </c>
      <c r="B53" s="6" t="n">
        <v>0</v>
      </c>
      <c r="J53" s="7" t="n">
        <v>1326.2</v>
      </c>
      <c r="K53" s="7" t="n">
        <v>1326.2</v>
      </c>
      <c r="N53" s="7" t="n">
        <v>4715.3</v>
      </c>
    </row>
    <row r="54" spans="1:14">
      <c r="A54" s="4" t="s">
        <v>2037</v>
      </c>
      <c r="J54" s="8" t="n">
        <v>341.3</v>
      </c>
      <c r="N54" s="5" t="n">
        <v>532</v>
      </c>
    </row>
    <row r="55" spans="1:14">
      <c r="A55" s="4" t="s">
        <v>165</v>
      </c>
      <c r="J55" s="8" t="n">
        <v>32.8</v>
      </c>
      <c r="N55" s="8" t="n">
        <v>126.6</v>
      </c>
    </row>
    <row r="56" spans="1:14">
      <c r="A56" s="4" t="s">
        <v>167</v>
      </c>
      <c r="J56" s="8" t="n">
        <v>0.5</v>
      </c>
      <c r="N56" s="5" t="n">
        <v>249</v>
      </c>
    </row>
    <row r="57" spans="1:14">
      <c r="A57" s="4" t="s">
        <v>52</v>
      </c>
      <c r="J57" s="5" t="n">
        <v>-15</v>
      </c>
      <c r="K57" s="6" t="n">
        <v>-15</v>
      </c>
      <c r="N57" s="8" t="n">
        <v>-16.2</v>
      </c>
    </row>
    <row r="58" spans="1:14">
      <c r="A58" s="4" t="s">
        <v>1022</v>
      </c>
    </row>
    <row r="59" spans="1:14">
      <c r="A59" s="3" t="s">
        <v>2036</v>
      </c>
    </row>
    <row r="60" spans="1:14">
      <c r="A60" s="4" t="s">
        <v>41</v>
      </c>
      <c r="J60" s="8" t="n">
        <v>394.3</v>
      </c>
      <c r="N60" s="8" t="n">
        <v>1473.3</v>
      </c>
    </row>
    <row r="61" spans="1:14">
      <c r="A61" s="4" t="s">
        <v>2037</v>
      </c>
      <c r="J61" s="8" t="n">
        <v>91.7</v>
      </c>
      <c r="N61" s="8" t="n">
        <v>379.9</v>
      </c>
    </row>
    <row r="62" spans="1:14">
      <c r="A62" s="4" t="s">
        <v>165</v>
      </c>
      <c r="J62" s="8" t="n">
        <v>19.3</v>
      </c>
      <c r="N62" s="5" t="n">
        <v>33</v>
      </c>
    </row>
    <row r="63" spans="1:14">
      <c r="A63" s="4" t="s">
        <v>167</v>
      </c>
      <c r="J63" s="5" t="n">
        <v>0</v>
      </c>
      <c r="N63" s="8" t="n">
        <v>248.4</v>
      </c>
    </row>
    <row r="64" spans="1:14">
      <c r="A64" s="4" t="s">
        <v>52</v>
      </c>
      <c r="J64" s="5" t="n">
        <v>0</v>
      </c>
      <c r="N64" s="5" t="n">
        <v>0</v>
      </c>
    </row>
    <row r="65" spans="1:14">
      <c r="A65" s="4" t="s">
        <v>1023</v>
      </c>
    </row>
    <row r="66" spans="1:14">
      <c r="A66" s="3" t="s">
        <v>2036</v>
      </c>
    </row>
    <row r="67" spans="1:14">
      <c r="A67" s="4" t="s">
        <v>41</v>
      </c>
      <c r="J67" s="8" t="n">
        <v>193.2</v>
      </c>
      <c r="N67" s="8" t="n">
        <v>792.5</v>
      </c>
    </row>
    <row r="68" spans="1:14">
      <c r="A68" s="4" t="s">
        <v>2037</v>
      </c>
      <c r="J68" s="5" t="n">
        <v>50</v>
      </c>
      <c r="N68" s="8" t="n">
        <v>217.3</v>
      </c>
    </row>
    <row r="69" spans="1:14">
      <c r="A69" s="4" t="s">
        <v>165</v>
      </c>
      <c r="J69" s="8" t="n">
        <v>2.8</v>
      </c>
      <c r="N69" s="8" t="n">
        <v>18.7</v>
      </c>
    </row>
    <row r="70" spans="1:14">
      <c r="A70" s="4" t="s">
        <v>167</v>
      </c>
      <c r="J70" s="5" t="n">
        <v>0</v>
      </c>
      <c r="N70" s="5" t="n">
        <v>0</v>
      </c>
    </row>
    <row r="71" spans="1:14">
      <c r="A71" s="4" t="s">
        <v>52</v>
      </c>
      <c r="J71" s="5" t="n">
        <v>0</v>
      </c>
      <c r="N71" s="5" t="n">
        <v>0</v>
      </c>
    </row>
    <row r="72" spans="1:14">
      <c r="A72" s="4" t="s">
        <v>1024</v>
      </c>
    </row>
    <row r="73" spans="1:14">
      <c r="A73" s="3" t="s">
        <v>2036</v>
      </c>
    </row>
    <row r="74" spans="1:14">
      <c r="A74" s="4" t="s">
        <v>41</v>
      </c>
      <c r="J74" s="8" t="n">
        <v>149.7</v>
      </c>
      <c r="N74" s="5" t="n">
        <v>526</v>
      </c>
    </row>
    <row r="75" spans="1:14">
      <c r="A75" s="4" t="s">
        <v>2037</v>
      </c>
      <c r="J75" s="5" t="n">
        <v>50</v>
      </c>
      <c r="N75" s="8" t="n">
        <v>101.6</v>
      </c>
    </row>
    <row r="76" spans="1:14">
      <c r="A76" s="4" t="s">
        <v>165</v>
      </c>
      <c r="J76" s="8" t="n">
        <v>3.1</v>
      </c>
      <c r="N76" s="8" t="n">
        <v>20.8</v>
      </c>
    </row>
    <row r="77" spans="1:14">
      <c r="A77" s="4" t="s">
        <v>167</v>
      </c>
      <c r="J77" s="8" t="n">
        <v>0.5</v>
      </c>
      <c r="N77" s="8" t="n">
        <v>0.6</v>
      </c>
    </row>
    <row r="78" spans="1:14">
      <c r="A78" s="4" t="s">
        <v>52</v>
      </c>
      <c r="J78" s="5" t="n">
        <v>0</v>
      </c>
      <c r="N78" s="5" t="n">
        <v>0</v>
      </c>
    </row>
    <row r="79" spans="1:14">
      <c r="A79" s="4" t="s">
        <v>1025</v>
      </c>
    </row>
    <row r="80" spans="1:14">
      <c r="A80" s="3" t="s">
        <v>2036</v>
      </c>
    </row>
    <row r="81" spans="1:14">
      <c r="A81" s="4" t="s">
        <v>41</v>
      </c>
      <c r="J81" s="8" t="n">
        <v>328.9</v>
      </c>
      <c r="N81" s="8" t="n">
        <v>1090.4</v>
      </c>
    </row>
    <row r="82" spans="1:14">
      <c r="A82" s="4" t="s">
        <v>2037</v>
      </c>
      <c r="J82" s="8" t="n">
        <v>109.6</v>
      </c>
      <c r="N82" s="8" t="n">
        <v>-16.3</v>
      </c>
    </row>
    <row r="83" spans="1:14">
      <c r="A83" s="4" t="s">
        <v>165</v>
      </c>
      <c r="J83" s="8" t="n">
        <v>5.2</v>
      </c>
      <c r="N83" s="8" t="n">
        <v>29.9</v>
      </c>
    </row>
    <row r="84" spans="1:14">
      <c r="A84" s="4" t="s">
        <v>167</v>
      </c>
      <c r="J84" s="5" t="n">
        <v>0</v>
      </c>
      <c r="N84" s="5" t="n">
        <v>0</v>
      </c>
    </row>
    <row r="85" spans="1:14">
      <c r="A85" s="4" t="s">
        <v>52</v>
      </c>
      <c r="J85" s="5" t="n">
        <v>0</v>
      </c>
      <c r="N85" s="5" t="n">
        <v>0</v>
      </c>
    </row>
    <row r="86" spans="1:14">
      <c r="A86" s="4" t="s">
        <v>1026</v>
      </c>
    </row>
    <row r="87" spans="1:14">
      <c r="A87" s="3" t="s">
        <v>2036</v>
      </c>
    </row>
    <row r="88" spans="1:14">
      <c r="A88" s="4" t="s">
        <v>41</v>
      </c>
      <c r="J88" s="8" t="n">
        <v>224.8</v>
      </c>
      <c r="N88" s="8" t="n">
        <v>824.9</v>
      </c>
    </row>
    <row r="89" spans="1:14">
      <c r="A89" s="4" t="s">
        <v>2037</v>
      </c>
      <c r="J89" s="8" t="n">
        <v>75.59999999999999</v>
      </c>
      <c r="N89" s="8" t="n">
        <v>217.6</v>
      </c>
    </row>
    <row r="90" spans="1:14">
      <c r="A90" s="4" t="s">
        <v>165</v>
      </c>
      <c r="J90" s="8" t="n">
        <v>2.3</v>
      </c>
      <c r="N90" s="8" t="n">
        <v>22.1</v>
      </c>
    </row>
    <row r="91" spans="1:14">
      <c r="A91" s="4" t="s">
        <v>167</v>
      </c>
      <c r="J91" s="5" t="n">
        <v>0</v>
      </c>
      <c r="N91" s="5" t="n">
        <v>0</v>
      </c>
    </row>
    <row r="92" spans="1:14">
      <c r="A92" s="4" t="s">
        <v>52</v>
      </c>
      <c r="J92" s="5" t="n">
        <v>0</v>
      </c>
      <c r="N92" s="5" t="n">
        <v>0</v>
      </c>
    </row>
    <row r="93" spans="1:14">
      <c r="A93" s="4" t="s">
        <v>1027</v>
      </c>
    </row>
    <row r="94" spans="1:14">
      <c r="A94" s="3" t="s">
        <v>2036</v>
      </c>
    </row>
    <row r="95" spans="1:14">
      <c r="A95" s="4" t="s">
        <v>41</v>
      </c>
      <c r="J95" s="8" t="n">
        <v>35.3</v>
      </c>
      <c r="N95" s="8" t="n">
        <v>8.199999999999999</v>
      </c>
    </row>
    <row r="96" spans="1:14">
      <c r="A96" s="4" t="s">
        <v>2037</v>
      </c>
      <c r="J96" s="8" t="n">
        <v>-35.6</v>
      </c>
      <c r="N96" s="8" t="n">
        <v>-368.1</v>
      </c>
    </row>
    <row r="97" spans="1:14">
      <c r="A97" s="4" t="s">
        <v>165</v>
      </c>
      <c r="J97" s="8" t="n">
        <v>0.1</v>
      </c>
      <c r="N97" s="8" t="n">
        <v>2.1</v>
      </c>
    </row>
    <row r="98" spans="1:14">
      <c r="A98" s="4" t="s">
        <v>167</v>
      </c>
      <c r="J98" s="5" t="n">
        <v>0</v>
      </c>
      <c r="N98" s="5" t="n">
        <v>0</v>
      </c>
    </row>
    <row r="99" spans="1:14">
      <c r="A99" s="4" t="s">
        <v>52</v>
      </c>
      <c r="J99" s="6" t="n">
        <v>-15</v>
      </c>
      <c r="N99" s="7" t="n">
        <v>-16.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8</v>
      </c>
      <c r="B1" s="2" t="s">
        <v>2</v>
      </c>
      <c r="C1" s="2" t="s">
        <v>35</v>
      </c>
      <c r="D1" s="2" t="s">
        <v>39</v>
      </c>
    </row>
    <row r="2" spans="1:4">
      <c r="A2" s="4" t="s">
        <v>40</v>
      </c>
    </row>
    <row r="3" spans="1:4">
      <c r="A3" s="3" t="s">
        <v>2039</v>
      </c>
    </row>
    <row r="4" spans="1:4">
      <c r="A4" s="4" t="s">
        <v>102</v>
      </c>
      <c r="B4" s="7" t="n">
        <v>7423.7</v>
      </c>
      <c r="C4" s="7" t="n">
        <v>8181.2</v>
      </c>
    </row>
    <row r="5" spans="1:4">
      <c r="A5" s="4" t="s">
        <v>98</v>
      </c>
      <c r="B5" s="5" t="n">
        <v>5207</v>
      </c>
      <c r="C5" s="8" t="n">
        <v>5111.9</v>
      </c>
    </row>
    <row r="6" spans="1:4">
      <c r="A6" s="4" t="s">
        <v>2040</v>
      </c>
    </row>
    <row r="7" spans="1:4">
      <c r="A7" s="3" t="s">
        <v>2039</v>
      </c>
    </row>
    <row r="8" spans="1:4">
      <c r="A8" s="4" t="s">
        <v>102</v>
      </c>
      <c r="B8" s="8" t="n">
        <v>3481.7</v>
      </c>
      <c r="C8" s="8" t="n">
        <v>3846.5</v>
      </c>
    </row>
    <row r="9" spans="1:4">
      <c r="A9" s="4" t="s">
        <v>98</v>
      </c>
      <c r="B9" s="8" t="n">
        <v>3180.4</v>
      </c>
      <c r="C9" s="5" t="n">
        <v>3361</v>
      </c>
    </row>
    <row r="10" spans="1:4">
      <c r="A10" s="4" t="s">
        <v>2041</v>
      </c>
    </row>
    <row r="11" spans="1:4">
      <c r="A11" s="3" t="s">
        <v>2039</v>
      </c>
    </row>
    <row r="12" spans="1:4">
      <c r="A12" s="4" t="s">
        <v>102</v>
      </c>
      <c r="B12" s="8" t="n">
        <v>2044.6</v>
      </c>
      <c r="C12" s="8" t="n">
        <v>2339.6</v>
      </c>
    </row>
    <row r="13" spans="1:4">
      <c r="A13" s="4" t="s">
        <v>98</v>
      </c>
      <c r="B13" s="8" t="n">
        <v>1661.3</v>
      </c>
      <c r="C13" s="8" t="n">
        <v>1501.7</v>
      </c>
    </row>
    <row r="14" spans="1:4">
      <c r="A14" s="4" t="s">
        <v>973</v>
      </c>
    </row>
    <row r="15" spans="1:4">
      <c r="A15" s="3" t="s">
        <v>2039</v>
      </c>
    </row>
    <row r="16" spans="1:4">
      <c r="A16" s="4" t="s">
        <v>102</v>
      </c>
      <c r="B16" s="8" t="n">
        <v>1897.4</v>
      </c>
      <c r="C16" s="8" t="n">
        <v>1995.1</v>
      </c>
    </row>
    <row r="17" spans="1:4">
      <c r="A17" s="4" t="s">
        <v>98</v>
      </c>
      <c r="B17" s="7" t="n">
        <v>365.3</v>
      </c>
      <c r="C17" s="7" t="n">
        <v>249.2</v>
      </c>
    </row>
    <row r="18" spans="1:4">
      <c r="A18" s="4" t="s">
        <v>73</v>
      </c>
    </row>
    <row r="19" spans="1:4">
      <c r="A19" s="3" t="s">
        <v>2039</v>
      </c>
    </row>
    <row r="20" spans="1:4">
      <c r="A20" s="4" t="s">
        <v>102</v>
      </c>
      <c r="D20" s="7" t="n">
        <v>11777.7</v>
      </c>
    </row>
    <row r="21" spans="1:4">
      <c r="A21" s="4" t="s">
        <v>98</v>
      </c>
      <c r="D21" s="8" t="n">
        <v>8776.700000000001</v>
      </c>
    </row>
    <row r="22" spans="1:4">
      <c r="A22" s="4" t="s">
        <v>2042</v>
      </c>
    </row>
    <row r="23" spans="1:4">
      <c r="A23" s="3" t="s">
        <v>2039</v>
      </c>
    </row>
    <row r="24" spans="1:4">
      <c r="A24" s="4" t="s">
        <v>102</v>
      </c>
      <c r="D24" s="8" t="n">
        <v>4255.9</v>
      </c>
    </row>
    <row r="25" spans="1:4">
      <c r="A25" s="4" t="s">
        <v>98</v>
      </c>
      <c r="D25" s="8" t="n">
        <v>3970.6</v>
      </c>
    </row>
    <row r="26" spans="1:4">
      <c r="A26" s="4" t="s">
        <v>2043</v>
      </c>
    </row>
    <row r="27" spans="1:4">
      <c r="A27" s="3" t="s">
        <v>2039</v>
      </c>
    </row>
    <row r="28" spans="1:4">
      <c r="A28" s="4" t="s">
        <v>102</v>
      </c>
      <c r="D28" s="8" t="n">
        <v>5402.2</v>
      </c>
    </row>
    <row r="29" spans="1:4">
      <c r="A29" s="4" t="s">
        <v>98</v>
      </c>
      <c r="D29" s="8" t="n">
        <v>3905.8</v>
      </c>
    </row>
    <row r="30" spans="1:4">
      <c r="A30" s="4" t="s">
        <v>1027</v>
      </c>
    </row>
    <row r="31" spans="1:4">
      <c r="A31" s="3" t="s">
        <v>2039</v>
      </c>
    </row>
    <row r="32" spans="1:4">
      <c r="A32" s="4" t="s">
        <v>102</v>
      </c>
      <c r="D32" s="8" t="n">
        <v>2119.6</v>
      </c>
    </row>
    <row r="33" spans="1:4">
      <c r="A33" s="4" t="s">
        <v>98</v>
      </c>
      <c r="D33" s="7" t="n">
        <v>900.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44</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2045</v>
      </c>
    </row>
    <row r="4" spans="1:14">
      <c r="A4" s="4" t="s">
        <v>62</v>
      </c>
      <c r="C4" s="7" t="n">
        <v>233.5</v>
      </c>
      <c r="D4" s="7" t="n">
        <v>83.90000000000001</v>
      </c>
      <c r="E4" s="6" t="n">
        <v>120</v>
      </c>
      <c r="F4" s="7" t="n">
        <v>208.3</v>
      </c>
      <c r="G4" s="6" t="n">
        <v>378</v>
      </c>
      <c r="H4" s="7" t="n">
        <v>233.7</v>
      </c>
      <c r="I4" s="7" t="n">
        <v>101.4</v>
      </c>
      <c r="L4" s="7" t="n">
        <v>713.1</v>
      </c>
      <c r="M4" s="7" t="n">
        <v>645.7</v>
      </c>
    </row>
    <row r="5" spans="1:14">
      <c r="A5" s="4" t="s">
        <v>44</v>
      </c>
      <c r="L5" s="8" t="n">
        <v>521.6</v>
      </c>
      <c r="M5" s="5" t="n">
        <v>679</v>
      </c>
    </row>
    <row r="6" spans="1:14">
      <c r="A6" s="4" t="s">
        <v>45</v>
      </c>
      <c r="L6" s="8" t="n">
        <v>41.2</v>
      </c>
      <c r="M6" s="5" t="n">
        <v>53</v>
      </c>
    </row>
    <row r="7" spans="1:14">
      <c r="A7" s="4" t="s">
        <v>2046</v>
      </c>
      <c r="L7" s="5" t="n">
        <v>0</v>
      </c>
      <c r="M7" s="5" t="n">
        <v>0</v>
      </c>
    </row>
    <row r="8" spans="1:14">
      <c r="A8" s="4" t="s">
        <v>50</v>
      </c>
      <c r="L8" s="5" t="n">
        <v>0</v>
      </c>
      <c r="M8" s="5" t="n">
        <v>0</v>
      </c>
    </row>
    <row r="9" spans="1:14">
      <c r="A9" s="4" t="s">
        <v>51</v>
      </c>
      <c r="C9" s="8" t="n">
        <v>17.1</v>
      </c>
      <c r="D9" s="8" t="n">
        <v>49.3</v>
      </c>
      <c r="L9" s="5" t="n">
        <v>0</v>
      </c>
      <c r="M9" s="8" t="n">
        <v>66.40000000000001</v>
      </c>
    </row>
    <row r="10" spans="1:14">
      <c r="A10" s="4" t="s">
        <v>2047</v>
      </c>
      <c r="L10" s="8" t="n">
        <v>-17.3</v>
      </c>
      <c r="M10" s="8" t="n">
        <v>-18.3</v>
      </c>
    </row>
    <row r="11" spans="1:14">
      <c r="A11" s="4" t="s">
        <v>54</v>
      </c>
      <c r="L11" s="8" t="n">
        <v>119.7</v>
      </c>
      <c r="M11" s="8" t="n">
        <v>149.3</v>
      </c>
    </row>
    <row r="12" spans="1:14">
      <c r="A12" s="4" t="s">
        <v>55</v>
      </c>
      <c r="G12" s="5" t="n">
        <v>-8</v>
      </c>
      <c r="H12" s="7" t="n">
        <v>-12.9</v>
      </c>
      <c r="L12" s="8" t="n">
        <v>20.9</v>
      </c>
      <c r="M12" s="5" t="n">
        <v>2</v>
      </c>
    </row>
    <row r="13" spans="1:14">
      <c r="A13" s="4" t="s">
        <v>56</v>
      </c>
      <c r="C13" s="8" t="n">
        <v>-9.300000000000001</v>
      </c>
      <c r="D13" s="7" t="n">
        <v>-10.1</v>
      </c>
      <c r="E13" s="6" t="n">
        <v>-7</v>
      </c>
      <c r="F13" s="8" t="n">
        <v>-7.2</v>
      </c>
      <c r="L13" s="8" t="n">
        <v>-5.6</v>
      </c>
      <c r="M13" s="8" t="n">
        <v>-33.6</v>
      </c>
    </row>
    <row r="14" spans="1:14">
      <c r="A14" s="4" t="s">
        <v>58</v>
      </c>
      <c r="C14" s="7" t="n">
        <v>125.5</v>
      </c>
      <c r="G14" s="8" t="n">
        <v>45.2</v>
      </c>
      <c r="L14" s="8" t="n">
        <v>-45.2</v>
      </c>
      <c r="M14" s="8" t="n">
        <v>-125.5</v>
      </c>
    </row>
    <row r="15" spans="1:14">
      <c r="A15" s="4" t="s">
        <v>59</v>
      </c>
      <c r="F15" s="7" t="n">
        <v>12.8</v>
      </c>
      <c r="L15" s="5" t="n">
        <v>0</v>
      </c>
      <c r="M15" s="8" t="n">
        <v>-12.8</v>
      </c>
    </row>
    <row r="16" spans="1:14">
      <c r="A16" s="4" t="s">
        <v>2048</v>
      </c>
      <c r="L16" s="5" t="n">
        <v>-28</v>
      </c>
      <c r="M16" s="5" t="n">
        <v>0</v>
      </c>
    </row>
    <row r="17" spans="1:14">
      <c r="A17" s="4" t="s">
        <v>2049</v>
      </c>
      <c r="L17" s="5" t="n">
        <v>23</v>
      </c>
      <c r="M17" s="8" t="n">
        <v>-18.3</v>
      </c>
    </row>
    <row r="18" spans="1:14">
      <c r="A18" s="4" t="s">
        <v>2050</v>
      </c>
      <c r="L18" s="8" t="n">
        <v>1.5</v>
      </c>
      <c r="M18" s="8" t="n">
        <v>0.7</v>
      </c>
    </row>
    <row r="19" spans="1:14">
      <c r="A19" s="4" t="s">
        <v>2051</v>
      </c>
      <c r="L19" s="8" t="n">
        <v>67.3</v>
      </c>
      <c r="M19" s="5" t="n">
        <v>0</v>
      </c>
    </row>
    <row r="20" spans="1:14">
      <c r="A20" s="4" t="s">
        <v>2052</v>
      </c>
      <c r="L20" s="8" t="n">
        <v>-22.5</v>
      </c>
      <c r="M20" s="8" t="n">
        <v>-26.7</v>
      </c>
    </row>
    <row r="21" spans="1:14">
      <c r="A21" s="4" t="s">
        <v>61</v>
      </c>
      <c r="L21" s="5" t="n">
        <v>-161</v>
      </c>
      <c r="M21" s="8" t="n">
        <v>18.4</v>
      </c>
    </row>
    <row r="22" spans="1:14">
      <c r="A22" s="4" t="s">
        <v>2053</v>
      </c>
      <c r="L22" s="8" t="n">
        <v>1145.3</v>
      </c>
      <c r="M22" s="8" t="n">
        <v>1379.3</v>
      </c>
    </row>
    <row r="23" spans="1:14">
      <c r="A23" s="4" t="s">
        <v>1920</v>
      </c>
    </row>
    <row r="24" spans="1:14">
      <c r="A24" s="3" t="s">
        <v>2045</v>
      </c>
    </row>
    <row r="25" spans="1:14">
      <c r="A25" s="4" t="s">
        <v>2054</v>
      </c>
      <c r="G25" s="8" t="n">
        <v>-31.2</v>
      </c>
      <c r="L25" s="8" t="n">
        <v>-31.2</v>
      </c>
      <c r="M25" s="5" t="n">
        <v>0</v>
      </c>
    </row>
    <row r="26" spans="1:14">
      <c r="A26" s="4" t="s">
        <v>1922</v>
      </c>
    </row>
    <row r="27" spans="1:14">
      <c r="A27" s="3" t="s">
        <v>2045</v>
      </c>
    </row>
    <row r="28" spans="1:14">
      <c r="A28" s="4" t="s">
        <v>2054</v>
      </c>
      <c r="G28" s="7" t="n">
        <v>-52.2</v>
      </c>
      <c r="L28" s="7" t="n">
        <v>-52.2</v>
      </c>
      <c r="M28" s="6" t="n">
        <v>0</v>
      </c>
    </row>
    <row r="29" spans="1:14">
      <c r="A29" s="4" t="s">
        <v>73</v>
      </c>
    </row>
    <row r="30" spans="1:14">
      <c r="A30" s="3" t="s">
        <v>2045</v>
      </c>
    </row>
    <row r="31" spans="1:14">
      <c r="A31" s="4" t="s">
        <v>62</v>
      </c>
      <c r="B31" s="7" t="n">
        <v>-319.8</v>
      </c>
      <c r="J31" s="7" t="n">
        <v>-195.5</v>
      </c>
      <c r="K31" s="7" t="n">
        <v>124.3</v>
      </c>
      <c r="N31" s="7" t="n">
        <v>-663.8</v>
      </c>
    </row>
    <row r="32" spans="1:14">
      <c r="A32" s="4" t="s">
        <v>44</v>
      </c>
      <c r="J32" s="8" t="n">
        <v>119.9</v>
      </c>
      <c r="N32" s="8" t="n">
        <v>465.4</v>
      </c>
    </row>
    <row r="33" spans="1:14">
      <c r="A33" s="4" t="s">
        <v>45</v>
      </c>
      <c r="J33" s="8" t="n">
        <v>14.6</v>
      </c>
      <c r="N33" s="8" t="n">
        <v>41.8</v>
      </c>
    </row>
    <row r="34" spans="1:14">
      <c r="A34" s="4" t="s">
        <v>2046</v>
      </c>
      <c r="J34" s="5" t="n">
        <v>0</v>
      </c>
      <c r="N34" s="8" t="n">
        <v>21.5</v>
      </c>
    </row>
    <row r="35" spans="1:14">
      <c r="A35" s="4" t="s">
        <v>50</v>
      </c>
      <c r="J35" s="8" t="n">
        <v>30.5</v>
      </c>
      <c r="N35" s="8" t="n">
        <v>247.9</v>
      </c>
    </row>
    <row r="36" spans="1:14">
      <c r="A36" s="4" t="s">
        <v>51</v>
      </c>
      <c r="J36" s="5" t="n">
        <v>0</v>
      </c>
      <c r="N36" s="5" t="n">
        <v>0</v>
      </c>
    </row>
    <row r="37" spans="1:14">
      <c r="A37" s="4" t="s">
        <v>2047</v>
      </c>
      <c r="J37" s="8" t="n">
        <v>-5.2</v>
      </c>
      <c r="N37" s="8" t="n">
        <v>-7.5</v>
      </c>
    </row>
    <row r="38" spans="1:14">
      <c r="A38" s="4" t="s">
        <v>54</v>
      </c>
      <c r="J38" s="8" t="n">
        <v>32.9</v>
      </c>
      <c r="N38" s="8" t="n">
        <v>298.6</v>
      </c>
    </row>
    <row r="39" spans="1:14">
      <c r="A39" s="4" t="s">
        <v>55</v>
      </c>
      <c r="J39" s="5" t="n">
        <v>0</v>
      </c>
      <c r="N39" s="8" t="n">
        <v>29.5</v>
      </c>
    </row>
    <row r="40" spans="1:14">
      <c r="A40" s="4" t="s">
        <v>56</v>
      </c>
      <c r="J40" s="8" t="n">
        <v>-2.7</v>
      </c>
      <c r="N40" s="8" t="n">
        <v>-5.7</v>
      </c>
    </row>
    <row r="41" spans="1:14">
      <c r="A41" s="4" t="s">
        <v>58</v>
      </c>
      <c r="J41" s="5" t="n">
        <v>0</v>
      </c>
      <c r="N41" s="5" t="n">
        <v>0</v>
      </c>
    </row>
    <row r="42" spans="1:14">
      <c r="A42" s="4" t="s">
        <v>59</v>
      </c>
      <c r="B42" s="7" t="n">
        <v>585.8</v>
      </c>
      <c r="J42" s="8" t="n">
        <v>627.2</v>
      </c>
      <c r="K42" s="7" t="n">
        <v>41.4</v>
      </c>
      <c r="N42" s="5" t="n">
        <v>159</v>
      </c>
    </row>
    <row r="43" spans="1:14">
      <c r="A43" s="4" t="s">
        <v>2048</v>
      </c>
      <c r="J43" s="5" t="n">
        <v>0</v>
      </c>
      <c r="N43" s="5" t="n">
        <v>0</v>
      </c>
    </row>
    <row r="44" spans="1:14">
      <c r="A44" s="4" t="s">
        <v>2049</v>
      </c>
      <c r="J44" s="8" t="n">
        <v>-16.6</v>
      </c>
      <c r="N44" s="8" t="n">
        <v>39.8</v>
      </c>
    </row>
    <row r="45" spans="1:14">
      <c r="A45" s="4" t="s">
        <v>2050</v>
      </c>
      <c r="J45" s="5" t="n">
        <v>0</v>
      </c>
      <c r="N45" s="5" t="n">
        <v>0</v>
      </c>
    </row>
    <row r="46" spans="1:14">
      <c r="A46" s="4" t="s">
        <v>2051</v>
      </c>
      <c r="J46" s="5" t="n">
        <v>0</v>
      </c>
      <c r="N46" s="5" t="n">
        <v>0</v>
      </c>
    </row>
    <row r="47" spans="1:14">
      <c r="A47" s="4" t="s">
        <v>2052</v>
      </c>
      <c r="J47" s="5" t="n">
        <v>0</v>
      </c>
      <c r="N47" s="5" t="n">
        <v>0</v>
      </c>
    </row>
    <row r="48" spans="1:14">
      <c r="A48" s="4" t="s">
        <v>61</v>
      </c>
      <c r="J48" s="8" t="n">
        <v>-263.8</v>
      </c>
      <c r="N48" s="8" t="n">
        <v>-94.5</v>
      </c>
    </row>
    <row r="49" spans="1:14">
      <c r="A49" s="4" t="s">
        <v>2053</v>
      </c>
      <c r="J49" s="8" t="n">
        <v>341.3</v>
      </c>
      <c r="N49" s="5" t="n">
        <v>532</v>
      </c>
    </row>
    <row r="50" spans="1:14">
      <c r="A50" s="4" t="s">
        <v>1933</v>
      </c>
    </row>
    <row r="51" spans="1:14">
      <c r="A51" s="3" t="s">
        <v>2045</v>
      </c>
    </row>
    <row r="52" spans="1:14">
      <c r="A52" s="4" t="s">
        <v>2054</v>
      </c>
      <c r="J52" s="5" t="n">
        <v>0</v>
      </c>
      <c r="N52" s="5" t="n">
        <v>0</v>
      </c>
    </row>
    <row r="53" spans="1:14">
      <c r="A53" s="4" t="s">
        <v>1934</v>
      </c>
    </row>
    <row r="54" spans="1:14">
      <c r="A54" s="3" t="s">
        <v>2045</v>
      </c>
    </row>
    <row r="55" spans="1:14">
      <c r="A55" s="4" t="s">
        <v>2054</v>
      </c>
      <c r="J55" s="6" t="n">
        <v>0</v>
      </c>
      <c r="N55"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055</v>
      </c>
      <c r="B1" s="2" t="s">
        <v>75</v>
      </c>
      <c r="C1" s="2" t="s">
        <v>76</v>
      </c>
      <c r="D1" s="2" t="s">
        <v>1</v>
      </c>
    </row>
    <row r="2" spans="1:5">
      <c r="B2" s="2" t="s">
        <v>32</v>
      </c>
      <c r="C2" s="2" t="s">
        <v>35</v>
      </c>
      <c r="D2" s="2" t="s">
        <v>2</v>
      </c>
      <c r="E2" s="2" t="s">
        <v>39</v>
      </c>
    </row>
    <row r="3" spans="1:5">
      <c r="A3" s="4" t="s">
        <v>40</v>
      </c>
    </row>
    <row r="4" spans="1:5">
      <c r="A4" s="3" t="s">
        <v>2056</v>
      </c>
    </row>
    <row r="5" spans="1:5">
      <c r="A5" s="4" t="s">
        <v>2057</v>
      </c>
      <c r="C5" s="4" t="s">
        <v>1539</v>
      </c>
      <c r="D5" s="4" t="s">
        <v>1539</v>
      </c>
    </row>
    <row r="6" spans="1:5">
      <c r="A6" s="4" t="s">
        <v>2058</v>
      </c>
    </row>
    <row r="7" spans="1:5">
      <c r="A7" s="3" t="s">
        <v>2056</v>
      </c>
    </row>
    <row r="8" spans="1:5">
      <c r="A8" s="4" t="s">
        <v>2057</v>
      </c>
      <c r="C8" s="4" t="s">
        <v>2059</v>
      </c>
      <c r="D8" s="4" t="s">
        <v>2060</v>
      </c>
    </row>
    <row r="9" spans="1:5">
      <c r="A9" s="4" t="s">
        <v>2061</v>
      </c>
    </row>
    <row r="10" spans="1:5">
      <c r="A10" s="3" t="s">
        <v>2056</v>
      </c>
    </row>
    <row r="11" spans="1:5">
      <c r="A11" s="4" t="s">
        <v>2057</v>
      </c>
      <c r="C11" s="4" t="s">
        <v>2062</v>
      </c>
      <c r="D11" s="4" t="s">
        <v>2063</v>
      </c>
    </row>
    <row r="12" spans="1:5">
      <c r="A12" s="4" t="s">
        <v>2064</v>
      </c>
    </row>
    <row r="13" spans="1:5">
      <c r="A13" s="3" t="s">
        <v>2056</v>
      </c>
    </row>
    <row r="14" spans="1:5">
      <c r="A14" s="4" t="s">
        <v>2057</v>
      </c>
      <c r="C14" s="4" t="s">
        <v>2065</v>
      </c>
      <c r="D14" s="4" t="s">
        <v>2066</v>
      </c>
    </row>
    <row r="15" spans="1:5">
      <c r="A15" s="4" t="s">
        <v>1144</v>
      </c>
    </row>
    <row r="16" spans="1:5">
      <c r="A16" s="3" t="s">
        <v>2056</v>
      </c>
    </row>
    <row r="17" spans="1:5">
      <c r="A17" s="4" t="s">
        <v>2057</v>
      </c>
      <c r="C17" s="4" t="s">
        <v>2067</v>
      </c>
      <c r="D17" s="4" t="s">
        <v>2068</v>
      </c>
    </row>
    <row r="18" spans="1:5">
      <c r="A18" s="4" t="s">
        <v>2069</v>
      </c>
    </row>
    <row r="19" spans="1:5">
      <c r="A19" s="3" t="s">
        <v>2056</v>
      </c>
    </row>
    <row r="20" spans="1:5">
      <c r="A20" s="4" t="s">
        <v>2057</v>
      </c>
      <c r="C20" s="4" t="s">
        <v>2070</v>
      </c>
      <c r="D20" s="4" t="s">
        <v>2071</v>
      </c>
    </row>
    <row r="21" spans="1:5">
      <c r="A21" s="4" t="s">
        <v>2072</v>
      </c>
    </row>
    <row r="22" spans="1:5">
      <c r="A22" s="3" t="s">
        <v>2056</v>
      </c>
    </row>
    <row r="23" spans="1:5">
      <c r="A23" s="4" t="s">
        <v>2057</v>
      </c>
      <c r="C23" s="4" t="s">
        <v>2073</v>
      </c>
      <c r="D23" s="4" t="s">
        <v>1704</v>
      </c>
    </row>
    <row r="24" spans="1:5">
      <c r="A24" s="4" t="s">
        <v>2074</v>
      </c>
    </row>
    <row r="25" spans="1:5">
      <c r="A25" s="3" t="s">
        <v>2056</v>
      </c>
    </row>
    <row r="26" spans="1:5">
      <c r="A26" s="4" t="s">
        <v>2057</v>
      </c>
      <c r="C26" s="4" t="s">
        <v>2075</v>
      </c>
      <c r="D26" s="4" t="s">
        <v>2076</v>
      </c>
    </row>
    <row r="27" spans="1:5">
      <c r="A27" s="4" t="s">
        <v>1015</v>
      </c>
    </row>
    <row r="28" spans="1:5">
      <c r="A28" s="3" t="s">
        <v>2056</v>
      </c>
    </row>
    <row r="29" spans="1:5">
      <c r="A29" s="4" t="s">
        <v>2057</v>
      </c>
      <c r="C29" s="4" t="s">
        <v>2063</v>
      </c>
      <c r="D29" s="4" t="s">
        <v>2077</v>
      </c>
    </row>
    <row r="30" spans="1:5">
      <c r="A30" s="4" t="s">
        <v>73</v>
      </c>
    </row>
    <row r="31" spans="1:5">
      <c r="A31" s="3" t="s">
        <v>2056</v>
      </c>
    </row>
    <row r="32" spans="1:5">
      <c r="A32" s="4" t="s">
        <v>2057</v>
      </c>
      <c r="B32" s="4" t="s">
        <v>1539</v>
      </c>
      <c r="E32" s="4" t="s">
        <v>1539</v>
      </c>
    </row>
    <row r="33" spans="1:5">
      <c r="A33" s="4" t="s">
        <v>2078</v>
      </c>
    </row>
    <row r="34" spans="1:5">
      <c r="A34" s="3" t="s">
        <v>2056</v>
      </c>
    </row>
    <row r="35" spans="1:5">
      <c r="A35" s="4" t="s">
        <v>2057</v>
      </c>
      <c r="B35" s="4" t="s">
        <v>2079</v>
      </c>
      <c r="E35" s="4" t="s">
        <v>2080</v>
      </c>
    </row>
    <row r="36" spans="1:5">
      <c r="A36" s="4" t="s">
        <v>2081</v>
      </c>
    </row>
    <row r="37" spans="1:5">
      <c r="A37" s="3" t="s">
        <v>2056</v>
      </c>
    </row>
    <row r="38" spans="1:5">
      <c r="A38" s="4" t="s">
        <v>2057</v>
      </c>
      <c r="B38" s="4" t="s">
        <v>2082</v>
      </c>
      <c r="E38" s="4" t="s">
        <v>2083</v>
      </c>
    </row>
    <row r="39" spans="1:5">
      <c r="A39" s="4" t="s">
        <v>2084</v>
      </c>
    </row>
    <row r="40" spans="1:5">
      <c r="A40" s="3" t="s">
        <v>2056</v>
      </c>
    </row>
    <row r="41" spans="1:5">
      <c r="A41" s="4" t="s">
        <v>2057</v>
      </c>
      <c r="B41" s="4" t="s">
        <v>2085</v>
      </c>
      <c r="E41" s="4" t="s">
        <v>2086</v>
      </c>
    </row>
    <row r="42" spans="1:5">
      <c r="A42" s="4" t="s">
        <v>2087</v>
      </c>
    </row>
    <row r="43" spans="1:5">
      <c r="A43" s="3" t="s">
        <v>2056</v>
      </c>
    </row>
    <row r="44" spans="1:5">
      <c r="A44" s="4" t="s">
        <v>2057</v>
      </c>
      <c r="B44" s="4" t="s">
        <v>1705</v>
      </c>
      <c r="E44" s="4" t="s">
        <v>1705</v>
      </c>
    </row>
    <row r="45" spans="1:5">
      <c r="A45" s="4" t="s">
        <v>2088</v>
      </c>
    </row>
    <row r="46" spans="1:5">
      <c r="A46" s="3" t="s">
        <v>2056</v>
      </c>
    </row>
    <row r="47" spans="1:5">
      <c r="A47" s="4" t="s">
        <v>2057</v>
      </c>
      <c r="B47" s="4" t="s">
        <v>2089</v>
      </c>
      <c r="E47" s="4" t="s">
        <v>2090</v>
      </c>
    </row>
    <row r="48" spans="1:5">
      <c r="A48" s="4" t="s">
        <v>2091</v>
      </c>
    </row>
    <row r="49" spans="1:5">
      <c r="A49" s="3" t="s">
        <v>2056</v>
      </c>
    </row>
    <row r="50" spans="1:5">
      <c r="A50" s="4" t="s">
        <v>2057</v>
      </c>
      <c r="B50" s="4" t="s">
        <v>2092</v>
      </c>
      <c r="E50" s="4" t="s">
        <v>2093</v>
      </c>
    </row>
    <row r="51" spans="1:5">
      <c r="A51" s="4" t="s">
        <v>2094</v>
      </c>
    </row>
    <row r="52" spans="1:5">
      <c r="A52" s="3" t="s">
        <v>2056</v>
      </c>
    </row>
    <row r="53" spans="1:5">
      <c r="A53" s="4" t="s">
        <v>2057</v>
      </c>
      <c r="B53" s="4" t="s">
        <v>1508</v>
      </c>
      <c r="E53" s="4" t="s">
        <v>2095</v>
      </c>
    </row>
    <row r="54" spans="1:5">
      <c r="A54" s="4" t="s">
        <v>1069</v>
      </c>
    </row>
    <row r="55" spans="1:5">
      <c r="A55" s="3" t="s">
        <v>2056</v>
      </c>
    </row>
    <row r="56" spans="1:5">
      <c r="A56" s="4" t="s">
        <v>2057</v>
      </c>
      <c r="B56" s="4" t="s">
        <v>2096</v>
      </c>
      <c r="E56" s="4" t="s">
        <v>2097</v>
      </c>
    </row>
  </sheetData>
  <mergeCells count="2">
    <mergeCell ref="A1:A2"/>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8</v>
      </c>
      <c r="B1" s="2" t="s">
        <v>2099</v>
      </c>
    </row>
    <row r="2" spans="1:3">
      <c r="B2" s="2" t="s">
        <v>2100</v>
      </c>
      <c r="C2" s="2" t="s">
        <v>2101</v>
      </c>
    </row>
    <row r="3" spans="1:3">
      <c r="A3" s="3" t="s">
        <v>2102</v>
      </c>
    </row>
    <row r="4" spans="1:3">
      <c r="A4" s="4" t="s">
        <v>2103</v>
      </c>
      <c r="B4" s="11" t="n">
        <v>1.85</v>
      </c>
    </row>
    <row r="5" spans="1:3">
      <c r="A5" s="4" t="s">
        <v>2104</v>
      </c>
    </row>
    <row r="6" spans="1:3">
      <c r="A6" s="3" t="s">
        <v>2102</v>
      </c>
    </row>
    <row r="7" spans="1:3">
      <c r="A7" s="4" t="s">
        <v>2105</v>
      </c>
      <c r="B7" s="6" t="n">
        <v>6</v>
      </c>
    </row>
    <row r="8" spans="1:3">
      <c r="A8" s="4" t="s">
        <v>2106</v>
      </c>
      <c r="C8" s="5" t="n">
        <v>200000</v>
      </c>
    </row>
    <row r="9" spans="1:3">
      <c r="A9" s="4" t="s">
        <v>2107</v>
      </c>
      <c r="C9" s="11" t="n">
        <v>30.5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2108</v>
      </c>
      <c r="B1" s="2" t="s">
        <v>75</v>
      </c>
      <c r="C1" s="2" t="s">
        <v>76</v>
      </c>
      <c r="D1" s="2" t="s">
        <v>1</v>
      </c>
    </row>
    <row r="2" spans="1:5">
      <c r="B2" s="2" t="s">
        <v>32</v>
      </c>
      <c r="C2" s="2" t="s">
        <v>35</v>
      </c>
      <c r="D2" s="2" t="s">
        <v>2</v>
      </c>
      <c r="E2" s="2" t="s">
        <v>39</v>
      </c>
    </row>
    <row r="3" spans="1:5">
      <c r="A3" s="4" t="s">
        <v>2109</v>
      </c>
    </row>
    <row r="4" spans="1:5">
      <c r="A4" s="3" t="s">
        <v>2110</v>
      </c>
    </row>
    <row r="5" spans="1:5">
      <c r="A5" s="4" t="s">
        <v>2111</v>
      </c>
      <c r="D5" s="6" t="n">
        <v>0</v>
      </c>
    </row>
    <row r="6" spans="1:5">
      <c r="A6" s="4" t="s">
        <v>2112</v>
      </c>
      <c r="C6" s="6" t="n">
        <v>0</v>
      </c>
      <c r="D6" s="8" t="n">
        <v>0.3</v>
      </c>
    </row>
    <row r="7" spans="1:5">
      <c r="A7" s="4" t="s">
        <v>2113</v>
      </c>
      <c r="C7" s="5" t="n">
        <v>0</v>
      </c>
      <c r="D7" s="5" t="n">
        <v>0</v>
      </c>
    </row>
    <row r="8" spans="1:5">
      <c r="A8" s="13" t="s">
        <v>2114</v>
      </c>
      <c r="C8" s="5" t="n">
        <v>0</v>
      </c>
      <c r="D8" s="5" t="n">
        <v>0</v>
      </c>
    </row>
    <row r="9" spans="1:5">
      <c r="A9" s="4" t="s">
        <v>1378</v>
      </c>
      <c r="C9" s="5" t="n">
        <v>0</v>
      </c>
      <c r="D9" s="5" t="n">
        <v>0</v>
      </c>
    </row>
    <row r="10" spans="1:5">
      <c r="A10" s="4" t="s">
        <v>2115</v>
      </c>
      <c r="C10" s="5" t="n">
        <v>0</v>
      </c>
      <c r="D10" s="8" t="n">
        <v>0.3</v>
      </c>
    </row>
    <row r="11" spans="1:5">
      <c r="A11" s="4" t="s">
        <v>2116</v>
      </c>
    </row>
    <row r="12" spans="1:5">
      <c r="A12" s="3" t="s">
        <v>2110</v>
      </c>
    </row>
    <row r="13" spans="1:5">
      <c r="A13" s="4" t="s">
        <v>2111</v>
      </c>
      <c r="D13" s="8" t="n">
        <v>0.6</v>
      </c>
    </row>
    <row r="14" spans="1:5">
      <c r="A14" s="4" t="s">
        <v>2112</v>
      </c>
      <c r="C14" s="5" t="n">
        <v>1</v>
      </c>
      <c r="D14" s="8" t="n">
        <v>0.5</v>
      </c>
    </row>
    <row r="15" spans="1:5">
      <c r="A15" s="4" t="s">
        <v>2113</v>
      </c>
      <c r="C15" s="5" t="n">
        <v>0</v>
      </c>
      <c r="D15" s="5" t="n">
        <v>0</v>
      </c>
    </row>
    <row r="16" spans="1:5">
      <c r="A16" s="13" t="s">
        <v>2114</v>
      </c>
      <c r="C16" s="8" t="n">
        <v>-0.4</v>
      </c>
      <c r="D16" s="8" t="n">
        <v>-0.9</v>
      </c>
    </row>
    <row r="17" spans="1:5">
      <c r="A17" s="4" t="s">
        <v>1378</v>
      </c>
      <c r="C17" s="5" t="n">
        <v>0</v>
      </c>
      <c r="D17" s="5" t="n">
        <v>0</v>
      </c>
    </row>
    <row r="18" spans="1:5">
      <c r="A18" s="4" t="s">
        <v>2115</v>
      </c>
      <c r="C18" s="8" t="n">
        <v>0.6</v>
      </c>
      <c r="D18" s="8" t="n">
        <v>0.2</v>
      </c>
    </row>
    <row r="19" spans="1:5">
      <c r="A19" s="4" t="s">
        <v>2117</v>
      </c>
    </row>
    <row r="20" spans="1:5">
      <c r="A20" s="3" t="s">
        <v>2110</v>
      </c>
    </row>
    <row r="21" spans="1:5">
      <c r="A21" s="4" t="s">
        <v>2111</v>
      </c>
      <c r="D21" s="8" t="n">
        <v>4.6</v>
      </c>
    </row>
    <row r="22" spans="1:5">
      <c r="A22" s="4" t="s">
        <v>2112</v>
      </c>
      <c r="C22" s="8" t="n">
        <v>4.6</v>
      </c>
      <c r="D22" s="8" t="n">
        <v>-0.2</v>
      </c>
    </row>
    <row r="23" spans="1:5">
      <c r="A23" s="4" t="s">
        <v>2113</v>
      </c>
      <c r="C23" s="5" t="n">
        <v>0</v>
      </c>
      <c r="D23" s="5" t="n">
        <v>0</v>
      </c>
    </row>
    <row r="24" spans="1:5">
      <c r="A24" s="13" t="s">
        <v>2114</v>
      </c>
      <c r="C24" s="5" t="n">
        <v>0</v>
      </c>
      <c r="D24" s="5" t="n">
        <v>0</v>
      </c>
    </row>
    <row r="25" spans="1:5">
      <c r="A25" s="4" t="s">
        <v>1378</v>
      </c>
      <c r="C25" s="5" t="n">
        <v>0</v>
      </c>
      <c r="D25" s="5" t="n">
        <v>0</v>
      </c>
    </row>
    <row r="26" spans="1:5">
      <c r="A26" s="4" t="s">
        <v>2115</v>
      </c>
      <c r="C26" s="8" t="n">
        <v>4.6</v>
      </c>
      <c r="D26" s="8" t="n">
        <v>4.4</v>
      </c>
    </row>
    <row r="27" spans="1:5">
      <c r="A27" s="4" t="s">
        <v>2118</v>
      </c>
    </row>
    <row r="28" spans="1:5">
      <c r="A28" s="3" t="s">
        <v>2110</v>
      </c>
    </row>
    <row r="29" spans="1:5">
      <c r="A29" s="4" t="s">
        <v>2111</v>
      </c>
      <c r="D29" s="8" t="n">
        <v>2432.5</v>
      </c>
    </row>
    <row r="30" spans="1:5">
      <c r="A30" s="4" t="s">
        <v>2112</v>
      </c>
      <c r="C30" s="8" t="n">
        <v>-744.9</v>
      </c>
      <c r="D30" s="5" t="n">
        <v>-275</v>
      </c>
    </row>
    <row r="31" spans="1:5">
      <c r="A31" s="4" t="s">
        <v>2113</v>
      </c>
      <c r="C31" s="5" t="n">
        <v>0</v>
      </c>
      <c r="D31" s="5" t="n">
        <v>0</v>
      </c>
    </row>
    <row r="32" spans="1:5">
      <c r="A32" s="13" t="s">
        <v>2114</v>
      </c>
      <c r="C32" s="5" t="n">
        <v>0</v>
      </c>
      <c r="D32" s="5" t="n">
        <v>0</v>
      </c>
    </row>
    <row r="33" spans="1:5">
      <c r="A33" s="4" t="s">
        <v>1378</v>
      </c>
      <c r="C33" s="5" t="n">
        <v>-111</v>
      </c>
      <c r="D33" s="8" t="n">
        <v>-63.2</v>
      </c>
    </row>
    <row r="34" spans="1:5">
      <c r="A34" s="4" t="s">
        <v>2115</v>
      </c>
      <c r="C34" s="8" t="n">
        <v>2432.5</v>
      </c>
      <c r="D34" s="7" t="n">
        <v>2094.3</v>
      </c>
    </row>
    <row r="35" spans="1:5">
      <c r="A35" s="4" t="s">
        <v>2119</v>
      </c>
    </row>
    <row r="36" spans="1:5">
      <c r="A36" s="3" t="s">
        <v>2110</v>
      </c>
    </row>
    <row r="37" spans="1:5">
      <c r="A37" s="4" t="s">
        <v>2111</v>
      </c>
      <c r="B37" s="7" t="n">
        <v>7.8</v>
      </c>
      <c r="C37" s="5" t="n">
        <v>0</v>
      </c>
      <c r="E37" s="7" t="n">
        <v>8.300000000000001</v>
      </c>
    </row>
    <row r="38" spans="1:5">
      <c r="A38" s="4" t="s">
        <v>2112</v>
      </c>
      <c r="B38" s="5" t="n">
        <v>0</v>
      </c>
      <c r="E38" s="8" t="n">
        <v>0.5</v>
      </c>
    </row>
    <row r="39" spans="1:5">
      <c r="A39" s="4" t="s">
        <v>2113</v>
      </c>
      <c r="B39" s="8" t="n">
        <v>-7.4</v>
      </c>
      <c r="E39" s="5" t="n">
        <v>0</v>
      </c>
    </row>
    <row r="40" spans="1:5">
      <c r="A40" s="13" t="s">
        <v>2114</v>
      </c>
      <c r="B40" s="8" t="n">
        <v>-0.4</v>
      </c>
      <c r="E40" s="5" t="n">
        <v>-1</v>
      </c>
    </row>
    <row r="41" spans="1:5">
      <c r="A41" s="4" t="s">
        <v>1378</v>
      </c>
      <c r="B41" s="5" t="n">
        <v>0</v>
      </c>
      <c r="E41" s="5" t="n">
        <v>0</v>
      </c>
    </row>
    <row r="42" spans="1:5">
      <c r="A42" s="4" t="s">
        <v>2115</v>
      </c>
      <c r="B42" s="5" t="n">
        <v>0</v>
      </c>
      <c r="E42" s="8" t="n">
        <v>7.8</v>
      </c>
    </row>
    <row r="43" spans="1:5">
      <c r="A43" s="4" t="s">
        <v>2120</v>
      </c>
    </row>
    <row r="44" spans="1:5">
      <c r="A44" s="3" t="s">
        <v>2110</v>
      </c>
    </row>
    <row r="45" spans="1:5">
      <c r="A45" s="4" t="s">
        <v>2111</v>
      </c>
      <c r="B45" s="8" t="n">
        <v>5.6</v>
      </c>
      <c r="C45" s="5" t="n">
        <v>0</v>
      </c>
      <c r="E45" s="8" t="n">
        <v>4.7</v>
      </c>
    </row>
    <row r="46" spans="1:5">
      <c r="A46" s="4" t="s">
        <v>2112</v>
      </c>
      <c r="B46" s="8" t="n">
        <v>0.5</v>
      </c>
      <c r="E46" s="8" t="n">
        <v>4.3</v>
      </c>
    </row>
    <row r="47" spans="1:5">
      <c r="A47" s="4" t="s">
        <v>2113</v>
      </c>
      <c r="B47" s="8" t="n">
        <v>-6.1</v>
      </c>
      <c r="E47" s="5" t="n">
        <v>0</v>
      </c>
    </row>
    <row r="48" spans="1:5">
      <c r="A48" s="13" t="s">
        <v>2114</v>
      </c>
      <c r="B48" s="5" t="n">
        <v>0</v>
      </c>
      <c r="E48" s="8" t="n">
        <v>-3.4</v>
      </c>
    </row>
    <row r="49" spans="1:5">
      <c r="A49" s="4" t="s">
        <v>1378</v>
      </c>
      <c r="B49" s="5" t="n">
        <v>0</v>
      </c>
      <c r="E49" s="5" t="n">
        <v>0</v>
      </c>
    </row>
    <row r="50" spans="1:5">
      <c r="A50" s="4" t="s">
        <v>2115</v>
      </c>
      <c r="B50" s="5" t="n">
        <v>0</v>
      </c>
      <c r="E50" s="8" t="n">
        <v>5.6</v>
      </c>
    </row>
    <row r="51" spans="1:5">
      <c r="A51" s="4" t="s">
        <v>2121</v>
      </c>
    </row>
    <row r="52" spans="1:5">
      <c r="A52" s="3" t="s">
        <v>2110</v>
      </c>
    </row>
    <row r="53" spans="1:5">
      <c r="A53" s="4" t="s">
        <v>2111</v>
      </c>
      <c r="B53" s="8" t="n">
        <v>13.1</v>
      </c>
      <c r="C53" s="5" t="n">
        <v>0</v>
      </c>
      <c r="E53" s="8" t="n">
        <v>6.6</v>
      </c>
    </row>
    <row r="54" spans="1:5">
      <c r="A54" s="4" t="s">
        <v>2112</v>
      </c>
      <c r="B54" s="5" t="n">
        <v>0</v>
      </c>
      <c r="E54" s="8" t="n">
        <v>7.9</v>
      </c>
    </row>
    <row r="55" spans="1:5">
      <c r="A55" s="4" t="s">
        <v>2113</v>
      </c>
      <c r="B55" s="8" t="n">
        <v>-12.8</v>
      </c>
      <c r="E55" s="5" t="n">
        <v>0</v>
      </c>
    </row>
    <row r="56" spans="1:5">
      <c r="A56" s="13" t="s">
        <v>2114</v>
      </c>
      <c r="B56" s="8" t="n">
        <v>-0.3</v>
      </c>
      <c r="E56" s="8" t="n">
        <v>-1.4</v>
      </c>
    </row>
    <row r="57" spans="1:5">
      <c r="A57" s="4" t="s">
        <v>1378</v>
      </c>
      <c r="B57" s="5" t="n">
        <v>0</v>
      </c>
      <c r="E57" s="5" t="n">
        <v>0</v>
      </c>
    </row>
    <row r="58" spans="1:5">
      <c r="A58" s="4" t="s">
        <v>2115</v>
      </c>
      <c r="B58" s="5" t="n">
        <v>0</v>
      </c>
      <c r="E58" s="8" t="n">
        <v>13.1</v>
      </c>
    </row>
    <row r="59" spans="1:5">
      <c r="A59" s="4" t="s">
        <v>2122</v>
      </c>
    </row>
    <row r="60" spans="1:5">
      <c r="A60" s="3" t="s">
        <v>2110</v>
      </c>
    </row>
    <row r="61" spans="1:5">
      <c r="A61" s="4" t="s">
        <v>2111</v>
      </c>
      <c r="B61" s="8" t="n">
        <v>4037.5</v>
      </c>
      <c r="C61" s="7" t="n">
        <v>3288.4</v>
      </c>
      <c r="E61" s="8" t="n">
        <v>1614.1</v>
      </c>
    </row>
    <row r="62" spans="1:5">
      <c r="A62" s="4" t="s">
        <v>2112</v>
      </c>
      <c r="B62" s="8" t="n">
        <v>-777.2</v>
      </c>
      <c r="E62" s="8" t="n">
        <v>2453.9</v>
      </c>
    </row>
    <row r="63" spans="1:5">
      <c r="A63" s="4" t="s">
        <v>2113</v>
      </c>
      <c r="B63" s="8" t="n">
        <v>28.1</v>
      </c>
      <c r="E63" s="5" t="n">
        <v>0</v>
      </c>
    </row>
    <row r="64" spans="1:5">
      <c r="A64" s="13" t="s">
        <v>2114</v>
      </c>
      <c r="B64" s="5" t="n">
        <v>0</v>
      </c>
      <c r="E64" s="5" t="n">
        <v>0</v>
      </c>
    </row>
    <row r="65" spans="1:5">
      <c r="A65" s="4" t="s">
        <v>1378</v>
      </c>
      <c r="B65" s="5" t="n">
        <v>0</v>
      </c>
      <c r="E65" s="8" t="n">
        <v>-30.5</v>
      </c>
    </row>
    <row r="66" spans="1:5">
      <c r="A66" s="4" t="s">
        <v>2115</v>
      </c>
      <c r="B66" s="7" t="n">
        <v>3288.4</v>
      </c>
      <c r="E66" s="7" t="n">
        <v>4037.5</v>
      </c>
    </row>
  </sheetData>
  <mergeCells count="2">
    <mergeCell ref="A1:A2"/>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249</v>
      </c>
    </row>
    <row r="4" spans="1:2">
      <c r="A4" s="4" t="s">
        <v>95</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4" t="s">
        <v>41</v>
      </c>
      <c r="C3" s="7" t="n">
        <v>1397.1</v>
      </c>
      <c r="D3" s="7" t="n">
        <v>1412.6</v>
      </c>
      <c r="E3" s="7" t="n">
        <v>1309.4</v>
      </c>
      <c r="F3" s="7" t="n">
        <v>1462.7</v>
      </c>
      <c r="G3" s="7" t="n">
        <v>1517.1</v>
      </c>
      <c r="H3" s="7" t="n">
        <v>1477.2</v>
      </c>
      <c r="I3" s="7" t="n">
        <v>1258.3</v>
      </c>
      <c r="L3" s="7" t="n">
        <v>4252.6</v>
      </c>
      <c r="M3" s="7" t="n">
        <v>5581.8</v>
      </c>
    </row>
    <row r="4" spans="1:14">
      <c r="A4" s="3" t="s">
        <v>42</v>
      </c>
    </row>
    <row r="5" spans="1:14">
      <c r="A5" s="4" t="s">
        <v>43</v>
      </c>
      <c r="L5" s="8" t="n">
        <v>3052.7</v>
      </c>
      <c r="M5" s="8" t="n">
        <v>4072.6</v>
      </c>
    </row>
    <row r="6" spans="1:14">
      <c r="A6" s="4" t="s">
        <v>44</v>
      </c>
      <c r="L6" s="8" t="n">
        <v>521.6</v>
      </c>
      <c r="M6" s="5" t="n">
        <v>679</v>
      </c>
    </row>
    <row r="7" spans="1:14">
      <c r="A7" s="4" t="s">
        <v>45</v>
      </c>
      <c r="L7" s="8" t="n">
        <v>41.2</v>
      </c>
      <c r="M7" s="5" t="n">
        <v>53</v>
      </c>
    </row>
    <row r="8" spans="1:14">
      <c r="A8" s="4" t="s">
        <v>46</v>
      </c>
      <c r="L8" s="8" t="n">
        <v>106.3</v>
      </c>
      <c r="M8" s="8" t="n">
        <v>158.1</v>
      </c>
    </row>
    <row r="9" spans="1:14">
      <c r="A9" s="4" t="s">
        <v>47</v>
      </c>
      <c r="D9" s="8" t="n">
        <v>4.9</v>
      </c>
      <c r="L9" s="5" t="n">
        <v>0</v>
      </c>
      <c r="M9" s="8" t="n">
        <v>7.4</v>
      </c>
    </row>
    <row r="10" spans="1:14">
      <c r="A10" s="3" t="s">
        <v>48</v>
      </c>
    </row>
    <row r="11" spans="1:14">
      <c r="A11" s="4" t="s">
        <v>49</v>
      </c>
      <c r="D11" s="8" t="n">
        <v>-20.7</v>
      </c>
      <c r="F11" s="8" t="n">
        <v>-30.6</v>
      </c>
      <c r="G11" s="8" t="n">
        <v>-83.09999999999999</v>
      </c>
      <c r="L11" s="5" t="n">
        <v>-84</v>
      </c>
      <c r="M11" s="8" t="n">
        <v>-48.2</v>
      </c>
    </row>
    <row r="12" spans="1:14">
      <c r="A12" s="4" t="s">
        <v>50</v>
      </c>
      <c r="L12" s="5" t="n">
        <v>0</v>
      </c>
      <c r="M12" s="5" t="n">
        <v>0</v>
      </c>
    </row>
    <row r="13" spans="1:14">
      <c r="A13" s="4" t="s">
        <v>51</v>
      </c>
      <c r="C13" s="8" t="n">
        <v>17.1</v>
      </c>
      <c r="D13" s="8" t="n">
        <v>49.3</v>
      </c>
      <c r="L13" s="5" t="n">
        <v>0</v>
      </c>
      <c r="M13" s="8" t="n">
        <v>66.40000000000001</v>
      </c>
    </row>
    <row r="14" spans="1:14">
      <c r="A14" s="4" t="s">
        <v>52</v>
      </c>
      <c r="D14" s="8" t="n">
        <v>-17.2</v>
      </c>
      <c r="E14" s="8" t="n">
        <v>-25.2</v>
      </c>
      <c r="F14" s="5" t="n">
        <v>-22</v>
      </c>
      <c r="G14" s="8" t="n">
        <v>-22.8</v>
      </c>
      <c r="H14" s="8" t="n">
        <v>-10.5</v>
      </c>
      <c r="I14" s="8" t="n">
        <v>-15.7</v>
      </c>
      <c r="L14" s="5" t="n">
        <v>-49</v>
      </c>
      <c r="M14" s="8" t="n">
        <v>-68.09999999999999</v>
      </c>
    </row>
    <row r="15" spans="1:14">
      <c r="A15" s="4" t="s">
        <v>53</v>
      </c>
      <c r="C15" s="8" t="n">
        <v>126.8</v>
      </c>
      <c r="D15" s="8" t="n">
        <v>130.3</v>
      </c>
      <c r="E15" s="8" t="n">
        <v>165.3</v>
      </c>
      <c r="F15" s="8" t="n">
        <v>239.2</v>
      </c>
      <c r="G15" s="8" t="n">
        <v>301.7</v>
      </c>
      <c r="H15" s="8" t="n">
        <v>209.5</v>
      </c>
      <c r="I15" s="8" t="n">
        <v>152.6</v>
      </c>
      <c r="L15" s="8" t="n">
        <v>663.8</v>
      </c>
      <c r="M15" s="8" t="n">
        <v>661.6</v>
      </c>
    </row>
    <row r="16" spans="1:14">
      <c r="A16" s="4" t="s">
        <v>54</v>
      </c>
      <c r="C16" s="8" t="n">
        <v>36.5</v>
      </c>
      <c r="D16" s="8" t="n">
        <v>38.2</v>
      </c>
      <c r="E16" s="8" t="n">
        <v>38.3</v>
      </c>
      <c r="F16" s="8" t="n">
        <v>36.3</v>
      </c>
      <c r="H16" s="8" t="n">
        <v>42.5</v>
      </c>
      <c r="I16" s="8" t="n">
        <v>41.4</v>
      </c>
      <c r="L16" s="8" t="n">
        <v>119.7</v>
      </c>
      <c r="M16" s="8" t="n">
        <v>149.3</v>
      </c>
    </row>
    <row r="17" spans="1:14">
      <c r="A17" s="4" t="s">
        <v>55</v>
      </c>
      <c r="G17" s="5" t="n">
        <v>-8</v>
      </c>
      <c r="H17" s="8" t="n">
        <v>-12.9</v>
      </c>
      <c r="L17" s="8" t="n">
        <v>20.9</v>
      </c>
      <c r="M17" s="5" t="n">
        <v>2</v>
      </c>
    </row>
    <row r="18" spans="1:14">
      <c r="A18" s="4" t="s">
        <v>56</v>
      </c>
      <c r="C18" s="8" t="n">
        <v>-9.300000000000001</v>
      </c>
      <c r="D18" s="8" t="n">
        <v>-10.1</v>
      </c>
      <c r="E18" s="5" t="n">
        <v>-7</v>
      </c>
      <c r="F18" s="8" t="n">
        <v>-7.2</v>
      </c>
      <c r="L18" s="8" t="n">
        <v>-5.6</v>
      </c>
      <c r="M18" s="8" t="n">
        <v>-33.6</v>
      </c>
    </row>
    <row r="19" spans="1:14">
      <c r="A19" s="4" t="s">
        <v>57</v>
      </c>
      <c r="L19" s="8" t="n">
        <v>21.9</v>
      </c>
      <c r="M19" s="8" t="n">
        <v>18.1</v>
      </c>
    </row>
    <row r="20" spans="1:14">
      <c r="A20" s="4" t="s">
        <v>58</v>
      </c>
      <c r="C20" s="8" t="n">
        <v>125.5</v>
      </c>
      <c r="G20" s="8" t="n">
        <v>45.2</v>
      </c>
      <c r="L20" s="8" t="n">
        <v>-45.2</v>
      </c>
      <c r="M20" s="8" t="n">
        <v>-125.5</v>
      </c>
    </row>
    <row r="21" spans="1:14">
      <c r="A21" s="4" t="s">
        <v>59</v>
      </c>
      <c r="F21" s="8" t="n">
        <v>12.8</v>
      </c>
      <c r="L21" s="5" t="n">
        <v>0</v>
      </c>
      <c r="M21" s="8" t="n">
        <v>-12.8</v>
      </c>
    </row>
    <row r="22" spans="1:14">
      <c r="A22" s="4" t="s">
        <v>60</v>
      </c>
      <c r="L22" s="8" t="n">
        <v>552.1</v>
      </c>
      <c r="M22" s="8" t="n">
        <v>664.1</v>
      </c>
    </row>
    <row r="23" spans="1:14">
      <c r="A23" s="4" t="s">
        <v>61</v>
      </c>
      <c r="L23" s="5" t="n">
        <v>-161</v>
      </c>
      <c r="M23" s="8" t="n">
        <v>18.4</v>
      </c>
    </row>
    <row r="24" spans="1:14">
      <c r="A24" s="4" t="s">
        <v>62</v>
      </c>
      <c r="C24" s="8" t="n">
        <v>233.5</v>
      </c>
      <c r="D24" s="8" t="n">
        <v>83.90000000000001</v>
      </c>
      <c r="E24" s="5" t="n">
        <v>120</v>
      </c>
      <c r="F24" s="8" t="n">
        <v>208.3</v>
      </c>
      <c r="G24" s="5" t="n">
        <v>378</v>
      </c>
      <c r="H24" s="8" t="n">
        <v>233.7</v>
      </c>
      <c r="I24" s="8" t="n">
        <v>101.4</v>
      </c>
      <c r="L24" s="8" t="n">
        <v>713.1</v>
      </c>
      <c r="M24" s="8" t="n">
        <v>645.7</v>
      </c>
    </row>
    <row r="25" spans="1:14">
      <c r="A25" s="4" t="s">
        <v>63</v>
      </c>
      <c r="L25" s="8" t="n">
        <v>-19.8</v>
      </c>
      <c r="M25" s="8" t="n">
        <v>18.1</v>
      </c>
    </row>
    <row r="26" spans="1:14">
      <c r="A26" s="4" t="s">
        <v>64</v>
      </c>
      <c r="C26" s="8" t="n">
        <v>260.6</v>
      </c>
      <c r="D26" s="8" t="n">
        <v>79.8</v>
      </c>
      <c r="E26" s="8" t="n">
        <v>116.4</v>
      </c>
      <c r="F26" s="5" t="n">
        <v>207</v>
      </c>
      <c r="G26" s="8" t="n">
        <v>364.6</v>
      </c>
      <c r="H26" s="5" t="n">
        <v>230</v>
      </c>
      <c r="I26" s="8" t="n">
        <v>98.7</v>
      </c>
      <c r="L26" s="8" t="n">
        <v>693.3</v>
      </c>
      <c r="M26" s="8" t="n">
        <v>663.8</v>
      </c>
    </row>
    <row r="27" spans="1:14">
      <c r="A27" s="4" t="s">
        <v>65</v>
      </c>
      <c r="L27" s="8" t="n">
        <v>179.5</v>
      </c>
      <c r="M27" s="8" t="n">
        <v>102.5</v>
      </c>
    </row>
    <row r="28" spans="1:14">
      <c r="A28" s="4" t="s">
        <v>66</v>
      </c>
      <c r="L28" s="8" t="n">
        <v>15.2</v>
      </c>
      <c r="M28" s="8" t="n">
        <v>16.9</v>
      </c>
    </row>
    <row r="29" spans="1:14">
      <c r="A29" s="4" t="s">
        <v>67</v>
      </c>
      <c r="C29" s="7" t="n">
        <v>252.6</v>
      </c>
      <c r="D29" s="7" t="n">
        <v>71.5</v>
      </c>
      <c r="E29" s="7" t="n">
        <v>113.7</v>
      </c>
      <c r="F29" s="7" t="n">
        <v>106.6</v>
      </c>
      <c r="G29" s="7" t="n">
        <v>317.4</v>
      </c>
      <c r="H29" s="7" t="n">
        <v>201.4</v>
      </c>
      <c r="I29" s="7" t="n">
        <v>-20.2</v>
      </c>
      <c r="L29" s="7" t="n">
        <v>498.6</v>
      </c>
      <c r="M29" s="7" t="n">
        <v>544.4</v>
      </c>
    </row>
    <row r="30" spans="1:14">
      <c r="A30" s="3" t="s">
        <v>68</v>
      </c>
    </row>
    <row r="31" spans="1:14">
      <c r="A31" s="4" t="s">
        <v>69</v>
      </c>
      <c r="C31" s="9" t="n">
        <v>1.99</v>
      </c>
      <c r="D31" s="9" t="n">
        <v>0.64</v>
      </c>
      <c r="E31" s="9" t="n">
        <v>0.9399999999999999</v>
      </c>
      <c r="F31" s="9" t="n">
        <v>0.84</v>
      </c>
      <c r="G31" s="9" t="n">
        <v>2.5</v>
      </c>
      <c r="H31" s="9" t="n">
        <v>1.51</v>
      </c>
      <c r="I31" s="9" t="n">
        <v>-0.18</v>
      </c>
      <c r="L31" s="9" t="n">
        <v>3.85</v>
      </c>
      <c r="M31" s="9" t="n">
        <v>4.35</v>
      </c>
    </row>
    <row r="32" spans="1:14">
      <c r="A32" s="4" t="s">
        <v>70</v>
      </c>
      <c r="C32" s="9" t="n">
        <v>1.97</v>
      </c>
      <c r="D32" s="9" t="n">
        <v>0.63</v>
      </c>
      <c r="E32" s="9" t="n">
        <v>0.93</v>
      </c>
      <c r="F32" s="9" t="n">
        <v>0.83</v>
      </c>
      <c r="G32" s="9" t="n">
        <v>2.47</v>
      </c>
      <c r="H32" s="9" t="n">
        <v>1.49</v>
      </c>
      <c r="I32" s="9" t="n">
        <v>-0.18</v>
      </c>
      <c r="L32" s="10" t="n">
        <v>3.81</v>
      </c>
      <c r="M32" s="10" t="n">
        <v>4.28</v>
      </c>
    </row>
    <row r="33" spans="1:14">
      <c r="A33" s="3" t="s">
        <v>71</v>
      </c>
    </row>
    <row r="34" spans="1:14">
      <c r="A34" s="4" t="s">
        <v>69</v>
      </c>
      <c r="L34" s="10" t="n">
        <v>3.7</v>
      </c>
      <c r="M34" s="10" t="n">
        <v>4.5</v>
      </c>
    </row>
    <row r="35" spans="1:14">
      <c r="A35" s="4" t="s">
        <v>70</v>
      </c>
      <c r="L35" s="10" t="n">
        <v>3.67</v>
      </c>
      <c r="M35" s="10" t="n">
        <v>4.43</v>
      </c>
    </row>
    <row r="36" spans="1:14">
      <c r="A36" s="4" t="s">
        <v>72</v>
      </c>
      <c r="L36" s="6" t="n">
        <v>0</v>
      </c>
      <c r="M36" s="11" t="n">
        <v>0.485</v>
      </c>
    </row>
    <row r="37" spans="1:14">
      <c r="A37" s="4" t="s">
        <v>73</v>
      </c>
    </row>
    <row r="38" spans="1:14">
      <c r="A38" s="4" t="s">
        <v>41</v>
      </c>
      <c r="B38" s="6" t="n">
        <v>0</v>
      </c>
      <c r="J38" s="7" t="n">
        <v>1326.2</v>
      </c>
      <c r="K38" s="7" t="n">
        <v>1326.2</v>
      </c>
      <c r="N38" s="7" t="n">
        <v>4715.3</v>
      </c>
    </row>
    <row r="39" spans="1:14">
      <c r="A39" s="3" t="s">
        <v>42</v>
      </c>
    </row>
    <row r="40" spans="1:14">
      <c r="A40" s="4" t="s">
        <v>43</v>
      </c>
      <c r="J40" s="8" t="n">
        <v>950.2</v>
      </c>
      <c r="N40" s="5" t="n">
        <v>4070</v>
      </c>
    </row>
    <row r="41" spans="1:14">
      <c r="A41" s="4" t="s">
        <v>44</v>
      </c>
      <c r="J41" s="8" t="n">
        <v>119.9</v>
      </c>
      <c r="N41" s="8" t="n">
        <v>465.4</v>
      </c>
    </row>
    <row r="42" spans="1:14">
      <c r="A42" s="4" t="s">
        <v>45</v>
      </c>
      <c r="J42" s="8" t="n">
        <v>14.6</v>
      </c>
      <c r="N42" s="8" t="n">
        <v>41.8</v>
      </c>
    </row>
    <row r="43" spans="1:14">
      <c r="A43" s="4" t="s">
        <v>46</v>
      </c>
      <c r="J43" s="8" t="n">
        <v>36.3</v>
      </c>
      <c r="N43" s="8" t="n">
        <v>149.4</v>
      </c>
    </row>
    <row r="44" spans="1:14">
      <c r="A44" s="4" t="s">
        <v>47</v>
      </c>
      <c r="J44" s="5" t="n">
        <v>0</v>
      </c>
      <c r="N44" s="5" t="n">
        <v>0</v>
      </c>
    </row>
    <row r="45" spans="1:14">
      <c r="A45" s="3" t="s">
        <v>48</v>
      </c>
    </row>
    <row r="46" spans="1:14">
      <c r="A46" s="4" t="s">
        <v>49</v>
      </c>
      <c r="J46" s="8" t="n">
        <v>-22.8</v>
      </c>
      <c r="N46" s="8" t="n">
        <v>-23.2</v>
      </c>
    </row>
    <row r="47" spans="1:14">
      <c r="A47" s="4" t="s">
        <v>50</v>
      </c>
      <c r="J47" s="8" t="n">
        <v>30.5</v>
      </c>
      <c r="N47" s="8" t="n">
        <v>247.9</v>
      </c>
    </row>
    <row r="48" spans="1:14">
      <c r="A48" s="4" t="s">
        <v>51</v>
      </c>
      <c r="J48" s="5" t="n">
        <v>0</v>
      </c>
      <c r="N48" s="5" t="n">
        <v>0</v>
      </c>
    </row>
    <row r="49" spans="1:14">
      <c r="A49" s="4" t="s">
        <v>52</v>
      </c>
      <c r="J49" s="5" t="n">
        <v>-15</v>
      </c>
      <c r="K49" s="5" t="n">
        <v>-15</v>
      </c>
      <c r="N49" s="8" t="n">
        <v>-16.2</v>
      </c>
    </row>
    <row r="50" spans="1:14">
      <c r="A50" s="4" t="s">
        <v>53</v>
      </c>
      <c r="B50" s="5" t="n">
        <v>0</v>
      </c>
      <c r="J50" s="8" t="n">
        <v>212.5</v>
      </c>
      <c r="K50" s="8" t="n">
        <v>212.5</v>
      </c>
      <c r="N50" s="8" t="n">
        <v>-219.8</v>
      </c>
    </row>
    <row r="51" spans="1:14">
      <c r="A51" s="4" t="s">
        <v>54</v>
      </c>
      <c r="J51" s="8" t="n">
        <v>32.9</v>
      </c>
      <c r="N51" s="8" t="n">
        <v>298.6</v>
      </c>
    </row>
    <row r="52" spans="1:14">
      <c r="A52" s="4" t="s">
        <v>55</v>
      </c>
      <c r="J52" s="5" t="n">
        <v>0</v>
      </c>
      <c r="N52" s="8" t="n">
        <v>29.5</v>
      </c>
    </row>
    <row r="53" spans="1:14">
      <c r="A53" s="4" t="s">
        <v>56</v>
      </c>
      <c r="J53" s="8" t="n">
        <v>-2.7</v>
      </c>
      <c r="N53" s="8" t="n">
        <v>-5.7</v>
      </c>
    </row>
    <row r="54" spans="1:14">
      <c r="A54" s="4" t="s">
        <v>57</v>
      </c>
      <c r="J54" s="8" t="n">
        <v>14.4</v>
      </c>
      <c r="N54" s="8" t="n">
        <v>57.1</v>
      </c>
    </row>
    <row r="55" spans="1:14">
      <c r="A55" s="4" t="s">
        <v>58</v>
      </c>
      <c r="J55" s="5" t="n">
        <v>0</v>
      </c>
      <c r="N55" s="5" t="n">
        <v>0</v>
      </c>
    </row>
    <row r="56" spans="1:14">
      <c r="A56" s="4" t="s">
        <v>59</v>
      </c>
      <c r="B56" s="8" t="n">
        <v>585.8</v>
      </c>
      <c r="J56" s="8" t="n">
        <v>627.2</v>
      </c>
      <c r="K56" s="8" t="n">
        <v>41.4</v>
      </c>
      <c r="N56" s="5" t="n">
        <v>159</v>
      </c>
    </row>
    <row r="57" spans="1:14">
      <c r="A57" s="4" t="s">
        <v>60</v>
      </c>
      <c r="J57" s="8" t="n">
        <v>-459.3</v>
      </c>
      <c r="N57" s="8" t="n">
        <v>-758.3</v>
      </c>
    </row>
    <row r="58" spans="1:14">
      <c r="A58" s="4" t="s">
        <v>61</v>
      </c>
      <c r="J58" s="8" t="n">
        <v>-263.8</v>
      </c>
      <c r="N58" s="8" t="n">
        <v>-94.5</v>
      </c>
    </row>
    <row r="59" spans="1:14">
      <c r="A59" s="4" t="s">
        <v>62</v>
      </c>
      <c r="B59" s="8" t="n">
        <v>-319.8</v>
      </c>
      <c r="J59" s="8" t="n">
        <v>-195.5</v>
      </c>
      <c r="K59" s="8" t="n">
        <v>124.3</v>
      </c>
      <c r="N59" s="8" t="n">
        <v>-663.8</v>
      </c>
    </row>
    <row r="60" spans="1:14">
      <c r="A60" s="4" t="s">
        <v>63</v>
      </c>
      <c r="J60" s="8" t="n">
        <v>-16.2</v>
      </c>
      <c r="N60" s="8" t="n">
        <v>-57.6</v>
      </c>
    </row>
    <row r="61" spans="1:14">
      <c r="A61" s="4" t="s">
        <v>64</v>
      </c>
      <c r="B61" s="8" t="n">
        <v>-331.9</v>
      </c>
      <c r="J61" s="8" t="n">
        <v>-211.7</v>
      </c>
      <c r="K61" s="8" t="n">
        <v>120.2</v>
      </c>
      <c r="N61" s="8" t="n">
        <v>-721.4</v>
      </c>
    </row>
    <row r="62" spans="1:14">
      <c r="A62" s="4" t="s">
        <v>65</v>
      </c>
      <c r="J62" s="5" t="n">
        <v>0</v>
      </c>
      <c r="N62" s="5" t="n">
        <v>0</v>
      </c>
    </row>
    <row r="63" spans="1:14">
      <c r="A63" s="4" t="s">
        <v>66</v>
      </c>
      <c r="J63" s="8" t="n">
        <v>4.8</v>
      </c>
      <c r="N63" s="8" t="n">
        <v>7.9</v>
      </c>
    </row>
    <row r="64" spans="1:14">
      <c r="A64" s="4" t="s">
        <v>67</v>
      </c>
      <c r="B64" s="7" t="n">
        <v>-331.9</v>
      </c>
      <c r="J64" s="7" t="n">
        <v>-216.5</v>
      </c>
      <c r="K64" s="7" t="n">
        <v>115.4</v>
      </c>
      <c r="N64" s="7" t="n">
        <v>-729.3</v>
      </c>
    </row>
    <row r="65" spans="1:14">
      <c r="A65" s="3" t="s">
        <v>68</v>
      </c>
    </row>
    <row r="66" spans="1:14">
      <c r="A66" s="4" t="s">
        <v>69</v>
      </c>
      <c r="B66" s="9" t="n">
        <v>-17.44</v>
      </c>
      <c r="J66" s="9" t="n">
        <v>-10.93</v>
      </c>
      <c r="K66" s="9" t="n">
        <v>6.46</v>
      </c>
      <c r="N66" s="9" t="n">
        <v>-36.72</v>
      </c>
    </row>
    <row r="67" spans="1:14">
      <c r="A67" s="4" t="s">
        <v>70</v>
      </c>
      <c r="B67" s="9" t="n">
        <v>-17.44</v>
      </c>
      <c r="J67" s="10" t="n">
        <v>-10.93</v>
      </c>
      <c r="K67" s="9" t="n">
        <v>6.44</v>
      </c>
      <c r="N67" s="10" t="n">
        <v>-36.72</v>
      </c>
    </row>
    <row r="68" spans="1:14">
      <c r="A68" s="3" t="s">
        <v>71</v>
      </c>
    </row>
    <row r="69" spans="1:14">
      <c r="A69" s="4" t="s">
        <v>69</v>
      </c>
      <c r="J69" s="10" t="n">
        <v>-11.81</v>
      </c>
      <c r="N69" s="10" t="n">
        <v>-39.87</v>
      </c>
    </row>
    <row r="70" spans="1:14">
      <c r="A70" s="4" t="s">
        <v>70</v>
      </c>
      <c r="J70" s="10" t="n">
        <v>-11.81</v>
      </c>
      <c r="N70" s="10" t="n">
        <v>-39.87</v>
      </c>
    </row>
    <row r="71" spans="1:14">
      <c r="A71" s="4" t="s">
        <v>72</v>
      </c>
      <c r="J71" s="6" t="n">
        <v>0</v>
      </c>
      <c r="N7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v>
      </c>
      <c r="B1" s="2" t="s">
        <v>75</v>
      </c>
      <c r="C1" s="2" t="s">
        <v>76</v>
      </c>
      <c r="D1" s="2" t="s">
        <v>1</v>
      </c>
    </row>
    <row r="2" spans="1:5">
      <c r="B2" s="2" t="s">
        <v>32</v>
      </c>
      <c r="C2" s="2" t="s">
        <v>35</v>
      </c>
      <c r="D2" s="2" t="s">
        <v>2</v>
      </c>
      <c r="E2" s="2" t="s">
        <v>39</v>
      </c>
    </row>
    <row r="3" spans="1:5">
      <c r="A3" s="4" t="s">
        <v>40</v>
      </c>
    </row>
    <row r="4" spans="1:5">
      <c r="A4" s="4" t="s">
        <v>64</v>
      </c>
      <c r="C4" s="7" t="n">
        <v>693.3</v>
      </c>
      <c r="D4" s="7" t="n">
        <v>663.8</v>
      </c>
    </row>
    <row r="5" spans="1:5">
      <c r="A5" s="3" t="s">
        <v>77</v>
      </c>
    </row>
    <row r="6" spans="1:5">
      <c r="A6" s="4" t="s">
        <v>77</v>
      </c>
      <c r="C6" s="5" t="n">
        <v>0</v>
      </c>
      <c r="D6" s="5" t="n">
        <v>0</v>
      </c>
    </row>
    <row r="7" spans="1:5">
      <c r="A7" s="3" t="s">
        <v>78</v>
      </c>
    </row>
    <row r="8" spans="1:5">
      <c r="A8" s="4" t="s">
        <v>79</v>
      </c>
      <c r="C8" s="5" t="n">
        <v>0</v>
      </c>
      <c r="D8" s="8" t="n">
        <v>44.6</v>
      </c>
    </row>
    <row r="9" spans="1:5">
      <c r="A9" s="4" t="s">
        <v>80</v>
      </c>
      <c r="C9" s="5" t="n">
        <v>0</v>
      </c>
      <c r="D9" s="5" t="n">
        <v>0</v>
      </c>
    </row>
    <row r="10" spans="1:5">
      <c r="A10" s="4" t="s">
        <v>81</v>
      </c>
      <c r="C10" s="5" t="n">
        <v>0</v>
      </c>
      <c r="D10" s="5" t="n">
        <v>0</v>
      </c>
    </row>
    <row r="11" spans="1:5">
      <c r="A11" s="4" t="s">
        <v>82</v>
      </c>
      <c r="C11" s="5" t="n">
        <v>0</v>
      </c>
      <c r="D11" s="8" t="n">
        <v>44.6</v>
      </c>
    </row>
    <row r="12" spans="1:5">
      <c r="A12" s="4" t="s">
        <v>83</v>
      </c>
      <c r="C12" s="8" t="n">
        <v>1.4</v>
      </c>
      <c r="D12" s="8" t="n">
        <v>-5.9</v>
      </c>
    </row>
    <row r="13" spans="1:5">
      <c r="A13" s="4" t="s">
        <v>84</v>
      </c>
      <c r="C13" s="8" t="n">
        <v>1.4</v>
      </c>
      <c r="D13" s="8" t="n">
        <v>38.7</v>
      </c>
    </row>
    <row r="14" spans="1:5">
      <c r="A14" s="4" t="s">
        <v>85</v>
      </c>
      <c r="C14" s="8" t="n">
        <v>694.7</v>
      </c>
      <c r="D14" s="8" t="n">
        <v>702.5</v>
      </c>
    </row>
    <row r="15" spans="1:5">
      <c r="A15" s="4" t="s">
        <v>65</v>
      </c>
      <c r="C15" s="8" t="n">
        <v>179.5</v>
      </c>
      <c r="D15" s="8" t="n">
        <v>102.5</v>
      </c>
    </row>
    <row r="16" spans="1:5">
      <c r="A16" s="4" t="s">
        <v>66</v>
      </c>
      <c r="C16" s="8" t="n">
        <v>15.2</v>
      </c>
      <c r="D16" s="8" t="n">
        <v>16.9</v>
      </c>
    </row>
    <row r="17" spans="1:5">
      <c r="A17" s="4" t="s">
        <v>86</v>
      </c>
      <c r="C17" s="6" t="n">
        <v>500</v>
      </c>
      <c r="D17" s="7" t="n">
        <v>583.1</v>
      </c>
    </row>
    <row r="18" spans="1:5">
      <c r="A18" s="4" t="s">
        <v>73</v>
      </c>
    </row>
    <row r="19" spans="1:5">
      <c r="A19" s="4" t="s">
        <v>64</v>
      </c>
      <c r="B19" s="7" t="n">
        <v>-211.7</v>
      </c>
      <c r="E19" s="7" t="n">
        <v>-721.4</v>
      </c>
    </row>
    <row r="20" spans="1:5">
      <c r="A20" s="3" t="s">
        <v>77</v>
      </c>
    </row>
    <row r="21" spans="1:5">
      <c r="A21" s="4" t="s">
        <v>77</v>
      </c>
      <c r="B21" s="8" t="n">
        <v>18.6</v>
      </c>
      <c r="E21" s="8" t="n">
        <v>146.3</v>
      </c>
    </row>
    <row r="22" spans="1:5">
      <c r="A22" s="3" t="s">
        <v>78</v>
      </c>
    </row>
    <row r="23" spans="1:5">
      <c r="A23" s="4" t="s">
        <v>79</v>
      </c>
      <c r="B23" s="5" t="n">
        <v>0</v>
      </c>
      <c r="E23" s="8" t="n">
        <v>-4.5</v>
      </c>
    </row>
    <row r="24" spans="1:5">
      <c r="A24" s="4" t="s">
        <v>80</v>
      </c>
      <c r="B24" s="5" t="n">
        <v>0</v>
      </c>
      <c r="E24" s="8" t="n">
        <v>-13.5</v>
      </c>
    </row>
    <row r="25" spans="1:5">
      <c r="A25" s="4" t="s">
        <v>81</v>
      </c>
      <c r="B25" s="8" t="n">
        <v>4.4</v>
      </c>
      <c r="E25" s="8" t="n">
        <v>15.4</v>
      </c>
    </row>
    <row r="26" spans="1:5">
      <c r="A26" s="4" t="s">
        <v>82</v>
      </c>
      <c r="B26" s="8" t="n">
        <v>4.4</v>
      </c>
      <c r="E26" s="8" t="n">
        <v>-2.6</v>
      </c>
    </row>
    <row r="27" spans="1:5">
      <c r="A27" s="4" t="s">
        <v>83</v>
      </c>
      <c r="B27" s="8" t="n">
        <v>5.5</v>
      </c>
      <c r="E27" s="8" t="n">
        <v>-1.8</v>
      </c>
    </row>
    <row r="28" spans="1:5">
      <c r="A28" s="4" t="s">
        <v>84</v>
      </c>
      <c r="B28" s="8" t="n">
        <v>28.5</v>
      </c>
      <c r="E28" s="8" t="n">
        <v>141.9</v>
      </c>
    </row>
    <row r="29" spans="1:5">
      <c r="A29" s="4" t="s">
        <v>85</v>
      </c>
      <c r="B29" s="8" t="n">
        <v>-183.2</v>
      </c>
      <c r="E29" s="8" t="n">
        <v>-579.5</v>
      </c>
    </row>
    <row r="30" spans="1:5">
      <c r="A30" s="4" t="s">
        <v>65</v>
      </c>
      <c r="B30" s="5" t="n">
        <v>0</v>
      </c>
      <c r="E30" s="5" t="n">
        <v>0</v>
      </c>
    </row>
    <row r="31" spans="1:5">
      <c r="A31" s="4" t="s">
        <v>66</v>
      </c>
      <c r="B31" s="8" t="n">
        <v>4.8</v>
      </c>
      <c r="E31" s="8" t="n">
        <v>7.9</v>
      </c>
    </row>
    <row r="32" spans="1:5">
      <c r="A32" s="4" t="s">
        <v>86</v>
      </c>
      <c r="B32" s="6" t="n">
        <v>-188</v>
      </c>
      <c r="E32" s="7" t="n">
        <v>-587.4</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35</v>
      </c>
    </row>
    <row r="3" spans="1:2">
      <c r="A3" s="3" t="s">
        <v>325</v>
      </c>
    </row>
    <row r="4" spans="1:2">
      <c r="A4" s="4" t="s">
        <v>324</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v>
      </c>
      <c r="B1" s="2" t="s">
        <v>75</v>
      </c>
      <c r="C1" s="2" t="s">
        <v>76</v>
      </c>
      <c r="D1" s="2" t="s">
        <v>1</v>
      </c>
    </row>
    <row r="2" spans="1:5">
      <c r="B2" s="2" t="s">
        <v>32</v>
      </c>
      <c r="C2" s="2" t="s">
        <v>35</v>
      </c>
      <c r="D2" s="2" t="s">
        <v>2</v>
      </c>
      <c r="E2" s="2" t="s">
        <v>39</v>
      </c>
    </row>
    <row r="3" spans="1:5">
      <c r="A3" s="4" t="s">
        <v>40</v>
      </c>
    </row>
    <row r="4" spans="1:5">
      <c r="A4" s="4" t="s">
        <v>88</v>
      </c>
      <c r="C4" s="6" t="n">
        <v>0</v>
      </c>
      <c r="D4" s="6" t="n">
        <v>0</v>
      </c>
    </row>
    <row r="5" spans="1:5">
      <c r="A5" s="4" t="s">
        <v>89</v>
      </c>
      <c r="C5" s="6" t="n">
        <v>0</v>
      </c>
      <c r="D5" s="7" t="n">
        <v>7.1</v>
      </c>
    </row>
    <row r="6" spans="1:5">
      <c r="A6" s="4" t="s">
        <v>73</v>
      </c>
    </row>
    <row r="7" spans="1:5">
      <c r="A7" s="4" t="s">
        <v>88</v>
      </c>
      <c r="B7" s="7" t="n">
        <v>9.1</v>
      </c>
      <c r="E7" s="7" t="n">
        <v>85.90000000000001</v>
      </c>
    </row>
    <row r="8" spans="1:5">
      <c r="A8" s="4" t="s">
        <v>89</v>
      </c>
      <c r="B8" s="7" t="n">
        <v>2.5</v>
      </c>
      <c r="E8" s="7" t="n">
        <v>-1.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41</v>
      </c>
      <c r="B9" s="4" t="s">
        <v>338</v>
      </c>
    </row>
    <row r="10" spans="1:2">
      <c r="A10" s="4" t="s">
        <v>339</v>
      </c>
      <c r="B10" s="4" t="s">
        <v>340</v>
      </c>
    </row>
    <row r="11" spans="1:2">
      <c r="A11" s="4" t="s">
        <v>341</v>
      </c>
      <c r="B11" s="4" t="s">
        <v>342</v>
      </c>
    </row>
    <row r="12" spans="1:2">
      <c r="A12" s="4" t="s">
        <v>343</v>
      </c>
      <c r="B12" s="4" t="s">
        <v>344</v>
      </c>
    </row>
    <row r="13" spans="1:2">
      <c r="A13" s="4" t="s">
        <v>95</v>
      </c>
      <c r="B13" s="4" t="s">
        <v>345</v>
      </c>
    </row>
    <row r="14" spans="1:2">
      <c r="A14" s="4" t="s">
        <v>346</v>
      </c>
      <c r="B14" s="4" t="s">
        <v>347</v>
      </c>
    </row>
    <row r="15" spans="1:2">
      <c r="A15" s="4" t="s">
        <v>263</v>
      </c>
      <c r="B15" s="4" t="s">
        <v>348</v>
      </c>
    </row>
    <row r="16" spans="1:2">
      <c r="A16" s="4" t="s">
        <v>349</v>
      </c>
      <c r="B16" s="4" t="s">
        <v>350</v>
      </c>
    </row>
    <row r="17" spans="1:2">
      <c r="A17" s="4" t="s">
        <v>279</v>
      </c>
      <c r="B17" s="4" t="s">
        <v>351</v>
      </c>
    </row>
    <row r="18" spans="1:2">
      <c r="A18" s="4" t="s">
        <v>352</v>
      </c>
      <c r="B18" s="4" t="s">
        <v>353</v>
      </c>
    </row>
    <row r="19" spans="1:2">
      <c r="A19" s="4" t="s">
        <v>267</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367</v>
      </c>
      <c r="B26" s="4" t="s">
        <v>368</v>
      </c>
    </row>
    <row r="27" spans="1:2">
      <c r="A27" s="4" t="s">
        <v>291</v>
      </c>
      <c r="B27" s="4" t="s">
        <v>369</v>
      </c>
    </row>
    <row r="28" spans="1:2">
      <c r="A28" s="4" t="s">
        <v>370</v>
      </c>
      <c r="B28" s="4" t="s">
        <v>371</v>
      </c>
    </row>
    <row r="29" spans="1:2">
      <c r="A29" s="4" t="s">
        <v>372</v>
      </c>
      <c r="B29" s="4" t="s">
        <v>373</v>
      </c>
    </row>
    <row r="30" spans="1:2">
      <c r="A30" s="4" t="s">
        <v>374</v>
      </c>
      <c r="B30"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23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3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3" t="s">
        <v>23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0</v>
      </c>
      <c r="B1" s="2" t="s">
        <v>1</v>
      </c>
    </row>
    <row r="2" spans="1:2">
      <c r="B2" s="2" t="s">
        <v>2</v>
      </c>
    </row>
    <row r="3" spans="1:2">
      <c r="A3" s="3" t="s">
        <v>24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5</v>
      </c>
      <c r="B1" s="2" t="s">
        <v>1</v>
      </c>
    </row>
    <row r="2" spans="1:2">
      <c r="B2" s="2" t="s">
        <v>2</v>
      </c>
    </row>
    <row r="3" spans="1:2">
      <c r="A3" s="3" t="s">
        <v>249</v>
      </c>
    </row>
    <row r="4" spans="1:2">
      <c r="A4" s="4" t="s">
        <v>9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52</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5</v>
      </c>
    </row>
    <row r="2" spans="1:3">
      <c r="A2" s="3" t="s">
        <v>91</v>
      </c>
    </row>
    <row r="3" spans="1:3">
      <c r="A3" s="4" t="s">
        <v>92</v>
      </c>
      <c r="B3" s="7" t="n">
        <v>-981.9</v>
      </c>
      <c r="C3" s="7" t="n">
        <v>-1012.1</v>
      </c>
    </row>
    <row r="4" spans="1:3">
      <c r="A4" s="4" t="s">
        <v>93</v>
      </c>
      <c r="B4" s="5" t="n">
        <v>0</v>
      </c>
      <c r="C4" s="8" t="n">
        <v>40.1</v>
      </c>
    </row>
    <row r="5" spans="1:3">
      <c r="A5" s="4" t="s">
        <v>94</v>
      </c>
      <c r="B5" s="8" t="n">
        <v>450.4</v>
      </c>
      <c r="C5" s="8" t="n">
        <v>552.1</v>
      </c>
    </row>
    <row r="6" spans="1:3">
      <c r="A6" s="4" t="s">
        <v>95</v>
      </c>
      <c r="B6" s="8" t="n">
        <v>280.2</v>
      </c>
      <c r="C6" s="8" t="n">
        <v>291.3</v>
      </c>
    </row>
    <row r="7" spans="1:3">
      <c r="A7" s="4" t="s">
        <v>96</v>
      </c>
      <c r="B7" s="8" t="n">
        <v>243.1</v>
      </c>
      <c r="C7" s="8" t="n">
        <v>294.4</v>
      </c>
    </row>
    <row r="8" spans="1:3">
      <c r="A8" s="4" t="s">
        <v>97</v>
      </c>
      <c r="B8" s="8" t="n">
        <v>1955.6</v>
      </c>
      <c r="C8" s="5" t="n">
        <v>2190</v>
      </c>
    </row>
    <row r="9" spans="1:3">
      <c r="A9" s="4" t="s">
        <v>98</v>
      </c>
      <c r="B9" s="5" t="n">
        <v>5207</v>
      </c>
      <c r="C9" s="8" t="n">
        <v>5111.9</v>
      </c>
    </row>
    <row r="10" spans="1:3">
      <c r="A10" s="4" t="s">
        <v>99</v>
      </c>
      <c r="B10" s="5" t="n">
        <v>0</v>
      </c>
      <c r="C10" s="8" t="n">
        <v>323.1</v>
      </c>
    </row>
    <row r="11" spans="1:3">
      <c r="A11" s="4" t="s">
        <v>100</v>
      </c>
      <c r="B11" s="8" t="n">
        <v>212.6</v>
      </c>
      <c r="C11" s="8" t="n">
        <v>470.6</v>
      </c>
    </row>
    <row r="12" spans="1:3">
      <c r="A12" s="4" t="s">
        <v>101</v>
      </c>
      <c r="B12" s="8" t="n">
        <v>48.5</v>
      </c>
      <c r="C12" s="8" t="n">
        <v>85.59999999999999</v>
      </c>
    </row>
    <row r="13" spans="1:3">
      <c r="A13" s="4" t="s">
        <v>102</v>
      </c>
      <c r="B13" s="8" t="n">
        <v>7423.7</v>
      </c>
      <c r="C13" s="8" t="n">
        <v>8181.2</v>
      </c>
    </row>
    <row r="14" spans="1:3">
      <c r="A14" s="3" t="s">
        <v>103</v>
      </c>
    </row>
    <row r="15" spans="1:3">
      <c r="A15" s="4" t="s">
        <v>104</v>
      </c>
      <c r="B15" s="8" t="n">
        <v>36.5</v>
      </c>
      <c r="C15" s="8" t="n">
        <v>42.1</v>
      </c>
    </row>
    <row r="16" spans="1:3">
      <c r="A16" s="4" t="s">
        <v>105</v>
      </c>
      <c r="B16" s="5" t="n">
        <v>1022</v>
      </c>
      <c r="C16" s="8" t="n">
        <v>1202.8</v>
      </c>
    </row>
    <row r="17" spans="1:3">
      <c r="A17" s="4" t="s">
        <v>106</v>
      </c>
      <c r="B17" s="8" t="n">
        <v>1058.5</v>
      </c>
      <c r="C17" s="8" t="n">
        <v>1244.9</v>
      </c>
    </row>
    <row r="18" spans="1:3">
      <c r="A18" s="4" t="s">
        <v>107</v>
      </c>
      <c r="B18" s="8" t="n">
        <v>1330.5</v>
      </c>
      <c r="C18" s="8" t="n">
        <v>1418.7</v>
      </c>
    </row>
    <row r="19" spans="1:3">
      <c r="A19" s="4" t="s">
        <v>101</v>
      </c>
      <c r="B19" s="8" t="n">
        <v>9.699999999999999</v>
      </c>
      <c r="C19" s="8" t="n">
        <v>5.4</v>
      </c>
    </row>
    <row r="20" spans="1:3">
      <c r="A20" s="4" t="s">
        <v>108</v>
      </c>
      <c r="B20" s="8" t="n">
        <v>686.4</v>
      </c>
      <c r="C20" s="5" t="n">
        <v>657</v>
      </c>
    </row>
    <row r="21" spans="1:3">
      <c r="A21" s="4" t="s">
        <v>109</v>
      </c>
      <c r="B21" s="8" t="n">
        <v>547.7</v>
      </c>
      <c r="C21" s="5" t="n">
        <v>730</v>
      </c>
    </row>
    <row r="22" spans="1:3">
      <c r="A22" s="4" t="s">
        <v>110</v>
      </c>
      <c r="B22" s="8" t="n">
        <v>339.3</v>
      </c>
      <c r="C22" s="8" t="n">
        <v>469.4</v>
      </c>
    </row>
    <row r="23" spans="1:3">
      <c r="A23" s="4" t="s">
        <v>111</v>
      </c>
      <c r="B23" s="8" t="n">
        <v>3972.1</v>
      </c>
      <c r="C23" s="8" t="n">
        <v>4525.4</v>
      </c>
    </row>
    <row r="24" spans="1:3">
      <c r="A24" s="3" t="s">
        <v>112</v>
      </c>
    </row>
    <row r="25" spans="1:3">
      <c r="A25" s="4" t="s">
        <v>113</v>
      </c>
      <c r="B25" s="8" t="n">
        <v>3304.7</v>
      </c>
      <c r="C25" s="8" t="n">
        <v>2590.3</v>
      </c>
    </row>
    <row r="26" spans="1:3">
      <c r="A26" s="4" t="s">
        <v>114</v>
      </c>
      <c r="B26" s="8" t="n">
        <v>-1025.1</v>
      </c>
      <c r="C26" s="8" t="n">
        <v>-175.9</v>
      </c>
    </row>
    <row r="27" spans="1:3">
      <c r="A27" s="4" t="s">
        <v>115</v>
      </c>
      <c r="B27" s="8" t="n">
        <v>-1074.5</v>
      </c>
      <c r="C27" s="8" t="n">
        <v>-613.6</v>
      </c>
    </row>
    <row r="28" spans="1:3">
      <c r="A28" s="4" t="s">
        <v>116</v>
      </c>
      <c r="B28" s="8" t="n">
        <v>40.1</v>
      </c>
      <c r="C28" s="8" t="n">
        <v>1.4</v>
      </c>
    </row>
    <row r="29" spans="1:3">
      <c r="A29" s="4" t="s">
        <v>117</v>
      </c>
      <c r="B29" s="8" t="n">
        <v>3395.6</v>
      </c>
      <c r="C29" s="8" t="n">
        <v>3606.4</v>
      </c>
    </row>
    <row r="30" spans="1:3">
      <c r="A30" s="4" t="s">
        <v>118</v>
      </c>
      <c r="B30" s="5" t="n">
        <v>56</v>
      </c>
      <c r="C30" s="8" t="n">
        <v>49.4</v>
      </c>
    </row>
    <row r="31" spans="1:3">
      <c r="A31" s="4" t="s">
        <v>119</v>
      </c>
      <c r="B31" s="8" t="n">
        <v>3451.6</v>
      </c>
      <c r="C31" s="8" t="n">
        <v>3655.8</v>
      </c>
    </row>
    <row r="32" spans="1:3">
      <c r="A32" s="4" t="s">
        <v>120</v>
      </c>
      <c r="B32" s="8" t="n">
        <v>7423.7</v>
      </c>
      <c r="C32" s="8" t="n">
        <v>8181.2</v>
      </c>
    </row>
    <row r="33" spans="1:3">
      <c r="A33" s="4" t="s">
        <v>121</v>
      </c>
      <c r="B33" s="7" t="n">
        <v>4.4</v>
      </c>
      <c r="C33" s="7" t="n">
        <v>4.6</v>
      </c>
    </row>
    <row r="34" spans="1:3">
      <c r="A34" s="4" t="s">
        <v>122</v>
      </c>
      <c r="B34" s="5" t="n">
        <v>100</v>
      </c>
    </row>
    <row r="35" spans="1:3">
      <c r="A35" s="4" t="s">
        <v>123</v>
      </c>
      <c r="B35" s="5" t="n">
        <v>0</v>
      </c>
      <c r="C35" s="8" t="n">
        <v>13.5</v>
      </c>
    </row>
    <row r="36" spans="1:3">
      <c r="A36" s="4" t="s">
        <v>124</v>
      </c>
      <c r="B36" s="8" t="n">
        <v>110.4</v>
      </c>
      <c r="C36" s="8" t="n">
        <v>105.2</v>
      </c>
    </row>
    <row r="37" spans="1:3">
      <c r="A37" s="4" t="s">
        <v>125</v>
      </c>
    </row>
    <row r="38" spans="1:3">
      <c r="A38" s="3" t="s">
        <v>112</v>
      </c>
    </row>
    <row r="39" spans="1:3">
      <c r="A39" s="4" t="s">
        <v>126</v>
      </c>
      <c r="B39" s="6" t="n">
        <v>0</v>
      </c>
      <c r="C39" s="6" t="n">
        <v>0</v>
      </c>
    </row>
    <row r="40" spans="1:3">
      <c r="A40" s="4" t="s">
        <v>122</v>
      </c>
      <c r="B40" s="5" t="n">
        <v>100</v>
      </c>
      <c r="C40" s="5" t="n">
        <v>50</v>
      </c>
    </row>
    <row r="41" spans="1:3">
      <c r="A41" s="4" t="s">
        <v>127</v>
      </c>
      <c r="B41" s="5" t="n">
        <v>0</v>
      </c>
      <c r="C41" s="5" t="n">
        <v>0</v>
      </c>
    </row>
    <row r="42" spans="1:3">
      <c r="A42" s="4" t="s">
        <v>123</v>
      </c>
      <c r="B42" s="5" t="n">
        <v>0</v>
      </c>
      <c r="C42" s="5" t="n">
        <v>0</v>
      </c>
    </row>
    <row r="43" spans="1:3">
      <c r="A43" s="4" t="s">
        <v>128</v>
      </c>
      <c r="B43" s="9" t="n">
        <v>0.01</v>
      </c>
      <c r="C43" s="9" t="n">
        <v>0.01</v>
      </c>
    </row>
    <row r="44" spans="1:3">
      <c r="A44" s="4" t="s">
        <v>129</v>
      </c>
    </row>
    <row r="45" spans="1:3">
      <c r="A45" s="3" t="s">
        <v>112</v>
      </c>
    </row>
    <row r="46" spans="1:3">
      <c r="A46" s="4" t="s">
        <v>130</v>
      </c>
      <c r="B46" s="6" t="n">
        <v>0</v>
      </c>
      <c r="C46" s="6" t="n">
        <v>0</v>
      </c>
    </row>
    <row r="47" spans="1:3">
      <c r="A47" s="4" t="s">
        <v>131</v>
      </c>
      <c r="B47" s="5" t="n">
        <v>50</v>
      </c>
      <c r="C47" s="5" t="n">
        <v>50</v>
      </c>
    </row>
    <row r="48" spans="1:3">
      <c r="A48" s="4" t="s">
        <v>132</v>
      </c>
      <c r="B48" s="5" t="n">
        <v>0</v>
      </c>
      <c r="C48" s="5" t="n">
        <v>0</v>
      </c>
    </row>
    <row r="49" spans="1:3">
      <c r="A49" s="4" t="s">
        <v>124</v>
      </c>
      <c r="B49" s="5" t="n">
        <v>0</v>
      </c>
      <c r="C49" s="5" t="n">
        <v>0</v>
      </c>
    </row>
    <row r="50" spans="1:3">
      <c r="A50" s="4" t="s">
        <v>133</v>
      </c>
      <c r="B50" s="9" t="n">
        <v>0.01</v>
      </c>
      <c r="C50" s="9" t="n">
        <v>0.01</v>
      </c>
    </row>
    <row r="51" spans="1:3">
      <c r="A51" s="4" t="s">
        <v>130</v>
      </c>
    </row>
    <row r="52" spans="1:3">
      <c r="A52" s="3" t="s">
        <v>112</v>
      </c>
    </row>
    <row r="53" spans="1:3">
      <c r="A53" s="4" t="s">
        <v>130</v>
      </c>
      <c r="B53" s="7" t="n">
        <v>1.4</v>
      </c>
      <c r="C53" s="6" t="n">
        <v>1</v>
      </c>
    </row>
    <row r="54" spans="1:3">
      <c r="A54" s="4" t="s">
        <v>131</v>
      </c>
      <c r="B54" s="5" t="n">
        <v>450</v>
      </c>
      <c r="C54" s="5" t="n">
        <v>450</v>
      </c>
    </row>
    <row r="55" spans="1:3">
      <c r="A55" s="4" t="s">
        <v>132</v>
      </c>
      <c r="B55" s="8" t="n">
        <v>137.7</v>
      </c>
      <c r="C55" s="8" t="n">
        <v>111.8</v>
      </c>
    </row>
    <row r="56" spans="1:3">
      <c r="A56" s="4" t="s">
        <v>124</v>
      </c>
      <c r="B56" s="8" t="n">
        <v>110.4</v>
      </c>
      <c r="C56" s="8" t="n">
        <v>105.2</v>
      </c>
    </row>
    <row r="57" spans="1:3">
      <c r="A57" s="4" t="s">
        <v>133</v>
      </c>
      <c r="B57" s="9" t="n">
        <v>0.01</v>
      </c>
      <c r="C57" s="9" t="n">
        <v>0.01</v>
      </c>
    </row>
    <row r="58" spans="1:3">
      <c r="A58" s="4" t="s">
        <v>134</v>
      </c>
    </row>
    <row r="59" spans="1:3">
      <c r="A59" s="3" t="s">
        <v>112</v>
      </c>
    </row>
    <row r="60" spans="1:3">
      <c r="A60" s="4" t="s">
        <v>126</v>
      </c>
      <c r="B60" s="6" t="n">
        <v>0</v>
      </c>
      <c r="C60" s="6" t="n">
        <v>576</v>
      </c>
    </row>
    <row r="61" spans="1:3">
      <c r="A61" s="4" t="s">
        <v>122</v>
      </c>
      <c r="B61" s="5" t="n">
        <v>0</v>
      </c>
      <c r="C61" s="5" t="n">
        <v>50</v>
      </c>
    </row>
    <row r="62" spans="1:3">
      <c r="A62" s="4" t="s">
        <v>127</v>
      </c>
      <c r="B62" s="5" t="n">
        <v>0</v>
      </c>
      <c r="C62" s="5" t="n">
        <v>30</v>
      </c>
    </row>
    <row r="63" spans="1:3">
      <c r="A63" s="4" t="s">
        <v>123</v>
      </c>
      <c r="B63" s="5" t="n">
        <v>0</v>
      </c>
      <c r="C63" s="8" t="n">
        <v>13.5</v>
      </c>
    </row>
    <row r="64" spans="1:3">
      <c r="A64" s="4" t="s">
        <v>128</v>
      </c>
      <c r="B64" s="9" t="n">
        <v>0.01</v>
      </c>
      <c r="C64" s="9"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6</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60</v>
      </c>
    </row>
    <row r="4" spans="1:2">
      <c r="A4" s="4" t="s">
        <v>444</v>
      </c>
      <c r="B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64</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68</v>
      </c>
    </row>
    <row r="4" spans="1:2">
      <c r="A4" s="4" t="s">
        <v>60</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v>
      </c>
    </row>
    <row r="3" spans="1:2">
      <c r="A3" s="3" t="s">
        <v>271</v>
      </c>
    </row>
    <row r="4" spans="1:2">
      <c r="A4" s="4" t="s">
        <v>105</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2</v>
      </c>
    </row>
    <row r="3" spans="1:2">
      <c r="A3" s="3" t="s">
        <v>274</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8</v>
      </c>
      <c r="B1" s="2" t="s">
        <v>1</v>
      </c>
    </row>
    <row r="2" spans="1:2">
      <c r="B2" s="2" t="s">
        <v>2</v>
      </c>
    </row>
    <row r="3" spans="1:2">
      <c r="A3" s="3" t="s">
        <v>277</v>
      </c>
    </row>
    <row r="4" spans="1:2">
      <c r="A4" s="4" t="s">
        <v>469</v>
      </c>
      <c r="B4"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1</v>
      </c>
      <c r="B1" s="2" t="s">
        <v>1</v>
      </c>
    </row>
    <row r="2" spans="1:2">
      <c r="B2" s="2" t="s">
        <v>2</v>
      </c>
    </row>
    <row r="3" spans="1:2">
      <c r="A3" s="3" t="s">
        <v>280</v>
      </c>
    </row>
    <row r="4" spans="1:2">
      <c r="A4" s="4" t="s">
        <v>472</v>
      </c>
      <c r="B4"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475</v>
      </c>
    </row>
    <row r="4" spans="1:2">
      <c r="A4" s="4" t="s">
        <v>493</v>
      </c>
      <c r="B4" s="4" t="s">
        <v>494</v>
      </c>
    </row>
    <row r="5" spans="1:2">
      <c r="A5" s="4" t="s">
        <v>478</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490</v>
      </c>
      <c r="B11"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5</v>
      </c>
    </row>
    <row r="2" spans="1:3">
      <c r="A2" s="3" t="s">
        <v>91</v>
      </c>
    </row>
    <row r="3" spans="1:3">
      <c r="A3" s="4" t="s">
        <v>121</v>
      </c>
      <c r="B3" s="7" t="n">
        <v>4.4</v>
      </c>
      <c r="C3" s="7" t="n">
        <v>4.6</v>
      </c>
    </row>
    <row r="4" spans="1:3">
      <c r="A4" s="3" t="s">
        <v>136</v>
      </c>
    </row>
    <row r="5" spans="1:3">
      <c r="A5" s="4" t="s">
        <v>122</v>
      </c>
      <c r="B5" s="5" t="n">
        <v>100</v>
      </c>
    </row>
    <row r="6" spans="1:3">
      <c r="A6" s="4" t="s">
        <v>123</v>
      </c>
      <c r="B6" s="5" t="n">
        <v>0</v>
      </c>
      <c r="C6" s="8" t="n">
        <v>13.5</v>
      </c>
    </row>
    <row r="7" spans="1:3">
      <c r="A7" s="4" t="s">
        <v>124</v>
      </c>
      <c r="B7" s="8" t="n">
        <v>110.4</v>
      </c>
      <c r="C7" s="8" t="n">
        <v>105.2</v>
      </c>
    </row>
    <row r="8" spans="1:3">
      <c r="A8" s="4" t="s">
        <v>137</v>
      </c>
      <c r="B8" s="8" t="n">
        <v>27.3</v>
      </c>
      <c r="C8" s="8" t="n">
        <v>5.8</v>
      </c>
    </row>
    <row r="9" spans="1:3">
      <c r="A9" s="4" t="s">
        <v>125</v>
      </c>
    </row>
    <row r="10" spans="1:3">
      <c r="A10" s="3" t="s">
        <v>136</v>
      </c>
    </row>
    <row r="11" spans="1:3">
      <c r="A11" s="4" t="s">
        <v>128</v>
      </c>
      <c r="B11" s="9" t="n">
        <v>0.01</v>
      </c>
      <c r="C11" s="9" t="n">
        <v>0.01</v>
      </c>
    </row>
    <row r="12" spans="1:3">
      <c r="A12" s="4" t="s">
        <v>122</v>
      </c>
      <c r="B12" s="5" t="n">
        <v>100</v>
      </c>
      <c r="C12" s="5" t="n">
        <v>50</v>
      </c>
    </row>
    <row r="13" spans="1:3">
      <c r="A13" s="4" t="s">
        <v>127</v>
      </c>
      <c r="B13" s="5" t="n">
        <v>0</v>
      </c>
      <c r="C13" s="5" t="n">
        <v>0</v>
      </c>
    </row>
    <row r="14" spans="1:3">
      <c r="A14" s="4" t="s">
        <v>123</v>
      </c>
      <c r="B14" s="5" t="n">
        <v>0</v>
      </c>
      <c r="C14" s="5" t="n">
        <v>0</v>
      </c>
    </row>
    <row r="15" spans="1:3">
      <c r="A15" s="4" t="s">
        <v>129</v>
      </c>
    </row>
    <row r="16" spans="1:3">
      <c r="A16" s="3" t="s">
        <v>136</v>
      </c>
    </row>
    <row r="17" spans="1:3">
      <c r="A17" s="4" t="s">
        <v>133</v>
      </c>
      <c r="B17" s="9" t="n">
        <v>0.01</v>
      </c>
      <c r="C17" s="9" t="n">
        <v>0.01</v>
      </c>
    </row>
    <row r="18" spans="1:3">
      <c r="A18" s="4" t="s">
        <v>131</v>
      </c>
      <c r="B18" s="5" t="n">
        <v>50</v>
      </c>
      <c r="C18" s="5" t="n">
        <v>50</v>
      </c>
    </row>
    <row r="19" spans="1:3">
      <c r="A19" s="4" t="s">
        <v>132</v>
      </c>
      <c r="B19" s="5" t="n">
        <v>0</v>
      </c>
      <c r="C19" s="5" t="n">
        <v>0</v>
      </c>
    </row>
    <row r="20" spans="1:3">
      <c r="A20" s="4" t="s">
        <v>124</v>
      </c>
      <c r="B20" s="5" t="n">
        <v>0</v>
      </c>
      <c r="C20" s="5" t="n">
        <v>0</v>
      </c>
    </row>
    <row r="21" spans="1:3">
      <c r="A21" s="4" t="s">
        <v>130</v>
      </c>
    </row>
    <row r="22" spans="1:3">
      <c r="A22" s="3" t="s">
        <v>136</v>
      </c>
    </row>
    <row r="23" spans="1:3">
      <c r="A23" s="4" t="s">
        <v>133</v>
      </c>
      <c r="B23" s="9" t="n">
        <v>0.01</v>
      </c>
      <c r="C23" s="9" t="n">
        <v>0.01</v>
      </c>
    </row>
    <row r="24" spans="1:3">
      <c r="A24" s="4" t="s">
        <v>131</v>
      </c>
      <c r="B24" s="5" t="n">
        <v>450</v>
      </c>
      <c r="C24" s="5" t="n">
        <v>450</v>
      </c>
    </row>
    <row r="25" spans="1:3">
      <c r="A25" s="4" t="s">
        <v>132</v>
      </c>
      <c r="B25" s="8" t="n">
        <v>137.7</v>
      </c>
      <c r="C25" s="8" t="n">
        <v>111.8</v>
      </c>
    </row>
    <row r="26" spans="1:3">
      <c r="A26" s="4" t="s">
        <v>124</v>
      </c>
      <c r="B26" s="8" t="n">
        <v>110.4</v>
      </c>
      <c r="C26" s="8" t="n">
        <v>105.2</v>
      </c>
    </row>
    <row r="27" spans="1:3">
      <c r="A27" s="4" t="s">
        <v>134</v>
      </c>
    </row>
    <row r="28" spans="1:3">
      <c r="A28" s="3" t="s">
        <v>136</v>
      </c>
    </row>
    <row r="29" spans="1:3">
      <c r="A29" s="4" t="s">
        <v>128</v>
      </c>
      <c r="B29" s="9" t="n">
        <v>0.01</v>
      </c>
      <c r="C29" s="9" t="n">
        <v>0.01</v>
      </c>
    </row>
    <row r="30" spans="1:3">
      <c r="A30" s="4" t="s">
        <v>122</v>
      </c>
      <c r="B30" s="5" t="n">
        <v>0</v>
      </c>
      <c r="C30" s="5" t="n">
        <v>50</v>
      </c>
    </row>
    <row r="31" spans="1:3">
      <c r="A31" s="4" t="s">
        <v>127</v>
      </c>
      <c r="B31" s="5" t="n">
        <v>0</v>
      </c>
      <c r="C31" s="5" t="n">
        <v>30</v>
      </c>
    </row>
    <row r="32" spans="1:3">
      <c r="A32" s="4" t="s">
        <v>123</v>
      </c>
      <c r="B32" s="5" t="n">
        <v>0</v>
      </c>
      <c r="C32" s="8" t="n">
        <v>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07</v>
      </c>
      <c r="B1" s="2" t="s">
        <v>1</v>
      </c>
    </row>
    <row r="2" spans="1:2">
      <c r="B2" s="2" t="s">
        <v>2</v>
      </c>
    </row>
    <row r="3" spans="1:2">
      <c r="A3" s="3" t="s">
        <v>289</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292</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5</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02</v>
      </c>
    </row>
    <row r="4" spans="1:2">
      <c r="A4" s="4" t="s">
        <v>529</v>
      </c>
      <c r="B4" s="4" t="s">
        <v>5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1</v>
      </c>
      <c r="B1" s="2" t="s">
        <v>1</v>
      </c>
    </row>
    <row r="2" spans="1:2">
      <c r="B2" s="2" t="s">
        <v>2</v>
      </c>
    </row>
    <row r="3" spans="1:2">
      <c r="A3" s="3" t="s">
        <v>306</v>
      </c>
    </row>
    <row r="4" spans="1:2">
      <c r="A4" s="4" t="s">
        <v>532</v>
      </c>
      <c r="B4"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34</v>
      </c>
      <c r="B1" s="2" t="s">
        <v>1</v>
      </c>
    </row>
    <row r="2" spans="1:2">
      <c r="B2" s="2" t="s">
        <v>2</v>
      </c>
    </row>
    <row r="3" spans="1:2">
      <c r="A3" s="3" t="s">
        <v>315</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v>
      </c>
    </row>
    <row r="3" spans="1:2">
      <c r="A3" s="3" t="s">
        <v>319</v>
      </c>
    </row>
    <row r="4" spans="1:2">
      <c r="A4" s="4" t="s">
        <v>540</v>
      </c>
      <c r="B4" s="4" t="s">
        <v>541</v>
      </c>
    </row>
    <row r="5" spans="1:2">
      <c r="A5" s="4" t="s">
        <v>542</v>
      </c>
      <c r="B5" s="4" t="s">
        <v>543</v>
      </c>
    </row>
    <row r="6" spans="1:2">
      <c r="A6" s="4" t="s">
        <v>544</v>
      </c>
      <c r="B6" s="4" t="s">
        <v>545</v>
      </c>
    </row>
    <row r="7" spans="1:2">
      <c r="A7" s="4" t="s">
        <v>546</v>
      </c>
      <c r="B7" s="4" t="s">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8</v>
      </c>
      <c r="B1" s="2" t="s">
        <v>1</v>
      </c>
    </row>
    <row r="2" spans="1:2">
      <c r="B2" s="2" t="s">
        <v>35</v>
      </c>
    </row>
    <row r="3" spans="1:2">
      <c r="A3" s="3" t="s">
        <v>325</v>
      </c>
    </row>
    <row r="4" spans="1:2">
      <c r="A4" s="4" t="s">
        <v>549</v>
      </c>
      <c r="B4" s="4" t="s">
        <v>5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2</v>
      </c>
      <c r="D1" s="2" t="s">
        <v>35</v>
      </c>
    </row>
    <row r="2" spans="1:4">
      <c r="A2" s="3" t="s">
        <v>553</v>
      </c>
    </row>
    <row r="3" spans="1:4">
      <c r="A3" s="4" t="s">
        <v>100</v>
      </c>
      <c r="C3" s="7" t="n">
        <v>212.6</v>
      </c>
      <c r="D3" s="7" t="n">
        <v>470.6</v>
      </c>
    </row>
    <row r="4" spans="1:4">
      <c r="A4" s="4" t="s">
        <v>115</v>
      </c>
      <c r="C4" s="8" t="n">
        <v>1074.5</v>
      </c>
      <c r="D4" s="8" t="n">
        <v>613.6</v>
      </c>
    </row>
    <row r="5" spans="1:4">
      <c r="A5" s="4" t="s">
        <v>554</v>
      </c>
      <c r="C5" s="7" t="n">
        <v>22.5</v>
      </c>
    </row>
    <row r="6" spans="1:4">
      <c r="A6" s="4" t="s">
        <v>100</v>
      </c>
    </row>
    <row r="7" spans="1:4">
      <c r="A7" s="3" t="s">
        <v>553</v>
      </c>
    </row>
    <row r="8" spans="1:4">
      <c r="A8" s="4" t="s">
        <v>100</v>
      </c>
      <c r="B8" s="7" t="n">
        <v>448.1</v>
      </c>
      <c r="D8" s="8" t="n">
        <v>470.6</v>
      </c>
    </row>
    <row r="9" spans="1:4">
      <c r="A9" s="4" t="s">
        <v>554</v>
      </c>
      <c r="B9" s="8" t="n">
        <v>-22.5</v>
      </c>
    </row>
    <row r="10" spans="1:4">
      <c r="A10" s="4" t="s">
        <v>115</v>
      </c>
    </row>
    <row r="11" spans="1:4">
      <c r="A11" s="3" t="s">
        <v>553</v>
      </c>
    </row>
    <row r="12" spans="1:4">
      <c r="A12" s="4" t="s">
        <v>115</v>
      </c>
      <c r="B12" s="8" t="n">
        <v>591.1</v>
      </c>
      <c r="D12" s="7" t="n">
        <v>613.6</v>
      </c>
    </row>
    <row r="13" spans="1:4">
      <c r="A13" s="4" t="s">
        <v>554</v>
      </c>
      <c r="B13" s="7" t="n">
        <v>2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5</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553</v>
      </c>
    </row>
    <row r="4" spans="1:14">
      <c r="A4" s="4" t="s">
        <v>556</v>
      </c>
      <c r="L4" s="7" t="n">
        <v>3052.7</v>
      </c>
      <c r="M4" s="7" t="n">
        <v>4072.6</v>
      </c>
    </row>
    <row r="5" spans="1:14">
      <c r="A5" s="4" t="s">
        <v>46</v>
      </c>
      <c r="L5" s="8" t="n">
        <v>106.3</v>
      </c>
      <c r="M5" s="8" t="n">
        <v>158.1</v>
      </c>
    </row>
    <row r="6" spans="1:14">
      <c r="A6" s="4" t="s">
        <v>557</v>
      </c>
      <c r="L6" s="5" t="n">
        <v>0</v>
      </c>
    </row>
    <row r="7" spans="1:14">
      <c r="A7" s="4" t="s">
        <v>53</v>
      </c>
      <c r="C7" s="7" t="n">
        <v>126.8</v>
      </c>
      <c r="D7" s="7" t="n">
        <v>130.3</v>
      </c>
      <c r="E7" s="7" t="n">
        <v>165.3</v>
      </c>
      <c r="F7" s="7" t="n">
        <v>239.2</v>
      </c>
      <c r="G7" s="7" t="n">
        <v>301.7</v>
      </c>
      <c r="H7" s="7" t="n">
        <v>209.5</v>
      </c>
      <c r="I7" s="7" t="n">
        <v>152.6</v>
      </c>
      <c r="L7" s="8" t="n">
        <v>663.8</v>
      </c>
      <c r="M7" s="8" t="n">
        <v>661.6</v>
      </c>
    </row>
    <row r="8" spans="1:14">
      <c r="A8" s="4" t="s">
        <v>57</v>
      </c>
      <c r="L8" s="8" t="n">
        <v>21.9</v>
      </c>
      <c r="M8" s="8" t="n">
        <v>18.1</v>
      </c>
    </row>
    <row r="9" spans="1:14">
      <c r="A9" s="4" t="s">
        <v>58</v>
      </c>
      <c r="C9" s="7" t="n">
        <v>125.5</v>
      </c>
      <c r="G9" s="7" t="n">
        <v>45.2</v>
      </c>
      <c r="L9" s="8" t="n">
        <v>-45.2</v>
      </c>
      <c r="M9" s="8" t="n">
        <v>-125.5</v>
      </c>
    </row>
    <row r="10" spans="1:14">
      <c r="A10" s="4" t="s">
        <v>60</v>
      </c>
      <c r="L10" s="8" t="n">
        <v>552.1</v>
      </c>
      <c r="M10" s="8" t="n">
        <v>664.1</v>
      </c>
    </row>
    <row r="11" spans="1:14">
      <c r="A11" s="4" t="s">
        <v>558</v>
      </c>
      <c r="M11" s="7" t="n">
        <v>22.5</v>
      </c>
    </row>
    <row r="12" spans="1:14">
      <c r="A12" s="4" t="s">
        <v>559</v>
      </c>
    </row>
    <row r="13" spans="1:14">
      <c r="A13" s="3" t="s">
        <v>553</v>
      </c>
    </row>
    <row r="14" spans="1:14">
      <c r="A14" s="4" t="s">
        <v>558</v>
      </c>
      <c r="L14" s="8" t="n">
        <v>-22.8</v>
      </c>
    </row>
    <row r="15" spans="1:14">
      <c r="A15" s="4" t="s">
        <v>560</v>
      </c>
    </row>
    <row r="16" spans="1:14">
      <c r="A16" s="3" t="s">
        <v>553</v>
      </c>
    </row>
    <row r="17" spans="1:14">
      <c r="A17" s="4" t="s">
        <v>558</v>
      </c>
      <c r="L17" s="8" t="n">
        <v>0.9</v>
      </c>
    </row>
    <row r="18" spans="1:14">
      <c r="A18" s="4" t="s">
        <v>561</v>
      </c>
    </row>
    <row r="19" spans="1:14">
      <c r="A19" s="3" t="s">
        <v>553</v>
      </c>
    </row>
    <row r="20" spans="1:14">
      <c r="A20" s="4" t="s">
        <v>558</v>
      </c>
      <c r="L20" s="8" t="n">
        <v>45.2</v>
      </c>
    </row>
    <row r="21" spans="1:14">
      <c r="A21" s="4" t="s">
        <v>562</v>
      </c>
    </row>
    <row r="22" spans="1:14">
      <c r="A22" s="3" t="s">
        <v>553</v>
      </c>
    </row>
    <row r="23" spans="1:14">
      <c r="A23" s="4" t="s">
        <v>558</v>
      </c>
      <c r="L23" s="8" t="n">
        <v>-23.3</v>
      </c>
    </row>
    <row r="24" spans="1:14">
      <c r="A24" s="4" t="s">
        <v>563</v>
      </c>
    </row>
    <row r="25" spans="1:14">
      <c r="A25" s="3" t="s">
        <v>553</v>
      </c>
    </row>
    <row r="26" spans="1:14">
      <c r="A26" s="4" t="s">
        <v>558</v>
      </c>
      <c r="L26" s="8" t="n">
        <v>21.9</v>
      </c>
    </row>
    <row r="27" spans="1:14">
      <c r="A27" s="4" t="s">
        <v>564</v>
      </c>
    </row>
    <row r="28" spans="1:14">
      <c r="A28" s="3" t="s">
        <v>553</v>
      </c>
    </row>
    <row r="29" spans="1:14">
      <c r="A29" s="4" t="s">
        <v>558</v>
      </c>
      <c r="L29" s="8" t="n">
        <v>-45.2</v>
      </c>
    </row>
    <row r="30" spans="1:14">
      <c r="A30" s="4" t="s">
        <v>565</v>
      </c>
    </row>
    <row r="31" spans="1:14">
      <c r="A31" s="3" t="s">
        <v>553</v>
      </c>
    </row>
    <row r="32" spans="1:14">
      <c r="A32" s="4" t="s">
        <v>558</v>
      </c>
      <c r="L32" s="5" t="n">
        <v>0</v>
      </c>
    </row>
    <row r="33" spans="1:14">
      <c r="A33" s="4" t="s">
        <v>566</v>
      </c>
    </row>
    <row r="34" spans="1:14">
      <c r="A34" s="3" t="s">
        <v>553</v>
      </c>
    </row>
    <row r="35" spans="1:14">
      <c r="A35" s="4" t="s">
        <v>556</v>
      </c>
      <c r="L35" s="8" t="n">
        <v>3075.5</v>
      </c>
    </row>
    <row r="36" spans="1:14">
      <c r="A36" s="4" t="s">
        <v>46</v>
      </c>
      <c r="L36" s="8" t="n">
        <v>105.4</v>
      </c>
    </row>
    <row r="37" spans="1:14">
      <c r="A37" s="4" t="s">
        <v>557</v>
      </c>
      <c r="L37" s="8" t="n">
        <v>-45.2</v>
      </c>
    </row>
    <row r="38" spans="1:14">
      <c r="A38" s="4" t="s">
        <v>53</v>
      </c>
      <c r="L38" s="8" t="n">
        <v>687.1</v>
      </c>
    </row>
    <row r="39" spans="1:14">
      <c r="A39" s="4" t="s">
        <v>57</v>
      </c>
      <c r="L39" s="5" t="n">
        <v>0</v>
      </c>
    </row>
    <row r="40" spans="1:14">
      <c r="A40" s="4" t="s">
        <v>58</v>
      </c>
      <c r="L40" s="5" t="n">
        <v>0</v>
      </c>
    </row>
    <row r="41" spans="1:14">
      <c r="A41" s="4" t="s">
        <v>60</v>
      </c>
      <c r="L41" s="7" t="n">
        <v>552.1</v>
      </c>
    </row>
    <row r="42" spans="1:14">
      <c r="A42" s="4" t="s">
        <v>73</v>
      </c>
    </row>
    <row r="43" spans="1:14">
      <c r="A43" s="3" t="s">
        <v>553</v>
      </c>
    </row>
    <row r="44" spans="1:14">
      <c r="A44" s="4" t="s">
        <v>556</v>
      </c>
      <c r="J44" s="7" t="n">
        <v>950.2</v>
      </c>
      <c r="N44" s="6" t="n">
        <v>4070</v>
      </c>
    </row>
    <row r="45" spans="1:14">
      <c r="A45" s="4" t="s">
        <v>46</v>
      </c>
      <c r="J45" s="8" t="n">
        <v>36.3</v>
      </c>
      <c r="N45" s="8" t="n">
        <v>149.4</v>
      </c>
    </row>
    <row r="46" spans="1:14">
      <c r="A46" s="4" t="s">
        <v>53</v>
      </c>
      <c r="B46" s="6" t="n">
        <v>0</v>
      </c>
      <c r="J46" s="8" t="n">
        <v>212.5</v>
      </c>
      <c r="K46" s="7" t="n">
        <v>212.5</v>
      </c>
      <c r="N46" s="8" t="n">
        <v>-219.8</v>
      </c>
    </row>
    <row r="47" spans="1:14">
      <c r="A47" s="4" t="s">
        <v>57</v>
      </c>
      <c r="J47" s="8" t="n">
        <v>14.4</v>
      </c>
      <c r="N47" s="8" t="n">
        <v>57.1</v>
      </c>
    </row>
    <row r="48" spans="1:14">
      <c r="A48" s="4" t="s">
        <v>58</v>
      </c>
      <c r="J48" s="5" t="n">
        <v>0</v>
      </c>
      <c r="N48" s="5" t="n">
        <v>0</v>
      </c>
    </row>
    <row r="49" spans="1:14">
      <c r="A49" s="4" t="s">
        <v>60</v>
      </c>
      <c r="J49" s="8" t="n">
        <v>-459.3</v>
      </c>
      <c r="N49" s="8" t="n">
        <v>-758.3</v>
      </c>
    </row>
    <row r="50" spans="1:14">
      <c r="A50" s="4" t="s">
        <v>567</v>
      </c>
    </row>
    <row r="51" spans="1:14">
      <c r="A51" s="3" t="s">
        <v>553</v>
      </c>
    </row>
    <row r="52" spans="1:14">
      <c r="A52" s="4" t="s">
        <v>558</v>
      </c>
      <c r="J52" s="8" t="n">
        <v>-13.5</v>
      </c>
      <c r="N52" s="8" t="n">
        <v>-53.1</v>
      </c>
    </row>
    <row r="53" spans="1:14">
      <c r="A53" s="4" t="s">
        <v>568</v>
      </c>
    </row>
    <row r="54" spans="1:14">
      <c r="A54" s="3" t="s">
        <v>553</v>
      </c>
    </row>
    <row r="55" spans="1:14">
      <c r="A55" s="4" t="s">
        <v>558</v>
      </c>
      <c r="J55" s="8" t="n">
        <v>-0.9</v>
      </c>
      <c r="N55" s="5" t="n">
        <v>-4</v>
      </c>
    </row>
    <row r="56" spans="1:14">
      <c r="A56" s="4" t="s">
        <v>569</v>
      </c>
    </row>
    <row r="57" spans="1:14">
      <c r="A57" s="3" t="s">
        <v>553</v>
      </c>
    </row>
    <row r="58" spans="1:14">
      <c r="A58" s="4" t="s">
        <v>558</v>
      </c>
      <c r="J58" s="8" t="n">
        <v>14.4</v>
      </c>
      <c r="N58" s="8" t="n">
        <v>57.1</v>
      </c>
    </row>
    <row r="59" spans="1:14">
      <c r="A59" s="4" t="s">
        <v>570</v>
      </c>
    </row>
    <row r="60" spans="1:14">
      <c r="A60" s="3" t="s">
        <v>553</v>
      </c>
    </row>
    <row r="61" spans="1:14">
      <c r="A61" s="4" t="s">
        <v>558</v>
      </c>
      <c r="J61" s="8" t="n">
        <v>14.4</v>
      </c>
      <c r="N61" s="8" t="n">
        <v>57.1</v>
      </c>
    </row>
    <row r="62" spans="1:14">
      <c r="A62" s="4" t="s">
        <v>571</v>
      </c>
    </row>
    <row r="63" spans="1:14">
      <c r="A63" s="3" t="s">
        <v>553</v>
      </c>
    </row>
    <row r="64" spans="1:14">
      <c r="A64" s="4" t="s">
        <v>558</v>
      </c>
      <c r="J64" s="5" t="n">
        <v>0</v>
      </c>
      <c r="N64" s="5" t="n">
        <v>0</v>
      </c>
    </row>
    <row r="65" spans="1:14">
      <c r="A65" s="4" t="s">
        <v>572</v>
      </c>
    </row>
    <row r="66" spans="1:14">
      <c r="A66" s="3" t="s">
        <v>553</v>
      </c>
    </row>
    <row r="67" spans="1:14">
      <c r="A67" s="4" t="s">
        <v>556</v>
      </c>
      <c r="J67" s="8" t="n">
        <v>963.7</v>
      </c>
      <c r="N67" s="8" t="n">
        <v>4123.1</v>
      </c>
    </row>
    <row r="68" spans="1:14">
      <c r="A68" s="4" t="s">
        <v>46</v>
      </c>
      <c r="J68" s="8" t="n">
        <v>37.2</v>
      </c>
      <c r="N68" s="8" t="n">
        <v>153.4</v>
      </c>
    </row>
    <row r="69" spans="1:14">
      <c r="A69" s="4" t="s">
        <v>53</v>
      </c>
      <c r="J69" s="8" t="n">
        <v>198.1</v>
      </c>
      <c r="N69" s="8" t="n">
        <v>-276.9</v>
      </c>
    </row>
    <row r="70" spans="1:14">
      <c r="A70" s="4" t="s">
        <v>57</v>
      </c>
      <c r="J70" s="5" t="n">
        <v>0</v>
      </c>
      <c r="N70" s="5" t="n">
        <v>0</v>
      </c>
    </row>
    <row r="71" spans="1:14">
      <c r="A71" s="4" t="s">
        <v>60</v>
      </c>
      <c r="J71" s="7" t="n">
        <v>-459.3</v>
      </c>
      <c r="N71" s="7" t="n">
        <v>-7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8</v>
      </c>
      <c r="B1" s="2" t="s">
        <v>32</v>
      </c>
      <c r="C1" s="2" t="s">
        <v>2</v>
      </c>
      <c r="D1" s="2" t="s">
        <v>34</v>
      </c>
      <c r="E1" s="2" t="s">
        <v>35</v>
      </c>
      <c r="F1" s="2" t="s">
        <v>32</v>
      </c>
      <c r="G1" s="2" t="s">
        <v>35</v>
      </c>
      <c r="H1" s="2" t="s">
        <v>2</v>
      </c>
      <c r="I1" s="2" t="s">
        <v>39</v>
      </c>
      <c r="J1" s="2" t="s">
        <v>2</v>
      </c>
      <c r="K1" s="2" t="s">
        <v>139</v>
      </c>
    </row>
    <row r="2" spans="1:11">
      <c r="A2" s="3" t="s">
        <v>140</v>
      </c>
    </row>
    <row r="3" spans="1:11">
      <c r="A3" s="4" t="s">
        <v>99</v>
      </c>
      <c r="B3" s="7" t="n">
        <v>11.6</v>
      </c>
    </row>
    <row r="4" spans="1:11">
      <c r="A4" s="3" t="s">
        <v>141</v>
      </c>
    </row>
    <row r="5" spans="1:11">
      <c r="A5" s="4" t="s">
        <v>142</v>
      </c>
      <c r="B5" s="8" t="n">
        <v>-3.9</v>
      </c>
    </row>
    <row r="6" spans="1:11">
      <c r="A6" s="4" t="s">
        <v>40</v>
      </c>
    </row>
    <row r="7" spans="1:11">
      <c r="A7" s="3" t="s">
        <v>143</v>
      </c>
    </row>
    <row r="8" spans="1:11">
      <c r="A8" s="4" t="s">
        <v>64</v>
      </c>
      <c r="C8" s="7" t="n">
        <v>260.6</v>
      </c>
      <c r="D8" s="6" t="n">
        <v>207</v>
      </c>
      <c r="E8" s="7" t="n">
        <v>364.6</v>
      </c>
      <c r="G8" s="7" t="n">
        <v>693.3</v>
      </c>
      <c r="H8" s="7" t="n">
        <v>663.8</v>
      </c>
    </row>
    <row r="9" spans="1:11">
      <c r="A9" s="4" t="s">
        <v>144</v>
      </c>
      <c r="G9" s="8" t="n">
        <v>19.8</v>
      </c>
      <c r="H9" s="8" t="n">
        <v>-18.1</v>
      </c>
    </row>
    <row r="10" spans="1:11">
      <c r="A10" s="4" t="s">
        <v>62</v>
      </c>
      <c r="C10" s="8" t="n">
        <v>233.5</v>
      </c>
      <c r="D10" s="8" t="n">
        <v>208.3</v>
      </c>
      <c r="E10" s="5" t="n">
        <v>378</v>
      </c>
      <c r="G10" s="8" t="n">
        <v>713.1</v>
      </c>
      <c r="H10" s="8" t="n">
        <v>645.7</v>
      </c>
    </row>
    <row r="11" spans="1:11">
      <c r="A11" s="3" t="s">
        <v>145</v>
      </c>
    </row>
    <row r="12" spans="1:11">
      <c r="A12" s="4" t="s">
        <v>44</v>
      </c>
      <c r="G12" s="8" t="n">
        <v>521.6</v>
      </c>
      <c r="H12" s="5" t="n">
        <v>679</v>
      </c>
    </row>
    <row r="13" spans="1:11">
      <c r="A13" s="4" t="s">
        <v>146</v>
      </c>
      <c r="G13" s="8" t="n">
        <v>67.3</v>
      </c>
      <c r="H13" s="5" t="n">
        <v>0</v>
      </c>
    </row>
    <row r="14" spans="1:11">
      <c r="A14" s="4" t="s">
        <v>147</v>
      </c>
      <c r="G14" s="5" t="n">
        <v>34</v>
      </c>
      <c r="H14" s="8" t="n">
        <v>19.2</v>
      </c>
    </row>
    <row r="15" spans="1:11">
      <c r="A15" s="4" t="s">
        <v>101</v>
      </c>
      <c r="G15" s="8" t="n">
        <v>-99.59999999999999</v>
      </c>
      <c r="H15" s="8" t="n">
        <v>35.5</v>
      </c>
    </row>
    <row r="16" spans="1:11">
      <c r="A16" s="4" t="s">
        <v>148</v>
      </c>
      <c r="G16" s="8" t="n">
        <v>21.8</v>
      </c>
      <c r="H16" s="8" t="n">
        <v>34.9</v>
      </c>
    </row>
    <row r="17" spans="1:11">
      <c r="A17" s="4" t="s">
        <v>50</v>
      </c>
      <c r="G17" s="5" t="n">
        <v>0</v>
      </c>
      <c r="H17" s="5" t="n">
        <v>0</v>
      </c>
    </row>
    <row r="18" spans="1:11">
      <c r="A18" s="4" t="s">
        <v>49</v>
      </c>
      <c r="D18" s="8" t="n">
        <v>-30.6</v>
      </c>
      <c r="E18" s="8" t="n">
        <v>-83.09999999999999</v>
      </c>
      <c r="G18" s="5" t="n">
        <v>-84</v>
      </c>
      <c r="H18" s="8" t="n">
        <v>-48.2</v>
      </c>
    </row>
    <row r="19" spans="1:11">
      <c r="A19" s="4" t="s">
        <v>52</v>
      </c>
      <c r="D19" s="5" t="n">
        <v>-22</v>
      </c>
      <c r="E19" s="8" t="n">
        <v>-22.8</v>
      </c>
      <c r="G19" s="5" t="n">
        <v>-49</v>
      </c>
      <c r="H19" s="8" t="n">
        <v>-68.09999999999999</v>
      </c>
    </row>
    <row r="20" spans="1:11">
      <c r="A20" s="4" t="s">
        <v>51</v>
      </c>
      <c r="C20" s="8" t="n">
        <v>17.1</v>
      </c>
      <c r="G20" s="5" t="n">
        <v>0</v>
      </c>
      <c r="H20" s="8" t="n">
        <v>66.40000000000001</v>
      </c>
    </row>
    <row r="21" spans="1:11">
      <c r="A21" s="4" t="s">
        <v>149</v>
      </c>
      <c r="G21" s="5" t="n">
        <v>0</v>
      </c>
      <c r="H21" s="5" t="n">
        <v>0</v>
      </c>
    </row>
    <row r="22" spans="1:11">
      <c r="A22" s="4" t="s">
        <v>150</v>
      </c>
      <c r="G22" s="8" t="n">
        <v>-0.8</v>
      </c>
      <c r="H22" s="8" t="n">
        <v>9.1</v>
      </c>
    </row>
    <row r="23" spans="1:11">
      <c r="A23" s="4" t="s">
        <v>151</v>
      </c>
      <c r="G23" s="5" t="n">
        <v>0</v>
      </c>
      <c r="H23" s="5" t="n">
        <v>0</v>
      </c>
    </row>
    <row r="24" spans="1:11">
      <c r="A24" s="4" t="s">
        <v>152</v>
      </c>
      <c r="G24" s="5" t="n">
        <v>0</v>
      </c>
      <c r="H24" s="5" t="n">
        <v>0</v>
      </c>
    </row>
    <row r="25" spans="1:11">
      <c r="A25" s="4" t="s">
        <v>153</v>
      </c>
      <c r="G25" s="5" t="n">
        <v>0</v>
      </c>
      <c r="H25" s="8" t="n">
        <v>-12.8</v>
      </c>
    </row>
    <row r="26" spans="1:11">
      <c r="A26" s="3" t="s">
        <v>140</v>
      </c>
    </row>
    <row r="27" spans="1:11">
      <c r="A27" s="4" t="s">
        <v>154</v>
      </c>
      <c r="G27" s="8" t="n">
        <v>-240.1</v>
      </c>
      <c r="H27" s="8" t="n">
        <v>171.8</v>
      </c>
    </row>
    <row r="28" spans="1:11">
      <c r="A28" s="4" t="s">
        <v>155</v>
      </c>
      <c r="G28" s="5" t="n">
        <v>0</v>
      </c>
      <c r="H28" s="5" t="n">
        <v>0</v>
      </c>
    </row>
    <row r="29" spans="1:11">
      <c r="A29" s="4" t="s">
        <v>95</v>
      </c>
      <c r="G29" s="8" t="n">
        <v>-36.8</v>
      </c>
      <c r="H29" s="8" t="n">
        <v>50.2</v>
      </c>
    </row>
    <row r="30" spans="1:11">
      <c r="A30" s="4" t="s">
        <v>96</v>
      </c>
      <c r="G30" s="8" t="n">
        <v>-53.1</v>
      </c>
      <c r="H30" s="8" t="n">
        <v>-30.6</v>
      </c>
    </row>
    <row r="31" spans="1:11">
      <c r="A31" s="4" t="s">
        <v>105</v>
      </c>
      <c r="G31" s="8" t="n">
        <v>-158.5</v>
      </c>
      <c r="H31" s="8" t="n">
        <v>-160.2</v>
      </c>
    </row>
    <row r="32" spans="1:11">
      <c r="A32" s="4" t="s">
        <v>99</v>
      </c>
      <c r="G32" s="8" t="n">
        <v>288.3</v>
      </c>
      <c r="H32" s="8" t="n">
        <v>323.1</v>
      </c>
    </row>
    <row r="33" spans="1:11">
      <c r="A33" s="4" t="s">
        <v>108</v>
      </c>
      <c r="G33" s="8" t="n">
        <v>12.1</v>
      </c>
      <c r="H33" s="8" t="n">
        <v>5.7</v>
      </c>
    </row>
    <row r="34" spans="1:11">
      <c r="A34" s="4" t="s">
        <v>156</v>
      </c>
      <c r="G34" s="8" t="n">
        <v>-1.1</v>
      </c>
      <c r="H34" s="8" t="n">
        <v>-1.8</v>
      </c>
    </row>
    <row r="35" spans="1:11">
      <c r="A35" s="4" t="s">
        <v>157</v>
      </c>
      <c r="G35" s="8" t="n">
        <v>-19.8</v>
      </c>
      <c r="H35" s="8" t="n">
        <v>-151.1</v>
      </c>
    </row>
    <row r="36" spans="1:11">
      <c r="A36" s="4" t="s">
        <v>158</v>
      </c>
      <c r="G36" s="8" t="n">
        <v>-55.4</v>
      </c>
      <c r="H36" s="8" t="n">
        <v>-66.90000000000001</v>
      </c>
    </row>
    <row r="37" spans="1:11">
      <c r="A37" s="4" t="s">
        <v>159</v>
      </c>
      <c r="G37" s="5" t="n">
        <v>0</v>
      </c>
      <c r="H37" s="5" t="n">
        <v>0</v>
      </c>
    </row>
    <row r="38" spans="1:11">
      <c r="A38" s="4" t="s">
        <v>160</v>
      </c>
      <c r="G38" s="8" t="n">
        <v>-27.8</v>
      </c>
      <c r="H38" s="5" t="n">
        <v>16</v>
      </c>
    </row>
    <row r="39" spans="1:11">
      <c r="A39" s="4" t="s">
        <v>161</v>
      </c>
      <c r="G39" s="8" t="n">
        <v>832.2</v>
      </c>
      <c r="H39" s="8" t="n">
        <v>1516.9</v>
      </c>
    </row>
    <row r="40" spans="1:11">
      <c r="A40" s="4" t="s">
        <v>162</v>
      </c>
      <c r="G40" s="8" t="n">
        <v>-18.8</v>
      </c>
      <c r="H40" s="8" t="n">
        <v>-27.2</v>
      </c>
    </row>
    <row r="41" spans="1:11">
      <c r="A41" s="4" t="s">
        <v>163</v>
      </c>
      <c r="G41" s="8" t="n">
        <v>813.4</v>
      </c>
      <c r="H41" s="8" t="n">
        <v>1489.7</v>
      </c>
    </row>
    <row r="42" spans="1:11">
      <c r="A42" s="3" t="s">
        <v>164</v>
      </c>
    </row>
    <row r="43" spans="1:11">
      <c r="A43" s="4" t="s">
        <v>165</v>
      </c>
      <c r="G43" s="8" t="n">
        <v>-166.6</v>
      </c>
      <c r="H43" s="5" t="n">
        <v>-301</v>
      </c>
    </row>
    <row r="44" spans="1:11">
      <c r="A44" s="4" t="s">
        <v>166</v>
      </c>
      <c r="G44" s="8" t="n">
        <v>16.2</v>
      </c>
      <c r="H44" s="8" t="n">
        <v>0.1</v>
      </c>
    </row>
    <row r="45" spans="1:11">
      <c r="A45" s="4" t="s">
        <v>167</v>
      </c>
      <c r="G45" s="5" t="n">
        <v>0</v>
      </c>
      <c r="H45" s="8" t="n">
        <v>-0.5</v>
      </c>
    </row>
    <row r="46" spans="1:11">
      <c r="A46" s="4" t="s">
        <v>168</v>
      </c>
      <c r="G46" s="8" t="n">
        <v>17.9</v>
      </c>
      <c r="H46" s="8" t="n">
        <v>76.40000000000001</v>
      </c>
    </row>
    <row r="47" spans="1:11">
      <c r="A47" s="4" t="s">
        <v>169</v>
      </c>
      <c r="G47" s="5" t="n">
        <v>0</v>
      </c>
      <c r="H47" s="5" t="n">
        <v>-10</v>
      </c>
    </row>
    <row r="48" spans="1:11">
      <c r="A48" s="4" t="s">
        <v>170</v>
      </c>
      <c r="G48" s="5" t="n">
        <v>0</v>
      </c>
      <c r="H48" s="8" t="n">
        <v>-387.4</v>
      </c>
    </row>
    <row r="49" spans="1:11">
      <c r="A49" s="4" t="s">
        <v>171</v>
      </c>
      <c r="G49" s="8" t="n">
        <v>-305.8</v>
      </c>
      <c r="H49" s="8" t="n">
        <v>-475.3</v>
      </c>
    </row>
    <row r="50" spans="1:11">
      <c r="A50" s="4" t="s">
        <v>172</v>
      </c>
      <c r="G50" s="5" t="n">
        <v>307</v>
      </c>
      <c r="H50" s="8" t="n">
        <v>483.7</v>
      </c>
    </row>
    <row r="51" spans="1:11">
      <c r="A51" s="4" t="s">
        <v>173</v>
      </c>
      <c r="G51" s="5" t="n">
        <v>-3</v>
      </c>
      <c r="H51" s="8" t="n">
        <v>-13.8</v>
      </c>
    </row>
    <row r="52" spans="1:11">
      <c r="A52" s="4" t="s">
        <v>174</v>
      </c>
      <c r="G52" s="8" t="n">
        <v>48.1</v>
      </c>
      <c r="H52" s="8" t="n">
        <v>106.7</v>
      </c>
    </row>
    <row r="53" spans="1:11">
      <c r="A53" s="4" t="s">
        <v>160</v>
      </c>
      <c r="G53" s="8" t="n">
        <v>-7.2</v>
      </c>
      <c r="H53" s="8" t="n">
        <v>3.8</v>
      </c>
    </row>
    <row r="54" spans="1:11">
      <c r="A54" s="4" t="s">
        <v>175</v>
      </c>
      <c r="G54" s="8" t="n">
        <v>-93.40000000000001</v>
      </c>
      <c r="H54" s="8" t="n">
        <v>-517.3</v>
      </c>
    </row>
    <row r="55" spans="1:11">
      <c r="A55" s="3" t="s">
        <v>141</v>
      </c>
    </row>
    <row r="56" spans="1:11">
      <c r="A56" s="4" t="s">
        <v>176</v>
      </c>
      <c r="G56" s="5" t="n">
        <v>0</v>
      </c>
      <c r="H56" s="5" t="n">
        <v>0</v>
      </c>
    </row>
    <row r="57" spans="1:11">
      <c r="A57" s="4" t="s">
        <v>177</v>
      </c>
      <c r="G57" s="8" t="n">
        <v>-541.8</v>
      </c>
      <c r="H57" s="5" t="n">
        <v>-85</v>
      </c>
    </row>
    <row r="58" spans="1:11">
      <c r="A58" s="4" t="s">
        <v>142</v>
      </c>
      <c r="G58" s="8" t="n">
        <v>-10.8</v>
      </c>
      <c r="H58" s="8" t="n">
        <v>-21.2</v>
      </c>
    </row>
    <row r="59" spans="1:11">
      <c r="A59" s="4" t="s">
        <v>178</v>
      </c>
      <c r="G59" s="8" t="n">
        <v>-175.7</v>
      </c>
      <c r="H59" s="8" t="n">
        <v>-834.7</v>
      </c>
      <c r="J59" s="7" t="n">
        <v>-1010.4</v>
      </c>
    </row>
    <row r="60" spans="1:11">
      <c r="A60" s="4" t="s">
        <v>179</v>
      </c>
      <c r="G60" s="8" t="n">
        <v>-0.2</v>
      </c>
      <c r="H60" s="8" t="n">
        <v>-14.5</v>
      </c>
    </row>
    <row r="61" spans="1:11">
      <c r="A61" s="4" t="s">
        <v>180</v>
      </c>
      <c r="G61" s="5" t="n">
        <v>0</v>
      </c>
      <c r="H61" s="8" t="n">
        <v>-59.6</v>
      </c>
    </row>
    <row r="62" spans="1:11">
      <c r="A62" s="4" t="s">
        <v>181</v>
      </c>
      <c r="G62" s="8" t="n">
        <v>-16.7</v>
      </c>
      <c r="H62" s="8" t="n">
        <v>-10.3</v>
      </c>
    </row>
    <row r="63" spans="1:11">
      <c r="A63" s="4" t="s">
        <v>160</v>
      </c>
      <c r="G63" s="8" t="n">
        <v>-0.2</v>
      </c>
      <c r="H63" s="8" t="n">
        <v>0.1</v>
      </c>
    </row>
    <row r="64" spans="1:11">
      <c r="A64" s="4" t="s">
        <v>182</v>
      </c>
      <c r="G64" s="8" t="n">
        <v>-745.4</v>
      </c>
      <c r="H64" s="8" t="n">
        <v>-1025.2</v>
      </c>
    </row>
    <row r="65" spans="1:11">
      <c r="A65" s="4" t="s">
        <v>183</v>
      </c>
      <c r="G65" s="8" t="n">
        <v>-25.4</v>
      </c>
      <c r="H65" s="8" t="n">
        <v>-52.8</v>
      </c>
    </row>
    <row r="66" spans="1:11">
      <c r="A66" s="4" t="s">
        <v>184</v>
      </c>
      <c r="D66" s="7" t="n">
        <v>1012.1</v>
      </c>
      <c r="H66" s="8" t="n">
        <v>1012.1</v>
      </c>
    </row>
    <row r="67" spans="1:11">
      <c r="A67" s="4" t="s">
        <v>185</v>
      </c>
      <c r="C67" s="8" t="n">
        <v>981.9</v>
      </c>
      <c r="E67" s="8" t="n">
        <v>1012.1</v>
      </c>
      <c r="G67" s="8" t="n">
        <v>1012.1</v>
      </c>
      <c r="H67" s="8" t="n">
        <v>981.9</v>
      </c>
      <c r="J67" s="8" t="n">
        <v>981.9</v>
      </c>
    </row>
    <row r="68" spans="1:11">
      <c r="A68" s="4" t="s">
        <v>93</v>
      </c>
      <c r="C68" s="5" t="n">
        <v>0</v>
      </c>
      <c r="E68" s="8" t="n">
        <v>40.1</v>
      </c>
      <c r="G68" s="8" t="n">
        <v>40.1</v>
      </c>
      <c r="H68" s="5" t="n">
        <v>0</v>
      </c>
      <c r="J68" s="5" t="n">
        <v>0</v>
      </c>
    </row>
    <row r="69" spans="1:11">
      <c r="A69" s="4" t="s">
        <v>186</v>
      </c>
      <c r="C69" s="8" t="n">
        <v>35.5</v>
      </c>
      <c r="E69" s="5" t="n">
        <v>18</v>
      </c>
      <c r="G69" s="5" t="n">
        <v>18</v>
      </c>
      <c r="H69" s="8" t="n">
        <v>35.5</v>
      </c>
      <c r="J69" s="8" t="n">
        <v>35.5</v>
      </c>
    </row>
    <row r="70" spans="1:11">
      <c r="A70" s="4" t="s">
        <v>187</v>
      </c>
      <c r="C70" s="7" t="n">
        <v>1017.4</v>
      </c>
      <c r="E70" s="7" t="n">
        <v>1070.2</v>
      </c>
      <c r="G70" s="7" t="n">
        <v>1070.2</v>
      </c>
      <c r="H70" s="7" t="n">
        <v>1017.4</v>
      </c>
      <c r="J70" s="7" t="n">
        <v>1017.4</v>
      </c>
    </row>
    <row r="71" spans="1:11">
      <c r="A71" s="4" t="s">
        <v>73</v>
      </c>
    </row>
    <row r="72" spans="1:11">
      <c r="A72" s="3" t="s">
        <v>143</v>
      </c>
    </row>
    <row r="73" spans="1:11">
      <c r="A73" s="4" t="s">
        <v>64</v>
      </c>
      <c r="B73" s="8" t="n">
        <v>-331.9</v>
      </c>
      <c r="F73" s="7" t="n">
        <v>-211.7</v>
      </c>
      <c r="I73" s="7" t="n">
        <v>-721.4</v>
      </c>
    </row>
    <row r="74" spans="1:11">
      <c r="A74" s="4" t="s">
        <v>144</v>
      </c>
      <c r="F74" s="8" t="n">
        <v>16.2</v>
      </c>
      <c r="I74" s="8" t="n">
        <v>57.6</v>
      </c>
    </row>
    <row r="75" spans="1:11">
      <c r="A75" s="4" t="s">
        <v>62</v>
      </c>
      <c r="B75" s="8" t="n">
        <v>-319.8</v>
      </c>
      <c r="F75" s="8" t="n">
        <v>-195.5</v>
      </c>
      <c r="I75" s="8" t="n">
        <v>-663.8</v>
      </c>
    </row>
    <row r="76" spans="1:11">
      <c r="A76" s="3" t="s">
        <v>145</v>
      </c>
    </row>
    <row r="77" spans="1:11">
      <c r="A77" s="4" t="s">
        <v>44</v>
      </c>
      <c r="F77" s="8" t="n">
        <v>119.9</v>
      </c>
      <c r="I77" s="8" t="n">
        <v>465.4</v>
      </c>
    </row>
    <row r="78" spans="1:11">
      <c r="A78" s="4" t="s">
        <v>146</v>
      </c>
      <c r="F78" s="5" t="n">
        <v>0</v>
      </c>
      <c r="I78" s="5" t="n">
        <v>0</v>
      </c>
    </row>
    <row r="79" spans="1:11">
      <c r="A79" s="4" t="s">
        <v>147</v>
      </c>
      <c r="F79" s="8" t="n">
        <v>0.5</v>
      </c>
      <c r="I79" s="8" t="n">
        <v>61.3</v>
      </c>
    </row>
    <row r="80" spans="1:11">
      <c r="A80" s="4" t="s">
        <v>101</v>
      </c>
      <c r="F80" s="8" t="n">
        <v>-262.3</v>
      </c>
      <c r="I80" s="5" t="n">
        <v>-97</v>
      </c>
    </row>
    <row r="81" spans="1:11">
      <c r="A81" s="4" t="s">
        <v>148</v>
      </c>
      <c r="F81" s="8" t="n">
        <v>1.9</v>
      </c>
      <c r="I81" s="8" t="n">
        <v>12.8</v>
      </c>
    </row>
    <row r="82" spans="1:11">
      <c r="A82" s="4" t="s">
        <v>50</v>
      </c>
      <c r="F82" s="8" t="n">
        <v>30.5</v>
      </c>
      <c r="I82" s="8" t="n">
        <v>247.9</v>
      </c>
    </row>
    <row r="83" spans="1:11">
      <c r="A83" s="4" t="s">
        <v>49</v>
      </c>
      <c r="F83" s="8" t="n">
        <v>-22.8</v>
      </c>
      <c r="I83" s="8" t="n">
        <v>-23.2</v>
      </c>
    </row>
    <row r="84" spans="1:11">
      <c r="A84" s="4" t="s">
        <v>52</v>
      </c>
      <c r="F84" s="5" t="n">
        <v>-15</v>
      </c>
      <c r="I84" s="8" t="n">
        <v>-16.2</v>
      </c>
    </row>
    <row r="85" spans="1:11">
      <c r="A85" s="4" t="s">
        <v>51</v>
      </c>
      <c r="F85" s="5" t="n">
        <v>0</v>
      </c>
      <c r="I85" s="5" t="n">
        <v>0</v>
      </c>
    </row>
    <row r="86" spans="1:11">
      <c r="A86" s="4" t="s">
        <v>149</v>
      </c>
      <c r="F86" s="5" t="n">
        <v>0</v>
      </c>
      <c r="I86" s="8" t="n">
        <v>-68.09999999999999</v>
      </c>
    </row>
    <row r="87" spans="1:11">
      <c r="A87" s="4" t="s">
        <v>150</v>
      </c>
      <c r="F87" s="5" t="n">
        <v>0</v>
      </c>
      <c r="I87" s="5" t="n">
        <v>0</v>
      </c>
    </row>
    <row r="88" spans="1:11">
      <c r="A88" s="4" t="s">
        <v>151</v>
      </c>
      <c r="F88" s="8" t="n">
        <v>27.6</v>
      </c>
      <c r="I88" s="8" t="n">
        <v>125.2</v>
      </c>
    </row>
    <row r="89" spans="1:11">
      <c r="A89" s="4" t="s">
        <v>152</v>
      </c>
      <c r="F89" s="5" t="n">
        <v>0</v>
      </c>
      <c r="I89" s="5" t="n">
        <v>-25</v>
      </c>
    </row>
    <row r="90" spans="1:11">
      <c r="A90" s="4" t="s">
        <v>153</v>
      </c>
      <c r="F90" s="8" t="n">
        <v>-485.4</v>
      </c>
      <c r="I90" s="8" t="n">
        <v>90.90000000000001</v>
      </c>
    </row>
    <row r="91" spans="1:11">
      <c r="A91" s="3" t="s">
        <v>140</v>
      </c>
    </row>
    <row r="92" spans="1:11">
      <c r="A92" s="4" t="s">
        <v>154</v>
      </c>
      <c r="F92" s="8" t="n">
        <v>159.3</v>
      </c>
      <c r="I92" s="8" t="n">
        <v>-101.3</v>
      </c>
    </row>
    <row r="93" spans="1:11">
      <c r="A93" s="4" t="s">
        <v>155</v>
      </c>
      <c r="F93" s="5" t="n">
        <v>0</v>
      </c>
      <c r="I93" s="8" t="n">
        <v>-168.5</v>
      </c>
    </row>
    <row r="94" spans="1:11">
      <c r="A94" s="4" t="s">
        <v>95</v>
      </c>
      <c r="F94" s="8" t="n">
        <v>-47.2</v>
      </c>
      <c r="I94" s="5" t="n">
        <v>104</v>
      </c>
    </row>
    <row r="95" spans="1:11">
      <c r="A95" s="4" t="s">
        <v>96</v>
      </c>
      <c r="F95" s="8" t="n">
        <v>0.2</v>
      </c>
      <c r="I95" s="8" t="n">
        <v>-1.6</v>
      </c>
    </row>
    <row r="96" spans="1:11">
      <c r="A96" s="4" t="s">
        <v>105</v>
      </c>
      <c r="F96" s="8" t="n">
        <v>-65.5</v>
      </c>
      <c r="I96" s="8" t="n">
        <v>142.2</v>
      </c>
    </row>
    <row r="97" spans="1:11">
      <c r="A97" s="4" t="s">
        <v>99</v>
      </c>
      <c r="F97" s="8" t="n">
        <v>-66.40000000000001</v>
      </c>
      <c r="I97" s="8" t="n">
        <v>-71.40000000000001</v>
      </c>
    </row>
    <row r="98" spans="1:11">
      <c r="A98" s="4" t="s">
        <v>108</v>
      </c>
      <c r="F98" s="8" t="n">
        <v>10.2</v>
      </c>
      <c r="I98" s="8" t="n">
        <v>13.1</v>
      </c>
    </row>
    <row r="99" spans="1:11">
      <c r="A99" s="4" t="s">
        <v>156</v>
      </c>
      <c r="F99" s="8" t="n">
        <v>-3.1</v>
      </c>
      <c r="I99" s="8" t="n">
        <v>-0.4</v>
      </c>
    </row>
    <row r="100" spans="1:11">
      <c r="A100" s="4" t="s">
        <v>157</v>
      </c>
      <c r="F100" s="8" t="n">
        <v>0.8</v>
      </c>
      <c r="I100" s="8" t="n">
        <v>6.3</v>
      </c>
    </row>
    <row r="101" spans="1:11">
      <c r="A101" s="4" t="s">
        <v>158</v>
      </c>
      <c r="F101" s="8" t="n">
        <v>5.4</v>
      </c>
      <c r="I101" s="8" t="n">
        <v>21.7</v>
      </c>
    </row>
    <row r="102" spans="1:11">
      <c r="A102" s="4" t="s">
        <v>159</v>
      </c>
      <c r="F102" s="8" t="n">
        <v>-5.5</v>
      </c>
      <c r="I102" s="8" t="n">
        <v>-15.5</v>
      </c>
    </row>
    <row r="103" spans="1:11">
      <c r="A103" s="4" t="s">
        <v>160</v>
      </c>
      <c r="F103" s="8" t="n">
        <v>7.6</v>
      </c>
      <c r="I103" s="8" t="n">
        <v>-5.2</v>
      </c>
    </row>
    <row r="104" spans="1:11">
      <c r="A104" s="4" t="s">
        <v>161</v>
      </c>
      <c r="F104" s="8" t="n">
        <v>-804.8</v>
      </c>
      <c r="I104" s="8" t="n">
        <v>33.6</v>
      </c>
    </row>
    <row r="105" spans="1:11">
      <c r="A105" s="4" t="s">
        <v>162</v>
      </c>
      <c r="F105" s="8" t="n">
        <v>-8.199999999999999</v>
      </c>
      <c r="I105" s="8" t="n">
        <v>-29.9</v>
      </c>
    </row>
    <row r="106" spans="1:11">
      <c r="A106" s="4" t="s">
        <v>163</v>
      </c>
      <c r="F106" s="5" t="n">
        <v>-813</v>
      </c>
      <c r="I106" s="8" t="n">
        <v>3.7</v>
      </c>
    </row>
    <row r="107" spans="1:11">
      <c r="A107" s="3" t="s">
        <v>164</v>
      </c>
    </row>
    <row r="108" spans="1:11">
      <c r="A108" s="4" t="s">
        <v>165</v>
      </c>
      <c r="F108" s="8" t="n">
        <v>-32.8</v>
      </c>
      <c r="I108" s="8" t="n">
        <v>-126.6</v>
      </c>
    </row>
    <row r="109" spans="1:11">
      <c r="A109" s="4" t="s">
        <v>166</v>
      </c>
      <c r="F109" s="8" t="n">
        <v>-1.4</v>
      </c>
      <c r="I109" s="8" t="n">
        <v>-6.1</v>
      </c>
    </row>
    <row r="110" spans="1:11">
      <c r="A110" s="4" t="s">
        <v>167</v>
      </c>
      <c r="F110" s="8" t="n">
        <v>-0.5</v>
      </c>
      <c r="I110" s="5" t="n">
        <v>-249</v>
      </c>
    </row>
    <row r="111" spans="1:11">
      <c r="A111" s="4" t="s">
        <v>168</v>
      </c>
      <c r="F111" s="8" t="n">
        <v>24.3</v>
      </c>
      <c r="I111" s="8" t="n">
        <v>144.4</v>
      </c>
    </row>
    <row r="112" spans="1:11">
      <c r="A112" s="4" t="s">
        <v>169</v>
      </c>
      <c r="F112" s="5" t="n">
        <v>0</v>
      </c>
      <c r="I112" s="5" t="n">
        <v>0</v>
      </c>
    </row>
    <row r="113" spans="1:11">
      <c r="A113" s="4" t="s">
        <v>170</v>
      </c>
      <c r="F113" s="5" t="n">
        <v>0</v>
      </c>
      <c r="I113" s="5" t="n">
        <v>0</v>
      </c>
    </row>
    <row r="114" spans="1:11">
      <c r="A114" s="4" t="s">
        <v>171</v>
      </c>
      <c r="F114" s="8" t="n">
        <v>-95.40000000000001</v>
      </c>
      <c r="I114" s="8" t="n">
        <v>-309.5</v>
      </c>
    </row>
    <row r="115" spans="1:11">
      <c r="A115" s="4" t="s">
        <v>172</v>
      </c>
      <c r="F115" s="8" t="n">
        <v>90.5</v>
      </c>
      <c r="I115" s="8" t="n">
        <v>312.4</v>
      </c>
    </row>
    <row r="116" spans="1:11">
      <c r="A116" s="4" t="s">
        <v>173</v>
      </c>
      <c r="F116" s="8" t="n">
        <v>-0.4</v>
      </c>
      <c r="I116" s="8" t="n">
        <v>-40.4</v>
      </c>
    </row>
    <row r="117" spans="1:11">
      <c r="A117" s="4" t="s">
        <v>174</v>
      </c>
      <c r="F117" s="8" t="n">
        <v>32.7</v>
      </c>
      <c r="I117" s="8" t="n">
        <v>48.5</v>
      </c>
    </row>
    <row r="118" spans="1:11">
      <c r="A118" s="4" t="s">
        <v>160</v>
      </c>
      <c r="F118" s="8" t="n">
        <v>-1.9</v>
      </c>
      <c r="I118" s="8" t="n">
        <v>-17.8</v>
      </c>
    </row>
    <row r="119" spans="1:11">
      <c r="A119" s="4" t="s">
        <v>175</v>
      </c>
      <c r="F119" s="8" t="n">
        <v>15.1</v>
      </c>
      <c r="I119" s="8" t="n">
        <v>-244.1</v>
      </c>
    </row>
    <row r="120" spans="1:11">
      <c r="A120" s="3" t="s">
        <v>141</v>
      </c>
    </row>
    <row r="121" spans="1:11">
      <c r="A121" s="4" t="s">
        <v>176</v>
      </c>
      <c r="F121" s="5" t="n">
        <v>1000</v>
      </c>
      <c r="I121" s="8" t="n">
        <v>1458.4</v>
      </c>
    </row>
    <row r="122" spans="1:11">
      <c r="A122" s="4" t="s">
        <v>177</v>
      </c>
      <c r="F122" s="8" t="n">
        <v>-2.1</v>
      </c>
      <c r="I122" s="8" t="n">
        <v>-513.7</v>
      </c>
    </row>
    <row r="123" spans="1:11">
      <c r="A123" s="4" t="s">
        <v>142</v>
      </c>
      <c r="F123" s="8" t="n">
        <v>-45.4</v>
      </c>
      <c r="I123" s="5" t="n">
        <v>-31</v>
      </c>
    </row>
    <row r="124" spans="1:11">
      <c r="A124" s="4" t="s">
        <v>178</v>
      </c>
      <c r="F124" s="5" t="n">
        <v>0</v>
      </c>
      <c r="I124" s="5" t="n">
        <v>0</v>
      </c>
    </row>
    <row r="125" spans="1:11">
      <c r="A125" s="4" t="s">
        <v>179</v>
      </c>
      <c r="F125" s="8" t="n">
        <v>-0.1</v>
      </c>
      <c r="I125" s="8" t="n">
        <v>-0.1</v>
      </c>
    </row>
    <row r="126" spans="1:11">
      <c r="A126" s="4" t="s">
        <v>180</v>
      </c>
      <c r="F126" s="5" t="n">
        <v>0</v>
      </c>
      <c r="I126" s="5" t="n">
        <v>0</v>
      </c>
    </row>
    <row r="127" spans="1:11">
      <c r="A127" s="4" t="s">
        <v>181</v>
      </c>
      <c r="F127" s="8" t="n">
        <v>-0.1</v>
      </c>
      <c r="I127" s="8" t="n">
        <v>-1.9</v>
      </c>
    </row>
    <row r="128" spans="1:11">
      <c r="A128" s="4" t="s">
        <v>160</v>
      </c>
      <c r="F128" s="5" t="n">
        <v>0</v>
      </c>
      <c r="I128" s="8" t="n">
        <v>-3.8</v>
      </c>
    </row>
    <row r="129" spans="1:11">
      <c r="A129" s="4" t="s">
        <v>182</v>
      </c>
      <c r="F129" s="8" t="n">
        <v>952.3</v>
      </c>
      <c r="I129" s="8" t="n">
        <v>907.9</v>
      </c>
    </row>
    <row r="130" spans="1:11">
      <c r="A130" s="4" t="s">
        <v>183</v>
      </c>
      <c r="F130" s="8" t="n">
        <v>154.4</v>
      </c>
      <c r="I130" s="8" t="n">
        <v>667.5</v>
      </c>
    </row>
    <row r="131" spans="1:11">
      <c r="A131" s="4" t="s">
        <v>187</v>
      </c>
      <c r="B131" s="7" t="n">
        <v>1095.6</v>
      </c>
      <c r="F131" s="7" t="n">
        <v>1095.6</v>
      </c>
      <c r="I131" s="7" t="n">
        <v>941.2</v>
      </c>
      <c r="K131" s="7" t="n">
        <v>27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573</v>
      </c>
      <c r="B1" s="2" t="s">
        <v>574</v>
      </c>
      <c r="C1" s="2" t="s">
        <v>32</v>
      </c>
      <c r="D1" s="2" t="s">
        <v>35</v>
      </c>
      <c r="E1" s="2" t="s">
        <v>2</v>
      </c>
      <c r="F1" s="2" t="s">
        <v>39</v>
      </c>
      <c r="G1" s="2" t="s">
        <v>575</v>
      </c>
      <c r="H1" s="2" t="s">
        <v>576</v>
      </c>
    </row>
    <row r="2" spans="1:8">
      <c r="A2" s="4" t="s">
        <v>577</v>
      </c>
    </row>
    <row r="3" spans="1:8">
      <c r="A3" s="3" t="s">
        <v>578</v>
      </c>
    </row>
    <row r="4" spans="1:8">
      <c r="A4" s="4" t="s">
        <v>579</v>
      </c>
      <c r="E4" s="5" t="n">
        <v>27</v>
      </c>
    </row>
    <row r="5" spans="1:8">
      <c r="A5" s="4" t="s">
        <v>580</v>
      </c>
    </row>
    <row r="6" spans="1:8">
      <c r="A6" s="3" t="s">
        <v>578</v>
      </c>
    </row>
    <row r="7" spans="1:8">
      <c r="A7" s="4" t="s">
        <v>579</v>
      </c>
      <c r="E7" s="5" t="n">
        <v>27</v>
      </c>
    </row>
    <row r="8" spans="1:8">
      <c r="A8" s="4" t="s">
        <v>40</v>
      </c>
    </row>
    <row r="9" spans="1:8">
      <c r="A9" s="3" t="s">
        <v>578</v>
      </c>
    </row>
    <row r="10" spans="1:8">
      <c r="A10" s="4" t="s">
        <v>581</v>
      </c>
      <c r="E10" s="4" t="s">
        <v>582</v>
      </c>
    </row>
    <row r="11" spans="1:8">
      <c r="A11" s="4" t="s">
        <v>583</v>
      </c>
      <c r="D11" s="6" t="n">
        <v>0</v>
      </c>
      <c r="E11" s="6" t="n">
        <v>0</v>
      </c>
    </row>
    <row r="12" spans="1:8">
      <c r="A12" s="4" t="s">
        <v>584</v>
      </c>
      <c r="E12" s="4" t="s">
        <v>585</v>
      </c>
    </row>
    <row r="13" spans="1:8">
      <c r="A13" s="4" t="s">
        <v>586</v>
      </c>
      <c r="B13" s="6" t="n">
        <v>3000000</v>
      </c>
      <c r="D13" s="5" t="n">
        <v>7600000</v>
      </c>
      <c r="E13" s="6" t="n">
        <v>1200000</v>
      </c>
    </row>
    <row r="14" spans="1:8">
      <c r="A14" s="4" t="s">
        <v>587</v>
      </c>
      <c r="E14" s="5" t="n">
        <v>0</v>
      </c>
    </row>
    <row r="15" spans="1:8">
      <c r="A15" s="4" t="s">
        <v>588</v>
      </c>
      <c r="D15" s="5" t="n">
        <v>700000</v>
      </c>
      <c r="E15" s="5" t="n">
        <v>1400000</v>
      </c>
    </row>
    <row r="16" spans="1:8">
      <c r="A16" s="4" t="s">
        <v>83</v>
      </c>
      <c r="D16" s="5" t="n">
        <v>1400000</v>
      </c>
      <c r="E16" s="5" t="n">
        <v>-5900000</v>
      </c>
    </row>
    <row r="17" spans="1:8">
      <c r="A17" s="4" t="s">
        <v>589</v>
      </c>
      <c r="D17" s="5" t="n">
        <v>0</v>
      </c>
      <c r="E17" s="5" t="n">
        <v>0</v>
      </c>
    </row>
    <row r="18" spans="1:8">
      <c r="A18" s="4" t="s">
        <v>590</v>
      </c>
      <c r="D18" s="5" t="n">
        <v>0</v>
      </c>
      <c r="E18" s="5" t="n">
        <v>0</v>
      </c>
    </row>
    <row r="19" spans="1:8">
      <c r="A19" s="4" t="s">
        <v>50</v>
      </c>
      <c r="D19" s="6" t="n">
        <v>0</v>
      </c>
      <c r="E19" s="6" t="n">
        <v>0</v>
      </c>
    </row>
    <row r="20" spans="1:8">
      <c r="A20" s="4" t="s">
        <v>591</v>
      </c>
    </row>
    <row r="21" spans="1:8">
      <c r="A21" s="3" t="s">
        <v>578</v>
      </c>
    </row>
    <row r="22" spans="1:8">
      <c r="A22" s="4" t="s">
        <v>592</v>
      </c>
      <c r="E22" s="4" t="s">
        <v>593</v>
      </c>
    </row>
    <row r="23" spans="1:8">
      <c r="A23" s="4" t="s">
        <v>594</v>
      </c>
    </row>
    <row r="24" spans="1:8">
      <c r="A24" s="3" t="s">
        <v>578</v>
      </c>
    </row>
    <row r="25" spans="1:8">
      <c r="A25" s="4" t="s">
        <v>579</v>
      </c>
      <c r="E25" s="4" t="s">
        <v>595</v>
      </c>
    </row>
    <row r="26" spans="1:8">
      <c r="A26" s="4" t="s">
        <v>596</v>
      </c>
    </row>
    <row r="27" spans="1:8">
      <c r="A27" s="3" t="s">
        <v>578</v>
      </c>
    </row>
    <row r="28" spans="1:8">
      <c r="A28" s="4" t="s">
        <v>579</v>
      </c>
      <c r="E28" s="4" t="s">
        <v>595</v>
      </c>
    </row>
    <row r="29" spans="1:8">
      <c r="A29" s="4" t="s">
        <v>597</v>
      </c>
    </row>
    <row r="30" spans="1:8">
      <c r="A30" s="3" t="s">
        <v>578</v>
      </c>
    </row>
    <row r="31" spans="1:8">
      <c r="A31" s="4" t="s">
        <v>579</v>
      </c>
      <c r="E31" s="4" t="s">
        <v>598</v>
      </c>
    </row>
    <row r="32" spans="1:8">
      <c r="A32" s="4" t="s">
        <v>599</v>
      </c>
    </row>
    <row r="33" spans="1:8">
      <c r="A33" s="3" t="s">
        <v>578</v>
      </c>
    </row>
    <row r="34" spans="1:8">
      <c r="A34" s="4" t="s">
        <v>600</v>
      </c>
      <c r="H34" s="4" t="s">
        <v>593</v>
      </c>
    </row>
    <row r="35" spans="1:8">
      <c r="A35" s="4" t="s">
        <v>73</v>
      </c>
    </row>
    <row r="36" spans="1:8">
      <c r="A36" s="3" t="s">
        <v>578</v>
      </c>
    </row>
    <row r="37" spans="1:8">
      <c r="A37" s="4" t="s">
        <v>586</v>
      </c>
      <c r="C37" s="6" t="n">
        <v>0</v>
      </c>
      <c r="F37" s="6" t="n">
        <v>15500000</v>
      </c>
    </row>
    <row r="38" spans="1:8">
      <c r="A38" s="4" t="s">
        <v>587</v>
      </c>
      <c r="C38" s="5" t="n">
        <v>30500000</v>
      </c>
      <c r="F38" s="5" t="n">
        <v>247900000</v>
      </c>
    </row>
    <row r="39" spans="1:8">
      <c r="A39" s="4" t="s">
        <v>588</v>
      </c>
      <c r="C39" s="5" t="n">
        <v>10600000</v>
      </c>
      <c r="F39" s="5" t="n">
        <v>-7400000</v>
      </c>
    </row>
    <row r="40" spans="1:8">
      <c r="A40" s="4" t="s">
        <v>83</v>
      </c>
      <c r="C40" s="5" t="n">
        <v>5500000</v>
      </c>
      <c r="F40" s="5" t="n">
        <v>-1800000</v>
      </c>
    </row>
    <row r="41" spans="1:8">
      <c r="A41" s="4" t="s">
        <v>589</v>
      </c>
      <c r="C41" s="5" t="n">
        <v>0</v>
      </c>
      <c r="F41" s="5" t="n">
        <v>0</v>
      </c>
    </row>
    <row r="42" spans="1:8">
      <c r="A42" s="4" t="s">
        <v>590</v>
      </c>
      <c r="C42" s="5" t="n">
        <v>0</v>
      </c>
      <c r="F42" s="5" t="n">
        <v>0</v>
      </c>
    </row>
    <row r="43" spans="1:8">
      <c r="A43" s="4" t="s">
        <v>50</v>
      </c>
      <c r="C43" s="6" t="n">
        <v>30500000</v>
      </c>
      <c r="F43" s="6" t="n">
        <v>247900000</v>
      </c>
    </row>
    <row r="44" spans="1:8">
      <c r="A44" s="4" t="s">
        <v>601</v>
      </c>
    </row>
    <row r="45" spans="1:8">
      <c r="A45" s="3" t="s">
        <v>578</v>
      </c>
    </row>
    <row r="46" spans="1:8">
      <c r="A46" s="4" t="s">
        <v>602</v>
      </c>
      <c r="G46" s="6" t="n">
        <v>100000000</v>
      </c>
    </row>
    <row r="47" spans="1:8">
      <c r="A47" s="4" t="s">
        <v>603</v>
      </c>
    </row>
    <row r="48" spans="1:8">
      <c r="A48" s="3" t="s">
        <v>578</v>
      </c>
    </row>
    <row r="49" spans="1:8">
      <c r="A49" s="4" t="s">
        <v>602</v>
      </c>
      <c r="G49" s="6" t="n">
        <v>2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7"/>
  </cols>
  <sheetData>
    <row r="1" spans="1:2">
      <c r="A1" s="1" t="s">
        <v>604</v>
      </c>
      <c r="B1" s="2" t="s">
        <v>605</v>
      </c>
    </row>
    <row r="2" spans="1:2">
      <c r="A2" s="3" t="s">
        <v>606</v>
      </c>
    </row>
    <row r="3" spans="1:2">
      <c r="A3" s="4" t="s">
        <v>607</v>
      </c>
      <c r="B3" s="6" t="n">
        <v>750000000</v>
      </c>
    </row>
    <row r="4" spans="1:2">
      <c r="A4" s="4" t="s">
        <v>608</v>
      </c>
      <c r="B4" s="5" t="n">
        <v>6200000</v>
      </c>
    </row>
    <row r="5" spans="1:2">
      <c r="A5" s="4" t="s">
        <v>609</v>
      </c>
    </row>
    <row r="6" spans="1:2">
      <c r="A6" s="3" t="s">
        <v>606</v>
      </c>
    </row>
    <row r="7" spans="1:2">
      <c r="A7" s="4" t="s">
        <v>610</v>
      </c>
      <c r="B7" s="5" t="n">
        <v>1000000000</v>
      </c>
    </row>
    <row r="8" spans="1:2">
      <c r="A8" s="4" t="s">
        <v>611</v>
      </c>
    </row>
    <row r="9" spans="1:2">
      <c r="A9" s="3" t="s">
        <v>606</v>
      </c>
    </row>
    <row r="10" spans="1:2">
      <c r="A10" s="4" t="s">
        <v>610</v>
      </c>
      <c r="B10" s="5" t="n">
        <v>950000000</v>
      </c>
    </row>
    <row r="11" spans="1:2">
      <c r="A11" s="4" t="s">
        <v>612</v>
      </c>
    </row>
    <row r="12" spans="1:2">
      <c r="A12" s="3" t="s">
        <v>606</v>
      </c>
    </row>
    <row r="13" spans="1:2">
      <c r="A13" s="4" t="s">
        <v>126</v>
      </c>
      <c r="B13" s="6" t="n">
        <v>750000000</v>
      </c>
    </row>
    <row r="14" spans="1:2">
      <c r="A14" s="4" t="s">
        <v>613</v>
      </c>
      <c r="B14" s="5" t="n">
        <v>30000000</v>
      </c>
    </row>
    <row r="15" spans="1:2">
      <c r="A15" s="4" t="s">
        <v>130</v>
      </c>
    </row>
    <row r="16" spans="1:2">
      <c r="A16" s="3" t="s">
        <v>606</v>
      </c>
    </row>
    <row r="17" spans="1:2">
      <c r="A17" s="4" t="s">
        <v>614</v>
      </c>
      <c r="B17" s="6" t="n">
        <v>70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1"/>
  </cols>
  <sheetData>
    <row r="1" spans="1:2">
      <c r="A1" s="1" t="s">
        <v>615</v>
      </c>
      <c r="B1" s="2" t="s">
        <v>616</v>
      </c>
    </row>
    <row r="2" spans="1:2">
      <c r="A2" s="4" t="s">
        <v>617</v>
      </c>
    </row>
    <row r="3" spans="1:2">
      <c r="A3" s="3" t="s">
        <v>606</v>
      </c>
    </row>
    <row r="4" spans="1:2">
      <c r="A4" s="4" t="s">
        <v>618</v>
      </c>
      <c r="B4" s="6" t="n">
        <v>450000000</v>
      </c>
    </row>
    <row r="5" spans="1:2">
      <c r="A5" s="4" t="s">
        <v>619</v>
      </c>
      <c r="B5" s="9" t="n">
        <v>0.01</v>
      </c>
    </row>
    <row r="6" spans="1:2">
      <c r="A6" s="4" t="s">
        <v>620</v>
      </c>
    </row>
    <row r="7" spans="1:2">
      <c r="A7" s="3" t="s">
        <v>606</v>
      </c>
    </row>
    <row r="8" spans="1:2">
      <c r="A8" s="4" t="s">
        <v>618</v>
      </c>
      <c r="B8" s="6" t="n">
        <v>75</v>
      </c>
    </row>
    <row r="9" spans="1:2">
      <c r="A9" s="4" t="s">
        <v>621</v>
      </c>
      <c r="B9" s="4" t="s">
        <v>622</v>
      </c>
    </row>
    <row r="10" spans="1:2">
      <c r="A10" s="4" t="s">
        <v>623</v>
      </c>
    </row>
    <row r="11" spans="1:2">
      <c r="A11" s="3" t="s">
        <v>606</v>
      </c>
    </row>
    <row r="12" spans="1:2">
      <c r="A12" s="4" t="s">
        <v>624</v>
      </c>
      <c r="B12" s="6" t="n">
        <v>350000</v>
      </c>
    </row>
    <row r="13" spans="1:2">
      <c r="A13" s="4" t="s">
        <v>625</v>
      </c>
      <c r="B13" s="4" t="s">
        <v>626</v>
      </c>
    </row>
    <row r="14" spans="1:2">
      <c r="A14" s="4" t="s">
        <v>627</v>
      </c>
    </row>
    <row r="15" spans="1:2">
      <c r="A15" s="3" t="s">
        <v>606</v>
      </c>
    </row>
    <row r="16" spans="1:2">
      <c r="A16" s="4" t="s">
        <v>628</v>
      </c>
      <c r="B16" s="6" t="n">
        <v>5000000</v>
      </c>
    </row>
    <row r="17" spans="1:2">
      <c r="A17" s="4" t="s">
        <v>629</v>
      </c>
      <c r="B17" s="6" t="n">
        <v>2000000</v>
      </c>
    </row>
    <row r="18" spans="1:2">
      <c r="A18" s="4" t="s">
        <v>630</v>
      </c>
    </row>
    <row r="19" spans="1:2">
      <c r="A19" s="3" t="s">
        <v>606</v>
      </c>
    </row>
    <row r="20" spans="1:2">
      <c r="A20" s="4" t="s">
        <v>631</v>
      </c>
      <c r="B20" s="4" t="s">
        <v>632</v>
      </c>
    </row>
    <row r="21" spans="1:2">
      <c r="A21" s="4" t="s">
        <v>633</v>
      </c>
    </row>
    <row r="22" spans="1:2">
      <c r="A22" s="3" t="s">
        <v>606</v>
      </c>
    </row>
    <row r="23" spans="1:2">
      <c r="A23" s="4" t="s">
        <v>618</v>
      </c>
      <c r="B23" s="6" t="n">
        <v>75000000</v>
      </c>
    </row>
    <row r="24" spans="1:2">
      <c r="A24" s="4" t="s">
        <v>634</v>
      </c>
    </row>
    <row r="25" spans="1:2">
      <c r="A25" s="3" t="s">
        <v>606</v>
      </c>
    </row>
    <row r="26" spans="1:2">
      <c r="A26" s="4" t="s">
        <v>631</v>
      </c>
      <c r="B26" s="4" t="s">
        <v>632</v>
      </c>
    </row>
    <row r="27" spans="1:2">
      <c r="A27" s="4" t="s">
        <v>635</v>
      </c>
    </row>
    <row r="28" spans="1:2">
      <c r="A28" s="3" t="s">
        <v>606</v>
      </c>
    </row>
    <row r="29" spans="1:2">
      <c r="A29" s="4" t="s">
        <v>618</v>
      </c>
      <c r="B29" s="6" t="n">
        <v>2000000</v>
      </c>
    </row>
    <row r="30" spans="1:2">
      <c r="A30" s="4" t="s">
        <v>636</v>
      </c>
    </row>
    <row r="31" spans="1:2">
      <c r="A31" s="3" t="s">
        <v>606</v>
      </c>
    </row>
    <row r="32" spans="1:2">
      <c r="A32" s="4" t="s">
        <v>618</v>
      </c>
      <c r="B32"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 customWidth="1" max="5" min="5" width="20"/>
    <col customWidth="1" max="6" min="6" width="20"/>
    <col customWidth="1" max="7" min="7" width="20"/>
    <col customWidth="1" max="8" min="8" width="20"/>
    <col customWidth="1" max="9" min="9" width="14"/>
  </cols>
  <sheetData>
    <row r="1" spans="1:9">
      <c r="A1" s="1" t="s">
        <v>637</v>
      </c>
      <c r="B1" s="2" t="s">
        <v>638</v>
      </c>
      <c r="C1" s="2" t="s">
        <v>639</v>
      </c>
      <c r="D1" s="2" t="s">
        <v>640</v>
      </c>
      <c r="E1" s="2" t="s">
        <v>641</v>
      </c>
      <c r="F1" s="2" t="s">
        <v>640</v>
      </c>
      <c r="G1" s="2" t="s">
        <v>641</v>
      </c>
      <c r="H1" s="2" t="s">
        <v>642</v>
      </c>
      <c r="I1" s="2" t="s">
        <v>643</v>
      </c>
    </row>
    <row r="2" spans="1:9">
      <c r="A2" s="4" t="s">
        <v>644</v>
      </c>
    </row>
    <row r="3" spans="1:9">
      <c r="A3" s="3" t="s">
        <v>606</v>
      </c>
    </row>
    <row r="4" spans="1:9">
      <c r="A4" s="4" t="s">
        <v>645</v>
      </c>
      <c r="B4" s="5" t="n">
        <v>1</v>
      </c>
    </row>
    <row r="5" spans="1:9">
      <c r="A5" s="4" t="s">
        <v>646</v>
      </c>
      <c r="B5" s="9" t="n">
        <v>0.01</v>
      </c>
    </row>
    <row r="6" spans="1:9">
      <c r="A6" s="4" t="s">
        <v>608</v>
      </c>
      <c r="B6" s="5" t="n">
        <v>6200000</v>
      </c>
    </row>
    <row r="7" spans="1:9">
      <c r="A7" s="4" t="s">
        <v>647</v>
      </c>
      <c r="I7" s="4" t="s">
        <v>648</v>
      </c>
    </row>
    <row r="8" spans="1:9">
      <c r="A8" s="4" t="s">
        <v>649</v>
      </c>
    </row>
    <row r="9" spans="1:9">
      <c r="A9" s="3" t="s">
        <v>606</v>
      </c>
    </row>
    <row r="10" spans="1:9">
      <c r="A10" s="4" t="s">
        <v>650</v>
      </c>
      <c r="B10" s="4" t="s">
        <v>651</v>
      </c>
    </row>
    <row r="11" spans="1:9">
      <c r="A11" s="4" t="s">
        <v>652</v>
      </c>
      <c r="B11" s="9" t="n">
        <v>16.25</v>
      </c>
    </row>
    <row r="12" spans="1:9">
      <c r="A12" s="4" t="s">
        <v>653</v>
      </c>
      <c r="B12" s="4" t="s">
        <v>654</v>
      </c>
    </row>
    <row r="13" spans="1:9">
      <c r="A13" s="4" t="s">
        <v>655</v>
      </c>
      <c r="B13" s="9" t="n">
        <v>32.5</v>
      </c>
    </row>
    <row r="14" spans="1:9">
      <c r="A14" s="4" t="s">
        <v>656</v>
      </c>
      <c r="B14" s="5" t="n">
        <v>45</v>
      </c>
    </row>
    <row r="15" spans="1:9">
      <c r="A15" s="4" t="s">
        <v>657</v>
      </c>
      <c r="B15" s="5" t="n">
        <v>60</v>
      </c>
    </row>
    <row r="16" spans="1:9">
      <c r="A16" s="4" t="s">
        <v>658</v>
      </c>
      <c r="B16" s="5" t="n">
        <v>20</v>
      </c>
    </row>
    <row r="17" spans="1:9">
      <c r="A17" s="4" t="s">
        <v>659</v>
      </c>
      <c r="B17" s="4" t="s">
        <v>660</v>
      </c>
    </row>
    <row r="18" spans="1:9">
      <c r="A18" s="4" t="s">
        <v>661</v>
      </c>
    </row>
    <row r="19" spans="1:9">
      <c r="A19" s="3" t="s">
        <v>606</v>
      </c>
    </row>
    <row r="20" spans="1:9">
      <c r="A20" s="4" t="s">
        <v>662</v>
      </c>
      <c r="B20" s="7" t="n">
        <v>704.4</v>
      </c>
    </row>
    <row r="21" spans="1:9">
      <c r="A21" s="4" t="s">
        <v>663</v>
      </c>
    </row>
    <row r="22" spans="1:9">
      <c r="A22" s="3" t="s">
        <v>606</v>
      </c>
    </row>
    <row r="23" spans="1:9">
      <c r="A23" s="4" t="s">
        <v>664</v>
      </c>
      <c r="B23" s="5" t="n">
        <v>51200000</v>
      </c>
    </row>
    <row r="24" spans="1:9">
      <c r="A24" s="4" t="s">
        <v>665</v>
      </c>
    </row>
    <row r="25" spans="1:9">
      <c r="A25" s="3" t="s">
        <v>606</v>
      </c>
    </row>
    <row r="26" spans="1:9">
      <c r="A26" s="4" t="s">
        <v>664</v>
      </c>
      <c r="B26" s="5" t="n">
        <v>2900000</v>
      </c>
    </row>
    <row r="27" spans="1:9">
      <c r="A27" s="4" t="s">
        <v>666</v>
      </c>
    </row>
    <row r="28" spans="1:9">
      <c r="A28" s="3" t="s">
        <v>606</v>
      </c>
    </row>
    <row r="29" spans="1:9">
      <c r="A29" s="4" t="s">
        <v>664</v>
      </c>
      <c r="B29" s="5" t="n">
        <v>4800000</v>
      </c>
    </row>
    <row r="30" spans="1:9">
      <c r="A30" s="4" t="s">
        <v>667</v>
      </c>
    </row>
    <row r="31" spans="1:9">
      <c r="A31" s="3" t="s">
        <v>606</v>
      </c>
    </row>
    <row r="32" spans="1:9">
      <c r="A32" s="4" t="s">
        <v>664</v>
      </c>
      <c r="B32" s="5" t="n">
        <v>3100000</v>
      </c>
    </row>
    <row r="33" spans="1:9">
      <c r="A33" s="4" t="s">
        <v>668</v>
      </c>
    </row>
    <row r="34" spans="1:9">
      <c r="A34" s="3" t="s">
        <v>606</v>
      </c>
    </row>
    <row r="35" spans="1:9">
      <c r="A35" s="4" t="s">
        <v>662</v>
      </c>
      <c r="B35" s="6" t="n">
        <v>750</v>
      </c>
    </row>
    <row r="36" spans="1:9">
      <c r="A36" s="4" t="s">
        <v>669</v>
      </c>
    </row>
    <row r="37" spans="1:9">
      <c r="A37" s="3" t="s">
        <v>606</v>
      </c>
    </row>
    <row r="38" spans="1:9">
      <c r="A38" s="4" t="s">
        <v>664</v>
      </c>
      <c r="B38" s="5" t="n">
        <v>30000000</v>
      </c>
    </row>
    <row r="39" spans="1:9">
      <c r="A39" s="4" t="s">
        <v>670</v>
      </c>
    </row>
    <row r="40" spans="1:9">
      <c r="A40" s="3" t="s">
        <v>606</v>
      </c>
    </row>
    <row r="41" spans="1:9">
      <c r="A41" s="4" t="s">
        <v>662</v>
      </c>
      <c r="B41" s="7" t="n">
        <v>45.6</v>
      </c>
    </row>
    <row r="42" spans="1:9">
      <c r="A42" s="4" t="s">
        <v>671</v>
      </c>
    </row>
    <row r="43" spans="1:9">
      <c r="A43" s="3" t="s">
        <v>606</v>
      </c>
    </row>
    <row r="44" spans="1:9">
      <c r="A44" s="4" t="s">
        <v>664</v>
      </c>
      <c r="B44" s="5" t="n">
        <v>3300000</v>
      </c>
    </row>
    <row r="45" spans="1:9">
      <c r="A45" s="4" t="s">
        <v>672</v>
      </c>
    </row>
    <row r="46" spans="1:9">
      <c r="A46" s="3" t="s">
        <v>606</v>
      </c>
    </row>
    <row r="47" spans="1:9">
      <c r="A47" s="4" t="s">
        <v>664</v>
      </c>
      <c r="B47" s="5" t="n">
        <v>200000</v>
      </c>
    </row>
    <row r="48" spans="1:9">
      <c r="A48" s="4" t="s">
        <v>673</v>
      </c>
    </row>
    <row r="49" spans="1:9">
      <c r="A49" s="3" t="s">
        <v>606</v>
      </c>
    </row>
    <row r="50" spans="1:9">
      <c r="A50" s="4" t="s">
        <v>674</v>
      </c>
      <c r="B50" s="5" t="n">
        <v>54500000</v>
      </c>
    </row>
    <row r="51" spans="1:9">
      <c r="A51" s="4" t="s">
        <v>645</v>
      </c>
      <c r="B51" s="5" t="n">
        <v>1</v>
      </c>
    </row>
    <row r="52" spans="1:9">
      <c r="A52" s="4" t="s">
        <v>646</v>
      </c>
      <c r="B52" s="9" t="n">
        <v>13.75</v>
      </c>
    </row>
    <row r="53" spans="1:9">
      <c r="A53" s="4" t="s">
        <v>675</v>
      </c>
      <c r="B53" s="5" t="n">
        <v>51200000</v>
      </c>
    </row>
    <row r="54" spans="1:9">
      <c r="A54" s="4" t="s">
        <v>676</v>
      </c>
    </row>
    <row r="55" spans="1:9">
      <c r="A55" s="3" t="s">
        <v>606</v>
      </c>
    </row>
    <row r="56" spans="1:9">
      <c r="A56" s="4" t="s">
        <v>664</v>
      </c>
      <c r="B56" s="5" t="n">
        <v>11600000</v>
      </c>
    </row>
    <row r="57" spans="1:9">
      <c r="A57" s="4" t="s">
        <v>677</v>
      </c>
    </row>
    <row r="58" spans="1:9">
      <c r="A58" s="3" t="s">
        <v>606</v>
      </c>
    </row>
    <row r="59" spans="1:9">
      <c r="A59" s="4" t="s">
        <v>675</v>
      </c>
      <c r="B59" s="5" t="n">
        <v>3300000</v>
      </c>
    </row>
    <row r="60" spans="1:9">
      <c r="A60" s="4" t="s">
        <v>678</v>
      </c>
    </row>
    <row r="61" spans="1:9">
      <c r="A61" s="3" t="s">
        <v>606</v>
      </c>
    </row>
    <row r="62" spans="1:9">
      <c r="A62" s="4" t="s">
        <v>679</v>
      </c>
      <c r="C62" s="5" t="n">
        <v>2300000</v>
      </c>
    </row>
    <row r="63" spans="1:9">
      <c r="A63" s="4" t="s">
        <v>40</v>
      </c>
    </row>
    <row r="64" spans="1:9">
      <c r="A64" s="3" t="s">
        <v>606</v>
      </c>
    </row>
    <row r="65" spans="1:9">
      <c r="A65" s="4" t="s">
        <v>679</v>
      </c>
      <c r="E65" s="5" t="n">
        <v>21100000</v>
      </c>
      <c r="F65" s="5" t="n">
        <v>5800000</v>
      </c>
      <c r="G65" s="5" t="n">
        <v>26900000</v>
      </c>
    </row>
    <row r="66" spans="1:9">
      <c r="A66" s="4" t="s">
        <v>680</v>
      </c>
      <c r="D66" s="5" t="n">
        <v>-17200000</v>
      </c>
      <c r="E66" s="5" t="n">
        <v>-13500000</v>
      </c>
    </row>
    <row r="67" spans="1:9">
      <c r="A67" s="4" t="s">
        <v>681</v>
      </c>
    </row>
    <row r="68" spans="1:9">
      <c r="A68" s="3" t="s">
        <v>606</v>
      </c>
    </row>
    <row r="69" spans="1:9">
      <c r="A69" s="4" t="s">
        <v>682</v>
      </c>
      <c r="B69" s="5" t="n">
        <v>70900000</v>
      </c>
    </row>
    <row r="70" spans="1:9">
      <c r="A70" s="4" t="s">
        <v>653</v>
      </c>
      <c r="B70" s="4" t="s">
        <v>654</v>
      </c>
    </row>
    <row r="71" spans="1:9">
      <c r="A71" s="4" t="s">
        <v>683</v>
      </c>
      <c r="B71" s="5" t="n">
        <v>46200000</v>
      </c>
    </row>
    <row r="72" spans="1:9">
      <c r="A72" s="4" t="s">
        <v>684</v>
      </c>
    </row>
    <row r="73" spans="1:9">
      <c r="A73" s="3" t="s">
        <v>606</v>
      </c>
    </row>
    <row r="74" spans="1:9">
      <c r="A74" s="4" t="s">
        <v>662</v>
      </c>
      <c r="B74" s="7" t="n">
        <v>70.90000000000001</v>
      </c>
    </row>
    <row r="75" spans="1:9">
      <c r="A75" s="4" t="s">
        <v>685</v>
      </c>
    </row>
    <row r="76" spans="1:9">
      <c r="A76" s="3" t="s">
        <v>606</v>
      </c>
    </row>
    <row r="77" spans="1:9">
      <c r="A77" s="4" t="s">
        <v>127</v>
      </c>
      <c r="B77" s="5" t="n">
        <v>30000000</v>
      </c>
    </row>
    <row r="78" spans="1:9">
      <c r="A78" s="4" t="s">
        <v>686</v>
      </c>
    </row>
    <row r="79" spans="1:9">
      <c r="A79" s="3" t="s">
        <v>606</v>
      </c>
    </row>
    <row r="80" spans="1:9">
      <c r="A80" s="4" t="s">
        <v>127</v>
      </c>
      <c r="D80" s="5" t="n">
        <v>30000000</v>
      </c>
      <c r="E80" s="5" t="n">
        <v>0</v>
      </c>
      <c r="F80" s="5" t="n">
        <v>30000000</v>
      </c>
      <c r="G80" s="5" t="n">
        <v>0</v>
      </c>
      <c r="H80" s="5" t="n">
        <v>30000000</v>
      </c>
    </row>
    <row r="81" spans="1:9">
      <c r="A81" s="4" t="s">
        <v>687</v>
      </c>
    </row>
    <row r="82" spans="1:9">
      <c r="A82" s="3" t="s">
        <v>606</v>
      </c>
    </row>
    <row r="83" spans="1:9">
      <c r="A83" s="4" t="s">
        <v>682</v>
      </c>
      <c r="D83" s="5" t="n">
        <v>111800000</v>
      </c>
      <c r="E83" s="5" t="n">
        <v>137700000</v>
      </c>
      <c r="F83" s="5" t="n">
        <v>111800000</v>
      </c>
      <c r="G83" s="5" t="n">
        <v>137700000</v>
      </c>
    </row>
    <row r="84" spans="1:9">
      <c r="A84" s="4" t="s">
        <v>688</v>
      </c>
    </row>
    <row r="85" spans="1:9">
      <c r="A85" s="3" t="s">
        <v>606</v>
      </c>
    </row>
    <row r="86" spans="1:9">
      <c r="A86" s="4" t="s">
        <v>683</v>
      </c>
      <c r="H86" s="5" t="n">
        <v>59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s>
  <sheetData>
    <row r="1" spans="1:5">
      <c r="A1" s="1" t="s">
        <v>689</v>
      </c>
      <c r="B1" s="2" t="s">
        <v>690</v>
      </c>
      <c r="C1" s="2" t="s">
        <v>691</v>
      </c>
      <c r="D1" s="2" t="s">
        <v>32</v>
      </c>
      <c r="E1" s="2" t="s">
        <v>692</v>
      </c>
    </row>
    <row r="2" spans="1:5">
      <c r="A2" s="3" t="s">
        <v>606</v>
      </c>
    </row>
    <row r="3" spans="1:5">
      <c r="A3" s="4" t="s">
        <v>693</v>
      </c>
      <c r="D3" s="6" t="n">
        <v>950000000</v>
      </c>
    </row>
    <row r="4" spans="1:5">
      <c r="A4" s="4" t="s">
        <v>694</v>
      </c>
    </row>
    <row r="5" spans="1:5">
      <c r="A5" s="3" t="s">
        <v>606</v>
      </c>
    </row>
    <row r="6" spans="1:5">
      <c r="A6" s="4" t="s">
        <v>693</v>
      </c>
      <c r="D6" s="6" t="n">
        <v>903200000</v>
      </c>
    </row>
    <row r="7" spans="1:5">
      <c r="A7" s="4" t="s">
        <v>695</v>
      </c>
    </row>
    <row r="8" spans="1:5">
      <c r="A8" s="3" t="s">
        <v>606</v>
      </c>
    </row>
    <row r="9" spans="1:5">
      <c r="A9" s="4" t="s">
        <v>610</v>
      </c>
      <c r="E9" s="6" t="n">
        <v>500000000</v>
      </c>
    </row>
    <row r="10" spans="1:5">
      <c r="A10" s="4" t="s">
        <v>696</v>
      </c>
      <c r="E10" s="4" t="s">
        <v>697</v>
      </c>
    </row>
    <row r="11" spans="1:5">
      <c r="A11" s="4" t="s">
        <v>698</v>
      </c>
    </row>
    <row r="12" spans="1:5">
      <c r="A12" s="3" t="s">
        <v>606</v>
      </c>
    </row>
    <row r="13" spans="1:5">
      <c r="A13" s="4" t="s">
        <v>610</v>
      </c>
      <c r="E13" s="6" t="n">
        <v>500000000</v>
      </c>
    </row>
    <row r="14" spans="1:5">
      <c r="A14" s="4" t="s">
        <v>696</v>
      </c>
      <c r="E14" s="4" t="s">
        <v>699</v>
      </c>
    </row>
    <row r="15" spans="1:5">
      <c r="A15" s="4" t="s">
        <v>700</v>
      </c>
    </row>
    <row r="16" spans="1:5">
      <c r="A16" s="3" t="s">
        <v>606</v>
      </c>
    </row>
    <row r="17" spans="1:5">
      <c r="A17" s="4" t="s">
        <v>610</v>
      </c>
      <c r="C17" s="6" t="n">
        <v>950000000</v>
      </c>
    </row>
    <row r="18" spans="1:5">
      <c r="A18" s="4" t="s">
        <v>701</v>
      </c>
    </row>
    <row r="19" spans="1:5">
      <c r="A19" s="3" t="s">
        <v>606</v>
      </c>
    </row>
    <row r="20" spans="1:5">
      <c r="A20" s="4" t="s">
        <v>696</v>
      </c>
      <c r="D20" s="4" t="s">
        <v>702</v>
      </c>
    </row>
    <row r="21" spans="1:5">
      <c r="A21" s="4" t="s">
        <v>693</v>
      </c>
      <c r="D21" s="6" t="n">
        <v>-1000000000</v>
      </c>
    </row>
    <row r="22" spans="1:5">
      <c r="A22" s="4" t="s">
        <v>703</v>
      </c>
    </row>
    <row r="23" spans="1:5">
      <c r="A23" s="3" t="s">
        <v>606</v>
      </c>
    </row>
    <row r="24" spans="1:5">
      <c r="A24" s="4" t="s">
        <v>696</v>
      </c>
      <c r="D24" s="4" t="s">
        <v>704</v>
      </c>
    </row>
    <row r="25" spans="1:5">
      <c r="A25" s="4" t="s">
        <v>693</v>
      </c>
      <c r="D25" s="6" t="n">
        <v>-650000000</v>
      </c>
    </row>
    <row r="26" spans="1:5">
      <c r="A26" s="4" t="s">
        <v>705</v>
      </c>
    </row>
    <row r="27" spans="1:5">
      <c r="A27" s="3" t="s">
        <v>606</v>
      </c>
    </row>
    <row r="28" spans="1:5">
      <c r="A28" s="4" t="s">
        <v>696</v>
      </c>
      <c r="D28" s="4" t="s">
        <v>697</v>
      </c>
    </row>
    <row r="29" spans="1:5">
      <c r="A29" s="4" t="s">
        <v>693</v>
      </c>
      <c r="D29" s="6" t="n">
        <v>-1518800000</v>
      </c>
    </row>
    <row r="30" spans="1:5">
      <c r="A30" s="4" t="s">
        <v>706</v>
      </c>
    </row>
    <row r="31" spans="1:5">
      <c r="A31" s="3" t="s">
        <v>606</v>
      </c>
    </row>
    <row r="32" spans="1:5">
      <c r="A32" s="4" t="s">
        <v>696</v>
      </c>
      <c r="D32" s="4" t="s">
        <v>707</v>
      </c>
    </row>
    <row r="33" spans="1:5">
      <c r="A33" s="4" t="s">
        <v>693</v>
      </c>
      <c r="D33" s="6" t="n">
        <v>-1339600000</v>
      </c>
    </row>
    <row r="34" spans="1:5">
      <c r="A34" s="4" t="s">
        <v>708</v>
      </c>
    </row>
    <row r="35" spans="1:5">
      <c r="A35" s="3" t="s">
        <v>606</v>
      </c>
    </row>
    <row r="36" spans="1:5">
      <c r="A36" s="4" t="s">
        <v>696</v>
      </c>
      <c r="D36" s="4" t="s">
        <v>709</v>
      </c>
    </row>
    <row r="37" spans="1:5">
      <c r="A37" s="4" t="s">
        <v>693</v>
      </c>
      <c r="D37" s="6" t="n">
        <v>-250000000</v>
      </c>
    </row>
    <row r="38" spans="1:5">
      <c r="A38" s="4" t="s">
        <v>710</v>
      </c>
    </row>
    <row r="39" spans="1:5">
      <c r="A39" s="3" t="s">
        <v>606</v>
      </c>
    </row>
    <row r="40" spans="1:5">
      <c r="A40" s="4" t="s">
        <v>693</v>
      </c>
      <c r="D40" s="5" t="n">
        <v>-732500000</v>
      </c>
    </row>
    <row r="41" spans="1:5">
      <c r="A41" s="4" t="s">
        <v>711</v>
      </c>
    </row>
    <row r="42" spans="1:5">
      <c r="A42" s="3" t="s">
        <v>606</v>
      </c>
    </row>
    <row r="43" spans="1:5">
      <c r="A43" s="4" t="s">
        <v>712</v>
      </c>
      <c r="D43" s="5" t="n">
        <v>1170000000</v>
      </c>
    </row>
    <row r="44" spans="1:5">
      <c r="A44" s="4" t="s">
        <v>713</v>
      </c>
    </row>
    <row r="45" spans="1:5">
      <c r="A45" s="3" t="s">
        <v>606</v>
      </c>
    </row>
    <row r="46" spans="1:5">
      <c r="A46" s="4" t="s">
        <v>712</v>
      </c>
      <c r="D46" s="5" t="n">
        <v>947000000</v>
      </c>
    </row>
    <row r="47" spans="1:5">
      <c r="A47" s="4" t="s">
        <v>714</v>
      </c>
    </row>
    <row r="48" spans="1:5">
      <c r="A48" s="3" t="s">
        <v>606</v>
      </c>
    </row>
    <row r="49" spans="1:5">
      <c r="A49" s="4" t="s">
        <v>712</v>
      </c>
      <c r="D49" s="5" t="n">
        <v>1650000000</v>
      </c>
    </row>
    <row r="50" spans="1:5">
      <c r="A50" s="4" t="s">
        <v>715</v>
      </c>
    </row>
    <row r="51" spans="1:5">
      <c r="A51" s="3" t="s">
        <v>606</v>
      </c>
    </row>
    <row r="52" spans="1:5">
      <c r="A52" s="4" t="s">
        <v>712</v>
      </c>
      <c r="D52" s="6" t="n">
        <v>675000000</v>
      </c>
    </row>
    <row r="53" spans="1:5">
      <c r="A53" s="4" t="s">
        <v>716</v>
      </c>
    </row>
    <row r="54" spans="1:5">
      <c r="A54" s="3" t="s">
        <v>606</v>
      </c>
    </row>
    <row r="55" spans="1:5">
      <c r="A55" s="4" t="s">
        <v>717</v>
      </c>
      <c r="B55" s="4" t="s">
        <v>718</v>
      </c>
      <c r="C55" s="4" t="s">
        <v>719</v>
      </c>
    </row>
    <row r="56" spans="1:5">
      <c r="A56" s="4" t="s">
        <v>720</v>
      </c>
      <c r="C56" s="4" t="s">
        <v>6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21</v>
      </c>
      <c r="B1" s="2" t="s">
        <v>32</v>
      </c>
      <c r="C1" s="2" t="s">
        <v>2</v>
      </c>
      <c r="D1" s="2" t="s">
        <v>35</v>
      </c>
      <c r="E1" s="2" t="s">
        <v>691</v>
      </c>
      <c r="F1" s="2" t="s">
        <v>38</v>
      </c>
      <c r="G1" s="2" t="s">
        <v>692</v>
      </c>
    </row>
    <row r="2" spans="1:7">
      <c r="A2" s="4" t="s">
        <v>694</v>
      </c>
    </row>
    <row r="3" spans="1:7">
      <c r="A3" s="3" t="s">
        <v>606</v>
      </c>
    </row>
    <row r="4" spans="1:7">
      <c r="A4" s="4" t="s">
        <v>722</v>
      </c>
      <c r="F4" s="6" t="n">
        <v>228500000</v>
      </c>
    </row>
    <row r="5" spans="1:7">
      <c r="A5" s="4" t="s">
        <v>723</v>
      </c>
      <c r="B5" s="6" t="n">
        <v>89500000</v>
      </c>
    </row>
    <row r="6" spans="1:7">
      <c r="A6" s="4" t="s">
        <v>724</v>
      </c>
      <c r="B6" s="6" t="n">
        <v>15000000</v>
      </c>
    </row>
    <row r="7" spans="1:7">
      <c r="A7" s="4" t="s">
        <v>40</v>
      </c>
    </row>
    <row r="8" spans="1:7">
      <c r="A8" s="3" t="s">
        <v>606</v>
      </c>
    </row>
    <row r="9" spans="1:7">
      <c r="A9" s="4" t="s">
        <v>124</v>
      </c>
      <c r="B9" s="8" t="n">
        <v>70.90000000000001</v>
      </c>
      <c r="C9" s="8" t="n">
        <v>110.4</v>
      </c>
      <c r="D9" s="8" t="n">
        <v>105.2</v>
      </c>
    </row>
    <row r="10" spans="1:7">
      <c r="A10" s="4" t="s">
        <v>725</v>
      </c>
      <c r="B10" s="6" t="n">
        <v>1305400000</v>
      </c>
    </row>
    <row r="11" spans="1:7">
      <c r="A11" s="4" t="s">
        <v>726</v>
      </c>
      <c r="B11" s="5" t="n">
        <v>3131900000</v>
      </c>
    </row>
    <row r="12" spans="1:7">
      <c r="A12" s="4" t="s">
        <v>727</v>
      </c>
      <c r="B12" s="5" t="n">
        <v>1853700000</v>
      </c>
    </row>
    <row r="13" spans="1:7">
      <c r="A13" s="4" t="s">
        <v>728</v>
      </c>
      <c r="C13" s="6" t="n">
        <v>68900000</v>
      </c>
      <c r="D13" s="6" t="n">
        <v>59400000</v>
      </c>
    </row>
    <row r="14" spans="1:7">
      <c r="A14" s="4" t="s">
        <v>681</v>
      </c>
    </row>
    <row r="15" spans="1:7">
      <c r="A15" s="3" t="s">
        <v>606</v>
      </c>
    </row>
    <row r="16" spans="1:7">
      <c r="A16" s="4" t="s">
        <v>729</v>
      </c>
      <c r="B16" s="6" t="n">
        <v>3081000000</v>
      </c>
    </row>
    <row r="17" spans="1:7">
      <c r="A17" s="4" t="s">
        <v>730</v>
      </c>
      <c r="B17" s="9" t="n">
        <v>22.03</v>
      </c>
    </row>
    <row r="18" spans="1:7">
      <c r="A18" s="4" t="s">
        <v>132</v>
      </c>
      <c r="B18" s="8" t="n">
        <v>70.90000000000001</v>
      </c>
    </row>
    <row r="19" spans="1:7">
      <c r="A19" s="4" t="s">
        <v>133</v>
      </c>
      <c r="B19" s="9" t="n">
        <v>0.01</v>
      </c>
    </row>
    <row r="20" spans="1:7">
      <c r="A20" s="4" t="s">
        <v>725</v>
      </c>
      <c r="B20" s="6" t="n">
        <v>750000000</v>
      </c>
    </row>
    <row r="21" spans="1:7">
      <c r="A21" s="4" t="s">
        <v>653</v>
      </c>
      <c r="B21" s="4" t="s">
        <v>654</v>
      </c>
    </row>
    <row r="22" spans="1:7">
      <c r="A22" s="4" t="s">
        <v>731</v>
      </c>
      <c r="B22" s="6" t="n">
        <v>25</v>
      </c>
    </row>
    <row r="23" spans="1:7">
      <c r="A23" s="4" t="s">
        <v>732</v>
      </c>
      <c r="B23" s="4" t="s">
        <v>660</v>
      </c>
    </row>
    <row r="24" spans="1:7">
      <c r="A24" s="4" t="s">
        <v>733</v>
      </c>
      <c r="B24" s="4" t="s">
        <v>651</v>
      </c>
    </row>
    <row r="25" spans="1:7">
      <c r="A25" s="4" t="s">
        <v>683</v>
      </c>
      <c r="B25" s="8" t="n">
        <v>46.2</v>
      </c>
    </row>
    <row r="26" spans="1:7">
      <c r="A26" s="4" t="s">
        <v>734</v>
      </c>
      <c r="B26" s="4" t="s">
        <v>735</v>
      </c>
    </row>
    <row r="27" spans="1:7">
      <c r="A27" s="4" t="s">
        <v>726</v>
      </c>
      <c r="B27" s="6" t="n">
        <v>3105000000</v>
      </c>
    </row>
    <row r="28" spans="1:7">
      <c r="A28" s="4" t="s">
        <v>736</v>
      </c>
      <c r="B28" s="6" t="n">
        <v>1305400000</v>
      </c>
    </row>
    <row r="29" spans="1:7">
      <c r="A29" s="4" t="s">
        <v>737</v>
      </c>
      <c r="B29" s="4" t="s">
        <v>738</v>
      </c>
      <c r="D29" s="4" t="s">
        <v>739</v>
      </c>
    </row>
    <row r="30" spans="1:7">
      <c r="A30" s="4" t="s">
        <v>740</v>
      </c>
      <c r="B30" s="6" t="n">
        <v>9200000</v>
      </c>
    </row>
    <row r="31" spans="1:7">
      <c r="A31" s="4" t="s">
        <v>741</v>
      </c>
    </row>
    <row r="32" spans="1:7">
      <c r="A32" s="3" t="s">
        <v>606</v>
      </c>
    </row>
    <row r="33" spans="1:7">
      <c r="A33" s="4" t="s">
        <v>742</v>
      </c>
      <c r="B33" s="5" t="n">
        <v>14</v>
      </c>
    </row>
    <row r="34" spans="1:7">
      <c r="A34" s="4" t="s">
        <v>743</v>
      </c>
      <c r="B34" s="4" t="s">
        <v>744</v>
      </c>
    </row>
    <row r="35" spans="1:7">
      <c r="A35" s="4" t="s">
        <v>745</v>
      </c>
    </row>
    <row r="36" spans="1:7">
      <c r="A36" s="3" t="s">
        <v>606</v>
      </c>
    </row>
    <row r="37" spans="1:7">
      <c r="A37" s="4" t="s">
        <v>742</v>
      </c>
      <c r="B37" s="5" t="n">
        <v>14</v>
      </c>
    </row>
    <row r="38" spans="1:7">
      <c r="A38" s="4" t="s">
        <v>746</v>
      </c>
    </row>
    <row r="39" spans="1:7">
      <c r="A39" s="3" t="s">
        <v>606</v>
      </c>
    </row>
    <row r="40" spans="1:7">
      <c r="A40" s="4" t="s">
        <v>729</v>
      </c>
      <c r="B40" s="6" t="n">
        <v>4200000000</v>
      </c>
    </row>
    <row r="41" spans="1:7">
      <c r="A41" s="4" t="s">
        <v>747</v>
      </c>
      <c r="B41" s="4" t="s">
        <v>748</v>
      </c>
    </row>
    <row r="42" spans="1:7">
      <c r="A42" s="4" t="s">
        <v>749</v>
      </c>
    </row>
    <row r="43" spans="1:7">
      <c r="A43" s="3" t="s">
        <v>606</v>
      </c>
    </row>
    <row r="44" spans="1:7">
      <c r="A44" s="4" t="s">
        <v>729</v>
      </c>
      <c r="B44" s="6" t="n">
        <v>4900000000</v>
      </c>
    </row>
    <row r="45" spans="1:7">
      <c r="A45" s="4" t="s">
        <v>747</v>
      </c>
      <c r="B45" s="4" t="s">
        <v>750</v>
      </c>
    </row>
    <row r="46" spans="1:7">
      <c r="A46" s="4" t="s">
        <v>751</v>
      </c>
    </row>
    <row r="47" spans="1:7">
      <c r="A47" s="3" t="s">
        <v>606</v>
      </c>
    </row>
    <row r="48" spans="1:7">
      <c r="A48" s="4" t="s">
        <v>752</v>
      </c>
      <c r="B48" s="6" t="n">
        <v>80000000</v>
      </c>
    </row>
    <row r="49" spans="1:7">
      <c r="A49" s="4" t="s">
        <v>753</v>
      </c>
    </row>
    <row r="50" spans="1:7">
      <c r="A50" s="3" t="s">
        <v>606</v>
      </c>
    </row>
    <row r="51" spans="1:7">
      <c r="A51" s="4" t="s">
        <v>683</v>
      </c>
      <c r="B51" s="8" t="n">
        <v>13.1</v>
      </c>
    </row>
    <row r="52" spans="1:7">
      <c r="A52" s="4" t="s">
        <v>700</v>
      </c>
    </row>
    <row r="53" spans="1:7">
      <c r="A53" s="3" t="s">
        <v>606</v>
      </c>
    </row>
    <row r="54" spans="1:7">
      <c r="A54" s="4" t="s">
        <v>610</v>
      </c>
      <c r="E54" s="6" t="n">
        <v>950000000</v>
      </c>
    </row>
    <row r="55" spans="1:7">
      <c r="A55" s="4" t="s">
        <v>754</v>
      </c>
    </row>
    <row r="56" spans="1:7">
      <c r="A56" s="3" t="s">
        <v>606</v>
      </c>
    </row>
    <row r="57" spans="1:7">
      <c r="A57" s="4" t="s">
        <v>610</v>
      </c>
      <c r="C57" s="6" t="n">
        <v>400000000</v>
      </c>
    </row>
    <row r="58" spans="1:7">
      <c r="A58" s="4" t="s">
        <v>695</v>
      </c>
    </row>
    <row r="59" spans="1:7">
      <c r="A59" s="3" t="s">
        <v>606</v>
      </c>
    </row>
    <row r="60" spans="1:7">
      <c r="A60" s="4" t="s">
        <v>610</v>
      </c>
      <c r="G60" s="6" t="n">
        <v>500000000</v>
      </c>
    </row>
    <row r="61" spans="1:7">
      <c r="A61" s="4" t="s">
        <v>698</v>
      </c>
    </row>
    <row r="62" spans="1:7">
      <c r="A62" s="3" t="s">
        <v>606</v>
      </c>
    </row>
    <row r="63" spans="1:7">
      <c r="A63" s="4" t="s">
        <v>610</v>
      </c>
      <c r="G63" s="6" t="n">
        <v>500000000</v>
      </c>
    </row>
    <row r="64" spans="1:7">
      <c r="A64" s="4" t="s">
        <v>755</v>
      </c>
    </row>
    <row r="65" spans="1:7">
      <c r="A65" s="3" t="s">
        <v>606</v>
      </c>
    </row>
    <row r="66" spans="1:7">
      <c r="A66" s="4" t="s">
        <v>727</v>
      </c>
      <c r="B66" s="6" t="n">
        <v>950000000</v>
      </c>
    </row>
    <row r="67" spans="1:7">
      <c r="A67" s="4" t="s">
        <v>728</v>
      </c>
      <c r="B67" s="5" t="n">
        <v>37300000</v>
      </c>
    </row>
    <row r="68" spans="1:7">
      <c r="A68" s="4" t="s">
        <v>756</v>
      </c>
    </row>
    <row r="69" spans="1:7">
      <c r="A69" s="3" t="s">
        <v>606</v>
      </c>
    </row>
    <row r="70" spans="1:7">
      <c r="A70" s="4" t="s">
        <v>728</v>
      </c>
      <c r="B70" s="5" t="n">
        <v>49500000</v>
      </c>
    </row>
    <row r="71" spans="1:7">
      <c r="A71" s="4" t="s">
        <v>610</v>
      </c>
      <c r="B71" s="5" t="n">
        <v>1000000000</v>
      </c>
    </row>
    <row r="72" spans="1:7">
      <c r="A72" s="4" t="s">
        <v>757</v>
      </c>
    </row>
    <row r="73" spans="1:7">
      <c r="A73" s="3" t="s">
        <v>606</v>
      </c>
    </row>
    <row r="74" spans="1:7">
      <c r="A74" s="4" t="s">
        <v>758</v>
      </c>
      <c r="B74" s="5" t="n">
        <v>314900000</v>
      </c>
    </row>
    <row r="75" spans="1:7">
      <c r="A75" s="4" t="s">
        <v>759</v>
      </c>
      <c r="B75" s="5" t="n">
        <v>58700000</v>
      </c>
    </row>
    <row r="76" spans="1:7">
      <c r="A76" s="4" t="s">
        <v>760</v>
      </c>
    </row>
    <row r="77" spans="1:7">
      <c r="A77" s="3" t="s">
        <v>606</v>
      </c>
    </row>
    <row r="78" spans="1:7">
      <c r="A78" s="4" t="s">
        <v>758</v>
      </c>
      <c r="B78" s="5" t="n">
        <v>32600000</v>
      </c>
    </row>
    <row r="79" spans="1:7">
      <c r="A79" s="4" t="s">
        <v>761</v>
      </c>
      <c r="F79" s="6" t="n">
        <v>15700000</v>
      </c>
    </row>
    <row r="80" spans="1:7">
      <c r="A80" s="4" t="s">
        <v>759</v>
      </c>
      <c r="B80" s="6" t="n">
        <v>83600000</v>
      </c>
    </row>
    <row r="81" spans="1:7">
      <c r="A81" s="4" t="s">
        <v>762</v>
      </c>
    </row>
    <row r="82" spans="1:7">
      <c r="A82" s="3" t="s">
        <v>606</v>
      </c>
    </row>
    <row r="83" spans="1:7">
      <c r="A83" s="4" t="s">
        <v>763</v>
      </c>
      <c r="D83" s="4" t="s">
        <v>764</v>
      </c>
    </row>
    <row r="84" spans="1:7">
      <c r="A84" s="4" t="s">
        <v>765</v>
      </c>
    </row>
    <row r="85" spans="1:7">
      <c r="A85" s="3" t="s">
        <v>606</v>
      </c>
    </row>
    <row r="86" spans="1:7">
      <c r="A86" s="4" t="s">
        <v>763</v>
      </c>
      <c r="D86" s="4" t="s">
        <v>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768</v>
      </c>
    </row>
    <row r="2" spans="1:2">
      <c r="A2" s="3" t="s">
        <v>769</v>
      </c>
    </row>
    <row r="3" spans="1:2">
      <c r="A3" s="4" t="s">
        <v>770</v>
      </c>
      <c r="B3" s="6" t="n">
        <v>1000</v>
      </c>
    </row>
    <row r="4" spans="1:2">
      <c r="A4" s="3" t="s">
        <v>771</v>
      </c>
    </row>
    <row r="5" spans="1:2">
      <c r="A5" s="4" t="s">
        <v>693</v>
      </c>
      <c r="B5" s="5" t="n">
        <v>950</v>
      </c>
    </row>
    <row r="6" spans="1:2">
      <c r="A6" s="3" t="s">
        <v>772</v>
      </c>
    </row>
    <row r="7" spans="1:2">
      <c r="A7" s="4" t="s">
        <v>773</v>
      </c>
      <c r="B7" s="8" t="n">
        <v>1305.4</v>
      </c>
    </row>
    <row r="8" spans="1:2">
      <c r="A8" s="4" t="s">
        <v>774</v>
      </c>
      <c r="B8" s="8" t="n">
        <v>5134.3</v>
      </c>
    </row>
    <row r="9" spans="1:2">
      <c r="A9" s="4" t="s">
        <v>694</v>
      </c>
    </row>
    <row r="10" spans="1:2">
      <c r="A10" s="3" t="s">
        <v>769</v>
      </c>
    </row>
    <row r="11" spans="1:2">
      <c r="A11" s="4" t="s">
        <v>775</v>
      </c>
      <c r="B11" s="8" t="n">
        <v>-14.4</v>
      </c>
    </row>
    <row r="12" spans="1:2">
      <c r="A12" s="4" t="s">
        <v>776</v>
      </c>
      <c r="B12" s="5" t="n">
        <v>0</v>
      </c>
    </row>
    <row r="13" spans="1:2">
      <c r="A13" s="4" t="s">
        <v>777</v>
      </c>
      <c r="B13" s="5" t="n">
        <v>0</v>
      </c>
    </row>
    <row r="14" spans="1:2">
      <c r="A14" s="4" t="s">
        <v>778</v>
      </c>
      <c r="B14" s="8" t="n">
        <v>-18.1</v>
      </c>
    </row>
    <row r="15" spans="1:2">
      <c r="A15" s="4" t="s">
        <v>779</v>
      </c>
      <c r="B15" s="8" t="n">
        <v>-1087.2</v>
      </c>
    </row>
    <row r="16" spans="1:2">
      <c r="A16" s="4" t="s">
        <v>780</v>
      </c>
      <c r="B16" s="5" t="n">
        <v>0</v>
      </c>
    </row>
    <row r="17" spans="1:2">
      <c r="A17" s="4" t="s">
        <v>781</v>
      </c>
      <c r="B17" s="8" t="n">
        <v>3.9</v>
      </c>
    </row>
    <row r="18" spans="1:2">
      <c r="A18" s="4" t="s">
        <v>782</v>
      </c>
      <c r="B18" s="8" t="n">
        <v>-1083.3</v>
      </c>
    </row>
    <row r="19" spans="1:2">
      <c r="A19" s="3" t="s">
        <v>771</v>
      </c>
    </row>
    <row r="20" spans="1:2">
      <c r="A20" s="4" t="s">
        <v>783</v>
      </c>
      <c r="B20" s="8" t="n">
        <v>9.5</v>
      </c>
    </row>
    <row r="21" spans="1:2">
      <c r="A21" s="4" t="s">
        <v>784</v>
      </c>
      <c r="B21" s="8" t="n">
        <v>257.6</v>
      </c>
    </row>
    <row r="22" spans="1:2">
      <c r="A22" s="4" t="s">
        <v>785</v>
      </c>
      <c r="B22" s="8" t="n">
        <v>267.1</v>
      </c>
    </row>
    <row r="23" spans="1:2">
      <c r="A23" s="4" t="s">
        <v>693</v>
      </c>
      <c r="B23" s="8" t="n">
        <v>903.2</v>
      </c>
    </row>
    <row r="24" spans="1:2">
      <c r="A24" s="4" t="s">
        <v>786</v>
      </c>
      <c r="B24" s="5" t="n">
        <v>0</v>
      </c>
    </row>
    <row r="25" spans="1:2">
      <c r="A25" s="4" t="s">
        <v>787</v>
      </c>
      <c r="B25" s="5" t="n">
        <v>0</v>
      </c>
    </row>
    <row r="26" spans="1:2">
      <c r="A26" s="4" t="s">
        <v>788</v>
      </c>
      <c r="B26" s="5" t="n">
        <v>0</v>
      </c>
    </row>
    <row r="27" spans="1:2">
      <c r="A27" s="4" t="s">
        <v>789</v>
      </c>
      <c r="B27" s="5" t="n">
        <v>0</v>
      </c>
    </row>
    <row r="28" spans="1:2">
      <c r="A28" s="4" t="s">
        <v>790</v>
      </c>
      <c r="B28" s="8" t="n">
        <v>1170.3</v>
      </c>
    </row>
    <row r="29" spans="1:2">
      <c r="A29" s="4" t="s">
        <v>791</v>
      </c>
      <c r="B29" s="8" t="n">
        <v>-8416.700000000001</v>
      </c>
    </row>
    <row r="30" spans="1:2">
      <c r="A30" s="4" t="s">
        <v>792</v>
      </c>
      <c r="B30" s="8" t="n">
        <v>-7246.4</v>
      </c>
    </row>
    <row r="31" spans="1:2">
      <c r="A31" s="3" t="s">
        <v>772</v>
      </c>
    </row>
    <row r="32" spans="1:2">
      <c r="A32" s="4" t="s">
        <v>793</v>
      </c>
      <c r="B32" s="8" t="n">
        <v>371.9</v>
      </c>
    </row>
    <row r="33" spans="1:2">
      <c r="A33" s="4" t="s">
        <v>774</v>
      </c>
      <c r="B33" s="8" t="n">
        <v>5134.3</v>
      </c>
    </row>
    <row r="34" spans="1:2">
      <c r="A34" s="4" t="s">
        <v>794</v>
      </c>
      <c r="B34" s="8" t="n">
        <v>6163.1</v>
      </c>
    </row>
    <row r="35" spans="1:2">
      <c r="A35" s="4" t="s">
        <v>795</v>
      </c>
      <c r="B35" s="5" t="n">
        <v>0</v>
      </c>
    </row>
    <row r="36" spans="1:2">
      <c r="A36" s="4" t="s">
        <v>796</v>
      </c>
      <c r="B36" s="8" t="n">
        <v>6163.1</v>
      </c>
    </row>
    <row r="37" spans="1:2">
      <c r="A37" s="4" t="s">
        <v>797</v>
      </c>
      <c r="B37" s="8" t="n">
        <v>-1083.3</v>
      </c>
    </row>
    <row r="38" spans="1:2">
      <c r="A38" s="4" t="s">
        <v>798</v>
      </c>
    </row>
    <row r="39" spans="1:2">
      <c r="A39" s="3" t="s">
        <v>769</v>
      </c>
    </row>
    <row r="40" spans="1:2">
      <c r="A40" s="4" t="s">
        <v>775</v>
      </c>
      <c r="B40" s="5" t="n">
        <v>0</v>
      </c>
    </row>
    <row r="41" spans="1:2">
      <c r="A41" s="4" t="s">
        <v>776</v>
      </c>
      <c r="B41" s="5" t="n">
        <v>0</v>
      </c>
    </row>
    <row r="42" spans="1:2">
      <c r="A42" s="4" t="s">
        <v>777</v>
      </c>
      <c r="B42" s="8" t="n">
        <v>70.09999999999999</v>
      </c>
    </row>
    <row r="43" spans="1:2">
      <c r="A43" s="4" t="s">
        <v>778</v>
      </c>
      <c r="B43" s="5" t="n">
        <v>-333</v>
      </c>
    </row>
    <row r="44" spans="1:2">
      <c r="A44" s="4" t="s">
        <v>779</v>
      </c>
      <c r="B44" s="8" t="n">
        <v>-262.9</v>
      </c>
    </row>
    <row r="45" spans="1:2">
      <c r="A45" s="4" t="s">
        <v>780</v>
      </c>
      <c r="B45" s="8" t="n">
        <v>-3461.4</v>
      </c>
    </row>
    <row r="46" spans="1:2">
      <c r="A46" s="4" t="s">
        <v>781</v>
      </c>
      <c r="B46" s="5" t="n">
        <v>238</v>
      </c>
    </row>
    <row r="47" spans="1:2">
      <c r="A47" s="4" t="s">
        <v>782</v>
      </c>
      <c r="B47" s="8" t="n">
        <v>-3486.3</v>
      </c>
    </row>
    <row r="48" spans="1:2">
      <c r="A48" s="3" t="s">
        <v>771</v>
      </c>
    </row>
    <row r="49" spans="1:2">
      <c r="A49" s="4" t="s">
        <v>783</v>
      </c>
      <c r="B49" s="5" t="n">
        <v>0</v>
      </c>
    </row>
    <row r="50" spans="1:2">
      <c r="A50" s="4" t="s">
        <v>784</v>
      </c>
      <c r="B50" s="8" t="n">
        <v>14.8</v>
      </c>
    </row>
    <row r="51" spans="1:2">
      <c r="A51" s="4" t="s">
        <v>785</v>
      </c>
      <c r="B51" s="8" t="n">
        <v>14.8</v>
      </c>
    </row>
    <row r="52" spans="1:2">
      <c r="A52" s="4" t="s">
        <v>693</v>
      </c>
      <c r="B52" s="5" t="n">
        <v>0</v>
      </c>
    </row>
    <row r="53" spans="1:2">
      <c r="A53" s="4" t="s">
        <v>786</v>
      </c>
      <c r="B53" s="8" t="n">
        <v>-177.8</v>
      </c>
    </row>
    <row r="54" spans="1:2">
      <c r="A54" s="4" t="s">
        <v>787</v>
      </c>
      <c r="B54" s="8" t="n">
        <v>-73.90000000000001</v>
      </c>
    </row>
    <row r="55" spans="1:2">
      <c r="A55" s="4" t="s">
        <v>788</v>
      </c>
      <c r="B55" s="8" t="n">
        <v>-6.9</v>
      </c>
    </row>
    <row r="56" spans="1:2">
      <c r="A56" s="4" t="s">
        <v>789</v>
      </c>
      <c r="B56" s="8" t="n">
        <v>120.6</v>
      </c>
    </row>
    <row r="57" spans="1:2">
      <c r="A57" s="4" t="s">
        <v>790</v>
      </c>
      <c r="B57" s="8" t="n">
        <v>-123.2</v>
      </c>
    </row>
    <row r="58" spans="1:2">
      <c r="A58" s="4" t="s">
        <v>791</v>
      </c>
      <c r="B58" s="5" t="n">
        <v>0</v>
      </c>
    </row>
    <row r="59" spans="1:2">
      <c r="A59" s="4" t="s">
        <v>792</v>
      </c>
      <c r="B59" s="8" t="n">
        <v>-123.2</v>
      </c>
    </row>
    <row r="60" spans="1:2">
      <c r="A60" s="3" t="s">
        <v>772</v>
      </c>
    </row>
    <row r="61" spans="1:2">
      <c r="A61" s="4" t="s">
        <v>774</v>
      </c>
      <c r="B61" s="8" t="n">
        <v>-3850.2</v>
      </c>
    </row>
    <row r="62" spans="1:2">
      <c r="A62" s="4" t="s">
        <v>799</v>
      </c>
      <c r="B62" s="8" t="n">
        <v>448.5</v>
      </c>
    </row>
    <row r="63" spans="1:2">
      <c r="A63" s="4" t="s">
        <v>794</v>
      </c>
      <c r="B63" s="8" t="n">
        <v>-3401.7</v>
      </c>
    </row>
    <row r="64" spans="1:2">
      <c r="A64" s="4" t="s">
        <v>795</v>
      </c>
      <c r="B64" s="8" t="n">
        <v>38.6</v>
      </c>
    </row>
    <row r="65" spans="1:2">
      <c r="A65" s="4" t="s">
        <v>796</v>
      </c>
      <c r="B65" s="8" t="n">
        <v>-3363.1</v>
      </c>
    </row>
    <row r="66" spans="1:2">
      <c r="A66" s="4" t="s">
        <v>797</v>
      </c>
      <c r="B66" s="8" t="n">
        <v>-3486.3</v>
      </c>
    </row>
    <row r="67" spans="1:2">
      <c r="A67" s="4" t="s">
        <v>73</v>
      </c>
    </row>
    <row r="68" spans="1:2">
      <c r="A68" s="3" t="s">
        <v>800</v>
      </c>
    </row>
    <row r="69" spans="1:2">
      <c r="A69" s="4" t="s">
        <v>801</v>
      </c>
      <c r="B69" s="8" t="n">
        <v>1068.1</v>
      </c>
    </row>
    <row r="70" spans="1:2">
      <c r="A70" s="4" t="s">
        <v>802</v>
      </c>
      <c r="B70" s="8" t="n">
        <v>312.1</v>
      </c>
    </row>
    <row r="71" spans="1:2">
      <c r="A71" s="4" t="s">
        <v>803</v>
      </c>
      <c r="B71" s="8" t="n">
        <v>250.8</v>
      </c>
    </row>
    <row r="72" spans="1:2">
      <c r="A72" s="4" t="s">
        <v>804</v>
      </c>
      <c r="B72" s="8" t="n">
        <v>494.5</v>
      </c>
    </row>
    <row r="73" spans="1:2">
      <c r="A73" s="4" t="s">
        <v>805</v>
      </c>
      <c r="B73" s="8" t="n">
        <v>3206.2</v>
      </c>
    </row>
    <row r="74" spans="1:2">
      <c r="A74" s="4" t="s">
        <v>806</v>
      </c>
      <c r="B74" s="8" t="n">
        <v>8653.9</v>
      </c>
    </row>
    <row r="75" spans="1:2">
      <c r="A75" s="4" t="s">
        <v>807</v>
      </c>
      <c r="B75" s="8" t="n">
        <v>976.4</v>
      </c>
    </row>
    <row r="76" spans="1:2">
      <c r="A76" s="4" t="s">
        <v>808</v>
      </c>
      <c r="B76" s="8" t="n">
        <v>12836.5</v>
      </c>
    </row>
    <row r="77" spans="1:2">
      <c r="A77" s="3" t="s">
        <v>809</v>
      </c>
    </row>
    <row r="78" spans="1:2">
      <c r="A78" s="4" t="s">
        <v>810</v>
      </c>
      <c r="B78" s="8" t="n">
        <v>18.2</v>
      </c>
    </row>
    <row r="79" spans="1:2">
      <c r="A79" s="4" t="s">
        <v>811</v>
      </c>
      <c r="B79" s="5" t="n">
        <v>968</v>
      </c>
    </row>
    <row r="80" spans="1:2">
      <c r="A80" s="4" t="s">
        <v>812</v>
      </c>
      <c r="B80" s="8" t="n">
        <v>986.2</v>
      </c>
    </row>
    <row r="81" spans="1:2">
      <c r="A81" s="4" t="s">
        <v>813</v>
      </c>
      <c r="B81" s="8" t="n">
        <v>950.5</v>
      </c>
    </row>
    <row r="82" spans="1:2">
      <c r="A82" s="4" t="s">
        <v>814</v>
      </c>
      <c r="B82" s="8" t="n">
        <v>179.2</v>
      </c>
    </row>
    <row r="83" spans="1:2">
      <c r="A83" s="4" t="s">
        <v>815</v>
      </c>
      <c r="B83" s="5" t="n">
        <v>707</v>
      </c>
    </row>
    <row r="84" spans="1:2">
      <c r="A84" s="4" t="s">
        <v>816</v>
      </c>
      <c r="B84" s="8" t="n">
        <v>753.9</v>
      </c>
    </row>
    <row r="85" spans="1:2">
      <c r="A85" s="4" t="s">
        <v>817</v>
      </c>
      <c r="B85" s="8" t="n">
        <v>511.1</v>
      </c>
    </row>
    <row r="86" spans="1:2">
      <c r="A86" s="4" t="s">
        <v>818</v>
      </c>
      <c r="B86" s="8" t="n">
        <v>4087.9</v>
      </c>
    </row>
    <row r="87" spans="1:2">
      <c r="A87" s="4" t="s">
        <v>819</v>
      </c>
      <c r="B87" s="8" t="n">
        <v>8416.700000000001</v>
      </c>
    </row>
    <row r="88" spans="1:2">
      <c r="A88" s="4" t="s">
        <v>820</v>
      </c>
      <c r="B88" s="8" t="n">
        <v>12504.6</v>
      </c>
    </row>
    <row r="89" spans="1:2">
      <c r="A89" s="3" t="s">
        <v>821</v>
      </c>
    </row>
    <row r="90" spans="1:2">
      <c r="A90" s="4" t="s">
        <v>822</v>
      </c>
      <c r="B90" s="8" t="n">
        <v>0.2</v>
      </c>
    </row>
    <row r="91" spans="1:2">
      <c r="A91" s="4" t="s">
        <v>823</v>
      </c>
      <c r="B91" s="8" t="n">
        <v>2423.9</v>
      </c>
    </row>
    <row r="92" spans="1:2">
      <c r="A92" s="4" t="s">
        <v>824</v>
      </c>
      <c r="B92" s="8" t="n">
        <v>-371.9</v>
      </c>
    </row>
    <row r="93" spans="1:2">
      <c r="A93" s="4" t="s">
        <v>825</v>
      </c>
      <c r="B93" s="8" t="n">
        <v>-1284.1</v>
      </c>
    </row>
    <row r="94" spans="1:2">
      <c r="A94" s="4" t="s">
        <v>826</v>
      </c>
      <c r="B94" s="8" t="n">
        <v>-448.5</v>
      </c>
    </row>
    <row r="95" spans="1:2">
      <c r="A95" s="4" t="s">
        <v>827</v>
      </c>
      <c r="B95" s="8" t="n">
        <v>319.6</v>
      </c>
    </row>
    <row r="96" spans="1:2">
      <c r="A96" s="4" t="s">
        <v>828</v>
      </c>
      <c r="B96" s="8" t="n">
        <v>12.3</v>
      </c>
    </row>
    <row r="97" spans="1:2">
      <c r="A97" s="4" t="s">
        <v>829</v>
      </c>
      <c r="B97" s="8" t="n">
        <v>331.9</v>
      </c>
    </row>
    <row r="98" spans="1:2">
      <c r="A98" s="4" t="s">
        <v>830</v>
      </c>
      <c r="B98" s="8" t="n">
        <v>12836.5</v>
      </c>
    </row>
    <row r="99" spans="1:2">
      <c r="A99" s="3" t="s">
        <v>772</v>
      </c>
    </row>
    <row r="100" spans="1:2">
      <c r="A100" s="4" t="s">
        <v>831</v>
      </c>
      <c r="B100" s="8" t="n">
        <v>0.2</v>
      </c>
    </row>
    <row r="101" spans="1:2">
      <c r="A101" s="4" t="s">
        <v>832</v>
      </c>
      <c r="B101" s="8" t="n">
        <v>2423.9</v>
      </c>
    </row>
    <row r="102" spans="1:2">
      <c r="A102" s="4" t="s">
        <v>793</v>
      </c>
      <c r="B102" s="8" t="n">
        <v>-371.9</v>
      </c>
    </row>
    <row r="103" spans="1:2">
      <c r="A103" s="4" t="s">
        <v>833</v>
      </c>
    </row>
    <row r="104" spans="1:2">
      <c r="A104" s="3" t="s">
        <v>772</v>
      </c>
    </row>
    <row r="105" spans="1:2">
      <c r="A105" s="4" t="s">
        <v>831</v>
      </c>
      <c r="B105" s="8" t="n">
        <v>-0.2</v>
      </c>
    </row>
    <row r="106" spans="1:2">
      <c r="A106" s="4" t="s">
        <v>832</v>
      </c>
      <c r="B106" s="8" t="n">
        <v>-2423.9</v>
      </c>
    </row>
    <row r="107" spans="1:2">
      <c r="A107" s="4" t="s">
        <v>40</v>
      </c>
    </row>
    <row r="108" spans="1:2">
      <c r="A108" s="3" t="s">
        <v>772</v>
      </c>
    </row>
    <row r="109" spans="1:2">
      <c r="A109" s="4" t="s">
        <v>831</v>
      </c>
      <c r="B109" s="8" t="n">
        <v>0.7</v>
      </c>
    </row>
    <row r="110" spans="1:2">
      <c r="A110" s="4" t="s">
        <v>832</v>
      </c>
      <c r="B110" s="8" t="n">
        <v>1774.9</v>
      </c>
    </row>
    <row r="111" spans="1:2">
      <c r="A111" s="3" t="s">
        <v>834</v>
      </c>
    </row>
    <row r="112" spans="1:2">
      <c r="A112" s="4" t="s">
        <v>835</v>
      </c>
      <c r="B112" s="8" t="n">
        <v>1053.7</v>
      </c>
    </row>
    <row r="113" spans="1:2">
      <c r="A113" s="4" t="s">
        <v>836</v>
      </c>
      <c r="B113" s="8" t="n">
        <v>312.1</v>
      </c>
    </row>
    <row r="114" spans="1:2">
      <c r="A114" s="4" t="s">
        <v>837</v>
      </c>
      <c r="B114" s="8" t="n">
        <v>320.9</v>
      </c>
    </row>
    <row r="115" spans="1:2">
      <c r="A115" s="4" t="s">
        <v>838</v>
      </c>
      <c r="B115" s="8" t="n">
        <v>143.4</v>
      </c>
    </row>
    <row r="116" spans="1:2">
      <c r="A116" s="4" t="s">
        <v>839</v>
      </c>
      <c r="B116" s="8" t="n">
        <v>1856.1</v>
      </c>
    </row>
    <row r="117" spans="1:2">
      <c r="A117" s="4" t="s">
        <v>840</v>
      </c>
      <c r="B117" s="8" t="n">
        <v>5192.5</v>
      </c>
    </row>
    <row r="118" spans="1:2">
      <c r="A118" s="4" t="s">
        <v>841</v>
      </c>
      <c r="B118" s="8" t="n">
        <v>1218.3</v>
      </c>
    </row>
    <row r="119" spans="1:2">
      <c r="A119" s="4" t="s">
        <v>842</v>
      </c>
      <c r="B119" s="8" t="n">
        <v>8266.9</v>
      </c>
    </row>
    <row r="120" spans="1:2">
      <c r="A120" s="4" t="s">
        <v>843</v>
      </c>
      <c r="B120" s="8" t="n">
        <v>27.7</v>
      </c>
    </row>
    <row r="121" spans="1:2">
      <c r="A121" s="4" t="s">
        <v>844</v>
      </c>
      <c r="B121" s="8" t="n">
        <v>1240.4</v>
      </c>
    </row>
    <row r="122" spans="1:2">
      <c r="A122" s="4" t="s">
        <v>845</v>
      </c>
      <c r="B122" s="8" t="n">
        <v>1268.1</v>
      </c>
    </row>
    <row r="123" spans="1:2">
      <c r="A123" s="4" t="s">
        <v>846</v>
      </c>
      <c r="B123" s="8" t="n">
        <v>1853.7</v>
      </c>
    </row>
    <row r="124" spans="1:2">
      <c r="A124" s="4" t="s">
        <v>847</v>
      </c>
      <c r="B124" s="8" t="n">
        <v>1.4</v>
      </c>
    </row>
    <row r="125" spans="1:2">
      <c r="A125" s="4" t="s">
        <v>848</v>
      </c>
      <c r="B125" s="8" t="n">
        <v>633.1</v>
      </c>
    </row>
    <row r="126" spans="1:2">
      <c r="A126" s="4" t="s">
        <v>849</v>
      </c>
      <c r="B126" s="5" t="n">
        <v>747</v>
      </c>
    </row>
    <row r="127" spans="1:2">
      <c r="A127" s="4" t="s">
        <v>850</v>
      </c>
      <c r="B127" s="8" t="n">
        <v>631.7</v>
      </c>
    </row>
    <row r="128" spans="1:2">
      <c r="A128" s="4" t="s">
        <v>851</v>
      </c>
      <c r="B128" s="5" t="n">
        <v>5135</v>
      </c>
    </row>
    <row r="129" spans="1:2">
      <c r="A129" s="4" t="s">
        <v>852</v>
      </c>
      <c r="B129" s="5" t="n">
        <v>0</v>
      </c>
    </row>
    <row r="130" spans="1:2">
      <c r="A130" s="4" t="s">
        <v>853</v>
      </c>
      <c r="B130" s="5" t="n">
        <v>5135</v>
      </c>
    </row>
    <row r="131" spans="1:2">
      <c r="A131" s="4" t="s">
        <v>854</v>
      </c>
      <c r="B131" s="8" t="n">
        <v>0.7</v>
      </c>
    </row>
    <row r="132" spans="1:2">
      <c r="A132" s="4" t="s">
        <v>855</v>
      </c>
      <c r="B132" s="8" t="n">
        <v>1305.4</v>
      </c>
    </row>
    <row r="133" spans="1:2">
      <c r="A133" s="4" t="s">
        <v>856</v>
      </c>
      <c r="B133" s="8" t="n">
        <v>1774.9</v>
      </c>
    </row>
    <row r="134" spans="1:2">
      <c r="A134" s="4" t="s">
        <v>857</v>
      </c>
      <c r="B134" s="5" t="n">
        <v>0</v>
      </c>
    </row>
    <row r="135" spans="1:2">
      <c r="A135" s="4" t="s">
        <v>858</v>
      </c>
      <c r="B135" s="5" t="n">
        <v>0</v>
      </c>
    </row>
    <row r="136" spans="1:2">
      <c r="A136" s="4" t="s">
        <v>859</v>
      </c>
      <c r="B136" s="5" t="n">
        <v>0</v>
      </c>
    </row>
    <row r="137" spans="1:2">
      <c r="A137" s="4" t="s">
        <v>860</v>
      </c>
      <c r="B137" s="8" t="n">
        <v>50.9</v>
      </c>
    </row>
    <row r="138" spans="1:2">
      <c r="A138" s="4" t="s">
        <v>726</v>
      </c>
      <c r="B138" s="8" t="n">
        <v>3131.9</v>
      </c>
    </row>
    <row r="139" spans="1:2">
      <c r="A139" s="4" t="s">
        <v>861</v>
      </c>
      <c r="B139" s="8" t="n">
        <v>8266.9</v>
      </c>
    </row>
    <row r="140" spans="1:2">
      <c r="A140" s="4" t="s">
        <v>681</v>
      </c>
    </row>
    <row r="141" spans="1:2">
      <c r="A141" s="3" t="s">
        <v>772</v>
      </c>
    </row>
    <row r="142" spans="1:2">
      <c r="A142" s="4" t="s">
        <v>831</v>
      </c>
      <c r="B142" s="8" t="n">
        <v>0.7</v>
      </c>
    </row>
    <row r="143" spans="1:2">
      <c r="A143" s="4" t="s">
        <v>773</v>
      </c>
      <c r="B143" s="8" t="n">
        <v>1305.4</v>
      </c>
    </row>
    <row r="144" spans="1:2">
      <c r="A144" s="4" t="s">
        <v>832</v>
      </c>
      <c r="B144" s="8" t="n">
        <v>1774.9</v>
      </c>
    </row>
    <row r="145" spans="1:2">
      <c r="A145" s="3" t="s">
        <v>834</v>
      </c>
    </row>
    <row r="146" spans="1:2">
      <c r="A146" s="4" t="s">
        <v>855</v>
      </c>
      <c r="B146" s="5" t="n">
        <v>750</v>
      </c>
    </row>
    <row r="147" spans="1:2">
      <c r="A147" s="4" t="s">
        <v>862</v>
      </c>
      <c r="B147" s="5" t="n">
        <v>3081</v>
      </c>
    </row>
    <row r="148" spans="1:2">
      <c r="A148" s="4" t="s">
        <v>726</v>
      </c>
      <c r="B148" s="5" t="n">
        <v>3105</v>
      </c>
    </row>
    <row r="149" spans="1:2">
      <c r="A149" s="4" t="s">
        <v>863</v>
      </c>
    </row>
    <row r="150" spans="1:2">
      <c r="A150" s="3" t="s">
        <v>772</v>
      </c>
    </row>
    <row r="151" spans="1:2">
      <c r="A151" s="4" t="s">
        <v>831</v>
      </c>
      <c r="B151" s="5" t="n">
        <v>0</v>
      </c>
    </row>
    <row r="152" spans="1:2">
      <c r="A152" s="4" t="s">
        <v>773</v>
      </c>
      <c r="B152" s="5" t="n">
        <v>0</v>
      </c>
    </row>
    <row r="153" spans="1:2">
      <c r="A153" s="4" t="s">
        <v>832</v>
      </c>
      <c r="B153" s="5" t="n">
        <v>0</v>
      </c>
    </row>
    <row r="154" spans="1:2">
      <c r="A154" s="4" t="s">
        <v>793</v>
      </c>
      <c r="B154" s="5" t="n">
        <v>0</v>
      </c>
    </row>
    <row r="155" spans="1:2">
      <c r="A155" s="4" t="s">
        <v>864</v>
      </c>
    </row>
    <row r="156" spans="1:2">
      <c r="A156" s="3" t="s">
        <v>769</v>
      </c>
    </row>
    <row r="157" spans="1:2">
      <c r="A157" s="4" t="s">
        <v>770</v>
      </c>
      <c r="B157" s="8" t="n">
        <v>-54.7</v>
      </c>
    </row>
    <row r="158" spans="1:2">
      <c r="A158" s="4" t="s">
        <v>865</v>
      </c>
    </row>
    <row r="159" spans="1:2">
      <c r="A159" s="3" t="s">
        <v>769</v>
      </c>
    </row>
    <row r="160" spans="1:2">
      <c r="A160" s="4" t="s">
        <v>770</v>
      </c>
      <c r="B160" s="5" t="n">
        <v>0</v>
      </c>
    </row>
    <row r="161" spans="1:2">
      <c r="A161" s="4" t="s">
        <v>866</v>
      </c>
    </row>
    <row r="162" spans="1:2">
      <c r="A162" s="3" t="s">
        <v>800</v>
      </c>
    </row>
    <row r="163" spans="1:2">
      <c r="A163" s="4" t="s">
        <v>867</v>
      </c>
      <c r="B163" s="8" t="n">
        <v>80.7</v>
      </c>
    </row>
    <row r="164" spans="1:2">
      <c r="A164" s="4" t="s">
        <v>868</v>
      </c>
    </row>
    <row r="165" spans="1:2">
      <c r="A165" s="3" t="s">
        <v>834</v>
      </c>
    </row>
    <row r="166" spans="1:2">
      <c r="A166" s="4" t="s">
        <v>869</v>
      </c>
      <c r="B166" s="5" t="n">
        <v>26</v>
      </c>
    </row>
    <row r="167" spans="1:2">
      <c r="A167" s="4" t="s">
        <v>870</v>
      </c>
    </row>
    <row r="168" spans="1:2">
      <c r="A168" s="3" t="s">
        <v>769</v>
      </c>
    </row>
    <row r="169" spans="1:2">
      <c r="A169" s="4" t="s">
        <v>770</v>
      </c>
      <c r="B169" s="5" t="n">
        <v>-1000</v>
      </c>
    </row>
    <row r="170" spans="1:2">
      <c r="A170" s="4" t="s">
        <v>871</v>
      </c>
    </row>
    <row r="171" spans="1:2">
      <c r="A171" s="3" t="s">
        <v>769</v>
      </c>
    </row>
    <row r="172" spans="1:2">
      <c r="A172" s="4" t="s">
        <v>770</v>
      </c>
      <c r="B172" s="5" t="n">
        <v>0</v>
      </c>
    </row>
    <row r="173" spans="1:2">
      <c r="A173" s="4" t="s">
        <v>872</v>
      </c>
    </row>
    <row r="174" spans="1:2">
      <c r="A174" s="3" t="s">
        <v>800</v>
      </c>
    </row>
    <row r="175" spans="1:2">
      <c r="A175" s="4" t="s">
        <v>867</v>
      </c>
      <c r="B175" s="5" t="n">
        <v>1000</v>
      </c>
    </row>
    <row r="176" spans="1:2">
      <c r="A176" s="4" t="s">
        <v>873</v>
      </c>
    </row>
    <row r="177" spans="1:2">
      <c r="A177" s="3" t="s">
        <v>834</v>
      </c>
    </row>
    <row r="178" spans="1:2">
      <c r="A178" s="4" t="s">
        <v>869</v>
      </c>
      <c r="B17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32</v>
      </c>
      <c r="C1" s="2" t="s">
        <v>2</v>
      </c>
    </row>
    <row r="2" spans="1:3">
      <c r="A2" s="3" t="s">
        <v>606</v>
      </c>
    </row>
    <row r="3" spans="1:3">
      <c r="A3" s="4" t="s">
        <v>875</v>
      </c>
      <c r="B3" s="7" t="n">
        <v>8416.700000000001</v>
      </c>
    </row>
    <row r="4" spans="1:3">
      <c r="A4" s="3" t="s">
        <v>876</v>
      </c>
    </row>
    <row r="5" spans="1:3">
      <c r="A5" s="4" t="s">
        <v>877</v>
      </c>
      <c r="B5" s="8" t="n">
        <v>1305.4</v>
      </c>
    </row>
    <row r="6" spans="1:3">
      <c r="A6" s="4" t="s">
        <v>878</v>
      </c>
      <c r="B6" s="5" t="n">
        <v>1000</v>
      </c>
    </row>
    <row r="7" spans="1:3">
      <c r="A7" s="4" t="s">
        <v>879</v>
      </c>
      <c r="B7" s="5" t="n">
        <v>-950</v>
      </c>
    </row>
    <row r="8" spans="1:3">
      <c r="A8" s="4" t="s">
        <v>880</v>
      </c>
      <c r="B8" s="8" t="n">
        <v>-336.4</v>
      </c>
    </row>
    <row r="9" spans="1:3">
      <c r="A9" s="3" t="s">
        <v>881</v>
      </c>
    </row>
    <row r="10" spans="1:3">
      <c r="A10" s="4" t="s">
        <v>882</v>
      </c>
      <c r="B10" s="8" t="n">
        <v>18.1</v>
      </c>
    </row>
    <row r="11" spans="1:3">
      <c r="A11" s="4" t="s">
        <v>883</v>
      </c>
      <c r="B11" s="8" t="n">
        <v>3031.2</v>
      </c>
    </row>
    <row r="12" spans="1:3">
      <c r="A12" s="4" t="s">
        <v>40</v>
      </c>
    </row>
    <row r="13" spans="1:3">
      <c r="A13" s="3" t="s">
        <v>876</v>
      </c>
    </row>
    <row r="14" spans="1:3">
      <c r="A14" s="4" t="s">
        <v>831</v>
      </c>
      <c r="B14" s="8" t="n">
        <v>0.7</v>
      </c>
    </row>
    <row r="15" spans="1:3">
      <c r="A15" s="4" t="s">
        <v>832</v>
      </c>
      <c r="B15" s="7" t="n">
        <v>1774.9</v>
      </c>
    </row>
    <row r="16" spans="1:3">
      <c r="A16" s="4" t="s">
        <v>880</v>
      </c>
      <c r="C16" s="6" t="n">
        <v>0</v>
      </c>
    </row>
    <row r="17" spans="1:3">
      <c r="A17" s="3" t="s">
        <v>881</v>
      </c>
    </row>
    <row r="18" spans="1:3">
      <c r="A18" s="4" t="s">
        <v>883</v>
      </c>
      <c r="C18" s="7" t="n">
        <v>1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84</v>
      </c>
      <c r="B1" s="2" t="s">
        <v>768</v>
      </c>
    </row>
    <row r="2" spans="1:2">
      <c r="A2" s="3" t="s">
        <v>885</v>
      </c>
    </row>
    <row r="3" spans="1:2">
      <c r="A3" s="4" t="s">
        <v>886</v>
      </c>
      <c r="B3" s="6" t="n">
        <v>1500</v>
      </c>
    </row>
    <row r="4" spans="1:2">
      <c r="A4" s="4" t="s">
        <v>887</v>
      </c>
      <c r="B4" s="8" t="n">
        <v>912.7</v>
      </c>
    </row>
    <row r="5" spans="1:2">
      <c r="A5" s="4" t="s">
        <v>888</v>
      </c>
      <c r="B5" s="5" t="n">
        <v>8</v>
      </c>
    </row>
    <row r="6" spans="1:2">
      <c r="A6" s="4" t="s">
        <v>99</v>
      </c>
      <c r="B6" s="8" t="n">
        <v>11.6</v>
      </c>
    </row>
    <row r="7" spans="1:2">
      <c r="A7" s="3" t="s">
        <v>889</v>
      </c>
    </row>
    <row r="8" spans="1:2">
      <c r="A8" s="4" t="s">
        <v>890</v>
      </c>
      <c r="B8" s="8" t="n">
        <v>-3489.2</v>
      </c>
    </row>
    <row r="9" spans="1:2">
      <c r="A9" s="4" t="s">
        <v>891</v>
      </c>
      <c r="B9" s="8" t="n">
        <v>-8.300000000000001</v>
      </c>
    </row>
    <row r="10" spans="1:2">
      <c r="A10" s="4" t="s">
        <v>892</v>
      </c>
      <c r="B10" s="8" t="n">
        <v>-3.9</v>
      </c>
    </row>
    <row r="11" spans="1:2">
      <c r="A11" s="4" t="s">
        <v>893</v>
      </c>
      <c r="B11" s="7" t="n">
        <v>-106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94</v>
      </c>
      <c r="C1" s="2" t="s">
        <v>35</v>
      </c>
      <c r="D1" s="2" t="s">
        <v>32</v>
      </c>
    </row>
    <row r="2" spans="1:4">
      <c r="A2" s="3" t="s">
        <v>606</v>
      </c>
    </row>
    <row r="3" spans="1:4">
      <c r="A3" s="4" t="s">
        <v>895</v>
      </c>
      <c r="B3" s="4" t="s">
        <v>896</v>
      </c>
      <c r="D3" s="7" t="n">
        <v>8077.4</v>
      </c>
    </row>
    <row r="4" spans="1:4">
      <c r="A4" s="4" t="s">
        <v>897</v>
      </c>
      <c r="D4" s="8" t="n">
        <v>172.6</v>
      </c>
    </row>
    <row r="5" spans="1:4">
      <c r="A5" s="4" t="s">
        <v>898</v>
      </c>
      <c r="D5" s="8" t="n">
        <v>61.9</v>
      </c>
    </row>
    <row r="6" spans="1:4">
      <c r="A6" s="4" t="s">
        <v>899</v>
      </c>
      <c r="D6" s="8" t="n">
        <v>55.2</v>
      </c>
    </row>
    <row r="7" spans="1:4">
      <c r="A7" s="4" t="s">
        <v>157</v>
      </c>
      <c r="B7" s="4" t="s">
        <v>900</v>
      </c>
      <c r="D7" s="5" t="n">
        <v>23</v>
      </c>
    </row>
    <row r="8" spans="1:4">
      <c r="A8" s="4" t="s">
        <v>901</v>
      </c>
      <c r="D8" s="8" t="n">
        <v>26.6</v>
      </c>
    </row>
    <row r="9" spans="1:4">
      <c r="A9" s="4" t="s">
        <v>875</v>
      </c>
      <c r="D9" s="8" t="n">
        <v>8416.700000000001</v>
      </c>
    </row>
    <row r="10" spans="1:4">
      <c r="A10" s="4" t="s">
        <v>902</v>
      </c>
    </row>
    <row r="11" spans="1:4">
      <c r="A11" s="3" t="s">
        <v>606</v>
      </c>
    </row>
    <row r="12" spans="1:4">
      <c r="A12" s="4" t="s">
        <v>895</v>
      </c>
      <c r="D12" s="8" t="n">
        <v>7768.3</v>
      </c>
    </row>
    <row r="13" spans="1:4">
      <c r="A13" s="4" t="s">
        <v>903</v>
      </c>
    </row>
    <row r="14" spans="1:4">
      <c r="A14" s="3" t="s">
        <v>606</v>
      </c>
    </row>
    <row r="15" spans="1:4">
      <c r="A15" s="4" t="s">
        <v>895</v>
      </c>
      <c r="D15" s="7" t="n">
        <v>257.3</v>
      </c>
    </row>
    <row r="16" spans="1:4">
      <c r="A16" s="4" t="s">
        <v>904</v>
      </c>
    </row>
    <row r="17" spans="1:4">
      <c r="A17" s="3" t="s">
        <v>606</v>
      </c>
    </row>
    <row r="18" spans="1:4">
      <c r="A18" s="4" t="s">
        <v>895</v>
      </c>
      <c r="C18" s="7" t="n">
        <v>51.8</v>
      </c>
    </row>
    <row r="19" spans="1:4"/>
    <row r="20" spans="1:4">
      <c r="A20" s="4" t="s">
        <v>896</v>
      </c>
      <c r="B20" s="4" t="s">
        <v>905</v>
      </c>
    </row>
    <row r="21" spans="1:4">
      <c r="A21" s="4" t="s">
        <v>900</v>
      </c>
      <c r="B21" s="4" t="s">
        <v>906</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15"/>
    <col customWidth="1" max="7" min="7" width="40"/>
    <col customWidth="1" max="8" min="8" width="46"/>
    <col customWidth="1" max="9" min="9" width="25"/>
  </cols>
  <sheetData>
    <row r="1" spans="1:9">
      <c r="A1" s="1" t="s">
        <v>188</v>
      </c>
      <c r="B1" s="2" t="s">
        <v>189</v>
      </c>
      <c r="C1" s="2" t="s">
        <v>190</v>
      </c>
      <c r="D1" s="2" t="s">
        <v>130</v>
      </c>
      <c r="E1" s="2" t="s">
        <v>191</v>
      </c>
      <c r="F1" s="2" t="s">
        <v>192</v>
      </c>
      <c r="G1" s="2" t="s">
        <v>193</v>
      </c>
      <c r="H1" s="2" t="s">
        <v>194</v>
      </c>
      <c r="I1" s="2" t="s">
        <v>195</v>
      </c>
    </row>
    <row r="2" spans="1:9">
      <c r="A2" s="4" t="s">
        <v>196</v>
      </c>
      <c r="B2" s="7" t="n">
        <v>751.7</v>
      </c>
      <c r="C2" s="6" t="n">
        <v>0</v>
      </c>
      <c r="D2" s="7" t="n">
        <v>0.2</v>
      </c>
      <c r="E2" s="7" t="n">
        <v>2410.7</v>
      </c>
      <c r="F2" s="7" t="n">
        <v>-371.7</v>
      </c>
      <c r="G2" s="7" t="n">
        <v>-670.2</v>
      </c>
      <c r="H2" s="7" t="n">
        <v>-618.9</v>
      </c>
      <c r="I2" s="7" t="n">
        <v>1.6</v>
      </c>
    </row>
    <row r="3" spans="1:9">
      <c r="A3" s="4" t="s">
        <v>197</v>
      </c>
      <c r="B3" s="8" t="n">
        <v>-729.3</v>
      </c>
      <c r="G3" s="8" t="n">
        <v>-729.3</v>
      </c>
    </row>
    <row r="4" spans="1:9">
      <c r="A4" s="4" t="s">
        <v>198</v>
      </c>
      <c r="B4" s="8" t="n">
        <v>7.9</v>
      </c>
      <c r="I4" s="8" t="n">
        <v>7.9</v>
      </c>
    </row>
    <row r="5" spans="1:9">
      <c r="A5" s="4" t="s">
        <v>199</v>
      </c>
      <c r="B5" s="8" t="n">
        <v>-721.4</v>
      </c>
    </row>
    <row r="6" spans="1:9">
      <c r="A6" s="4" t="s">
        <v>200</v>
      </c>
      <c r="B6" s="8" t="n">
        <v>146.3</v>
      </c>
      <c r="H6" s="8" t="n">
        <v>146.3</v>
      </c>
    </row>
    <row r="7" spans="1:9">
      <c r="A7" s="4" t="s">
        <v>201</v>
      </c>
      <c r="B7" s="8" t="n">
        <v>-2.6</v>
      </c>
      <c r="H7" s="8" t="n">
        <v>-2.6</v>
      </c>
    </row>
    <row r="8" spans="1:9">
      <c r="A8" s="4" t="s">
        <v>202</v>
      </c>
      <c r="B8" s="8" t="n">
        <v>-1.8</v>
      </c>
      <c r="H8" s="8" t="n">
        <v>-1.8</v>
      </c>
    </row>
    <row r="9" spans="1:9">
      <c r="A9" s="4" t="s">
        <v>203</v>
      </c>
      <c r="B9" s="8" t="n">
        <v>11.3</v>
      </c>
      <c r="E9" s="8" t="n">
        <v>11.3</v>
      </c>
    </row>
    <row r="10" spans="1:9">
      <c r="A10" s="4" t="s">
        <v>204</v>
      </c>
      <c r="B10" s="8" t="n">
        <v>-0.1</v>
      </c>
      <c r="F10" s="8" t="n">
        <v>-0.1</v>
      </c>
    </row>
    <row r="11" spans="1:9">
      <c r="A11" s="4" t="s">
        <v>205</v>
      </c>
      <c r="B11" s="8" t="n">
        <v>-1.9</v>
      </c>
      <c r="I11" s="8" t="n">
        <v>-1.9</v>
      </c>
    </row>
    <row r="12" spans="1:9">
      <c r="A12" s="4" t="s">
        <v>206</v>
      </c>
      <c r="B12" s="8" t="n">
        <v>181.5</v>
      </c>
      <c r="C12" s="5" t="n">
        <v>0</v>
      </c>
      <c r="D12" s="8" t="n">
        <v>0.2</v>
      </c>
      <c r="E12" s="5" t="n">
        <v>2422</v>
      </c>
      <c r="F12" s="8" t="n">
        <v>-371.8</v>
      </c>
      <c r="G12" s="8" t="n">
        <v>-1399.5</v>
      </c>
      <c r="H12" s="5" t="n">
        <v>-477</v>
      </c>
      <c r="I12" s="8" t="n">
        <v>7.6</v>
      </c>
    </row>
    <row r="13" spans="1:9">
      <c r="A13" s="4" t="s">
        <v>197</v>
      </c>
      <c r="B13" s="8" t="n">
        <v>-216.5</v>
      </c>
      <c r="G13" s="8" t="n">
        <v>-216.5</v>
      </c>
    </row>
    <row r="14" spans="1:9">
      <c r="A14" s="4" t="s">
        <v>198</v>
      </c>
      <c r="B14" s="8" t="n">
        <v>4.8</v>
      </c>
      <c r="I14" s="8" t="n">
        <v>4.8</v>
      </c>
    </row>
    <row r="15" spans="1:9">
      <c r="A15" s="4" t="s">
        <v>199</v>
      </c>
      <c r="B15" s="8" t="n">
        <v>-211.7</v>
      </c>
    </row>
    <row r="16" spans="1:9">
      <c r="A16" s="4" t="s">
        <v>200</v>
      </c>
      <c r="B16" s="8" t="n">
        <v>18.6</v>
      </c>
      <c r="H16" s="8" t="n">
        <v>18.6</v>
      </c>
    </row>
    <row r="17" spans="1:9">
      <c r="A17" s="4" t="s">
        <v>201</v>
      </c>
      <c r="B17" s="8" t="n">
        <v>4.4</v>
      </c>
      <c r="H17" s="8" t="n">
        <v>4.4</v>
      </c>
    </row>
    <row r="18" spans="1:9">
      <c r="A18" s="4" t="s">
        <v>202</v>
      </c>
      <c r="B18" s="8" t="n">
        <v>5.5</v>
      </c>
      <c r="H18" s="8" t="n">
        <v>5.5</v>
      </c>
    </row>
    <row r="19" spans="1:9">
      <c r="A19" s="4" t="s">
        <v>203</v>
      </c>
      <c r="B19" s="8" t="n">
        <v>1.9</v>
      </c>
      <c r="E19" s="8" t="n">
        <v>1.9</v>
      </c>
    </row>
    <row r="20" spans="1:9">
      <c r="A20" s="4" t="s">
        <v>204</v>
      </c>
      <c r="B20" s="8" t="n">
        <v>-0.1</v>
      </c>
      <c r="F20" s="8" t="n">
        <v>-0.1</v>
      </c>
    </row>
    <row r="21" spans="1:9">
      <c r="A21" s="4" t="s">
        <v>205</v>
      </c>
      <c r="B21" s="8" t="n">
        <v>-0.1</v>
      </c>
      <c r="I21" s="8" t="n">
        <v>-0.1</v>
      </c>
    </row>
    <row r="22" spans="1:9">
      <c r="A22" s="4" t="s">
        <v>207</v>
      </c>
      <c r="B22" s="5" t="n">
        <v>0</v>
      </c>
      <c r="D22" s="8" t="n">
        <v>-0.2</v>
      </c>
      <c r="E22" s="8" t="n">
        <v>-2423.9</v>
      </c>
      <c r="F22" s="8" t="n">
        <v>371.9</v>
      </c>
      <c r="G22" s="5" t="n">
        <v>1616</v>
      </c>
      <c r="H22" s="8" t="n">
        <v>448.5</v>
      </c>
      <c r="I22" s="8" t="n">
        <v>-12.3</v>
      </c>
    </row>
    <row r="23" spans="1:9">
      <c r="A23" s="4" t="s">
        <v>208</v>
      </c>
      <c r="B23" s="5" t="n">
        <v>0</v>
      </c>
      <c r="C23" s="5" t="n">
        <v>0</v>
      </c>
      <c r="D23" s="5" t="n">
        <v>0</v>
      </c>
      <c r="E23" s="5" t="n">
        <v>0</v>
      </c>
      <c r="F23" s="5" t="n">
        <v>0</v>
      </c>
      <c r="G23" s="5" t="n">
        <v>0</v>
      </c>
      <c r="H23" s="5" t="n">
        <v>0</v>
      </c>
      <c r="I23" s="5" t="n">
        <v>0</v>
      </c>
    </row>
    <row r="24" spans="1:9">
      <c r="A24" s="4" t="s">
        <v>209</v>
      </c>
      <c r="B24" s="8" t="n">
        <v>3131.9</v>
      </c>
      <c r="C24" s="8" t="n">
        <v>1305.4</v>
      </c>
      <c r="D24" s="8" t="n">
        <v>0.7</v>
      </c>
      <c r="E24" s="8" t="n">
        <v>1774.9</v>
      </c>
      <c r="F24" s="5" t="n">
        <v>0</v>
      </c>
      <c r="G24" s="5" t="n">
        <v>0</v>
      </c>
      <c r="H24" s="5" t="n">
        <v>0</v>
      </c>
      <c r="I24" s="8" t="n">
        <v>50.9</v>
      </c>
    </row>
    <row r="25" spans="1:9">
      <c r="A25" s="4" t="s">
        <v>210</v>
      </c>
      <c r="B25" s="8" t="n">
        <v>3131.9</v>
      </c>
      <c r="C25" s="8" t="n">
        <v>1305.4</v>
      </c>
      <c r="D25" s="8" t="n">
        <v>0.7</v>
      </c>
      <c r="E25" s="8" t="n">
        <v>1774.9</v>
      </c>
      <c r="F25" s="5" t="n">
        <v>0</v>
      </c>
      <c r="G25" s="5" t="n">
        <v>0</v>
      </c>
      <c r="H25" s="5" t="n">
        <v>0</v>
      </c>
      <c r="I25" s="8" t="n">
        <v>50.9</v>
      </c>
    </row>
    <row r="26" spans="1:9">
      <c r="A26" s="4" t="s">
        <v>211</v>
      </c>
      <c r="B26" s="5" t="n">
        <v>0</v>
      </c>
      <c r="C26" s="5" t="n">
        <v>0</v>
      </c>
      <c r="D26" s="5" t="n">
        <v>0</v>
      </c>
      <c r="E26" s="5" t="n">
        <v>0</v>
      </c>
      <c r="F26" s="5" t="n">
        <v>0</v>
      </c>
      <c r="G26" s="5" t="n">
        <v>0</v>
      </c>
      <c r="H26" s="5" t="n">
        <v>0</v>
      </c>
      <c r="I26" s="5" t="n">
        <v>0</v>
      </c>
    </row>
    <row r="27" spans="1:9">
      <c r="A27" s="4" t="s">
        <v>212</v>
      </c>
      <c r="B27" s="8" t="n">
        <v>498.6</v>
      </c>
      <c r="G27" s="8" t="n">
        <v>678.1</v>
      </c>
    </row>
    <row r="28" spans="1:9">
      <c r="A28" s="4" t="s">
        <v>213</v>
      </c>
      <c r="B28" s="8" t="n">
        <v>15.2</v>
      </c>
      <c r="I28" s="8" t="n">
        <v>15.2</v>
      </c>
    </row>
    <row r="29" spans="1:9">
      <c r="A29" s="4" t="s">
        <v>214</v>
      </c>
      <c r="B29" s="8" t="n">
        <v>693.3</v>
      </c>
    </row>
    <row r="30" spans="1:9">
      <c r="A30" s="4" t="s">
        <v>215</v>
      </c>
      <c r="B30" s="5" t="n">
        <v>0</v>
      </c>
    </row>
    <row r="31" spans="1:9">
      <c r="A31" s="4" t="s">
        <v>216</v>
      </c>
      <c r="B31" s="8" t="n">
        <v>1.4</v>
      </c>
      <c r="H31" s="8" t="n">
        <v>1.4</v>
      </c>
    </row>
    <row r="32" spans="1:9">
      <c r="A32" s="4" t="s">
        <v>217</v>
      </c>
      <c r="B32" s="5" t="n">
        <v>0</v>
      </c>
      <c r="D32" s="8" t="n">
        <v>0.1</v>
      </c>
      <c r="E32" s="8" t="n">
        <v>-0.1</v>
      </c>
    </row>
    <row r="33" spans="1:9">
      <c r="A33" s="4" t="s">
        <v>218</v>
      </c>
      <c r="B33" s="5" t="n">
        <v>0</v>
      </c>
      <c r="C33" s="8" t="n">
        <v>-748.2</v>
      </c>
      <c r="D33" s="8" t="n">
        <v>0.2</v>
      </c>
      <c r="E33" s="8" t="n">
        <v>796.7</v>
      </c>
      <c r="G33" s="8" t="n">
        <v>-48.7</v>
      </c>
    </row>
    <row r="34" spans="1:9">
      <c r="A34" s="4" t="s">
        <v>219</v>
      </c>
      <c r="B34" s="5" t="n">
        <v>0</v>
      </c>
      <c r="C34" s="8" t="n">
        <v>18.8</v>
      </c>
      <c r="E34" s="5" t="n">
        <v>-3</v>
      </c>
      <c r="G34" s="8" t="n">
        <v>-15.8</v>
      </c>
    </row>
    <row r="35" spans="1:9">
      <c r="A35" s="4" t="s">
        <v>220</v>
      </c>
      <c r="B35" s="8" t="n">
        <v>21.8</v>
      </c>
      <c r="E35" s="8" t="n">
        <v>21.8</v>
      </c>
    </row>
    <row r="36" spans="1:9">
      <c r="A36" s="4" t="s">
        <v>221</v>
      </c>
      <c r="B36" s="8" t="n">
        <v>-175.7</v>
      </c>
      <c r="F36" s="8" t="n">
        <v>-175.7</v>
      </c>
    </row>
    <row r="37" spans="1:9">
      <c r="A37" s="4" t="s">
        <v>222</v>
      </c>
      <c r="B37" s="8" t="n">
        <v>-0.2</v>
      </c>
      <c r="F37" s="8" t="n">
        <v>-0.2</v>
      </c>
    </row>
    <row r="38" spans="1:9">
      <c r="A38" s="4" t="s">
        <v>223</v>
      </c>
      <c r="B38" s="8" t="n">
        <v>-16.7</v>
      </c>
      <c r="I38" s="8" t="n">
        <v>-16.7</v>
      </c>
    </row>
    <row r="39" spans="1:9">
      <c r="A39" s="4" t="s">
        <v>224</v>
      </c>
      <c r="B39" s="8" t="n">
        <v>3655.8</v>
      </c>
      <c r="C39" s="5" t="n">
        <v>576</v>
      </c>
      <c r="D39" s="5" t="n">
        <v>1</v>
      </c>
      <c r="E39" s="8" t="n">
        <v>2590.3</v>
      </c>
      <c r="F39" s="8" t="n">
        <v>-175.9</v>
      </c>
      <c r="G39" s="8" t="n">
        <v>613.6</v>
      </c>
      <c r="H39" s="8" t="n">
        <v>1.4</v>
      </c>
      <c r="I39" s="8" t="n">
        <v>49.4</v>
      </c>
    </row>
    <row r="40" spans="1:9">
      <c r="A40" s="4" t="s">
        <v>225</v>
      </c>
      <c r="B40" s="8" t="n">
        <v>-22.5</v>
      </c>
      <c r="G40" s="8" t="n">
        <v>-22.5</v>
      </c>
    </row>
    <row r="41" spans="1:9">
      <c r="A41" s="4" t="s">
        <v>212</v>
      </c>
      <c r="B41" s="8" t="n">
        <v>544.4</v>
      </c>
      <c r="G41" s="8" t="n">
        <v>646.9</v>
      </c>
    </row>
    <row r="42" spans="1:9">
      <c r="A42" s="4" t="s">
        <v>213</v>
      </c>
      <c r="B42" s="8" t="n">
        <v>16.9</v>
      </c>
      <c r="I42" s="8" t="n">
        <v>16.9</v>
      </c>
    </row>
    <row r="43" spans="1:9">
      <c r="A43" s="4" t="s">
        <v>214</v>
      </c>
      <c r="B43" s="8" t="n">
        <v>663.8</v>
      </c>
    </row>
    <row r="44" spans="1:9">
      <c r="A44" s="4" t="s">
        <v>226</v>
      </c>
      <c r="B44" s="8" t="n">
        <v>-59.6</v>
      </c>
      <c r="E44" s="8" t="n">
        <v>1.4</v>
      </c>
      <c r="G44" s="5" t="n">
        <v>-61</v>
      </c>
    </row>
    <row r="45" spans="1:9">
      <c r="A45" s="4" t="s">
        <v>215</v>
      </c>
      <c r="B45" s="8" t="n">
        <v>44.6</v>
      </c>
      <c r="H45" s="8" t="n">
        <v>44.6</v>
      </c>
    </row>
    <row r="46" spans="1:9">
      <c r="A46" s="4" t="s">
        <v>216</v>
      </c>
      <c r="B46" s="8" t="n">
        <v>-5.9</v>
      </c>
      <c r="H46" s="8" t="n">
        <v>-5.9</v>
      </c>
    </row>
    <row r="47" spans="1:9">
      <c r="A47" s="4" t="s">
        <v>218</v>
      </c>
      <c r="B47" s="5" t="n">
        <v>0</v>
      </c>
      <c r="C47" s="5" t="n">
        <v>-576</v>
      </c>
      <c r="D47" s="8" t="n">
        <v>0.4</v>
      </c>
      <c r="E47" s="8" t="n">
        <v>678.1</v>
      </c>
      <c r="G47" s="8" t="n">
        <v>-102.5</v>
      </c>
    </row>
    <row r="48" spans="1:9">
      <c r="A48" s="4" t="s">
        <v>220</v>
      </c>
      <c r="B48" s="8" t="n">
        <v>34.9</v>
      </c>
      <c r="E48" s="8" t="n">
        <v>34.9</v>
      </c>
    </row>
    <row r="49" spans="1:9">
      <c r="A49" s="4" t="s">
        <v>221</v>
      </c>
      <c r="B49" s="8" t="n">
        <v>-834.7</v>
      </c>
      <c r="F49" s="8" t="n">
        <v>-834.7</v>
      </c>
    </row>
    <row r="50" spans="1:9">
      <c r="A50" s="4" t="s">
        <v>222</v>
      </c>
      <c r="B50" s="8" t="n">
        <v>-14.5</v>
      </c>
      <c r="F50" s="8" t="n">
        <v>-14.5</v>
      </c>
    </row>
    <row r="51" spans="1:9">
      <c r="A51" s="4" t="s">
        <v>223</v>
      </c>
      <c r="B51" s="8" t="n">
        <v>-10.3</v>
      </c>
      <c r="I51" s="8" t="n">
        <v>-10.3</v>
      </c>
    </row>
    <row r="52" spans="1:9">
      <c r="A52" s="4" t="s">
        <v>227</v>
      </c>
      <c r="B52" s="7" t="n">
        <v>3451.6</v>
      </c>
      <c r="C52" s="6" t="n">
        <v>0</v>
      </c>
      <c r="D52" s="7" t="n">
        <v>1.4</v>
      </c>
      <c r="E52" s="7" t="n">
        <v>3304.7</v>
      </c>
      <c r="F52" s="7" t="n">
        <v>-1025.1</v>
      </c>
      <c r="G52" s="7" t="n">
        <v>1074.5</v>
      </c>
      <c r="H52" s="7" t="n">
        <v>40.1</v>
      </c>
      <c r="I52" s="6" t="n">
        <v>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07</v>
      </c>
      <c r="B1" s="2" t="s">
        <v>32</v>
      </c>
      <c r="C1" s="2" t="s">
        <v>32</v>
      </c>
      <c r="D1" s="2" t="s">
        <v>39</v>
      </c>
    </row>
    <row r="2" spans="1:4">
      <c r="A2" s="3" t="s">
        <v>606</v>
      </c>
    </row>
    <row r="3" spans="1:4">
      <c r="A3" s="4" t="s">
        <v>883</v>
      </c>
      <c r="B3" s="7" t="n">
        <v>3031.2</v>
      </c>
    </row>
    <row r="4" spans="1:4">
      <c r="A4" s="4" t="s">
        <v>908</v>
      </c>
      <c r="B4" s="8" t="n">
        <v>50.9</v>
      </c>
      <c r="C4" s="7" t="n">
        <v>50.9</v>
      </c>
    </row>
    <row r="5" spans="1:4">
      <c r="A5" s="4" t="s">
        <v>774</v>
      </c>
      <c r="B5" s="8" t="n">
        <v>5134.3</v>
      </c>
      <c r="C5" s="8" t="n">
        <v>5134.3</v>
      </c>
    </row>
    <row r="6" spans="1:4">
      <c r="A6" s="4" t="s">
        <v>73</v>
      </c>
    </row>
    <row r="7" spans="1:4">
      <c r="A7" s="3" t="s">
        <v>606</v>
      </c>
    </row>
    <row r="8" spans="1:4">
      <c r="A8" s="4" t="s">
        <v>883</v>
      </c>
      <c r="C8" s="8" t="n">
        <v>3031.2</v>
      </c>
      <c r="D8" s="6" t="n">
        <v>0</v>
      </c>
    </row>
    <row r="9" spans="1:4">
      <c r="A9" s="4" t="s">
        <v>909</v>
      </c>
      <c r="B9" s="8" t="n">
        <v>0.2</v>
      </c>
      <c r="C9" s="8" t="n">
        <v>0.2</v>
      </c>
    </row>
    <row r="10" spans="1:4">
      <c r="A10" s="4" t="s">
        <v>910</v>
      </c>
      <c r="B10" s="8" t="n">
        <v>2423.9</v>
      </c>
      <c r="C10" s="8" t="n">
        <v>2423.9</v>
      </c>
    </row>
    <row r="11" spans="1:4">
      <c r="A11" s="4" t="s">
        <v>793</v>
      </c>
      <c r="B11" s="7" t="n">
        <v>-371.9</v>
      </c>
      <c r="C11" s="7" t="n">
        <v>-37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35</v>
      </c>
      <c r="C1" s="2" t="s">
        <v>32</v>
      </c>
      <c r="D1" s="2" t="s">
        <v>39</v>
      </c>
    </row>
    <row r="2" spans="1:4">
      <c r="A2" s="4" t="s">
        <v>912</v>
      </c>
    </row>
    <row r="3" spans="1:4">
      <c r="A3" s="3" t="s">
        <v>606</v>
      </c>
    </row>
    <row r="4" spans="1:4">
      <c r="A4" s="4" t="s">
        <v>780</v>
      </c>
      <c r="C4" s="7" t="n">
        <v>3461.4</v>
      </c>
    </row>
    <row r="5" spans="1:4">
      <c r="A5" s="4" t="s">
        <v>913</v>
      </c>
      <c r="C5" s="8" t="n">
        <v>5266.9</v>
      </c>
    </row>
    <row r="6" spans="1:4">
      <c r="A6" s="4" t="s">
        <v>73</v>
      </c>
    </row>
    <row r="7" spans="1:4">
      <c r="A7" s="3" t="s">
        <v>606</v>
      </c>
    </row>
    <row r="8" spans="1:4">
      <c r="A8" s="4" t="s">
        <v>806</v>
      </c>
      <c r="C8" s="8" t="n">
        <v>8653.9</v>
      </c>
    </row>
    <row r="9" spans="1:4">
      <c r="A9" s="4" t="s">
        <v>914</v>
      </c>
      <c r="C9" s="8" t="n">
        <v>-5266.9</v>
      </c>
    </row>
    <row r="10" spans="1:4">
      <c r="A10" s="4" t="s">
        <v>108</v>
      </c>
      <c r="C10" s="8" t="n">
        <v>664.2</v>
      </c>
      <c r="D10" s="7" t="n">
        <v>758.8</v>
      </c>
    </row>
    <row r="11" spans="1:4">
      <c r="A11" s="4" t="s">
        <v>40</v>
      </c>
    </row>
    <row r="12" spans="1:4">
      <c r="A12" s="3" t="s">
        <v>606</v>
      </c>
    </row>
    <row r="13" spans="1:4">
      <c r="A13" s="4" t="s">
        <v>840</v>
      </c>
      <c r="C13" s="8" t="n">
        <v>5192.5</v>
      </c>
    </row>
    <row r="14" spans="1:4">
      <c r="A14" s="4" t="s">
        <v>915</v>
      </c>
      <c r="C14" s="5" t="n">
        <v>0</v>
      </c>
    </row>
    <row r="15" spans="1:4">
      <c r="A15" s="4" t="s">
        <v>108</v>
      </c>
      <c r="B15" s="7" t="n">
        <v>691.1</v>
      </c>
    </row>
    <row r="16" spans="1:4">
      <c r="A16" s="4" t="s">
        <v>916</v>
      </c>
    </row>
    <row r="17" spans="1:4">
      <c r="A17" s="3" t="s">
        <v>606</v>
      </c>
    </row>
    <row r="18" spans="1:4">
      <c r="A18" s="4" t="s">
        <v>780</v>
      </c>
      <c r="C18" s="8" t="n">
        <v>6511.8</v>
      </c>
    </row>
    <row r="19" spans="1:4">
      <c r="A19" s="4" t="s">
        <v>917</v>
      </c>
    </row>
    <row r="20" spans="1:4">
      <c r="A20" s="3" t="s">
        <v>606</v>
      </c>
    </row>
    <row r="21" spans="1:4">
      <c r="A21" s="4" t="s">
        <v>806</v>
      </c>
      <c r="C21" s="8" t="n">
        <v>10297.7</v>
      </c>
    </row>
    <row r="22" spans="1:4">
      <c r="A22" s="4" t="s">
        <v>918</v>
      </c>
    </row>
    <row r="23" spans="1:4">
      <c r="A23" s="3" t="s">
        <v>606</v>
      </c>
    </row>
    <row r="24" spans="1:4">
      <c r="A24" s="4" t="s">
        <v>840</v>
      </c>
      <c r="C24" s="8" t="n">
        <v>3785.9</v>
      </c>
    </row>
    <row r="25" spans="1:4">
      <c r="A25" s="4" t="s">
        <v>919</v>
      </c>
      <c r="C25" s="8" t="n">
        <v>3504.7</v>
      </c>
    </row>
    <row r="26" spans="1:4">
      <c r="A26" s="4" t="s">
        <v>108</v>
      </c>
      <c r="C26" s="8" t="n">
        <v>281.2</v>
      </c>
    </row>
    <row r="27" spans="1:4">
      <c r="A27" s="4" t="s">
        <v>920</v>
      </c>
    </row>
    <row r="28" spans="1:4">
      <c r="A28" s="3" t="s">
        <v>606</v>
      </c>
    </row>
    <row r="29" spans="1:4">
      <c r="A29" s="4" t="s">
        <v>780</v>
      </c>
      <c r="C29" s="8" t="n">
        <v>1013.2</v>
      </c>
    </row>
    <row r="30" spans="1:4">
      <c r="A30" s="4" t="s">
        <v>921</v>
      </c>
    </row>
    <row r="31" spans="1:4">
      <c r="A31" s="3" t="s">
        <v>606</v>
      </c>
    </row>
    <row r="32" spans="1:4">
      <c r="A32" s="4" t="s">
        <v>806</v>
      </c>
      <c r="C32" s="8" t="n">
        <v>1479.3</v>
      </c>
    </row>
    <row r="33" spans="1:4">
      <c r="A33" s="4" t="s">
        <v>922</v>
      </c>
    </row>
    <row r="34" spans="1:4">
      <c r="A34" s="3" t="s">
        <v>606</v>
      </c>
    </row>
    <row r="35" spans="1:4">
      <c r="A35" s="4" t="s">
        <v>840</v>
      </c>
      <c r="C35" s="8" t="n">
        <v>466.1</v>
      </c>
    </row>
    <row r="36" spans="1:4">
      <c r="A36" s="4" t="s">
        <v>923</v>
      </c>
    </row>
    <row r="37" spans="1:4">
      <c r="A37" s="3" t="s">
        <v>606</v>
      </c>
    </row>
    <row r="38" spans="1:4">
      <c r="A38" s="4" t="s">
        <v>780</v>
      </c>
      <c r="C38" s="8" t="n">
        <v>1203.3</v>
      </c>
    </row>
    <row r="39" spans="1:4">
      <c r="A39" s="4" t="s">
        <v>924</v>
      </c>
    </row>
    <row r="40" spans="1:4">
      <c r="A40" s="3" t="s">
        <v>606</v>
      </c>
    </row>
    <row r="41" spans="1:4">
      <c r="A41" s="4" t="s">
        <v>806</v>
      </c>
      <c r="C41" s="8" t="n">
        <v>2143.8</v>
      </c>
    </row>
    <row r="42" spans="1:4">
      <c r="A42" s="4" t="s">
        <v>925</v>
      </c>
    </row>
    <row r="43" spans="1:4">
      <c r="A43" s="3" t="s">
        <v>606</v>
      </c>
    </row>
    <row r="44" spans="1:4">
      <c r="A44" s="4" t="s">
        <v>840</v>
      </c>
      <c r="C44" s="7" t="n">
        <v>94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26</v>
      </c>
      <c r="B1" s="2" t="s">
        <v>32</v>
      </c>
      <c r="C1" s="2" t="s">
        <v>34</v>
      </c>
      <c r="D1" s="2" t="s">
        <v>32</v>
      </c>
      <c r="E1" s="2" t="s">
        <v>38</v>
      </c>
      <c r="F1" s="2" t="s">
        <v>35</v>
      </c>
      <c r="G1" s="2" t="s">
        <v>2</v>
      </c>
      <c r="H1" s="2" t="s">
        <v>39</v>
      </c>
    </row>
    <row r="2" spans="1:8">
      <c r="A2" s="3" t="s">
        <v>606</v>
      </c>
    </row>
    <row r="3" spans="1:8">
      <c r="A3" s="4" t="s">
        <v>927</v>
      </c>
      <c r="B3" s="7" t="n">
        <v>-3031.2</v>
      </c>
    </row>
    <row r="4" spans="1:8">
      <c r="A4" s="4" t="s">
        <v>928</v>
      </c>
      <c r="B4" s="8" t="n">
        <v>336.4</v>
      </c>
    </row>
    <row r="5" spans="1:8">
      <c r="A5" s="4" t="s">
        <v>929</v>
      </c>
      <c r="B5" s="8" t="n">
        <v>8.300000000000001</v>
      </c>
    </row>
    <row r="6" spans="1:8">
      <c r="A6" s="4" t="s">
        <v>73</v>
      </c>
    </row>
    <row r="7" spans="1:8">
      <c r="A7" s="3" t="s">
        <v>606</v>
      </c>
    </row>
    <row r="8" spans="1:8">
      <c r="A8" s="4" t="s">
        <v>927</v>
      </c>
      <c r="D8" s="7" t="n">
        <v>-3031.2</v>
      </c>
      <c r="H8" s="6" t="n">
        <v>0</v>
      </c>
    </row>
    <row r="9" spans="1:8">
      <c r="A9" s="4" t="s">
        <v>930</v>
      </c>
      <c r="D9" s="8" t="n">
        <v>3363.1</v>
      </c>
      <c r="H9" s="5" t="n">
        <v>0</v>
      </c>
    </row>
    <row r="10" spans="1:8">
      <c r="A10" s="4" t="s">
        <v>931</v>
      </c>
      <c r="D10" s="8" t="n">
        <v>253.9</v>
      </c>
      <c r="H10" s="5" t="n">
        <v>0</v>
      </c>
    </row>
    <row r="11" spans="1:8">
      <c r="A11" s="4" t="s">
        <v>932</v>
      </c>
      <c r="D11" s="5" t="n">
        <v>0</v>
      </c>
      <c r="H11" s="8" t="n">
        <v>75.2</v>
      </c>
    </row>
    <row r="12" spans="1:8">
      <c r="A12" s="4" t="s">
        <v>928</v>
      </c>
      <c r="D12" s="8" t="n">
        <v>42.5</v>
      </c>
      <c r="H12" s="8" t="n">
        <v>88.40000000000001</v>
      </c>
    </row>
    <row r="13" spans="1:8">
      <c r="A13" s="4" t="s">
        <v>933</v>
      </c>
      <c r="D13" s="8" t="n">
        <v>-0.7</v>
      </c>
      <c r="H13" s="8" t="n">
        <v>-1.8</v>
      </c>
    </row>
    <row r="14" spans="1:8">
      <c r="A14" s="4" t="s">
        <v>934</v>
      </c>
      <c r="D14" s="8" t="n">
        <v>-0.4</v>
      </c>
      <c r="H14" s="8" t="n">
        <v>-1.8</v>
      </c>
    </row>
    <row r="15" spans="1:8">
      <c r="A15" s="4" t="s">
        <v>935</v>
      </c>
      <c r="D15" s="5" t="n">
        <v>0</v>
      </c>
      <c r="H15" s="5" t="n">
        <v>-1</v>
      </c>
    </row>
    <row r="16" spans="1:8">
      <c r="A16" s="4" t="s">
        <v>936</v>
      </c>
      <c r="B16" s="8" t="n">
        <v>585.8</v>
      </c>
      <c r="D16" s="8" t="n">
        <v>627.2</v>
      </c>
      <c r="E16" s="7" t="n">
        <v>41.4</v>
      </c>
      <c r="H16" s="5" t="n">
        <v>159</v>
      </c>
    </row>
    <row r="17" spans="1:8">
      <c r="A17" s="4" t="s">
        <v>937</v>
      </c>
      <c r="D17" s="7" t="n">
        <v>45.8</v>
      </c>
      <c r="H17" s="7" t="n">
        <v>68.09999999999999</v>
      </c>
    </row>
    <row r="18" spans="1:8">
      <c r="A18" s="4" t="s">
        <v>938</v>
      </c>
    </row>
    <row r="19" spans="1:8">
      <c r="A19" s="3" t="s">
        <v>606</v>
      </c>
    </row>
    <row r="20" spans="1:8">
      <c r="A20" s="4" t="s">
        <v>931</v>
      </c>
      <c r="B20" s="8" t="n">
        <v>177.8</v>
      </c>
    </row>
    <row r="21" spans="1:8">
      <c r="A21" s="4" t="s">
        <v>939</v>
      </c>
    </row>
    <row r="22" spans="1:8">
      <c r="A22" s="3" t="s">
        <v>606</v>
      </c>
    </row>
    <row r="23" spans="1:8">
      <c r="A23" s="4" t="s">
        <v>931</v>
      </c>
      <c r="B23" s="8" t="n">
        <v>81.5</v>
      </c>
    </row>
    <row r="24" spans="1:8">
      <c r="A24" s="4" t="s">
        <v>940</v>
      </c>
    </row>
    <row r="25" spans="1:8">
      <c r="A25" s="3" t="s">
        <v>606</v>
      </c>
    </row>
    <row r="26" spans="1:8">
      <c r="A26" s="4" t="s">
        <v>931</v>
      </c>
      <c r="B26" s="8" t="n">
        <v>6.7</v>
      </c>
    </row>
    <row r="27" spans="1:8">
      <c r="A27" s="4" t="s">
        <v>941</v>
      </c>
    </row>
    <row r="28" spans="1:8">
      <c r="A28" s="3" t="s">
        <v>606</v>
      </c>
    </row>
    <row r="29" spans="1:8">
      <c r="A29" s="4" t="s">
        <v>931</v>
      </c>
      <c r="B29" s="7" t="n">
        <v>-12.1</v>
      </c>
    </row>
    <row r="30" spans="1:8">
      <c r="A30" s="4" t="s">
        <v>40</v>
      </c>
    </row>
    <row r="31" spans="1:8">
      <c r="A31" s="3" t="s">
        <v>606</v>
      </c>
    </row>
    <row r="32" spans="1:8">
      <c r="A32" s="4" t="s">
        <v>927</v>
      </c>
      <c r="G32" s="7" t="n">
        <v>-12.8</v>
      </c>
    </row>
    <row r="33" spans="1:8">
      <c r="A33" s="4" t="s">
        <v>930</v>
      </c>
      <c r="G33" s="5" t="n">
        <v>0</v>
      </c>
    </row>
    <row r="34" spans="1:8">
      <c r="A34" s="4" t="s">
        <v>931</v>
      </c>
      <c r="G34" s="5" t="n">
        <v>0</v>
      </c>
    </row>
    <row r="35" spans="1:8">
      <c r="A35" s="4" t="s">
        <v>932</v>
      </c>
      <c r="G35" s="5" t="n">
        <v>0</v>
      </c>
    </row>
    <row r="36" spans="1:8">
      <c r="A36" s="4" t="s">
        <v>928</v>
      </c>
      <c r="G36" s="5" t="n">
        <v>0</v>
      </c>
    </row>
    <row r="37" spans="1:8">
      <c r="A37" s="4" t="s">
        <v>933</v>
      </c>
      <c r="G37" s="5" t="n">
        <v>0</v>
      </c>
    </row>
    <row r="38" spans="1:8">
      <c r="A38" s="4" t="s">
        <v>934</v>
      </c>
      <c r="G38" s="5" t="n">
        <v>0</v>
      </c>
    </row>
    <row r="39" spans="1:8">
      <c r="A39" s="4" t="s">
        <v>935</v>
      </c>
      <c r="G39" s="5" t="n">
        <v>0</v>
      </c>
    </row>
    <row r="40" spans="1:8">
      <c r="A40" s="4" t="s">
        <v>936</v>
      </c>
      <c r="C40" s="7" t="n">
        <v>12.8</v>
      </c>
      <c r="F40" s="6" t="n">
        <v>0</v>
      </c>
      <c r="G40" s="8" t="n">
        <v>-12.8</v>
      </c>
    </row>
    <row r="41" spans="1:8">
      <c r="A41" s="4" t="s">
        <v>937</v>
      </c>
      <c r="G4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943</v>
      </c>
    </row>
    <row r="2" spans="1:2">
      <c r="A2" s="3" t="s">
        <v>944</v>
      </c>
    </row>
    <row r="3" spans="1:2">
      <c r="A3" s="4" t="s">
        <v>95</v>
      </c>
      <c r="B3" s="7" t="n">
        <v>39.7</v>
      </c>
    </row>
    <row r="4" spans="1:2">
      <c r="A4" s="4" t="s">
        <v>945</v>
      </c>
      <c r="B4" s="8" t="n">
        <v>364.7</v>
      </c>
    </row>
    <row r="5" spans="1:2">
      <c r="A5" s="4" t="s">
        <v>103</v>
      </c>
      <c r="B5" s="8" t="n">
        <v>-6.5</v>
      </c>
    </row>
    <row r="6" spans="1:2">
      <c r="A6" s="4" t="s">
        <v>108</v>
      </c>
      <c r="B6" s="8" t="n">
        <v>-10.5</v>
      </c>
    </row>
    <row r="7" spans="1:2">
      <c r="A7" s="4" t="s">
        <v>946</v>
      </c>
      <c r="B7" s="7" t="n">
        <v>3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7</v>
      </c>
      <c r="B1" s="2" t="s">
        <v>76</v>
      </c>
      <c r="C1" s="2" t="s">
        <v>1</v>
      </c>
    </row>
    <row r="2" spans="1:3">
      <c r="B2" s="2" t="s">
        <v>35</v>
      </c>
      <c r="C2" s="2" t="s">
        <v>2</v>
      </c>
    </row>
    <row r="3" spans="1:3">
      <c r="A3" s="3" t="s">
        <v>948</v>
      </c>
    </row>
    <row r="4" spans="1:3">
      <c r="A4" s="4" t="s">
        <v>949</v>
      </c>
      <c r="B4" s="7" t="n">
        <v>4506.2</v>
      </c>
      <c r="C4" s="7" t="n">
        <v>6008.4</v>
      </c>
    </row>
    <row r="5" spans="1:3">
      <c r="A5" s="4" t="s">
        <v>950</v>
      </c>
      <c r="B5" s="7" t="n">
        <v>783.3</v>
      </c>
      <c r="C5" s="7" t="n">
        <v>826.6</v>
      </c>
    </row>
    <row r="6" spans="1:3">
      <c r="A6" s="4" t="s">
        <v>951</v>
      </c>
      <c r="B6" s="9" t="n">
        <v>4.37</v>
      </c>
      <c r="C6" s="9" t="n">
        <v>5.84</v>
      </c>
    </row>
    <row r="7" spans="1:3">
      <c r="A7" s="4" t="s">
        <v>952</v>
      </c>
      <c r="B7" s="9" t="n">
        <v>4.33</v>
      </c>
      <c r="C7" s="9" t="n">
        <v>5.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53</v>
      </c>
      <c r="B1" s="2" t="s">
        <v>954</v>
      </c>
      <c r="C1" s="2" t="s">
        <v>75</v>
      </c>
      <c r="J1" s="2" t="s">
        <v>76</v>
      </c>
      <c r="K1" s="2" t="s">
        <v>1</v>
      </c>
    </row>
    <row r="2" spans="1:13">
      <c r="B2" s="2" t="s">
        <v>2</v>
      </c>
      <c r="C2" s="2" t="s">
        <v>2</v>
      </c>
      <c r="D2" s="2" t="s">
        <v>33</v>
      </c>
      <c r="E2" s="2" t="s">
        <v>4</v>
      </c>
      <c r="F2" s="2" t="s">
        <v>34</v>
      </c>
      <c r="G2" s="2" t="s">
        <v>35</v>
      </c>
      <c r="H2" s="2" t="s">
        <v>36</v>
      </c>
      <c r="I2" s="2" t="s">
        <v>37</v>
      </c>
      <c r="J2" s="2" t="s">
        <v>35</v>
      </c>
      <c r="K2" s="2" t="s">
        <v>2</v>
      </c>
      <c r="L2" s="2" t="s">
        <v>955</v>
      </c>
      <c r="M2" s="2" t="s">
        <v>956</v>
      </c>
    </row>
    <row r="3" spans="1:13">
      <c r="A3" s="4" t="s">
        <v>957</v>
      </c>
    </row>
    <row r="4" spans="1:13">
      <c r="A4" s="3" t="s">
        <v>958</v>
      </c>
    </row>
    <row r="5" spans="1:13">
      <c r="A5" s="4" t="s">
        <v>959</v>
      </c>
      <c r="L5" s="7" t="n">
        <v>2.4</v>
      </c>
    </row>
    <row r="6" spans="1:13">
      <c r="A6" s="4" t="s">
        <v>40</v>
      </c>
    </row>
    <row r="7" spans="1:13">
      <c r="A7" s="3" t="s">
        <v>958</v>
      </c>
    </row>
    <row r="8" spans="1:13">
      <c r="A8" s="4" t="s">
        <v>960</v>
      </c>
      <c r="B8" s="7" t="n">
        <v>20.3</v>
      </c>
      <c r="C8" s="7" t="n">
        <v>20.3</v>
      </c>
      <c r="G8" s="7" t="n">
        <v>27.6</v>
      </c>
      <c r="J8" s="7" t="n">
        <v>27.6</v>
      </c>
      <c r="K8" s="7" t="n">
        <v>20.3</v>
      </c>
    </row>
    <row r="9" spans="1:13">
      <c r="A9" s="4" t="s">
        <v>41</v>
      </c>
      <c r="C9" s="8" t="n">
        <v>1397.1</v>
      </c>
      <c r="D9" s="7" t="n">
        <v>1412.6</v>
      </c>
      <c r="E9" s="7" t="n">
        <v>1309.4</v>
      </c>
      <c r="F9" s="7" t="n">
        <v>1462.7</v>
      </c>
      <c r="G9" s="8" t="n">
        <v>1517.1</v>
      </c>
      <c r="H9" s="7" t="n">
        <v>1477.2</v>
      </c>
      <c r="I9" s="7" t="n">
        <v>1258.3</v>
      </c>
      <c r="J9" s="8" t="n">
        <v>4252.6</v>
      </c>
      <c r="K9" s="8" t="n">
        <v>5581.8</v>
      </c>
    </row>
    <row r="10" spans="1:13">
      <c r="A10" s="4" t="s">
        <v>961</v>
      </c>
      <c r="C10" s="7" t="n">
        <v>252.6</v>
      </c>
      <c r="D10" s="7" t="n">
        <v>71.5</v>
      </c>
      <c r="E10" s="7" t="n">
        <v>113.7</v>
      </c>
      <c r="F10" s="7" t="n">
        <v>106.6</v>
      </c>
      <c r="G10" s="7" t="n">
        <v>317.4</v>
      </c>
      <c r="H10" s="7" t="n">
        <v>201.4</v>
      </c>
      <c r="I10" s="7" t="n">
        <v>-20.2</v>
      </c>
      <c r="J10" s="7" t="n">
        <v>498.6</v>
      </c>
      <c r="K10" s="8" t="n">
        <v>544.4</v>
      </c>
    </row>
    <row r="11" spans="1:13">
      <c r="A11" s="4" t="s">
        <v>962</v>
      </c>
    </row>
    <row r="12" spans="1:13">
      <c r="A12" s="3" t="s">
        <v>958</v>
      </c>
    </row>
    <row r="13" spans="1:13">
      <c r="A13" s="4" t="s">
        <v>963</v>
      </c>
      <c r="M13" s="7" t="n">
        <v>387.4</v>
      </c>
    </row>
    <row r="14" spans="1:13">
      <c r="A14" s="4" t="s">
        <v>964</v>
      </c>
    </row>
    <row r="15" spans="1:13">
      <c r="A15" s="3" t="s">
        <v>958</v>
      </c>
    </row>
    <row r="16" spans="1:13">
      <c r="A16" s="4" t="s">
        <v>963</v>
      </c>
      <c r="M16" s="8" t="n">
        <v>387.4</v>
      </c>
    </row>
    <row r="17" spans="1:13">
      <c r="A17" s="4" t="s">
        <v>959</v>
      </c>
      <c r="M17" s="8" t="n">
        <v>6.5</v>
      </c>
    </row>
    <row r="18" spans="1:13">
      <c r="A18" s="4" t="s">
        <v>960</v>
      </c>
      <c r="M18" s="7" t="n">
        <v>3.5</v>
      </c>
    </row>
    <row r="19" spans="1:13">
      <c r="A19" s="4" t="s">
        <v>41</v>
      </c>
      <c r="B19" s="8" t="n">
        <v>12.8</v>
      </c>
    </row>
    <row r="20" spans="1:13">
      <c r="A20" s="4" t="s">
        <v>961</v>
      </c>
      <c r="B20" s="7" t="n">
        <v>0.1</v>
      </c>
    </row>
    <row r="21" spans="1:13">
      <c r="A21" s="4" t="s">
        <v>965</v>
      </c>
      <c r="K21" s="7" t="n">
        <v>7.4</v>
      </c>
    </row>
  </sheetData>
  <mergeCells count="2">
    <mergeCell ref="A1:A2"/>
    <mergeCell ref="C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3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6</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967</v>
      </c>
    </row>
    <row r="4" spans="1:14">
      <c r="A4" s="4" t="s">
        <v>41</v>
      </c>
      <c r="C4" s="7" t="n">
        <v>1397.1</v>
      </c>
      <c r="D4" s="7" t="n">
        <v>1412.6</v>
      </c>
      <c r="E4" s="7" t="n">
        <v>1309.4</v>
      </c>
      <c r="F4" s="7" t="n">
        <v>1462.7</v>
      </c>
      <c r="G4" s="7" t="n">
        <v>1517.1</v>
      </c>
      <c r="H4" s="7" t="n">
        <v>1477.2</v>
      </c>
      <c r="I4" s="7" t="n">
        <v>1258.3</v>
      </c>
      <c r="L4" s="7" t="n">
        <v>4252.6</v>
      </c>
      <c r="M4" s="7" t="n">
        <v>5581.8</v>
      </c>
    </row>
    <row r="5" spans="1:14">
      <c r="A5" s="4" t="s">
        <v>968</v>
      </c>
    </row>
    <row r="6" spans="1:14">
      <c r="A6" s="3" t="s">
        <v>967</v>
      </c>
    </row>
    <row r="7" spans="1:14">
      <c r="A7" s="4" t="s">
        <v>41</v>
      </c>
      <c r="L7" s="8" t="n">
        <v>1178.7</v>
      </c>
      <c r="M7" s="8" t="n">
        <v>1424.8</v>
      </c>
    </row>
    <row r="8" spans="1:14">
      <c r="A8" s="4" t="s">
        <v>969</v>
      </c>
    </row>
    <row r="9" spans="1:14">
      <c r="A9" s="3" t="s">
        <v>967</v>
      </c>
    </row>
    <row r="10" spans="1:14">
      <c r="A10" s="4" t="s">
        <v>41</v>
      </c>
      <c r="L10" s="8" t="n">
        <v>592.3</v>
      </c>
      <c r="M10" s="5" t="n">
        <v>801</v>
      </c>
    </row>
    <row r="11" spans="1:14">
      <c r="A11" s="4" t="s">
        <v>970</v>
      </c>
    </row>
    <row r="12" spans="1:14">
      <c r="A12" s="3" t="s">
        <v>967</v>
      </c>
    </row>
    <row r="13" spans="1:14">
      <c r="A13" s="4" t="s">
        <v>41</v>
      </c>
      <c r="L13" s="8" t="n">
        <v>440.7</v>
      </c>
      <c r="M13" s="5" t="n">
        <v>592</v>
      </c>
    </row>
    <row r="14" spans="1:14">
      <c r="A14" s="4" t="s">
        <v>971</v>
      </c>
    </row>
    <row r="15" spans="1:14">
      <c r="A15" s="3" t="s">
        <v>967</v>
      </c>
    </row>
    <row r="16" spans="1:14">
      <c r="A16" s="4" t="s">
        <v>41</v>
      </c>
      <c r="L16" s="5" t="n">
        <v>1221</v>
      </c>
      <c r="M16" s="5" t="n">
        <v>1553</v>
      </c>
    </row>
    <row r="17" spans="1:14">
      <c r="A17" s="4" t="s">
        <v>972</v>
      </c>
    </row>
    <row r="18" spans="1:14">
      <c r="A18" s="3" t="s">
        <v>967</v>
      </c>
    </row>
    <row r="19" spans="1:14">
      <c r="A19" s="4" t="s">
        <v>41</v>
      </c>
      <c r="L19" s="8" t="n">
        <v>772.5</v>
      </c>
      <c r="M19" s="8" t="n">
        <v>1099.2</v>
      </c>
    </row>
    <row r="20" spans="1:14">
      <c r="A20" s="4" t="s">
        <v>973</v>
      </c>
    </row>
    <row r="21" spans="1:14">
      <c r="A21" s="3" t="s">
        <v>967</v>
      </c>
    </row>
    <row r="22" spans="1:14">
      <c r="A22" s="4" t="s">
        <v>41</v>
      </c>
      <c r="L22" s="8" t="n">
        <v>47.4</v>
      </c>
      <c r="M22" s="8" t="n">
        <v>111.8</v>
      </c>
    </row>
    <row r="23" spans="1:14">
      <c r="A23" s="4" t="s">
        <v>974</v>
      </c>
    </row>
    <row r="24" spans="1:14">
      <c r="A24" s="3" t="s">
        <v>967</v>
      </c>
    </row>
    <row r="25" spans="1:14">
      <c r="A25" s="4" t="s">
        <v>41</v>
      </c>
      <c r="L25" s="8" t="n">
        <v>1178.7</v>
      </c>
      <c r="M25" s="8" t="n">
        <v>1424.8</v>
      </c>
    </row>
    <row r="26" spans="1:14">
      <c r="A26" s="4" t="s">
        <v>975</v>
      </c>
    </row>
    <row r="27" spans="1:14">
      <c r="A27" s="3" t="s">
        <v>967</v>
      </c>
    </row>
    <row r="28" spans="1:14">
      <c r="A28" s="4" t="s">
        <v>41</v>
      </c>
      <c r="L28" s="8" t="n">
        <v>592.3</v>
      </c>
      <c r="M28" s="5" t="n">
        <v>801</v>
      </c>
    </row>
    <row r="29" spans="1:14">
      <c r="A29" s="4" t="s">
        <v>976</v>
      </c>
    </row>
    <row r="30" spans="1:14">
      <c r="A30" s="3" t="s">
        <v>967</v>
      </c>
    </row>
    <row r="31" spans="1:14">
      <c r="A31" s="4" t="s">
        <v>41</v>
      </c>
      <c r="L31" s="8" t="n">
        <v>440.7</v>
      </c>
      <c r="M31" s="5" t="n">
        <v>592</v>
      </c>
    </row>
    <row r="32" spans="1:14">
      <c r="A32" s="4" t="s">
        <v>977</v>
      </c>
    </row>
    <row r="33" spans="1:14">
      <c r="A33" s="3" t="s">
        <v>967</v>
      </c>
    </row>
    <row r="34" spans="1:14">
      <c r="A34" s="4" t="s">
        <v>41</v>
      </c>
      <c r="L34" s="5" t="n">
        <v>1221</v>
      </c>
      <c r="M34" s="5" t="n">
        <v>1553</v>
      </c>
    </row>
    <row r="35" spans="1:14">
      <c r="A35" s="4" t="s">
        <v>978</v>
      </c>
    </row>
    <row r="36" spans="1:14">
      <c r="A36" s="3" t="s">
        <v>967</v>
      </c>
    </row>
    <row r="37" spans="1:14">
      <c r="A37" s="4" t="s">
        <v>41</v>
      </c>
      <c r="L37" s="8" t="n">
        <v>772.5</v>
      </c>
      <c r="M37" s="8" t="n">
        <v>1099.2</v>
      </c>
    </row>
    <row r="38" spans="1:14">
      <c r="A38" s="4" t="s">
        <v>979</v>
      </c>
    </row>
    <row r="39" spans="1:14">
      <c r="A39" s="3" t="s">
        <v>967</v>
      </c>
    </row>
    <row r="40" spans="1:14">
      <c r="A40" s="4" t="s">
        <v>41</v>
      </c>
      <c r="L40" s="8" t="n">
        <v>47.4</v>
      </c>
      <c r="M40" s="8" t="n">
        <v>111.8</v>
      </c>
    </row>
    <row r="41" spans="1:14">
      <c r="A41" s="4" t="s">
        <v>980</v>
      </c>
    </row>
    <row r="42" spans="1:14">
      <c r="A42" s="3" t="s">
        <v>967</v>
      </c>
    </row>
    <row r="43" spans="1:14">
      <c r="A43" s="4" t="s">
        <v>41</v>
      </c>
      <c r="L43" s="8" t="n">
        <v>2967.3</v>
      </c>
      <c r="M43" s="8" t="n">
        <v>3888.7</v>
      </c>
    </row>
    <row r="44" spans="1:14">
      <c r="A44" s="4" t="s">
        <v>981</v>
      </c>
    </row>
    <row r="45" spans="1:14">
      <c r="A45" s="3" t="s">
        <v>967</v>
      </c>
    </row>
    <row r="46" spans="1:14">
      <c r="A46" s="4" t="s">
        <v>41</v>
      </c>
      <c r="L46" s="8" t="n">
        <v>2258.7</v>
      </c>
      <c r="M46" s="8" t="n">
        <v>2920.3</v>
      </c>
    </row>
    <row r="47" spans="1:14">
      <c r="A47" s="4" t="s">
        <v>982</v>
      </c>
    </row>
    <row r="48" spans="1:14">
      <c r="A48" s="3" t="s">
        <v>967</v>
      </c>
    </row>
    <row r="49" spans="1:14">
      <c r="A49" s="4" t="s">
        <v>41</v>
      </c>
      <c r="L49" s="8" t="n">
        <v>708.6</v>
      </c>
      <c r="M49" s="8" t="n">
        <v>968.4</v>
      </c>
    </row>
    <row r="50" spans="1:14">
      <c r="A50" s="4" t="s">
        <v>983</v>
      </c>
    </row>
    <row r="51" spans="1:14">
      <c r="A51" s="3" t="s">
        <v>967</v>
      </c>
    </row>
    <row r="52" spans="1:14">
      <c r="A52" s="4" t="s">
        <v>41</v>
      </c>
      <c r="L52" s="8" t="n">
        <v>1174.3</v>
      </c>
      <c r="M52" s="8" t="n">
        <v>1424.8</v>
      </c>
    </row>
    <row r="53" spans="1:14">
      <c r="A53" s="4" t="s">
        <v>984</v>
      </c>
    </row>
    <row r="54" spans="1:14">
      <c r="A54" s="3" t="s">
        <v>967</v>
      </c>
    </row>
    <row r="55" spans="1:14">
      <c r="A55" s="4" t="s">
        <v>41</v>
      </c>
      <c r="L55" s="5" t="n">
        <v>592</v>
      </c>
      <c r="M55" s="8" t="n">
        <v>800.7</v>
      </c>
    </row>
    <row r="56" spans="1:14">
      <c r="A56" s="4" t="s">
        <v>985</v>
      </c>
    </row>
    <row r="57" spans="1:14">
      <c r="A57" s="3" t="s">
        <v>967</v>
      </c>
    </row>
    <row r="58" spans="1:14">
      <c r="A58" s="4" t="s">
        <v>41</v>
      </c>
      <c r="L58" s="5" t="n">
        <v>429</v>
      </c>
      <c r="M58" s="8" t="n">
        <v>565.2</v>
      </c>
    </row>
    <row r="59" spans="1:14">
      <c r="A59" s="4" t="s">
        <v>986</v>
      </c>
    </row>
    <row r="60" spans="1:14">
      <c r="A60" s="3" t="s">
        <v>967</v>
      </c>
    </row>
    <row r="61" spans="1:14">
      <c r="A61" s="4" t="s">
        <v>41</v>
      </c>
      <c r="L61" s="5" t="n">
        <v>0</v>
      </c>
      <c r="M61" s="5" t="n">
        <v>0</v>
      </c>
    </row>
    <row r="62" spans="1:14">
      <c r="A62" s="4" t="s">
        <v>987</v>
      </c>
    </row>
    <row r="63" spans="1:14">
      <c r="A63" s="3" t="s">
        <v>967</v>
      </c>
    </row>
    <row r="64" spans="1:14">
      <c r="A64" s="4" t="s">
        <v>41</v>
      </c>
      <c r="L64" s="5" t="n">
        <v>772</v>
      </c>
      <c r="M64" s="5" t="n">
        <v>1098</v>
      </c>
    </row>
    <row r="65" spans="1:14">
      <c r="A65" s="4" t="s">
        <v>988</v>
      </c>
    </row>
    <row r="66" spans="1:14">
      <c r="A66" s="3" t="s">
        <v>967</v>
      </c>
    </row>
    <row r="67" spans="1:14">
      <c r="A67" s="4" t="s">
        <v>41</v>
      </c>
      <c r="L67" s="8" t="n">
        <v>1174.3</v>
      </c>
      <c r="M67" s="8" t="n">
        <v>1424.8</v>
      </c>
    </row>
    <row r="68" spans="1:14">
      <c r="A68" s="4" t="s">
        <v>989</v>
      </c>
    </row>
    <row r="69" spans="1:14">
      <c r="A69" s="3" t="s">
        <v>967</v>
      </c>
    </row>
    <row r="70" spans="1:14">
      <c r="A70" s="4" t="s">
        <v>41</v>
      </c>
      <c r="L70" s="8" t="n">
        <v>586.7</v>
      </c>
      <c r="M70" s="8" t="n">
        <v>799.4</v>
      </c>
    </row>
    <row r="71" spans="1:14">
      <c r="A71" s="4" t="s">
        <v>990</v>
      </c>
    </row>
    <row r="72" spans="1:14">
      <c r="A72" s="3" t="s">
        <v>967</v>
      </c>
    </row>
    <row r="73" spans="1:14">
      <c r="A73" s="4" t="s">
        <v>41</v>
      </c>
      <c r="L73" s="8" t="n">
        <v>409.8</v>
      </c>
      <c r="M73" s="8" t="n">
        <v>543.1</v>
      </c>
    </row>
    <row r="74" spans="1:14">
      <c r="A74" s="4" t="s">
        <v>991</v>
      </c>
    </row>
    <row r="75" spans="1:14">
      <c r="A75" s="3" t="s">
        <v>967</v>
      </c>
    </row>
    <row r="76" spans="1:14">
      <c r="A76" s="4" t="s">
        <v>41</v>
      </c>
      <c r="L76" s="5" t="n">
        <v>0</v>
      </c>
      <c r="M76" s="5" t="n">
        <v>0</v>
      </c>
    </row>
    <row r="77" spans="1:14">
      <c r="A77" s="4" t="s">
        <v>992</v>
      </c>
    </row>
    <row r="78" spans="1:14">
      <c r="A78" s="3" t="s">
        <v>967</v>
      </c>
    </row>
    <row r="79" spans="1:14">
      <c r="A79" s="4" t="s">
        <v>41</v>
      </c>
      <c r="L79" s="8" t="n">
        <v>87.90000000000001</v>
      </c>
      <c r="M79" s="5" t="n">
        <v>153</v>
      </c>
    </row>
    <row r="80" spans="1:14">
      <c r="A80" s="4" t="s">
        <v>993</v>
      </c>
    </row>
    <row r="81" spans="1:14">
      <c r="A81" s="3" t="s">
        <v>967</v>
      </c>
    </row>
    <row r="82" spans="1:14">
      <c r="A82" s="4" t="s">
        <v>41</v>
      </c>
      <c r="L82" s="5" t="n">
        <v>0</v>
      </c>
      <c r="M82" s="5" t="n">
        <v>0</v>
      </c>
    </row>
    <row r="83" spans="1:14">
      <c r="A83" s="4" t="s">
        <v>994</v>
      </c>
    </row>
    <row r="84" spans="1:14">
      <c r="A84" s="3" t="s">
        <v>967</v>
      </c>
    </row>
    <row r="85" spans="1:14">
      <c r="A85" s="4" t="s">
        <v>41</v>
      </c>
      <c r="L85" s="8" t="n">
        <v>5.3</v>
      </c>
      <c r="M85" s="8" t="n">
        <v>1.3</v>
      </c>
    </row>
    <row r="86" spans="1:14">
      <c r="A86" s="4" t="s">
        <v>995</v>
      </c>
    </row>
    <row r="87" spans="1:14">
      <c r="A87" s="3" t="s">
        <v>967</v>
      </c>
    </row>
    <row r="88" spans="1:14">
      <c r="A88" s="4" t="s">
        <v>41</v>
      </c>
      <c r="L88" s="8" t="n">
        <v>19.2</v>
      </c>
      <c r="M88" s="8" t="n">
        <v>22.1</v>
      </c>
    </row>
    <row r="89" spans="1:14">
      <c r="A89" s="4" t="s">
        <v>996</v>
      </c>
    </row>
    <row r="90" spans="1:14">
      <c r="A90" s="3" t="s">
        <v>967</v>
      </c>
    </row>
    <row r="91" spans="1:14">
      <c r="A91" s="4" t="s">
        <v>41</v>
      </c>
      <c r="L91" s="5" t="n">
        <v>0</v>
      </c>
      <c r="M91" s="5" t="n">
        <v>0</v>
      </c>
    </row>
    <row r="92" spans="1:14">
      <c r="A92" s="4" t="s">
        <v>997</v>
      </c>
    </row>
    <row r="93" spans="1:14">
      <c r="A93" s="3" t="s">
        <v>967</v>
      </c>
    </row>
    <row r="94" spans="1:14">
      <c r="A94" s="4" t="s">
        <v>41</v>
      </c>
      <c r="L94" s="8" t="n">
        <v>684.1</v>
      </c>
      <c r="M94" s="5" t="n">
        <v>945</v>
      </c>
    </row>
    <row r="95" spans="1:14">
      <c r="A95" s="4" t="s">
        <v>998</v>
      </c>
    </row>
    <row r="96" spans="1:14">
      <c r="A96" s="3" t="s">
        <v>967</v>
      </c>
    </row>
    <row r="97" spans="1:14">
      <c r="A97" s="4" t="s">
        <v>41</v>
      </c>
      <c r="L97" s="5" t="n">
        <v>0</v>
      </c>
      <c r="M97" s="5" t="n">
        <v>0</v>
      </c>
    </row>
    <row r="98" spans="1:14">
      <c r="A98" s="4" t="s">
        <v>999</v>
      </c>
    </row>
    <row r="99" spans="1:14">
      <c r="A99" s="3" t="s">
        <v>967</v>
      </c>
    </row>
    <row r="100" spans="1:14">
      <c r="A100" s="4" t="s">
        <v>41</v>
      </c>
      <c r="L100" s="5" t="n">
        <v>0</v>
      </c>
      <c r="M100" s="5" t="n">
        <v>0</v>
      </c>
    </row>
    <row r="101" spans="1:14">
      <c r="A101" s="4" t="s">
        <v>1000</v>
      </c>
    </row>
    <row r="102" spans="1:14">
      <c r="A102" s="3" t="s">
        <v>967</v>
      </c>
    </row>
    <row r="103" spans="1:14">
      <c r="A103" s="4" t="s">
        <v>41</v>
      </c>
      <c r="L103" s="5" t="n">
        <v>0</v>
      </c>
      <c r="M103" s="5" t="n">
        <v>0</v>
      </c>
    </row>
    <row r="104" spans="1:14">
      <c r="A104" s="4" t="s">
        <v>1001</v>
      </c>
    </row>
    <row r="105" spans="1:14">
      <c r="A105" s="3" t="s">
        <v>967</v>
      </c>
    </row>
    <row r="106" spans="1:14">
      <c r="A106" s="4" t="s">
        <v>41</v>
      </c>
      <c r="L106" s="5" t="n">
        <v>1221</v>
      </c>
      <c r="M106" s="8" t="n">
        <v>1548.6</v>
      </c>
    </row>
    <row r="107" spans="1:14">
      <c r="A107" s="4" t="s">
        <v>1002</v>
      </c>
    </row>
    <row r="108" spans="1:14">
      <c r="A108" s="3" t="s">
        <v>967</v>
      </c>
    </row>
    <row r="109" spans="1:14">
      <c r="A109" s="4" t="s">
        <v>41</v>
      </c>
      <c r="L109" s="5" t="n">
        <v>1221</v>
      </c>
      <c r="M109" s="8" t="n">
        <v>1548.6</v>
      </c>
    </row>
    <row r="110" spans="1:14">
      <c r="A110" s="4" t="s">
        <v>1003</v>
      </c>
    </row>
    <row r="111" spans="1:14">
      <c r="A111" s="3" t="s">
        <v>967</v>
      </c>
    </row>
    <row r="112" spans="1:14">
      <c r="A112" s="4" t="s">
        <v>41</v>
      </c>
      <c r="L112" s="5" t="n">
        <v>0</v>
      </c>
      <c r="M112" s="5" t="n">
        <v>0</v>
      </c>
    </row>
    <row r="113" spans="1:14">
      <c r="A113" s="4" t="s">
        <v>1004</v>
      </c>
    </row>
    <row r="114" spans="1:14">
      <c r="A114" s="3" t="s">
        <v>967</v>
      </c>
    </row>
    <row r="115" spans="1:14">
      <c r="A115" s="4" t="s">
        <v>41</v>
      </c>
      <c r="L115" s="5" t="n">
        <v>0</v>
      </c>
      <c r="M115" s="5" t="n">
        <v>0</v>
      </c>
    </row>
    <row r="116" spans="1:14">
      <c r="A116" s="4" t="s">
        <v>1005</v>
      </c>
    </row>
    <row r="117" spans="1:14">
      <c r="A117" s="3" t="s">
        <v>967</v>
      </c>
    </row>
    <row r="118" spans="1:14">
      <c r="A118" s="4" t="s">
        <v>41</v>
      </c>
      <c r="L118" s="5" t="n">
        <v>0</v>
      </c>
      <c r="M118" s="5" t="n">
        <v>0</v>
      </c>
    </row>
    <row r="119" spans="1:14">
      <c r="A119" s="4" t="s">
        <v>1006</v>
      </c>
    </row>
    <row r="120" spans="1:14">
      <c r="A120" s="3" t="s">
        <v>967</v>
      </c>
    </row>
    <row r="121" spans="1:14">
      <c r="A121" s="4" t="s">
        <v>41</v>
      </c>
      <c r="L121" s="5" t="n">
        <v>1221</v>
      </c>
      <c r="M121" s="8" t="n">
        <v>1548.6</v>
      </c>
    </row>
    <row r="122" spans="1:14">
      <c r="A122" s="4" t="s">
        <v>1007</v>
      </c>
    </row>
    <row r="123" spans="1:14">
      <c r="A123" s="3" t="s">
        <v>967</v>
      </c>
    </row>
    <row r="124" spans="1:14">
      <c r="A124" s="4" t="s">
        <v>41</v>
      </c>
      <c r="L124" s="5" t="n">
        <v>0</v>
      </c>
      <c r="M124" s="5" t="n">
        <v>0</v>
      </c>
    </row>
    <row r="125" spans="1:14">
      <c r="A125" s="4" t="s">
        <v>1008</v>
      </c>
    </row>
    <row r="126" spans="1:14">
      <c r="A126" s="3" t="s">
        <v>967</v>
      </c>
    </row>
    <row r="127" spans="1:14">
      <c r="A127" s="4" t="s">
        <v>41</v>
      </c>
      <c r="L127" s="5" t="n">
        <v>0</v>
      </c>
      <c r="M127" s="5" t="n">
        <v>0</v>
      </c>
    </row>
    <row r="128" spans="1:14">
      <c r="A128" s="4" t="s">
        <v>1009</v>
      </c>
    </row>
    <row r="129" spans="1:14">
      <c r="A129" s="3" t="s">
        <v>967</v>
      </c>
    </row>
    <row r="130" spans="1:14">
      <c r="A130" s="4" t="s">
        <v>41</v>
      </c>
      <c r="L130" s="5" t="n">
        <v>0</v>
      </c>
      <c r="M130" s="5" t="n">
        <v>0</v>
      </c>
    </row>
    <row r="131" spans="1:14">
      <c r="A131" s="4" t="s">
        <v>1010</v>
      </c>
    </row>
    <row r="132" spans="1:14">
      <c r="A132" s="3" t="s">
        <v>967</v>
      </c>
    </row>
    <row r="133" spans="1:14">
      <c r="A133" s="4" t="s">
        <v>41</v>
      </c>
      <c r="L133" s="5" t="n">
        <v>0</v>
      </c>
      <c r="M133" s="5" t="n">
        <v>0</v>
      </c>
    </row>
    <row r="134" spans="1:14">
      <c r="A134" s="4" t="s">
        <v>1011</v>
      </c>
    </row>
    <row r="135" spans="1:14">
      <c r="A135" s="3" t="s">
        <v>967</v>
      </c>
    </row>
    <row r="136" spans="1:14">
      <c r="A136" s="4" t="s">
        <v>41</v>
      </c>
      <c r="L136" s="5" t="n">
        <v>1221</v>
      </c>
      <c r="M136" s="8" t="n">
        <v>1548.6</v>
      </c>
    </row>
    <row r="137" spans="1:14">
      <c r="A137" s="4" t="s">
        <v>1012</v>
      </c>
    </row>
    <row r="138" spans="1:14">
      <c r="A138" s="3" t="s">
        <v>967</v>
      </c>
    </row>
    <row r="139" spans="1:14">
      <c r="A139" s="4" t="s">
        <v>41</v>
      </c>
      <c r="L139" s="5" t="n">
        <v>0</v>
      </c>
      <c r="M139" s="5" t="n">
        <v>0</v>
      </c>
    </row>
    <row r="140" spans="1:14">
      <c r="A140" s="4" t="s">
        <v>1013</v>
      </c>
    </row>
    <row r="141" spans="1:14">
      <c r="A141" s="3" t="s">
        <v>967</v>
      </c>
    </row>
    <row r="142" spans="1:14">
      <c r="A142" s="4" t="s">
        <v>41</v>
      </c>
      <c r="L142" s="5" t="n">
        <v>0</v>
      </c>
      <c r="M142" s="5" t="n">
        <v>0</v>
      </c>
    </row>
    <row r="143" spans="1:14">
      <c r="A143" s="4" t="s">
        <v>1014</v>
      </c>
    </row>
    <row r="144" spans="1:14">
      <c r="A144" s="3" t="s">
        <v>967</v>
      </c>
    </row>
    <row r="145" spans="1:14">
      <c r="A145" s="4" t="s">
        <v>41</v>
      </c>
      <c r="L145" s="5" t="n">
        <v>0</v>
      </c>
      <c r="M145" s="5" t="n">
        <v>0</v>
      </c>
    </row>
    <row r="146" spans="1:14">
      <c r="A146" s="4" t="s">
        <v>1015</v>
      </c>
    </row>
    <row r="147" spans="1:14">
      <c r="A147" s="3" t="s">
        <v>967</v>
      </c>
    </row>
    <row r="148" spans="1:14">
      <c r="A148" s="4" t="s">
        <v>41</v>
      </c>
      <c r="L148" s="8" t="n">
        <v>64.3</v>
      </c>
      <c r="M148" s="8" t="n">
        <v>144.5</v>
      </c>
    </row>
    <row r="149" spans="1:14">
      <c r="A149" s="4" t="s">
        <v>1016</v>
      </c>
    </row>
    <row r="150" spans="1:14">
      <c r="A150" s="3" t="s">
        <v>967</v>
      </c>
    </row>
    <row r="151" spans="1:14">
      <c r="A151" s="4" t="s">
        <v>41</v>
      </c>
      <c r="L151" s="8" t="n">
        <v>4.4</v>
      </c>
      <c r="M151" s="5" t="n">
        <v>0</v>
      </c>
    </row>
    <row r="152" spans="1:14">
      <c r="A152" s="4" t="s">
        <v>1017</v>
      </c>
    </row>
    <row r="153" spans="1:14">
      <c r="A153" s="3" t="s">
        <v>967</v>
      </c>
    </row>
    <row r="154" spans="1:14">
      <c r="A154" s="4" t="s">
        <v>41</v>
      </c>
      <c r="L154" s="8" t="n">
        <v>0.3</v>
      </c>
      <c r="M154" s="8" t="n">
        <v>0.3</v>
      </c>
    </row>
    <row r="155" spans="1:14">
      <c r="A155" s="4" t="s">
        <v>1018</v>
      </c>
    </row>
    <row r="156" spans="1:14">
      <c r="A156" s="3" t="s">
        <v>967</v>
      </c>
    </row>
    <row r="157" spans="1:14">
      <c r="A157" s="4" t="s">
        <v>41</v>
      </c>
      <c r="L157" s="8" t="n">
        <v>11.7</v>
      </c>
      <c r="M157" s="8" t="n">
        <v>26.8</v>
      </c>
    </row>
    <row r="158" spans="1:14">
      <c r="A158" s="4" t="s">
        <v>1019</v>
      </c>
    </row>
    <row r="159" spans="1:14">
      <c r="A159" s="3" t="s">
        <v>967</v>
      </c>
    </row>
    <row r="160" spans="1:14">
      <c r="A160" s="4" t="s">
        <v>41</v>
      </c>
      <c r="L160" s="5" t="n">
        <v>0</v>
      </c>
      <c r="M160" s="8" t="n">
        <v>4.4</v>
      </c>
    </row>
    <row r="161" spans="1:14">
      <c r="A161" s="4" t="s">
        <v>1020</v>
      </c>
    </row>
    <row r="162" spans="1:14">
      <c r="A162" s="3" t="s">
        <v>967</v>
      </c>
    </row>
    <row r="163" spans="1:14">
      <c r="A163" s="4" t="s">
        <v>41</v>
      </c>
      <c r="L163" s="8" t="n">
        <v>0.5</v>
      </c>
      <c r="M163" s="8" t="n">
        <v>1.2</v>
      </c>
    </row>
    <row r="164" spans="1:14">
      <c r="A164" s="4" t="s">
        <v>1021</v>
      </c>
    </row>
    <row r="165" spans="1:14">
      <c r="A165" s="3" t="s">
        <v>967</v>
      </c>
    </row>
    <row r="166" spans="1:14">
      <c r="A166" s="4" t="s">
        <v>41</v>
      </c>
      <c r="L166" s="7" t="n">
        <v>47.4</v>
      </c>
      <c r="M166" s="7" t="n">
        <v>111.8</v>
      </c>
    </row>
    <row r="167" spans="1:14">
      <c r="A167" s="4" t="s">
        <v>73</v>
      </c>
    </row>
    <row r="168" spans="1:14">
      <c r="A168" s="3" t="s">
        <v>967</v>
      </c>
    </row>
    <row r="169" spans="1:14">
      <c r="A169" s="4" t="s">
        <v>41</v>
      </c>
      <c r="B169" s="6" t="n">
        <v>0</v>
      </c>
      <c r="J169" s="7" t="n">
        <v>1326.2</v>
      </c>
      <c r="K169" s="7" t="n">
        <v>1326.2</v>
      </c>
      <c r="N169" s="7" t="n">
        <v>4715.3</v>
      </c>
    </row>
    <row r="170" spans="1:14">
      <c r="A170" s="4" t="s">
        <v>1022</v>
      </c>
    </row>
    <row r="171" spans="1:14">
      <c r="A171" s="3" t="s">
        <v>967</v>
      </c>
    </row>
    <row r="172" spans="1:14">
      <c r="A172" s="4" t="s">
        <v>41</v>
      </c>
      <c r="J172" s="8" t="n">
        <v>394.3</v>
      </c>
      <c r="N172" s="8" t="n">
        <v>1473.3</v>
      </c>
    </row>
    <row r="173" spans="1:14">
      <c r="A173" s="4" t="s">
        <v>1023</v>
      </c>
    </row>
    <row r="174" spans="1:14">
      <c r="A174" s="3" t="s">
        <v>967</v>
      </c>
    </row>
    <row r="175" spans="1:14">
      <c r="A175" s="4" t="s">
        <v>41</v>
      </c>
      <c r="J175" s="8" t="n">
        <v>193.2</v>
      </c>
      <c r="N175" s="8" t="n">
        <v>792.5</v>
      </c>
    </row>
    <row r="176" spans="1:14">
      <c r="A176" s="4" t="s">
        <v>1024</v>
      </c>
    </row>
    <row r="177" spans="1:14">
      <c r="A177" s="3" t="s">
        <v>967</v>
      </c>
    </row>
    <row r="178" spans="1:14">
      <c r="A178" s="4" t="s">
        <v>41</v>
      </c>
      <c r="J178" s="8" t="n">
        <v>149.7</v>
      </c>
      <c r="N178" s="5" t="n">
        <v>526</v>
      </c>
    </row>
    <row r="179" spans="1:14">
      <c r="A179" s="4" t="s">
        <v>1025</v>
      </c>
    </row>
    <row r="180" spans="1:14">
      <c r="A180" s="3" t="s">
        <v>967</v>
      </c>
    </row>
    <row r="181" spans="1:14">
      <c r="A181" s="4" t="s">
        <v>41</v>
      </c>
      <c r="J181" s="8" t="n">
        <v>328.9</v>
      </c>
      <c r="N181" s="8" t="n">
        <v>1090.4</v>
      </c>
    </row>
    <row r="182" spans="1:14">
      <c r="A182" s="4" t="s">
        <v>1026</v>
      </c>
    </row>
    <row r="183" spans="1:14">
      <c r="A183" s="3" t="s">
        <v>967</v>
      </c>
    </row>
    <row r="184" spans="1:14">
      <c r="A184" s="4" t="s">
        <v>41</v>
      </c>
      <c r="J184" s="8" t="n">
        <v>224.8</v>
      </c>
      <c r="N184" s="8" t="n">
        <v>824.9</v>
      </c>
    </row>
    <row r="185" spans="1:14">
      <c r="A185" s="4" t="s">
        <v>1027</v>
      </c>
    </row>
    <row r="186" spans="1:14">
      <c r="A186" s="3" t="s">
        <v>967</v>
      </c>
    </row>
    <row r="187" spans="1:14">
      <c r="A187" s="4" t="s">
        <v>41</v>
      </c>
      <c r="J187" s="8" t="n">
        <v>35.3</v>
      </c>
      <c r="N187" s="8" t="n">
        <v>8.199999999999999</v>
      </c>
    </row>
    <row r="188" spans="1:14">
      <c r="A188" s="4" t="s">
        <v>1028</v>
      </c>
    </row>
    <row r="189" spans="1:14">
      <c r="A189" s="3" t="s">
        <v>967</v>
      </c>
    </row>
    <row r="190" spans="1:14">
      <c r="A190" s="4" t="s">
        <v>41</v>
      </c>
      <c r="J190" s="8" t="n">
        <v>394.3</v>
      </c>
      <c r="N190" s="8" t="n">
        <v>1473.3</v>
      </c>
    </row>
    <row r="191" spans="1:14">
      <c r="A191" s="4" t="s">
        <v>1029</v>
      </c>
    </row>
    <row r="192" spans="1:14">
      <c r="A192" s="3" t="s">
        <v>967</v>
      </c>
    </row>
    <row r="193" spans="1:14">
      <c r="A193" s="4" t="s">
        <v>41</v>
      </c>
      <c r="J193" s="8" t="n">
        <v>193.2</v>
      </c>
      <c r="N193" s="8" t="n">
        <v>792.5</v>
      </c>
    </row>
    <row r="194" spans="1:14">
      <c r="A194" s="4" t="s">
        <v>1030</v>
      </c>
    </row>
    <row r="195" spans="1:14">
      <c r="A195" s="3" t="s">
        <v>967</v>
      </c>
    </row>
    <row r="196" spans="1:14">
      <c r="A196" s="4" t="s">
        <v>41</v>
      </c>
      <c r="J196" s="8" t="n">
        <v>149.7</v>
      </c>
      <c r="N196" s="5" t="n">
        <v>526</v>
      </c>
    </row>
    <row r="197" spans="1:14">
      <c r="A197" s="4" t="s">
        <v>1031</v>
      </c>
    </row>
    <row r="198" spans="1:14">
      <c r="A198" s="3" t="s">
        <v>967</v>
      </c>
    </row>
    <row r="199" spans="1:14">
      <c r="A199" s="4" t="s">
        <v>41</v>
      </c>
      <c r="J199" s="8" t="n">
        <v>328.9</v>
      </c>
      <c r="N199" s="8" t="n">
        <v>1090.4</v>
      </c>
    </row>
    <row r="200" spans="1:14">
      <c r="A200" s="4" t="s">
        <v>1032</v>
      </c>
    </row>
    <row r="201" spans="1:14">
      <c r="A201" s="3" t="s">
        <v>967</v>
      </c>
    </row>
    <row r="202" spans="1:14">
      <c r="A202" s="4" t="s">
        <v>41</v>
      </c>
      <c r="J202" s="8" t="n">
        <v>224.8</v>
      </c>
      <c r="N202" s="8" t="n">
        <v>824.9</v>
      </c>
    </row>
    <row r="203" spans="1:14">
      <c r="A203" s="4" t="s">
        <v>1033</v>
      </c>
    </row>
    <row r="204" spans="1:14">
      <c r="A204" s="3" t="s">
        <v>967</v>
      </c>
    </row>
    <row r="205" spans="1:14">
      <c r="A205" s="4" t="s">
        <v>41</v>
      </c>
      <c r="J205" s="8" t="n">
        <v>35.3</v>
      </c>
      <c r="N205" s="8" t="n">
        <v>8.199999999999999</v>
      </c>
    </row>
    <row r="206" spans="1:14">
      <c r="A206" s="4" t="s">
        <v>1034</v>
      </c>
    </row>
    <row r="207" spans="1:14">
      <c r="A207" s="3" t="s">
        <v>967</v>
      </c>
    </row>
    <row r="208" spans="1:14">
      <c r="A208" s="4" t="s">
        <v>41</v>
      </c>
      <c r="J208" s="8" t="n">
        <v>945.5</v>
      </c>
      <c r="N208" s="8" t="n">
        <v>3605.4</v>
      </c>
    </row>
    <row r="209" spans="1:14">
      <c r="A209" s="4" t="s">
        <v>1035</v>
      </c>
    </row>
    <row r="210" spans="1:14">
      <c r="A210" s="3" t="s">
        <v>967</v>
      </c>
    </row>
    <row r="211" spans="1:14">
      <c r="A211" s="4" t="s">
        <v>41</v>
      </c>
      <c r="J211" s="8" t="n">
        <v>748.3</v>
      </c>
      <c r="N211" s="8" t="n">
        <v>2890.1</v>
      </c>
    </row>
    <row r="212" spans="1:14">
      <c r="A212" s="4" t="s">
        <v>1036</v>
      </c>
    </row>
    <row r="213" spans="1:14">
      <c r="A213" s="3" t="s">
        <v>967</v>
      </c>
    </row>
    <row r="214" spans="1:14">
      <c r="A214" s="4" t="s">
        <v>41</v>
      </c>
      <c r="J214" s="8" t="n">
        <v>197.2</v>
      </c>
      <c r="N214" s="8" t="n">
        <v>715.3</v>
      </c>
    </row>
    <row r="215" spans="1:14">
      <c r="A215" s="4" t="s">
        <v>1037</v>
      </c>
    </row>
    <row r="216" spans="1:14">
      <c r="A216" s="3" t="s">
        <v>967</v>
      </c>
    </row>
    <row r="217" spans="1:14">
      <c r="A217" s="4" t="s">
        <v>41</v>
      </c>
      <c r="J217" s="8" t="n">
        <v>394.3</v>
      </c>
      <c r="N217" s="8" t="n">
        <v>1472.5</v>
      </c>
    </row>
    <row r="218" spans="1:14">
      <c r="A218" s="4" t="s">
        <v>1038</v>
      </c>
    </row>
    <row r="219" spans="1:14">
      <c r="A219" s="3" t="s">
        <v>967</v>
      </c>
    </row>
    <row r="220" spans="1:14">
      <c r="A220" s="4" t="s">
        <v>41</v>
      </c>
      <c r="J220" s="8" t="n">
        <v>193.2</v>
      </c>
      <c r="N220" s="8" t="n">
        <v>793.4</v>
      </c>
    </row>
    <row r="221" spans="1:14">
      <c r="A221" s="4" t="s">
        <v>1039</v>
      </c>
    </row>
    <row r="222" spans="1:14">
      <c r="A222" s="3" t="s">
        <v>967</v>
      </c>
    </row>
    <row r="223" spans="1:14">
      <c r="A223" s="4" t="s">
        <v>41</v>
      </c>
      <c r="J223" s="8" t="n">
        <v>133.5</v>
      </c>
      <c r="N223" s="8" t="n">
        <v>516.1</v>
      </c>
    </row>
    <row r="224" spans="1:14">
      <c r="A224" s="4" t="s">
        <v>1040</v>
      </c>
    </row>
    <row r="225" spans="1:14">
      <c r="A225" s="3" t="s">
        <v>967</v>
      </c>
    </row>
    <row r="226" spans="1:14">
      <c r="A226" s="4" t="s">
        <v>41</v>
      </c>
      <c r="J226" s="5" t="n">
        <v>0</v>
      </c>
      <c r="N226" s="5" t="n">
        <v>0</v>
      </c>
    </row>
    <row r="227" spans="1:14">
      <c r="A227" s="4" t="s">
        <v>1041</v>
      </c>
    </row>
    <row r="228" spans="1:14">
      <c r="A228" s="3" t="s">
        <v>967</v>
      </c>
    </row>
    <row r="229" spans="1:14">
      <c r="A229" s="4" t="s">
        <v>41</v>
      </c>
      <c r="J229" s="8" t="n">
        <v>224.5</v>
      </c>
      <c r="N229" s="8" t="n">
        <v>823.4</v>
      </c>
    </row>
    <row r="230" spans="1:14">
      <c r="A230" s="4" t="s">
        <v>1042</v>
      </c>
    </row>
    <row r="231" spans="1:14">
      <c r="A231" s="3" t="s">
        <v>967</v>
      </c>
    </row>
    <row r="232" spans="1:14">
      <c r="A232" s="4" t="s">
        <v>41</v>
      </c>
      <c r="J232" s="8" t="n">
        <v>394.3</v>
      </c>
      <c r="N232" s="8" t="n">
        <v>1472.5</v>
      </c>
    </row>
    <row r="233" spans="1:14">
      <c r="A233" s="4" t="s">
        <v>1043</v>
      </c>
    </row>
    <row r="234" spans="1:14">
      <c r="A234" s="3" t="s">
        <v>967</v>
      </c>
    </row>
    <row r="235" spans="1:14">
      <c r="A235" s="4" t="s">
        <v>41</v>
      </c>
      <c r="J235" s="8" t="n">
        <v>193.2</v>
      </c>
      <c r="N235" s="8" t="n">
        <v>793.4</v>
      </c>
    </row>
    <row r="236" spans="1:14">
      <c r="A236" s="4" t="s">
        <v>1044</v>
      </c>
    </row>
    <row r="237" spans="1:14">
      <c r="A237" s="3" t="s">
        <v>967</v>
      </c>
    </row>
    <row r="238" spans="1:14">
      <c r="A238" s="4" t="s">
        <v>41</v>
      </c>
      <c r="J238" s="8" t="n">
        <v>133.5</v>
      </c>
      <c r="N238" s="8" t="n">
        <v>516.1</v>
      </c>
    </row>
    <row r="239" spans="1:14">
      <c r="A239" s="4" t="s">
        <v>1045</v>
      </c>
    </row>
    <row r="240" spans="1:14">
      <c r="A240" s="3" t="s">
        <v>967</v>
      </c>
    </row>
    <row r="241" spans="1:14">
      <c r="A241" s="4" t="s">
        <v>41</v>
      </c>
      <c r="J241" s="5" t="n">
        <v>0</v>
      </c>
      <c r="N241" s="5" t="n">
        <v>0</v>
      </c>
    </row>
    <row r="242" spans="1:14">
      <c r="A242" s="4" t="s">
        <v>1046</v>
      </c>
    </row>
    <row r="243" spans="1:14">
      <c r="A243" s="3" t="s">
        <v>967</v>
      </c>
    </row>
    <row r="244" spans="1:14">
      <c r="A244" s="4" t="s">
        <v>41</v>
      </c>
      <c r="J244" s="8" t="n">
        <v>27.3</v>
      </c>
      <c r="N244" s="8" t="n">
        <v>108.1</v>
      </c>
    </row>
    <row r="245" spans="1:14">
      <c r="A245" s="4" t="s">
        <v>1047</v>
      </c>
    </row>
    <row r="246" spans="1:14">
      <c r="A246" s="3" t="s">
        <v>967</v>
      </c>
    </row>
    <row r="247" spans="1:14">
      <c r="A247" s="4" t="s">
        <v>41</v>
      </c>
      <c r="J247" s="5" t="n">
        <v>0</v>
      </c>
      <c r="N247" s="5" t="n">
        <v>0</v>
      </c>
    </row>
    <row r="248" spans="1:14">
      <c r="A248" s="4" t="s">
        <v>1048</v>
      </c>
    </row>
    <row r="249" spans="1:14">
      <c r="A249" s="3" t="s">
        <v>967</v>
      </c>
    </row>
    <row r="250" spans="1:14">
      <c r="A250" s="4" t="s">
        <v>41</v>
      </c>
      <c r="J250" s="5" t="n">
        <v>0</v>
      </c>
      <c r="N250" s="5" t="n">
        <v>0</v>
      </c>
    </row>
    <row r="251" spans="1:14">
      <c r="A251" s="4" t="s">
        <v>1049</v>
      </c>
    </row>
    <row r="252" spans="1:14">
      <c r="A252" s="3" t="s">
        <v>967</v>
      </c>
    </row>
    <row r="253" spans="1:14">
      <c r="A253" s="4" t="s">
        <v>41</v>
      </c>
      <c r="J253" s="5" t="n">
        <v>0</v>
      </c>
      <c r="N253" s="5" t="n">
        <v>0</v>
      </c>
    </row>
    <row r="254" spans="1:14">
      <c r="A254" s="4" t="s">
        <v>1050</v>
      </c>
    </row>
    <row r="255" spans="1:14">
      <c r="A255" s="3" t="s">
        <v>967</v>
      </c>
    </row>
    <row r="256" spans="1:14">
      <c r="A256" s="4" t="s">
        <v>41</v>
      </c>
      <c r="J256" s="5" t="n">
        <v>0</v>
      </c>
      <c r="N256" s="5" t="n">
        <v>0</v>
      </c>
    </row>
    <row r="257" spans="1:14">
      <c r="A257" s="4" t="s">
        <v>1051</v>
      </c>
    </row>
    <row r="258" spans="1:14">
      <c r="A258" s="3" t="s">
        <v>967</v>
      </c>
    </row>
    <row r="259" spans="1:14">
      <c r="A259" s="4" t="s">
        <v>41</v>
      </c>
      <c r="J259" s="8" t="n">
        <v>197.2</v>
      </c>
      <c r="N259" s="8" t="n">
        <v>715.3</v>
      </c>
    </row>
    <row r="260" spans="1:14">
      <c r="A260" s="4" t="s">
        <v>1052</v>
      </c>
    </row>
    <row r="261" spans="1:14">
      <c r="A261" s="3" t="s">
        <v>967</v>
      </c>
    </row>
    <row r="262" spans="1:14">
      <c r="A262" s="4" t="s">
        <v>41</v>
      </c>
      <c r="J262" s="5" t="n">
        <v>0</v>
      </c>
      <c r="N262" s="5" t="n">
        <v>0</v>
      </c>
    </row>
    <row r="263" spans="1:14">
      <c r="A263" s="4" t="s">
        <v>1053</v>
      </c>
    </row>
    <row r="264" spans="1:14">
      <c r="A264" s="3" t="s">
        <v>967</v>
      </c>
    </row>
    <row r="265" spans="1:14">
      <c r="A265" s="4" t="s">
        <v>41</v>
      </c>
      <c r="J265" s="5" t="n">
        <v>0</v>
      </c>
      <c r="N265" s="5" t="n">
        <v>0</v>
      </c>
    </row>
    <row r="266" spans="1:14">
      <c r="A266" s="4" t="s">
        <v>1054</v>
      </c>
    </row>
    <row r="267" spans="1:14">
      <c r="A267" s="3" t="s">
        <v>967</v>
      </c>
    </row>
    <row r="268" spans="1:14">
      <c r="A268" s="4" t="s">
        <v>41</v>
      </c>
      <c r="J268" s="5" t="n">
        <v>0</v>
      </c>
      <c r="N268" s="5" t="n">
        <v>0</v>
      </c>
    </row>
    <row r="269" spans="1:14">
      <c r="A269" s="4" t="s">
        <v>1055</v>
      </c>
    </row>
    <row r="270" spans="1:14">
      <c r="A270" s="3" t="s">
        <v>967</v>
      </c>
    </row>
    <row r="271" spans="1:14">
      <c r="A271" s="4" t="s">
        <v>41</v>
      </c>
      <c r="J271" s="8" t="n">
        <v>324.6</v>
      </c>
      <c r="N271" s="8" t="n">
        <v>1089.6</v>
      </c>
    </row>
    <row r="272" spans="1:14">
      <c r="A272" s="4" t="s">
        <v>1056</v>
      </c>
    </row>
    <row r="273" spans="1:14">
      <c r="A273" s="3" t="s">
        <v>967</v>
      </c>
    </row>
    <row r="274" spans="1:14">
      <c r="A274" s="4" t="s">
        <v>41</v>
      </c>
      <c r="J274" s="8" t="n">
        <v>324.6</v>
      </c>
      <c r="N274" s="8" t="n">
        <v>1089.6</v>
      </c>
    </row>
    <row r="275" spans="1:14">
      <c r="A275" s="4" t="s">
        <v>1057</v>
      </c>
    </row>
    <row r="276" spans="1:14">
      <c r="A276" s="3" t="s">
        <v>967</v>
      </c>
    </row>
    <row r="277" spans="1:14">
      <c r="A277" s="4" t="s">
        <v>41</v>
      </c>
      <c r="J277" s="5" t="n">
        <v>0</v>
      </c>
      <c r="N277" s="5" t="n">
        <v>0</v>
      </c>
    </row>
    <row r="278" spans="1:14">
      <c r="A278" s="4" t="s">
        <v>1058</v>
      </c>
    </row>
    <row r="279" spans="1:14">
      <c r="A279" s="3" t="s">
        <v>967</v>
      </c>
    </row>
    <row r="280" spans="1:14">
      <c r="A280" s="4" t="s">
        <v>41</v>
      </c>
      <c r="J280" s="5" t="n">
        <v>0</v>
      </c>
      <c r="N280" s="5" t="n">
        <v>0</v>
      </c>
    </row>
    <row r="281" spans="1:14">
      <c r="A281" s="4" t="s">
        <v>1059</v>
      </c>
    </row>
    <row r="282" spans="1:14">
      <c r="A282" s="3" t="s">
        <v>967</v>
      </c>
    </row>
    <row r="283" spans="1:14">
      <c r="A283" s="4" t="s">
        <v>41</v>
      </c>
      <c r="J283" s="5" t="n">
        <v>0</v>
      </c>
      <c r="N283" s="5" t="n">
        <v>0</v>
      </c>
    </row>
    <row r="284" spans="1:14">
      <c r="A284" s="4" t="s">
        <v>1060</v>
      </c>
    </row>
    <row r="285" spans="1:14">
      <c r="A285" s="3" t="s">
        <v>967</v>
      </c>
    </row>
    <row r="286" spans="1:14">
      <c r="A286" s="4" t="s">
        <v>41</v>
      </c>
      <c r="J286" s="8" t="n">
        <v>324.6</v>
      </c>
      <c r="N286" s="8" t="n">
        <v>1089.6</v>
      </c>
    </row>
    <row r="287" spans="1:14">
      <c r="A287" s="4" t="s">
        <v>1061</v>
      </c>
    </row>
    <row r="288" spans="1:14">
      <c r="A288" s="3" t="s">
        <v>967</v>
      </c>
    </row>
    <row r="289" spans="1:14">
      <c r="A289" s="4" t="s">
        <v>41</v>
      </c>
      <c r="J289" s="5" t="n">
        <v>0</v>
      </c>
      <c r="N289" s="5" t="n">
        <v>0</v>
      </c>
    </row>
    <row r="290" spans="1:14">
      <c r="A290" s="4" t="s">
        <v>1062</v>
      </c>
    </row>
    <row r="291" spans="1:14">
      <c r="A291" s="3" t="s">
        <v>967</v>
      </c>
    </row>
    <row r="292" spans="1:14">
      <c r="A292" s="4" t="s">
        <v>41</v>
      </c>
      <c r="J292" s="5" t="n">
        <v>0</v>
      </c>
      <c r="N292" s="5" t="n">
        <v>0</v>
      </c>
    </row>
    <row r="293" spans="1:14">
      <c r="A293" s="4" t="s">
        <v>1063</v>
      </c>
    </row>
    <row r="294" spans="1:14">
      <c r="A294" s="3" t="s">
        <v>967</v>
      </c>
    </row>
    <row r="295" spans="1:14">
      <c r="A295" s="4" t="s">
        <v>41</v>
      </c>
      <c r="J295" s="5" t="n">
        <v>0</v>
      </c>
      <c r="N295" s="5" t="n">
        <v>0</v>
      </c>
    </row>
    <row r="296" spans="1:14">
      <c r="A296" s="4" t="s">
        <v>1064</v>
      </c>
    </row>
    <row r="297" spans="1:14">
      <c r="A297" s="3" t="s">
        <v>967</v>
      </c>
    </row>
    <row r="298" spans="1:14">
      <c r="A298" s="4" t="s">
        <v>41</v>
      </c>
      <c r="J298" s="5" t="n">
        <v>0</v>
      </c>
      <c r="N298" s="5" t="n">
        <v>0</v>
      </c>
    </row>
    <row r="299" spans="1:14">
      <c r="A299" s="4" t="s">
        <v>1065</v>
      </c>
    </row>
    <row r="300" spans="1:14">
      <c r="A300" s="3" t="s">
        <v>967</v>
      </c>
    </row>
    <row r="301" spans="1:14">
      <c r="A301" s="4" t="s">
        <v>41</v>
      </c>
      <c r="J301" s="8" t="n">
        <v>324.6</v>
      </c>
      <c r="N301" s="8" t="n">
        <v>1089.6</v>
      </c>
    </row>
    <row r="302" spans="1:14">
      <c r="A302" s="4" t="s">
        <v>1066</v>
      </c>
    </row>
    <row r="303" spans="1:14">
      <c r="A303" s="3" t="s">
        <v>967</v>
      </c>
    </row>
    <row r="304" spans="1:14">
      <c r="A304" s="4" t="s">
        <v>41</v>
      </c>
      <c r="J304" s="5" t="n">
        <v>0</v>
      </c>
      <c r="N304" s="5" t="n">
        <v>0</v>
      </c>
    </row>
    <row r="305" spans="1:14">
      <c r="A305" s="4" t="s">
        <v>1067</v>
      </c>
    </row>
    <row r="306" spans="1:14">
      <c r="A306" s="3" t="s">
        <v>967</v>
      </c>
    </row>
    <row r="307" spans="1:14">
      <c r="A307" s="4" t="s">
        <v>41</v>
      </c>
      <c r="J307" s="5" t="n">
        <v>0</v>
      </c>
      <c r="N307" s="5" t="n">
        <v>0</v>
      </c>
    </row>
    <row r="308" spans="1:14">
      <c r="A308" s="4" t="s">
        <v>1068</v>
      </c>
    </row>
    <row r="309" spans="1:14">
      <c r="A309" s="3" t="s">
        <v>967</v>
      </c>
    </row>
    <row r="310" spans="1:14">
      <c r="A310" s="4" t="s">
        <v>41</v>
      </c>
      <c r="J310" s="5" t="n">
        <v>0</v>
      </c>
      <c r="N310" s="5" t="n">
        <v>0</v>
      </c>
    </row>
    <row r="311" spans="1:14">
      <c r="A311" s="4" t="s">
        <v>1069</v>
      </c>
    </row>
    <row r="312" spans="1:14">
      <c r="A312" s="3" t="s">
        <v>967</v>
      </c>
    </row>
    <row r="313" spans="1:14">
      <c r="A313" s="4" t="s">
        <v>41</v>
      </c>
      <c r="J313" s="8" t="n">
        <v>56.1</v>
      </c>
      <c r="N313" s="8" t="n">
        <v>20.3</v>
      </c>
    </row>
    <row r="314" spans="1:14">
      <c r="A314" s="4" t="s">
        <v>1070</v>
      </c>
    </row>
    <row r="315" spans="1:14">
      <c r="A315" s="3" t="s">
        <v>967</v>
      </c>
    </row>
    <row r="316" spans="1:14">
      <c r="A316" s="4" t="s">
        <v>41</v>
      </c>
      <c r="J316" s="5" t="n">
        <v>0</v>
      </c>
      <c r="N316" s="8" t="n">
        <v>0.8</v>
      </c>
    </row>
    <row r="317" spans="1:14">
      <c r="A317" s="4" t="s">
        <v>1071</v>
      </c>
    </row>
    <row r="318" spans="1:14">
      <c r="A318" s="3" t="s">
        <v>967</v>
      </c>
    </row>
    <row r="319" spans="1:14">
      <c r="A319" s="4" t="s">
        <v>41</v>
      </c>
      <c r="J319" s="5" t="n">
        <v>0</v>
      </c>
      <c r="N319" s="8" t="n">
        <v>-0.9</v>
      </c>
    </row>
    <row r="320" spans="1:14">
      <c r="A320" s="4" t="s">
        <v>1072</v>
      </c>
    </row>
    <row r="321" spans="1:14">
      <c r="A321" s="3" t="s">
        <v>967</v>
      </c>
    </row>
    <row r="322" spans="1:14">
      <c r="A322" s="4" t="s">
        <v>41</v>
      </c>
      <c r="J322" s="8" t="n">
        <v>16.2</v>
      </c>
      <c r="N322" s="8" t="n">
        <v>9.9</v>
      </c>
    </row>
    <row r="323" spans="1:14">
      <c r="A323" s="4" t="s">
        <v>1073</v>
      </c>
    </row>
    <row r="324" spans="1:14">
      <c r="A324" s="3" t="s">
        <v>967</v>
      </c>
    </row>
    <row r="325" spans="1:14">
      <c r="A325" s="4" t="s">
        <v>41</v>
      </c>
      <c r="J325" s="8" t="n">
        <v>4.3</v>
      </c>
      <c r="N325" s="8" t="n">
        <v>0.8</v>
      </c>
    </row>
    <row r="326" spans="1:14">
      <c r="A326" s="4" t="s">
        <v>1074</v>
      </c>
    </row>
    <row r="327" spans="1:14">
      <c r="A327" s="3" t="s">
        <v>967</v>
      </c>
    </row>
    <row r="328" spans="1:14">
      <c r="A328" s="4" t="s">
        <v>41</v>
      </c>
      <c r="J328" s="8" t="n">
        <v>0.3</v>
      </c>
      <c r="N328" s="8" t="n">
        <v>1.5</v>
      </c>
    </row>
    <row r="329" spans="1:14">
      <c r="A329" s="4" t="s">
        <v>1075</v>
      </c>
    </row>
    <row r="330" spans="1:14">
      <c r="A330" s="3" t="s">
        <v>967</v>
      </c>
    </row>
    <row r="331" spans="1:14">
      <c r="A331" s="4" t="s">
        <v>41</v>
      </c>
      <c r="J331" s="7" t="n">
        <v>35.3</v>
      </c>
      <c r="N331" s="7" t="n">
        <v>8.19999999999999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6</v>
      </c>
      <c r="B1" s="2" t="s">
        <v>32</v>
      </c>
      <c r="C1" s="2" t="s">
        <v>2</v>
      </c>
      <c r="D1" s="2" t="s">
        <v>33</v>
      </c>
      <c r="E1" s="2" t="s">
        <v>4</v>
      </c>
      <c r="F1" s="2" t="s">
        <v>34</v>
      </c>
      <c r="G1" s="2" t="s">
        <v>35</v>
      </c>
      <c r="H1" s="2" t="s">
        <v>36</v>
      </c>
      <c r="I1" s="2" t="s">
        <v>37</v>
      </c>
      <c r="J1" s="2" t="s">
        <v>32</v>
      </c>
      <c r="K1" s="2" t="s">
        <v>38</v>
      </c>
      <c r="L1" s="2" t="s">
        <v>35</v>
      </c>
      <c r="M1" s="2" t="s">
        <v>2</v>
      </c>
      <c r="N1" s="2" t="s">
        <v>39</v>
      </c>
    </row>
    <row r="2" spans="1:14">
      <c r="A2" s="4" t="s">
        <v>40</v>
      </c>
    </row>
    <row r="3" spans="1:14">
      <c r="A3" s="3" t="s">
        <v>967</v>
      </c>
    </row>
    <row r="4" spans="1:14">
      <c r="A4" s="4" t="s">
        <v>41</v>
      </c>
      <c r="C4" s="7" t="n">
        <v>1397.1</v>
      </c>
      <c r="D4" s="7" t="n">
        <v>1412.6</v>
      </c>
      <c r="E4" s="7" t="n">
        <v>1309.4</v>
      </c>
      <c r="F4" s="7" t="n">
        <v>1462.7</v>
      </c>
      <c r="G4" s="7" t="n">
        <v>1517.1</v>
      </c>
      <c r="H4" s="7" t="n">
        <v>1477.2</v>
      </c>
      <c r="I4" s="7" t="n">
        <v>1258.3</v>
      </c>
      <c r="L4" s="7" t="n">
        <v>4252.6</v>
      </c>
      <c r="M4" s="7" t="n">
        <v>5581.8</v>
      </c>
    </row>
    <row r="5" spans="1:14">
      <c r="A5" s="4" t="s">
        <v>968</v>
      </c>
    </row>
    <row r="6" spans="1:14">
      <c r="A6" s="3" t="s">
        <v>967</v>
      </c>
    </row>
    <row r="7" spans="1:14">
      <c r="A7" s="4" t="s">
        <v>41</v>
      </c>
      <c r="L7" s="8" t="n">
        <v>1178.7</v>
      </c>
      <c r="M7" s="8" t="n">
        <v>1424.8</v>
      </c>
    </row>
    <row r="8" spans="1:14">
      <c r="A8" s="4" t="s">
        <v>969</v>
      </c>
    </row>
    <row r="9" spans="1:14">
      <c r="A9" s="3" t="s">
        <v>967</v>
      </c>
    </row>
    <row r="10" spans="1:14">
      <c r="A10" s="4" t="s">
        <v>41</v>
      </c>
      <c r="L10" s="8" t="n">
        <v>592.3</v>
      </c>
      <c r="M10" s="5" t="n">
        <v>801</v>
      </c>
    </row>
    <row r="11" spans="1:14">
      <c r="A11" s="4" t="s">
        <v>970</v>
      </c>
    </row>
    <row r="12" spans="1:14">
      <c r="A12" s="3" t="s">
        <v>967</v>
      </c>
    </row>
    <row r="13" spans="1:14">
      <c r="A13" s="4" t="s">
        <v>41</v>
      </c>
      <c r="L13" s="8" t="n">
        <v>440.7</v>
      </c>
      <c r="M13" s="5" t="n">
        <v>592</v>
      </c>
    </row>
    <row r="14" spans="1:14">
      <c r="A14" s="4" t="s">
        <v>971</v>
      </c>
    </row>
    <row r="15" spans="1:14">
      <c r="A15" s="3" t="s">
        <v>967</v>
      </c>
    </row>
    <row r="16" spans="1:14">
      <c r="A16" s="4" t="s">
        <v>41</v>
      </c>
      <c r="L16" s="5" t="n">
        <v>1221</v>
      </c>
      <c r="M16" s="5" t="n">
        <v>1553</v>
      </c>
    </row>
    <row r="17" spans="1:14">
      <c r="A17" s="4" t="s">
        <v>972</v>
      </c>
    </row>
    <row r="18" spans="1:14">
      <c r="A18" s="3" t="s">
        <v>967</v>
      </c>
    </row>
    <row r="19" spans="1:14">
      <c r="A19" s="4" t="s">
        <v>41</v>
      </c>
      <c r="L19" s="8" t="n">
        <v>772.5</v>
      </c>
      <c r="M19" s="8" t="n">
        <v>1099.2</v>
      </c>
    </row>
    <row r="20" spans="1:14">
      <c r="A20" s="4" t="s">
        <v>973</v>
      </c>
    </row>
    <row r="21" spans="1:14">
      <c r="A21" s="3" t="s">
        <v>967</v>
      </c>
    </row>
    <row r="22" spans="1:14">
      <c r="A22" s="4" t="s">
        <v>41</v>
      </c>
      <c r="L22" s="8" t="n">
        <v>47.4</v>
      </c>
      <c r="M22" s="8" t="n">
        <v>111.8</v>
      </c>
    </row>
    <row r="23" spans="1:14">
      <c r="A23" s="4" t="s">
        <v>1077</v>
      </c>
    </row>
    <row r="24" spans="1:14">
      <c r="A24" s="3" t="s">
        <v>967</v>
      </c>
    </row>
    <row r="25" spans="1:14">
      <c r="A25" s="4" t="s">
        <v>41</v>
      </c>
      <c r="L25" s="8" t="n">
        <v>3358.3</v>
      </c>
      <c r="M25" s="8" t="n">
        <v>4427.3</v>
      </c>
    </row>
    <row r="26" spans="1:14">
      <c r="A26" s="4" t="s">
        <v>1078</v>
      </c>
    </row>
    <row r="27" spans="1:14">
      <c r="A27" s="3" t="s">
        <v>967</v>
      </c>
    </row>
    <row r="28" spans="1:14">
      <c r="A28" s="4" t="s">
        <v>41</v>
      </c>
      <c r="L28" s="5" t="n">
        <v>830</v>
      </c>
      <c r="M28" s="5" t="n">
        <v>1010</v>
      </c>
    </row>
    <row r="29" spans="1:14">
      <c r="A29" s="4" t="s">
        <v>1015</v>
      </c>
    </row>
    <row r="30" spans="1:14">
      <c r="A30" s="3" t="s">
        <v>967</v>
      </c>
    </row>
    <row r="31" spans="1:14">
      <c r="A31" s="4" t="s">
        <v>41</v>
      </c>
      <c r="L31" s="8" t="n">
        <v>64.3</v>
      </c>
      <c r="M31" s="8" t="n">
        <v>144.5</v>
      </c>
    </row>
    <row r="32" spans="1:14">
      <c r="A32" s="4" t="s">
        <v>974</v>
      </c>
    </row>
    <row r="33" spans="1:14">
      <c r="A33" s="3" t="s">
        <v>967</v>
      </c>
    </row>
    <row r="34" spans="1:14">
      <c r="A34" s="4" t="s">
        <v>41</v>
      </c>
      <c r="L34" s="8" t="n">
        <v>1178.7</v>
      </c>
      <c r="M34" s="8" t="n">
        <v>1424.8</v>
      </c>
    </row>
    <row r="35" spans="1:14">
      <c r="A35" s="4" t="s">
        <v>975</v>
      </c>
    </row>
    <row r="36" spans="1:14">
      <c r="A36" s="3" t="s">
        <v>967</v>
      </c>
    </row>
    <row r="37" spans="1:14">
      <c r="A37" s="4" t="s">
        <v>41</v>
      </c>
      <c r="L37" s="8" t="n">
        <v>592.3</v>
      </c>
      <c r="M37" s="5" t="n">
        <v>801</v>
      </c>
    </row>
    <row r="38" spans="1:14">
      <c r="A38" s="4" t="s">
        <v>976</v>
      </c>
    </row>
    <row r="39" spans="1:14">
      <c r="A39" s="3" t="s">
        <v>967</v>
      </c>
    </row>
    <row r="40" spans="1:14">
      <c r="A40" s="4" t="s">
        <v>41</v>
      </c>
      <c r="L40" s="8" t="n">
        <v>440.7</v>
      </c>
      <c r="M40" s="5" t="n">
        <v>592</v>
      </c>
    </row>
    <row r="41" spans="1:14">
      <c r="A41" s="4" t="s">
        <v>977</v>
      </c>
    </row>
    <row r="42" spans="1:14">
      <c r="A42" s="3" t="s">
        <v>967</v>
      </c>
    </row>
    <row r="43" spans="1:14">
      <c r="A43" s="4" t="s">
        <v>41</v>
      </c>
      <c r="L43" s="5" t="n">
        <v>1221</v>
      </c>
      <c r="M43" s="5" t="n">
        <v>1553</v>
      </c>
    </row>
    <row r="44" spans="1:14">
      <c r="A44" s="4" t="s">
        <v>978</v>
      </c>
    </row>
    <row r="45" spans="1:14">
      <c r="A45" s="3" t="s">
        <v>967</v>
      </c>
    </row>
    <row r="46" spans="1:14">
      <c r="A46" s="4" t="s">
        <v>41</v>
      </c>
      <c r="L46" s="8" t="n">
        <v>772.5</v>
      </c>
      <c r="M46" s="8" t="n">
        <v>1099.2</v>
      </c>
    </row>
    <row r="47" spans="1:14">
      <c r="A47" s="4" t="s">
        <v>1079</v>
      </c>
    </row>
    <row r="48" spans="1:14">
      <c r="A48" s="3" t="s">
        <v>967</v>
      </c>
    </row>
    <row r="49" spans="1:14">
      <c r="A49" s="4" t="s">
        <v>41</v>
      </c>
      <c r="L49" s="8" t="n">
        <v>1023.1</v>
      </c>
      <c r="M49" s="8" t="n">
        <v>1283.9</v>
      </c>
    </row>
    <row r="50" spans="1:14">
      <c r="A50" s="4" t="s">
        <v>1080</v>
      </c>
    </row>
    <row r="51" spans="1:14">
      <c r="A51" s="3" t="s">
        <v>967</v>
      </c>
    </row>
    <row r="52" spans="1:14">
      <c r="A52" s="4" t="s">
        <v>41</v>
      </c>
      <c r="L52" s="8" t="n">
        <v>560.5</v>
      </c>
      <c r="M52" s="8" t="n">
        <v>775.4</v>
      </c>
    </row>
    <row r="53" spans="1:14">
      <c r="A53" s="4" t="s">
        <v>1081</v>
      </c>
    </row>
    <row r="54" spans="1:14">
      <c r="A54" s="3" t="s">
        <v>967</v>
      </c>
    </row>
    <row r="55" spans="1:14">
      <c r="A55" s="4" t="s">
        <v>41</v>
      </c>
      <c r="L55" s="8" t="n">
        <v>404.6</v>
      </c>
      <c r="M55" s="8" t="n">
        <v>531.8</v>
      </c>
    </row>
    <row r="56" spans="1:14">
      <c r="A56" s="4" t="s">
        <v>1082</v>
      </c>
    </row>
    <row r="57" spans="1:14">
      <c r="A57" s="3" t="s">
        <v>967</v>
      </c>
    </row>
    <row r="58" spans="1:14">
      <c r="A58" s="4" t="s">
        <v>41</v>
      </c>
      <c r="L58" s="8" t="n">
        <v>867.1</v>
      </c>
      <c r="M58" s="8" t="n">
        <v>1036.7</v>
      </c>
    </row>
    <row r="59" spans="1:14">
      <c r="A59" s="4" t="s">
        <v>1083</v>
      </c>
    </row>
    <row r="60" spans="1:14">
      <c r="A60" s="3" t="s">
        <v>967</v>
      </c>
    </row>
    <row r="61" spans="1:14">
      <c r="A61" s="4" t="s">
        <v>41</v>
      </c>
      <c r="L61" s="5" t="n">
        <v>503</v>
      </c>
      <c r="M61" s="8" t="n">
        <v>799.5</v>
      </c>
    </row>
    <row r="62" spans="1:14">
      <c r="A62" s="4" t="s">
        <v>1084</v>
      </c>
    </row>
    <row r="63" spans="1:14">
      <c r="A63" s="3" t="s">
        <v>967</v>
      </c>
    </row>
    <row r="64" spans="1:14">
      <c r="A64" s="4" t="s">
        <v>41</v>
      </c>
      <c r="L64" s="8" t="n">
        <v>151.2</v>
      </c>
      <c r="M64" s="8" t="n">
        <v>140.9</v>
      </c>
    </row>
    <row r="65" spans="1:14">
      <c r="A65" s="4" t="s">
        <v>1085</v>
      </c>
    </row>
    <row r="66" spans="1:14">
      <c r="A66" s="3" t="s">
        <v>967</v>
      </c>
    </row>
    <row r="67" spans="1:14">
      <c r="A67" s="4" t="s">
        <v>41</v>
      </c>
      <c r="L67" s="8" t="n">
        <v>31.5</v>
      </c>
      <c r="M67" s="8" t="n">
        <v>25.3</v>
      </c>
    </row>
    <row r="68" spans="1:14">
      <c r="A68" s="4" t="s">
        <v>1086</v>
      </c>
    </row>
    <row r="69" spans="1:14">
      <c r="A69" s="3" t="s">
        <v>967</v>
      </c>
    </row>
    <row r="70" spans="1:14">
      <c r="A70" s="4" t="s">
        <v>41</v>
      </c>
      <c r="L70" s="8" t="n">
        <v>24.4</v>
      </c>
      <c r="M70" s="8" t="n">
        <v>33.4</v>
      </c>
    </row>
    <row r="71" spans="1:14">
      <c r="A71" s="4" t="s">
        <v>1087</v>
      </c>
    </row>
    <row r="72" spans="1:14">
      <c r="A72" s="3" t="s">
        <v>967</v>
      </c>
    </row>
    <row r="73" spans="1:14">
      <c r="A73" s="4" t="s">
        <v>41</v>
      </c>
      <c r="L73" s="8" t="n">
        <v>353.9</v>
      </c>
      <c r="M73" s="8" t="n">
        <v>511.9</v>
      </c>
    </row>
    <row r="74" spans="1:14">
      <c r="A74" s="4" t="s">
        <v>1088</v>
      </c>
    </row>
    <row r="75" spans="1:14">
      <c r="A75" s="3" t="s">
        <v>967</v>
      </c>
    </row>
    <row r="76" spans="1:14">
      <c r="A76" s="4" t="s">
        <v>41</v>
      </c>
      <c r="L76" s="5" t="n">
        <v>269</v>
      </c>
      <c r="M76" s="8" t="n">
        <v>298.5</v>
      </c>
    </row>
    <row r="77" spans="1:14">
      <c r="A77" s="4" t="s">
        <v>1089</v>
      </c>
    </row>
    <row r="78" spans="1:14">
      <c r="A78" s="3" t="s">
        <v>967</v>
      </c>
    </row>
    <row r="79" spans="1:14">
      <c r="A79" s="4" t="s">
        <v>41</v>
      </c>
      <c r="L79" s="8" t="n">
        <v>4.4</v>
      </c>
      <c r="M79" s="5" t="n">
        <v>0</v>
      </c>
    </row>
    <row r="80" spans="1:14">
      <c r="A80" s="4" t="s">
        <v>1090</v>
      </c>
    </row>
    <row r="81" spans="1:14">
      <c r="A81" s="3" t="s">
        <v>967</v>
      </c>
    </row>
    <row r="82" spans="1:14">
      <c r="A82" s="4" t="s">
        <v>41</v>
      </c>
      <c r="L82" s="8" t="n">
        <v>0.3</v>
      </c>
      <c r="M82" s="8" t="n">
        <v>0.3</v>
      </c>
    </row>
    <row r="83" spans="1:14">
      <c r="A83" s="4" t="s">
        <v>1091</v>
      </c>
    </row>
    <row r="84" spans="1:14">
      <c r="A84" s="3" t="s">
        <v>967</v>
      </c>
    </row>
    <row r="85" spans="1:14">
      <c r="A85" s="4" t="s">
        <v>41</v>
      </c>
      <c r="L85" s="8" t="n">
        <v>11.7</v>
      </c>
      <c r="M85" s="8" t="n">
        <v>26.8</v>
      </c>
    </row>
    <row r="86" spans="1:14">
      <c r="A86" s="4" t="s">
        <v>1092</v>
      </c>
    </row>
    <row r="87" spans="1:14">
      <c r="A87" s="3" t="s">
        <v>967</v>
      </c>
    </row>
    <row r="88" spans="1:14">
      <c r="A88" s="4" t="s">
        <v>41</v>
      </c>
      <c r="L88" s="5" t="n">
        <v>0</v>
      </c>
      <c r="M88" s="8" t="n">
        <v>4.4</v>
      </c>
    </row>
    <row r="89" spans="1:14">
      <c r="A89" s="4" t="s">
        <v>1093</v>
      </c>
    </row>
    <row r="90" spans="1:14">
      <c r="A90" s="3" t="s">
        <v>967</v>
      </c>
    </row>
    <row r="91" spans="1:14">
      <c r="A91" s="4" t="s">
        <v>41</v>
      </c>
      <c r="L91" s="8" t="n">
        <v>0.5</v>
      </c>
      <c r="M91" s="8" t="n">
        <v>1.2</v>
      </c>
    </row>
    <row r="92" spans="1:14">
      <c r="A92" s="4" t="s">
        <v>979</v>
      </c>
    </row>
    <row r="93" spans="1:14">
      <c r="A93" s="3" t="s">
        <v>967</v>
      </c>
    </row>
    <row r="94" spans="1:14">
      <c r="A94" s="4" t="s">
        <v>41</v>
      </c>
      <c r="L94" s="8" t="n">
        <v>47.4</v>
      </c>
      <c r="M94" s="8" t="n">
        <v>111.8</v>
      </c>
    </row>
    <row r="95" spans="1:14">
      <c r="A95" s="4" t="s">
        <v>1094</v>
      </c>
    </row>
    <row r="96" spans="1:14">
      <c r="A96" s="3" t="s">
        <v>967</v>
      </c>
    </row>
    <row r="97" spans="1:14">
      <c r="A97" s="4" t="s">
        <v>41</v>
      </c>
      <c r="L97" s="5" t="n">
        <v>0</v>
      </c>
      <c r="M97" s="5" t="n">
        <v>0</v>
      </c>
    </row>
    <row r="98" spans="1:14">
      <c r="A98" s="4" t="s">
        <v>1095</v>
      </c>
    </row>
    <row r="99" spans="1:14">
      <c r="A99" s="3" t="s">
        <v>967</v>
      </c>
    </row>
    <row r="100" spans="1:14">
      <c r="A100" s="4" t="s">
        <v>41</v>
      </c>
      <c r="L100" s="5" t="n">
        <v>0</v>
      </c>
      <c r="M100" s="5" t="n">
        <v>0</v>
      </c>
    </row>
    <row r="101" spans="1:14">
      <c r="A101" s="4" t="s">
        <v>1096</v>
      </c>
    </row>
    <row r="102" spans="1:14">
      <c r="A102" s="3" t="s">
        <v>967</v>
      </c>
    </row>
    <row r="103" spans="1:14">
      <c r="A103" s="4" t="s">
        <v>41</v>
      </c>
      <c r="L103" s="7" t="n">
        <v>47.4</v>
      </c>
      <c r="M103" s="7" t="n">
        <v>111.8</v>
      </c>
    </row>
    <row r="104" spans="1:14">
      <c r="A104" s="4" t="s">
        <v>73</v>
      </c>
    </row>
    <row r="105" spans="1:14">
      <c r="A105" s="3" t="s">
        <v>967</v>
      </c>
    </row>
    <row r="106" spans="1:14">
      <c r="A106" s="4" t="s">
        <v>41</v>
      </c>
      <c r="B106" s="6" t="n">
        <v>0</v>
      </c>
      <c r="J106" s="7" t="n">
        <v>1326.2</v>
      </c>
      <c r="K106" s="7" t="n">
        <v>1326.2</v>
      </c>
      <c r="N106" s="7" t="n">
        <v>4715.3</v>
      </c>
    </row>
    <row r="107" spans="1:14">
      <c r="A107" s="4" t="s">
        <v>1022</v>
      </c>
    </row>
    <row r="108" spans="1:14">
      <c r="A108" s="3" t="s">
        <v>967</v>
      </c>
    </row>
    <row r="109" spans="1:14">
      <c r="A109" s="4" t="s">
        <v>41</v>
      </c>
      <c r="J109" s="8" t="n">
        <v>394.3</v>
      </c>
      <c r="N109" s="8" t="n">
        <v>1473.3</v>
      </c>
    </row>
    <row r="110" spans="1:14">
      <c r="A110" s="4" t="s">
        <v>1023</v>
      </c>
    </row>
    <row r="111" spans="1:14">
      <c r="A111" s="3" t="s">
        <v>967</v>
      </c>
    </row>
    <row r="112" spans="1:14">
      <c r="A112" s="4" t="s">
        <v>41</v>
      </c>
      <c r="J112" s="8" t="n">
        <v>193.2</v>
      </c>
      <c r="N112" s="8" t="n">
        <v>792.5</v>
      </c>
    </row>
    <row r="113" spans="1:14">
      <c r="A113" s="4" t="s">
        <v>1024</v>
      </c>
    </row>
    <row r="114" spans="1:14">
      <c r="A114" s="3" t="s">
        <v>967</v>
      </c>
    </row>
    <row r="115" spans="1:14">
      <c r="A115" s="4" t="s">
        <v>41</v>
      </c>
      <c r="J115" s="8" t="n">
        <v>149.7</v>
      </c>
      <c r="N115" s="5" t="n">
        <v>526</v>
      </c>
    </row>
    <row r="116" spans="1:14">
      <c r="A116" s="4" t="s">
        <v>1025</v>
      </c>
    </row>
    <row r="117" spans="1:14">
      <c r="A117" s="3" t="s">
        <v>967</v>
      </c>
    </row>
    <row r="118" spans="1:14">
      <c r="A118" s="4" t="s">
        <v>41</v>
      </c>
      <c r="J118" s="8" t="n">
        <v>328.9</v>
      </c>
      <c r="N118" s="8" t="n">
        <v>1090.4</v>
      </c>
    </row>
    <row r="119" spans="1:14">
      <c r="A119" s="4" t="s">
        <v>1026</v>
      </c>
    </row>
    <row r="120" spans="1:14">
      <c r="A120" s="3" t="s">
        <v>967</v>
      </c>
    </row>
    <row r="121" spans="1:14">
      <c r="A121" s="4" t="s">
        <v>41</v>
      </c>
      <c r="J121" s="8" t="n">
        <v>224.8</v>
      </c>
      <c r="N121" s="8" t="n">
        <v>824.9</v>
      </c>
    </row>
    <row r="122" spans="1:14">
      <c r="A122" s="4" t="s">
        <v>1027</v>
      </c>
    </row>
    <row r="123" spans="1:14">
      <c r="A123" s="3" t="s">
        <v>967</v>
      </c>
    </row>
    <row r="124" spans="1:14">
      <c r="A124" s="4" t="s">
        <v>41</v>
      </c>
      <c r="J124" s="8" t="n">
        <v>35.3</v>
      </c>
      <c r="N124" s="8" t="n">
        <v>8.199999999999999</v>
      </c>
    </row>
    <row r="125" spans="1:14">
      <c r="A125" s="4" t="s">
        <v>1097</v>
      </c>
    </row>
    <row r="126" spans="1:14">
      <c r="A126" s="3" t="s">
        <v>967</v>
      </c>
    </row>
    <row r="127" spans="1:14">
      <c r="A127" s="4" t="s">
        <v>41</v>
      </c>
      <c r="J127" s="8" t="n">
        <v>1054.9</v>
      </c>
      <c r="N127" s="8" t="n">
        <v>3784.9</v>
      </c>
    </row>
    <row r="128" spans="1:14">
      <c r="A128" s="4" t="s">
        <v>1098</v>
      </c>
    </row>
    <row r="129" spans="1:14">
      <c r="A129" s="3" t="s">
        <v>967</v>
      </c>
    </row>
    <row r="130" spans="1:14">
      <c r="A130" s="4" t="s">
        <v>41</v>
      </c>
      <c r="J130" s="8" t="n">
        <v>215.2</v>
      </c>
      <c r="N130" s="8" t="n">
        <v>910.1</v>
      </c>
    </row>
    <row r="131" spans="1:14">
      <c r="A131" s="4" t="s">
        <v>1069</v>
      </c>
    </row>
    <row r="132" spans="1:14">
      <c r="A132" s="3" t="s">
        <v>967</v>
      </c>
    </row>
    <row r="133" spans="1:14">
      <c r="A133" s="4" t="s">
        <v>41</v>
      </c>
      <c r="J133" s="8" t="n">
        <v>56.1</v>
      </c>
      <c r="N133" s="8" t="n">
        <v>20.3</v>
      </c>
    </row>
    <row r="134" spans="1:14">
      <c r="A134" s="4" t="s">
        <v>1028</v>
      </c>
    </row>
    <row r="135" spans="1:14">
      <c r="A135" s="3" t="s">
        <v>967</v>
      </c>
    </row>
    <row r="136" spans="1:14">
      <c r="A136" s="4" t="s">
        <v>41</v>
      </c>
      <c r="J136" s="8" t="n">
        <v>394.3</v>
      </c>
      <c r="N136" s="8" t="n">
        <v>1473.3</v>
      </c>
    </row>
    <row r="137" spans="1:14">
      <c r="A137" s="4" t="s">
        <v>1029</v>
      </c>
    </row>
    <row r="138" spans="1:14">
      <c r="A138" s="3" t="s">
        <v>967</v>
      </c>
    </row>
    <row r="139" spans="1:14">
      <c r="A139" s="4" t="s">
        <v>41</v>
      </c>
      <c r="J139" s="8" t="n">
        <v>193.2</v>
      </c>
      <c r="N139" s="8" t="n">
        <v>792.5</v>
      </c>
    </row>
    <row r="140" spans="1:14">
      <c r="A140" s="4" t="s">
        <v>1030</v>
      </c>
    </row>
    <row r="141" spans="1:14">
      <c r="A141" s="3" t="s">
        <v>967</v>
      </c>
    </row>
    <row r="142" spans="1:14">
      <c r="A142" s="4" t="s">
        <v>41</v>
      </c>
      <c r="J142" s="8" t="n">
        <v>149.7</v>
      </c>
      <c r="N142" s="5" t="n">
        <v>526</v>
      </c>
    </row>
    <row r="143" spans="1:14">
      <c r="A143" s="4" t="s">
        <v>1031</v>
      </c>
    </row>
    <row r="144" spans="1:14">
      <c r="A144" s="3" t="s">
        <v>967</v>
      </c>
    </row>
    <row r="145" spans="1:14">
      <c r="A145" s="4" t="s">
        <v>41</v>
      </c>
      <c r="J145" s="8" t="n">
        <v>328.9</v>
      </c>
      <c r="N145" s="8" t="n">
        <v>1090.4</v>
      </c>
    </row>
    <row r="146" spans="1:14">
      <c r="A146" s="4" t="s">
        <v>1032</v>
      </c>
    </row>
    <row r="147" spans="1:14">
      <c r="A147" s="3" t="s">
        <v>967</v>
      </c>
    </row>
    <row r="148" spans="1:14">
      <c r="A148" s="4" t="s">
        <v>41</v>
      </c>
      <c r="J148" s="8" t="n">
        <v>224.8</v>
      </c>
      <c r="N148" s="8" t="n">
        <v>824.9</v>
      </c>
    </row>
    <row r="149" spans="1:14">
      <c r="A149" s="4" t="s">
        <v>1099</v>
      </c>
    </row>
    <row r="150" spans="1:14">
      <c r="A150" s="3" t="s">
        <v>967</v>
      </c>
    </row>
    <row r="151" spans="1:14">
      <c r="A151" s="4" t="s">
        <v>41</v>
      </c>
      <c r="J151" s="8" t="n">
        <v>357.7</v>
      </c>
      <c r="N151" s="5" t="n">
        <v>1364</v>
      </c>
    </row>
    <row r="152" spans="1:14">
      <c r="A152" s="4" t="s">
        <v>1100</v>
      </c>
    </row>
    <row r="153" spans="1:14">
      <c r="A153" s="3" t="s">
        <v>967</v>
      </c>
    </row>
    <row r="154" spans="1:14">
      <c r="A154" s="4" t="s">
        <v>41</v>
      </c>
      <c r="J154" s="8" t="n">
        <v>193.2</v>
      </c>
      <c r="N154" s="8" t="n">
        <v>791.8</v>
      </c>
    </row>
    <row r="155" spans="1:14">
      <c r="A155" s="4" t="s">
        <v>1101</v>
      </c>
    </row>
    <row r="156" spans="1:14">
      <c r="A156" s="3" t="s">
        <v>967</v>
      </c>
    </row>
    <row r="157" spans="1:14">
      <c r="A157" s="4" t="s">
        <v>41</v>
      </c>
      <c r="J157" s="8" t="n">
        <v>129.3</v>
      </c>
      <c r="N157" s="8" t="n">
        <v>478.8</v>
      </c>
    </row>
    <row r="158" spans="1:14">
      <c r="A158" s="4" t="s">
        <v>1102</v>
      </c>
    </row>
    <row r="159" spans="1:14">
      <c r="A159" s="3" t="s">
        <v>967</v>
      </c>
    </row>
    <row r="160" spans="1:14">
      <c r="A160" s="4" t="s">
        <v>41</v>
      </c>
      <c r="J160" s="8" t="n">
        <v>240.6</v>
      </c>
      <c r="N160" s="8" t="n">
        <v>686.1</v>
      </c>
    </row>
    <row r="161" spans="1:14">
      <c r="A161" s="4" t="s">
        <v>1103</v>
      </c>
    </row>
    <row r="162" spans="1:14">
      <c r="A162" s="3" t="s">
        <v>967</v>
      </c>
    </row>
    <row r="163" spans="1:14">
      <c r="A163" s="4" t="s">
        <v>41</v>
      </c>
      <c r="J163" s="8" t="n">
        <v>134.1</v>
      </c>
      <c r="N163" s="8" t="n">
        <v>464.2</v>
      </c>
    </row>
    <row r="164" spans="1:14">
      <c r="A164" s="4" t="s">
        <v>1104</v>
      </c>
    </row>
    <row r="165" spans="1:14">
      <c r="A165" s="3" t="s">
        <v>967</v>
      </c>
    </row>
    <row r="166" spans="1:14">
      <c r="A166" s="4" t="s">
        <v>41</v>
      </c>
      <c r="J166" s="8" t="n">
        <v>36.6</v>
      </c>
      <c r="N166" s="8" t="n">
        <v>108.5</v>
      </c>
    </row>
    <row r="167" spans="1:14">
      <c r="A167" s="4" t="s">
        <v>1105</v>
      </c>
    </row>
    <row r="168" spans="1:14">
      <c r="A168" s="3" t="s">
        <v>967</v>
      </c>
    </row>
    <row r="169" spans="1:14">
      <c r="A169" s="4" t="s">
        <v>41</v>
      </c>
      <c r="J169" s="5" t="n">
        <v>0</v>
      </c>
      <c r="N169" s="8" t="n">
        <v>1.6</v>
      </c>
    </row>
    <row r="170" spans="1:14">
      <c r="A170" s="4" t="s">
        <v>1106</v>
      </c>
    </row>
    <row r="171" spans="1:14">
      <c r="A171" s="3" t="s">
        <v>967</v>
      </c>
    </row>
    <row r="172" spans="1:14">
      <c r="A172" s="4" t="s">
        <v>41</v>
      </c>
      <c r="J172" s="8" t="n">
        <v>4.2</v>
      </c>
      <c r="N172" s="8" t="n">
        <v>37.3</v>
      </c>
    </row>
    <row r="173" spans="1:14">
      <c r="A173" s="4" t="s">
        <v>1107</v>
      </c>
    </row>
    <row r="174" spans="1:14">
      <c r="A174" s="3" t="s">
        <v>967</v>
      </c>
    </row>
    <row r="175" spans="1:14">
      <c r="A175" s="4" t="s">
        <v>41</v>
      </c>
      <c r="J175" s="5" t="n">
        <v>84</v>
      </c>
      <c r="N175" s="8" t="n">
        <v>403.5</v>
      </c>
    </row>
    <row r="176" spans="1:14">
      <c r="A176" s="4" t="s">
        <v>1108</v>
      </c>
    </row>
    <row r="177" spans="1:14">
      <c r="A177" s="3" t="s">
        <v>967</v>
      </c>
    </row>
    <row r="178" spans="1:14">
      <c r="A178" s="4" t="s">
        <v>41</v>
      </c>
      <c r="J178" s="8" t="n">
        <v>90.40000000000001</v>
      </c>
      <c r="N178" s="8" t="n">
        <v>359.2</v>
      </c>
    </row>
    <row r="179" spans="1:14">
      <c r="A179" s="4" t="s">
        <v>1109</v>
      </c>
    </row>
    <row r="180" spans="1:14">
      <c r="A180" s="3" t="s">
        <v>967</v>
      </c>
    </row>
    <row r="181" spans="1:14">
      <c r="A181" s="4" t="s">
        <v>41</v>
      </c>
      <c r="J181" s="5" t="n">
        <v>0</v>
      </c>
      <c r="N181" s="8" t="n">
        <v>0.8</v>
      </c>
    </row>
    <row r="182" spans="1:14">
      <c r="A182" s="4" t="s">
        <v>1110</v>
      </c>
    </row>
    <row r="183" spans="1:14">
      <c r="A183" s="3" t="s">
        <v>967</v>
      </c>
    </row>
    <row r="184" spans="1:14">
      <c r="A184" s="4" t="s">
        <v>41</v>
      </c>
      <c r="J184" s="5" t="n">
        <v>0</v>
      </c>
      <c r="N184" s="8" t="n">
        <v>-0.9</v>
      </c>
    </row>
    <row r="185" spans="1:14">
      <c r="A185" s="4" t="s">
        <v>1111</v>
      </c>
    </row>
    <row r="186" spans="1:14">
      <c r="A186" s="3" t="s">
        <v>967</v>
      </c>
    </row>
    <row r="187" spans="1:14">
      <c r="A187" s="4" t="s">
        <v>41</v>
      </c>
      <c r="J187" s="8" t="n">
        <v>16.2</v>
      </c>
      <c r="N187" s="8" t="n">
        <v>9.9</v>
      </c>
    </row>
    <row r="188" spans="1:14">
      <c r="A188" s="4" t="s">
        <v>1112</v>
      </c>
    </row>
    <row r="189" spans="1:14">
      <c r="A189" s="3" t="s">
        <v>967</v>
      </c>
    </row>
    <row r="190" spans="1:14">
      <c r="A190" s="4" t="s">
        <v>41</v>
      </c>
      <c r="J190" s="8" t="n">
        <v>4.3</v>
      </c>
      <c r="N190" s="8" t="n">
        <v>0.8</v>
      </c>
    </row>
    <row r="191" spans="1:14">
      <c r="A191" s="4" t="s">
        <v>1113</v>
      </c>
    </row>
    <row r="192" spans="1:14">
      <c r="A192" s="3" t="s">
        <v>967</v>
      </c>
    </row>
    <row r="193" spans="1:14">
      <c r="A193" s="4" t="s">
        <v>41</v>
      </c>
      <c r="J193" s="8" t="n">
        <v>0.3</v>
      </c>
      <c r="N193" s="8" t="n">
        <v>1.5</v>
      </c>
    </row>
    <row r="194" spans="1:14">
      <c r="A194" s="4" t="s">
        <v>1033</v>
      </c>
    </row>
    <row r="195" spans="1:14">
      <c r="A195" s="3" t="s">
        <v>967</v>
      </c>
    </row>
    <row r="196" spans="1:14">
      <c r="A196" s="4" t="s">
        <v>41</v>
      </c>
      <c r="J196" s="8" t="n">
        <v>35.3</v>
      </c>
      <c r="N196" s="8" t="n">
        <v>8.199999999999999</v>
      </c>
    </row>
    <row r="197" spans="1:14">
      <c r="A197" s="4" t="s">
        <v>1114</v>
      </c>
    </row>
    <row r="198" spans="1:14">
      <c r="A198" s="3" t="s">
        <v>967</v>
      </c>
    </row>
    <row r="199" spans="1:14">
      <c r="A199" s="4" t="s">
        <v>41</v>
      </c>
      <c r="J199" s="5" t="n">
        <v>0</v>
      </c>
      <c r="N199" s="5" t="n">
        <v>0</v>
      </c>
    </row>
    <row r="200" spans="1:14">
      <c r="A200" s="4" t="s">
        <v>1115</v>
      </c>
    </row>
    <row r="201" spans="1:14">
      <c r="A201" s="3" t="s">
        <v>967</v>
      </c>
    </row>
    <row r="202" spans="1:14">
      <c r="A202" s="4" t="s">
        <v>41</v>
      </c>
      <c r="J202" s="5" t="n">
        <v>0</v>
      </c>
      <c r="N202" s="5" t="n">
        <v>0</v>
      </c>
    </row>
    <row r="203" spans="1:14">
      <c r="A203" s="4" t="s">
        <v>1116</v>
      </c>
    </row>
    <row r="204" spans="1:14">
      <c r="A204" s="3" t="s">
        <v>967</v>
      </c>
    </row>
    <row r="205" spans="1:14">
      <c r="A205" s="4" t="s">
        <v>41</v>
      </c>
      <c r="J205" s="7" t="n">
        <v>35.3</v>
      </c>
      <c r="N205" s="7" t="n">
        <v>8.199999999999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7</v>
      </c>
      <c r="B1" s="2" t="s">
        <v>2</v>
      </c>
      <c r="C1" s="2" t="s">
        <v>35</v>
      </c>
    </row>
    <row r="2" spans="1:3">
      <c r="A2" s="3" t="s">
        <v>1118</v>
      </c>
    </row>
    <row r="3" spans="1:3">
      <c r="A3" s="4" t="s">
        <v>1119</v>
      </c>
      <c r="B3" s="7" t="n">
        <v>345.5</v>
      </c>
      <c r="C3" s="7" t="n">
        <v>504.2</v>
      </c>
    </row>
    <row r="4" spans="1:3">
      <c r="A4" s="4" t="s">
        <v>1120</v>
      </c>
      <c r="B4" s="8" t="n">
        <v>104.9</v>
      </c>
      <c r="C4" s="8" t="n">
        <v>47.9</v>
      </c>
    </row>
    <row r="5" spans="1:3">
      <c r="A5" s="4" t="s">
        <v>1121</v>
      </c>
      <c r="B5" s="7" t="n">
        <v>450.4</v>
      </c>
      <c r="C5" s="7" t="n">
        <v>5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22</v>
      </c>
      <c r="B1" s="2" t="s">
        <v>75</v>
      </c>
      <c r="C1" s="2" t="s">
        <v>76</v>
      </c>
      <c r="D1" s="2" t="s">
        <v>1</v>
      </c>
    </row>
    <row r="2" spans="1:6">
      <c r="B2" s="2" t="s">
        <v>32</v>
      </c>
      <c r="C2" s="2" t="s">
        <v>35</v>
      </c>
      <c r="D2" s="2" t="s">
        <v>2</v>
      </c>
      <c r="E2" s="2" t="s">
        <v>39</v>
      </c>
      <c r="F2" s="2" t="s">
        <v>1123</v>
      </c>
    </row>
    <row r="3" spans="1:6">
      <c r="A3" s="4" t="s">
        <v>40</v>
      </c>
    </row>
    <row r="4" spans="1:6">
      <c r="A4" s="3" t="s">
        <v>967</v>
      </c>
    </row>
    <row r="5" spans="1:6">
      <c r="A5" s="4" t="s">
        <v>1124</v>
      </c>
      <c r="D5" s="7" t="n">
        <v>8.4</v>
      </c>
    </row>
    <row r="6" spans="1:6">
      <c r="A6" s="4" t="s">
        <v>1125</v>
      </c>
    </row>
    <row r="7" spans="1:6">
      <c r="A7" s="3" t="s">
        <v>967</v>
      </c>
    </row>
    <row r="8" spans="1:6">
      <c r="A8" s="4" t="s">
        <v>1126</v>
      </c>
      <c r="C8" s="7" t="n">
        <v>0.3</v>
      </c>
      <c r="D8" s="8" t="n">
        <v>0.1</v>
      </c>
    </row>
    <row r="9" spans="1:6">
      <c r="A9" s="4" t="s">
        <v>1127</v>
      </c>
      <c r="C9" s="8" t="n">
        <v>4.3</v>
      </c>
      <c r="D9" s="8" t="n">
        <v>-0.2</v>
      </c>
    </row>
    <row r="10" spans="1:6">
      <c r="A10" s="4" t="s">
        <v>1128</v>
      </c>
    </row>
    <row r="11" spans="1:6">
      <c r="A11" s="3" t="s">
        <v>967</v>
      </c>
    </row>
    <row r="12" spans="1:6">
      <c r="A12" s="4" t="s">
        <v>1126</v>
      </c>
      <c r="C12" s="8" t="n">
        <v>4.3</v>
      </c>
      <c r="D12" s="8" t="n">
        <v>4.3</v>
      </c>
    </row>
    <row r="13" spans="1:6">
      <c r="A13" s="4" t="s">
        <v>1129</v>
      </c>
    </row>
    <row r="14" spans="1:6">
      <c r="A14" s="3" t="s">
        <v>967</v>
      </c>
    </row>
    <row r="15" spans="1:6">
      <c r="A15" s="4" t="s">
        <v>1130</v>
      </c>
      <c r="C15" s="7" t="n">
        <v>139.3</v>
      </c>
      <c r="D15" s="7" t="n">
        <v>11.1</v>
      </c>
    </row>
    <row r="16" spans="1:6">
      <c r="A16" s="4" t="s">
        <v>1131</v>
      </c>
    </row>
    <row r="17" spans="1:6">
      <c r="A17" s="3" t="s">
        <v>967</v>
      </c>
    </row>
    <row r="18" spans="1:6">
      <c r="A18" s="4" t="s">
        <v>1127</v>
      </c>
      <c r="B18" s="6" t="n">
        <v>0</v>
      </c>
      <c r="E18" s="7" t="n">
        <v>0.8</v>
      </c>
    </row>
    <row r="19" spans="1:6">
      <c r="A19" s="4" t="s">
        <v>1132</v>
      </c>
    </row>
    <row r="20" spans="1:6">
      <c r="A20" s="3" t="s">
        <v>967</v>
      </c>
    </row>
    <row r="21" spans="1:6">
      <c r="A21" s="4" t="s">
        <v>1133</v>
      </c>
      <c r="F21" s="6" t="n">
        <v>5800</v>
      </c>
    </row>
    <row r="22" spans="1:6">
      <c r="A22" s="4" t="s">
        <v>1134</v>
      </c>
      <c r="F22" s="4" t="s">
        <v>1135</v>
      </c>
    </row>
    <row r="23" spans="1:6">
      <c r="A23" s="4" t="s">
        <v>1136</v>
      </c>
      <c r="F23" s="4" t="s">
        <v>1137</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28</v>
      </c>
      <c r="B1" s="2" t="s">
        <v>75</v>
      </c>
      <c r="C1" s="2" t="s">
        <v>76</v>
      </c>
      <c r="D1" s="2" t="s">
        <v>1</v>
      </c>
    </row>
    <row r="2" spans="1:5">
      <c r="B2" s="2" t="s">
        <v>32</v>
      </c>
      <c r="C2" s="2" t="s">
        <v>35</v>
      </c>
      <c r="D2" s="2" t="s">
        <v>2</v>
      </c>
      <c r="E2" s="2" t="s">
        <v>39</v>
      </c>
    </row>
    <row r="3" spans="1:5">
      <c r="A3" s="4" t="s">
        <v>40</v>
      </c>
    </row>
    <row r="4" spans="1:5">
      <c r="A4" s="4" t="s">
        <v>88</v>
      </c>
      <c r="C4" s="6" t="n">
        <v>0</v>
      </c>
      <c r="D4" s="6" t="n">
        <v>0</v>
      </c>
    </row>
    <row r="5" spans="1:5">
      <c r="A5" s="4" t="s">
        <v>89</v>
      </c>
      <c r="C5" s="6" t="n">
        <v>0</v>
      </c>
      <c r="D5" s="7" t="n">
        <v>7.1</v>
      </c>
    </row>
    <row r="6" spans="1:5">
      <c r="A6" s="4" t="s">
        <v>73</v>
      </c>
    </row>
    <row r="7" spans="1:5">
      <c r="A7" s="4" t="s">
        <v>88</v>
      </c>
      <c r="B7" s="7" t="n">
        <v>9.1</v>
      </c>
      <c r="E7" s="7" t="n">
        <v>85.90000000000001</v>
      </c>
    </row>
    <row r="8" spans="1:5">
      <c r="A8" s="4" t="s">
        <v>89</v>
      </c>
      <c r="B8" s="7" t="n">
        <v>2.5</v>
      </c>
      <c r="E8" s="7" t="n">
        <v>-1.5</v>
      </c>
    </row>
  </sheetData>
  <mergeCells count="2">
    <mergeCell ref="A1:A2"/>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5"/>
    <col customWidth="1" max="6" min="6" width="14"/>
  </cols>
  <sheetData>
    <row r="1" spans="1:6">
      <c r="A1" s="1" t="s">
        <v>1138</v>
      </c>
      <c r="B1" s="2" t="s">
        <v>75</v>
      </c>
      <c r="C1" s="2" t="s">
        <v>76</v>
      </c>
      <c r="D1" s="2" t="s">
        <v>1</v>
      </c>
    </row>
    <row r="2" spans="1:6">
      <c r="B2" s="2" t="s">
        <v>32</v>
      </c>
      <c r="C2" s="2" t="s">
        <v>35</v>
      </c>
      <c r="D2" s="2" t="s">
        <v>2</v>
      </c>
      <c r="E2" s="2" t="s">
        <v>39</v>
      </c>
      <c r="F2" s="2" t="s">
        <v>1139</v>
      </c>
    </row>
    <row r="3" spans="1:6">
      <c r="A3" s="4" t="s">
        <v>40</v>
      </c>
    </row>
    <row r="4" spans="1:6">
      <c r="A4" s="3" t="s">
        <v>1140</v>
      </c>
    </row>
    <row r="5" spans="1:6">
      <c r="A5" s="4" t="s">
        <v>1141</v>
      </c>
      <c r="C5" s="6" t="n">
        <v>5111900000</v>
      </c>
      <c r="D5" s="6" t="n">
        <v>5207000000</v>
      </c>
    </row>
    <row r="6" spans="1:6">
      <c r="A6" s="4" t="s">
        <v>1142</v>
      </c>
      <c r="C6" s="5" t="n">
        <v>0</v>
      </c>
      <c r="D6" s="5" t="n">
        <v>0</v>
      </c>
    </row>
    <row r="7" spans="1:6">
      <c r="A7" s="4" t="s">
        <v>1143</v>
      </c>
      <c r="C7" s="5" t="n">
        <v>0</v>
      </c>
      <c r="D7" s="5" t="n">
        <v>0</v>
      </c>
    </row>
    <row r="8" spans="1:6">
      <c r="A8" s="4" t="s">
        <v>973</v>
      </c>
    </row>
    <row r="9" spans="1:6">
      <c r="A9" s="3" t="s">
        <v>1140</v>
      </c>
    </row>
    <row r="10" spans="1:6">
      <c r="A10" s="4" t="s">
        <v>1141</v>
      </c>
      <c r="C10" s="6" t="n">
        <v>249200000</v>
      </c>
      <c r="D10" s="5" t="n">
        <v>365300000</v>
      </c>
    </row>
    <row r="11" spans="1:6">
      <c r="A11" s="4" t="s">
        <v>1144</v>
      </c>
    </row>
    <row r="12" spans="1:6">
      <c r="A12" s="3" t="s">
        <v>1140</v>
      </c>
    </row>
    <row r="13" spans="1:6">
      <c r="A13" s="4" t="s">
        <v>1141</v>
      </c>
      <c r="D13" s="6" t="n">
        <v>177200000</v>
      </c>
    </row>
    <row r="14" spans="1:6">
      <c r="A14" s="4" t="s">
        <v>73</v>
      </c>
    </row>
    <row r="15" spans="1:6">
      <c r="A15" s="3" t="s">
        <v>1140</v>
      </c>
    </row>
    <row r="16" spans="1:6">
      <c r="A16" s="4" t="s">
        <v>1141</v>
      </c>
      <c r="E16" s="6" t="n">
        <v>8776700000</v>
      </c>
    </row>
    <row r="17" spans="1:6">
      <c r="A17" s="4" t="s">
        <v>1142</v>
      </c>
      <c r="B17" s="6" t="n">
        <v>30500000</v>
      </c>
      <c r="E17" s="5" t="n">
        <v>247900000</v>
      </c>
    </row>
    <row r="18" spans="1:6">
      <c r="A18" s="4" t="s">
        <v>1143</v>
      </c>
      <c r="B18" s="5" t="n">
        <v>0</v>
      </c>
      <c r="E18" s="5" t="n">
        <v>0</v>
      </c>
    </row>
    <row r="19" spans="1:6">
      <c r="A19" s="4" t="s">
        <v>1145</v>
      </c>
    </row>
    <row r="20" spans="1:6">
      <c r="A20" s="3" t="s">
        <v>1140</v>
      </c>
    </row>
    <row r="21" spans="1:6">
      <c r="A21" s="4" t="s">
        <v>1146</v>
      </c>
      <c r="E21" s="5" t="n">
        <v>17200000</v>
      </c>
    </row>
    <row r="22" spans="1:6">
      <c r="A22" s="4" t="s">
        <v>1027</v>
      </c>
    </row>
    <row r="23" spans="1:6">
      <c r="A23" s="3" t="s">
        <v>1140</v>
      </c>
    </row>
    <row r="24" spans="1:6">
      <c r="A24" s="4" t="s">
        <v>1141</v>
      </c>
      <c r="E24" s="5" t="n">
        <v>900300000</v>
      </c>
    </row>
    <row r="25" spans="1:6">
      <c r="A25" s="4" t="s">
        <v>1147</v>
      </c>
      <c r="E25" s="5" t="n">
        <v>37500000</v>
      </c>
    </row>
    <row r="26" spans="1:6">
      <c r="A26" s="4" t="s">
        <v>1148</v>
      </c>
    </row>
    <row r="27" spans="1:6">
      <c r="A27" s="3" t="s">
        <v>1140</v>
      </c>
    </row>
    <row r="28" spans="1:6">
      <c r="A28" s="4" t="s">
        <v>1143</v>
      </c>
      <c r="E28" s="6" t="n">
        <v>193200000</v>
      </c>
    </row>
    <row r="29" spans="1:6">
      <c r="A29" s="4" t="s">
        <v>1149</v>
      </c>
    </row>
    <row r="30" spans="1:6">
      <c r="A30" s="3" t="s">
        <v>1140</v>
      </c>
    </row>
    <row r="31" spans="1:6">
      <c r="A31" s="4" t="s">
        <v>1150</v>
      </c>
      <c r="F31" s="6" t="n">
        <v>200000000</v>
      </c>
    </row>
    <row r="32" spans="1:6">
      <c r="A32" s="4" t="s">
        <v>1151</v>
      </c>
    </row>
    <row r="33" spans="1:6">
      <c r="A33" s="3" t="s">
        <v>1140</v>
      </c>
    </row>
    <row r="34" spans="1:6">
      <c r="A34" s="4" t="s">
        <v>1142</v>
      </c>
      <c r="B34" s="6" t="n">
        <v>3050000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2</v>
      </c>
      <c r="B1" s="2" t="s">
        <v>75</v>
      </c>
      <c r="C1" s="2" t="s">
        <v>76</v>
      </c>
      <c r="D1" s="2" t="s">
        <v>1</v>
      </c>
    </row>
    <row r="2" spans="1:5">
      <c r="B2" s="2" t="s">
        <v>32</v>
      </c>
      <c r="C2" s="2" t="s">
        <v>35</v>
      </c>
      <c r="D2" s="2" t="s">
        <v>2</v>
      </c>
      <c r="E2" s="2" t="s">
        <v>39</v>
      </c>
    </row>
    <row r="3" spans="1:5">
      <c r="A3" s="4" t="s">
        <v>40</v>
      </c>
    </row>
    <row r="4" spans="1:5">
      <c r="A4" s="3" t="s">
        <v>1153</v>
      </c>
    </row>
    <row r="5" spans="1:5">
      <c r="A5" s="4" t="s">
        <v>63</v>
      </c>
      <c r="C5" s="7" t="n">
        <v>-19.8</v>
      </c>
      <c r="D5" s="7" t="n">
        <v>18.1</v>
      </c>
    </row>
    <row r="6" spans="1:5">
      <c r="A6" s="4" t="s">
        <v>73</v>
      </c>
    </row>
    <row r="7" spans="1:5">
      <c r="A7" s="3" t="s">
        <v>1153</v>
      </c>
    </row>
    <row r="8" spans="1:5">
      <c r="A8" s="4" t="s">
        <v>63</v>
      </c>
      <c r="B8" s="7" t="n">
        <v>-16.2</v>
      </c>
      <c r="E8" s="7" t="n">
        <v>-57.6</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2</v>
      </c>
      <c r="C1" s="2" t="s">
        <v>35</v>
      </c>
      <c r="D1" s="2" t="s">
        <v>32</v>
      </c>
    </row>
    <row r="2" spans="1:4">
      <c r="A2" s="3" t="s">
        <v>1155</v>
      </c>
    </row>
    <row r="3" spans="1:4">
      <c r="A3" s="4" t="s">
        <v>875</v>
      </c>
      <c r="D3" s="7" t="n">
        <v>8416.700000000001</v>
      </c>
    </row>
    <row r="4" spans="1:4">
      <c r="A4" s="4" t="s">
        <v>40</v>
      </c>
    </row>
    <row r="5" spans="1:4">
      <c r="A5" s="3" t="s">
        <v>1156</v>
      </c>
    </row>
    <row r="6" spans="1:4">
      <c r="A6" s="4" t="s">
        <v>96</v>
      </c>
      <c r="B6" s="6" t="n">
        <v>0</v>
      </c>
      <c r="C6" s="7" t="n">
        <v>0.3</v>
      </c>
    </row>
    <row r="7" spans="1:4">
      <c r="A7" s="4" t="s">
        <v>1157</v>
      </c>
      <c r="B7" s="5" t="n">
        <v>0</v>
      </c>
      <c r="C7" s="8" t="n">
        <v>0.3</v>
      </c>
    </row>
    <row r="8" spans="1:4">
      <c r="A8" s="3" t="s">
        <v>1155</v>
      </c>
    </row>
    <row r="9" spans="1:4">
      <c r="A9" s="4" t="s">
        <v>105</v>
      </c>
      <c r="B9" s="5" t="n">
        <v>54</v>
      </c>
      <c r="C9" s="8" t="n">
        <v>70.59999999999999</v>
      </c>
    </row>
    <row r="10" spans="1:4">
      <c r="A10" s="4" t="s">
        <v>110</v>
      </c>
      <c r="B10" s="8" t="n">
        <v>141.1</v>
      </c>
      <c r="C10" s="5" t="n">
        <v>170</v>
      </c>
    </row>
    <row r="11" spans="1:4">
      <c r="A11" s="4" t="s">
        <v>1158</v>
      </c>
      <c r="B11" s="7" t="n">
        <v>195.1</v>
      </c>
      <c r="C11" s="7" t="n">
        <v>24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1159</v>
      </c>
      <c r="B1" s="2" t="s">
        <v>75</v>
      </c>
      <c r="F1" s="2" t="s">
        <v>76</v>
      </c>
      <c r="G1" s="2" t="s">
        <v>1</v>
      </c>
    </row>
    <row r="2" spans="1:10">
      <c r="B2" s="2" t="s">
        <v>2</v>
      </c>
      <c r="C2" s="2" t="s">
        <v>35</v>
      </c>
      <c r="D2" s="2" t="s">
        <v>32</v>
      </c>
      <c r="E2" s="2" t="s">
        <v>39</v>
      </c>
      <c r="F2" s="2" t="s">
        <v>35</v>
      </c>
      <c r="G2" s="2" t="s">
        <v>2</v>
      </c>
      <c r="H2" s="2" t="s">
        <v>39</v>
      </c>
      <c r="I2" s="2" t="s">
        <v>139</v>
      </c>
      <c r="J2" s="2" t="s">
        <v>1160</v>
      </c>
    </row>
    <row r="3" spans="1:10">
      <c r="A3" s="4" t="s">
        <v>40</v>
      </c>
    </row>
    <row r="4" spans="1:10">
      <c r="A4" s="3" t="s">
        <v>1153</v>
      </c>
    </row>
    <row r="5" spans="1:10">
      <c r="A5" s="4" t="s">
        <v>1161</v>
      </c>
      <c r="F5" s="6" t="n">
        <v>0</v>
      </c>
      <c r="G5" s="6" t="n">
        <v>0</v>
      </c>
    </row>
    <row r="6" spans="1:10">
      <c r="A6" s="4" t="s">
        <v>1162</v>
      </c>
      <c r="B6" s="6" t="n">
        <v>102700000</v>
      </c>
      <c r="C6" s="6" t="n">
        <v>134000000</v>
      </c>
      <c r="F6" s="5" t="n">
        <v>134000000</v>
      </c>
      <c r="G6" s="5" t="n">
        <v>102700000</v>
      </c>
    </row>
    <row r="7" spans="1:10">
      <c r="A7" s="4" t="s">
        <v>58</v>
      </c>
      <c r="B7" s="5" t="n">
        <v>125500000</v>
      </c>
      <c r="C7" s="5" t="n">
        <v>45200000</v>
      </c>
      <c r="F7" s="5" t="n">
        <v>-45200000</v>
      </c>
      <c r="G7" s="5" t="n">
        <v>-125500000</v>
      </c>
    </row>
    <row r="8" spans="1:10">
      <c r="A8" s="4" t="s">
        <v>1163</v>
      </c>
      <c r="F8" s="5" t="n">
        <v>1700000</v>
      </c>
      <c r="G8" s="5" t="n">
        <v>2200000</v>
      </c>
    </row>
    <row r="9" spans="1:10">
      <c r="A9" s="4" t="s">
        <v>1164</v>
      </c>
      <c r="G9" s="5" t="n">
        <v>1000000</v>
      </c>
    </row>
    <row r="10" spans="1:10">
      <c r="A10" s="4" t="s">
        <v>1165</v>
      </c>
      <c r="G10" s="5" t="n">
        <v>2000000</v>
      </c>
    </row>
    <row r="11" spans="1:10">
      <c r="A11" s="4" t="s">
        <v>1166</v>
      </c>
      <c r="B11" s="6" t="n">
        <v>16400000</v>
      </c>
      <c r="C11" s="6" t="n">
        <v>20200000</v>
      </c>
      <c r="F11" s="5" t="n">
        <v>20200000</v>
      </c>
      <c r="G11" s="5" t="n">
        <v>16400000</v>
      </c>
    </row>
    <row r="12" spans="1:10">
      <c r="A12" s="4" t="s">
        <v>63</v>
      </c>
      <c r="F12" s="5" t="n">
        <v>-19800000</v>
      </c>
      <c r="G12" s="5" t="n">
        <v>18100000</v>
      </c>
    </row>
    <row r="13" spans="1:10">
      <c r="A13" s="4" t="s">
        <v>1167</v>
      </c>
    </row>
    <row r="14" spans="1:10">
      <c r="A14" s="3" t="s">
        <v>1153</v>
      </c>
    </row>
    <row r="15" spans="1:10">
      <c r="A15" s="4" t="s">
        <v>1168</v>
      </c>
      <c r="F15" s="5" t="n">
        <v>600000</v>
      </c>
      <c r="G15" s="5" t="n">
        <v>700000</v>
      </c>
    </row>
    <row r="16" spans="1:10">
      <c r="A16" s="4" t="s">
        <v>1169</v>
      </c>
    </row>
    <row r="17" spans="1:10">
      <c r="A17" s="3" t="s">
        <v>1153</v>
      </c>
    </row>
    <row r="18" spans="1:10">
      <c r="A18" s="4" t="s">
        <v>58</v>
      </c>
      <c r="F18" s="5" t="n">
        <v>7900000</v>
      </c>
      <c r="G18" s="5" t="n">
        <v>33700000</v>
      </c>
    </row>
    <row r="19" spans="1:10">
      <c r="A19" s="4" t="s">
        <v>1170</v>
      </c>
    </row>
    <row r="20" spans="1:10">
      <c r="A20" s="3" t="s">
        <v>1153</v>
      </c>
    </row>
    <row r="21" spans="1:10">
      <c r="A21" s="4" t="s">
        <v>63</v>
      </c>
      <c r="F21" s="6" t="n">
        <v>46000000</v>
      </c>
      <c r="G21" s="6" t="n">
        <v>36700000</v>
      </c>
    </row>
    <row r="22" spans="1:10">
      <c r="A22" s="4" t="s">
        <v>73</v>
      </c>
    </row>
    <row r="23" spans="1:10">
      <c r="A23" s="3" t="s">
        <v>1153</v>
      </c>
    </row>
    <row r="24" spans="1:10">
      <c r="A24" s="4" t="s">
        <v>1161</v>
      </c>
      <c r="D24" s="6" t="n">
        <v>0</v>
      </c>
      <c r="H24" s="6" t="n">
        <v>0</v>
      </c>
    </row>
    <row r="25" spans="1:10">
      <c r="A25" s="4" t="s">
        <v>1171</v>
      </c>
      <c r="J25" s="6" t="n">
        <v>150000000</v>
      </c>
    </row>
    <row r="26" spans="1:10">
      <c r="A26" s="4" t="s">
        <v>58</v>
      </c>
      <c r="D26" s="5" t="n">
        <v>0</v>
      </c>
      <c r="H26" s="5" t="n">
        <v>0</v>
      </c>
    </row>
    <row r="27" spans="1:10">
      <c r="A27" s="4" t="s">
        <v>1172</v>
      </c>
      <c r="J27" s="6" t="n">
        <v>40000000</v>
      </c>
    </row>
    <row r="28" spans="1:10">
      <c r="A28" s="4" t="s">
        <v>1163</v>
      </c>
      <c r="D28" s="5" t="n">
        <v>600000</v>
      </c>
    </row>
    <row r="29" spans="1:10">
      <c r="A29" s="4" t="s">
        <v>1173</v>
      </c>
      <c r="I29" s="6" t="n">
        <v>75000000</v>
      </c>
    </row>
    <row r="30" spans="1:10">
      <c r="A30" s="4" t="s">
        <v>63</v>
      </c>
      <c r="D30" s="5" t="n">
        <v>-16200000</v>
      </c>
      <c r="H30" s="5" t="n">
        <v>-57600000</v>
      </c>
    </row>
    <row r="31" spans="1:10">
      <c r="A31" s="4" t="s">
        <v>1174</v>
      </c>
    </row>
    <row r="32" spans="1:10">
      <c r="A32" s="3" t="s">
        <v>1153</v>
      </c>
    </row>
    <row r="33" spans="1:10">
      <c r="A33" s="4" t="s">
        <v>1168</v>
      </c>
      <c r="D33" s="6" t="n">
        <v>200000</v>
      </c>
      <c r="H33" s="6" t="n">
        <v>1200000</v>
      </c>
    </row>
    <row r="34" spans="1:10">
      <c r="A34" s="4" t="s">
        <v>1175</v>
      </c>
    </row>
    <row r="35" spans="1:10">
      <c r="A35" s="3" t="s">
        <v>1153</v>
      </c>
    </row>
    <row r="36" spans="1:10">
      <c r="A36" s="4" t="s">
        <v>63</v>
      </c>
      <c r="E36" s="6" t="n">
        <v>54300000</v>
      </c>
    </row>
  </sheetData>
  <mergeCells count="3">
    <mergeCell ref="A1:A2"/>
    <mergeCell ref="B1:E1"/>
    <mergeCell ref="G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76</v>
      </c>
      <c r="B1" s="2" t="s">
        <v>2</v>
      </c>
      <c r="C1" s="2" t="s">
        <v>35</v>
      </c>
    </row>
    <row r="2" spans="1:3">
      <c r="A2" s="3" t="s">
        <v>1177</v>
      </c>
    </row>
    <row r="3" spans="1:3">
      <c r="A3" s="4" t="s">
        <v>1178</v>
      </c>
      <c r="B3" s="7" t="n">
        <v>118.1</v>
      </c>
      <c r="C3" s="7" t="n">
        <v>101.5</v>
      </c>
    </row>
    <row r="4" spans="1:3">
      <c r="A4" s="4" t="s">
        <v>1179</v>
      </c>
      <c r="B4" s="8" t="n">
        <v>53.6</v>
      </c>
      <c r="C4" s="8" t="n">
        <v>78.09999999999999</v>
      </c>
    </row>
    <row r="5" spans="1:3">
      <c r="A5" s="4" t="s">
        <v>1180</v>
      </c>
      <c r="B5" s="8" t="n">
        <v>108.5</v>
      </c>
      <c r="C5" s="8" t="n">
        <v>111.7</v>
      </c>
    </row>
    <row r="6" spans="1:3">
      <c r="A6" s="4" t="s">
        <v>95</v>
      </c>
      <c r="B6" s="8" t="n">
        <v>280.2</v>
      </c>
      <c r="C6" s="8" t="n">
        <v>291.3</v>
      </c>
    </row>
    <row r="7" spans="1:3">
      <c r="A7" s="4" t="s">
        <v>1181</v>
      </c>
    </row>
    <row r="8" spans="1:3">
      <c r="A8" s="3" t="s">
        <v>1177</v>
      </c>
    </row>
    <row r="9" spans="1:3">
      <c r="A9" s="4" t="s">
        <v>1182</v>
      </c>
      <c r="B9" s="7" t="n">
        <v>0.2</v>
      </c>
      <c r="C9" s="7" t="n">
        <v>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183</v>
      </c>
      <c r="B1" s="2" t="s">
        <v>75</v>
      </c>
      <c r="J1" s="2" t="s">
        <v>76</v>
      </c>
      <c r="K1" s="2" t="s">
        <v>1</v>
      </c>
    </row>
    <row r="2" spans="1:12">
      <c r="B2" s="2" t="s">
        <v>33</v>
      </c>
      <c r="C2" s="2" t="s">
        <v>4</v>
      </c>
      <c r="D2" s="2" t="s">
        <v>34</v>
      </c>
      <c r="E2" s="2" t="s">
        <v>35</v>
      </c>
      <c r="F2" s="2" t="s">
        <v>36</v>
      </c>
      <c r="G2" s="2" t="s">
        <v>37</v>
      </c>
      <c r="H2" s="2" t="s">
        <v>32</v>
      </c>
      <c r="I2" s="2" t="s">
        <v>38</v>
      </c>
      <c r="J2" s="2" t="s">
        <v>35</v>
      </c>
      <c r="K2" s="2" t="s">
        <v>2</v>
      </c>
      <c r="L2" s="2" t="s">
        <v>39</v>
      </c>
    </row>
    <row r="3" spans="1:12">
      <c r="A3" s="4" t="s">
        <v>40</v>
      </c>
    </row>
    <row r="4" spans="1:12">
      <c r="A4" s="3" t="s">
        <v>1184</v>
      </c>
    </row>
    <row r="5" spans="1:12">
      <c r="A5" s="4" t="s">
        <v>1185</v>
      </c>
      <c r="E5" s="7" t="n">
        <v>83.8</v>
      </c>
      <c r="J5" s="7" t="n">
        <v>83.8</v>
      </c>
      <c r="K5" s="7" t="n">
        <v>45.9</v>
      </c>
    </row>
    <row r="6" spans="1:12">
      <c r="A6" s="4" t="s">
        <v>52</v>
      </c>
      <c r="B6" s="7" t="n">
        <v>-17.2</v>
      </c>
      <c r="C6" s="7" t="n">
        <v>-25.2</v>
      </c>
      <c r="D6" s="6" t="n">
        <v>-22</v>
      </c>
      <c r="E6" s="8" t="n">
        <v>-22.8</v>
      </c>
      <c r="F6" s="7" t="n">
        <v>-10.5</v>
      </c>
      <c r="G6" s="7" t="n">
        <v>-15.7</v>
      </c>
      <c r="J6" s="5" t="n">
        <v>-49</v>
      </c>
      <c r="K6" s="8" t="n">
        <v>-68.09999999999999</v>
      </c>
    </row>
    <row r="7" spans="1:12">
      <c r="A7" s="4" t="s">
        <v>591</v>
      </c>
    </row>
    <row r="8" spans="1:12">
      <c r="A8" s="3" t="s">
        <v>1184</v>
      </c>
    </row>
    <row r="9" spans="1:12">
      <c r="A9" s="4" t="s">
        <v>1185</v>
      </c>
      <c r="E9" s="8" t="n">
        <v>82.09999999999999</v>
      </c>
      <c r="J9" s="8" t="n">
        <v>82.09999999999999</v>
      </c>
      <c r="K9" s="5" t="n">
        <v>45</v>
      </c>
    </row>
    <row r="10" spans="1:12">
      <c r="A10" s="4" t="s">
        <v>52</v>
      </c>
      <c r="J10" s="8" t="n">
        <v>-48.6</v>
      </c>
      <c r="K10" s="8" t="n">
        <v>-69.3</v>
      </c>
    </row>
    <row r="11" spans="1:12">
      <c r="A11" s="4" t="s">
        <v>1186</v>
      </c>
    </row>
    <row r="12" spans="1:12">
      <c r="A12" s="3" t="s">
        <v>1184</v>
      </c>
    </row>
    <row r="13" spans="1:12">
      <c r="A13" s="4" t="s">
        <v>1185</v>
      </c>
      <c r="E13" s="7" t="n">
        <v>1.7</v>
      </c>
      <c r="J13" s="8" t="n">
        <v>1.7</v>
      </c>
      <c r="K13" s="8" t="n">
        <v>0.9</v>
      </c>
    </row>
    <row r="14" spans="1:12">
      <c r="A14" s="4" t="s">
        <v>52</v>
      </c>
      <c r="J14" s="7" t="n">
        <v>-0.4</v>
      </c>
      <c r="K14" s="7" t="n">
        <v>1.2</v>
      </c>
    </row>
    <row r="15" spans="1:12">
      <c r="A15" s="4" t="s">
        <v>73</v>
      </c>
    </row>
    <row r="16" spans="1:12">
      <c r="A16" s="3" t="s">
        <v>1184</v>
      </c>
    </row>
    <row r="17" spans="1:12">
      <c r="A17" s="4" t="s">
        <v>52</v>
      </c>
      <c r="H17" s="6" t="n">
        <v>-15</v>
      </c>
      <c r="I17" s="6" t="n">
        <v>-15</v>
      </c>
      <c r="L17" s="7" t="n">
        <v>-16.2</v>
      </c>
    </row>
    <row r="18" spans="1:12">
      <c r="A18" s="4" t="s">
        <v>1187</v>
      </c>
    </row>
    <row r="19" spans="1:12">
      <c r="A19" s="3" t="s">
        <v>1184</v>
      </c>
    </row>
    <row r="20" spans="1:12">
      <c r="A20" s="4" t="s">
        <v>52</v>
      </c>
      <c r="H20" s="8" t="n">
        <v>-17.4</v>
      </c>
      <c r="L20" s="8" t="n">
        <v>-22.6</v>
      </c>
    </row>
    <row r="21" spans="1:12">
      <c r="A21" s="4" t="s">
        <v>1188</v>
      </c>
    </row>
    <row r="22" spans="1:12">
      <c r="A22" s="3" t="s">
        <v>1184</v>
      </c>
    </row>
    <row r="23" spans="1:12">
      <c r="A23" s="4" t="s">
        <v>52</v>
      </c>
      <c r="H23" s="7" t="n">
        <v>2.4</v>
      </c>
      <c r="L23" s="7" t="n">
        <v>6.4</v>
      </c>
    </row>
  </sheetData>
  <mergeCells count="3">
    <mergeCell ref="A1:A2"/>
    <mergeCell ref="B1:I1"/>
    <mergeCell ref="K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9</v>
      </c>
      <c r="B1" s="2" t="s">
        <v>75</v>
      </c>
      <c r="C1" s="2" t="s">
        <v>76</v>
      </c>
      <c r="D1" s="2" t="s">
        <v>1</v>
      </c>
    </row>
    <row r="2" spans="1:5">
      <c r="B2" s="2" t="s">
        <v>32</v>
      </c>
      <c r="C2" s="2" t="s">
        <v>35</v>
      </c>
      <c r="D2" s="2" t="s">
        <v>2</v>
      </c>
      <c r="E2" s="2" t="s">
        <v>39</v>
      </c>
    </row>
    <row r="3" spans="1:5">
      <c r="A3" s="4" t="s">
        <v>40</v>
      </c>
    </row>
    <row r="4" spans="1:5">
      <c r="A4" s="3" t="s">
        <v>1184</v>
      </c>
    </row>
    <row r="5" spans="1:5">
      <c r="A5" s="4" t="s">
        <v>1190</v>
      </c>
      <c r="C5" s="6" t="n">
        <v>7200000</v>
      </c>
      <c r="D5" s="6" t="n">
        <v>2100000</v>
      </c>
    </row>
    <row r="6" spans="1:5">
      <c r="A6" s="4" t="s">
        <v>1143</v>
      </c>
      <c r="C6" s="5" t="n">
        <v>0</v>
      </c>
      <c r="D6" s="6" t="n">
        <v>0</v>
      </c>
    </row>
    <row r="7" spans="1:5">
      <c r="A7" s="4" t="s">
        <v>1191</v>
      </c>
    </row>
    <row r="8" spans="1:5">
      <c r="A8" s="3" t="s">
        <v>1184</v>
      </c>
    </row>
    <row r="9" spans="1:5">
      <c r="A9" s="4" t="s">
        <v>592</v>
      </c>
      <c r="D9" s="4" t="s">
        <v>593</v>
      </c>
    </row>
    <row r="10" spans="1:5">
      <c r="A10" s="4" t="s">
        <v>1192</v>
      </c>
    </row>
    <row r="11" spans="1:5">
      <c r="A11" s="3" t="s">
        <v>1184</v>
      </c>
    </row>
    <row r="12" spans="1:5">
      <c r="A12" s="4" t="s">
        <v>1193</v>
      </c>
      <c r="C12" s="5" t="n">
        <v>48100000</v>
      </c>
      <c r="D12" s="6" t="n">
        <v>106700000</v>
      </c>
    </row>
    <row r="13" spans="1:5">
      <c r="A13" s="4" t="s">
        <v>591</v>
      </c>
    </row>
    <row r="14" spans="1:5">
      <c r="A14" s="3" t="s">
        <v>1184</v>
      </c>
    </row>
    <row r="15" spans="1:5">
      <c r="A15" s="4" t="s">
        <v>592</v>
      </c>
      <c r="D15" s="4" t="s">
        <v>593</v>
      </c>
    </row>
    <row r="16" spans="1:5">
      <c r="A16" s="4" t="s">
        <v>1191</v>
      </c>
    </row>
    <row r="17" spans="1:5">
      <c r="A17" s="3" t="s">
        <v>1184</v>
      </c>
    </row>
    <row r="18" spans="1:5">
      <c r="A18" s="4" t="s">
        <v>1194</v>
      </c>
      <c r="C18" s="5" t="n">
        <v>193000000</v>
      </c>
      <c r="D18" s="6" t="n">
        <v>271000000</v>
      </c>
    </row>
    <row r="19" spans="1:5">
      <c r="A19" s="4" t="s">
        <v>1190</v>
      </c>
      <c r="D19" s="5" t="n">
        <v>17000000</v>
      </c>
    </row>
    <row r="20" spans="1:5">
      <c r="A20" s="4" t="s">
        <v>1195</v>
      </c>
      <c r="D20" s="5" t="n">
        <v>9000000</v>
      </c>
    </row>
    <row r="21" spans="1:5">
      <c r="A21" s="4" t="s">
        <v>73</v>
      </c>
    </row>
    <row r="22" spans="1:5">
      <c r="A22" s="3" t="s">
        <v>1184</v>
      </c>
    </row>
    <row r="23" spans="1:5">
      <c r="A23" s="4" t="s">
        <v>1190</v>
      </c>
      <c r="B23" s="6" t="n">
        <v>-9200000</v>
      </c>
      <c r="E23" s="6" t="n">
        <v>2300000</v>
      </c>
    </row>
    <row r="24" spans="1:5">
      <c r="A24" s="4" t="s">
        <v>1143</v>
      </c>
      <c r="B24" s="5" t="n">
        <v>0</v>
      </c>
      <c r="E24" s="5" t="n">
        <v>0</v>
      </c>
    </row>
    <row r="25" spans="1:5">
      <c r="A25" s="4" t="s">
        <v>1196</v>
      </c>
    </row>
    <row r="26" spans="1:5">
      <c r="A26" s="3" t="s">
        <v>1184</v>
      </c>
    </row>
    <row r="27" spans="1:5">
      <c r="A27" s="4" t="s">
        <v>1193</v>
      </c>
      <c r="B27" s="5" t="n">
        <v>32700000</v>
      </c>
    </row>
    <row r="28" spans="1:5">
      <c r="A28" s="4" t="s">
        <v>1148</v>
      </c>
    </row>
    <row r="29" spans="1:5">
      <c r="A29" s="3" t="s">
        <v>1184</v>
      </c>
    </row>
    <row r="30" spans="1:5">
      <c r="A30" s="4" t="s">
        <v>1197</v>
      </c>
      <c r="C30" s="5" t="n">
        <v>61700000</v>
      </c>
      <c r="D30" s="5" t="n">
        <v>33600000</v>
      </c>
    </row>
    <row r="31" spans="1:5">
      <c r="A31" s="4" t="s">
        <v>1194</v>
      </c>
      <c r="B31" s="6" t="n">
        <v>60000000</v>
      </c>
      <c r="E31" s="6" t="n">
        <v>183000000</v>
      </c>
    </row>
    <row r="32" spans="1:5">
      <c r="A32" s="4" t="s">
        <v>1198</v>
      </c>
      <c r="C32" s="5" t="n">
        <v>232200000</v>
      </c>
      <c r="D32" s="5" t="n">
        <v>181800000</v>
      </c>
    </row>
    <row r="33" spans="1:5">
      <c r="A33" s="4" t="s">
        <v>1199</v>
      </c>
      <c r="C33" s="5" t="n">
        <v>313900000</v>
      </c>
      <c r="D33" s="5" t="n">
        <v>187900000</v>
      </c>
    </row>
    <row r="34" spans="1:5">
      <c r="A34" s="4" t="s">
        <v>1200</v>
      </c>
      <c r="C34" s="6" t="n">
        <v>41200000</v>
      </c>
      <c r="D34" s="6" t="n">
        <v>3580000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5</v>
      </c>
    </row>
    <row r="2" spans="1:3">
      <c r="A2" s="3" t="s">
        <v>1202</v>
      </c>
    </row>
    <row r="3" spans="1:3">
      <c r="A3" s="4" t="s">
        <v>1203</v>
      </c>
      <c r="B3" s="7" t="n">
        <v>67.5</v>
      </c>
      <c r="C3" s="6" t="n">
        <v>132</v>
      </c>
    </row>
    <row r="4" spans="1:3">
      <c r="A4" s="4" t="s">
        <v>1204</v>
      </c>
      <c r="B4" s="8" t="n">
        <v>-64.5</v>
      </c>
      <c r="C4" s="8" t="n">
        <v>-125.2</v>
      </c>
    </row>
    <row r="5" spans="1:3">
      <c r="A5" s="4" t="s">
        <v>1205</v>
      </c>
      <c r="B5" s="5" t="n">
        <v>0</v>
      </c>
      <c r="C5" s="5" t="n">
        <v>0</v>
      </c>
    </row>
    <row r="6" spans="1:3">
      <c r="A6" s="4" t="s">
        <v>1206</v>
      </c>
      <c r="B6" s="5" t="n">
        <v>3</v>
      </c>
      <c r="C6" s="8" t="n">
        <v>6.8</v>
      </c>
    </row>
    <row r="7" spans="1:3">
      <c r="A7" s="3" t="s">
        <v>1207</v>
      </c>
    </row>
    <row r="8" spans="1:3">
      <c r="A8" s="4" t="s">
        <v>1208</v>
      </c>
      <c r="B8" s="8" t="n">
        <v>-87.5</v>
      </c>
      <c r="C8" s="8" t="n">
        <v>-172.8</v>
      </c>
    </row>
    <row r="9" spans="1:3">
      <c r="A9" s="4" t="s">
        <v>1209</v>
      </c>
      <c r="B9" s="8" t="n">
        <v>64.5</v>
      </c>
      <c r="C9" s="8" t="n">
        <v>125.2</v>
      </c>
    </row>
    <row r="10" spans="1:3">
      <c r="A10" s="4" t="s">
        <v>1210</v>
      </c>
      <c r="B10" s="8" t="n">
        <v>21.8</v>
      </c>
      <c r="C10" s="8" t="n">
        <v>35.8</v>
      </c>
    </row>
    <row r="11" spans="1:3">
      <c r="A11" s="4" t="s">
        <v>1211</v>
      </c>
      <c r="B11" s="8" t="n">
        <v>-1.2</v>
      </c>
      <c r="C11" s="8" t="n">
        <v>-11.8</v>
      </c>
    </row>
    <row r="12" spans="1:3">
      <c r="A12" s="4" t="s">
        <v>150</v>
      </c>
    </row>
    <row r="13" spans="1:3">
      <c r="A13" s="3" t="s">
        <v>1202</v>
      </c>
    </row>
    <row r="14" spans="1:3">
      <c r="A14" s="4" t="s">
        <v>1203</v>
      </c>
      <c r="B14" s="8" t="n">
        <v>1.2</v>
      </c>
      <c r="C14" s="8" t="n">
        <v>4.2</v>
      </c>
    </row>
    <row r="15" spans="1:3">
      <c r="A15" s="3" t="s">
        <v>1207</v>
      </c>
    </row>
    <row r="16" spans="1:3">
      <c r="A16" s="4" t="s">
        <v>1208</v>
      </c>
      <c r="B16" s="5" t="n">
        <v>0</v>
      </c>
      <c r="C16" s="5" t="n">
        <v>0</v>
      </c>
    </row>
    <row r="17" spans="1:3">
      <c r="A17" s="4" t="s">
        <v>1212</v>
      </c>
    </row>
    <row r="18" spans="1:3">
      <c r="A18" s="3" t="s">
        <v>1202</v>
      </c>
    </row>
    <row r="19" spans="1:3">
      <c r="A19" s="4" t="s">
        <v>1203</v>
      </c>
      <c r="B19" s="8" t="n">
        <v>6.6</v>
      </c>
      <c r="C19" s="8" t="n">
        <v>8.4</v>
      </c>
    </row>
    <row r="20" spans="1:3">
      <c r="A20" s="3" t="s">
        <v>1207</v>
      </c>
    </row>
    <row r="21" spans="1:3">
      <c r="A21" s="4" t="s">
        <v>1208</v>
      </c>
      <c r="B21" s="8" t="n">
        <v>-23.1</v>
      </c>
      <c r="C21" s="8" t="n">
        <v>-46.1</v>
      </c>
    </row>
    <row r="22" spans="1:3">
      <c r="A22" s="4" t="s">
        <v>1213</v>
      </c>
    </row>
    <row r="23" spans="1:3">
      <c r="A23" s="3" t="s">
        <v>1202</v>
      </c>
    </row>
    <row r="24" spans="1:3">
      <c r="A24" s="4" t="s">
        <v>1203</v>
      </c>
      <c r="B24" s="8" t="n">
        <v>59.7</v>
      </c>
      <c r="C24" s="8" t="n">
        <v>119.4</v>
      </c>
    </row>
    <row r="25" spans="1:3">
      <c r="A25" s="3" t="s">
        <v>1207</v>
      </c>
    </row>
    <row r="26" spans="1:3">
      <c r="A26" s="4" t="s">
        <v>1208</v>
      </c>
      <c r="B26" s="7" t="n">
        <v>-64.40000000000001</v>
      </c>
      <c r="C26" s="7" t="n">
        <v>-12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4</v>
      </c>
      <c r="B1" s="2" t="s">
        <v>75</v>
      </c>
      <c r="C1" s="2" t="s">
        <v>76</v>
      </c>
      <c r="D1" s="2" t="s">
        <v>1</v>
      </c>
    </row>
    <row r="2" spans="1:5">
      <c r="B2" s="2" t="s">
        <v>32</v>
      </c>
      <c r="C2" s="2" t="s">
        <v>35</v>
      </c>
      <c r="D2" s="2" t="s">
        <v>2</v>
      </c>
      <c r="E2" s="2" t="s">
        <v>39</v>
      </c>
    </row>
    <row r="3" spans="1:5">
      <c r="A3" s="4" t="s">
        <v>40</v>
      </c>
    </row>
    <row r="4" spans="1:5">
      <c r="A4" s="3" t="s">
        <v>1215</v>
      </c>
    </row>
    <row r="5" spans="1:5">
      <c r="A5" s="4" t="s">
        <v>1216</v>
      </c>
      <c r="C5" s="7" t="n">
        <v>12.3</v>
      </c>
      <c r="D5" s="7" t="n">
        <v>103.7</v>
      </c>
    </row>
    <row r="6" spans="1:5">
      <c r="A6" s="4" t="s">
        <v>1217</v>
      </c>
      <c r="C6" s="8" t="n">
        <v>30.1</v>
      </c>
      <c r="D6" s="8" t="n">
        <v>83.7</v>
      </c>
    </row>
    <row r="7" spans="1:5">
      <c r="A7" s="4" t="s">
        <v>1218</v>
      </c>
      <c r="C7" s="8" t="n">
        <v>-17.8</v>
      </c>
      <c r="D7" s="5" t="n">
        <v>20</v>
      </c>
    </row>
    <row r="8" spans="1:5">
      <c r="A8" s="4" t="s">
        <v>1219</v>
      </c>
    </row>
    <row r="9" spans="1:5">
      <c r="A9" s="3" t="s">
        <v>1215</v>
      </c>
    </row>
    <row r="10" spans="1:5">
      <c r="A10" s="4" t="s">
        <v>1216</v>
      </c>
      <c r="C10" s="8" t="n">
        <v>1.8</v>
      </c>
      <c r="D10" s="8" t="n">
        <v>-9.1</v>
      </c>
    </row>
    <row r="11" spans="1:5">
      <c r="A11" s="4" t="s">
        <v>1217</v>
      </c>
      <c r="C11" s="8" t="n">
        <v>3.3</v>
      </c>
      <c r="D11" s="8" t="n">
        <v>-8.4</v>
      </c>
    </row>
    <row r="12" spans="1:5">
      <c r="A12" s="4" t="s">
        <v>1218</v>
      </c>
      <c r="C12" s="8" t="n">
        <v>-1.5</v>
      </c>
      <c r="D12" s="8" t="n">
        <v>-0.7</v>
      </c>
    </row>
    <row r="13" spans="1:5">
      <c r="A13" s="4" t="s">
        <v>1220</v>
      </c>
    </row>
    <row r="14" spans="1:5">
      <c r="A14" s="3" t="s">
        <v>1215</v>
      </c>
    </row>
    <row r="15" spans="1:5">
      <c r="A15" s="4" t="s">
        <v>1216</v>
      </c>
      <c r="C15" s="8" t="n">
        <v>12.1</v>
      </c>
      <c r="D15" s="8" t="n">
        <v>115.7</v>
      </c>
    </row>
    <row r="16" spans="1:5">
      <c r="A16" s="4" t="s">
        <v>1217</v>
      </c>
      <c r="C16" s="8" t="n">
        <v>35.1</v>
      </c>
      <c r="D16" s="8" t="n">
        <v>97.40000000000001</v>
      </c>
    </row>
    <row r="17" spans="1:5">
      <c r="A17" s="4" t="s">
        <v>1218</v>
      </c>
      <c r="C17" s="5" t="n">
        <v>-23</v>
      </c>
      <c r="D17" s="8" t="n">
        <v>18.3</v>
      </c>
    </row>
    <row r="18" spans="1:5">
      <c r="A18" s="4" t="s">
        <v>1221</v>
      </c>
    </row>
    <row r="19" spans="1:5">
      <c r="A19" s="3" t="s">
        <v>1215</v>
      </c>
    </row>
    <row r="20" spans="1:5">
      <c r="A20" s="4" t="s">
        <v>1216</v>
      </c>
      <c r="C20" s="8" t="n">
        <v>-1.6</v>
      </c>
      <c r="D20" s="8" t="n">
        <v>-2.9</v>
      </c>
    </row>
    <row r="21" spans="1:5">
      <c r="A21" s="4" t="s">
        <v>1217</v>
      </c>
      <c r="C21" s="8" t="n">
        <v>-8.300000000000001</v>
      </c>
      <c r="D21" s="8" t="n">
        <v>-5.3</v>
      </c>
    </row>
    <row r="22" spans="1:5">
      <c r="A22" s="4" t="s">
        <v>1218</v>
      </c>
      <c r="C22" s="7" t="n">
        <v>6.7</v>
      </c>
      <c r="D22" s="7" t="n">
        <v>2.4</v>
      </c>
    </row>
    <row r="23" spans="1:5">
      <c r="A23" s="4" t="s">
        <v>73</v>
      </c>
    </row>
    <row r="24" spans="1:5">
      <c r="A24" s="3" t="s">
        <v>1215</v>
      </c>
    </row>
    <row r="25" spans="1:5">
      <c r="A25" s="4" t="s">
        <v>1216</v>
      </c>
      <c r="B25" s="7" t="n">
        <v>3.8</v>
      </c>
      <c r="E25" s="6" t="n">
        <v>-327</v>
      </c>
    </row>
    <row r="26" spans="1:5">
      <c r="A26" s="4" t="s">
        <v>1217</v>
      </c>
      <c r="B26" s="8" t="n">
        <v>1.4</v>
      </c>
      <c r="E26" s="8" t="n">
        <v>67.5</v>
      </c>
    </row>
    <row r="27" spans="1:5">
      <c r="A27" s="4" t="s">
        <v>1222</v>
      </c>
      <c r="B27" s="5" t="n">
        <v>30</v>
      </c>
      <c r="E27" s="8" t="n">
        <v>-78.40000000000001</v>
      </c>
    </row>
    <row r="28" spans="1:5">
      <c r="A28" s="4" t="s">
        <v>1223</v>
      </c>
      <c r="B28" s="8" t="n">
        <v>-27.6</v>
      </c>
      <c r="E28" s="8" t="n">
        <v>-231.7</v>
      </c>
    </row>
    <row r="29" spans="1:5">
      <c r="A29" s="4" t="s">
        <v>1224</v>
      </c>
      <c r="E29" s="8" t="n">
        <v>-84.40000000000001</v>
      </c>
    </row>
    <row r="30" spans="1:5">
      <c r="A30" s="4" t="s">
        <v>1225</v>
      </c>
    </row>
    <row r="31" spans="1:5">
      <c r="A31" s="3" t="s">
        <v>1215</v>
      </c>
    </row>
    <row r="32" spans="1:5">
      <c r="A32" s="4" t="s">
        <v>1216</v>
      </c>
      <c r="B32" s="8" t="n">
        <v>-16.6</v>
      </c>
      <c r="E32" s="8" t="n">
        <v>-179.3</v>
      </c>
    </row>
    <row r="33" spans="1:5">
      <c r="A33" s="4" t="s">
        <v>1217</v>
      </c>
      <c r="B33" s="5" t="n">
        <v>0</v>
      </c>
      <c r="E33" s="5" t="n">
        <v>0</v>
      </c>
    </row>
    <row r="34" spans="1:5">
      <c r="A34" s="4" t="s">
        <v>1222</v>
      </c>
      <c r="B34" s="5" t="n">
        <v>0</v>
      </c>
      <c r="E34" s="5" t="n">
        <v>0</v>
      </c>
    </row>
    <row r="35" spans="1:5">
      <c r="A35" s="4" t="s">
        <v>1223</v>
      </c>
      <c r="B35" s="8" t="n">
        <v>-16.6</v>
      </c>
      <c r="E35" s="8" t="n">
        <v>-145.6</v>
      </c>
    </row>
    <row r="36" spans="1:5">
      <c r="A36" s="4" t="s">
        <v>1224</v>
      </c>
      <c r="E36" s="8" t="n">
        <v>-33.7</v>
      </c>
    </row>
    <row r="37" spans="1:5">
      <c r="A37" s="4" t="s">
        <v>1226</v>
      </c>
    </row>
    <row r="38" spans="1:5">
      <c r="A38" s="3" t="s">
        <v>1215</v>
      </c>
    </row>
    <row r="39" spans="1:5">
      <c r="A39" s="4" t="s">
        <v>1216</v>
      </c>
      <c r="B39" s="8" t="n">
        <v>29.2</v>
      </c>
      <c r="E39" s="8" t="n">
        <v>5.6</v>
      </c>
    </row>
    <row r="40" spans="1:5">
      <c r="A40" s="4" t="s">
        <v>1217</v>
      </c>
      <c r="B40" s="8" t="n">
        <v>12.7</v>
      </c>
      <c r="E40" s="8" t="n">
        <v>45.4</v>
      </c>
    </row>
    <row r="41" spans="1:5">
      <c r="A41" s="4" t="s">
        <v>1222</v>
      </c>
      <c r="B41" s="8" t="n">
        <v>16.5</v>
      </c>
      <c r="E41" s="8" t="n">
        <v>-39.8</v>
      </c>
    </row>
    <row r="42" spans="1:5">
      <c r="A42" s="4" t="s">
        <v>1223</v>
      </c>
      <c r="B42" s="5" t="n">
        <v>0</v>
      </c>
      <c r="E42" s="5" t="n">
        <v>0</v>
      </c>
    </row>
    <row r="43" spans="1:5">
      <c r="A43" s="4" t="s">
        <v>1224</v>
      </c>
      <c r="E43" s="5" t="n">
        <v>0</v>
      </c>
    </row>
    <row r="44" spans="1:5">
      <c r="A44" s="4" t="s">
        <v>1227</v>
      </c>
    </row>
    <row r="45" spans="1:5">
      <c r="A45" s="3" t="s">
        <v>1215</v>
      </c>
    </row>
    <row r="46" spans="1:5">
      <c r="A46" s="4" t="s">
        <v>1216</v>
      </c>
      <c r="B46" s="8" t="n">
        <v>2.2</v>
      </c>
      <c r="E46" s="8" t="n">
        <v>-16.5</v>
      </c>
    </row>
    <row r="47" spans="1:5">
      <c r="A47" s="4" t="s">
        <v>1217</v>
      </c>
      <c r="B47" s="8" t="n">
        <v>-11.3</v>
      </c>
      <c r="E47" s="8" t="n">
        <v>22.1</v>
      </c>
    </row>
    <row r="48" spans="1:5">
      <c r="A48" s="4" t="s">
        <v>1222</v>
      </c>
      <c r="B48" s="8" t="n">
        <v>13.5</v>
      </c>
      <c r="E48" s="8" t="n">
        <v>-38.6</v>
      </c>
    </row>
    <row r="49" spans="1:5">
      <c r="A49" s="4" t="s">
        <v>1223</v>
      </c>
      <c r="B49" s="5" t="n">
        <v>0</v>
      </c>
      <c r="E49" s="5" t="n">
        <v>0</v>
      </c>
    </row>
    <row r="50" spans="1:5">
      <c r="A50" s="4" t="s">
        <v>1224</v>
      </c>
      <c r="E50" s="5" t="n">
        <v>0</v>
      </c>
    </row>
    <row r="51" spans="1:5">
      <c r="A51" s="4" t="s">
        <v>1228</v>
      </c>
    </row>
    <row r="52" spans="1:5">
      <c r="A52" s="3" t="s">
        <v>1215</v>
      </c>
    </row>
    <row r="53" spans="1:5">
      <c r="A53" s="4" t="s">
        <v>1216</v>
      </c>
      <c r="B53" s="5" t="n">
        <v>-11</v>
      </c>
      <c r="E53" s="8" t="n">
        <v>-136.8</v>
      </c>
    </row>
    <row r="54" spans="1:5">
      <c r="A54" s="4" t="s">
        <v>1217</v>
      </c>
      <c r="B54" s="5" t="n">
        <v>0</v>
      </c>
      <c r="E54" s="5" t="n">
        <v>0</v>
      </c>
    </row>
    <row r="55" spans="1:5">
      <c r="A55" s="4" t="s">
        <v>1222</v>
      </c>
      <c r="B55" s="5" t="n">
        <v>0</v>
      </c>
      <c r="E55" s="5" t="n">
        <v>0</v>
      </c>
    </row>
    <row r="56" spans="1:5">
      <c r="A56" s="4" t="s">
        <v>1223</v>
      </c>
      <c r="B56" s="6" t="n">
        <v>-11</v>
      </c>
      <c r="E56" s="8" t="n">
        <v>-86.09999999999999</v>
      </c>
    </row>
    <row r="57" spans="1:5">
      <c r="A57" s="4" t="s">
        <v>1224</v>
      </c>
      <c r="E57" s="7" t="n">
        <v>-50.7</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5</v>
      </c>
    </row>
    <row r="2" spans="1:3">
      <c r="A2" s="3" t="s">
        <v>1230</v>
      </c>
    </row>
    <row r="3" spans="1:3">
      <c r="A3" s="4" t="s">
        <v>1231</v>
      </c>
      <c r="B3" s="7" t="n">
        <v>11.8</v>
      </c>
      <c r="C3" s="6" t="n">
        <v>-5</v>
      </c>
    </row>
    <row r="4" spans="1:3">
      <c r="A4" s="12" t="n">
        <v>1</v>
      </c>
    </row>
    <row r="5" spans="1:3">
      <c r="A5" s="3" t="s">
        <v>1230</v>
      </c>
    </row>
    <row r="6" spans="1:3">
      <c r="A6" s="4" t="s">
        <v>1231</v>
      </c>
      <c r="B6" s="5" t="n">
        <v>0</v>
      </c>
      <c r="C6" s="5" t="n">
        <v>-3</v>
      </c>
    </row>
    <row r="7" spans="1:3">
      <c r="A7" s="12" t="n">
        <v>2</v>
      </c>
    </row>
    <row r="8" spans="1:3">
      <c r="A8" s="3" t="s">
        <v>1230</v>
      </c>
    </row>
    <row r="9" spans="1:3">
      <c r="A9" s="4" t="s">
        <v>1231</v>
      </c>
      <c r="B9" s="8" t="n">
        <v>1.8</v>
      </c>
      <c r="C9" s="5" t="n">
        <v>-2</v>
      </c>
    </row>
    <row r="10" spans="1:3">
      <c r="A10" s="12" t="n">
        <v>3</v>
      </c>
    </row>
    <row r="11" spans="1:3">
      <c r="A11" s="3" t="s">
        <v>1230</v>
      </c>
    </row>
    <row r="12" spans="1:3">
      <c r="A12" s="4" t="s">
        <v>1231</v>
      </c>
      <c r="B12" s="5" t="n">
        <v>10</v>
      </c>
      <c r="C12" s="5" t="n">
        <v>0</v>
      </c>
    </row>
    <row r="13" spans="1:3">
      <c r="A13" s="4" t="s">
        <v>150</v>
      </c>
    </row>
    <row r="14" spans="1:3">
      <c r="A14" s="3" t="s">
        <v>1230</v>
      </c>
    </row>
    <row r="15" spans="1:3">
      <c r="A15" s="4" t="s">
        <v>1231</v>
      </c>
      <c r="B15" s="8" t="n">
        <v>1.2</v>
      </c>
      <c r="C15" s="8" t="n">
        <v>4.2</v>
      </c>
    </row>
    <row r="16" spans="1:3">
      <c r="A16" s="4" t="s">
        <v>1232</v>
      </c>
    </row>
    <row r="17" spans="1:3">
      <c r="A17" s="3" t="s">
        <v>1230</v>
      </c>
    </row>
    <row r="18" spans="1:3">
      <c r="A18" s="4" t="s">
        <v>1231</v>
      </c>
      <c r="B18" s="5" t="n">
        <v>0</v>
      </c>
      <c r="C18" s="5" t="n">
        <v>0</v>
      </c>
    </row>
    <row r="19" spans="1:3">
      <c r="A19" s="4" t="s">
        <v>1233</v>
      </c>
    </row>
    <row r="20" spans="1:3">
      <c r="A20" s="3" t="s">
        <v>1230</v>
      </c>
    </row>
    <row r="21" spans="1:3">
      <c r="A21" s="4" t="s">
        <v>1231</v>
      </c>
      <c r="B21" s="8" t="n">
        <v>1.2</v>
      </c>
      <c r="C21" s="8" t="n">
        <v>4.2</v>
      </c>
    </row>
    <row r="22" spans="1:3">
      <c r="A22" s="4" t="s">
        <v>1234</v>
      </c>
    </row>
    <row r="23" spans="1:3">
      <c r="A23" s="3" t="s">
        <v>1230</v>
      </c>
    </row>
    <row r="24" spans="1:3">
      <c r="A24" s="4" t="s">
        <v>1231</v>
      </c>
      <c r="B24" s="5" t="n">
        <v>0</v>
      </c>
      <c r="C24" s="5" t="n">
        <v>0</v>
      </c>
    </row>
    <row r="25" spans="1:3">
      <c r="A25" s="4" t="s">
        <v>1212</v>
      </c>
    </row>
    <row r="26" spans="1:3">
      <c r="A26" s="3" t="s">
        <v>1230</v>
      </c>
    </row>
    <row r="27" spans="1:3">
      <c r="A27" s="4" t="s">
        <v>1231</v>
      </c>
      <c r="B27" s="8" t="n">
        <v>-21.2</v>
      </c>
      <c r="C27" s="8" t="n">
        <v>-40.2</v>
      </c>
    </row>
    <row r="28" spans="1:3">
      <c r="A28" s="4" t="s">
        <v>1235</v>
      </c>
    </row>
    <row r="29" spans="1:3">
      <c r="A29" s="3" t="s">
        <v>1230</v>
      </c>
    </row>
    <row r="30" spans="1:3">
      <c r="A30" s="4" t="s">
        <v>1231</v>
      </c>
      <c r="B30" s="5" t="n">
        <v>0</v>
      </c>
      <c r="C30" s="5" t="n">
        <v>0</v>
      </c>
    </row>
    <row r="31" spans="1:3">
      <c r="A31" s="4" t="s">
        <v>1236</v>
      </c>
    </row>
    <row r="32" spans="1:3">
      <c r="A32" s="3" t="s">
        <v>1230</v>
      </c>
    </row>
    <row r="33" spans="1:3">
      <c r="A33" s="4" t="s">
        <v>1231</v>
      </c>
      <c r="B33" s="8" t="n">
        <v>-21.2</v>
      </c>
      <c r="C33" s="8" t="n">
        <v>-40.2</v>
      </c>
    </row>
    <row r="34" spans="1:3">
      <c r="A34" s="4" t="s">
        <v>1237</v>
      </c>
    </row>
    <row r="35" spans="1:3">
      <c r="A35" s="3" t="s">
        <v>1230</v>
      </c>
    </row>
    <row r="36" spans="1:3">
      <c r="A36" s="4" t="s">
        <v>1231</v>
      </c>
      <c r="B36" s="5" t="n">
        <v>0</v>
      </c>
      <c r="C36" s="5" t="n">
        <v>0</v>
      </c>
    </row>
    <row r="37" spans="1:3">
      <c r="A37" s="4" t="s">
        <v>1213</v>
      </c>
    </row>
    <row r="38" spans="1:3">
      <c r="A38" s="3" t="s">
        <v>1230</v>
      </c>
    </row>
    <row r="39" spans="1:3">
      <c r="A39" s="4" t="s">
        <v>1231</v>
      </c>
      <c r="B39" s="8" t="n">
        <v>21.8</v>
      </c>
      <c r="C39" s="5" t="n">
        <v>31</v>
      </c>
    </row>
    <row r="40" spans="1:3">
      <c r="A40" s="4" t="s">
        <v>1238</v>
      </c>
    </row>
    <row r="41" spans="1:3">
      <c r="A41" s="3" t="s">
        <v>1230</v>
      </c>
    </row>
    <row r="42" spans="1:3">
      <c r="A42" s="4" t="s">
        <v>1231</v>
      </c>
      <c r="B42" s="5" t="n">
        <v>0</v>
      </c>
      <c r="C42" s="5" t="n">
        <v>-3</v>
      </c>
    </row>
    <row r="43" spans="1:3">
      <c r="A43" s="4" t="s">
        <v>1239</v>
      </c>
    </row>
    <row r="44" spans="1:3">
      <c r="A44" s="3" t="s">
        <v>1230</v>
      </c>
    </row>
    <row r="45" spans="1:3">
      <c r="A45" s="4" t="s">
        <v>1231</v>
      </c>
      <c r="B45" s="8" t="n">
        <v>21.8</v>
      </c>
      <c r="C45" s="5" t="n">
        <v>34</v>
      </c>
    </row>
    <row r="46" spans="1:3">
      <c r="A46" s="4" t="s">
        <v>1240</v>
      </c>
    </row>
    <row r="47" spans="1:3">
      <c r="A47" s="3" t="s">
        <v>1230</v>
      </c>
    </row>
    <row r="48" spans="1:3">
      <c r="A48" s="4" t="s">
        <v>1231</v>
      </c>
      <c r="B48" s="5" t="n">
        <v>0</v>
      </c>
      <c r="C48" s="6" t="n">
        <v>0</v>
      </c>
    </row>
    <row r="49" spans="1:3">
      <c r="A49" s="4" t="s">
        <v>1241</v>
      </c>
    </row>
    <row r="50" spans="1:3">
      <c r="A50" s="3" t="s">
        <v>1230</v>
      </c>
    </row>
    <row r="51" spans="1:3">
      <c r="A51" s="4" t="s">
        <v>1231</v>
      </c>
      <c r="B51" s="5" t="n">
        <v>10</v>
      </c>
    </row>
    <row r="52" spans="1:3">
      <c r="A52" s="4" t="s">
        <v>1242</v>
      </c>
    </row>
    <row r="53" spans="1:3">
      <c r="A53" s="3" t="s">
        <v>1230</v>
      </c>
    </row>
    <row r="54" spans="1:3">
      <c r="A54" s="4" t="s">
        <v>1231</v>
      </c>
      <c r="B54" s="5" t="n">
        <v>0</v>
      </c>
    </row>
    <row r="55" spans="1:3">
      <c r="A55" s="4" t="s">
        <v>1243</v>
      </c>
    </row>
    <row r="56" spans="1:3">
      <c r="A56" s="3" t="s">
        <v>1230</v>
      </c>
    </row>
    <row r="57" spans="1:3">
      <c r="A57" s="4" t="s">
        <v>1231</v>
      </c>
      <c r="B57" s="5" t="n">
        <v>0</v>
      </c>
    </row>
    <row r="58" spans="1:3">
      <c r="A58" s="4" t="s">
        <v>1244</v>
      </c>
    </row>
    <row r="59" spans="1:3">
      <c r="A59" s="3" t="s">
        <v>1230</v>
      </c>
    </row>
    <row r="60" spans="1:3">
      <c r="A60" s="4" t="s">
        <v>1231</v>
      </c>
      <c r="B60"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7:59:29Z</dcterms:created>
  <dcterms:modified xmlns:dcterms="http://purl.org/dc/terms/" xmlns:xsi="http://www.w3.org/2001/XMLSchema-instance" xsi:type="dcterms:W3CDTF">2019-02-27T07:59:29Z</dcterms:modified>
</cp:coreProperties>
</file>